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Business and Organization" sheetId="9" r:id="rId9"/>
    <s:sheet name="Summary of Significant Accounti" sheetId="10" r:id="rId10"/>
    <s:sheet name="Operating Real Estate" sheetId="11" r:id="rId11"/>
    <s:sheet name="Real Estate Debt Investments" sheetId="12" r:id="rId12"/>
    <s:sheet name="Investments in Private Equity F" sheetId="13" r:id="rId13"/>
    <s:sheet name="Investments in Unconsolidated V" sheetId="14" r:id="rId14"/>
    <s:sheet name="Real Estate Securities, Availab" sheetId="15" r:id="rId15"/>
    <s:sheet name="Borrowings" sheetId="16" r:id="rId16"/>
    <s:sheet name="Related Party Arrangements" sheetId="17" r:id="rId17"/>
    <s:sheet name="Compensation Expenses" sheetId="18" r:id="rId18"/>
    <s:sheet name="Stockholders' Equity" sheetId="19" r:id="rId19"/>
    <s:sheet name="Non-controlling Interests" sheetId="20" r:id="rId20"/>
    <s:sheet name="Fair Value" sheetId="21" r:id="rId21"/>
    <s:sheet name="Risk Management and Derivative " sheetId="22" r:id="rId22"/>
    <s:sheet name="Commitments and Contingencies" sheetId="23" r:id="rId23"/>
    <s:sheet name="Variable Interest Entities" sheetId="24" r:id="rId24"/>
    <s:sheet name="Segment Reporting" sheetId="25" r:id="rId25"/>
    <s:sheet name="Supplemental Disclosures of Non" sheetId="26" r:id="rId26"/>
    <s:sheet name="Subsequent Events" sheetId="27" r:id="rId27"/>
    <s:sheet name="Summary of Significant Accoun28" sheetId="28" r:id="rId28"/>
    <s:sheet name="Summary of Significant Accoun29" sheetId="29" r:id="rId29"/>
    <s:sheet name="Operating Real Estate (Tables)" sheetId="30" r:id="rId30"/>
    <s:sheet name="Real Estate Debt Investments (T" sheetId="31" r:id="rId31"/>
    <s:sheet name="Investments in Private Equity32" sheetId="32" r:id="rId32"/>
    <s:sheet name="Investments in Unconsolidated33" sheetId="33" r:id="rId33"/>
    <s:sheet name="Real Estate Securities, Avail34" sheetId="34" r:id="rId34"/>
    <s:sheet name="Borrowings (Tables)" sheetId="35" r:id="rId35"/>
    <s:sheet name="Compensation Expenses (Tables)" sheetId="36" r:id="rId36"/>
    <s:sheet name="Stockholders' Equity (Tables)" sheetId="37" r:id="rId37"/>
    <s:sheet name="Non-controlling Interests (Tabl" sheetId="38" r:id="rId38"/>
    <s:sheet name="Fair Value (Tables)" sheetId="39" r:id="rId39"/>
    <s:sheet name="Risk Management and Derivativ40" sheetId="40" r:id="rId40"/>
    <s:sheet name="Variable Interest Entities (Tab" sheetId="41" r:id="rId41"/>
    <s:sheet name="Segment Reporting (Tables)" sheetId="42" r:id="rId42"/>
    <s:sheet name="Supplemental Disclosures of N43" sheetId="43" r:id="rId43"/>
    <s:sheet name="Business and Organization (Deta"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Operating Real Estate (Details)" sheetId="52" r:id="rId52"/>
    <s:sheet name="Operating Real Estate - Held fo" sheetId="53" r:id="rId53"/>
    <s:sheet name="Operating Real Estate - Spin-of" sheetId="54" r:id="rId54"/>
    <s:sheet name="Real Estate Debt Investments - " sheetId="55" r:id="rId55"/>
    <s:sheet name="Real Estate Debt Investments 56" sheetId="56" r:id="rId56"/>
    <s:sheet name="Real Estate Debt Investments 57" sheetId="57" r:id="rId57"/>
    <s:sheet name="Real Estate Debt Investments 58" sheetId="58" r:id="rId58"/>
    <s:sheet name="Real Estate Debt Investments 59" sheetId="59" r:id="rId59"/>
    <s:sheet name="Investments in Private Equity60" sheetId="60" r:id="rId60"/>
    <s:sheet name="Investments in Private Equity61" sheetId="61" r:id="rId61"/>
    <s:sheet name="Investments in Unconsolidated62" sheetId="62" r:id="rId62"/>
    <s:sheet name="Real Estate Securities, Avail63" sheetId="63" r:id="rId63"/>
    <s:sheet name="Borrowings (Details)" sheetId="64" r:id="rId64"/>
    <s:sheet name="Borrowings - Reconciliation of " sheetId="65" r:id="rId65"/>
    <s:sheet name="Related Party Arrangements (Det" sheetId="66" r:id="rId66"/>
    <s:sheet name="Compensation Expenses - Summary" sheetId="67" r:id="rId67"/>
    <s:sheet name="Compensation Expenses - Narrati" sheetId="68" r:id="rId68"/>
    <s:sheet name="Compensation Expenses - Tables " sheetId="69" r:id="rId69"/>
    <s:sheet name="Stockholders' Equity (Details)" sheetId="70" r:id="rId70"/>
    <s:sheet name="Stockholders' Equity - Dividend" sheetId="71" r:id="rId71"/>
    <s:sheet name="Non-controlling Interests (Deta" sheetId="72" r:id="rId72"/>
    <s:sheet name="Fair Value - Assets and Liabili" sheetId="73" r:id="rId73"/>
    <s:sheet name="Fair Value - Changes in Fair Va" sheetId="74" r:id="rId74"/>
    <s:sheet name="Fair Value - Quantitative Infor" sheetId="75" r:id="rId75"/>
    <s:sheet name="Fair Value - Fair Value Option " sheetId="76" r:id="rId76"/>
    <s:sheet name="Fair Value - Financial Instrume" sheetId="77" r:id="rId77"/>
    <s:sheet name="Risk Management and Derivativ78" sheetId="78" r:id="rId78"/>
    <s:sheet name="Commitments and Contingencies (" sheetId="79" r:id="rId79"/>
    <s:sheet name="Variable Interest Entities (Det" sheetId="80" r:id="rId80"/>
    <s:sheet name="Segment Reporting (Details)" sheetId="81" r:id="rId81"/>
    <s:sheet name="Supplemental Disclosures of N82" sheetId="82" r:id="rId82"/>
    <s:sheet name="Subsequent Events (Details)" sheetId="83" r:id="rId83"/>
  </s:sheets>
  <s:definedNames/>
  <s:calcPr calcId="124519" calcMode="auto" fullCalcOnLoad="1"/>
</s:workbook>
</file>

<file path=xl/sharedStrings.xml><?xml version="1.0" encoding="utf-8"?>
<sst xmlns="http://schemas.openxmlformats.org/spreadsheetml/2006/main" uniqueCount="1671">
  <si>
    <t>Document and Entity Information - shares</t>
  </si>
  <si>
    <t>6 Months Ended</t>
  </si>
  <si>
    <t>Jun. 30, 2016</t>
  </si>
  <si>
    <t>Aug. 04, 2016</t>
  </si>
  <si>
    <t>Document and Entity Information</t>
  </si>
  <si>
    <t>Entity Registrant Name</t>
  </si>
  <si>
    <t xml:space="preserve">NORTHSTAR REALTY FINANCE CORP. </t>
  </si>
  <si>
    <t>Entity Central Index Key</t>
  </si>
  <si>
    <t>Document Type</t>
  </si>
  <si>
    <t>10-Q</t>
  </si>
  <si>
    <t>Document Period End Date</t>
  </si>
  <si>
    <t>Jun. 30,
		2016</t>
  </si>
  <si>
    <t>Amendment Flag</t>
  </si>
  <si>
    <t>false</t>
  </si>
  <si>
    <t>Current Fiscal Year End Date</t>
  </si>
  <si>
    <t>--12-31</t>
  </si>
  <si>
    <t>Entity Well-known Seasoned Issuer</t>
  </si>
  <si>
    <t>Yes</t>
  </si>
  <si>
    <t>Entity Filer Category</t>
  </si>
  <si>
    <t>Large Accelerated Filer</t>
  </si>
  <si>
    <t>Entity Common Stock, Shares Outstanding</t>
  </si>
  <si>
    <t>Document Fiscal Year Focus</t>
  </si>
  <si>
    <t>Document Fiscal Period Focus</t>
  </si>
  <si>
    <t>Q2</t>
  </si>
  <si>
    <t>CONSOLIDATED BALANCE SHEETS - USD ($) $ in Thousands</t>
  </si>
  <si>
    <t>Dec. 31, 2015</t>
  </si>
  <si>
    <t>Assets</t>
  </si>
  <si>
    <t>Cash and cash equivalents</t>
  </si>
  <si>
    <t>Restricted cash</t>
  </si>
  <si>
    <t>Operating real estate, net</t>
  </si>
  <si>
    <t>Real estate debt investments, net</t>
  </si>
  <si>
    <t>Real estate debt investments, held for sale</t>
  </si>
  <si>
    <t>Investments in private equity funds, at fair value</t>
  </si>
  <si>
    <t>Investments in unconsolidated ventures</t>
  </si>
  <si>
    <t>Real estate securities, available for sale</t>
  </si>
  <si>
    <t>Receivables, net of allowance of $4,385 and $4,318 as of June 30, 2016 and December 31, 2015, respectively</t>
  </si>
  <si>
    <t>Receivables, related parties</t>
  </si>
  <si>
    <t>Intangible assets, net</t>
  </si>
  <si>
    <t>Assets of properties held for sale</t>
  </si>
  <si>
    <t>Other assets</t>
  </si>
  <si>
    <t>Total assets</t>
  </si>
  <si>
    <t>[1]</t>
  </si>
  <si>
    <t>Liabilities</t>
  </si>
  <si>
    <t>Mortgage and other notes payable</t>
  </si>
  <si>
    <t>Credit facilities and term borrowings</t>
  </si>
  <si>
    <t>CDO bonds payable, at fair value</t>
  </si>
  <si>
    <t>Exchangeable senior notes</t>
  </si>
  <si>
    <t>Junior subordinated notes, at fair value</t>
  </si>
  <si>
    <t>Accounts payable and accrued expenses</t>
  </si>
  <si>
    <t>Due to related party</t>
  </si>
  <si>
    <t>Derivative liabilities, at fair value</t>
  </si>
  <si>
    <t>Intangible liabilities, net</t>
  </si>
  <si>
    <t>Liabilities of properties held for sale</t>
  </si>
  <si>
    <t>Other liabilities</t>
  </si>
  <si>
    <t>Total liabilities</t>
  </si>
  <si>
    <t>Commitments and contingencies</t>
  </si>
  <si>
    <t xml:space="preserve"> </t>
  </si>
  <si>
    <t>NorthStar Realty Finance Corp. Stockholders’ Equity</t>
  </si>
  <si>
    <t>Preferred stock, $986,640 aggregate liquidation preference as of June 30, 2016 and December 31, 2015</t>
  </si>
  <si>
    <t>Common stock, $0.01 par value, 500,000,000 shares authorized, 180,577,119 and 183,239,708 shares issued and outstanding as of June 30, 2016 and December 31, 2015, respectively</t>
  </si>
  <si>
    <t>Additional paid-in capital</t>
  </si>
  <si>
    <t>Retained earnings (accumulated deficit)</t>
  </si>
  <si>
    <t>Accumulated other comprehensive income (loss)</t>
  </si>
  <si>
    <t>Total NorthStar Realty Finance Corp. stockholders’ equity</t>
  </si>
  <si>
    <t>Non-controlling interests</t>
  </si>
  <si>
    <t>Total equity</t>
  </si>
  <si>
    <t>Total liabilities and equity</t>
  </si>
  <si>
    <t>Variable interest entity, ownership percentage</t>
  </si>
  <si>
    <t>99.00%</t>
  </si>
  <si>
    <t>Variable interest entity, consolidated, assets</t>
  </si>
  <si>
    <t>Variable interest entity, consolidated, liabilities</t>
  </si>
  <si>
    <t>Represents the consolidated assets and liabilities of NorthStar Realty Finance Limited Partnership (the “Operating Partnership”). The Operating Partnership is a consolidated variable interest entity (“VIE”), of which the Company is the sole general partner and owns approximately 99%. As of June 30, 2016, the assets and liabilities of the Operating Partnership include $10.4 billion and $7.7 billion of assets and liabilities, respectively, of certain VIEs that are consolidated by the Operating Partnership. Refer to Note 16 for further disclosure.</t>
  </si>
  <si>
    <t>CONSOLIDATED BALANCE SHEETS (Parenthetical) - USD ($) $ in Thousands</t>
  </si>
  <si>
    <t>Statement of Financial Position [Abstract]</t>
  </si>
  <si>
    <t>Receivables, allowance</t>
  </si>
  <si>
    <t>Preferred stock, aggregate liquidation preference</t>
  </si>
  <si>
    <t>Common stock, par value (in dollars per share)</t>
  </si>
  <si>
    <t>Common stock, shares authorized</t>
  </si>
  <si>
    <t>Common stock, shares issued</t>
  </si>
  <si>
    <t>Common stock, shares outstanding</t>
  </si>
  <si>
    <t>CONSOLIDATED STATEMENTS OF OPERATIONS $ in Thousands</t>
  </si>
  <si>
    <t>3 Months Ended</t>
  </si>
  <si>
    <t>Jun. 30, 2016USD ($)$ / sharesshares</t>
  </si>
  <si>
    <t>Jun. 30, 2015USD ($)$ / sharesshares</t>
  </si>
  <si>
    <t>Property and other revenues</t>
  </si>
  <si>
    <t>Rental and escalation income</t>
  </si>
  <si>
    <t>Hotel related income</t>
  </si>
  <si>
    <t>Resident fee income</t>
  </si>
  <si>
    <t>Other revenue</t>
  </si>
  <si>
    <t>Total property and other revenues</t>
  </si>
  <si>
    <t>Net interest income</t>
  </si>
  <si>
    <t>Interest income</t>
  </si>
  <si>
    <t>Interest expense on debt and securities</t>
  </si>
  <si>
    <t>Net interest income on debt and securities</t>
  </si>
  <si>
    <t>Expenses</t>
  </si>
  <si>
    <t>Management fee, related party</t>
  </si>
  <si>
    <t>Interest expense—mortgage and corporate borrowings</t>
  </si>
  <si>
    <t>Real estate properties—operating expenses</t>
  </si>
  <si>
    <t>Other expenses</t>
  </si>
  <si>
    <t>Transaction costs</t>
  </si>
  <si>
    <t>Impairment losses</t>
  </si>
  <si>
    <t>Provision for (reversal of) loan losses, net</t>
  </si>
  <si>
    <t>General and administrative expenses</t>
  </si>
  <si>
    <t>Compensation expense</t>
  </si>
  <si>
    <t>[1],[2]</t>
  </si>
  <si>
    <t>Other general and administrative expenses</t>
  </si>
  <si>
    <t>Total general and administrative expenses</t>
  </si>
  <si>
    <t>Depreciation and amortization</t>
  </si>
  <si>
    <t>Total expenses</t>
  </si>
  <si>
    <t>Other income (loss)</t>
  </si>
  <si>
    <t>Unrealized gain (loss) on investments and other</t>
  </si>
  <si>
    <t>Realized gain (loss) on investments and other</t>
  </si>
  <si>
    <t>Income (loss) before equity in earnings (losses) of unconsolidated ventures and income tax benefit (expense)</t>
  </si>
  <si>
    <t>Equity in earnings (losses) of unconsolidated ventures</t>
  </si>
  <si>
    <t>Income tax benefit (expense)</t>
  </si>
  <si>
    <t>Income (loss) from continuing operations</t>
  </si>
  <si>
    <t>Income (loss) from discontinued operations</t>
  </si>
  <si>
    <t>[2]</t>
  </si>
  <si>
    <t>Net income (loss)</t>
  </si>
  <si>
    <t>Net (income) loss attributable to non-controlling interests</t>
  </si>
  <si>
    <t>Preferred stock dividends</t>
  </si>
  <si>
    <t>Net income (loss) attributable to NorthStar Realty Finance Corp. common stockholders</t>
  </si>
  <si>
    <t>Earnings (loss) per share:</t>
  </si>
  <si>
    <t>Income (loss) per share from continuing operations (in dollars per share) | $ / shares</t>
  </si>
  <si>
    <t>[1],[3]</t>
  </si>
  <si>
    <t>Income (loss) per share from discontinued operations (in dollars per share) | $ / shares</t>
  </si>
  <si>
    <t>Basic (in dollars per share) | $ / shares</t>
  </si>
  <si>
    <t>Diluted (in dollars per share) | $ / shares</t>
  </si>
  <si>
    <t>Weighted average number of shares:</t>
  </si>
  <si>
    <t>Basic (in shares) | shares</t>
  </si>
  <si>
    <t>Diluted (in shares) | shares</t>
  </si>
  <si>
    <t>Dividends per share of common stock (in dollars per share) | $ / shares</t>
  </si>
  <si>
    <t>[3]</t>
  </si>
  <si>
    <t>Equity-based compensation expense</t>
  </si>
  <si>
    <t>The consolidated financial statements for the three and six months ended June 30, 2016 represent the Company’s results of operations following the NRE Spin-off on October 31, 2015. The three and six months ended June 30, 2015 include a carve-out of revenues and expenses attributable to NorthStar Europe recorded in discontinued operations.</t>
  </si>
  <si>
    <t>The three months ended June 30, 2016 and 2015 includes $5.6 million and $7.7 million of equity-based compensation expense, respectively. The six months ended June 30, 2016 and 2015 includes $11.9 million and $18.5 million of equity-based compensation expense, respectively. Refer to Note 10 for further disclosure.</t>
  </si>
  <si>
    <t>The three and six months ended June 30, 2015 is adjusted for the one-for-two reverse stock split completed on November 1, 2015. Refer to Note 11. “Stockholders’ Equity” for additional disclosure.</t>
  </si>
  <si>
    <t>CONSOLIDATED STATEMENTS OF COMPREHENSIVE INCOME (LOSS) - USD ($) $ in Thousands</t>
  </si>
  <si>
    <t>Jun. 30, 2015</t>
  </si>
  <si>
    <t>Statement of Comprehensive Income [Abstract]</t>
  </si>
  <si>
    <t>Other comprehensive income (loss):</t>
  </si>
  <si>
    <t>Unrealized gain (loss) on real estate securities, available for sale, net</t>
  </si>
  <si>
    <t>Amortization of swap (gain) loss into interest expense—mortgage and corporate borrowings</t>
  </si>
  <si>
    <t>Foreign currency translation adjustment, net</t>
  </si>
  <si>
    <t>Total other comprehensive income (loss)</t>
  </si>
  <si>
    <t>Comprehensive income (loss)</t>
  </si>
  <si>
    <t>Comprehensive (income) loss attributable to non-controlling interests</t>
  </si>
  <si>
    <t>Comprehensive income (loss) attributable to NorthStar Realty Finance Corp.</t>
  </si>
  <si>
    <t>CONSOLIDATED STATEMENTS OF EQUITY - USD ($) shares in Thousands, $ in Thousands</t>
  </si>
  <si>
    <t>Total</t>
  </si>
  <si>
    <t>Preferred Stock</t>
  </si>
  <si>
    <t>Common Stock</t>
  </si>
  <si>
    <t>Additional Paid-in Capital</t>
  </si>
  <si>
    <t>Retained Earnings (Accumulated Deficit)</t>
  </si>
  <si>
    <t>Accumulated Other Comprehensive Income (Loss)</t>
  </si>
  <si>
    <t>Total NorthStar Stockholders’ Equity</t>
  </si>
  <si>
    <t>Non-controlling Interests</t>
  </si>
  <si>
    <t>Balance (in shares) at Dec. 31, 2014</t>
  </si>
  <si>
    <t>Balance at Dec. 31, 2014</t>
  </si>
  <si>
    <t>Increase (Decrease) in Stockholders' Equity</t>
  </si>
  <si>
    <t>Non-controlling interests—contributions</t>
  </si>
  <si>
    <t>Non-controlling interests—distributions</t>
  </si>
  <si>
    <t>Non-controlling interest—reallocation of interest in Operating Partnership</t>
  </si>
  <si>
    <t>Dividend reinvestment plan (in shares)</t>
  </si>
  <si>
    <t>Dividend reinvestment plan</t>
  </si>
  <si>
    <t>Amortization of equity-based compensation</t>
  </si>
  <si>
    <t>Conversion of exchangeable senior notes (in shares)</t>
  </si>
  <si>
    <t>Conversion of exchangeable senior notes</t>
  </si>
  <si>
    <t>Other comprehensive income (loss)</t>
  </si>
  <si>
    <t>Retirement of shares of common stock (in shares)</t>
  </si>
  <si>
    <t>Retirement of shares of common stock</t>
  </si>
  <si>
    <t>Issuance of restricted stock, net of tax withholding (in shares)</t>
  </si>
  <si>
    <t>Issuance of restricted stock, net of tax withholding</t>
  </si>
  <si>
    <t>Dividends on common stock and equity-based awards</t>
  </si>
  <si>
    <t>Dividends on preferred stock</t>
  </si>
  <si>
    <t>Net proceeds from offering of common stock (in shares)</t>
  </si>
  <si>
    <t>Net proceeds from offering of common stock</t>
  </si>
  <si>
    <t>Conversion of Deferred LTIP Units to LTIP Units</t>
  </si>
  <si>
    <t>Spin-off of NorthStar Europe</t>
  </si>
  <si>
    <t>Balance (in shares) at Dec. 31, 2015</t>
  </si>
  <si>
    <t>Balance at Dec. 31, 2015</t>
  </si>
  <si>
    <t>Non-controlling interest – sale of subsidiary</t>
  </si>
  <si>
    <t>Balance (in shares) at Jun. 30, 2016</t>
  </si>
  <si>
    <t>Balance at Jun. 30, 2016</t>
  </si>
  <si>
    <t>CONSOLIDATED STATEMENTS OF EQUITY (Parenthetical)</t>
  </si>
  <si>
    <t>Nov. 01, 2015</t>
  </si>
  <si>
    <t>Statement of Stockholders' Equity [Abstract]</t>
  </si>
  <si>
    <t>Stock split, conversion ratio (one-for-two reverse split)</t>
  </si>
  <si>
    <t>CONSOLIDATED STATEMENTS OF CASH FLOWS - USD ($) $ in Thousands</t>
  </si>
  <si>
    <t>Cash flows from operating activities:</t>
  </si>
  <si>
    <t>Adjustments to reconcile net income (loss) to net cash provided by (used in) operating activities:</t>
  </si>
  <si>
    <t>Equity in (earnings) losses of PE Investments</t>
  </si>
  <si>
    <t>Equity in (earnings) losses of unconsolidated ventures</t>
  </si>
  <si>
    <t>Amortization of premium/accretion of discount on investments</t>
  </si>
  <si>
    <t>Interest accretion on investments</t>
  </si>
  <si>
    <t>Amortization of deferred financing costs</t>
  </si>
  <si>
    <t>Unrealized (gain) loss on investments and other</t>
  </si>
  <si>
    <t>Realized (gain) loss on investments and other</t>
  </si>
  <si>
    <t>Distributions from PE Investments</t>
  </si>
  <si>
    <t>Distributions from unconsolidated ventures</t>
  </si>
  <si>
    <t>Distributions from equity investments</t>
  </si>
  <si>
    <t>Amortization of capitalized above/below market leases</t>
  </si>
  <si>
    <t>Straight line rental income, net</t>
  </si>
  <si>
    <t>Deferred income taxes, net</t>
  </si>
  <si>
    <t>Allowance for uncollectible accounts</t>
  </si>
  <si>
    <t>Other</t>
  </si>
  <si>
    <t>Changes in assets and liabilities:</t>
  </si>
  <si>
    <t>Receivables</t>
  </si>
  <si>
    <t>Net cash provided by (used in) operating activities</t>
  </si>
  <si>
    <t>Cash flows from investing activities:</t>
  </si>
  <si>
    <t>Acquisition of operating real estate</t>
  </si>
  <si>
    <t>Acquisition of manufactured homes, held for sale</t>
  </si>
  <si>
    <t>Improvements of real estate</t>
  </si>
  <si>
    <t>Improvements of real estate, held for sale</t>
  </si>
  <si>
    <t>Proceeds from sale of real estate</t>
  </si>
  <si>
    <t>Origination of or fundings for real estate debt investments</t>
  </si>
  <si>
    <t>Proceeds from sale of real estate debt investments</t>
  </si>
  <si>
    <t>Repayment of real estate debt investments</t>
  </si>
  <si>
    <t>Investment in PE Investments</t>
  </si>
  <si>
    <t>Proceeds from sale of PE Investment</t>
  </si>
  <si>
    <t>Investment in unconsolidated ventures</t>
  </si>
  <si>
    <t>Acquisition of real estate securities, available for sale</t>
  </si>
  <si>
    <t>Proceeds from the sale of real estate securities, available for sale</t>
  </si>
  <si>
    <t>Repayment of real estate securities, available for sale</t>
  </si>
  <si>
    <t>Change in restricted cash</t>
  </si>
  <si>
    <t>Payment of leasing costs</t>
  </si>
  <si>
    <t>Investment deposits and pending deal costs</t>
  </si>
  <si>
    <t>Net cash provided by (used in) investing activities</t>
  </si>
  <si>
    <t>Cash flows from financing activities:</t>
  </si>
  <si>
    <t>Borrowings from mortgage and other notes payable</t>
  </si>
  <si>
    <t>Repayment of mortgage and other notes payable</t>
  </si>
  <si>
    <t>Repayment of CDO bonds</t>
  </si>
  <si>
    <t>Repayment of securitization bonds payable</t>
  </si>
  <si>
    <t>Borrowings from credit facilities</t>
  </si>
  <si>
    <t>Repayment of credit facilities</t>
  </si>
  <si>
    <t>Payment of financing costs</t>
  </si>
  <si>
    <t>Purchase of derivative instruments</t>
  </si>
  <si>
    <t>Payment of cash collateral on derivatives</t>
  </si>
  <si>
    <t>Net proceeds from common stock offering</t>
  </si>
  <si>
    <t>Repurchase of common stock</t>
  </si>
  <si>
    <t>Proceeds from dividend reinvestment plan</t>
  </si>
  <si>
    <t>Dividends</t>
  </si>
  <si>
    <t>Repurchase of shares related to equity-based awards and tax withholding</t>
  </si>
  <si>
    <t>Contributions from non-controlling interests</t>
  </si>
  <si>
    <t>Distributions to non-controlling interests</t>
  </si>
  <si>
    <t>Net cash provided by (used in) financing activities</t>
  </si>
  <si>
    <t>Effect of foreign currency translation on cash and cash equivalents</t>
  </si>
  <si>
    <t>Net increase (decrease) in cash and cash equivalents</t>
  </si>
  <si>
    <t>Cash and cash equivalents—beginning of period</t>
  </si>
  <si>
    <t>Cash and cash equivalents—end of period</t>
  </si>
  <si>
    <t>Business and Organization</t>
  </si>
  <si>
    <t>Organization, Consolidation and Presentation of Financial Statements [Abstract]</t>
  </si>
  <si>
    <t>Business and Organization NorthStar Realty Finance Corp. is a diversified commercial real estate company (the “Company” or “NorthStar Realty”). The Company invests in multiple asset classes across commercial real estate (“CRE”) that it expects will generate attractive risk-adjusted returns and may take the form of acquiring real estate, originating or acquiring senior or subordinate loans, as well as pursuing opportunistic CRE investments. The Company is a Maryland corporation and completed its initial public offering in October 2004. The Company conducts its operations so as to continue to qualify as a real estate investment trust (“REIT”) for U.S. federal income tax purposes. The Company is externally managed and advised by an affiliate of NorthStar Asset Management Group Inc. (NYSE: NSAM), which together with its affiliates is referred to as NSAM. Substantially all of the Company’s assets, directly or indirectly, are held by, and the Company conducts its operations, directly or indirectly, through NorthStar Realty Finance Limited Partnership, a Delaware limited partnership and the operating partnership of the Company (the “Operating Partnership”). All references herein to the Company refer to NorthStar Realty Finance Corp. and its consolidated subsidiaries, including the Operating Partnership, collectively, unless the context otherwise requires. Merger Agreement with NSAM and Colony Capital, Inc. In June 2016, the Company announced that it entered into a merger agreement with NSAM and Colony Capital, Inc. (“Colony”) under which the companies will combine in an all-stock merger of equals transaction to create an internally-managed, diversified real estate and investment management platform (the “Mergers”). The transaction has been unanimously approved by the special committees and board of directors of NSAM and the Company and the board of directors of Colony. Under the terms of the merger agreement, NSAM will redomesticate to Maryland and elect to be treated as a REIT beginning in 2017 and the Company and Colony, through a series of transactions, will merge with and into the redomesticated NSAM, which will be renamed Colony NorthStar, Inc. The Company’s common stockholders will receive 1.0996 shares of Colony NorthStar’s common stock for each share of common stock they own. Holders of preferred stock will receive shares of preferred stock of Colony NorthStar that are substantially similar to the preferred stock held prior to the closing of the transaction. Upon completion of the transaction, NSAM stockholders will own approximately 32.85% , Colony stockholders will own approximately 33.25% and the Company’s stockholders will own approximately 33.90% of the combined company on a fully diluted basis, excluding the effect of certain equity-based awards issuable in connection with the Mergers. The transaction is expected to close in January 2017, subject to, among other things, regulatory approvals and the receipt of the Company’s, Colony’s and NSAM’s respective stockholder approvals. Sales Initiatives The Company continues to execute a series of sales initiatives including: (i) sales of all or portions of certain real estate assets; (ii) sales of all or a portion of the Company’s limited partnership interests in real estate private equity funds (“PE Investments”); and (iii) sales and/or accelerated repayments of the Company’s CRE debt and securities investments.</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5 , which was filed with the United States Securities and Exchange Commission (the “SEC”). The three and six months ended June 30, 2016 represent the Company’s results of operations following the spin-off of its European real estate business (the “NRE Spin-off”) into a separate publicly-traded REIT, NorthStar Realty Europe Corp. (“NorthStar Europe”). The three and six months ended June 30, 2015 include a carve-out of revenues and expenses attributable to NorthStar Europe recorded in discontinued operations. As a result, the three and six months ended June 30, 2016 may not be comparable to the prior periods presented. Expenses also included an allocation of indirect expenses of the Company to NorthStar Europe, including salaries and other general and administrative expenses (primarily occupancy and other cost) based on an estimate had the European real estate business been run as an independent entity. This allocation method was principally based on relative headcount and management’s knowledge of the Company’s operations. 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CRE debt and securities, investments in unconsolidated ventures and securitization financing transactions, such as its collateralized debt obligations (“CDOs”) and its liabilities to subsidiary trusts issuing preferred securities (“junior subordinated notes”) to determine whether they are a VIE. The Company analyzes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elected the fair value option for its investments (directly or indirectly in joint ventures) that own PE Investments and certain investments in unconsolidated ventures (refer to Note 6).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including amounts related to discontinued operations (refer to Note 3). Comprehensive Income (Loss) 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ii) the reclassification of unrealized gain (loss) on real estate securities available for sale for which the fair value option was not elected to realized gain (loss) upon sale or realized event; (iii) the reclassification of unrealized gain (loss) to interest expense on derivative instruments that are or were deemed to be effective hedges; (iv) foreign currency translation adjustment; and (v) reclassification of foreign currency translation into realized gain (loss) on investments and other upon realized event. The following tables present the components of accumulated OCI for the three and six months ended June 30, 2016 and 2015 (dollars in thousands): Three months ended June 30, 2016 Unrealized Gain (Loss) on Available for Sale Securities Interest Rate Swap Gain (Loss) Foreign Currency Translation Total Balance as of March 31, 2016 (Unaudited) $ (11,785 ) $ (546 ) $ (2,763 ) $ (15,094 ) Unrealized gain (loss) on real estate securities, available for sale (31,846 ) — — (31,846 ) Amortization of swap (gain) loss into interest expense—mortgage and corporate borrowings (refer to Note 14) — 223 — 223 Foreign currency translation adjustment — — (2,383 ) (2,383 ) Non-controlling interests 328 (3 ) 370 695 Balance as of June 30, 2016 (Unaudited) $ (43,303 ) $ (326 ) $ (4,776 ) $ (48,405 ) Six months ended June 30, 2016 Balance as of December 31, 2015 $ 21,016 $ (767 ) $ (1,764 ) $ 18,485 Unrealized gain (loss) on real estate securities, available for sale (65,570 ) — — (65,570 ) Unrealized (gain) loss on real estate securities, available for sale recorded to realized gain (loss) on investments and other 592 — — 592 Amortization of swap (gain) loss into interest expense—mortgage and corporate borrowings (refer to Note 14) — 446 — 446 Foreign currency translation adjustment — — (3,563 ) (3,563 ) Non-controlling interests 659 (5 ) 551 1,205 Balance as of June 30, 2016 (Unaudited) $ (43,303 ) $ (326 ) $ (4,776 ) $ (48,405 ) Three months ended June 30, 2015 Unrealized Gain (Loss) on Available for Sale Securities Interest Rate Swap Gain (Loss) Foreign Currency Translation Total Balance as of March 31, 2015 (Unaudited) $ 37,526 $ (1,429 ) $ (6,863 ) $ 29,234 Unrealized gain (loss) on real estate securities, available for sale (134 ) — — (134 ) Reclassification of unrealized (gain) loss on real estate securities, available for sale into realized gain (loss) on investments and other (2,187 ) — — (2,187 ) Amortization of swap (gain) loss into interest expense—mortgage and corporate borrowings (refer to Note 14) — 223 — 223 Foreign currency translation adjustment — — (113 ) (113 ) Non-controlling interests 23 (2 ) 200 221 Balance as of June 30, 2015 (Unaudited) $ 35,228 $ (1,208 ) $ (6,776 ) $ 27,244 Six months ended June 30, 2015 Balance as of December 31, 2014 $ 56,072 $ (1,694 ) $ (4,838 ) $ 49,540 Unrealized gain (loss) on real estate securities, available for sale (7,257 ) — — (7,257 ) Unrealized (gain) loss on real estate securities, available for sale recorded to realized gain (loss) on investments and other (13,610 ) — — (13,610 ) Amortization of swap (gain) loss into interest expense—mortgage and corporate borrowings (refer to Note 14) — 488 — 488 Foreign currency translation adjustment — — (2,469 ) (2,469 ) Non-controlling interests 23 (2 ) 531 552 Balance as of June 30, 2015 (Unaudited) $ 35,228 $ (1,208 ) $ (6,776 ) $ 27,244 Restricted Cash Restricted cash primarily consists of amounts related to operating real estate and CRE debt investments. The following table presents a summary of restricted cash as of June 30, 2016 and December 31, 2015 (dollars in thousands): June 30, 2016 (Unaudited) December 31, 2015 Capital expenditures reserves (1) $ 118,675 $ 196,421 Operating real estate escrow reserves (2) 59,310 82,690 CRE debt escrow deposits 1,195 8,815 Cash in N-Star CDOs (3) 11,141 11,362 Total $ 190,321 $ 299,288 __________________________________________________ (1) Primarily represents capital improvements, furniture, fixtures and equipment, tenant improvements, lease renewal and replacement reserves related to operating real estate. (2) Primarily represents insurance, real estate tax, repair and maintenance, tenant security deposits and other escrows related to operating real estate. (3) Represents proceeds from repayments and/or sales pending distribution in consolidated N-Star CDOs. Fair Value Option The fair value option provides an election that allows a company to irrevocably elect to record certain financial assets and liabilities at fair value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Operating Real Estate Operating real estate is carried at historical cost less accumulated depreciation. Ordinary repairs and maintenance are expensed as incurred. Major replacements and improvements which improve or extend the life of the asset are capitalized and depreciated over their useful life. Operating real estate is depreciated using the straight-line method over the estimated useful lives of the assets, summarized as follows: Category: Term: Building (fee interest) 15 to 40 years Building improvements Lesser of the useful life or remaining life of the building Building leasehold interests Lesser of 40 years or remaining term of the lease Land improvements 10 to 30 years Tenant improvements Lesser of the useful life or remaining term of the lease The Company follows the purchase method for an acquisition of operating real estate, where the purchase price is allocated to tangible assets such as land, building, tenant and land improvements and other identified intangibles, such as goodwill. Costs directly related to an acquisition deemed to be a business combination are expensed and included in transaction costs in the consolidated statements of operation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 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 The Company records a gain (loss) on sale of real estate when title is conveyed to the buyer and the Company has no substantial economic involvement with the property. If the sales criteria for the full accrual method are not met, the Company defers some or all of the gain (loss) recognition by applying the finance, leasing, profit sharing, deposit, installment or cost recovery method, as appropriate, until the sales criteria are met. Real Estate Debt Investments CRE debt investments are generally intended to be held to maturity and, accordingly, are carried at cost, net of unamortized loan fees, premium and discount.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 The Company may syndicate a portion of the CRE debt investments that it originates or sell the CRE debt investments individually. When a transaction meets the criteria for sale accounting, the Company will derecognize the CRE debt investment sold and recognize gain or loss based on the difference between the sales price and the carrying value of the CRE debt investment sold. Any related unamortized deferred origination fee, original issue discount, loan origination costs, discount or premium at the time of sale are recognized as an adjustment to the gain (loss) on sale, which is included in interest income on the consolidated statement of operations. Any fees received at the time of sale or syndication are recognized as part of interest income. Real Estate Securities The Company classifies its CRE securities investments as available for sale on the acquisition date, which are carried at fair value. The Company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 The Company may decide to not elect the fair value option for certain CRE securities due to the nature of the particular instrument. For those CRE securities for which the fair value option was not elected, any unrealized gain (loss) from the change in fair value is recorded as a component of accumulated OCI in the consolidated statements of equity, to the extent impairment losses are considered temporary. Deferred Costs Deferred costs primarily include deferred financing costs and deferred lease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when the associated facility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ntangible Assets and Intangible Liabilities 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identified intangibles are amortized over the remaining lease term. Above/below-market leases are amortized into rental income, below-market ground leases are amortized into real estate properties-operating expense and in-place leases are amortized into depreciation and amortization expense.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first assesses qualitative factors to determine whether it is more likely than not that the fair value of a reporting unit, related to such goodwill, is less than the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nsolidated statements of operations. For the six months ended June 30, 2016, there were no triggering events that required a test of impairment of goodwill. Summary The following table presents identified intangibles as of June 30, 2016 and December 31, 2015 (dollars in thousands): June 30, 2016 (Unaudited) December 31, 2015 Gross Amount Accumulated Amortization Net Gross Amount Accumulated Amortization Net Intangible assets: In-place leases $ 226,515 $ (73,217 ) $ 153,298 $ 289,124 $ (82,089 ) $ 207,035 Above-market leases 223,782 (37,219 ) 186,563 268,426 (35,940 ) 232,486 Goodwill (1) 45,655 NA 45,655 48,635 NA 48,635 Other 40,769 (2,876 ) 37,893 41,149 (2,028 ) 39,121 Total $ 536,721 $ (113,312 ) $ 423,409 $ 647,334 $ (120,057 ) $ 527,277 Intangible liabilities: Below-market leases $ 169,534 $ (34,780 ) $ 134,754 $ 177,931 $ (30,462 ) $ 147,469 Other (2) 2,236 (84 ) 2,152 2,236 (63 ) 2,173 Total $ 171,770 $ (34,864 ) $ 136,906 $ 180,167 $ (30,525 ) $ 149,642 _______________________ (1) Represents goodwill associated with two acquisitions of healthcare portfolios that operate through the REIT Investment Diversification and Empowerment Act of 2007 (“RIDEA”) structures. For the year ended December 31, 2015 , the Company recorded an estimated goodwill impairment of $25.5 million related to a healthcare portfolio acquired in 2014, which was finalized during the three months ended March 31, 2016. The change in goodwill for the six months ended June 30, 2016 relates to foreign currency translation associated with a healthcare portfolio in the United Kingdom. (2) Represents the value associated with a ground lease related to a hotel property. Other Assets and Other Liabilities The following tables present a summary of other assets and other liabilities as of June 30, 2016 and December 31, 2015 (dollars in thousands): June 30, 2016 (Unaudited) December 31, 2015 Other assets: Cash collateral held by derivative counterparty (refer to Note 14) $ 147,366 $ — Unbilled rent receivable, net of allowance of $116 as of June 30, 2016 and December 31, 2015 51,599 46,262 Investment-related reserves 24,047 47,380 Prepaid expenses 21,399 22,573 Deferred tax assets, net 15,450 24,435 Deferred costs 10,019 9,461 Investment deposits and pending deal costs 6,704 568 Derivative assets (refer to Note 14) 24 116 Other 2,244 3,351 Total $ 278,852 $ 154,146 June 30, 2016 (Unaudited) December 31, 2015 Other liabilities: Deferred tax liabilities $ 46,696 $ 50,341 PE Investment XIV deferred purchase price (refer to Note 5) (1) 45,497 44,212 Prepaid rent and unearned revenue 18,396 24,697 Tenant security deposits 11,713 30,327 Escrow deposits payable 5,316 11,753 Other 1,462 4,526 Total $ 129,080 $ 165,856 _______________________ (1) Includes $39.2 million of deferred purchase price that is expected to be assumed as part of a sale of a portfolio of PE Investments. Refer to Note 5 for further disclosure. Revenue Recognition Operating Real Estate Rental and escalation income from operating real estate is derived from leasing of space to various types of tenants and healthcare operators. Rental revenue recognition commences when the tenant takes possession of the leased space and the leased space is substantially ready for its intended use.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in other assets on the consolidated balance sheets. The Company amortizes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The Company generates operating income from healthcare and hotel properties permitted by RIDEA. Revenue related to healthcare properties includes resident room and care charges and other resident charges. Revenue related to operating hotel properties primarily consists of room and food and beverage sales. Revenue is recognized when such services are provided, generally defined as the date upon which a resident or guest occupies a room or uses the healthcare property or hotel services and is recorded in resident fee income for healthcare properties and hotel related income for hotel properties in the consolidated statements of operations. In a situation in which a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depreciation and amortization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U.S. and global macroeconomic factors and real estate sector conditions together with investment specific and other factors. To the extent an impairment has occurred, the loss is measured as the excess of the carrying value of the property over the estimated fair value of the property and recorded in impairment losses in the consolidated statements of operations. An allowance for a doubtful account for a receivable is established based on a periodic review of aged receivables resulting from estimated losses due to the inability of such tenant/operator/resident/guest to make required rent and other payments contractually due. Additionally, the Company establishes, on a current basis, an allowance for future lessee credit losses on unbilled rent receivable based on an evaluation of the collectability of such amounts.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Investments in Uncons</t>
  </si>
  <si>
    <t>Operating Real Estate</t>
  </si>
  <si>
    <t>Real Estate [Abstract]</t>
  </si>
  <si>
    <t>Operating Real Estate The following table presents operating real estate, net as of June 30, 2016 and December 31, 2015 (dollars in thousands): June 30, 2016 (Unaudited) December 31, Land and improvements $ 1,102,548 $ 1,195,915 Buildings and improvements 6,465,486 6,728,957 Building leasehold interests and improvements 723,185 723,573 Furniture, fixtures and equipment 369,374 346,628 Tenant improvements 157,663 165,539 Construction in progress 72,644 57,663 Subtotal 8,890,900 9,218,275 Less: Accumulated depreciation (647,127 ) (511,113 ) Less: Allowance for operating real estate impairment (4,903 ) (4,903 ) Operating real estate, net $ 8,238,870 $ 8,702,259 Real Estate Held for Sale The following table summarizes the Company’s operating real estate held for sale as of June 30, 2016 (dollars in thousands): Assets Liabilities Description Properties Operating Real Estate, Net Intangible Assets, Net Other Assets Total (1) Mortgage and Other Notes Payable, Net Intangible Liabilities, Net Other Liabilities Total WA Ownership Interest Manufactured housing communities (2) 135 $ 1,438,040 $ 23,983 $ 123,578 $ 1,585,601 $ 1,258,775 $ — $ 23,308 $ 1,282,083 94 % Multifamily (3) 7 199,182 — — 199,182 161,412 — — 161,412 90 % Industrial portfolio (4) 39 326,165 60,340 25,963 412,468 223,582 3,630 14,382 241,594 40 % Other 5 70,400 2,539 — 72,939 41,226 14,279 — 55,505 NA Total 186 $ 2,033,787 $ 86,862 $ 149,541 $ 2,270,190 $ 1,684,995 $ 17,909 $ 37,690 $ 1,740,594 ______________________________________ (1) Represents operating real estate and intangible assets, net of depreciation and amortization of $227.5 million . (2) In May 2016, the Company entered into an agreement to sell its manufactured housing portfolio for $2.0 billion with $1.3 billion of related mortgage financing expected to be assumed as part of the transaction. The Company expects to receive $614.8 million of net proceeds, including a $50.0 million deposit made by the buyer. The Company expects the transaction to close in the first quarter 2017. (3) The Company entered into agreements to sell ten multifamily properties for $307 million with $210 million of mortgage financing expected to be assumed as part of the transaction. In June 2016, the Company sold four multifamily properties for $33 million of net proceeds and expects to sell the remaining six properties in the third quarter 2016 for $53 million of net proceeds. In connection with the sales in the second quarter 2016, the Company recorded a $16.9 million realized gain in the Company’s consolidated statements of operations. The Company continues to explore the sale of the remaining two properties, including one multifamily property accounted for as an investment in unconsolidated venture (refer to Note 6). (4) The Company is in the process of redeeming its interests in a net lease industrial real estate portfolio (“Industrial Portfolio”) for $169 million of net proceeds. The Company expects the transaction to close in the third quarter 2016; however, there is no assurance the Company will enter into a definitive agreement for the transaction on the contemplated terms, if at all. In March 2016, the Company sold its 60% interest in the $898.7 million independent living facility portfolio (“Senior Housing Portfolio”) for $534.5 million . The Company received $149.4 million of proceeds, net of sales costs. In connection with the sale, the Company recorded a $16.7 million realized gain in the Company’s consolidated statements of operations. Refer to Note 9. Related Party Arrangements for further disclosure. Spin-off of European Real Estate Business On October 31, 2015, the Company completed the NRE Spin-off into a separate publicly-traded REIT, NorthStar Europe, in the form of a taxable distribution. In connection with the NRE Spin-off, each of the Company’s common stockholders received shares of NorthStar Europe’s common stock on a one-for-six basis, before giving effect to a one-for-two reverse stock split of the Company’s common stock (the “Reverse Split”). The Company contributed to NorthStar Europe approximately $2.6 billion of European real estate, at cost (excluding the Company’s European healthcare properties), comprised of 52 properties spanning across some of Europe’s top markets and $250 million of cash. In connection with the NRE Spin-off, $2.8 billion of assets were transferred and $1.9 billion of liabilities were assumed by NorthStar Europe. For the three months ended June 30, 2015 , the Company recorded a $83.8 million net loss included in discontinued operations in the Company’s consolidated statements of operations associated with NorthStar Europe which represented a carve-out of revenues of $32.2 million and expenses of $116.0 million , primarily related to transaction costs. For the six months ended June 30, 2015 , the Company recorded a $97.7 million net loss included in discontinued operations in the Company’s consolidated statements of operations associated with NorthStar Europe which represented a carve-out of revenues of $33.9 million and expenses of $131.6 million , primarily related to transaction costs.</t>
  </si>
  <si>
    <t>Real Estate Debt Investments</t>
  </si>
  <si>
    <t>Mortgage Loans on Real Estate, Commercial and Consumer, Net, (Investment Based Operations Presentation) [Abstract]</t>
  </si>
  <si>
    <t>Real Estate Debt Investments The following table presents CRE debt investments as of June 30, 2016 (dollars in thousands): Weighted Average Floating Rate (3) Number Principal Carrying Allocation by (3) Fixed Rate Spread (4) Yield (5) Asset Type: First mortgage loans (1) 6 $ 147,000 $ 119,893 35.4 % 6.98 % 8.61 % 4.60 % 43.3 % Mezzanine loans 6 22,480 18,653 5.4 % 9.08 % 2.72 % 7.09 % 49.8 % Subordinate interests 4 170,651 169,476 41.1 % 12.67 % 5.69 % 8.63 % 58.6 % Corporate loans 4 35,555 31,070 8.6 % 12.92 % — % 14.79 % — % Subtotal/Weighted average (2)(6) 20 375,686 339,092 90.5 % 12.40 % 9.73 % 7.69 % 46.6 % CRE debt in N-Star CDOs First mortgage loans 2 26,957 9,320 6.5 % — % 1.27 % 3.66 % 100.0 % Mezzanine loans 1 11,000 10,833 2.6 % 8.00 % — % 8.12 % — % Corporate loans 6 1,719 1,719 0.4 % 6.74 % — % 6.74 % — % Subtotal/Weighted average 9 39,676 21,872 9.5 % 7.83 % 1.27 % 6.11 % 67.9 % Total 29 $ 415,362 $ 360,964 100.0 % 11.95 % 8.60 % 7.59 % 48.6 % ____________________________________________________________ (1) Includes three loans that pursuant to certain terms and conditions which may or may not be satisfied, where the Company has an option to purchase the properties securing these loans. One of these three loans is a Sterling denominated loan of £66.7 million , of which £23.2 million is available to be funded as of June 30, 2016 . This loan has various maturity dates depending upon the timing of advances; however, will be no later than March 2022. (2) Assuming that all loans that have future fundings meet the terms to qualify for such funding, the Company’s cash requirement on future fundings would be $7.8 million . (3) Based on principal amount. (4) $63.7 million principal amount (excluding CRE debt in N-Star CDOs) has a weighted average LIBOR floor of 0.95% . (5) Based on initial maturity and for floating-rate debt, calculated using one -month LIBOR as of June 30, 2016 and for CRE debt with a LIBOR floor greater than LIBOR, using such floor. (6) All CRE debt investments are unleveraged. In 2016, the Company sold or received repayment for 13 CRE debt investments and a REO with a total principal amount of $383.0 million and used $72.1 million of proceeds to pay down the Company’s loan facility in full, resulting in $307.5 million of net proceeds. The following table presents CRE debt investments as of December 31, 2015 (dollars in thousands): Weighted Average Floating Rate (3) Number Principal Amount Carrying Value Allocation by (3) Fixed Rate Spread (4) Yield (5) Asset Type: First mortgage loans (1) 11 $ 286,628 $ 260,237 51.6 % 7.09 % 4.95 % 3.80 % 55.8 % Mezzanine loans 6 22,361 18,630 4.0 % 9.04 % 4.00 % 7.10 % 39.9 % Subordinate interests 4 171,044 169,781 30.8 % 13.04 % 5.65 % 8.72 % 59.0 % Corporate loans 4 35,215 30,681 6.3 % 12.93 % — % 14.84 % — % Subtotal/Weighted average (2) 25 515,248 479,329 92.7 % 10.51 % 5.26 % 6.38 % 52.5 % CRE debt in N-Star CDOs First mortgage loans 2 26,957 9,321 4.9 % — % 1.27 % 3.78 % 100.0 % Mezzanine loans 1 11,000 10,675 2.0 % 8.00 % — % 8.24 % — % Corporate loans 6 2,149 2,149 0.4 % 6.74 % — % 6.74 % — % Subtotal/Weighted average 9 40,106 22,145 7.3 % 7.79 % 1.27 % 6.22 % 67.2 % Total 34 $ 555,354 $ 501,474 100.0 % 10.33 % 4.79 % 6.37 % 53.5 % Real estate debt, held for sale (6) 7 $ 225,037 $ 224,677 NA 13.65 % 7.41 % 10.89 % 52.5 % ____________________________________________________________ (1) Includes three loans that pursuant to certain terms and conditions which may or may not be satisfied, where the Company has an option to purchase the properties securing these loans. One is a Sterling denominated loan of £66.7 million . This loan has various maturity dates depending upon the timing of advances; however, will be no later than March 2022. (2) Certain CRE debt investments serve as collateral for financing transactions including carrying value of $38.6 million for the Company’s loan facility. The remainder is unleveraged. (3) Based on principal amount. (4) $63.9 million principal amount (excluding CRE debt in N-Star CDOs) has a weighted average LIBOR floor of 0.95% . Includes one first mortgage loan with a principal amount of $5.8 million with a spread over the prime rate. (5) Based on initial maturity and for floating-rate debt, calculated using one -month LIBOR as of December 31, 2015 and for CRE debt with a LIBOR floor, using such floor. (6) In the first quarter 2016, the Company sold these seven loans and used $46.9 million of proceeds to pay down the Company’s loan facility, resulting in net proceeds of $178.2 million . The following table presents maturities of CRE debt investments based on principal amount as of June 30, 2016 (dollars in thousands): Initial Maturity Maturity Including Extensions (1) July 1 to December 31, 2016 $ 100,721 $ 95,165 Years ending December 31: 2017 188 188 2018 1,531 1,531 2019 — — 2020 — — Thereafter 268,218 273,774 Total (2) $ 370,658 $ 370,658 ____________________________________________________________ (1) Assumes that all debt with extension options will qualify for extension at such maturity according to the conditions stipulated in the governing documents. (2) Excludes three non-performing loans (“NPLs”) with an aggregate principal amount of $44.7 million as of June 30, 2016 due to maturity defaults. As of June 30, 2016 , the weighted average maturity, including extensions, of CRE debt investments was 6.1 years. Actual maturities may differ from contractual maturities as certain borrowers may have the right to prepay with or without prepayment penalty. The Company may also extend certain contractual maturities in connection with loan modifications. The principal amount of CRE debt investments differs from the carrying value primarily due to unamortized origination fees and costs, unamortized premium and discount and loan loss reserves recorded as part of the carrying value of the investment. As of June 30, 2016 , the Company had $39.5 million of net unamortized discount and $1.3 million of net unamortized origination fees and costs. Provision for Loan Losses The following table presents activity in loan loss reserves on CRE debt investments for the three and six months ended June 30, 2016 and 2015 (dollars in thousands): Three Months Ended June 30, Six Months Ended June 30, 2016 2015 2016 2015 Beginning balance $ 12,098 $ 5,799 $ 7,839 $ 5,599 Provision for (reversal of) loan losses, net (1) (1,258 ) — 3,001 (2) 200 Ending balance $ 10,840 $ 5,799 $ 10,840 $ 5,799 ____________________________________________________________ (1) Excludes $0.1 million and $0.2 million provision for loan losses for the three and six months ended June 30, 2016 , respectively, relating to manufactured housing notes receivables recorded in assets of properties held for sale as of June 30, 2016 and $0.3 million and $0.6 million for the three and six months ended June 30, 2015 , respectively, recorded in other assets as of June 30, 2015 . (2) Excludes $2.9 million of provision for loan losses primarily relating to exit fees on real estate debt, held for sale. Credit Quality Monitoring 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a “loan with no loan loss reserve.” The Company categorizes a debt investment as an NPL if it is in maturity default and/or past due at least 90 days on its contractual debt service payments. The Company considers the remaining debt investments to be of weaker credit quality and categorizes such loans as “other loans with a loan loss reserve/non-accrual status.” These loans are not considered NPLs because such loans are performing in accordance with contractual terms but the loans have a loan loss reserve and/or are on non-accrual status. Even if a borrower is currently paying contractual debt service or debt service is not due in accordance with its contractual terms, the Company may still determine that the borrower may not be able to perform under its contractual terms in the future and make full payment upon maturity. The Company’s definition of an NPL may differ from that of other companies that track NPLs. The following table presents the carrying value of CRE debt investments, by credit quality indicator, as of each applicable balance sheet date (dollars in thousands): June 30, 2016 December 31, Credit Quality Indicator: Loans with no loan loss reserve: First mortgage loans $ 85,334 $ 168,978 Mezzanine loans 29,486 29,305 Subordinate interests 169,476 169,781 Corporate loans 32,789 32,830 Subtotal 317,085 400,894 Other loans with a loan loss reserve/non-accrual status: First mortgage loans (1) 3,637 4,137 Mezzanine loans (2) — — Subtotal 3,637 4,137 Non-performing loans 40,242 96,443 Total $ 360,964 $ 501,474 ____________________________________________________________ (1) Excludes one first mortgage loan acquired with deteriorated credit quality with a carrying value of $3.0 million and $3.1 million as of June 30, 2016 and December 31, 2015 , respectively. (2) Includes one mezzanine loan with a 100% loan loss reserve with a principal amount of $3.8 million as of June 30, 2016 and December 31, 2015 . Such loan is not considered a NPL as debt service is currently being received. Impaired Loans The Company considers impaired loans to generally include NPLs, loans with a loan loss reserve, loans on non-accrual status (excluding loans acquired with deteriorated credit quality) and TDRs. The following table presents impaired loans as of June 30, 2016 and December 31, 2015 (dollars in thousands): June 30, 2016 December 31, 2015 Number Principal Amount (1) Carrying Value (1) Loan Loss Reserve Number Principal Amount (1) Carrying Value (1) Loan Loss Reserve Class of Debt: First mortgage loans (2) 4 $ 65,977 $ 43,880 $ 7,074 5 $ 119,677 $ 100,580 $ 4,073 Mezzanine loans 1 3,766 — 3,766 1 3,766 — 3,766 Total 5 $ 69,743 $ 43,880 $ 10,840 6 $ 123,443 $ 100,580 $ 7,839 ____________________________________________________________ (1) Principal amount differs from carrying value primarily due to unamortized origination fees and costs, unamortized premium or discount and loan loss reserves included in the carrying value of the investment. Excludes one first mortgage loan acquired with deteriorated credit quality with a carrying value of $3.0 million and $3.1 million as of June 30, 2016 and December 31, 2015 , respectively. (2) Includes one loan with a carrying value of $35.6 million for which the Company entered into a discounted payoff in the second quarter 2016. Such loan is considered a TDR as of June 30, 2016. The following table presents average carrying value of impaired loans by type and the income recorded on such loans subsequent to them being deemed impaired for the three months ended June 30, 2016 and 2015 (dollars in thousands): June 30, 2016 June 30, 2015 Number Average Quarter Number Average Quarter Class of Debt: First mortgage loans 5 $ 69,441 $ 200 3 $ 24,061 $ 971 Mezzanine loans 1 — — 1 — 2 Total/weighted average 6 $ 69,441 $ 200 4 $ 24,061 $ 973 The following table presents average carrying value of impaired loans by type and the income recorded on such loans subsequent to them being deemed impaired for the six months ended June 30, 2016 and 2015 (dollars in thousands): June 30, 2016 June 30, 2015 Number Average Carrying Value Six Months Ended Income Number Average Six Months Ended Income Class of Debt: First mortgage loans 5 $ 79,820 $ 2,300 3 $ 16,274 $ 2,453 Mezzanine loans 1 — — 1 — 3 Total/weighted average 6 $ 79,820 $ 2,300 4 $ 16,274 $ 2,456 As of June 30, 2016 , the Company had three loans past due greater than 90 days. As of December 31, 2015 , the Company had two loans past due greater than 90 days.</t>
  </si>
  <si>
    <t>Investments in Private Equity Funds</t>
  </si>
  <si>
    <t>Private Equity Funds</t>
  </si>
  <si>
    <t>Investments in and Advances to Affiliates [Line Items]</t>
  </si>
  <si>
    <t>Investments in Private Equity Funds The following is a description of investments in private equity funds that own PE Investments either through unconsolidated ventures (“PE Investment I” and “PE Investment II”) or consolidated ventures and direct investments (“PE Investment III to XIV,” collectively “Direct PE Investments”) which are recorded as investments in private equity funds at fair value on the consolidated balance sheets. The Company elected the fair value option for PE Investments, of which certain are cost method investments and the remainder are equity method investments. As a result, the Company records equity in earnings (losses) based on the change in fair value for its share of the projected future cash flow from one period to another. All PE Investments are considered variable interest entities, except for PE Investment I and II (refer to Note 16). PE Investment I and II are considered voting interest entities and are not consolidated by the Company due to the substantive participating rights of the partners in joint ventures that own the interests in the real estate private equity funds. The Company does not consolidate any of the underlying real estate private equity funds owned in Direct PE Investments as it does not own a majority voting interest in any such funds or is not the primary beneficiary of such funds. The following tables summarize the Company’s PE Investments as of June 30, 2016 (dollars in millions): Carrying Value Three Months Ended June 30, 2016 Three Months Ended June 30, 2015 PE Investment Number of Funds June 30, 2016 December 31, 2015 Income (2) Distributions Contributions Income (2) Distributions Contributions PE Investment I (3) 49 $ 111.9 $ 154.0 $ 6.1 $ 14.5 $ 0.6 $ 12.3 $ 32.6 $ 0.6 PE Investment II (4) 24 2.1 186.2 0.1 0.5 0.5 13.7 52.3 42.9 PE Investment III 8 29.5 26.8 2.4 1.4 — 0.5 4.4 0.1 PE Investment IV 1 7.0 7.6 0.2 — — 0.3 — — PE Investment V 3 6.8 7.7 0.2 — — 0.5 1.5 — PE Investment VI 14 54.4 62.0 1.3 7.8 — 2.6 1.2 — PE Investment VII 10 22.4 21.0 0.9 0.2 0.1 1.5 5.5 — PE Investment IX 6 45.5 44.7 2.0 2.7 0.2 6.1 13.1 0.1 PE Investment X 8 58.8 68.2 3.4 9.4 — 3.5 8.1 — PE Investment XII 1 2.5 2.6 — 0.1 — 0.2 3.6 0.1 PE Investment XIII 5 175.4 177.7 6.5 11.0 — 3.9 69.5 — PE Investment XIV (5) 3 2.8 5.6 0.6 3.1 0.2 — — — Subtotal (1)(8) 132 519.1 764.1 23.7 50.7 1.6 45.1 191.8 43.8 PE Investment Sale (6) 41 319.8 337.6 — — — 7.3 39.7 2.9 Total 173 (7) $ 838.9 $ 1,101.7 $ 23.7 $ 50.7 $ 1.6 $ 52.4 $ 231.5 $ 46.7 _____________________________________________ (1) Includes an estimated $6 million of expected future contributions to funds and $6 million of deferred purchase price as of June 30, 2016. The actual amount of future contributions underlying the fund interests that may be called and funded by the Company could vary materially from the Company’s expectations. (2) Recorded in equity in earnings in the consolidated statements of operations. (3) The Company recorded an unrealized loss of $4.4 million for the three months ended June 30, 2016, which represented an unwind of an unrealized gain of $32.6 million recorded for the year ended December 31, 2014. (4) In February 2016, the Company sold substantially all of its interest in PE Investment II for proceeds of $184.1 million . In connection with the sale, the buyers assumed substantially all of the Company’s $243 million portion of the deferred purchase price obligation of the PE Investment II joint venture. The purchase price represents 1% of the original purchase price. Refer to Note 9. Related Party Arrangements for further disclosure. (5) PE Investment XIV will pay the remaining deferred purchase price of $6.3 million to the original seller in September 2016 and 2017. Such amount is included in other liabilities on the consolidated balance sheets. (6) In August 2016, the Company entered into an agreement to sell a portfolio of PE Investments for a gross sales price of $317.6 million with $44.4 million of deferred purchase price expected to be assumed as part of the transaction. The Company expects to receive $247.0 million of net proceeds in the fourth quarter 2016. For the three months ended June 30, 2016, the Company recorded an unrealized loss of $0.8 million in connection with this agreement. There is no assurance the Company will consummate the transaction on the contemplated terms, if at all. Refer to Note 9. Related Party Arrangements for further disclosure. (7) The total number of funds includes 28 funds held across multiple PE Investments. (8) As of June 30, 2016, cash flow is expected through June 30, 2024, with a weighted average expected remaining life of 1.3 years. Six Months Ended June 30, 2016 Six Months Ended June 30, 2015 PE Investment Income (1) Distributions Contributions Income (1) Distributions Contributions PE Investment I (2) $ 13.7 $ 48.3 $ 0.6 $ 26.2 $ 50.3 $ 1.2 PE Investment II (3) 0.2 0.7 0.5 27.7 73.9 42.9 PE Investment III 4.7 2.0 — 1.2 5.9 0.1 PE Investment IV 0.5 1.1 — 0.6 — — PE Investment V 0.5 1.4 — 1.0 1.5 — PE Investment VI 2.7 10.3 — 5.7 8.2 — PE Investment VII 1.8 0.5 0.1 3.1 7.3 — PE Investment IX 5.2 4.6 0.2 9.5 22.5 0.2 PE Investment X 6.8 16.2 — 7.7 20.3 0.2 PE Investment XII 0.1 0.2 — 0.2 3.6 0.1 PE Investment XIII 13.7 16.4 0.4 3.9 69.5 — PE Investment XIV 0.5 3.1 0.2 — — — Subtotal 50.4 104.8 2.0 86.8 263.0 44.7 PE Investment Sale 10.8 28.7 0.5 13.8 51.6 3.1 Total $ 61.2 $ 133.5 $ 2.5 $ 100.6 $ 314.6 $ 47.8 ____________________________________________________________ (1) Recorded in equity in earnings in the consolidated statements of operations. (2) The Company recorded an unrealized loss of $8.1 million for the six months ended June 30, 2016 , which represented an unwind of an unrealized gain of $32.6 million recorded for the year ended December 31, 2014. (3) The distributions received for the six months ended June 30, 2016 excludes proceeds of $184.1 million in connection with the sale of substantially all of the Company’s interest in PE Investment II. Unconsolidated PE Investments PE Investment I In February 2013, the Company completed the initial closing (“PE I Initial Closing”) of PE Investment I which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282.1 million and NorthStar Real Estate Income Trust, Inc. (“NorthStar Income”) (together with the Company, the “NorthStar Entities”) funded $118.0 million . The NorthStar Entities have an aggregate ownership interest in PE Investment I of 51% , of which the Company owns 70.5% . The Company assigned its rights to the remaining 29.5% to a subsidiary of NorthStar Income. Teachers Insurance and Annuity Association of America (the “Class B Partner”) contributed its interests in 49 funds subject to the transaction in exchange for all of the Class B partnership interests in PE Investment I. PE Investment I provides for all cash distributions on a priority basis to the NorthStar Entities as follows: (i) first, 85% to the NorthStar Entities and 15% to the Class B Partner until the NorthStar Entities receive a 1.5 x multiple on all of their invested capital, including amounts funded in connection with future capital commitments; (ii) second, 15% to the NorthStar Entities and 85% to the Class B Partner until the Class B Partner receives a return of its then remaining June 30, 2012 capital; and (iii) third, 51% to the NorthStar Entities and 49% to the Class B Partner. All amounts paid to and received by the NorthStar Entities are based on each partner’s proportionate interest. The Company guaranteed all of its funding obligations that may be due and owed under PE Investment I agreements directly to PE Investment 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is solely caused by the Company or NorthStar Income, as the case may be. PE Investment II In June 2013, the Company, NorthStar Income and funds managed by Goldman Sachs Asset Management (each a “Partner”) formed joint ventures and entered into an agreement with Common Pension Fund E, a common trust fund created under New Jersey law, to acquire a portfolio of limited partnership interests in 24 real estate private equity funds managed by institutional-quality sponsors. The aggregate reported net asset value (“NAV”) acquired was $910.0 million as of September 30, 2012. In February 2016, the Company sold substantially all of its interest in PE Investment II to the other Partners for proceeds of $184.1 million . In connection with the sale, the buyers, Goldman Sachs Asset Management and NorthStar Income, each assumed substantially all of the Company’s $243 million portion of the deferred purchase price obligation of the PE Investment II joint venture.</t>
  </si>
  <si>
    <t>Investments in Unconsolidated Ventures</t>
  </si>
  <si>
    <t>Unconsolidated Ventures</t>
  </si>
  <si>
    <t>Schedule of Investments [Line Items]</t>
  </si>
  <si>
    <t>Investments in Unconsolidated Ventures The following is a description of investments in unconsolidated ventures. The investments in RXR Realty LLC (“RXR Realty”), Aerium Group (“Aerium”) and SteelWave, LLC (formerly known as Legacy Partners Commercial, LLC) (“SteelWave”) are accounted for at fair value due to the election of the fair value option (refer to Note 13). The investments in the NSAM Retail Companies (as defined below) were accounted for under the equity method prior to the spin-off of the Company’s historical asset management business (“NSAM Spin-off”) and are accounted for under the cost method subsequent to the NSAM Spin-off. All other investments in unconsolidated ventures are accounted for under the equity method. The following table summarizes the Company’s investments in unconsolidated ventures as of June 30, 2016 and December 31, 2015 and for the three and six months ended June 30, 2016 and 2015 (dollars in millions): Carrying Value Equity in Earnings (Losses) Ownership June 30, 2016 (Unaudited) December 31, 2015 Three Months Ended June 30, Six Months Ended June 30, Investment Interest 2016 2015 2016 2015 RXR Realty (1) 27% $ 98.0 $ 89.3 $ 6.4 $ 4.2 $ 12.5 $ 7.7 NSAM Retail Companies (2) Various 14.6 14.0 (0.1 ) 0.1 0.1 0.2 Office Joint Venture (3) 10% 8.5 8.5 — — — — LandCap (4) 49% 7.8 7.7 0.1 0.2 0.1 0.6 SteelWave (5) 40% 8.3 6.8 0.9 0.4 1.5 0.8 Aerium (6) 15% 2.8 16.5 — 0.2 — 1.3 CS/Federal (7) 50% 5.6 5.7 (0.1 ) 0.1 (0.1 ) 0.1 Multifamily Joint Venture (8) 90% 4.0 3.5 0.2 0.1 0.5 0.1 NorthStar Realty Finance Trusts (9) N/A 3.7 3.7 — — — — Other 0.3% 1.9 — — — — — Total $ 155.2 $ 155.7 $ 7.4 $ 5.3 $ 14.6 $ 10.8 ___________________________________________________________ (1) In December 2013, the Company entered into a strategic transaction with RXR Realty, a leading real estate owner, developer and investment management company focused on high-quality real estate in the New York Tri-State area. The Company’s equity interest in RXR Realty is structured so that NSAM is entitled to certain fees in connection with RXR Realty’s investment management business. Refer to Note 9. “Related Party Arrangements - NorthStar Asset Management Group - Management Agreement” for further disclosure. (2) Affiliates of NSAM manage: NorthStar Income, NorthStar Healthcare Income Inc. (“NorthStar Healthcare”), NorthStar Real Estate Income II, Inc. (“NorthStar Income II”) and NorthStar Corporate Income Fund (“NorthStar Corporate Fund”). The Company refers to NorthStar Healthcare, NorthStar Income II, NorthStar/RXR New York Metro Real Estate, Inc. (“NorthStar/RXR New York Metro”), NorthStar Corporate Fund, NorthStar Real Estate Capital Income Fund (“NorthStar Capital Fund”) and together with any new retail company sponsored by NSAM (herein collectively referred to as the “NSAM Retail Companies”). (3) In June 2013, in connection with the restructuring of an existing mezzanine loan, the Company acquired a 9.99% equity interest for $8.5 million in a joint venture that owns two office buildings in Chicago. (4) In October 2007, the Company entered into a joint venture with Whitehall Street Global Real Estate Limited Partnership 2007 (“Whitehall”) to form LandCap Partners and LandCap LoanCo. (collectively referred to as “LandCap”). The joint venture is managed by a third-party management group. The Company and Whitehall agreed to no longer provide additional new investment capital in the LandCap joint venture. (5) In September 2014, the Company entered into an investment with SteelWave, a real estate investment manager, owner and operator with a portfolio of commercial assets focused in key markets in the western United States. (6) Aerium is a pan-European real estate investment manager specializing in commercial real estate properties. The Company recorded an unrealized loss on its interest in Aerium of $11.9 million for the six months ended June 30, 2016 . The Company’s equity interest in Aerium is structured so that NSAM is entitled to certain fees in connection with Aerium’s asset management business. Refer to Note 9. “Related Party Arrangements - NorthStar Asset Management Group - Management Agreement” for further disclosure. (7) CS Federal Drive, LLC (“CS/Federal”) owns three adjacent class A office/flex buildings in Colorado. The properties were acquired for $54.3 million and were financed with two separate non-recourse mortgages totaling $38.0 million and the remainder in cash. The mortgages matured on February 11, 2016 and the Company is currently in negotiations with the lender. (8) In July 2013, the Company through a joint venture with a private investor, acquired a multifamily property with 498 units, located in Philadelphia, Pennsylvania for an aggregate purchase price of $41.0 million , including all costs, escrows and reserves. The property was financed with a non-recourse mortgage note of $29.5 million and the remainder in cash. In April 2015, the property obtained additional non-recourse financing of $7.0 million . Both financings mature on July 1, 2023 and have a weighted average fixed interest rate of 3.87% . The joint venture is exploring the sale of the property. (9) The Company owns all of the common stock of NorthStar Realty Finance Trusts I through VIII (collectively, the “Trusts”). The Trusts were formed to issue trust preferred securities. Refer to Note 16 for further disclosure. NSAM Retail Companies The Company committed to purchase up to $10 million in shares of each of NSAM’s Retail Companies’ common stock during the period from when each offering was declared effective through the end of their respective offering period, in the event that NSAM Retail Companies’ distributions to its stockholders, on a quarterly basis, exceed certain measures of operating performance. In addition, pursuant to the management agreement with NSAM, the Company committed up to $10 million to invest as distribution support consistent with past practice in each future public non-traded NSAM Retail Company, up to a total of five new companies per year. The following table summarizes the Company’s total shares purchased of each NSAM Retail Company as part of its obligation under the distribution support agreement and the remaining obligations as of June 30, 2016 (dollars in millions): Term of Ownership Amount Remaining NSAM Retail Company Commitment Interest Purchased Commitment NorthStar Income Completed 0.5% $ 5.8 $ — NorthStar Healthcare Completed 0.3% 5.5 — NorthStar Income II May 2013 - November 2016 0.5% 4.0 6.0 NorthStar/RXR New York Metro (1)(4) February 2015 - February 2017 58.1% 1.5 6.0 NorthStar Corporate Fund (2) February 2016 - February 2018 50.0% 1.0 4.0 NorthStar Capital Fund (3)(4) May 2016 - May 2018 100.0% 2.0 8.0 Total $ 19.8 $ 24.0 ___________________________________________________________ (1) NorthStar/RXR New York Metro’s registration statement filed with the SEC seeks to offer up to $2 billion in a public offering of multiple classes of common stock. In December 2015, the Company and RXR Realty satisfied NorthStar/RXR New York Metro’s minimum offering amount as a result of the purchase of 0.2 million shares of its common stock for an aggregate $2.0 million , of which $1.5 million was invested by the Company. The Company is responsible for 75% of the distribution support commitment to NorthStar/RXR New York Metro, with RXR Realty responsible for the remaining 25% . NSAM began raising capital for NorthStar/RXR New York Metro in the second quarter 2016. (2) NorthStar Corporate Fund’s registration statement on Form N-2 filed with the SEC seeks to raise up to $3 billion in a public offering of common stock. In January 2016, the Company and an affiliate of Och-Ziff Capital Management Group (“OZ Corporate Investors”) invested $2.0 million of seed capital into NorthStar Corporate Fund, of which $1.0 million was invested by the Company. The Company is responsible for 50% of the distribution support commitment to NorthStar Corporate Fund, with OZ Corporate Investors responsible for the remaining 50% . In February 2016, NorthStar Corporate Fund was declared effective by the SEC and expects to begin raising capital in 2016. (3) NorthStar Capital Fund’s registration statement on Form N-2 filed with the SEC seeks to raise up to $3 billion in a public offering of common stock. In March 2016, the Company invested $2.0 million of seed capital into NorthStar Capital Fund. In May 2016, NorthStar Capital Fund was declared effective by the SEC and expects to begin raising capital in 2016. (4) The Company currently consolidates the company based on its majority voting interest in the entity.</t>
  </si>
  <si>
    <t>Real Estate Securities, Available for Sale</t>
  </si>
  <si>
    <t>Investments, Debt and Equity Securities [Abstract]</t>
  </si>
  <si>
    <t>Real Estate Securities, Available for Sale The following table presents CRE securities as of June 30, 2016 (dollars in thousands): Cumulative Unrealized Allocation by Weighted Weighted Number Principal Amount (3) Amortized Cost Gains (Losses) Fair Value Investment Type (3) Average Coupon Average Yield (4) Asset Type: N-Star CDO bonds (1)(8) 24 $ 371,434 $ 169,300 $ 11,719 $ (55,047 ) $ 125,972 32.1 % 2.36 % 25.79 % N-Star CDO equity (5)(8) 4 63,931 63,931 1,038 (29,948 ) 35,021 5.5 % NA 14.22 % CMBS and other securities (6) 12 63,025 44,588 118 (22,542 ) 22,164 5.4 % 0.65 % 1.19 % Subtotal (2) 40 498,390 277,819 12,875 (107,537 ) 183,157 43.0 % 2.11 % 19.18 % CRE securities in N-Star CDOs (5)(7) CMBS 116 507,393 384,611 18,462 (106,748 ) 296,325 43.8 % 3.32 % 9.16 % Third-party CDO notes 6 50,589 49,391 — (43,571 ) 5,820 4.4 % — % — % Agency debentures 8 87,172 32,501 13,246 — 45,747 7.5 % — % 4.57 % Unsecured REIT debt 1 8,000 8,228 599 — 8,827 0.7 % 7.50 % 5.88 % Trust preferred securities 2 7,225 7,225 — (1,638 ) 5,587 0.6 % 2.25 % 2.25 % Subtotal 133 660,379 481,956 32,307 (151,957 ) 362,306 57.0 % 2.67 % 7.75 % Total 173 $ 1,158,769 $ 759,775 $ 45,182 $ (259,494 ) $ 545,463 100.0 % 2.45 % 12.12 % ____________________________________________________________ (1) Excludes $142.0 million principal amount of N-Star CDO bonds payable that are eliminated in consolidation and includes $2.3 million of N-Star CDO bonds owned in N-Star CDO IX. (2) All securities are unleveraged. (3) Based on amortized cost for N-Star CDO equity and principal amount for remaining securities. (4) Based on expected maturity and for floating-rate securities, calculated using the applicable LIBOR as of June 30, 2016 . (5) The fair value option was elected for these securities (refer to Note 13). (6) The fair value option was elected for $ 16.4 million carrying value of these securities (refer to Note 13). (7) Investments in the same securitization tranche held in separate CDO financing transactions are reported as separate investments. (8) As of June 30, 2016 , the weighted average remaining life of the N-Star CDO bonds and N-Star CDO equity is 1.5 years and 2.5 years, respectively. The Company sponsored nine CDOs, three of which were primarily collateralized by CRE debt and six of which were primarily collateralized by CRE securities. The Company acquired equity interests of two CRE debt focused CDOs, the CSE RE 2006-A CDO (“CSE CDO”) and the CapLease 2005-1 CDO (“CapLease CDO”) sponsored by third parties. These CDOs are collectively referred to as the N-Star CDOs and their assets are referred to as legacy investments. All N-Star CDOs are considered VIEs (refer to Note 16). At the time of issuance of the sponsored CDOs, the Company retained the below investment grade bonds, which are referred to as subordinate bonds, and preferred shares and equity notes, which are referred to as equity interests. In addition, the Company repurchased CDO bonds originally issued to third parties at discounts to par. These repurchased CDO bonds and retained subordinate bonds are herein collectively referred to as N-Star CDO bonds. As of June 30, 2016 , the Company’s CRE securities portfolio is comprised of N-Star CDO bonds and N-Star CDO equity and other securities which are predominantly conduit commercial mortgage-backed securities (“CMBS”), meaning each asset is a pool backed by a large number of commercial real estate loans. As a result, this portfolio is typically well-diversified by collateral type and geography. As of June 30, 2016 , contractual maturities of CRE securities investments ranged from three months to 37 years, with a weighted average expected maturity of 3.2 years. The following table presents CRE securities as of December 31, 2015 (dollars in thousands): Cumulative Unrealized Allocation by Weighted Weighted Number Principal (3) Amortized Cost Gains Losses Fair Value Investment (3) Average Average Yield (4) Asset Type: N-Star CDO bonds (1) 26 $ 401,848 $ 194,908 $ 24,332 $ (2,513 ) $ 216,727 31.3 % 1.98 % 22.01 % N-Star CDO equity (5) 4 71,003 71,003 1,290 (27,388 ) 44,905 5.5 % NA 12.41 % CMBS and other securities (6) 15 116,681 61,520 15,340 (21,295 ) 55,565 9.1 % 2.15 % 5.52 % Subtotal (2) 45 589,532 327,431 40,962 (51,196 ) 317,197 45.9 % 2.01 % 16.83 % CRE securities in N-Star CDOs (5)(7) CMBS 123 538,205 398,343 31,244 (103,076 ) 326,511 41.9 % 3.48 % 10.13 % Third-party CDO notes 8 55,509 50,047 — (43,362 ) 6,685 4.3 % 0.01 % — % Agency debentures 8 87,172 31,774 6,384 (842 ) 37,316 6.8 % — 4.57 % Unsecured REIT debt 1 8,000 8,285 691 — 8,976 0.6 % 7.50 % 5.88 % Trust preferred securities 2 7,225 7,225 — (1,800 ) 5,425 0.5 % 2.25 % 2.32 % Subtotal 142 696,111 495,674 38,319 (149,080 ) 384,913 54.1 % 2.80 % 8.56 % Total 187 $ 1,285,643 $ 823,105 $ 79,281 $ (200,276 ) $ 702,110 100.0 % 2.46 % 11.85 % _________________________________________________________ (1) Excludes $142.9 million principal amount of N-Star CDO bonds payable that are eliminated in consolidation. (2) All securities are unleveraged. (3) Based on amortized cost for N-Star CDO equity and principal amount for remaining securities. (4) Based on expected maturity and for floating-rate securities, calculated using the applicable LIBOR as of December 31, 2015 . (5) The fair value option was elected for these securities (refer to Note 13). (6) The fair value option was elected for $48.7 million carrying value of these securities (refer to Note 13). (7) Investments in the same securitization tranche held in separate CDO financing transactions are reported as separate investments. There were no sales of CRE securities for the three months ended June 30, 2016. For the six months ended June 30, 2016 , proceeds from the sale of CRE securities was $53.9 million and resulting in a net realized loss of $5.6 million . The Company recognized a $9.7 million net cash gain related to acceleration of discount in connection with these sales. For the three and six months ended June 30, 2015 , proceeds from the sale of CRE securities were $19.8 million and $80.7 million resulting in a net realized gain of $7.3 million and $11.8 million , respectively. CRE securities investments, not held in N-Star CDOs, include 25 securities for which the fair value option was not elected. As of June 30, 2016 , the aggregate carrying value of these securities was $131.8 million , representing $43.2 million of accumulated net unrealized losses included in OCI. As of June 30, 2016 , the Company held 18 securities with an aggregate carrying value of $82.2 million with an unrealized loss of $55.0 million , two of which were in an unrealized loss position for a period of greater than 12 months. Based on management’s quarterly evaluation, the Company recorded OTTI of $5.1 million and $12.1 million for the three and six months ended June 30, 2016 , respectively, which was recorded in realized gain (loss) on investments and other in the consolidated statements of operations. As of June 30, 2016 , the Company does not intend to sell these securities and it is more likely than not that the Company will not be required to sell these securities prior to recovery of its amortized cost basis, which may be at maturity.</t>
  </si>
  <si>
    <t>Borrowings</t>
  </si>
  <si>
    <t>Debt Disclosure [Abstract]</t>
  </si>
  <si>
    <t>Borrowings The following table presents borrowings as of June 30, 2016 and December 31, 2015 (dollars in thousands): June 30, 2016 December 31, 2015 Recourse vs. Non-Recourse Final Maturity Contractual Interest Rate (1)(2) Principal Amount Carrying Value (3) Principal Amount Carrying Value (3) Mortgage and other notes payable: (4) Healthcare East Arlington, TX Non-recourse May-17 5.89% $ 3,087 $ 3,083 $ 3,101 $ 3,097 SLC Portfolio (5) Non-recourse Jan-19 LIBOR + 3.00% 171,902 171,185 176,553 175,674 Formation Portfolio (6) Non-recourse May-19 (7) /Jan-25/Feb-26 LIBOR + 4.25% (8) /4.54%/4.59% 705,344 698,300 701,819 695,060 Minnesota Portfolio Non-recourse Nov-19 LIBOR + 3.50% 37,800 37,258 37,800 37,171 Griffin-American - U.K. (6) Non-recourse Dec-19 (7) LIBOR + 4.84% (8) 295,088 291,691 327,890 322,415 Griffin-American - U.S. - Fixed (6) Non-recourse Dec-19 (7) / Jun-25 4.90% 1,763,019 1,701,143 1,763,036 1,692,098 Griffin-American - U.S. - Floating (6) Non-recourse Dec-19 (7) LIBOR + 3.49% (8) 854,565 824,573 854,565 820,180 Wakefield Portfolio Non-recourse April-20 LIBOR + 4.00% 54,576 54,171 54,694 54,228 Healthcare Preferred (9) Non-recourse Jul-21 LIBOR + 7.75% 75,000 75,000 75,000 75,000 Indiana Portfolio (9) Non-recourse Sept-21 LIBOR + 4.50% 121,130 121,130 121,130 121,130 Subtotal Healthcare/weighted average 4.28% (8) 4,081,511 3,977,534 4,115,588 3,996,053 Hotel Innkeepers Portfolio (6) Non-recourse Jun-19 (7) LIBOR + 3.39% (8) 840,000 839,992 840,000 837,137 K Partners Portfolio (6) Non-recourse Aug-19 (7) LIBOR + 3.25% (8) 211,681 211,501 211,681 210,660 Courtyard Portfolio (6) Non-recourse Oct-19 (7) LIBOR + 3.05% (8) 512,000 511,191 512,000 509,554 Inland Portfolio (6) Non-recourse Nov-19 (7) LIBOR + 3.60% (8) 817,000 814,650 817,000 811,927 NE Portfolio (6) Non-recourse Jun-20 (7) LIBOR + 3.85% (8) 132,250 131,317 132,250 130,824 Miami Hotel Portfolio (6) Non-recourse Jul-20 (7) LIBOR + 3.90% (8) 115,500 114,353 115,500 113,833 Subtotal Hotel/weighted average 3.39% (8) 2,628,431 2,623,004 2,628,431 2,613,935 Net lease DSG Portfolio Non-recourse Oct-16 6.17% 30,314 30,294 30,481 30,428 Indianapolis, IN Non-recourse Feb-17 6.06% 25,426 25,420 25,674 25,663 Milpitas, CA Non-recourse Mar-17 5.95% 18,498 18,487 18,827 18,807 Fort Mill, SC Non-recourse Apr-17 5.63% 27,700 27,686 27,700 27,675 Fort Mill, SC - Mezzanine Non-recourse Apr-17 6.21% 422 422 663 663 Industrial Portfolio (6) Non-recourse Jul-17/Dec-17 4.21% (8) — — 221,125 224,635 Salt Lake City, UT Non-recourse Sept-17 5.16% 12,368 12,304 12,646 12,555 Green Pond, NJ Non-recourse Jun-21 4.00% 13,260 12,986 15,486 15,481 South Portland, ME Non-recourse Jul-23 LIBOR + 2.15% (8) 3,059 3,014 3,241 3,190 Aurora, CO (5) Non-recourse Aug-26 4.08% 29,891 29,888 30,175 30,169 Subtotal Net lease/weighted average 4.91% (8) 160,938 160,501 386,018 389,266 Multi-tenant Office Legacy Properties (6) Non-recourse Nov-19/Feb-20 (7) LIBOR + 2.15% (8) 113,804 112,461 112,988 111,266 Subtotal Multi-tenant Office 113,804 112,461 112,988 111,266 Other Secured borrowing Non-recourse May-23 LIBOR + 1.60% 53,595 53,595 54,056 54,056 Subtotal Other 53,595 53,595 54,056 54,056 Subtotal Mortgage and other notes payable 7,038,279 6,927,095 7,297,081 7,164,576 Credit facilities and term borrowings: Corporate Revolver (11) Recourse Aug-17 LIBOR + 3.50% (8) — — 165,000 165,000 Corporate Term Borrowing Recourse Sept-17 4.60% / 4.55% (12) 425,000 419,259 425,000 417,039 Loan Facility Partial Recourse (13) Mar-18 (7) 2.95% (8) — — 72,053 72,021 Subtotal Credit facilities and term borrowings 425,000 419,259 662,053 654,060 CDO bonds payable: N-Star I Non-recourse Aug-38 7.01% 9,295 9,249 10,869 10,814 N-Star IX Non-recourse Aug-52 LIBOR + 0.50% (8) 398,237 268,408 425,622 296,787 Subtotal CDO bonds payable 407,532 277,657 436,491 307,601 June 30, 2016 December 31, 2015 Recourse vs. Non-Recourse Final Maturity Contractual Interest Rate (1)(2) Principal Amount Carrying Value (3) Principal Amount Carrying Value (3) Exchangeable senior notes: 7.25% Notes Recourse Jun-27 7.25% 12,955 12,955 12,955 12,955 8.875% Notes (14) Recourse Jun-32 8.875% 1,000 969 1,000 967 5.375% Notes Recourse Jun-33 5.375% 16,405 14,356 17,405 15,116 Subtotal Exchangeable senior notes 30,360 28,280 31,360 29,038 Junior subordinated notes: Trust I Recourse Mar-35 LIBOR + 3.25% (8) 41,240 29,255 41,240 29,033 Trust II Recourse Jun-35 LIBOR + 3.25% (8) 25,780 18,292 25,780 18,152 Trust III Recourse Jan-36 LIBOR + 2.83% (8) 41,238 27,102 41,238 27,003 Trust IV Recourse Jun-36 LIBOR + 2.80% (8) 50,100 32,571 50,100 33,446 Trust V Recourse Sept-36 LIBOR + 2.70% (8) 30,100 19,171 30,100 18,978 Trust VI Recourse Dec-36 LIBOR + 2.90% (8) 25,100 16,496 25,100 16,348 Trust VII Recourse Apr-37 LIBOR + 2.50% (8) 31,459 19,171 31,459 18,960 Trust VIII Recourse Jul-37 LIBOR + 2.70% (8) 35,100 22,201 35,100 21,973 Subtotal Junior subordinated notes 280,117 184,259 280,117 183,893 Subtotal 8,181,288 7,836,550 8,707,102 8,339,168 Borrowings of properties, held for sale: (4) EDS Portfolio (10) Non-recourse Oct-15 5.37% 41,226 41,226 41,742 41,742 Industrial Portfolio Non-recourse Jul-17/Dec-17 4.21% (8) 221,125 223,582 — — Manufactured Housing Communities Non-recourse Dec-21 - Dec-25 4.32% (8) 1,269,988 1,258,775 1,274,643 1,262,726 Multifamily Non-recourse Apr-23 - Jul-23 4.09% (8) 162,810 161,412 249,709 247,019 Senior Housing Portfolio — — — — — 648,211 644,486 Subtotal Borrowings of properties held for sale 1,695,149 1,684,995 2,214,305 2,195,973 Grand Total $ 9,876,437 $ 9,521,545 $ 10,921,407 $ 10,535,141 ____________________________________________________________ (1) Refer to Note 14 for further disclosure regarding derivative instruments which are used to manage interest rate exposure. (2) For borrowings with a contractual interest rate based on LIBOR, represents three -month LIBOR for the SLC and Wakefield Portfolio and one -month LIBOR for the other borrowings. (3) Carrying value represents fair value with respect to CDO bonds payable and junior subordinated notes due to the election of the fair value option (refer to Note 13) and amortized cost, net of deferred financing costs for the other borrowings. (4) Mortgage and other notes payable are subject to customary non-recourse carveouts. (5) In July 2016, the Company refinanced the Aurora, CO borrowing and restructured the financing related to the Ohio Portfolio, Lancaster, Wilkinson and Tuscola/Harrisburg into the SLC Portfolio. The final maturity and contractual interest rate disclosed represents the updated terms based on the refinancing. (6) An aggregate principal amount of $6.4 billion is comprised of 20 senior mortgage notes totaling $4.9 billion and 16 mezzanine mortgage notes totaling $1.5 billion . (7) Represents final maturity taking into consideration the Company’s extension options. (8) Contractual interest rate represents a weighted average. For borrowings with variable interest rates, the weighted average includes the current LIBOR as of June 30, 2016 . (9) Represents borrowings in unconsolidated N-Star CDOs. (10) In October 2015, the mortgage matured for the EDS Portfolio and the Company is currently in negotiations with the lender. In April 2016, the Company conveyed three properties back to the lender and is expected to convey the remaining property back to the lender in the third quarter 2016. (11) Secured by collateral relating to a borrowing base comprised primarily of unlevered CRE debt, net lease and securities investments with a carrying value of $413 million as of June 30, 2016 . (12) Represents the respective fixed rate applicable to each borrowing under the Corporate Term Borrowing. (13) Recourse solely with respect to certain types of loans as defined in the governing documents. (14) In July 2016, holders exchanged the remaining $1.0 million of principal outstanding and the Company issued 126,915 shares of common stock in exchange. The following table presents a reconciliation of principal amount to carrying value of the Company’s mortgage and other notes payable by asset class as of June 30, 2016 and December 31, 2015 (dollars in thousands): June 30, 2016 December 31, 2015 Asset Class: Principal Amount Discount (Premium), Net Deferred Financing Costs, Net Carrying Value Principal Amount Discount (Premium), Net Deferred Financing Costs, Net Carrying Value Healthcare $ 4,081,511 $ (48,370 ) $ (55,607 ) $ 3,977,534 $ 4,115,588 $ (55,441 ) $ (64,094 ) $ 3,996,053 Hotel 2,628,431 — (5,427 ) 2,623,004 2,628,431 — (14,496 ) 2,613,935 Net lease 160,938 — (437 ) 160,501 386,018 4,389 (1,141 ) 389,266 Multi-tenant office 113,804 — (1,343 ) 112,461 112,988 — (1,722 ) 111,266 Other 53,595 — — 53,595 54,056 — — 54,056 Total $ 7,038,279 $ (48,370 ) $ (62,814 ) $ 6,927,095 $ 7,297,081 $ (51,052 ) $ (81,453 ) $ 7,164,576 The following table presents scheduled principal on borrowings, based on final maturity as of June 30, 2016 (dollars in thousands): Total Mortgage Credit Facilities and Term Borrowings CDO Bonds Payable Exchangeable (1) Junior Subordinated Notes Borrowings of Properties, Held for Sale July 1 to December 31, 2016 $ 113,857 $ 64,259 $ — $ — $ — $ — $ 49,598 Years ending December 31: 2017 770,598 94,192 425,000 — 12,955 — 238,451 2018 32,637 11,022 — — — — 21,615 2019 5,704,380 5,679,683 — — 1,000 (2) — 23,697 2020 380,671 355,672 — — — — 24,999 Thereafter 2,874,294 833,451 — 407,532 16,405 280,117 1,336,789 Total $ 9,876,437 $ 7,038,279 $ 425,000 $ 407,532 $ 30,360 $ 280,117 $ 1,695,149 ____________________________________________________________ (1) The 7.25% Notes, 8.875% Notes and 5.375% Notes have a final maturity date of June 15, 2027, June 15, 2032 and June 15, 2033, respectively. The above table reflects the holders’ repurchase rights which may require the Company to repurchase the 7.25% Notes, 8.875% Notes and 5.375% Notes on June 15, 2017, June 15, 2019 and June 15, 2023, respectively. (2) In July 2016, holders exchanged the remaining $1.0 million of principal outstanding and the Company issued 126,915 shares of common stock in exchange. As of June 30, 2016 , the Company was in compliance with all of its financial covenants. Credit Facilities and Term Borrowings Corporate Borrowings In August 2014, the Company obtained a corporate revolving credit facility (as amended, the “Corporate Revolver”) with certain commercial bank lenders, with a three -year term. The Corporate Revolver is secured by collateral relating to a borrowing base and guarantees by certain subsidiaries of the Company. In May 2015, the Company amended and restated the Corporate Revolver to substitute the Operating Partnership as the borrower, with the Company becoming a guarantor. In February 2016, the Company amended the agreement and decreased the aggregate amount of the revolving commitment to $250.0 million , subject to certain conditions. In February 2016, the Corporate Revolver was repaid and there is currently no outstanding balance. In September 2014, the Company entered into a corporate term borrowing agreement (as amended, the “Corporate Term Borrowing”) with a commercial bank lender to establish term borrowings. In March 2015, the Company amended and restated the Corporate Term Borrowing to substitute the Operating Partnership as the borrower, with the Company becoming a guarantor. Borrowings may be prepaid at any time subject to customary breakage costs. In September and December 2014, the Company entered into a credit agreement providing for a term borrowing under the Corporate Term Borrowing in a principal amount of $275.0 million and $150.0 million , respectively, with a fixed interest rate of 4.60% and 4.55% , respectively, with each maturing on September 19, 2017. There is no available financing remaining under the Corporate Term Borrowing. The Corporate Revolver and the Corporate Term Borrowing and related agreements contain representations, warranties, covenants, conditions precedent to funding, events of default and indemnities that are customary for agreements of these types. Loan Facility In March 2013, a subsidiary of the Company entered into a master repurchase agreement (“Loan Facility”) of $200.0 million to finance first mortgage loans and senior interests secured by commercial real estate. In connection with Loan Facility, the Company entered into a guaranty agreement under which the Company guaranteed certain of the obligations under Loan Facility. Loan Facility and related agreements contain representations, warranties, covenants, conditions precedent to funding, events of default and indemnities that are customary for agreements of these types. In addition, the Company has agreed to guarantee certain customary obligations under Loan Facility if the Company or an affiliate of the Company engage in certain customary bad acts. In April 2016, Loan Facility was repaid in full.</t>
  </si>
  <si>
    <t>Related Party Arrangements</t>
  </si>
  <si>
    <t>Related Party Transactions [Abstract]</t>
  </si>
  <si>
    <t>Related Party Arrangements NorthStar Asset Management Group Management Agreement Upon completion of the NSAM Spin-off, the Company entered into a management agreement with an affiliate of NSAM for an initial term of 20 years, which automatically renews for additional 20 -year terms each anniversary thereafter unless earlier terminated. As asset manager, NSAM is responsible for the Company’s day-to-day operations, subject to supervision and management of the Company’s board of directors. Through its global network of subsidiaries and branch offices, NSAM performs services and engages in activities relating to, among other things, investments and financing, portfolio management and other administrative services, such as accounting and investor relations, to the Company and its subsidiaries other than the Company’s CRE loan origination business. The management agreement with NSAM provides for a base management fee and incentive fee. In connection with the NRE Spin-off, NorthStar Europe entered into a management agreement with NSAM with an initial term of 20 years on terms substantially consistent with the terms of the Company’s management agreement with NSAM. The Company’s management agreement with NSAM was amended and restated in connection with the NRE Spin-off to, among other things, adjust the annual base management fee and incentive fee hurdles for the NRE Spin-off. Upon completion of the Mergers, the management agreement with NSAM will cease to exist. Base Management Fee For the three months ended June 30, 2016 and 2015 , the Company incurred $46.7 million and $48.2 million, respectively, related to the base management fee. For the six months ended June 30, 2016 and 2015 , the Company incurred $93.2 million and $93.6 million , respectively, related to the base management fee. As of June 30, 2016 , $46.7 million is recorded in due to related party on the consolidated balance sheets. The base management fee to NSAM could increase subsequent to June 30, 2016 by an amount equal to 1.5% per annum of the sum of: • cumulative net proceeds of all future common equity and preferred equity issued by the Company; • equity issued by the Company in exchange or conversion of exchangeable notes based on the stock price at the date of issuance; • any other issuances by the Company of common equity, preferred equity or other forms of equity, including but not limited to LTIP Units in the Company’s Operating Partnership (excluding units issued to the Company and equity-based compensation, but including issuances related to an acquisition, investment, joint venture or partnership); and • cumulative cash available for distribution (“CAD”) of the Company in excess of cumulative distributions paid on common stock, LTIP units or other equity awards beginning the first full calendar quarter after the NSAM Spin-off. Additionally, the Company’s equity interest in RXR Realty and Aerium is structured so that NSAM is entitled to the portion of distributable cash flow from each investment in excess of the $10 million minimum annual base amount. Incentive Fee For the three and six months ended June 30, 2016, the Company did no t incur an incentive fee. For the three and six months ended June 30, 2015, the Company incurred $ 3.5 million and $ 6.4 million related to the incentive fee, respectively. The incentive fee is calculated and payable quarterly in arrears in cash, equal to: • the product of: (a) 15% and (b) the Company’s CAD before such incentive fee, divided by the weighted average shares outstanding for the calendar quarter, of any amount in excess of $0.68 per share and up to $0.78 per share, after giving effect to the Reverse Split and the NRE Spin-off (“ 15% Hurdle”); plus • the product of: (a) 25% and (b) the Company’s CAD before such incentive fee, divided by the weighted average shares outstanding for the calendar quarter, of any amount in excess of $0.78 per share, after giving effect to the Reverse Split and the NRE Spin-off (“ 25% Hurdle”); • multiplied by the Company’s weighted average shares outstanding for the calendar quarter. In addition, NSAM may also earn an incentive fee from the Company’s healthcare investments in connection with NSAM’s Healthcare Strategic Partnership (refer to below). Weighted average shares represents the number of shares of the Company’s common stock, LTIP Units or other equity-based awards (with some exclusions), outstanding on a daily weighted average basis. With respect to the base management fee, all equity issuances are allocated on a daily weighted average basis during the fiscal quarter of issuance. With respect to the incentive fee, such amounts will be appropriately adjusted from time to time to take into account the effect of any stock split, reverse stock split, stock dividend, reclassification, recapitalization or other similar transaction. Additional Management Agreement Terms If the Company were to spin-off any asset or business in the future, such entity would be managed by NSAM on terms substantially similar to those set forth in the management agreement between the Company and NSAM. The management agreement further provides that the aggregate base management fee in place immediately after any future spin-off will not be less than the aggregate base management fee in place at the Company immediately prior to such spin-off. The Company’s management agreement with NSAM provides that in the event of a change of control of NSAM or other event that could be deemed an assignment of the management agreement, the Company will consider such assignment in good faith and not unreasonably withhold, condition or delay the Company’s consent. The management agreement further provides that the Company anticipates consent would be granted for an assignment or deemed assignment to a party with expertise in commercial real estate and over $10 billion of assets under management. The management agreement also provides that, notwithstanding anything in the agreement to the contrary, to the maximum extent permitted by applicable law, rules and regulations, in connection with any merger, sale of all or substantially all of the assets, change of control, reorganization, consolidation or any similar transaction of us or NSAM, directly or indirectly, the surviving entity will succeed to the terms of the management agreement. Payment of Costs and Expenses and Expense Allocation The Company is responsible for all of its direct costs and expenses and reimburses NSAM for costs and expenses incurred by NSAM on the Company’s behalf. In addition, NSAM may allocate indirect costs to the Company related to employees, occupancy and other general and administrative costs and expenses in accordance with the terms of, and subject to the limitations contained in, the Company’s management agreement with NSAM (the “G&amp;A Allocation”). The Company’s management agreement with NSAM provides that the amount of the G&amp;A Allocation will not exceed the following: (i) 20% of the combined total of: (a) the Company’s and NorthStar Europe’s (the “NorthStar Listed Companies”) general and administrative expenses as reported in their consolidated financial statements excluding (1) equity-based compensation expense, (2) non-recurring items, (3) fees payable to NSAM under the terms of the applicable management agreement and (4) any allocation of expenses to the NorthStar Listed Companies (“NorthStar Listed Companies’ G&amp;A”); and (b) NSAM’s general and administrative expenses as reported in its consolidated financial statements, excluding equity-based compensation expense and adding back any costs or expenses allocated to any managed company of NSAM; less (ii) the NorthStar Listed Companies’ G&amp;A. The G&amp;A Allocation may include the Company’s allocable share of NSAM’s compensation and benefit costs associated with dedicated or partially dedicated personnel who spend all or a portion of their time managing the Company’s affairs, based upon the percentage of time devoted by such personnel to the Company’s affairs. The G&amp;A Allocation may also include rental and occupancy, technology, office supplies, travel and entertainment and other general and administrative costs and expenses, which may be allocated based on various methodologies, such as weighted average employee count or the percentage of time devoted by personnel to the Company’s affairs. In addition, the Company will pay directly or reimburse NSAM for an allocable portion of any severance paid pursuant to any employment, consulting or similar service agreements in effect between NSAM and any of its executives, employees or other service providers. In connection with the NRE Spin-off and the related agreements, the NorthStar Listed Companies’ obligations to reimburse NSAM for the G&amp;A Allocation and any severance are shared among the NorthStar Listed Companies, at NSAM’s discretion, and the 20% cap on the G&amp;A Allocation, as described above, applies on an aggregate basis to the NorthStar Listed Companies. NSAM currently determined to allocate these amounts based on assets under management. For the three months ended June 30, 2016 and 2015 , NSAM allocated $ 0.2 million and $0.8 million , respectively, to the Company. Included in the three months ended June 30, 2015 is $ 0.3 million recorded in discontinued operations related to NorthStar Europe. For the six months ended June 30, 2016 and 2015 , NSAM allocated $0.4 million and $2.8 million , respectively, to the Company. Included in the six months ended June 30, 2015 is $1.1 million recorded in discontinued operations related to NorthStar Europe. As of June 30, 2016, $0.2 million is recorded in due to related party on the consolidated balance sheets. In addition, the Company, together with NorthStar Europe and any company spun-off from the Company or NorthStar Europe, will pay directly or reimburse NSAM for up to 50% of any long-term bonus or other compensation that NSAM’s compensation committee determines shall be paid and/or settled in the form of equity and/or equity-based compensation to executives, employees and service providers of NSAM during any year. Subject to this limitation and limitations contained in any applicable management agreement between NSAM and NorthStar Europe or any company spun-off from the Company or NorthStar Europe, the amount paid by the Company, NorthStar Europe and any company spun-off from the Company or NorthStar Europe will be determined by NSAM in its discretion. At the discretion of NSAM’s compensation committee, this compensation may be granted in shares of the Company’s restricted stock, restricted stock units, LTIP Units or other forms of equity compensation or stock-based awards; provided that if at any time a sufficient number of shares of the Company’s common stock are not available for issuance under the Company’s equity compensation plan, such compensation shall be paid in the form of RSUs, LTIP Units or other securities that may be settled in cash. The Company’s equity compensation for each year may be allocated on an individual-by-individual basis at the discretion of the NSAM compensation committee and, as long as the aggregate amount of the equity compensation for such year does not exceed the limits set forth in the management agreement, the proportion of any particular individual’s equity compensation may be greater or less than 50% . In connection with the above obligation, the Company was responsible for paying approximately 50% of the 2015 and 2014 long-term bonuses earned under the NorthStar Asset Management Group Inc. Executive Incentive Bonus Plan (“NSAM Bonus Plan”). Long-term bonuses were paid to executives in the form of equity-based awards of both the Company and NSAM, subject to performance-based and time-based vesting conditions over the four -year performance period from January 1, 2014 through December 31, 2017. The long-term bonuses paid in the form of equity-based awards of the Company were adjusted for the NRE Spin-off and Reverse Split in the same manner as all other equity-based awards of the Company. Investment Opportunities Under the management agreement, the Company agreed to make available to NSAM for the benefit of NSAM and its managed companies, including the Company, all investment opportunities sourced by the Company. NSAM agreed to fairly allocate such opportunities among NSAM’s managed companies, including the Company and NSAM in accordance with an investment allocation policy. Pursuant to the management agreement, the Company is entitled to fair and reasonable compensation for its services in connection with any loan origination opportunities sourced by the Company, which may include first mortgage loans, subordinate mortgage interests, mezzanine loans and preferred equity interests, in each case relating to commercial real estate. For the three and six months ended June 30, 2016 , the Company earned $0.2 million and $0.4 million from NSAM, recorded in other revenue, for services in connection with loan origination opportunities. NSAM provides services with regard to such areas as payroll, human resources and employee benefits, financial systems management, treasury and cash management, accounts payable services, telecommunications services, information technology services, property management services, legal and accounting services and various other corporate services to the Company as it relates to its loan origination business for CRE debt. Credit Agreement In connection with the NSAM Spin-off, the Company entered into a revolving credit agreement with NSAM pursuant to which the Company makes available to NSAM, on an “as available basis,” up to $250 million of financing with a maturity of June 30, 2019 at LIBOR plus 3.50% . The revolving credit facility is unsecured. NSAM expects to use the proceeds for general corporate purposes, including potential future acquisitions. In addition, NSAM may use the proceeds to acquire assets on behalf of its managed companies, including the Company, that it intends to allocate to such managed company but for which such managed company may not then have immediately available funds. The terms of the revolving credit facility contain various representations, warranties, covenants and conditions, including the condition that the Company’s obligation to advance proceeds to NSAM is dependent upon the Company and its affiliates having at least $100 million of either unrestricted cash and cash equivalents or amounts available under committed lines of credit, after taking into account the amount NSAM seeks to draw under the facility. As of June 30, 2016 , the Company has not funded any amounts to NSAM in connection with this agreement. Healthcare Strategic Joint Venture In January 2014, NSAM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oversees both the Company’s healthcare real estate portfolio and the portfolio of NorthStar Healthcare. In connection with entering into the partnership, the Company granted Mr. Flaherty certain RSUs (refer to Note 10). The Healthcare Strategic Partnership is entitled to incentive fees ranging from 20% to 25% above certain hurdles for new and existing healthcare real estate investments held by the Company. For the three and six months ended June 30, 2016 and 2015 , the Company did not incur any incentive fees related to the Healthcare Strategic Partnership. N-Star CDOs The Company earns certain collateral management fees from the N-Star CDOs primarily for administrative services. Such fees are recorded in other revenue in the consolidated statements of operations. For the three months ended June 30, 2016 and 2015 , the Company earned $0.3 million and $1.4 million in fee income, respectively, of which $0.2 million and $0.3 million were eliminated in consolidation. For the six months ended June 30, 2016 and 2015 , the Company earned $ 1.3 million and $2.8 million in fee income, respectively, of which $ 0.3 million and $1.2 million , respectively, were eliminated in consolidation. Additionally, the Company earns interest income from the N-Star CDO bonds and N-Star CDO equity in deconsolidated N-Star CDOs. For the three months ended June 30, 2016 and 2015 , the Company earned $11.6 million and $13.6 million , respectively, of interest income from such investments related to deconsolidated N-Star CDOs. For the six months ended June 30, 2016 and 2015 , the Company earned $ 22.8 million and $30.0 million , respectively, of interest income from such investments in deconsolidated N-Star CDOs. Refer to Note 7 and Note 16 for additional disclosure regarding the N-Star CDOs. American Healthcare Investors In December 2014, NSAM acquired a 43% interest in American Healthcare Investors LLC (“AHI”) and James F. Flaherty III, a strategic partner of NSAM, acquired a 12% interest in AHI. AHI is a healthcare-focused real estate investment management firm that co-sponsored and advised Griffin-American Healthcare REIT II, Inc. until it was acquired by the Company and NorthStar Healthcare. In connection with this acquisition, AHI provides certain management and related services, including property management, to NSAM, NorthStar Healthcare and the Company in order to assist NSAM in managing the current and future healthcare assets (excluding any joint venture assets) acquired by the Company and, subject to certain conditions, other NSAM managed companies. For the three months ended June 30, 2016 and 2015 , the Company incurred $0.4 million of property management fees to AHI. For the six months ended June 30, 2016 and 2015 , the Company incurred $0.9 million of property management fees to AHI. These fees are recorded in real estate properties - operating expenses in the consolidated statements of operations. Island Hospitality Management In January 2015, NSAM acquired a 45% interest in Island Hospitality Management Inc. (“Island”). Island is a leading, independent select service hotel management company that currently manages 162 hotel properties, representing $3.9 billion of assets, of which 110 hotel properties are owned by the Company. Island provides certain asset management, property management and other services to the Company to assist in managing the Company’s hotel properties. Island receives a base management fee of 2.5% to 3.0% of the current monthly revenue of the hotel properties it manages for the Company. For the three months ended June 30, 2016 and 2015 , the Company incurred $4.7 million and $3.0 million, respectively, of base property management and other fees to Island, which are recorded in real estate properties—operating expenses in the consolidated statements of operations. For the six months ended June 30, 2016 and 2015 , the Company incurred $8.8 million and $6.4 million , respectively, of base property management and other fees to Island, which are recorded in real estate properties—operating expenses in the consolidated statements of operations. NSAM’s investment in Island is expected to be sold in connection with the merger with the Company and Colony. NSAM purchase of common stock In 2015, NSAM purchased 2.7 million shares of the Company’s common stock in the open market for $49.9 million . Recent Sales or Commitments to Sell to NSAM Retail Companies The Company sold or entered into agreements to sell certain assets to NSAM Retail Companies: • In February 2016, the Company sold substantially all of its 70% interest in PE Investment II to the existing owners of the remaining 30% interest, one a third party which purchased approximately 80% of the interest sold and the other NorthStar Income which purchased the other approximate 20% of the interest sold. NorthStar Income paid $37.3 million for its respective interest. As part of the transaction, both buyers assumed the deferred purchase price obligation, on a pro rata basis, of the PE Investment II joint venture. • In February 2016, the Company sold a 49% interest in one loan with a total principal amount of $40.3 million to a third party, at par, with the remaining 51% interest sold to NorthStar Income II, also at par. • In February 2016, the Company sold one CRE security with a carrying value of $12.5 million to NorthStar Income II. • In March 2016, the Company sold its 60% interest in the Senior Housing Portfolio to NorthStar Healthcare, which owned the remaining 40% interest, for $534.5 million . NorthStar Healthcare assumed the Company’s portion of the $648.2 million of mortgage borrowing as part of the transaction and the Company received approximately $149.4 million of net proceeds. • In August 2016, the Company entered into an agreement to sell a portfolio of PE Investments to NorthStar Income II for a gross sales price of $317.6 million with $44.4 million of deferred purchase price expected to be assumed as part of the transaction. The Company expects to receive $247.0 million of net proceeds in the fourth quarter 2016. There is no assurance the Company will consummate the transaction on the contemplated terms, if at all. The board of directors of each NSAM Retail Company, including all of the independent directors, approved each of the respective transactions after considering, among other matters, third-party pricing support.</t>
  </si>
  <si>
    <t>Compensation Expenses</t>
  </si>
  <si>
    <t>Disclosure of Compensation Related Costs, Share-based Payments [Abstract]</t>
  </si>
  <si>
    <t>Compensation Expense Summary The following table presents a summary of compensation expense for the three and six months ended June 30, 2016 and 2015 (dollars in thousands): Three Months Ended Six Months Ended 2016 2015 2016 2015 Salaries and related expenses $ 1,879 $ 1,680 $ 3,879 $ 4,806 Equity-based compensation expense 5,604 7,704 11,888 18,535 Total $ 7,483 $ 9,384 $ 15,767 $ 23,341 Equity-Based Compensation The Company has issued equity-based awards to directors, officers, employees, consultants and advisors pursuant to the NorthStar Realty Finance Corp. 2004 Omnibus Stock Incentive Plan (the “Stock Plan”) and the NorthStar Realty Executive Incentive Bonus Plan, as amended (the “Plan” and collectively the “NorthStar Realty Equity Plans”). Prior to the NSAM Spin-off, the Company conducted substantially all of its operations and made its investments through an operating partnership which issued LTIP Units as equity-based compensation. Additionally, prior to the NSAM Spin-off, the Company completed an internal corporate reorganization whereby the Company collapsed its three tier holding company structure, including such operating partnership, into a single tier (the “Reorganization”). All of the vested and unvested equity-based awards granted by the Company prior to the NSAM Spin-off remain outstanding following the Reorganization and the NSAM Spin-off. Appropriate adjustments were made to all awards to reflect the Reorganization, the Reverse Split and the NSAM Spin-off and NRE Spin-off, collectively referred to as the Spin-offs. Pursuant to the Reorganization, such LTIP Units were converted into an equal number of shares of common stock of the Company (refer to Note 12), which are referred to as restricted stock, and holders of such shares received an equal number of shares of NSAM’s common stock in connection with the NSAM Spin-off, all of which generally remain subject to the same vesting and other terms that applied prior to the NSAM Spin-off. In connection with the NSAM Spin-off, equity and equity-based awards relating to the Company’s common stock, such as RSUs and Deferred LTIP Units, were adjusted to also relate to an equal number of shares of NSAM’s common stock, but otherwise generally remain subject to the same vesting and other terms that applied prior to the NSAM Spin-off. Vesting conditions for outstanding awards have been adjusted to reflect the impact of NSAM in terms of employment for service based on awards and total stockholder return for performance-based awards with respect to periods after the NSAM Spin-off. In connection with the formation of the Operating Partnership, the Operating Partnership issued LTIP Units to each holder of the Company’s outstanding Deferred LTIP Units, which were equity awards representing the right to receive either LTIP units in the Company’s successor operating partnership or, if such LTIP units were not available upon settlement of the award, shares of common stock of the Company, in settlement of such Deferred LTIP Units on a one for one basis in accordance with the terms of the outstanding Deferred LTIP Units. Conditioned upon minimum allocations to the capital account of the LTIP Unit for federal income tax purposes, each LTIP Unit will be convertible, at the election of the holder, into one common unit of limited partnership interest in the Operating Partnership (“OP Unit”). Each of the OP Units underlying these LTIP Units will be redeemable at the election of the OP Unit holder for: (i) cash equal to the then fair market value of one share of the Company’s common stock; or (ii) at the option of the Company in its capacity as general partner of the Operating Partnership, one share of the Company’s common stock. LTIP Units issued remain subject to the same vesting terms as the Deferred LTIP Units. In connection with the NRE Spin-off, equity and equity-based awards relating to the Company’s common stock, such as RSUs, were adjusted to also relate to one share of NorthStar Europe common stock for each six shares of the Company’s common stock, but otherwise generally remain subject to the same vesting and other terms that applied prior to the NRE Spin-off. Appropriate adjustments were also made to all awards to reflect the Reverse Split. Following the Spin-offs, the Company and the compensation committee of its board of directors (the “Committee”) continues to administer all awards issued under the NorthStar Realty Equity Plans but NSAM and NorthStar Europe are obligated to issue shares of their common stock or other equity awards of their subsidiaries or make cash payments in lieu thereof with respect to dividend or distribution equivalent obligations to the extent required by such awards previously issued under the NorthStar Realty Equity Plans. These awards will continue to be governed by the NorthStar Realty Equity Plans, as applicable, and shares of NSAM’s common stock or NorthStar Europe’s common stock issued pursuant to these awards will not be issued pursuant to, or reduce availability, under the NorthStar Realty Equity Plans. All of the adjustments made in connection with the Reorganization, the Spin-offs and the Reverse Splits were deemed to be equitable adjustments pursuant to anti-dilution provisions in accordance with the terms of the NorthStar Realty Equity Plans. As a result, there was no incremental value attributed to these adjustments and these adjustments do not impact the amount recorded for equity-based compensation expense for the three and six months ended June 30, 2016 and 2015 . The following summarizes the equity-based compensation plans and related expenses. All share amounts and related information disclosed below have been retrospectively adjusted to reflect the Reverse Split. NorthStar Realty Equity Plans Omnibus Stock Incentive Plan In September 2004, the board of directors of the Company adopted the Stock Plan, and such plan, as amended and restated, was further adopted by the board of directors of the Company on April 27, 2016 and approved by the stockholders on June 20, 2016. The Stock Plan provides for the issuance of stock-based incentive awards, including incentive stock options, non-qualified stock options, stock appreciation rights, shares of common stock of the Company, in the form of restricted stock and other equity-based awards such as LTIP Units or any combination of the foregoing. The eligible participants in the Stock Plan include directors, officers, employees, consultants and advisors of the Company. As of June 30, 2016 , 4,094 unvested shares of restricted stock issued under the Stock Plan were outstanding and 4,234,920 shares of common stock remained available for issuance pursuant to the Stock Plan, which includes shares reserved for issuance upon settlement of outstanding LTIP Units and RSUs. Holders of shares of restricted stock or LTIP Units are entitled to receive dividends or distributions with respect to the Company’s shares of restricted stock and vested and unvested LTIP Units for as long as such shares and LTIP Units remain outstanding. Incentive Compensation Plan In July 2009, the Committee approved the material terms of the Plan for the Company’s executive officers and other employees. Pursuant to the Plan, an incentive pool was established each calendar year through 2013. The size of the incentive pool was calculated as the sum of: (a) 1.75% of the Company’s “adjusted equity capital” for the year; and (b) 25% of the Company’s adjusted funds from operations, as adjusted, above a 9% return hurdle on adjusted equity capital. Payout from the incentive pool is or was subject to achievement of additional performance and/or time-based goals summarized below. The portion of the incentive pool for the executive officers was divided into the following three separate incentive compensation components: (a) an annual cash bonus, tied to annual performance of the Company and paid prior to or shortly after completion of the year-end audit (“Annual Bonus”); (b) a deferred bonus, determined based on the same year’s performance, but paid 50% following the close of each of the first and second years after such incentive pool is determined, subject to the participant’s continued employment through each payment date (“Deferred Bonus”); and (c) a long-term incentive in the form of RSUs, LTIP Units and/or Deferred LTIP Units. RSUs are subject to the Company achieving cumulative performance hurdles and/or total stockholder return hurdles established by the Committee for a three - or four -year period, subject to the participant’s continued employment through the payment date. Upon the conclusion of the applicable performance period, each executive officer will receive a payout, if any, equal to the value of one share of common stock at the time of such payout, including the dividends paid with respect to a share of common stock following the first year of the applicable performance period, for each RSU actually earned (the “Long-Term Amount Value”). The Long-Term Amount Value, if any, other than the portion related to dividends paid, will be paid in the form of shares of common stock of the Company or LTIP Units in the Operating Partnership, to the extent available under the NorthStar Realty Equity Plans, or in cash to the extent shares of common stock of the Company or LTIP Units in the Operating Partnership are unavailable under the NorthStar Realty Equity Plans, and, pursuant to adjustments made in connection with the NSAM Spin-off and the NRE Spin-off, shares of NSAM’s common stock or LTIP Units in NSAM’s operating partnership and shares of NorthStar Europe’s common stock or LTIP Units in NorthStar Europe’s operating partnership (the “Long-Term Amount Payout”). These performance-based RSUs were adjusted to refer to combined total stockholder return of the Company and NSAM with respect to periods after the NSAM Spin-off. These performance-based RSUs were again adjusted to refer to combined total stockholder return of the Company, NorthStar Europe and NSAM after the NRE Spin-off. Restricted stock or LTIP Units granted as a portion of the long-term incentive are subject to vesting based on continued employment during the performance period, but are not subject to performance-based vesting hurdles. Under the Plan, for 2011, the Company issued 381,449 RSUs to executive officers which were subject to vesting based on continued employment and achieving total stockholder return hurdles for the four -year period ended December 31, 2014. The grant date fair value was $4.32 per RSU determined using a risk-free interest rate of 0.42% . As of December 31, 2014, the Company determined the performance hurdle was met which resulted in all of these RSUs vesting. To settle these RSUs, the Company issued 24,575 shares of common stock, net of the minimum statutory tax withholding requirements, on January 1, 2015 and the Operating Partnership issued 334,871 LTIP Units. Under the Plan, for 2011, the Company also granted 381,449 LTIP Units to executive officers which were subject to vesting in four annual installments ending on January 29, 2015, subject to the executive officer’s continued employment through the applicable vesting date, and were converted into shares of restricted stock pursuant to the Reorganization. The Company also granted 151,340 shares of restricted stock (net of forfeitures occurring through June 30, 2016 ) to certain non-executive employees, which were subject to vesting quarterly over three years beginning April 2012, subject to continued employment through the applicable vesting date. Under the Plan, for 2012, the Company issued 352,418 RSUs to executive officers which are subject to vesting based on continued employment and achieving total stockholder return hurdles for the four -year period ending December 31, 2015 . The grant date fair value was $9.86 per RSU determined using a risk-free interest rate of 0.44% . As of December 31, 2015 , the Company determined the performance hurdle was met which resulted in all of these RSUs vesting. To settle these RSUs, the Company issued 158,191 shares of common stock, net of the minimum statutory tax withholding requirements, on January 4, 2016. Under the Plan, for 2012, the Company also granted 352,418 LTIP Units to executive officers which were subject to vesting in four annual installments beginning on January 29, 2013, subject to the executive officer’s continued employment through the applicable vesting date, and were converted into shares of restricted stock pursuant to the Reorganization. The Company also granted 144,883 LTIP Units (net of forfeitures occurring through June 30, 2016 ) to certain non-executive employees which are subject to vesting quarterly over three years beginning April 2013, subject to continued employment through the applicable vesting date, and were converted into shares of restricted stock pursuant to the Reorganization. Under the Plan, for 2013, the Company issued 250,184 RSUs to executive officers which are subject to vesting based on continued employment and achieving total stockholder return hurdles for the four -year period ending December 31, 2016. The grant date fair value was $21.57 per RSU determined using a risk-free interest rate of 0.63% . Under the Plan, for 2013, the Company also granted 250,184 Deferred LTIP Units to executive officers which are subject to vesting in four annual installments beginning on January 29, 2014, subject to the executive officer’s continued employment through the applicable vesting date and 130,787 Deferred LTIP Units which were subject to vesting based on continued employment through December 31, 2015. The Company also granted 136,604 Deferred LTIP Units (net of forfeitures occurring through June 30, 2016 ) to certain non-executive employees which were subject to vesting quarterly over three years beginning April 2014, subject to continued employment through the applicable vesting date. Such Deferred LTIP Units were subsequently settled as LTIP Units in the Operating Partnership or shares of restricted stock, which remain subject to the same vesting terms that applied to the Deferred LTIP Units. NSAM Bonus Plan In connection with the NSAM Bonus Plan, for 2014, approximately 31.65% of the long-term bonus was paid in Deferred LTIP Units and approximately 18.35% of the long-term bonus was paid by the Company by issuing RSUs. In connection with the long-term bonuses to be paid by the Company, in February 2015, the Company granted 519,115 Deferred LTIP Units to executive officers of which 25% were vested upon grant and the remainder was subject to vesting in three equal annual installments beginning on December 31, 2015, subject to the executive officer’s continued employment through the applicable vesting dates. The Company also granted 292,438 RSUs to NSAM’s executive officers subject to vesting based on continued employment and achieving total stockholder return hurdles for the four -year period ending December 31, 2017. The grant date fair value of such RSUs was $18.64 per RSU determined using a risk-free interest rate of 1.00% . After the NRE Spin-off, these performance-based RSUs were adjusted to refer to combined total stockholder return of the Company and NorthStar Europe. In the first quarter 2015, the Company also granted 330,241 Deferred LTIP Units (net of forfeitures occurring through June 30, 2016 ) to certain of NSAM’s non-executive employees, with substantially similar terms to the executive awards subject to time based vesting conditions. Such Deferred LTIP Units were settled as LTIP Units in the Operating Partnership or shares of restricted stock, which remain subject to the same vesting terms that applied to the Deferred LTIP Units. In connection with the NSAM Bonus Plan, for 2015, a portion of the long-term bonus was paid in restricted shares of common stock and a portion of the long-term bonus was paid by the Company by issuing RSUs. In connection with the 2015 long-term bonuses paid by the Company, in February 2016, the Company granted 1,006,006 restricted shares of common stock to NSAM’s executive officers, of which 25% were vested upon grant and the remainder is subject to vesting in equal installments on December 31, 2016, 2017 and 2018, subject to the recipient’s continued employment through the applicable vesting dates. In connection with the issuance of these shares , in February 2016, the Company retired 132,654 of the vested shares of common stock to satisfy the minimum statutory withholding requirements. In addition, in February 2016, the Company granted 583,261 RSUs to NSAM’s executive officers, which are subject to vesting based on the Company’s absolute total stockholder return, CAD and continued employment over the four -year period ending December 31, 2018. The grant date fair value of such RSUs was $1.70 per RSU determined using a risk-free interest rate of 0.88% . Following the determination of the number of these performance-based RSUs that vest, the Company will settle the vested RSUs by issuing an equal number shares of common stock (or, if shares are not then available, paying cash in an amount equal to the value of such shares) and the NSAM executives will be entitled to receive the distributions that would have been paid with respect to a share of common stock (for each RSU that vests) on or after January 1, 2015. In February 2016, the Company also granted 515,637 restricted shares (net of forfeitures occurring through June 30, 2016 ) of common stock and/or RSUs to its Chief Executive Officer and certain of the Company’s and NSAM’s non-executive employees, with substantially similar terms to the executive awards subject to time-based vesting conditions. Other Issuances Healthcare Strategic Joint Venture In connection with entering into the Healthcare Strategic Partnership, the Company granted Mr. Flaherty 250,000 RSUs on January 22, 2014 which vest on January 22, 2019, unless certain conditions are met. In connection with the Spin-offs, the RSUs granted to Mr. Flaherty were adjusted to also relate to shares of NSAM’s common stock and NorthStar Europe’s common stock. The RSUs are entitled to dividend equivalents prior to vesting and may be settled either in shares of common stock of the Company, NSAM and NorthStar Europe or in cash at the option of the Company. Equity-based Compensation Summary The following table presents a summary of equity-based awards outstanding. The balance as of June 30, 2016 represents unvested shares of restricted stock, LTIP Units and restricted stock units outstanding, whether vested or not (grants in thousands): Six Months Ended June 30, 2016 Restricted Stock LTIP Units Restricted Stock Units (1) Total Grants Weighted Average Grant Price December 31, 2015 81 1,868 250 2,199 $ 33.44 Granted 1,040 — 505 1,545 10.73 Converted — — (41 ) (41 ) 10.73 Forfeited — (11 ) (11 ) (22 ) 20.63 Vesting (329 ) — — (329 ) 11.28 June 30, 2016 792 1,857 703 3,352 $ 25.51 ____________________________________________________________ (1) Represents employee and non-employee grants subject to time-based vesting conditions. As of June 30, 2016 , equity-based compensation expense to be recognized over the remaining vesting period through August 2019 is $28.5 million , provided there are no forfeitures. In connection with the Mergers, substantially all outstanding time-based equity awards issued to executives and non-executive employees will vest in accordance with their terms. In addition, all or a portion of the outstanding performance-based awards issued to executives will vest in accordance with their terms subject to forfeiture and reduction.</t>
  </si>
  <si>
    <t>Stockholders' Equity</t>
  </si>
  <si>
    <t>Stockholders' Equity Note [Abstract]</t>
  </si>
  <si>
    <t>Stockholders’ Equity Reverse Split On November 1, 2015, the Company effected a Reverse Split of its common stock with any fractional shares settled in cash. As a result of the Reverse Split, common stock was reduced by dividing the par value prior to the Reverse Split by two (including retrospective adjustment of prior periods) with a corresponding increase to additional paid-in capital. The par value per share of common stock remained unchanged. Share and per share amounts disclosed in the Company’s consolidated financial statements and the accompanying notes have been retrospectively adjusted to reflect the Reverse Split, including common stock outstanding, earnings per share and shares or units outstanding related to equity-based compensation, where applicable (refer to Note 10). Share Repurchase In September 2015, the Company’s board of directors authorized the repurchase of up to $500.0 million of its outstanding common stock. The authorization expires in September 2016, unless otherwise extended by the Company’s board of directors. For the six months ended June 30, 2016 , the Company repurchased 3.9 million shares of its common stock for $50.0 million . From September 2015 through June 30, 2016 , the Company repurchased 10.4 million shares for $168.0 million , with $332.0 million remaining under the stock repurchase plan. Dividend Reinvestment Plan In April 2007, as amended effective January 1, 2012, the Company implemented a Dividend Reinvestment Plan (the “DRP”), pursuant to which it registered with the SEC and reserved for issuance 3,569,962 shares of its common stock, after giving effect to the Reverse Split. Pursuant to the amended terms of the DRP, stockholders are able to automatically reinvest all or a portion of their dividends for additional shares of the Company’s common stock. The Company expects to use the proceeds from the DRP for general corporate purposes. For the six months ended June 30, 2016 , the Company issued 7,603 shares of its common stock pursuant to the DRP for an immaterial amount of proceeds. Dividends The following table presents dividends declared (on a per share basis) for the six months ended June 30, 2016 : Common Stock Preferred Stock Dividend Per Share Declaration Date Dividend Per Share Declaration Date Series A Series B Series C Series D Series E February 25 $ 0.40 January 28 $ 0.54688 $ 0.51563 $ 0.55469 $ 0.53125 $ 0.54688 May 4 $ 0.40 April 27 $ 0.54688 $ 0.51563 $ 0.55469 $ 0.53125 $ 0.54688 Earnings Per Share The following table presents EPS for the three and six months ended and June 30, 2016 and 2015 (dollars and shares in thousands, except per share data): Three Months Ended June 30, Six Months Ended June 30, 2016 2015 2016 2015 Numerator: Net income (loss) attributable to NorthStar Realty Finance Corp. common stockholders $ (115,557 ) $ (97,502 ) $ (260,821 ) $ (129,104 ) Net income (loss) attributable to LTIP Units non-controlling interests (1,066 ) (1,068 ) (2,503 ) (1,068 ) Net income (loss) attributable to common stockholders and LTIP Units (1) $ (116,623 ) $ (98,570 ) $ (263,324 ) $ (130,172 ) Denominator: (2)(3) Weighted average shares of common stock 179,722 176,493 181,264 165,442 Weighted average LTIP Units (1) 1,860 1,096 1,863 1,080 Weighted average shares of common stock and LTIP Units (2) 181,582 177,589 183,127 166,522 Earnings (loss) per share: (3) Basic $ (0.64 ) $ (0.55 ) $ (1.44 ) $ (0.78 ) Diluted $ (0.64 ) $ (0.55 ) $ (1.44 ) $ (0.78 ) ____________________________________________________________ (1) The EPS calculation takes into account LTIP Units, which receive non-forfeitable dividends from the date of grant, share equally in the Company’s net income (loss) and convert on a one -for-one basis into common stock. (2) Excludes the effect of exchangeable senior notes, restricted stock and RSUs outstanding that were not dilutive as of June 30, 2016 . These instruments could potentially impact diluted EPS in future periods, depending on changes in the Company’s stock price and other factors. (3) The three and six months ended June 30, 2015 is adjusted for the Reverse Split effected on November 1, 2015.</t>
  </si>
  <si>
    <t>Noncontrolling Interest [Abstract]</t>
  </si>
  <si>
    <t>Non-controlling Interests Operating Partnership Non-controlling interests include the aggregate LTIP Units held by limited partners (the “Unit Holders”) in the Operating Partnership. Net income (loss) attributable to this non-controlling interest is based on the weighted average Unit Holders’ ownership percentage of the Operating Partnership for the respective period. The issuance of additional common stock or LTIP Units changes the percentage ownership of both the Unit Holders and the Company. Since an LTIP Unit is generally redeemable for cash or common stock at the option of the Company, it is deemed to be equivalent to common stock. Therefore, such transactions are treated as capital transactions and result in an allocation between stockholders’ equity and non-controlling interests on the accompanying consolidated balance sheets to account for the change in the ownership of the underlying equity in the Operating Partnership. On a quarterly basis, the carry value of such non-controlling interest is allocated based on the number of LTIP Units held by Unit Holders in total in proportion to the number of LTIP Units in total plus the number of shares of common stock. As of June 30, 2016 , LTIP Units of 1,856,738 were outstanding representing a 1.0% ownership and non-controlling interest in the Operating Partnership. Net income (loss) attributable to the Operating Partnership non-controlling interest for the three months ended June 30, 2016 and 2015 was a net loss of $1.1 million and $1.1 million , respectively. Net income (loss) attributable to the Operating Partnership non-controlling interest for the six months ended June 30, 2016 and 2015 was a net loss of $ 2.5 million and $ 1.1 million, respectively. In connection with the Mergers, the Operating Partnership will merge with and into NorthStar Realty and each LTIP Unit outstanding as of immediately prior to such effective time will convert into one share of common stock. Other Other non-controlling interests represent third-party equity interests in ventures that are consolidated with the Company’s financial statements. Net income (loss) attributable to the other non-controlling interests for the three months ended June 30, 2016 and 2015 was a net loss of $0.2 million and $6.8 million , respectively. Net income (loss) attributable to the other non-controlling interests for the six months ended June 30, 2016 and 2015 was a net loss of $ 2.0 million and $ 10.5 million, respectively. The following table presents net income (loss) attributable to the Company’s common stockholders for the three and six months ended June 30, 2016 and 2015 (dollars in thousands): Three Months Ended June 30, Six Months Ended June 30, 2016 2015 2016 2015 Income (loss) from continuing operations $ (115,557 ) $ (14,211 ) $ (260,821 ) $ (31,994 ) Income (loss) from discontinued operations — (83,291 ) — (97,110 ) Net income (loss) attributable to NorthStar Realty Finance Corp. common stockholders $ (115,557 ) $ (97,502 ) $ (260,821 ) $ (129,104 )</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are recorded at fair value on the consolidated balance sheets and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sets and Liabilities Measured at Fair Value on a Recurring Basis The following is a description of the valuation techniques used to measure fair value of assets and liabilities accounted for at fair value on a recurring basis and the general classification of these instruments pursuant to the fair value hierarchy. PE Investments 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 Investments in Unconsolidated Ventures The Company accounts for certain investments in unconsolidated ventures at fair value determined based on a valuation model using assumptions for the timing and amount of expected future cash flow for income and realization events for the underlying assets, discount rate and foreign currency exchange rates. Additionally, the Company accounts for a CRE debt investment made in connection with an investment in unconsolidated venture at fair value, which is determined based on comparing the current yield to the estimated yield for newly originated loans with similar credit risk. These fair value measurements are generally based on unobservable inputs and, as such, are classified as Level 3 of the fair value hierarchy. Real Estate Securities N-Star CDO Bonds The fair value of N-Star CDO bonds is determin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The fair value of subordinate N-Star CDO bonds is determined using an internal price interpolated based on third-party prices of the more senior N-Star CDO bonds of the respective CDO. All N-Star CDO bonds are classified as Level 3 of the fair value hierarchy. N-Star CDO Equity The fair value of N-Star CDO equity is determined based on a valuation model using assumptions for the timing and amount of expected future cash flow for income and realization events for the underlying collateral of these CDOs and discount rate. This fair value measurement is generally based on unobservable inputs and, as such, is classified as Level 3 of the fair value hierarchy. Other CRE Securities Other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 Derivative Instruments Derivative instruments are valued using a third-party pricing service. These quotations are not adjusted and are generally based on valuation models with observable inputs such as interest rates and contractual cash flow, and as such, are classified as Level 2 of the fair value hierarchy. Derivative instruments are also assessed for credit valuation adjustments due to the risk of non-performance by the Company and derivative counterparties. If a credit valuation adjustment is applied to a derivative asset or liability, such fair value measurement is classified as Level 3 of the fair value hierarchy. For derivatives held in non-recourse CDO financing structures where, by design, the derivative contracts are senior to all the CDO bonds payable, there is no material impact of a credit valuation adjustment. CDO Bonds Payable CDO bonds payable are valu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CDO bonds payable are classified as Level 3 of the fair value hierarchy. Junior Subordinated Notes Junior subordinated notes may be valued using quotations from nationally recognized financial institutions or an internal model. A quotation from a financial institution is not adjusted. The fair value is generally based on a valuation model with observable inputs such as interest rate and other unobservable inputs for assumptions related to the implied credit spread of the Company’s other borrowings and the timing and amount of expected future cash flow. Junior subordinated notes are classified as Level 3 of the fair value hierarchy. Financial assets and liabilities recorded at fair value on a recurring basis are classified in their entirety based on the lowest level of input that is significant to the fair value measurement. The following tables present financial assets and liabilities that were accounted for at fair value on a recurring basis as of June 30, 2016 and December 31, 2015 by level within the fair value hierarchy (dollars in thousands): June 30, 2016 Level 1 Level 2 Level 3 Total Assets: PE Investments $ — $ — $ 838,863 $ 838,863 Investments in unconsolidated ventures (1) — — 118,814 118,814 Real estate securities, available for sale: N-Star CDO bonds — — 125,972 125,972 N-Star CDO equity — — 35,021 35,021 CMBS and other securities — 8,154 14,010 22,164 CRE securities in N-Star CDOs CMBS — 247,011 49,314 296,325 Third-party CDO notes — — 5,820 5,820 Agency debentures — 45,747 — 45,747 Unsecured REIT debt — 8,827 — 8,827 Trust preferred securities — — 5,587 5,587 Subtotal CRE securities in N-Star CDOs — 301,585 60,721 362,306 Subtotal real estate securities, available for sale — 309,739 235,724 545,463 Derivative assets — 24 — 24 Total assets $ — $ 309,763 $ 1,193,401 $ 1,503,164 Liabilities: CDO bonds payable $ — $ — $ 277,657 $ 277,657 Junior subordinated notes — — 184,259 184,259 Derivative liabilities — 2,892 286,268 (2) 289,160 Total liabilities $ — $ 2,892 $ 748,184 $ 751,076 _____________________________________________________________________ (1) Includes CRE debt investments made in connection with an investment in unconsolidated venture, for which the fair value option was elected. (2) Represents an interest rate swap in the corporate segment and includes a credit valuation adjustment. December 31, 2015 Level 1 Level 2 Level 3 Total Assets: PE Investments $ — $ — $ 1,101,650 $ 1,101,650 Investments in unconsolidated ventures (1) — — 120,392 120,392 Real estate securities, available for sale: N-Star CDO bonds — — 216,727 216,727 N-Star CDO equity — — 44,905 44,905 CMBS and other securities — 12,318 43,247 55,565 CRE securities in N-Star CDOs CMBS — 261,552 64,959 326,511 Third-party CDO notes — — 6,685 6,685 Agency debentures — 37,316 — 37,316 Unsecured REIT debt — 8,976 — 8,976 Trust preferred securities — — 5,425 5,425 Subtotal CRE securities in N-Star CDOs — 307,844 77,069 384,913 Subtotal real estate securities, available for sale — 320,162 381,948 702,110 Derivative assets — 116 — 116 Total assets $ — $ 320,278 $ 1,603,990 $ 1,924,268 Liabilities: CDO bonds payable $ — $ — $ 307,601 $ 307,601 Junior subordinated notes — — 183,893 183,893 Derivative liabilities — 7,385 95,908 (2) 103,293 Total liabilities $ — $ 7,385 $ 587,402 $ 594,787 _____________________________________________________________________ (1) Includes CRE debt investments made in connection with certain investments in unconsolidated ventures, for which the fair value option was elected. (2) Represents an interest rate swap in the corporate segment and includes a credit valuation adjustment. The following table presents the changes in fair value of financial assets and liabilities which are measured at fair value on a recurring basis using Level 3 inputs to determine fair value for the six months ended June 30, 2016 (dollars in thousands): Six Months Ended June 30, 2016 Assets Liabilities (3) PE Investments Investments in Unconsolidated Ventures (1) CRE Securities CDO Bonds Payable Junior Subordinated Notes January 1, 2016 $ 1,101,650 $ 120,392 $ 381,948 $ 307,601 $ 183,893 Transfers into Level 3 (2) — — 9,380 — — Transfers out of Level 3 (2) — — (7,928 ) — — Purchases / borrowings / amortization / contributions 2,549 1,931 22,028 — — Sales (184,076 ) — (53,886 ) — — Paydowns / distributions (133,524 ) (6,764 ) (27,605 ) (28,958 ) — Gains: Equity in earnings of unconsolidated ventures 61,214 13,960 — — — Unrealized gains included in earnings — 1,196 9,232 (2,533 ) — Realized gains included in earnings — — 444 — — Unrealized gain on real estate securities, available for sale included in OCI — — 2,071 — — Losses: Unrealized losses included in earnings (8,950 ) (11,901 ) (14,026 ) 1,547 366 Realized losses included in earnings — — (13,381 ) — — Unrealized loss on real estate securities, available for sale included in OCI — — (72,553 ) — — June 30, 2016 $ 838,863 $ 118,814 $ 235,724 $ 277,657 $ 184,259 Gains (losses) included in earnings attributable to the change in unrealized gains (losses) relating to assets or liabilities still held $ (8,950 ) $ (10,705 ) $ (4,794 ) $ 986 $ (366 ) ____________________________________________________________ (1) Includes CRE debt investments made in connection with an investment in unconsolidated venture,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3) Excludes one derivative instrument, which for the six months ended June 30, 2016 , an unrealized loss of $190.4 million was recorded, of which $7.2 million related to a credit valuation adjustment. The following table presents the changes in fair value of financial assets and liabilities which are measured at fair value on a recurring basis using Level 3 inputs to determine fair value for the year ended December 31, 2015 (dollars in thousands): Year Ended December 31, 2015 Assets Liabilities (3) PE Investments Investments in Unconsolidated Ventures (1) CRE Securities CDO Bonds Payable Junior Subordinated Notes January 1, 2015 $ 962,038 $ 276,437 $ 481,576 $ 390,068 $ 215,172 Transfers into Level 3 (2) — — 24,170 — — Transfers out of Level 3 (2) — — (3,052 ) — — Purchases / borrowings / amortization / contributions 614,578 (4,053 ) 93,477 (25,531 ) — Sales — — (77,230 ) — — Paydowns / distributions (639,884 ) (125,285 ) (124,480 ) (90,070 ) — Gains: Equity in earnings of unconsolidated ventures 198,159 19,177 — — — Unrealized gains included in earnings — — 81,532 — (31,279 ) Realized gains included in earnings — — 22,418 — — Unrealized gain on real estate securities, available for sale included in OCI — — 1,213 — — Losses: Unrealized losses included in earnings (33,241 ) (45,884 ) (75,523 ) 29,275 — Realized losses included in earnings — — (5,886 ) 3,859 — Unrealized loss on real estate securities, available for sale included in OCI — — (36,267 ) — — December 31, 2015 $ 1,101,650 $ 120,392 $ 381,948 $ 307,601 $ 183,893 Gains (losses) included in earnings attributable to the change in unrealized gains (losses) relating to assets or liabilities still held $ (33,241 ) $ (45,884 ) $ 6,009 $ (29,275 ) $ 31,279 ____________________________________________________________ (1) Includes CRE debt investments made in connection with certain investments in unconsolidated ventures,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3) Excludes one derivative instrument, which for the year ended December 31, 2015, an unrealized loss of $95.9 million was recorded. Such amount is net of an unrealized gain of $23.1 million related to a credit valuation adjustment. There were no transfers, other than those identified in the tables above, during the periods ended June 30, 2016 and December 31, 2015 . The Company relies on the third-party pricing exception with respect to the requirement to provide quantitative disclosures about significant Level 3 inputs being used to determine fair value measurements related to CRE securities (including N-Star CDO bonds), junior subordinated notes and CDO bonds payable. The Company believes such pricing service or broker quotation for such items may be based on a market transaction of comparable securities, inputs including forecasted market rates, contractual terms, observable discount rates for similar securities and credit (such as credit support and delinquency rates). For the six months ended June 30, 2016 , quantitative information about the Company’s remaining Level 3 fair value measurements on a recurring basis are as follows (dollars in thousands): Fair Value Valuation Technique Key Unobservable Inputs (2) Weighted Average PE Investments $ 838,863 Discounted Cash Flow Model Discount Rate 14% Investments in unconsolidated ventures (1) $ 118,814 Discounted Cash Flow Model/Credit Spread Discount Rate/Credit Spread 26% N-Star CDO equity $ 35,021 Discounted Cash Flow Model Discount Rate 18% _________________________________________ (1) Includes CRE debt investments made in connection with an investment in unconsolidated venture, for which the fair value option was elected. (2) Includes timing and amount of expected future cash flow. Significant increases (decreases) in any one of the inputs described above in isolation may result in a significantly different fair value for the financial assets and liabilities using such Level 3 inputs. Assets and Liabilities Measured at Fair Value on a Non-recurring Basis Non-financial assets and liabilities measured at fair value on a non-recurring basis in the consolidated financial statements consist of real estate held for sale or assets for which an impairment has been recorded, such as goodwill. Such fair value measurements are generally considered to be Level 3 within the valuation hierarchy, where applicable, based on estimated sales price, adjusted for closing costs and expenses, determined by discounted cash flow analysis, direct capitalization analyses or a sales comparison approach if no contracts had been consummated. The discounted cash flow and direct capitalization analyses include all estimated cash inflows and outflows over a specific holding period and, where applicable, any estimated debt premiums. This cash flow is comprised of unobservable inputs which included forecasted rental revenues and expenses based upon existing in-place leases, market conditions and expectations for growth. Capitalization rate and discount rate used in these analyses are based upon observable rates that the Company believes to be within a reasonable range of current market rates for the respective properties. Valuations are prepared using internally-developed valuation models. These valuations are reviewed and approved, during each reporting period, by management, as deemed necessary, including personnel from the accounting, finance and operations and the valuations are updated as appropriate. In addition, the Company may engage third-party valuation experts to assist with the preparation of certain of its valuations. Fair Value Option The Company has historically elected to apply the fair value option for the following financial assets and liabilities existing at the time of adoption or at the time the Company recognizes the eligible item for the purpose of consistent accounting application: CRE securities financed in N-Star CDOs; CDO bonds payable; and junior subordinated notes. Given past market volatility the Company had observed that the impact of electing the fair value option would generally result in additional variability to the Company’s consolidated statements of operations which management believes is not a useful presentation for such financial assets and liabilities. Therefore, the Company more recently has not elected the fair value option for new investments in CRE securities and securitization financing transactions. The Company may elect the fair value option for certain of its financial assets or liabilities due to the nature of the instrument. In the case of PE Investments, certain investments in unconsolidated ventures (refer to Note 6) and N-Star CDO equity, the Company elected the fair value option because management believes it is a more useful presentation for such investments. The Company determined recording such investments based on the change in fair value of projected future cash flow from one period to another better represents the underlying economics of the respective investment. The following table presents the fair value of financial instruments for which the fair value option was elected as of June 30, 2016 and December 31, 2015 (dollars in thousands): June 30, 2016 December 31, 2015 Assets: PE Investments $ 838,863 $ 1,101,650 Investments in unconsolidated ventures (1) 118,814 120,392 Real estate securities, available for sale: (2) N-Star CDO equity 35,021 44,905 CMBS and other securities 16,405 48,711 CRE securities in N-Star CDOs CMBS 296,325 326,511 Third-party CDO notes 5,820 6,685 Agency debentures 45,747 37,316 Unsecured REIT debt 8,827 8,976 Trust preferred securities 5,587 5,425 Subtotal CRE securities in N-Star CDOs 362,306 384,913 Subtotal real estate securities, available for sale 413,732 478,529 Total assets $ 1,371,409 $ 1,700,571 Liabilities: CDO bonds payable $ 277,657 $ 307,601 Junior subordinated notes 184,259 183,893 Total liabilities $ 461,916 $ 491,494 ___________________________________________________________ (1) Includes CRE debt investments made in connection with certain investments in unconsolidated ventures, for which the fair value option was elected. (2) June 30, 2016 excludes 25 CRE securities including $126.0 million of N-Star CDO bonds and $5.8 million of CRE securities, for which the fair value option was not elected. December 31, 2015 excludes 28 CRE securities including $216.7 million of N-Star CDO bonds and $6.9 million of CRE securities, for which the fair value option was not elected. The Company attributes the change in the fair value of floating-rate liabilities to changes in instrument-specific credit spreads. For fixed-rate liabilities, the Company attributes the change in fair value to interest rate-related and instrument-specific credit spread changes. Change in Fair Value Recorded in the Statements of Operations The following table presents unrealized gains (losses) on investments and other related to the change in fair value of financial assets and liabilities in the consolidated statements of operations for the three and six months ended June 30, 2016 and 2015 (dollars in thousands): Three Months Ended Six Months Ended 2016 2015 2016 2015 Assets: Real estate securities, available for sale (1) $ (3,872 ) $ 17,545 $ (14,026 ) $ 22,057 PE Investments (1) (5,176 ) (8,917 ) (8,950 ) (13,350 ) Investments in unconsolidated ventures (1) (1,070 ) (9,343 ) (11,901 ) (9,343 ) Foreign currency remeasurement (2) (13,256 ) 11,802 (17,075 ) (5,739 ) Liabilities: CDO bonds payable (1) (1,540 ) (4,387 ) 986 (13,575 ) Junior subordinated notes (1) (9,129 ) 9,927 (366 ) 7,917 Subtotal unrealized gain (loss), excluding derivatives (34,043 ) 16,627 (51,332 ) (12,033 ) Derivatives (70,458 ) (28,324 ) (186,106 ) (27,190 ) Subtotal unrealized gain (loss) (104,501 ) (11,697 ) (237,438 ) (39,223 ) Net cash payments on derivatives (refer to Note 14) (2,422 ) (3,011 ) (4,966 ) (6,059 ) Total $ (106,923 ) $ (14,708 ) $ (242,404 ) $ (45,282 ) ____________________________________________________________ (1) Represents financial assets and liabilities for which the fair value option was elected. (2) Represents foreign currency remeasurement on investments, cash and deposits primarily denominated in British Pound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June 30, 2016 and December 31, 2015 ( dollars in thousands): June 30, 2016 December 31, 2015 Principal / Notional Amount Carrying Value Fair Value Principal / Notional Amount Carrying Value Fair Value Financial assets: (1) Real estate debt investments, net $ 415,362 $ 360,964 $ 361,002 $ 555,354 $ 501,474 $ 594,698 Real estate debt investments, held for sale — — — 225,037 224,677 224,677 Real estate securities, available for sale (2) 1,158,769 545,463 545,463 1,285,643 702,110 702,110 Derivative assets (2)(3) 3,893,397 24 24 4,173,872 116 116 Financial liabilities: (1) Mortgage and other notes payable $ 7,038,279 $ 6,927,095 $ 7,191,644 $ 7,297,081 $ 7,164,576 $ 7,175,374 Credit facilities and term borrowings 425,000 419,259 419,259 662,053 654,060 654,060 CDO bonds payable (2)(4) 407,532 277,657 277,657 436,491 307,601 307,601 Exchangeable senior notes 30,360 28,280 47,513 31,360 29,038 50,121 Junior subordinated notes (2)(4) 280,117 184,259 184,259 280,117 183,893 183,893 Derivative liabilities (2)(3) 2,193,919 289,160 289,160 2,225,750 103,293 103,293 Borrowings of properties held for sale 1,695,149 1,684,995 1,686,835 2,214,305 2,195,973 2,200,686 ____________________________________________________________ (1) The fair value of other financial instruments not included in this table is estimated to approximate their carrying value. (2) Refer to “Determination of Fair Value” above for disclosures of methodologies used to determine fair value. (3) Derivative assets and liabilities exclude timing swaps with an aggregate notional amount of $28.0 million as of June 30, 2016 and December 31, 2015 . (4) The fair value option has been elected for these liabilities.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For any CRE debt investments that are deemed impaired, carrying value approximates fair value. The fair value of CRE debt investments held for sale is determined based on the expected sales price. Fair value measurements related to CRE debt are generally based on unobservable inputs and, as such, are classified as Level 3 of the fair value hierarchy. Mortgage and Other Notes Payable For mortgage and other notes payable, the Company primarily uses rates currently available with similar terms and remaining maturities to estimate fair value. These measurements are determined using comparable U.S. Treasury rates as of the end of the reporting period or market credit spreads over the rate payable on fixed rate U.S. Treasury of like maturities. These fair value measurements are based on observable inputs, and as such, are classified as Level 2 of the fair value hierarchy. For the borrowings of properties held for sale, the Company uses available market information, which includes quoted market prices or recent transactions, if available, to estimate their fair value and are, therefore, based on observable inputs, and as such, are classified as Level 2 of the fair value hierarchy. Credit Facilities and Term Borrowings As of the reporting date, the Company believes the carrying value of its credit facilities and term borrowings approximate fair value. These fair value measurements are based on observable inputs, and as such, are classified as Level 2 of the fair value hierarchy. Exchangeable Senior Notes For the exchangeable senior notes, the Company uses available market information, which includes quoted market prices or recent transactions, if available, to estimate their fair value and are, therefore, based on observable inputs, and as such, are classified as Level 2 of the fair value hierarchy.</t>
  </si>
  <si>
    <t>Risk Management and Derivative Activities</t>
  </si>
  <si>
    <t>Derivative Instruments and Hedging Activities Disclosure [Abstract]</t>
  </si>
  <si>
    <t>Risk Management and Derivative Activities Derivatives The Company uses derivative instruments primarily to manage interest rate risk and such derivatives are not considered speculative. These derivative instruments are typically in the form of interest rate swap and cap agreements and the primary objective is to minimize interest rate risks associated with investment and financ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he following tables present derivative instruments that were not designated as hedges under U.S. GAAP as of June 30, 2016 and December 31, 2015 (dollars in thousands): Number Notional Amount (1) Fair Value Net Asset (Liability) Range of Fixed LIBOR / Forward Rate Range of Maturity As of June 30, 2016: Interest rate caps 11 $ 3,893,397 $ 24 2.50% - 5.00% August 2016 - June 2018 Interest rate swaps - N-Star CDOs 9 190,861 (5,119 ) (2) 5.02% - 5.25% January 2017 - July 2018 Interest rate swaps - other 2 2,003,058 (284,041 ) 3.39% - 4.17% July 2023 - December 2029 Total 22 $ 6,087,316 $ (289,136 ) As of December 31, 2015: Interest rate caps 14 $ 4,173,872 $ 116 2.50% - 5.00% January 2016 - December 2017 Interest rate swaps - N-Star CDOs 9 222,510 (7,321 ) (2) 5.02% - 5.25% January 2017 - July 2018 Interest rate swaps - other 2 2,003,240 (95,972 ) 3.39% - 4.17% July 2023 - December 2029 Total 25 $ 6,399,622 $ (103,177 ) ____________________________________________________________ (1) Excludes timing swaps with a notional amount of $28.0 million as of June 30, 2016 and December 31, 2015 . (2) Interest rate swaps in consolidated N-Star CDOs are liabilities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 The change in number and notional amount of derivative instruments from December 31, 2015 relates to contractual notional amortization and the maturity of interest rate caps in the Company’s healthcare portfolio. The Company had no derivative financial instruments that were designated as hedges in qualifying hedging relationships as of June 30, 2016 and December 31, 2015 . The following table presents the fair value of derivative instruments, as well as their classification on the consolidated balance sheets, as of June 30, 2016 and December 31, 2015 (dollars in thousands): Balance Sheet June 30, December 31, Location Interest rate caps Other assets $ 24 $ 116 Interest rate swaps Derivative liabilities $ 289,160 $ 103,293 The following table presents the effect of derivative instruments in the consolidated statements of operations for the three and six months ended June 30, 2016 and 2015 (dollars in thousands): Three Months Ended Six Months Ended Statements of Operations Location 2016 2015 2016 2015 Amount of gain (loss) recognized in earnings (loss): Adjustment to fair value of interest rate swaps and caps Unrealized gain (loss) on investments and other $ (70,458 ) $ (28,324 ) $ (186,106 ) $ (27,190 ) Net cash payment on derivatives Unrealized gain (loss) on investments and other (2,422 ) (3,011 ) (4,966 ) (6,059 ) Amount of swap gain (loss) amortization from OCI into earnings Interest expense—mortgage and corporate borrowings (223 ) (223 ) (446 ) (488 ) The counterparty for the corporate interest rate swap held $147.4 million of cash margin as collateral against the derivative contract as of June 30, 2016 . The Company’s counterparties did not hold any cash margin as collateral against the Company’s derivative contracts as of December 31, 2015. Risk Management Concentrations of credit risk arise when a number of tenants, operators or issuers related to the Company’s investments are engaged in similar business activities or located in the same geographic region to be similarly affected by changes in economic conditions. The Company monitors its portfolios to identify potential concentrations of credit risks. With respect to the Company’s healthcare portfolio, for the three and six months ended June 30, 2016 , Senior Lifestyle Holding Company, LLC was the healthcare operator as it related to 71.0% and 72.7% of the Company’s resident fee income, respectively, and 10.3% and 10.5% of the Company’s total revenue, respectively. Otherwise, the Company has no other tenant or operator that generates 10% or more of its total revenue. The Company believes the remainder of its portfolios are reasonably well diversified and do not contain any unusual concentration s of credit risks.</t>
  </si>
  <si>
    <t>Commitments and Contingencies</t>
  </si>
  <si>
    <t>Commitments and Contingencies Disclosure [Abstract]</t>
  </si>
  <si>
    <t>Commitments and Contingencies The Company is involved in various litigation matters arising in the ordinary course of its business. Although the Company is unable to predict with certainty the eventual outcome of any litigation, in the opinion of management, the current legal proceedings are not expected to have a material adverse effect on the Company’s financial position or results of operations. Merger Related Arrangements and Other Costs The Company entered into fee arrangements with service providers and advisors pursuant to which certain fees incurred by the Company in connection with the Mergers will become payable only if the Company consummates the Mergers. The Company has and will incur other professional fees related to the Mergers. There can be no assurances that the Company will complete this or any other transaction. For the three months ended June 30, 2016, the Company recorded an aggregate of $7.0 million in transaction costs in the consolidated statements of operations. To the extent the Mergers are consummated, the Company anticipates incurring a significant amount of additional costs. Guaranty Agreements In connection with certain hotel acquisitions, the Company entered into guaranty agreements with various hotel franchisors, pursuant to which the Company guaranteed the franchisees’ obligations, including payments of franchise fees and marketing fees, for the term of the agreements, which expires from 2029 to 2034. As of June 30, 2016 , the aggregate amount under these guarantees is $3.0 million . In connection with the NRE Spin-off, the 4.635% senior stock-settlable notes issued by NorthStar Europe and due in December 2016 are senior unsubordinated and unsecured primary obligations of NorthStar Europe and the Company continues to guarantee payments subsequent to the NRE Spin-off. Subject to certain conditions, NorthStar Europe may elect to settle all or part of the principal amount of the senior notes in its common stock in lieu of cash. As of June 30, 2016 , principal amount outstanding of such senior notes was $109.5 million .</t>
  </si>
  <si>
    <t>Variable Interest Entities</t>
  </si>
  <si>
    <t>Variable Interest Entities As of June 30, 2016 ,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The Company identified several VIEs which were originally consolidated under the voting interest model prior to changes in the consolidation rules under U.S. GAAP (refer to Note 2). Consolidated VIEs The Company’s most significant newly identified consolidated VIEs are its Operating Partnership and certain properties that have non-controlling interests. These entities are VIEs because the non-controlling interests do not have substantive kick-out or participating rights and the Company is the primary beneficiary. The Operating Partnership consolidates certain properties that have non-controlling interests. Included in operating real estate, net on the Company’s consolidated balance sheets as of June 30, 2016 is $6.9 billion related to such consolidated VIEs. Included in mortgage and other notes payable on the Company’s consolidated balance sheets as of June 30, 2016 is $5.7 billion collateralized by the real estate assets of the related consolidated VIEs. Included in assets held for sale on the Company’s consolidated balance sheets as of June 30, 2016 is $2.1 billion related to such consolidated VIEs. Included in liabilities related to assets held for sale on the Company’s consolidated balance sheets as of June 30, 2016 is $1.5 billion collateralized by the real estate assets of the related consolidated VIEs. These balances are separate from the assets and liabilities related to the N-Star CDOs. Included in real estate securities, available for sale on the Company’s consolidated balance sheets as of June 30, 2016 is $0.4 billion related to the N-Star CDOs. Included in CDO bonds payable, at fair value on the Company’s consolidated balance sheets as of June 30, 2016 is $0.3 billion collateralized by the real estate securities of the related N-Star CDOs. N-Star CDOs As of June 30, 2016 , the Company serves as collateral manager and/or special servicer for N-Star CDOs I and IX which are primarily collateralized by CRE securities. The Company consolidates these entities as the Company has the power to direct the activities that most significantly impact the economic performance of these CDOs, and therefore, continues to be the primary beneficiary. The Company is not contractually required to provide financial support to any of the consolidated N-Star CDOs, however, the Company, in its capacity as collateral manager and/or special servicer, may in its sole discretion provide support such as protective and other advances it deems appropriate. The Company did not provide any other financial support to any of the consolidated N-Star CDOs for the six months ended June 30, 2016 and 2015 . Unconsolidated VIEs N-Star CDOs The Company delegated the collateral management rights for N-Star CDOs IV, VI and VIII and the CapLease CDO on September 30, 2013 and the CSE CDO on December 31, 2013 to a third-party collateral manager/collateral manager delegate who is entitled to a percentage of the senior and subordinate collateral management fees. The Company continues to receive fees as named collateral manager or collateral manager delegate and retained administrative responsibilities. The Company evaluated the fees paid to the third-party collateral manager/collateral manager delegate and concluded that such fees represented a variable interest in the deconsolidated loan CDOs and that the third party was functioning as a principal. The Company determined that the delegation of the Company’s collateral management power in the CDOs was a VIE reconsideration event and concluded that these CDOs were still VIEs as the equity investors do not have the characteristics of a controlling financial interest. The Company then reconsidered if it was the primary beneficiary of such VIEs and determined that it no longer has the power to direct the activities that most significantly impact the economic performance of these CDOs, which includes but is not limited to selling collateral, and therefore is no longer the primary beneficiary of such CDOs. As a result, the Company does not consolidate the assets and liabilities for N-Star CDOs IV, VI and VIII, CSE CDO and the CapLease CDO. In September 2015, N-Star CDO IV was liquidated. In March 2014, the Company determined it no longer had the power to direct the activities that most significantly impact the economic performance of N-Star CDO V due to the ability of a single party to remove the Company as collateral manager as a result of an existing event of default. The Company was no longer the primary beneficiary of N-Star CDO V, and as a result, in the first quarter 2014, the Company deconsolidated the assets and liabilities of this CDO. In May 2014, the Company determined it no longer had the power to direct the activities that most significantly impact the economic performance of N-Star CDO III due to the ability of a single party to remove the Company as collateral manager as a result of an existing event of default. The Company was no longer the primary beneficiary of N-Star CDO III, and as a result, in the second quarter 2014, the Company deconsolidated the assets and liabilities of this CDO. Similar events of default in the future, if they occur, could cause the Company to deconsolidate its remaining consolidated N-Star CDO financing transactions. Other Unconsolidated VIEs Based on management’s analysis, the Company is not the primary beneficiary of the VIEs summarized below and as such, these VIEs are not consolidated into the Company’s financial statements as of June 30, 2016 . These unconsolidated VIEs are summarized as follows: Real Estate Debt Investments The Company identified one CRE debt investment with a carrying value of $ 7.0 million as a variable interest in a VIE. The Company determined that it is not the primary beneficiary of such VIE, and as such, the VIE is not consolidated in the Company’s financial statements. For all other CRE debt investments, the Company determined that these investments are not VIEs and, as such, the Company continues to account for all CRE debt investments as loans. Real Estate Securities The Company identified CMBS and other securities (excluding CRE securities in consolidated N-Star CDOs and unconsolidated N-Star CDO bonds and equity) with a fair value of $183.2 million as variable interests in VIEs. The Company determined that either it was not the controlling class of such securitization or was the controlling class and the Company determined at that time and continues to believe that it does not currently or potentially hold a significant interest in such securitizations and, therefore, is not the primary beneficiary. NorthStar Realty Finance Trusts The Company owns all of the common stock of the Trusts. The Trusts were formed to issue trust preferred securities. The Company determined that the holders of the trust preferred securities were the primary beneficiaries of the Trusts. As a result, the Company did not consolidate the Trusts and has accounted for the investment in the common stock of the Trusts under the equity method. As of June 30, 2016 , the Company’s carrying value and maximum exposure to loss related to its investment in the Trusts is $3.7 million and is recorded in investments in unconsolidated ventures on the consolidated balance sheets. PE Investments The Company determined all PE Investments are VIEs, with the exception of PE Investment I and II, as the non-controlling interests do not have substantive kick-out or participating rights. As of June 30, 2016 , the Company’s investment in these entities is $724.8 million and the amount of expected future contributions is $54.8 million , of which $46.9 million is expected to be assumed as part of a sale of a portfolio of PE Investments. Summary of Unconsolidated VIEs The following table presents the classification, carrying value and maximum exposure of unconsolidated VIEs as of June 30, 2016 (dollars in thousands): Junior Subordinated Notes, at Fair Value Real Estate Debt Investments, Net Real Estate Securities, Available for Sale PE Investments Total Maximum Exposure to Loss (1) Real estate debt investments, net $ — $ 6,966 $ — $ — $ 6,966 $ 6,966 Investments in unconsolidated ventures 3,742 — — — 3,742 3,742 Investments in private equity funds, at fair value — — — 724,839 724,839 724,839 Real estate securities, available for sale: N-Star CDO bonds — — 125,972 — 125,972 125,972 N-Star CDO equity — — 35,021 — 35,021 35,021 CMBS — — 22,164 — 22,164 22,164 Subtotal real estate securities, available for sale — — 183,157 — 183,157 183,157 Total assets 3,742 6,966 183,157 724,839 918,704 918,704 Junior subordinated notes, at fair value 184,259 — — — 184,259 NA Total liabilities 184,259 — — — 184,259 NA Net $ (180,517 ) $ 6,966 $ 183,157 $ 724,839 $ 734,445 $ 918,704 ____________________________________________________________ (1) The Company’s maximum exposure to loss as of June 30, 2016 would not exceed the carrying value of its investment. Other than described above as it relates to expected future fundings on PE Investments, the Company is not contractually required to provide financial support to any of its unconsolidated VIEs during the six months ended June 30, 2016 and 2015 however, the Company, in its capacity as collateral manager/collateral manager delegate and/or special servicer of the deconsolidated N-Star CDOs, may in its sole discretion provide support such as protective and other advances it deems appropriate. As of June 30, 2016 , there were no explicit arrangements or implicit variable interests that could require the Company to provide financial support to any of its unconsolidated VIEs.</t>
  </si>
  <si>
    <t>Segment Reporting</t>
  </si>
  <si>
    <t>Segment Reporting [Abstract]</t>
  </si>
  <si>
    <t>Segment Reporting The Company currently conducts its business through the following five segments (excluding the European real estate business which the Company spun off on October 31, 2015, which is no longer a separate operating segment), based on how management reviews and manages its business: • Real Estate - The real estate business pursues various types of investments in commercial real estate located throughout the United States that includes healthcare, hotel, net lease and multi-tenant office properties. In addition, it includes certain healthcare properties located outside of the United States and PE Investments diversified by property type and geography. In addition, the Company is also invested in manufactured housing communities and multifamily properties, which the Company has recently entered into agreements to sell. • Healthcare - The healthcare properties are comprised of a diverse portfolio of medical office buildings, senior housing, skilled nursing and other healthcare properties. The majority of the healthcare properties are medical office buildings and properties structured under a net lease to healthcare operators. In addition, the Company owns senior operating facilities, which include healthcare properties that operate through management agreements with independent third-party operators, predominantly through structures permitted by RIDEA that permit the Company, through a TRS, to have direct exposure to resident fee income and incur customary related operating expenses. In March 2016, the Company sold its 60% interest in a $899 million Senior Housing Portfolio for $534.5 million . The buyer assumed the Company’s portion of the $648.2 million of related mortgage financing and the Company received approximately $149.4 million of proceeds, net of sales costs. • Hotel - The hotel portfolio is a geographically diverse portfolio primarily comprised of extended stay hotels and premium branded select service hotels primarily located in major metropolitan markets with the majority affiliated with top hotel brands. • Manufactured Housing - The manufactured housing portfolio consists of communities that lease pad rental sites for placement of factory built homes located throughout the United States. In addition, the portfolio includes manufactured homes and receivables related to the financing of homes sold to residents. In May 2016, the Company entered into an agreement to sell its manufactured housing portfolio for $2.0 billion with $1.3 billion of related mortgage financing expected to be assumed as part of the transaction. The Company expects to receive $614.8 million of net proceeds. The Company expects the transaction to close in the first quarter 2017. Such assets and related liabilities are classified as held for sale on the Company’s consolidated balance sheet. • Net Lease - The net lease properties are primarily industrial, office and retail properties typically under net leases to corporate tenants. The Company is in the process of redeeming its interests in the Industrial Portfolio for $169 million of net proceeds. The Company expects the transaction to close in the third quarter 2016. • Multifamily - The multifamily portfolio primarily focuses on properties located in suburban markets that are well suited to capture the formation of new households. The Company entered into agreements to sell ten multifamily properties for $307 million with $210 million of mortgage financing expected to be assumed as part of the transaction. In June 2016, the Company sold four multifamily properties for $32.8 million of net proceeds and expects to sell the remaining six properties in the third quarter 2016 for $53.4 million of net proceeds. The Company continues to explore the sale of the remaining two properties, including one accounted for as an investment in unconsolidated venture. Such assets and related liabilities are classified as held for sale on the Company’s consolidated balance sheet. • Multi-tenant Office - The Company pursues the acquisition of multi-tenant office properties currently focused on the western United States. • PE Investments - The real estate business also includes investments (directly or indirectly in joint ventures) owning PE Investments managed by institutional quality sponsors and diversified by property type and geography. In February 2016, the Company sold substantially all of its interest in PE Investment II for $184.1 million of proceeds. In August 2016, the Company entered into an agreement to sell a portfolio of PE Investments for a gross sales price of $317.6 million with $44.4 million of deferred purchase price expected to be assumed as part of the transaction. The Company expects to receive $247.0 million of net proceeds in the fourth quarter 2016. There is no assurance the Company will consummate the transaction on the contemplated terms, if at all. Refer to Note 9. Related Party Arrangements for further disclosure. • Commercial Real Estate Debt - The CRE debt business is focused on originating, acquiring and asset managing senior and subordinate debt investments secured primarily by commercial real estate and includes first mortgage loans, subordinate mortgage and mezzanine loans and participations in such loans and preferred equity interests. The Company may from time to time take title to collateral in connection with a CRE debt investment as REO which would be included in the CRE debt business. In 2016, the Company sold and received repayment for 13 debt investments and a REO with a total principal amount of $383.0 million and used $72.1 million of proceeds to pay down the Company’s loan facility in full, resulting in $307.5 million of net proceeds. • Commercial Real Estate Securities - The CRE securities business is predominately comprised of N-Star CDO bonds and N-Star CDO equity of deconsolidated N-Star CDOs and includes other securities, mostly CMBS meaning each asset is a pool backed by a large number of commercial real estate loans. The Company also invests in opportunistic CRE securities such as an investment in a “B-piece” CMBS. In 2016, the Company sold certain CRE securities for $53.9 million of net proceeds. • N-Star CDOs - The Company historically originated or acquired CRE debt and securities investments that were predominantly financed through permanent, non-recourse CDOs. The Company’s remaining consolidated CDOs are past the reinvestment period and given the nature of these transactions, these CDOs are amortizing over time as the underlying assets pay down or are sold. The Company has been winding down its legacy CDO business and investing in a broad and diverse range of CRE assets. As a result, this distinct business is a significantly smaller portion of its business today than in the past. As of June 30, 2016 , only N-Star securities CDOs I and IX continue to be consolidated. Refer to Note 16 for further disclosure regarding deconsolidated N-Star CDOs. The Company continues to receive collateral management fees related to administrative responsibilities for deconsolidated N-Star CDO financing transactions, which are recorded in other revenue and included in the N-Star CDOs segment. • Corporate - The corporate segment includes NSAM management fees incurred, corporate level interest income and interest expense and general and administrative expenses. The Company primarily generates revenue from rental income from its real estate properties, operating income from healthcare and hotel properties permitted by the RIDEA and net interest income on the CRE debt and securities portfolios. Additionally, the Company records equity in earnings of unconsolidated ventures, including from PE Investments.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three and six months ended June 30, 2016 and 2015 (dollars in thousands): Statement of Operations: N-Star CDOs (2) Three months ended June 30, 2016 Real Estate (1) CRE CRE CRE Securities Corporate Consolidated Total Rental and escalation income $ 170,758 $ — $ — $ — $ — $ 170,758 Hotel related income 221,962 — — — — 221,962 Resident fee income 73,428 — — — — 73,428 Net interest income on debt and securities 3,083 (3) 10,983 11,740 4,260 (4) 5,914 (4) 35,980 Interest expense—mortgage and corporate borrowings 107,703 — — — 10,242 117,945 Income (loss) before equity in earnings (losses) and income tax benefit (expense) 11,580 (5) 11,548 4,520 905 (154,537 ) (6) (125,984 ) Equity in earnings (losses) of unconsolidated ventures 31,184 — — — (55 ) 31,129 Income tax benefit (expense) (735 ) (184 ) — — — (919 ) Income (loss) from continuing operations 42,029 11,364 4,520 905 (154,592 ) (95,774 ) Net income (loss) 42,029 11,364 4,520 905 (154,592 ) (95,774 ) ___________________________________ (1) Includes $9.0 million of rental and escalation income and $0.2 million of net income from a portfolio of healthcare assets located in the United Kingdom. (2) Based on CDO financing transactions that were primarily collateralized by CRE securities and may include other types of investments. $0.3 million of collateral management fees were earned from CDO financing transactions, of which $0.2 million was eliminated in consolidation. The eliminated amounts are recorded as other revenue in the Corporate segment and as an expense in the N-Star CDO segment. (3) Primarily represents interest income earned from notes receivable on manufactured homes and interest income on loans in the Company’s healthcare portfolio. (4) Represents income earned from N-Star CDO bonds repurchased at a discount, recognized using the effective interest method, that is eliminated in consolidation. The corresponding interest expense is recorded in net interest income in the N-Star CDOs segment. (5) Primarily relates to depreciation and amortization of $87.4 million. (6) Includes management fees to NSAM of $46.7 million and an unrealized loss on a derivative instrument of $73.1 million . Statement of Operations: N-Star CDOs (1) Three months ended June 30, 2015: Real Estate CRE CRE CRE Corporate European Real Estate (2) Consolidated Rental and escalation income $ 179,975 $ — $ — $ 7 $ — $ — $ 179,982 Hotel related income 206,130 — — — — — 206,130 Resident fee income 65,833 — — — — — 65,833 Net interest income on debt and securities 1,490 (3) 25,345 14,915 12,816 (4) 2,964 (4) — 57,530 Interest expense—mortgage and corporate borrowings 105,416 — — — 14,759 — 120,175 Income (loss) before equity in earnings (losses) and income tax benefit (expense) (13,706 ) (5) 24,949 38,364 2,851 (100,653 ) (6) — (48,195 ) Equity in earnings (losses) of unconsolidated ventures 57,736 — — — — — 57,736 Income tax benefit (expense) (9,845 ) (206 ) (37 ) — — — (10,088 ) Income (loss) from continuing operations 34,185 24,743 38,327 2,851 (100,653 ) — (547 ) Income (loss) from discontinued operations — — — — — (83,795 ) (7) (83,795 ) Net income (loss) 34,185 24,743 38,327 2,851 (100,653 ) (83,795 ) (84,342 ) ___________________________________ (1) Based on CDO financing transactions that were primarily collateralized by either CRE debt or securities and may include other types of investments. $1.4 million of collateral management fees were earned from CDO financing transactions, of which $0.3 million were eliminated in consolidation. The eliminated amounts are recorded as other revenue in the Corporate segment and as an expense in the N-Star CDO segment. (2) Prior to the NRE Spin-off, the Company generated rental and escalation income from its European properties. The European real estate segment represents the consolidated results of operations and balance sheet of such European real estate business which was transferred to NorthStar Europe in connection with the NRE Spin-off. Amounts related to the European real estate business are reported in discontinued operations. Represents the consolidated statements of operations of NRE reported in discontinued operations and includes an allocation of indirect expenses from the Company (refer to Note 3). (3) Primarily represents interest income earned from notes receivable on manufactured homes and interest income on loans in the Company’s healthcare portfolio. (4) Represents income earned from N-Star CDO bonds repurchased at a discount, recognized using the effective interest method, that is eliminated in consolidation. The corresponding interest expense is recorded in net interest income in the N-Star CDO segments. (5) Primarily relates to transaction costs of $14.8 million and depreciation and amortization of $112.0 million . (6) Includes management fees to NSAM of $51.7 million . (7) Primarily relates to transaction costs of $94.7 million and depreciation and amortization of $15.4 million . Statement of Operations: N-Star CDOs (2) Six months ended June 30, 2016 Real Estate (1) CRE CRE CRE Corporate Consolidated Rental and escalation income $ 362,192 $ — $ — $ — $ — $ 362,192 Hotel related income 415,705 — — — — 415,705 Resident fee income 146,205 — — — — 146,205 Net interest income on debt and securities 5,667 (3) 24,015 23,230 12,724 (4) 11,117 (4) 76,753 Interest expense—mortgage and corporate borrowings 220,680 — — — 21,767 242,447 Income (loss) before equity in earnings (losses) and income tax benefit (expense) 19,958 (5) 18,127 915 3,736 (332,914 ) (6) (290,178 ) Equity in earnings (losses) of unconsolidated ventures 75,760 — — — 24 75,784 Income tax benefit (expense) (8,451 ) (311 ) — — — (8,762 ) Income (loss) from continuing operations 87,267 17,816 915 3,736 (332,890 ) (223,156 ) Net income (loss) 87,267 17,816 915 3,736 (332,890 ) (223,156 ) ___________________________________ (1) Includes $17.9 million of rental and escalation income and $0.7 million of net income from a portfolio of healthcare assets located in the United Kingdom. (2) Based on CDO financing transactions that were primarily collateralized by CRE securities and may include other types of investments. $1.3 million of collateral management fees were earned from CDO financing transactions, of which $0.3 million was eliminated in consolidation. The eliminated amounts are recorded as other revenue in the Corporate segment and as an expense in the N-Star CDO segment. (3) Primarily represents interest income earned from notes receivable on manufactured homes and interest income on loans in the Company’s healthcare portfolio. (4) Represents income earned from N-Star CDO bonds repurchased at a discount, recognized using the effective interest method, that is eliminated in consolidation. The corresponding interest expense is recorded in net interest income in the N-Star CDOs segment. (5) Primarily relates to depreciation and amortization of $175.2 million. (6) Includes management fees to NSAM of $93.2 million and an unrealized loss on a derivative instrument of $183.2 million . Statement of Operations: N-Star CDOs (1) Six months ended June 30, 2015: Real Estate CRE CRE CRE Corporate European Real Estate (2) Consolidated Rental and escalation income $ 344,722 $ — $ — $ 302 $ — $ — $ 345,024 Hotel related income 374,857 — — — — — 374,857 Resident fee income 129,206 — — — — — 129,206 Net interest income on debt and securities 3,381 (3) 56,869 31,998 23,317 5,625 (4) — 121,190 Interest expense—mortgage and corporate borrowings 205,553 — — — 27,631 — 233,184 Income (loss) before equity in earnings (losses) and income tax benefit (expense) (50,835 ) (5) 55,781 72,362 4,337 (182,235 ) (6) — (100,590 ) Equity in earnings (losses) of unconsolidated ventures 111,379 — — — — — 111,379 Income tax benefit (expense) (11,487 ) (228 ) (37 ) — — — (11,752 ) Income (loss) from continuing operations 49,057 55,553 72,325 4,337 (182,235 ) — (963 ) Income (loss) from discontinued operations — — — — — (97,655 ) (7) (97,655 ) Net income (loss) 49,057 55,553 72,325 4,337 (182,235 ) (97,655 ) (98,618 ) ___________________________________ (1) Based on CDO financing transactions that were primarily collateralized by CRE securities and may include other types of investments. $2.8 million of collateral management fees were earned from CDO financing transactions, of which $1.2 million were eliminated in consolidation. The eliminated amounts are recorded as other revenue in the Corporate segment and as an expense in the N-Star CDO segment. (2) Prior to the NRE Spin-off, the Company generated rental and escalation income from its European properties. The European real estate segment represents the consolidated results of operations and balance sheet of such European real estate business which was transferred to NorthStar Europe in connection with the NRE Spin-off. Amounts related to the European real estate business are reported in discontinued operations. Represents the consolidated statements of operations of NRE reported in discontinued operations and includes an allocation of indirect expenses from the Company (refer to Note 3). (3) Primarily represents interest income earned from notes receivable on manufactured homes. (4) Represents income earned from CDO bonds repurchased at a discount, recognized using the effective interest method, that is eliminated in consolidation. The corresponding interest expense is recorded in net interest income in the N-Star CDOs segment. (5) Primarily relates to transaction costs of $19.2 million and depreciation and amortization of $220.5 million . (6) Includes management fees to NSAM of $100.0 million . (7) Primarily relates to transaction costs of $107.0 million and depreciation and amortization of $16.2 million . The following table presents total assets by segment as of June 30, 2016 and December 31, 2015 (dollars in thousands): N-Star CDOs (1) Total Assets Real Estate CRE CRE CRE Corporate Consolidated June 30, 2016 $ 12,416,481 $ 269,833 $ 188,228 $ 399,327 $ 633,481 $ 13,907,350 December 31, 2015 $ 13,871,796 $ 661,348 $ 319,937 $ 422,953 $ 128,367 $ 15,404,401 ______________________________________ (1) Based on CDO financing transactions that are primarily collateralized by CRE securities and may include other types of investments.</t>
  </si>
  <si>
    <t>Supplemental Disclosures of Non-cash Investing and Financing Activities</t>
  </si>
  <si>
    <t>Supplemental Cash Flow Elements [Abstract]</t>
  </si>
  <si>
    <t>Supplemental Disclosures of Non-cash Investing and Financing Activities The following table presents non-cash investing and financing activities for the six months ended June 30, 2016 and 2015 (dollars in thousands): Six Months Ended June 30, 2016 2015 Assignment of mortgage note payable upon sale of real estate $ 648,211 $ — Reclassification of operating real estate, net to assets held for sale 355,374 18,169 Reclassification of mortgage note payable to liabilities held for sale 223,582 12,290 Non-controlling interest – sale of subsidiary 88,604 — Reclassification of intangible assets to assets held for sale 62,199 — Reclassification of other assets to assets held for sale 42,692 — Reclassification of restricted cash to assets held for sale 22,941 — Escrow deposit payable related to CRE debt investments 7,620 38,823 Non-controlling interests—reallocation of interest in Operating Partnership 3,880 — Amounts payable relating to improvements of operating real estate 2,253 — Amounts payable relating to real estate related pending deal costs 2,087 — Dividends payable related to RSUs 1,939 3,002 Conversion of exchangeable senior notes 856 11,228 Non-cash related to PE Investments 97 30,826 Reclassification of operating real estate to intangible assets — 165,784 Reduction of assets and liabilities held for sale via taking title — 28,962 Reclassification of other assets to operating real estate — 25,577 Acquired assets and liabilities in connection with European real estate — 19,178 Conversion of Deferred LTIP Units to LTIP Units — 18,730</t>
  </si>
  <si>
    <t>Subsequent Events</t>
  </si>
  <si>
    <t>Subsequent Events [Abstract]</t>
  </si>
  <si>
    <t>Subsequent Events Dividends On August 2, 2016, the Company declared a dividend of $0.40 per share of common stock. The common stock dividend will be paid on August 19, 2016 to stockholders of record as of the close of business on August 15, 2016. On July 28, 2016, the Company declared a dividend of $0.54688 per share of Series A preferred stock, $0.51563 per share of Series B preferred stock, $0.55469 per share of Series C preferred stock, $0.53125 per share of Series D Preferred Stock and $0.54688 per share of Series E Preferred Stock. Dividends will be paid on all series of preferred stock on August 15, 2016 to stockholders of record as of the close of business on August 8, 2016. Colony NorthStar Registration Statement On July 29, 2016, Colony NorthStar, a Maryland subsidiary of NSAM that will be the surviving parent company of the combined company, filed with the SEC a registration statement on Form S-4 that includes a joint proxy statement of NSAM, Colony and the Company and that also constitutes a prospectus of Colony NorthStar.</t>
  </si>
  <si>
    <t>Summary of Significant Accounting Policies (Policies)</t>
  </si>
  <si>
    <t>Basis of quarterly presentation</t>
  </si>
  <si>
    <t>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5 , which was filed with the United States Securities and Exchange Commission (the “SEC”). The three and six months ended June 30, 2016 represent the Company’s results of operations following the spin-off of its European real estate business (the “NRE Spin-off”) into a separate publicly-traded REIT, NorthStar Realty Europe Corp. (“NorthStar Europe”). The three and six months ended June 30, 2015 include a carve-out of revenues and expenses attributable to NorthStar Europe recorded in discontinued operations. As a result, the three and six months ended June 30, 2016 may not be comparable to the prior periods presented. Expenses also included an allocation of indirect expenses of the Company to NorthStar Europe, including salaries and other general and administrative expenses (primarily occupancy and other cost) based on an estimate had the European real estate business been run as an independent entity. This allocation method was principally based on relative headcount and management’s knowledge of the Company’s operations.</t>
  </si>
  <si>
    <t>Principles of consolidation</t>
  </si>
  <si>
    <t>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CRE debt and securities, investments in unconsolidated ventures and securitization financing transactions, such as its collateralized debt obligations (“CDOs”) and its liabilities to subsidiary trusts issuing preferred securities (“junior subordinated notes”) to determine whether they are a VIE. The Company analyzes new investments and financings, as well as reconsideration events for existing investments and financings, which vary depending on type of investment or financing.</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The Company may account for an investment in an unconsolidated entity at fair value by electing the fair value option. The Company elected the fair value option for its investments (directly or indirectly in joint ventures) that own PE Investments and certain investments in unconsolidated ventures (refer to Note 6).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non-controlling interests. An allocation to a non-controlling interest may differ from the stated ownership percentage interest in such entity as a result of a preferred return and allocation formula, if any, as described in such governing documents.</t>
  </si>
  <si>
    <t>Estimates</t>
  </si>
  <si>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Reclassifications Certain prior period amounts have been reclassified in the consolidated financial statements to conform to current period presentation including amounts related to discontinued operations (refer to Note 3).</t>
  </si>
  <si>
    <t>Comprehensive Income (Loss) 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ii) the reclassification of unrealized gain (loss) on real estate securities available for sale for which the fair value option was not elected to realized gain (loss) upon sale or realized event; (iii) the reclassification of unrealized gain (loss) to interest expense on derivative instruments that are or were deemed to be effective hedges; (iv) foreign currency translation adjustment; and (v) reclassification of foreign currency translation into realized gain (loss) on investments and other upon realized event.</t>
  </si>
  <si>
    <t>Restricted Cash Restricted cash primarily consists of amounts related to operating real estate and CRE debt investments.</t>
  </si>
  <si>
    <t>Fair value option</t>
  </si>
  <si>
    <t>Fair Value Option The fair value option provides an election that allows a company to irrevocably elect to record certain financial assets and liabilities at fair value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t>
  </si>
  <si>
    <t>Operating real estate</t>
  </si>
  <si>
    <t>Operating Real Estate Operating real estate is carried at historical cost less accumulated depreciation. Ordinary repairs and maintenance are expensed as incurred. Major replacements and improvements which improve or extend the life of the asset are capitalized and depreciated over their useful life. Operating real estate is depreciated using the straight-line method over the estimated useful lives of the assets, summarized as follows: Category: Term: Building (fee interest) 15 to 40 years Building improvements Lesser of the useful life or remaining life of the building Building leasehold interests Lesser of 40 years or remaining term of the lease Land improvements 10 to 30 years Tenant improvements Lesser of the useful life or remaining term of the lease The Company follows the purchase method for an acquisition of operating real estate, where the purchase price is allocated to tangible assets such as land, building, tenant and land improvements and other identified intangibles, such as goodwill. Costs directly related to an acquisition deemed to be a business combination are expensed and included in transaction costs in the consolidated statements of operation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 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 The Company records a gain (loss) on sale of real estate when title is conveyed to the buyer and the Company has no substantial economic involvement with the property. If the sales criteria for the full accrual method are not met, the Company defers some or all of the gain (loss) recognition by applying the finance, leasing, profit sharing, deposit, installment or cost recovery method, as appropriate, until the sales criteria are met.</t>
  </si>
  <si>
    <t>Real estate debt investments</t>
  </si>
  <si>
    <t>Real Estate Debt Investments CRE debt investments are generally intended to be held to maturity and, accordingly, are carried at cost, net of unamortized loan fees, premium and discount.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 The Company may syndicate a portion of the CRE debt investments that it originates or sell the CRE debt investments individually. When a transaction meets the criteria for sale accounting, the Company will derecognize the CRE debt investment sold and recognize gain or loss based on the difference between the sales price and the carrying value of the CRE debt investment sold. Any related unamortized deferred origination fee, original issue discount, loan origination costs, discount or premium at the time of sale are recognized as an adjustment to the gain (loss) on sale, which is included in interest income on the consolidated statement of operations. Any fees received at the time of sale or syndication are recognized as part of interest income.</t>
  </si>
  <si>
    <t>Real estate securities</t>
  </si>
  <si>
    <t>Real Estate Securities The Company classifies its CRE securities investments as available for sale on the acquisition date, which are carried at fair value. The Company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 The Company may decide to not elect the fair value option for certain CRE securities due to the nature of the particular instrument. For those CRE securities for which the fair value option was not elected, any unrealized gain (loss) from the change in fair value is recorded as a component of accumulated OCI in the consolidated statements of equity, to the extent impairment losses are considered temporary.</t>
  </si>
  <si>
    <t>Deferred costs</t>
  </si>
  <si>
    <t xml:space="preserve">Deferred Costs Deferred costs primarily include deferred financing costs and deferred lease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when the associated facility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t>
  </si>
  <si>
    <t>Intangible assets and intangible liabilities</t>
  </si>
  <si>
    <t>Intangible Assets and Intangible Liabilities The Company records acquired identified intangibles, which includes intangible assets (such as value of the above-market leases, in-place leases, below-market ground leases, goodwill and other intangibles) and intangible liabilities (such as the value of below-market leases), based on estimated fair value. The value allocated to the identified intangibles are amortized over the remaining lease term. Above/below-market leases are amortized into rental income, below-market ground leases are amortized into real estate properties-operating expense and in-place leases are amortized into depreciation and amortization expense.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first assesses qualitative factors to determine whether it is more likely than not that the fair value of a reporting unit, related to such goodwill, is less than the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nsolidated statements of operations. For the six months ended June 30, 2016, there were no triggering events that required a test of impairment of goodwill.</t>
  </si>
  <si>
    <t>Revenue recognition</t>
  </si>
  <si>
    <t>Revenue Recognition Operating Real Estate Rental and escalation income from operating real estate is derived from leasing of space to various types of tenants and healthcare operators. Rental revenue recognition commences when the tenant takes possession of the leased space and the leased space is substantially ready for its intended use.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in other assets on the consolidated balance sheets. The Company amortizes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The Company generates operating income from healthcare and hotel properties permitted by RIDEA. Revenue related to healthcare properties includes resident room and care charges and other resident charges. Revenue related to operating hotel properties primarily consists of room and food and beverage sales. Revenue is recognized when such services are provided, generally defined as the date upon which a resident or guest occupies a room or uses the healthcare property or hotel services and is recorded in resident fee income for healthcare properties and hotel related income for hotel properties in the consolidated statements of operations. In a situation in which a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depreciation and amortization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Credit Losses an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to be generated by the property is less than the carrying value of the property. In conducting this review, the Company considers U.S. and global macroeconomic factors and real estate sector conditions together with investment specific and other factors. To the extent an impairment has occurred, the loss is measured as the excess of the carrying value of the property over the estimated fair value of the property and recorded in impairment losses in the consolidated statements of operations. An allowance for a doubtful account for a receivable is established based on a periodic review of aged receivables resulting from estimated losses due to the inability of such tenant/operator/resident/guest to make required rent and other payments contractually due. Additionally, the Company establishes, on a current basis, an allowance for future lessee credit losses on unbilled rent receivable based on an evaluation of the collectability of such amounts.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and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t>
  </si>
  <si>
    <t>Troubled debt restructuring</t>
  </si>
  <si>
    <t>Troubled Debt Restructuring CRE debt investments modified in a troubled debt restructuring (“TDR”) are modifications granting a concession to a borrower experiencing financial difficulties where a lender agrees to terms that are more favorable to the borrower than is otherwise available in the current market. Management judgment is necessary to determine whether a loan modification is considered a TDR. Troubled debt that is fully satisfied via taking title to collateral, repossession or other transfers of assets is generally included in the definition of TDR. Loans acquired as a pool with deteriorated credit quality that have been modified are not considered a TDR.</t>
  </si>
  <si>
    <t>Equity-based compensation</t>
  </si>
  <si>
    <t>Equity-Based Compensation The Company accounts for equity-based compensation awards, including awards granted to co-employees, using the fair value method, which requires an estimate of fair value of the award. Awards may be based on a variety of measures such as time, performance, market or a combination thereof. For time-based awards, fair value is determined based on the stock price on the grant date. The Company recognizes compensation expense over the vesting period on a straight-line basis or the attribution method depending if the grant is to an employee or non-employee. For performance-based awards, fair value is determined based on the stock price at the date of grant and an estimate of the probable achievement of such measure. The Company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The Company recognizes compensation expense, over the requisite service period, net of estimated forfeitures, on a straight-line basis. 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as described abov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 Equity-based compensation issued to non-employees is accounted for using the fair value of the award at the earlier of the performance commitment date or performance completion date. Time-based awards are remeasured every quarter based on the stock price as of the end of the reporting period until such awards vest, if any</t>
  </si>
  <si>
    <t>Foreign currency</t>
  </si>
  <si>
    <t>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t>
  </si>
  <si>
    <t>Earnings per share</t>
  </si>
  <si>
    <t>Earnings Per Share The Company’s basic earnings per share (“EPS”) is calculated by dividing net income (loss) attributable to common stockholders by the weighted average number of common stock outstanding. Diluted EPS includes restricted stock and the potential dilution that could occur if outstanding restricted stock units (“RSUs”) or other contracts to issue common stock, assuming performance hurdles have been met, were converted to common stock (including limited partnership interests in the Operating Partnership which are structured as profits interests (“LTIP Units”) (refer to Note 10), where such exercise or conversion would result in a lower EPS. The dilutive effect of such RSUs and LTIP Units is calculated assuming all units are converted to common stock.</t>
  </si>
  <si>
    <t>Discontinued operations</t>
  </si>
  <si>
    <t>Discontinued Operations Subsequent to the early adoption of the accounting standards update on the presentation of discontinued operations beginning in April 2014, the Company presents spin-offs of businesses and portfolios of properties that are sold or classified as held for sale as discontinued operations provided that the disposal represents a strategic shift that has (or will have) a major effect on the Company’s operations and financial results.</t>
  </si>
  <si>
    <t>Income taxes</t>
  </si>
  <si>
    <t>Income Taxes The Company has elected to be taxed as a REIT and to comply with the related provisions of the Internal Revenue Code of 1986, as amended, th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The Company may invest through a taxable REIT subsidiary (“TRS”) which can be subject to U.S. federal, state and local income taxes and foreign taxes. In general, a TRS of the Company may perform non-customary services for tenants, hold assets that the REIT cannot hold directly and may engage in real estate or non-real estate-related business. The Company has established several TRSs in jurisdictions for which no taxes are assessed on corporate earnings. The Company generally must include in earnings the income from these TRSs even if it has received no cash distributions. Additionally, the Company has invested in certain real estate assets in Europe, for which local country level taxes will be due on earnings (or other measure) and in some cases withholding taxes for the repatriation of earnings back to the REIT. The REIT will not generally be subject to any additional U.S. taxes on the repatriation of its earnings. Current and deferred taxes are recorded on the portion of earnings (losses) recognized by the Company with respect to its interest in TRSs and taxable foreign subsidiaries. Deferred income tax assets and liabilities are calculated based on temporary differences between the Company’s U.S. GAAP consolidated financial statements and the federal, state, local and foreign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expense included in income tax benefit (expense) in the consolidated statements of operations.</t>
  </si>
  <si>
    <t>Recent accounting pronouncements</t>
  </si>
  <si>
    <t>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is guidance in the first quarter 2016 and determined the Company’s Operating Partnership is considered a VIE. The Company is the primary beneficiary of the VIE, the VIE’s assets can be used for purposes other than the settlement of the VIE’s obligations and the Company’s partnership interest is considered a majority voting interest. As such, this standard resulted in the identification of additional VIEs, however it did not have a material impact on the Company’s consolidated financial position or results of operations. Refer to Note 16 for further disclosure. In January 2016, the FASB issued an accounting update that addresses certain aspects of recognition, measurement, presentation and disclosure of financial instruments. The new guidance is effective for fiscal years, and interim periods within those years, beginning after December 15, 2017. The Company is currently assessing the impact of the guidance on the Company’s consolidated financial position, results of operations and financial statement disclosures. In February 2016, the FASB issued an accounting update that requires lessees to present right-of-use assets and lease liabilities on the balance sheet. The new guidance is to be applied using a modified retrospective approach at the beginning of the earliest comparative period in the financial statements and is effective for fiscal years beginning after December 15, 2018, including interim periods within those fiscal years. Early adoption is permitted. The Company is evaluating the impact that this guidance will have on its consolidated financial position, results of operations and financial statement disclosures. In March 2016, the FASB issued guidance clarifying that an assessment of whether an embedded contingent put or call option is clearly and closely related to a borrowing requires only an analysis of the four-step decision sequence. Additionally, entities are not required to separately assess whether the contingency itself is clearly and closely related. Entities are required to apply the guidance to existing instruments in scope using a modified retrospective transition method as of the period of adoption. The guidance is effective for fiscal years beginning after December 15, 2016 and interim periods within those years. Early adoption is permitted. The Company is evaluating the impact, if any, that this guidance will have on its consolidated financial position, results of operations and financial statement disclosures. In March 2016, the FASB issued guidance which eliminates the requirement for an investor to retroactively apply the equity method when its increase in ownership interest (or degree of influence) in an investee triggers equity method accounting. The update requires that the equity method investor add the cost of acquiring the additional interest in the investee to the current basis of the investor’s previously held interest and adopt the equity method of accounting as of the date the investment become qualified for equity method accounting. The update should be applied prospectively upon their effective date to increases in the level of ownership interests or degree of influence that results in the adoption of the equity method. The guidance is effective for fiscal years beginning after December 15, 2016 and interim periods within those fiscal years. Early adoption is permitted. The Company is evaluating the impact, if any, that this guidance will have on its consolidated financial position, results of operations and financial statement disclosures. In March 2016, the FASB issued guidance which amends several aspects of the accounting for equity-based payment transactions, including the income tax consequences, classification of awards as either equity or liabilities and classification on the statements of cash flows. The guidance is effective for interim and annual reporting periods in fiscal years beginning after December 15, 2017. The Company is evaluating the impact, if any, that this guidance will have on its consolidated financial position, results of operations and financial statement disclosures. In June 2016, the FASB issued guidance which changes how entities will measure credit losses for most financial assets and certain other instruments that are not measured at fair value through net income. Additionally, entities will have to disclose significantly more information, including information used to track credit quality by year of origination, for most financing receivables. The new guidance is effective for fiscal years, and interim periods within those years, beginning after December 15, 2019. Early adoption is permitted. The Company is evaluating the impact that this guidance will have on its consolidated financial position, results of operations and financial statement disclosures.</t>
  </si>
  <si>
    <t>Summary of Significant Accounting Policies (Tables)</t>
  </si>
  <si>
    <t>Schedule of accumulated other comprehensive income (loss)</t>
  </si>
  <si>
    <t>The following tables present the components of accumulated OCI for the three and six months ended June 30, 2016 and 2015 (dollars in thousands): Three months ended June 30, 2016 Unrealized Gain (Loss) on Available for Sale Securities Interest Rate Swap Gain (Loss) Foreign Currency Translation Total Balance as of March 31, 2016 (Unaudited) $ (11,785 ) $ (546 ) $ (2,763 ) $ (15,094 ) Unrealized gain (loss) on real estate securities, available for sale (31,846 ) — — (31,846 ) Amortization of swap (gain) loss into interest expense—mortgage and corporate borrowings (refer to Note 14) — 223 — 223 Foreign currency translation adjustment — — (2,383 ) (2,383 ) Non-controlling interests 328 (3 ) 370 695 Balance as of June 30, 2016 (Unaudited) $ (43,303 ) $ (326 ) $ (4,776 ) $ (48,405 ) Six months ended June 30, 2016 Balance as of December 31, 2015 $ 21,016 $ (767 ) $ (1,764 ) $ 18,485 Unrealized gain (loss) on real estate securities, available for sale (65,570 ) — — (65,570 ) Unrealized (gain) loss on real estate securities, available for sale recorded to realized gain (loss) on investments and other 592 — — 592 Amortization of swap (gain) loss into interest expense—mortgage and corporate borrowings (refer to Note 14) — 446 — 446 Foreign currency translation adjustment — — (3,563 ) (3,563 ) Non-controlling interests 659 (5 ) 551 1,205 Balance as of June 30, 2016 (Unaudited) $ (43,303 ) $ (326 ) $ (4,776 ) $ (48,405 ) Three months ended June 30, 2015 Unrealized Gain (Loss) on Available for Sale Securities Interest Rate Swap Gain (Loss) Foreign Currency Translation Total Balance as of March 31, 2015 (Unaudited) $ 37,526 $ (1,429 ) $ (6,863 ) $ 29,234 Unrealized gain (loss) on real estate securities, available for sale (134 ) — — (134 ) Reclassification of unrealized (gain) loss on real estate securities, available for sale into realized gain (loss) on investments and other (2,187 ) — — (2,187 ) Amortization of swap (gain) loss into interest expense—mortgage and corporate borrowings (refer to Note 14) — 223 — 223 Foreign currency translation adjustment — — (113 ) (113 ) Non-controlling interests 23 (2 ) 200 221 Balance as of June 30, 2015 (Unaudited) $ 35,228 $ (1,208 ) $ (6,776 ) $ 27,244 Six months ended June 30, 2015 Balance as of December 31, 2014 $ 56,072 $ (1,694 ) $ (4,838 ) $ 49,540 Unrealized gain (loss) on real estate securities, available for sale (7,257 ) — — (7,257 ) Unrealized (gain) loss on real estate securities, available for sale recorded to realized gain (loss) on investments and other (13,610 ) — — (13,610 ) Amortization of swap (gain) loss into interest expense—mortgage and corporate borrowings (refer to Note 14) — 488 — 488 Foreign currency translation adjustment — — (2,469 ) (2,469 ) Non-controlling interests 23 (2 ) 531 552 Balance as of June 30, 2015 (Unaudited) $ 35,228 $ (1,208 ) $ (6,776 ) $ 27,244</t>
  </si>
  <si>
    <t>Schedule of restricted cash</t>
  </si>
  <si>
    <t>The following table presents a summary of restricted cash as of June 30, 2016 and December 31, 2015 (dollars in thousands): June 30, 2016 (Unaudited) December 31, 2015 Capital expenditures reserves (1) $ 118,675 $ 196,421 Operating real estate escrow reserves (2) 59,310 82,690 CRE debt escrow deposits 1,195 8,815 Cash in N-Star CDOs (3) 11,141 11,362 Total $ 190,321 $ 299,288 __________________________________________________ (1) Primarily represents capital improvements, furniture, fixtures and equipment, tenant improvements, lease renewal and replacement reserves related to operating real estate. (2) Primarily represents insurance, real estate tax, repair and maintenance, tenant security deposits and other escrows related to operating real estate. (3) Represents proceeds from repayments and/or sales pending distribution in consolidated N-Star CDOs.</t>
  </si>
  <si>
    <t>Useful lives of operating real estate</t>
  </si>
  <si>
    <t>Operating real estate is depreciated using the straight-line method over the estimated useful lives of the assets, summarized as follows: Category: Term: Building (fee interest) 15 to 40 years Building improvements Lesser of the useful life or remaining life of the building Building leasehold interests Lesser of 40 years or remaining term of the lease Land improvements 10 to 30 years Tenant improvements Lesser of the useful life or remaining term of the lease</t>
  </si>
  <si>
    <t>Schedule of identified intangibles</t>
  </si>
  <si>
    <t>The following table presents identified intangibles as of June 30, 2016 and December 31, 2015 (dollars in thousands): June 30, 2016 (Unaudited) December 31, 2015 Gross Amount Accumulated Amortization Net Gross Amount Accumulated Amortization Net Intangible assets: In-place leases $ 226,515 $ (73,217 ) $ 153,298 $ 289,124 $ (82,089 ) $ 207,035 Above-market leases 223,782 (37,219 ) 186,563 268,426 (35,940 ) 232,486 Goodwill (1) 45,655 NA 45,655 48,635 NA 48,635 Other 40,769 (2,876 ) 37,893 41,149 (2,028 ) 39,121 Total $ 536,721 $ (113,312 ) $ 423,409 $ 647,334 $ (120,057 ) $ 527,277 Intangible liabilities: Below-market leases $ 169,534 $ (34,780 ) $ 134,754 $ 177,931 $ (30,462 ) $ 147,469 Other (2) 2,236 (84 ) 2,152 2,236 (63 ) 2,173 Total $ 171,770 $ (34,864 ) $ 136,906 $ 180,167 $ (30,525 ) $ 149,642 _______________________ (1) Represents goodwill associated with two acquisitions of healthcare portfolios that operate through the REIT Investment Diversification and Empowerment Act of 2007 (“RIDEA”) structures. For the year ended December 31, 2015 , the Company recorded an estimated goodwill impairment of $25.5 million related to a healthcare portfolio acquired in 2014, which was finalized during the three months ended March 31, 2016. The change in goodwill for the six months ended June 30, 2016 relates to foreign currency translation associated with a healthcare portfolio in the United Kingdom. (2) Represents the value associated with a ground lease related to a hotel property.</t>
  </si>
  <si>
    <t>Schedule of other assets and other liabilities</t>
  </si>
  <si>
    <t>The following tables present a summary of other assets and other liabilities as of June 30, 2016 and December 31, 2015 (dollars in thousands): June 30, 2016 (Unaudited) December 31, 2015 Other assets: Cash collateral held by derivative counterparty (refer to Note 14) $ 147,366 $ — Unbilled rent receivable, net of allowance of $116 as of June 30, 2016 and December 31, 2015 51,599 46,262 Investment-related reserves 24,047 47,380 Prepaid expenses 21,399 22,573 Deferred tax assets, net 15,450 24,435 Deferred costs 10,019 9,461 Investment deposits and pending deal costs 6,704 568 Derivative assets (refer to Note 14) 24 116 Other 2,244 3,351 Total $ 278,852 $ 154,146 June 30, 2016 (Unaudited) December 31, 2015 Other liabilities: Deferred tax liabilities $ 46,696 $ 50,341 PE Investment XIV deferred purchase price (refer to Note 5) (1) 45,497 44,212 Prepaid rent and unearned revenue 18,396 24,697 Tenant security deposits 11,713 30,327 Escrow deposits payable 5,316 11,753 Other 1,462 4,526 Total $ 129,080 $ 165,856 _______________________ (1) Includes $39.2 million of deferred purchase price that is expected to be assumed as part of a sale of a portfolio of PE Investments. Refer to Note 5 for further disclosure.</t>
  </si>
  <si>
    <t>Operating Real Estate (Tables)</t>
  </si>
  <si>
    <t>Schedule of operating real estate</t>
  </si>
  <si>
    <t>The following table presents operating real estate, net as of June 30, 2016 and December 31, 2015 (dollars in thousands): June 30, 2016 (Unaudited) December 31, Land and improvements $ 1,102,548 $ 1,195,915 Buildings and improvements 6,465,486 6,728,957 Building leasehold interests and improvements 723,185 723,573 Furniture, fixtures and equipment 369,374 346,628 Tenant improvements 157,663 165,539 Construction in progress 72,644 57,663 Subtotal 8,890,900 9,218,275 Less: Accumulated depreciation (647,127 ) (511,113 ) Less: Allowance for operating real estate impairment (4,903 ) (4,903 ) Operating real estate, net $ 8,238,870 $ 8,702,259</t>
  </si>
  <si>
    <t>Schedule of operating real estate held for sale</t>
  </si>
  <si>
    <t>The following table summarizes the Company’s operating real estate held for sale as of June 30, 2016 (dollars in thousands): Assets Liabilities Description Properties Operating Real Estate, Net Intangible Assets, Net Other Assets Total (1) Mortgage and Other Notes Payable, Net Intangible Liabilities, Net Other Liabilities Total WA Ownership Interest Manufactured housing communities (2) 135 $ 1,438,040 $ 23,983 $ 123,578 $ 1,585,601 $ 1,258,775 $ — $ 23,308 $ 1,282,083 94 % Multifamily (3) 7 199,182 — — 199,182 161,412 — — 161,412 90 % Industrial portfolio (4) 39 326,165 60,340 25,963 412,468 223,582 3,630 14,382 241,594 40 % Other 5 70,400 2,539 — 72,939 41,226 14,279 — 55,505 NA Total 186 $ 2,033,787 $ 86,862 $ 149,541 $ 2,270,190 $ 1,684,995 $ 17,909 $ 37,690 $ 1,740,594 ______________________________________ (1) Represents operating real estate and intangible assets, net of depreciation and amortization of $227.5 million . (2) In May 2016, the Company entered into an agreement to sell its manufactured housing portfolio for $2.0 billion with $1.3 billion of related mortgage financing expected to be assumed as part of the transaction. The Company expects to receive $614.8 million of net proceeds, including a $50.0 million deposit made by the buyer. The Company expects the transaction to close in the first quarter 2017. (3) The Company entered into agreements to sell ten multifamily properties for $307 million with $210 million of mortgage financing expected to be assumed as part of the transaction. In June 2016, the Company sold four multifamily properties for $33 million of net proceeds and expects to sell the remaining six properties in the third quarter 2016 for $53 million of net proceeds. In connection with the sales in the second quarter 2016, the Company recorded a $16.9 million realized gain in the Company’s consolidated statements of operations. The Company continues to explore the sale of the remaining two properties, including one multifamily property accounted for as an investment in unconsolidated venture (refer to Note 6). (4) The Company is in the process of redeeming its interests in a net lease industrial real estate portfolio (“Industrial Portfolio”) for $169 million of net proceeds. The Company expects the transaction to close in the third quarter 2016; however, there is no assurance the Company will enter into a definitive agreement for the transaction on the contemplated terms, if at all.</t>
  </si>
  <si>
    <t>Real Estate Debt Investments (Tables)</t>
  </si>
  <si>
    <t>Schedule of CRE debt investments</t>
  </si>
  <si>
    <t xml:space="preserve">The following table presents CRE debt investments as of December 31, 2015 (dollars in thousands): Weighted Average Floating Rate (3) Number Principal Amount Carrying Value Allocation by (3) Fixed Rate Spread (4) Yield (5) Asset Type: First mortgage loans (1) 11 $ 286,628 $ 260,237 51.6 % 7.09 % 4.95 % 3.80 % 55.8 % Mezzanine loans 6 22,361 18,630 4.0 % 9.04 % 4.00 % 7.10 % 39.9 % Subordinate interests 4 171,044 169,781 30.8 % 13.04 % 5.65 % 8.72 % 59.0 % Corporate loans 4 35,215 30,681 6.3 % 12.93 % — % 14.84 % — % Subtotal/Weighted average (2) 25 515,248 479,329 92.7 % 10.51 % 5.26 % 6.38 % 52.5 % CRE debt in N-Star CDOs First mortgage loans 2 26,957 9,321 4.9 % — % 1.27 % 3.78 % 100.0 % Mezzanine loans 1 11,000 10,675 2.0 % 8.00 % — % 8.24 % — % Corporate loans 6 2,149 2,149 0.4 % 6.74 % — % 6.74 % — % Subtotal/Weighted average 9 40,106 22,145 7.3 % 7.79 % 1.27 % 6.22 % 67.2 % Total 34 $ 555,354 $ 501,474 100.0 % 10.33 % 4.79 % 6.37 % 53.5 % Real estate debt, held for sale (6) 7 $ 225,037 $ 224,677 NA 13.65 % 7.41 % 10.89 % 52.5 % ____________________________________________________________ (1) Includes three loans that pursuant to certain terms and conditions which may or may not be satisfied, where the Company has an option to purchase the properties securing these loans. One is a Sterling denominated loan of £66.7 million . This loan has various maturity dates depending upon the timing of advances; however, will be no later than March 2022. (2) Certain CRE debt investments serve as collateral for financing transactions including carrying value of $38.6 million for the Company’s loan facility. The remainder is unleveraged. (3) Based on principal amount. (4) $63.9 million principal amount (excluding CRE debt in N-Star CDOs) has a weighted average LIBOR floor of 0.95% . Includes one first mortgage loan with a principal amount of $5.8 million with a spread over the prime rate. (5) Based on initial maturity and for floating-rate debt, calculated using one -month LIBOR as of December 31, 2015 and for CRE debt with a LIBOR floor, using such floor. (6) In the first quarter 2016, the Company sold these seven loans and used $46.9 million of proceeds to pay down the Company’s loan facility, resulting in net proceeds of $178.2 million . The following table presents CRE debt investments as of June 30, 2016 (dollars in thousands): Weighted Average Floating Rate (3) Number Principal Carrying Allocation by (3) Fixed Rate Spread (4) Yield (5) Asset Type: First mortgage loans (1) 6 $ 147,000 $ 119,893 35.4 % 6.98 % 8.61 % 4.60 % 43.3 % Mezzanine loans 6 22,480 18,653 5.4 % 9.08 % 2.72 % 7.09 % 49.8 % Subordinate interests 4 170,651 169,476 41.1 % 12.67 % 5.69 % 8.63 % 58.6 % Corporate loans 4 35,555 31,070 8.6 % 12.92 % — % 14.79 % — % Subtotal/Weighted average (2)(6) 20 375,686 339,092 90.5 % 12.40 % 9.73 % 7.69 % 46.6 % CRE debt in N-Star CDOs First mortgage loans 2 26,957 9,320 6.5 % — % 1.27 % 3.66 % 100.0 % Mezzanine loans 1 11,000 10,833 2.6 % 8.00 % — % 8.12 % — % Corporate loans 6 1,719 1,719 0.4 % 6.74 % — % 6.74 % — % Subtotal/Weighted average 9 39,676 21,872 9.5 % 7.83 % 1.27 % 6.11 % 67.9 % Total 29 $ 415,362 $ 360,964 100.0 % 11.95 % 8.60 % 7.59 % 48.6 % ____________________________________________________________ (1) Includes three loans that pursuant to certain terms and conditions which may or may not be satisfied, where the Company has an option to purchase the properties securing these loans. One of these three loans is a Sterling denominated loan of £66.7 million , of which £23.2 million is available to be funded as of June 30, 2016 . This loan has various maturity dates depending upon the timing of advances; however, will be no later than March 2022. (2) Assuming that all loans that have future fundings meet the terms to qualify for such funding, the Company’s cash requirement on future fundings would be $7.8 million . (3) Based on principal amount. (4) $63.7 million principal amount (excluding CRE debt in N-Star CDOs) has a weighted average LIBOR floor of 0.95% . (5) Based on initial maturity and for floating-rate debt, calculated using one -month LIBOR as of June 30, 2016 and for CRE debt with a LIBOR floor greater than LIBOR, using such floor. (6) All CRE debt investments are unleveraged. </t>
  </si>
  <si>
    <t>Schedule of maturities of CRE debt investments based on principal amount</t>
  </si>
  <si>
    <t xml:space="preserve">The following table presents maturities of CRE debt investments based on principal amount as of June 30, 2016 (dollars in thousands): Initial Maturity Maturity Including Extensions (1) July 1 to December 31, 2016 $ 100,721 $ 95,165 Years ending December 31: 2017 188 188 2018 1,531 1,531 2019 — — 2020 — — Thereafter 268,218 273,774 Total (2) $ 370,658 $ 370,658 ____________________________________________________________ (1) Assumes that all debt with extension options will qualify for extension at such maturity according to the conditions stipulated in the governing documents. (2) Excludes three non-performing loans (“NPLs”) with an aggregate principal amount of $44.7 million as of June 30, 2016 due to maturity defaults. </t>
  </si>
  <si>
    <t>Schedule of activity in loan loss reserves on CRE debt investments</t>
  </si>
  <si>
    <t>The following table presents activity in loan loss reserves on CRE debt investments for the three and six months ended June 30, 2016 and 2015 (dollars in thousands): Three Months Ended June 30, Six Months Ended June 30, 2016 2015 2016 2015 Beginning balance $ 12,098 $ 5,799 $ 7,839 $ 5,599 Provision for (reversal of) loan losses, net (1) (1,258 ) — 3,001 (2) 200 Ending balance $ 10,840 $ 5,799 $ 10,840 $ 5,799 ____________________________________________________________ (1) Excludes $0.1 million and $0.2 million provision for loan losses for the three and six months ended June 30, 2016 , respectively, relating to manufactured housing notes receivables recorded in assets of properties held for sale as of June 30, 2016 and $0.3 million and $0.6 million for the three and six months ended June 30, 2015 , respectively, recorded in other assets as of June 30, 2015 . (2) Excludes $2.9 million of provision for loan losses primarily relating to exit fees on real estate debt, held for sale.</t>
  </si>
  <si>
    <t>Schedule of the carrying value of CRE debt investments, by credit quality indicator</t>
  </si>
  <si>
    <t>The following table presents the carrying value of CRE debt investments, by credit quality indicator, as of each applicable balance sheet date (dollars in thousands): June 30, 2016 December 31, Credit Quality Indicator: Loans with no loan loss reserve: First mortgage loans $ 85,334 $ 168,978 Mezzanine loans 29,486 29,305 Subordinate interests 169,476 169,781 Corporate loans 32,789 32,830 Subtotal 317,085 400,894 Other loans with a loan loss reserve/non-accrual status: First mortgage loans (1) 3,637 4,137 Mezzanine loans (2) — — Subtotal 3,637 4,137 Non-performing loans 40,242 96,443 Total $ 360,964 $ 501,474 ____________________________________________________________ (1) Excludes one first mortgage loan acquired with deteriorated credit quality with a carrying value of $3.0 million and $3.1 million as of June 30, 2016 and December 31, 2015 , respectively. (2) Includes one mezzanine loan with a 100% loan loss reserve with a principal amount of $3.8 million as of June 30, 2016 and December 31, 2015 . Such loan is not considered a NPL as debt service is currently being received.</t>
  </si>
  <si>
    <t>Schedule of impaired loans</t>
  </si>
  <si>
    <t>The following table presents impaired loans as of June 30, 2016 and December 31, 2015 (dollars in thousands): June 30, 2016 December 31, 2015 Number Principal Amount (1) Carrying Value (1) Loan Loss Reserve Number Principal Amount (1) Carrying Value (1) Loan Loss Reserve Class of Debt: First mortgage loans (2) 4 $ 65,977 $ 43,880 $ 7,074 5 $ 119,677 $ 100,580 $ 4,073 Mezzanine loans 1 3,766 — 3,766 1 3,766 — 3,766 Total 5 $ 69,743 $ 43,880 $ 10,840 6 $ 123,443 $ 100,580 $ 7,839 ____________________________________________________________ (1) Principal amount differs from carrying value primarily due to unamortized origination fees and costs, unamortized premium or discount and loan loss reserves included in the carrying value of the investment. Excludes one first mortgage loan acquired with deteriorated credit quality with a carrying value of $3.0 million and $3.1 million as of June 30, 2016 and December 31, 2015 , respectively. (2) Includes one loan with a carrying value of $35.6 million for which the Company entered into a discounted payoff in the second quarter 2016. Such loan is considered a TDR as of June 30, 2016.</t>
  </si>
  <si>
    <t>Summary of average carrying value of impaired loans by type and the income recorded on such loans subsequent to their being deemed impaired</t>
  </si>
  <si>
    <t>The following table presents average carrying value of impaired loans by type and the income recorded on such loans subsequent to them being deemed impaired for the three months ended June 30, 2016 and 2015 (dollars in thousands): June 30, 2016 June 30, 2015 Number Average Quarter Number Average Quarter Class of Debt: First mortgage loans 5 $ 69,441 $ 200 3 $ 24,061 $ 971 Mezzanine loans 1 — — 1 — 2 Total/weighted average 6 $ 69,441 $ 200 4 $ 24,061 $ 973 The following table presents average carrying value of impaired loans by type and the income recorded on such loans subsequent to them being deemed impaired for the six months ended June 30, 2016 and 2015 (dollars in thousands): June 30, 2016 June 30, 2015 Number Average Carrying Value Six Months Ended Income Number Average Six Months Ended Income Class of Debt: First mortgage loans 5 $ 79,820 $ 2,300 3 $ 16,274 $ 2,453 Mezzanine loans 1 — — 1 — 3 Total/weighted average 6 $ 79,820 $ 2,300 4 $ 16,274 $ 2,456</t>
  </si>
  <si>
    <t>Investments in Private Equity Funds (Tables)</t>
  </si>
  <si>
    <t>Equity Method Investments and Joint Ventures [Abstract]</t>
  </si>
  <si>
    <t>Schedule of investments in private equity funds</t>
  </si>
  <si>
    <t xml:space="preserve">The following tables summarize the Company’s PE Investments as of June 30, 2016 (dollars in millions): Carrying Value Three Months Ended June 30, 2016 Three Months Ended June 30, 2015 PE Investment Number of Funds June 30, 2016 December 31, 2015 Income (2) Distributions Contributions Income (2) Distributions Contributions PE Investment I (3) 49 $ 111.9 $ 154.0 $ 6.1 $ 14.5 $ 0.6 $ 12.3 $ 32.6 $ 0.6 PE Investment II (4) 24 2.1 186.2 0.1 0.5 0.5 13.7 52.3 42.9 PE Investment III 8 29.5 26.8 2.4 1.4 — 0.5 4.4 0.1 PE Investment IV 1 7.0 7.6 0.2 — — 0.3 — — PE Investment V 3 6.8 7.7 0.2 — — 0.5 1.5 — PE Investment VI 14 54.4 62.0 1.3 7.8 — 2.6 1.2 — PE Investment VII 10 22.4 21.0 0.9 0.2 0.1 1.5 5.5 — PE Investment IX 6 45.5 44.7 2.0 2.7 0.2 6.1 13.1 0.1 PE Investment X 8 58.8 68.2 3.4 9.4 — 3.5 8.1 — PE Investment XII 1 2.5 2.6 — 0.1 — 0.2 3.6 0.1 PE Investment XIII 5 175.4 177.7 6.5 11.0 — 3.9 69.5 — PE Investment XIV (5) 3 2.8 5.6 0.6 3.1 0.2 — — — Subtotal (1)(8) 132 519.1 764.1 23.7 50.7 1.6 45.1 191.8 43.8 PE Investment Sale (6) 41 319.8 337.6 — — — 7.3 39.7 2.9 Total 173 (7) $ 838.9 $ 1,101.7 $ 23.7 $ 50.7 $ 1.6 $ 52.4 $ 231.5 $ 46.7 _____________________________________________ (1) Includes an estimated $6 million of expected future contributions to funds and $6 million of deferred purchase price as of June 30, 2016. The actual amount of future contributions underlying the fund interests that may be called and funded by the Company could vary materially from the Company’s expectations. (2) Recorded in equity in earnings in the consolidated statements of operations. (3) The Company recorded an unrealized loss of $4.4 million for the three months ended June 30, 2016, which represented an unwind of an unrealized gain of $32.6 million recorded for the year ended December 31, 2014. (4) In February 2016, the Company sold substantially all of its interest in PE Investment II for proceeds of $184.1 million . In connection with the sale, the buyers assumed substantially all of the Company’s $243 million portion of the deferred purchase price obligation of the PE Investment II joint venture. The purchase price represents 1% of the original purchase price. Refer to Note 9. Related Party Arrangements for further disclosure. (5) PE Investment XIV will pay the remaining deferred purchase price of $6.3 million to the original seller in September 2016 and 2017. Such amount is included in other liabilities on the consolidated balance sheets. (6) In August 2016, the Company entered into an agreement to sell a portfolio of PE Investments for a gross sales price of $317.6 million with $44.4 million of deferred purchase price expected to be assumed as part of the transaction. The Company expects to receive $247.0 million of net proceeds in the fourth quarter 2016. For the three months ended June 30, 2016, the Company recorded an unrealized loss of $0.8 million in connection with this agreement. There is no assurance the Company will consummate the transaction on the contemplated terms, if at all. Refer to Note 9. Related Party Arrangements for further disclosure. (7) The total number of funds includes 28 funds held across multiple PE Investments. (8) As of June 30, 2016, cash flow is expected through June 30, 2024, with a weighted average expected remaining life of 1.3 years. Six Months Ended June 30, 2016 Six Months Ended June 30, 2015 PE Investment Income (1) Distributions Contributions Income (1) Distributions Contributions PE Investment I (2) $ 13.7 $ 48.3 $ 0.6 $ 26.2 $ 50.3 $ 1.2 PE Investment II (3) 0.2 0.7 0.5 27.7 73.9 42.9 PE Investment III 4.7 2.0 — 1.2 5.9 0.1 PE Investment IV 0.5 1.1 — 0.6 — — PE Investment V 0.5 1.4 — 1.0 1.5 — PE Investment VI 2.7 10.3 — 5.7 8.2 — PE Investment VII 1.8 0.5 0.1 3.1 7.3 — PE Investment IX 5.2 4.6 0.2 9.5 22.5 0.2 PE Investment X 6.8 16.2 — 7.7 20.3 0.2 PE Investment XII 0.1 0.2 — 0.2 3.6 0.1 PE Investment XIII 13.7 16.4 0.4 3.9 69.5 — PE Investment XIV 0.5 3.1 0.2 — — — Subtotal 50.4 104.8 2.0 86.8 263.0 44.7 PE Investment Sale 10.8 28.7 0.5 13.8 51.6 3.1 Total $ 61.2 $ 133.5 $ 2.5 $ 100.6 $ 314.6 $ 47.8 ____________________________________________________________ (1) Recorded in equity in earnings in the consolidated statements of operations. (2) The Company recorded an unrealized loss of $8.1 million for the six months ended June 30, 2016 , which represented an unwind of an unrealized gain of $32.6 million recorded for the year ended December 31, 2014. (3) The distributions received for the six months ended June 30, 2016 excludes proceeds of $184.1 million in connection with the sale of substantially all of the Company’s interest in PE Investment II. </t>
  </si>
  <si>
    <t>Investments in Unconsolidated Ventures (Tables)</t>
  </si>
  <si>
    <t>Investments in and Advances to Affiliates, Schedule of Investments [Abstract]</t>
  </si>
  <si>
    <t xml:space="preserve">The following table summarizes the Company’s investments in unconsolidated ventures as of June 30, 2016 and December 31, 2015 and for the three and six months ended June 30, 2016 and 2015 (dollars in millions): Carrying Value Equity in Earnings (Losses) Ownership June 30, 2016 (Unaudited) December 31, 2015 Three Months Ended June 30, Six Months Ended June 30, Investment Interest 2016 2015 2016 2015 RXR Realty (1) 27% $ 98.0 $ 89.3 $ 6.4 $ 4.2 $ 12.5 $ 7.7 NSAM Retail Companies (2) Various 14.6 14.0 (0.1 ) 0.1 0.1 0.2 Office Joint Venture (3) 10% 8.5 8.5 — — — — LandCap (4) 49% 7.8 7.7 0.1 0.2 0.1 0.6 SteelWave (5) 40% 8.3 6.8 0.9 0.4 1.5 0.8 Aerium (6) 15% 2.8 16.5 — 0.2 — 1.3 CS/Federal (7) 50% 5.6 5.7 (0.1 ) 0.1 (0.1 ) 0.1 Multifamily Joint Venture (8) 90% 4.0 3.5 0.2 0.1 0.5 0.1 NorthStar Realty Finance Trusts (9) N/A 3.7 3.7 — — — — Other 0.3% 1.9 — — — — — Total $ 155.2 $ 155.7 $ 7.4 $ 5.3 $ 14.6 $ 10.8 ___________________________________________________________ (1) In December 2013, the Company entered into a strategic transaction with RXR Realty, a leading real estate owner, developer and investment management company focused on high-quality real estate in the New York Tri-State area. The Company’s equity interest in RXR Realty is structured so that NSAM is entitled to certain fees in connection with RXR Realty’s investment management business. Refer to Note 9. “Related Party Arrangements - NorthStar Asset Management Group - Management Agreement” for further disclosure. (2) Affiliates of NSAM manage: NorthStar Income, NorthStar Healthcare Income Inc. (“NorthStar Healthcare”), NorthStar Real Estate Income II, Inc. (“NorthStar Income II”) and NorthStar Corporate Income Fund (“NorthStar Corporate Fund”). The Company refers to NorthStar Healthcare, NorthStar Income II, NorthStar/RXR New York Metro Real Estate, Inc. (“NorthStar/RXR New York Metro”), NorthStar Corporate Fund, NorthStar Real Estate Capital Income Fund (“NorthStar Capital Fund”) and together with any new retail company sponsored by NSAM (herein collectively referred to as the “NSAM Retail Companies”). (3) In June 2013, in connection with the restructuring of an existing mezzanine loan, the Company acquired a 9.99% equity interest for $8.5 million in a joint venture that owns two office buildings in Chicago. (4) In October 2007, the Company entered into a joint venture with Whitehall Street Global Real Estate Limited Partnership 2007 (“Whitehall”) to form LandCap Partners and LandCap LoanCo. (collectively referred to as “LandCap”). The joint venture is managed by a third-party management group. The Company and Whitehall agreed to no longer provide additional new investment capital in the LandCap joint venture. (5) In September 2014, the Company entered into an investment with SteelWave, a real estate investment manager, owner and operator with a portfolio of commercial assets focused in key markets in the western United States. (6) Aerium is a pan-European real estate investment manager specializing in commercial real estate properties. The Company recorded an unrealized loss on its interest in Aerium of $11.9 million for the six months ended June 30, 2016 . The Company’s equity interest in Aerium is structured so that NSAM is entitled to certain fees in connection with Aerium’s asset management business. Refer to Note 9. “Related Party Arrangements - NorthStar Asset Management Group - Management Agreement” for further disclosure. (7) CS Federal Drive, LLC (“CS/Federal”) owns three adjacent class A office/flex buildings in Colorado. The properties were acquired for $54.3 million and were financed with two separate non-recourse mortgages totaling $38.0 million and the remainder in cash. The mortgages matured on February 11, 2016 and the Company is currently in negotiations with the lender. (8) In July 2013, the Company through a joint venture with a private investor, acquired a multifamily property with 498 units, located in Philadelphia, Pennsylvania for an aggregate purchase price of $41.0 million , including all costs, escrows and reserves. The property was financed with a non-recourse mortgage note of $29.5 million and the remainder in cash. In April 2015, the property obtained additional non-recourse financing of $7.0 million . Both financings mature on July 1, 2023 and have a weighted average fixed interest rate of 3.87% . The joint venture is exploring the sale of the property. (9) The Company owns all of the common stock of NorthStar Realty Finance Trusts I through VIII (collectively, the “Trusts”). The Trusts were formed to issue trust preferred securities. Refer to Note 16 for further disclosure. NSAM Retail Companies The Company committed to purchase up to $10 million in shares of each of NSAM’s Retail Companies’ common stock during the period from when each offering was declared effective through the end of their respective offering period, in the event that NSAM Retail Companies’ distributions to its stockholders, on a quarterly basis, exceed certain measures of operating performance. In addition, pursuant to the management agreement with NSAM, the Company committed up to $10 million to invest as distribution support consistent with past practice in each future public non-traded NSAM Retail Company, up to a total of five new companies per year. The following table summarizes the Company’s total shares purchased of each NSAM Retail Company as part of its obligation under the distribution support agreement and the remaining obligations as of June 30, 2016 (dollars in millions): Term of Ownership Amount Remaining NSAM Retail Company Commitment Interest Purchased Commitment NorthStar Income Completed 0.5% $ 5.8 $ — NorthStar Healthcare Completed 0.3% 5.5 — NorthStar Income II May 2013 - November 2016 0.5% 4.0 6.0 NorthStar/RXR New York Metro (1)(4) February 2015 - February 2017 58.1% 1.5 6.0 NorthStar Corporate Fund (2) February 2016 - February 2018 50.0% 1.0 4.0 NorthStar Capital Fund (3)(4) May 2016 - May 2018 100.0% 2.0 8.0 Total $ 19.8 $ 24.0 ___________________________________________________________ (1) NorthStar/RXR New York Metro’s registration statement filed with the SEC seeks to offer up to $2 billion in a public offering of multiple classes of common stock. In December 2015, the Company and RXR Realty satisfied NorthStar/RXR New York Metro’s minimum offering amount as a result of the purchase of 0.2 million shares of its common stock for an aggregate $2.0 million , of which $1.5 million was invested by the Company. The Company is responsible for 75% of the distribution support commitment to NorthStar/RXR New York Metro, with RXR Realty responsible for the remaining 25% . NSAM began raising capital for NorthStar/RXR New York Metro in the second quarter 2016. (2) NorthStar Corporate Fund’s registration statement on Form N-2 filed with the SEC seeks to raise up to $3 billion in a public offering of common stock. In January 2016, the Company and an affiliate of Och-Ziff Capital Management Group (“OZ Corporate Investors”) invested $2.0 million of seed capital into NorthStar Corporate Fund, of which $1.0 million was invested by the Company. The Company is responsible for 50% of the distribution support commitment to NorthStar Corporate Fund, with OZ Corporate Investors responsible for the remaining 50% . In February 2016, NorthStar Corporate Fund was declared effective by the SEC and expects to begin raising capital in 2016. (3) NorthStar Capital Fund’s registration statement on Form N-2 filed with the SEC seeks to raise up to $3 billion in a public offering of common stock. In March 2016, the Company invested $2.0 million of seed capital into NorthStar Capital Fund. In May 2016, NorthStar Capital Fund was declared effective by the SEC and expects to begin raising capital in 2016. (4) The Company currently consolidates the company based on its majority voting interest in the entity. </t>
  </si>
  <si>
    <t>Real Estate Securities, Available for Sale (Tables)</t>
  </si>
  <si>
    <t>Schedule of CRE securities</t>
  </si>
  <si>
    <t>The following table presents CRE securities as of December 31, 2015 (dollars in thousands): Cumulative Unrealized Allocation by Weighted Weighted Number Principal (3) Amortized Cost Gains Losses Fair Value Investment (3) Average Average Yield (4) Asset Type: N-Star CDO bonds (1) 26 $ 401,848 $ 194,908 $ 24,332 $ (2,513 ) $ 216,727 31.3 % 1.98 % 22.01 % N-Star CDO equity (5) 4 71,003 71,003 1,290 (27,388 ) 44,905 5.5 % NA 12.41 % CMBS and other securities (6) 15 116,681 61,520 15,340 (21,295 ) 55,565 9.1 % 2.15 % 5.52 % Subtotal (2) 45 589,532 327,431 40,962 (51,196 ) 317,197 45.9 % 2.01 % 16.83 % CRE securities in N-Star CDOs (5)(7) CMBS 123 538,205 398,343 31,244 (103,076 ) 326,511 41.9 % 3.48 % 10.13 % Third-party CDO notes 8 55,509 50,047 — (43,362 ) 6,685 4.3 % 0.01 % — % Agency debentures 8 87,172 31,774 6,384 (842 ) 37,316 6.8 % — 4.57 % Unsecured REIT debt 1 8,000 8,285 691 — 8,976 0.6 % 7.50 % 5.88 % Trust preferred securities 2 7,225 7,225 — (1,800 ) 5,425 0.5 % 2.25 % 2.32 % Subtotal 142 696,111 495,674 38,319 (149,080 ) 384,913 54.1 % 2.80 % 8.56 % Total 187 $ 1,285,643 $ 823,105 $ 79,281 $ (200,276 ) $ 702,110 100.0 % 2.46 % 11.85 % _________________________________________________________ (1) Excludes $142.9 million principal amount of N-Star CDO bonds payable that are eliminated in consolidation. (2) All securities are unleveraged. (3) Based on amortized cost for N-Star CDO equity and principal amount for remaining securities. (4) Based on expected maturity and for floating-rate securities, calculated using the applicable LIBOR as of December 31, 2015 . (5) The fair value option was elected for these securities (refer to Note 13). (6) The fair value option was elected for $48.7 million carrying value of these securities (refer to Note 13). (7) Investments in the same securitization tranche held in separate CDO financing transactions are reported as separate investments. The following table presents CRE securities as of June 30, 2016 (dollars in thousands): Cumulative Unrealized Allocation by Weighted Weighted Number Principal Amount (3) Amortized Cost Gains (Losses) Fair Value Investment Type (3) Average Coupon Average Yield (4) Asset Type: N-Star CDO bonds (1)(8) 24 $ 371,434 $ 169,300 $ 11,719 $ (55,047 ) $ 125,972 32.1 % 2.36 % 25.79 % N-Star CDO equity (5)(8) 4 63,931 63,931 1,038 (29,948 ) 35,021 5.5 % NA 14.22 % CMBS and other securities (6) 12 63,025 44,588 118 (22,542 ) 22,164 5.4 % 0.65 % 1.19 % Subtotal (2) 40 498,390 277,819 12,875 (107,537 ) 183,157 43.0 % 2.11 % 19.18 % CRE securities in N-Star CDOs (5)(7) CMBS 116 507,393 384,611 18,462 (106,748 ) 296,325 43.8 % 3.32 % 9.16 % Third-party CDO notes 6 50,589 49,391 — (43,571 ) 5,820 4.4 % — % — % Agency debentures 8 87,172 32,501 13,246 — 45,747 7.5 % — % 4.57 % Unsecured REIT debt 1 8,000 8,228 599 — 8,827 0.7 % 7.50 % 5.88 % Trust preferred securities 2 7,225 7,225 — (1,638 ) 5,587 0.6 % 2.25 % 2.25 % Subtotal 133 660,379 481,956 32,307 (151,957 ) 362,306 57.0 % 2.67 % 7.75 % Total 173 $ 1,158,769 $ 759,775 $ 45,182 $ (259,494 ) $ 545,463 100.0 % 2.45 % 12.12 % ____________________________________________________________ (1) Excludes $142.0 million principal amount of N-Star CDO bonds payable that are eliminated in consolidation and includes $2.3 million of N-Star CDO bonds owned in N-Star CDO IX. (2) All securities are unleveraged. (3) Based on amortized cost for N-Star CDO equity and principal amount for remaining securities. (4) Based on expected maturity and for floating-rate securities, calculated using the applicable LIBOR as of June 30, 2016 . (5) The fair value option was elected for these securities (refer to Note 13). (6) The fair value option was elected for $ 16.4 million carrying value of these securities (refer to Note 13). (7) Investments in the same securitization tranche held in separate CDO financing transactions are reported as separate investments. (8) As of June 30, 2016 , the weighted average remaining life of the N-Star CDO bonds and N-Star CDO equity is 1.5 years and 2.5 years, respectively.</t>
  </si>
  <si>
    <t>Borrowings (Tables)</t>
  </si>
  <si>
    <t>Schedule of long-term debt instruments</t>
  </si>
  <si>
    <t xml:space="preserve">The following table presents borrowings as of June 30, 2016 and December 31, 2015 (dollars in thousands): June 30, 2016 December 31, 2015 Recourse vs. Non-Recourse Final Maturity Contractual Interest Rate (1)(2) Principal Amount Carrying Value (3) Principal Amount Carrying Value (3) Mortgage and other notes payable: (4) Healthcare East Arlington, TX Non-recourse May-17 5.89% $ 3,087 $ 3,083 $ 3,101 $ 3,097 SLC Portfolio (5) Non-recourse Jan-19 LIBOR + 3.00% 171,902 171,185 176,553 175,674 Formation Portfolio (6) Non-recourse May-19 (7) /Jan-25/Feb-26 LIBOR + 4.25% (8) /4.54%/4.59% 705,344 698,300 701,819 695,060 Minnesota Portfolio Non-recourse Nov-19 LIBOR + 3.50% 37,800 37,258 37,800 37,171 Griffin-American - U.K. (6) Non-recourse Dec-19 (7) LIBOR + 4.84% (8) 295,088 291,691 327,890 322,415 Griffin-American - U.S. - Fixed (6) Non-recourse Dec-19 (7) / Jun-25 4.90% 1,763,019 1,701,143 1,763,036 1,692,098 Griffin-American - U.S. - Floating (6) Non-recourse Dec-19 (7) LIBOR + 3.49% (8) 854,565 824,573 854,565 820,180 Wakefield Portfolio Non-recourse April-20 LIBOR + 4.00% 54,576 54,171 54,694 54,228 Healthcare Preferred (9) Non-recourse Jul-21 LIBOR + 7.75% 75,000 75,000 75,000 75,000 Indiana Portfolio (9) Non-recourse Sept-21 LIBOR + 4.50% 121,130 121,130 121,130 121,130 Subtotal Healthcare/weighted average 4.28% (8) 4,081,511 3,977,534 4,115,588 3,996,053 Hotel Innkeepers Portfolio (6) Non-recourse Jun-19 (7) LIBOR + 3.39% (8) 840,000 839,992 840,000 837,137 K Partners Portfolio (6) Non-recourse Aug-19 (7) LIBOR + 3.25% (8) 211,681 211,501 211,681 210,660 Courtyard Portfolio (6) Non-recourse Oct-19 (7) LIBOR + 3.05% (8) 512,000 511,191 512,000 509,554 Inland Portfolio (6) Non-recourse Nov-19 (7) LIBOR + 3.60% (8) 817,000 814,650 817,000 811,927 NE Portfolio (6) Non-recourse Jun-20 (7) LIBOR + 3.85% (8) 132,250 131,317 132,250 130,824 Miami Hotel Portfolio (6) Non-recourse Jul-20 (7) LIBOR + 3.90% (8) 115,500 114,353 115,500 113,833 Subtotal Hotel/weighted average 3.39% (8) 2,628,431 2,623,004 2,628,431 2,613,935 Net lease DSG Portfolio Non-recourse Oct-16 6.17% 30,314 30,294 30,481 30,428 Indianapolis, IN Non-recourse Feb-17 6.06% 25,426 25,420 25,674 25,663 Milpitas, CA Non-recourse Mar-17 5.95% 18,498 18,487 18,827 18,807 Fort Mill, SC Non-recourse Apr-17 5.63% 27,700 27,686 27,700 27,675 Fort Mill, SC - Mezzanine Non-recourse Apr-17 6.21% 422 422 663 663 Industrial Portfolio (6) Non-recourse Jul-17/Dec-17 4.21% (8) — — 221,125 224,635 Salt Lake City, UT Non-recourse Sept-17 5.16% 12,368 12,304 12,646 12,555 Green Pond, NJ Non-recourse Jun-21 4.00% 13,260 12,986 15,486 15,481 South Portland, ME Non-recourse Jul-23 LIBOR + 2.15% (8) 3,059 3,014 3,241 3,190 Aurora, CO (5) Non-recourse Aug-26 4.08% 29,891 29,888 30,175 30,169 Subtotal Net lease/weighted average 4.91% (8) 160,938 160,501 386,018 389,266 Multi-tenant Office Legacy Properties (6) Non-recourse Nov-19/Feb-20 (7) LIBOR + 2.15% (8) 113,804 112,461 112,988 111,266 Subtotal Multi-tenant Office 113,804 112,461 112,988 111,266 Other Secured borrowing Non-recourse May-23 LIBOR + 1.60% 53,595 53,595 54,056 54,056 Subtotal Other 53,595 53,595 54,056 54,056 Subtotal Mortgage and other notes payable 7,038,279 6,927,095 7,297,081 7,164,576 Credit facilities and term borrowings: Corporate Revolver (11) Recourse Aug-17 LIBOR + 3.50% (8) — — 165,000 165,000 Corporate Term Borrowing Recourse Sept-17 4.60% / 4.55% (12) 425,000 419,259 425,000 417,039 Loan Facility Partial Recourse (13) Mar-18 (7) 2.95% (8) — — 72,053 72,021 Subtotal Credit facilities and term borrowings 425,000 419,259 662,053 654,060 CDO bonds payable: N-Star I Non-recourse Aug-38 7.01% 9,295 9,249 10,869 10,814 N-Star IX Non-recourse Aug-52 LIBOR + 0.50% (8) 398,237 268,408 425,622 296,787 Subtotal CDO bonds payable 407,532 277,657 436,491 307,601 June 30, 2016 December 31, 2015 Recourse vs. Non-Recourse Final Maturity Contractual Interest Rate (1)(2) Principal Amount Carrying Value (3) Principal Amount Carrying Value (3) Exchangeable senior notes: 7.25% Notes Recourse Jun-27 7.25% 12,955 12,955 12,955 12,955 8.875% Notes (14) Recourse Jun-32 8.875% 1,000 969 1,000 967 5.375% Notes Recourse Jun-33 5.375% 16,405 14,356 17,405 15,116 Subtotal Exchangeable senior notes 30,360 28,280 31,360 29,038 Junior subordinated notes: Trust I Recourse Mar-35 LIBOR + 3.25% (8) 41,240 29,255 41,240 29,033 Trust II Recourse Jun-35 LIBOR + 3.25% (8) 25,780 18,292 25,780 18,152 Trust III Recourse Jan-36 LIBOR + 2.83% (8) 41,238 27,102 41,238 27,003 Trust IV Recourse Jun-36 LIBOR + 2.80% (8) 50,100 32,571 50,100 33,446 Trust V Recourse Sept-36 LIBOR + 2.70% (8) 30,100 19,171 30,100 18,978 Trust VI Recourse Dec-36 LIBOR + 2.90% (8) 25,100 16,496 25,100 16,348 Trust VII Recourse Apr-37 LIBOR + 2.50% (8) 31,459 19,171 31,459 18,960 Trust VIII Recourse Jul-37 LIBOR + 2.70% (8) 35,100 22,201 35,100 21,973 Subtotal Junior subordinated notes 280,117 184,259 280,117 183,893 Subtotal 8,181,288 7,836,550 8,707,102 8,339,168 Borrowings of properties, held for sale: (4) EDS Portfolio (10) Non-recourse Oct-15 5.37% 41,226 41,226 41,742 41,742 Industrial Portfolio Non-recourse Jul-17/Dec-17 4.21% (8) 221,125 223,582 — — Manufactured Housing Communities Non-recourse Dec-21 - Dec-25 4.32% (8) 1,269,988 1,258,775 1,274,643 1,262,726 Multifamily Non-recourse Apr-23 - Jul-23 4.09% (8) 162,810 161,412 249,709 247,019 Senior Housing Portfolio — — — — — 648,211 644,486 Subtotal Borrowings of properties held for sale 1,695,149 1,684,995 2,214,305 2,195,973 Grand Total $ 9,876,437 $ 9,521,545 $ 10,921,407 $ 10,535,141 ____________________________________________________________ (1) Refer to Note 14 for further disclosure regarding derivative instruments which are used to manage interest rate exposure. (2) For borrowings with a contractual interest rate based on LIBOR, represents three -month LIBOR for the SLC and Wakefield Portfolio and one -month LIBOR for the other borrowings. (3) Carrying value represents fair value with respect to CDO bonds payable and junior subordinated notes due to the election of the fair value option (refer to Note 13) and amortized cost, net of deferred financing costs for the other borrowings. (4) Mortgage and other notes payable are subject to customary non-recourse carveouts. (5) In July 2016, the Company refinanced the Aurora, CO borrowing and restructured the financing related to the Ohio Portfolio, Lancaster, Wilkinson and Tuscola/Harrisburg into the SLC Portfolio. The final maturity and contractual interest rate disclosed represents the updated terms based on the refinancing. (6) An aggregate principal amount of $6.4 billion is comprised of 20 senior mortgage notes totaling $4.9 billion and 16 mezzanine mortgage notes totaling $1.5 billion . (7) Represents final maturity taking into consideration the Company’s extension options. (8) Contractual interest rate represents a weighted average. For borrowings with variable interest rates, the weighted average includes the current LIBOR as of June 30, 2016 . (9) Represents borrowings in unconsolidated N-Star CDOs. (10) In October 2015, the mortgage matured for the EDS Portfolio and the Company is currently in negotiations with the lender. In April 2016, the Company conveyed three properties back to the lender and is expected to convey the remaining property back to the lender in the third quarter 2016. (11) Secured by collateral relating to a borrowing base comprised primarily of unlevered CRE debt, net lease and securities investments with a carrying value of $413 million as of June 30, 2016 . (12) Represents the respective fixed rate applicable to each borrowing under the Corporate Term Borrowing. (13) Recourse solely with respect to certain types of loans as defined in the governing documents. (14) In July 2016, holders exchanged the remaining $1.0 million of principal outstanding and the Company issued 126,915 shares of common stock in exchange. </t>
  </si>
  <si>
    <t>Schedule of principal amount on the borrowings, based on maturity</t>
  </si>
  <si>
    <t xml:space="preserve">(14) In July 2016, holders exchanged the remaining $1.0 million of principal outstanding and the Company issued 126,915 shares of common stock in exchange. The following table presents a reconciliation of principal amount to carrying value of the Company’s mortgage and other notes payable by asset class as of June 30, 2016 and December 31, 2015 (dollars in thousands): June 30, 2016 December 31, 2015 Asset Class: Principal Amount Discount (Premium), Net Deferred Financing Costs, Net Carrying Value Principal Amount Discount (Premium), Net Deferred Financing Costs, Net Carrying Value Healthcare $ 4,081,511 $ (48,370 ) $ (55,607 ) $ 3,977,534 $ 4,115,588 $ (55,441 ) $ (64,094 ) $ 3,996,053 Hotel 2,628,431 — (5,427 ) 2,623,004 2,628,431 — (14,496 ) 2,613,935 Net lease 160,938 — (437 ) 160,501 386,018 4,389 (1,141 ) 389,266 Multi-tenant office 113,804 — (1,343 ) 112,461 112,988 — (1,722 ) 111,266 Other 53,595 — — 53,595 54,056 — — 54,056 Total $ 7,038,279 $ (48,370 ) $ (62,814 ) $ 6,927,095 $ 7,297,081 $ (51,052 ) $ (81,453 ) $ 7,164,576 The following table presents scheduled principal on borrowings, based on final maturity as of June 30, 2016 (dollars in thousands): Total Mortgage Credit Facilities and Term Borrowings CDO Bonds Payable Exchangeable (1) Junior Subordinated Notes Borrowings of Properties, Held for Sale July 1 to December 31, 2016 $ 113,857 $ 64,259 $ — $ — $ — $ — $ 49,598 Years ending December 31: 2017 770,598 94,192 425,000 — 12,955 — 238,451 2018 32,637 11,022 — — — — 21,615 2019 5,704,380 5,679,683 — — 1,000 (2) — 23,697 2020 380,671 355,672 — — — — 24,999 Thereafter 2,874,294 833,451 — 407,532 16,405 280,117 1,336,789 Total $ 9,876,437 $ 7,038,279 $ 425,000 $ 407,532 $ 30,360 $ 280,117 $ 1,695,149 ____________________________________________________________ (1) The 7.25% Notes, 8.875% Notes and 5.375% Notes have a final maturity date of June 15, 2027, June 15, 2032 and June 15, 2033, respectively. The above table reflects the holders’ repurchase rights which may require the Company to repurchase the 7.25% Notes, 8.875% Notes and 5.375% Notes on June 15, 2017, June 15, 2019 and June 15, 2023, respectively. (2) In July 2016, holders exchanged the remaining $1.0 million of principal outstanding and the Company issued 126,915 shares of common stock in exchange. </t>
  </si>
  <si>
    <t>Compensation Expenses (Tables)</t>
  </si>
  <si>
    <t>Summary of compensation expense</t>
  </si>
  <si>
    <t>The following table presents a summary of compensation expense for the three and six months ended June 30, 2016 and 2015 (dollars in thousands): Three Months Ended Six Months Ended 2016 2015 2016 2015 Salaries and related expenses $ 1,879 $ 1,680 $ 3,879 $ 4,806 Equity-based compensation expense 5,604 7,704 11,888 18,535 Total $ 7,483 $ 9,384 $ 15,767 $ 23,341</t>
  </si>
  <si>
    <t>Schedule of equity-based compensation expense</t>
  </si>
  <si>
    <t>The following table presents a summary of equity-based awards outstanding. The balance as of June 30, 2016 represents unvested shares of restricted stock, LTIP Units and restricted stock units outstanding, whether vested or not (grants in thousands): Six Months Ended June 30, 2016 Restricted Stock LTIP Units Restricted Stock Units (1) Total Grants Weighted Average Grant Price December 31, 2015 81 1,868 250 2,199 $ 33.44 Granted 1,040 — 505 1,545 10.73 Converted — — (41 ) (41 ) 10.73 Forfeited — (11 ) (11 ) (22 ) 20.63 Vesting (329 ) — — (329 ) 11.28 June 30, 2016 792 1,857 703 3,352 $ 25.51 ____________________________________________________________ (1) Represents employee and non-employee grants subject to time-based vesting conditions.</t>
  </si>
  <si>
    <t>Stockholders' Equity (Tables)</t>
  </si>
  <si>
    <t>Summary of dividends declared (on a per share basis)</t>
  </si>
  <si>
    <t>The following table presents dividends declared (on a per share basis) for the six months ended June 30, 2016 : Common Stock Preferred Stock Dividend Per Share Declaration Date Dividend Per Share Declaration Date Series A Series B Series C Series D Series E February 25 $ 0.40 January 28 $ 0.54688 $ 0.51563 $ 0.55469 $ 0.53125 $ 0.54688 May 4 $ 0.40 April 27 $ 0.54688 $ 0.51563 $ 0.55469 $ 0.53125 $ 0.54688</t>
  </si>
  <si>
    <t>Schedule of calculation of earnings per share</t>
  </si>
  <si>
    <t>The following table presents EPS for the three and six months ended and June 30, 2016 and 2015 (dollars and shares in thousands, except per share data): Three Months Ended June 30, Six Months Ended June 30, 2016 2015 2016 2015 Numerator: Net income (loss) attributable to NorthStar Realty Finance Corp. common stockholders $ (115,557 ) $ (97,502 ) $ (260,821 ) $ (129,104 ) Net income (loss) attributable to LTIP Units non-controlling interests (1,066 ) (1,068 ) (2,503 ) (1,068 ) Net income (loss) attributable to common stockholders and LTIP Units (1) $ (116,623 ) $ (98,570 ) $ (263,324 ) $ (130,172 ) Denominator: (2)(3) Weighted average shares of common stock 179,722 176,493 181,264 165,442 Weighted average LTIP Units (1) 1,860 1,096 1,863 1,080 Weighted average shares of common stock and LTIP Units (2) 181,582 177,589 183,127 166,522 Earnings (loss) per share: (3) Basic $ (0.64 ) $ (0.55 ) $ (1.44 ) $ (0.78 ) Diluted $ (0.64 ) $ (0.55 ) $ (1.44 ) $ (0.78 ) ____________________________________________________________ (1) The EPS calculation takes into account LTIP Units, which receive non-forfeitable dividends from the date of grant, share equally in the Company’s net income (loss) and convert on a one -for-one basis into common stock. (2) Excludes the effect of exchangeable senior notes, restricted stock and RSUs outstanding that were not dilutive as of June 30, 2016 . These instruments could potentially impact diluted EPS in future periods, depending on changes in the Company’s stock price and other factors. (3) The three and six months ended June 30, 2015 is adjusted for the Reverse Split effected on November 1, 2015</t>
  </si>
  <si>
    <t>Non-controlling Interests (Tables)</t>
  </si>
  <si>
    <t>Schedule of net income (loss) attributable to the Company's common stockholders</t>
  </si>
  <si>
    <t>The following table presents net income (loss) attributable to the Company’s common stockholders for the three and six months ended June 30, 2016 and 2015 (dollars in thousands): Three Months Ended June 30, Six Months Ended June 30, 2016 2015 2016 2015 Income (loss) from continuing operations $ (115,557 ) $ (14,211 ) $ (260,821 ) $ (31,994 ) Income (loss) from discontinued operations — (83,291 ) — (97,110 ) Net income (loss) attributable to NorthStar Realty Finance Corp. common stockholders $ (115,557 ) $ (97,502 ) $ (260,821 ) $ (129,104 )</t>
  </si>
  <si>
    <t>Fair Value (Tables)</t>
  </si>
  <si>
    <t>Schedule of financial assets and liabilities accounted at fair value on recurring basis by level within fair value hierarchy</t>
  </si>
  <si>
    <t>The following tables present financial assets and liabilities that were accounted for at fair value on a recurring basis as of June 30, 2016 and December 31, 2015 by level within the fair value hierarchy (dollars in thousands): June 30, 2016 Level 1 Level 2 Level 3 Total Assets: PE Investments $ — $ — $ 838,863 $ 838,863 Investments in unconsolidated ventures (1) — — 118,814 118,814 Real estate securities, available for sale: N-Star CDO bonds — — 125,972 125,972 N-Star CDO equity — — 35,021 35,021 CMBS and other securities — 8,154 14,010 22,164 CRE securities in N-Star CDOs CMBS — 247,011 49,314 296,325 Third-party CDO notes — — 5,820 5,820 Agency debentures — 45,747 — 45,747 Unsecured REIT debt — 8,827 — 8,827 Trust preferred securities — — 5,587 5,587 Subtotal CRE securities in N-Star CDOs — 301,585 60,721 362,306 Subtotal real estate securities, available for sale — 309,739 235,724 545,463 Derivative assets — 24 — 24 Total assets $ — $ 309,763 $ 1,193,401 $ 1,503,164 Liabilities: CDO bonds payable $ — $ — $ 277,657 $ 277,657 Junior subordinated notes — — 184,259 184,259 Derivative liabilities — 2,892 286,268 (2) 289,160 Total liabilities $ — $ 2,892 $ 748,184 $ 751,076 _____________________________________________________________________ (1) Includes CRE debt investments made in connection with an investment in unconsolidated venture, for which the fair value option was elected. (2) Represents an interest rate swap in the corporate segment and includes a credit valuation adjustment. December 31, 2015 Level 1 Level 2 Level 3 Total Assets: PE Investments $ — $ — $ 1,101,650 $ 1,101,650 Investments in unconsolidated ventures (1) — — 120,392 120,392 Real estate securities, available for sale: N-Star CDO bonds — — 216,727 216,727 N-Star CDO equity — — 44,905 44,905 CMBS and other securities — 12,318 43,247 55,565 CRE securities in N-Star CDOs CMBS — 261,552 64,959 326,511 Third-party CDO notes — — 6,685 6,685 Agency debentures — 37,316 — 37,316 Unsecured REIT debt — 8,976 — 8,976 Trust preferred securities — — 5,425 5,425 Subtotal CRE securities in N-Star CDOs — 307,844 77,069 384,913 Subtotal real estate securities, available for sale — 320,162 381,948 702,110 Derivative assets — 116 — 116 Total assets $ — $ 320,278 $ 1,603,990 $ 1,924,268 Liabilities: CDO bonds payable $ — $ — $ 307,601 $ 307,601 Junior subordinated notes — — 183,893 183,893 Derivative liabilities — 7,385 95,908 (2) 103,293 Total liabilities $ — $ 7,385 $ 587,402 $ 594,787 _____________________________________________________________________ (1) Includes CRE debt investments made in connection with certain investments in unconsolidated ventures, for which the fair value option was elected. (2) Represents an interest rate swap in the corporate segment and includes a credit valuation adjustment.</t>
  </si>
  <si>
    <t>Schedule of additional information about the financial assets and liabilities measured at fair value on a recurring basis</t>
  </si>
  <si>
    <t>The following table presents the changes in fair value of financial assets and liabilities which are measured at fair value on a recurring basis using Level 3 inputs to determine fair value for the six months ended June 30, 2016 (dollars in thousands): Six Months Ended June 30, 2016 Assets Liabilities (3) PE Investments Investments in Unconsolidated Ventures (1) CRE Securities CDO Bonds Payable Junior Subordinated Notes January 1, 2016 $ 1,101,650 $ 120,392 $ 381,948 $ 307,601 $ 183,893 Transfers into Level 3 (2) — — 9,380 — — Transfers out of Level 3 (2) — — (7,928 ) — — Purchases / borrowings / amortization / contributions 2,549 1,931 22,028 — — Sales (184,076 ) — (53,886 ) — — Paydowns / distributions (133,524 ) (6,764 ) (27,605 ) (28,958 ) — Gains: Equity in earnings of unconsolidated ventures 61,214 13,960 — — — Unrealized gains included in earnings — 1,196 9,232 (2,533 ) — Realized gains included in earnings — — 444 — — Unrealized gain on real estate securities, available for sale included in OCI — — 2,071 — — Losses: Unrealized losses included in earnings (8,950 ) (11,901 ) (14,026 ) 1,547 366 Realized losses included in earnings — — (13,381 ) — — Unrealized loss on real estate securities, available for sale included in OCI — — (72,553 ) — — June 30, 2016 $ 838,863 $ 118,814 $ 235,724 $ 277,657 $ 184,259 Gains (losses) included in earnings attributable to the change in unrealized gains (losses) relating to assets or liabilities still held $ (8,950 ) $ (10,705 ) $ (4,794 ) $ 986 $ (366 ) ____________________________________________________________ (1) Includes CRE debt investments made in connection with an investment in unconsolidated venture,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3) Excludes one derivative instrument, which for the six months ended June 30, 2016 , an unrealized loss of $190.4 million was recorded, of which $7.2 million related to a credit valuation adjustment. The following table presents the changes in fair value of financial assets and liabilities which are measured at fair value on a recurring basis using Level 3 inputs to determine fair value for the year ended December 31, 2015 (dollars in thousands): Year Ended December 31, 2015 Assets Liabilities (3) PE Investments Investments in Unconsolidated Ventures (1) CRE Securities CDO Bonds Payable Junior Subordinated Notes January 1, 2015 $ 962,038 $ 276,437 $ 481,576 $ 390,068 $ 215,172 Transfers into Level 3 (2) — — 24,170 — — Transfers out of Level 3 (2) — — (3,052 ) — — Purchases / borrowings / amortization / contributions 614,578 (4,053 ) 93,477 (25,531 ) — Sales — — (77,230 ) — — Paydowns / distributions (639,884 ) (125,285 ) (124,480 ) (90,070 ) — Gains: Equity in earnings of unconsolidated ventures 198,159 19,177 — — — Unrealized gains included in earnings — — 81,532 — (31,279 ) Realized gains included in earnings — — 22,418 — — Unrealized gain on real estate securities, available for sale included in OCI — — 1,213 — — Losses: Unrealized losses included in earnings (33,241 ) (45,884 ) (75,523 ) 29,275 — Realized losses included in earnings — — (5,886 ) 3,859 — Unrealized loss on real estate securities, available for sale included in OCI — — (36,267 ) — — December 31, 2015 $ 1,101,650 $ 120,392 $ 381,948 $ 307,601 $ 183,893 Gains (losses) included in earnings attributable to the change in unrealized gains (losses) relating to assets or liabilities still held $ (33,241 ) $ (45,884 ) $ 6,009 $ (29,275 ) $ 31,279 ____________________________________________________________ (1) Includes CRE debt investments made in connection with certain investments in unconsolidated ventures, for which the fair value option was elected. (2) Transfers between Level 2 and Level 3 represent a fair value measurement from a third-party pricing service or broker quotations that have become more or less observable during the period. Transfers are assumed to occur at the beginning of the year. (3) Excludes one derivative instrument, which for the year ended December 31, 2015, an unrealized loss of $95.9 million was recorded. Such amount is net of an unrealized gain of $23.1 million related to a credit valuation adjustment.</t>
  </si>
  <si>
    <t>Schedule of Level 3 fair value measurements, quantitative information</t>
  </si>
  <si>
    <t>For the six months ended June 30, 2016 , quantitative information about the Company’s remaining Level 3 fair value measurements on a recurring basis are as follows (dollars in thousands): Fair Value Valuation Technique Key Unobservable Inputs (2) Weighted Average PE Investments $ 838,863 Discounted Cash Flow Model Discount Rate 14% Investments in unconsolidated ventures (1) $ 118,814 Discounted Cash Flow Model/Credit Spread Discount Rate/Credit Spread 26% N-Star CDO equity $ 35,021 Discounted Cash Flow Model Discount Rate 18% _________________________________________ (1) Includes CRE debt investments made in connection with an investment in unconsolidated venture, for which the fair value option was elected. (2) Includes timing and amount of expected future cash flow.</t>
  </si>
  <si>
    <t>Schedule of fair value of financial instruments for which the fair value option was elected</t>
  </si>
  <si>
    <t>The following table presents the fair value of financial instruments for which the fair value option was elected as of June 30, 2016 and December 31, 2015 (dollars in thousands): June 30, 2016 December 31, 2015 Assets: PE Investments $ 838,863 $ 1,101,650 Investments in unconsolidated ventures (1) 118,814 120,392 Real estate securities, available for sale: (2) N-Star CDO equity 35,021 44,905 CMBS and other securities 16,405 48,711 CRE securities in N-Star CDOs CMBS 296,325 326,511 Third-party CDO notes 5,820 6,685 Agency debentures 45,747 37,316 Unsecured REIT debt 8,827 8,976 Trust preferred securities 5,587 5,425 Subtotal CRE securities in N-Star CDOs 362,306 384,913 Subtotal real estate securities, available for sale 413,732 478,529 Total assets $ 1,371,409 $ 1,700,571 Liabilities: CDO bonds payable $ 277,657 $ 307,601 Junior subordinated notes 184,259 183,893 Total liabilities $ 461,916 $ 491,494 ___________________________________________________________ (1) Includes CRE debt investments made in connection with certain investments in unconsolidated ventures, for which the fair value option was elected. (2) June 30, 2016 excludes 25 CRE securities including $126.0 million of N-Star CDO bonds and $5.8 million of CRE securities, for which the fair value option was not elected. December 31, 2015 excludes 28 CRE securities including $216.7 million of N-Star CDO bonds and $6.9 million of CRE securities, for which the fair value option was not elected.</t>
  </si>
  <si>
    <t>Schedule of change in fair value of financial assets and liabilities in the consolidated statements of operations</t>
  </si>
  <si>
    <t>The following table presents unrealized gains (losses) on investments and other related to the change in fair value of financial assets and liabilities in the consolidated statements of operations for the three and six months ended June 30, 2016 and 2015 (dollars in thousands): Three Months Ended Six Months Ended 2016 2015 2016 2015 Assets: Real estate securities, available for sale (1) $ (3,872 ) $ 17,545 $ (14,026 ) $ 22,057 PE Investments (1) (5,176 ) (8,917 ) (8,950 ) (13,350 ) Investments in unconsolidated ventures (1) (1,070 ) (9,343 ) (11,901 ) (9,343 ) Foreign currency remeasurement (2) (13,256 ) 11,802 (17,075 ) (5,739 ) Liabilities: CDO bonds payable (1) (1,540 ) (4,387 ) 986 (13,575 ) Junior subordinated notes (1) (9,129 ) 9,927 (366 ) 7,917 Subtotal unrealized gain (loss), excluding derivatives (34,043 ) 16,627 (51,332 ) (12,033 ) Derivatives (70,458 ) (28,324 ) (186,106 ) (27,190 ) Subtotal unrealized gain (loss) (104,501 ) (11,697 ) (237,438 ) (39,223 ) Net cash payments on derivatives (refer to Note 14) (2,422 ) (3,011 ) (4,966 ) (6,059 ) Total $ (106,923 ) $ (14,708 ) $ (242,404 ) $ (45,282 ) ____________________________________________________________ (1) Represents financial assets and liabilities for which the fair value option was elected. (2) Represents foreign currency remeasurement on investments, cash and deposits primarily denominated in British Pounds.</t>
  </si>
  <si>
    <t>Schedule of principal amount, carrying value and fair value of certain financial assets and liabilities</t>
  </si>
  <si>
    <t>The following table presents the principal amount, carrying value and fair value of certain financial assets and liabilities as of June 30, 2016 and December 31, 2015 ( dollars in thousands): June 30, 2016 December 31, 2015 Principal / Notional Amount Carrying Value Fair Value Principal / Notional Amount Carrying Value Fair Value Financial assets: (1) Real estate debt investments, net $ 415,362 $ 360,964 $ 361,002 $ 555,354 $ 501,474 $ 594,698 Real estate debt investments, held for sale — — — 225,037 224,677 224,677 Real estate securities, available for sale (2) 1,158,769 545,463 545,463 1,285,643 702,110 702,110 Derivative assets (2)(3) 3,893,397 24 24 4,173,872 116 116 Financial liabilities: (1) Mortgage and other notes payable $ 7,038,279 $ 6,927,095 $ 7,191,644 $ 7,297,081 $ 7,164,576 $ 7,175,374 Credit facilities and term borrowings 425,000 419,259 419,259 662,053 654,060 654,060 CDO bonds payable (2)(4) 407,532 277,657 277,657 436,491 307,601 307,601 Exchangeable senior notes 30,360 28,280 47,513 31,360 29,038 50,121 Junior subordinated notes (2)(4) 280,117 184,259 184,259 280,117 183,893 183,893 Derivative liabilities (2)(3) 2,193,919 289,160 289,160 2,225,750 103,293 103,293 Borrowings of properties held for sale 1,695,149 1,684,995 1,686,835 2,214,305 2,195,973 2,200,686 ____________________________________________________________ (1) The fair value of other financial instruments not included in this table is estimated to approximate their carrying value. (2) Refer to “Determination of Fair Value” above for disclosures of methodologies used to determine fair value. (3) Derivative assets and liabilities exclude timing swaps with an aggregate notional amount of $28.0 million as of June 30, 2016 and December 31, 2015 . (4) The fair value option has been elected for these liabilities.</t>
  </si>
  <si>
    <t>Risk Management and Derivative Activities (Tables)</t>
  </si>
  <si>
    <t>Summary of derivative instruments that were not designated as hedges under U.S. GAAP</t>
  </si>
  <si>
    <t>The following tables present derivative instruments that were not designated as hedges under U.S. GAAP as of June 30, 2016 and December 31, 2015 (dollars in thousands): Number Notional Amount (1) Fair Value Net Asset (Liability) Range of Fixed LIBOR / Forward Rate Range of Maturity As of June 30, 2016: Interest rate caps 11 $ 3,893,397 $ 24 2.50% - 5.00% August 2016 - June 2018 Interest rate swaps - N-Star CDOs 9 190,861 (5,119 ) (2) 5.02% - 5.25% January 2017 - July 2018 Interest rate swaps - other 2 2,003,058 (284,041 ) 3.39% - 4.17% July 2023 - December 2029 Total 22 $ 6,087,316 $ (289,136 ) As of December 31, 2015: Interest rate caps 14 $ 4,173,872 $ 116 2.50% - 5.00% January 2016 - December 2017 Interest rate swaps - N-Star CDOs 9 222,510 (7,321 ) (2) 5.02% - 5.25% January 2017 - July 2018 Interest rate swaps - other 2 2,003,240 (95,972 ) 3.39% - 4.17% July 2023 - December 2029 Total 25 $ 6,399,622 $ (103,177 ) ____________________________________________________________ (1) Excludes timing swaps with a notional amount of $28.0 million as of June 30, 2016 and December 31, 2015 . (2) Interest rate swaps in consolidated N-Star CDOs are liabilities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t>
  </si>
  <si>
    <t>Schedule of fair value of the derivative instruments as well as their classification on consolidated balance sheets</t>
  </si>
  <si>
    <t>The following table presents the fair value of derivative instruments, as well as their classification on the consolidated balance sheets, as of June 30, 2016 and December 31, 2015 (dollars in thousands): Balance Sheet June 30, December 31, Location Interest rate caps Other assets $ 24 $ 116 Interest rate swaps Derivative liabilities $ 289,160 $ 103,293</t>
  </si>
  <si>
    <t>Schedule of the effect of the derivative instruments on consolidated statements of operations</t>
  </si>
  <si>
    <t>The following table presents the effect of derivative instruments in the consolidated statements of operations for the three and six months ended June 30, 2016 and 2015 (dollars in thousands): Three Months Ended Six Months Ended Statements of Operations Location 2016 2015 2016 2015 Amount of gain (loss) recognized in earnings (loss): Adjustment to fair value of interest rate swaps and caps Unrealized gain (loss) on investments and other $ (70,458 ) $ (28,324 ) $ (186,106 ) $ (27,190 ) Net cash payment on derivatives Unrealized gain (loss) on investments and other (2,422 ) (3,011 ) (4,966 ) (6,059 ) Amount of swap gain (loss) amortization from OCI into earnings Interest expense—mortgage and corporate borrowings (223 ) (223 ) (446 ) (488 )</t>
  </si>
  <si>
    <t>Variable Interest Entities (Tables)</t>
  </si>
  <si>
    <t>Unconsolidated VIEs</t>
  </si>
  <si>
    <t>Schedule of classification and carrying value of assets and liabilities and maximum exposure of VIEs</t>
  </si>
  <si>
    <t>The following table presents the classification, carrying value and maximum exposure of unconsolidated VIEs as of June 30, 2016 (dollars in thousands): Junior Subordinated Notes, at Fair Value Real Estate Debt Investments, Net Real Estate Securities, Available for Sale PE Investments Total Maximum Exposure to Loss (1) Real estate debt investments, net $ — $ 6,966 $ — $ — $ 6,966 $ 6,966 Investments in unconsolidated ventures 3,742 — — — 3,742 3,742 Investments in private equity funds, at fair value — — — 724,839 724,839 724,839 Real estate securities, available for sale: N-Star CDO bonds — — 125,972 — 125,972 125,972 N-Star CDO equity — — 35,021 — 35,021 35,021 CMBS — — 22,164 — 22,164 22,164 Subtotal real estate securities, available for sale — — 183,157 — 183,157 183,157 Total assets 3,742 6,966 183,157 724,839 918,704 918,704 Junior subordinated notes, at fair value 184,259 — — — 184,259 NA Total liabilities 184,259 — — — 184,259 NA Net $ (180,517 ) $ 6,966 $ 183,157 $ 724,839 $ 734,445 $ 918,704 ____________________________________________________________ (1) The Company’s maximum exposure to loss as of June 30, 2016 would not exceed the carrying value of its investment.</t>
  </si>
  <si>
    <t>Segment Reporting (Tables)</t>
  </si>
  <si>
    <t>Schedule of segment reporting</t>
  </si>
  <si>
    <t xml:space="preserve">The following tables present segment reporting for the three and six months ended June 30, 2016 and 2015 (dollars in thousands): Statement of Operations: N-Star CDOs (2) Three months ended June 30, 2016 Real Estate (1) CRE CRE CRE Securities Corporate Consolidated Total Rental and escalation income $ 170,758 $ — $ — $ — $ — $ 170,758 Hotel related income 221,962 — — — — 221,962 Resident fee income 73,428 — — — — 73,428 Net interest income on debt and securities 3,083 (3) 10,983 11,740 4,260 (4) 5,914 (4) 35,980 Interest expense—mortgage and corporate borrowings 107,703 — — — 10,242 117,945 Income (loss) before equity in earnings (losses) and income tax benefit (expense) 11,580 (5) 11,548 4,520 905 (154,537 ) (6) (125,984 ) Equity in earnings (losses) of unconsolidated ventures 31,184 — — — (55 ) 31,129 Income tax benefit (expense) (735 ) (184 ) — — — (919 ) Income (loss) from continuing operations 42,029 11,364 4,520 905 (154,592 ) (95,774 ) Net income (loss) 42,029 11,364 4,520 905 (154,592 ) (95,774 ) ___________________________________ (1) Includes $9.0 million of rental and escalation income and $0.2 million of net income from a portfolio of healthcare assets located in the United Kingdom. (2) Based on CDO financing transactions that were primarily collateralized by CRE securities and may include other types of investments. $0.3 million of collateral management fees were earned from CDO financing transactions, of which $0.2 million was eliminated in consolidation. The eliminated amounts are recorded as other revenue in the Corporate segment and as an expense in the N-Star CDO segment. (3) Primarily represents interest income earned from notes receivable on manufactured homes and interest income on loans in the Company’s healthcare portfolio. (4) Represents income earned from N-Star CDO bonds repurchased at a discount, recognized using the effective interest method, that is eliminated in consolidation. The corresponding interest expense is recorded in net interest income in the N-Star CDOs segment. (5) Primarily relates to depreciation and amortization of $87.4 million. (6) Includes management fees to NSAM of $46.7 million and an unrealized loss on a derivative instrument of $73.1 million . Statement of Operations: N-Star CDOs (1) Three months ended June 30, 2015: Real Estate CRE CRE CRE Corporate European Real Estate (2) Consolidated Rental and escalation income $ 179,975 $ — $ — $ 7 $ — $ — $ 179,982 Hotel related income 206,130 — — — — — 206,130 Resident fee income 65,833 — — — — — 65,833 Net interest income on debt and securities 1,490 (3) 25,345 14,915 12,816 (4) 2,964 (4) — 57,530 Interest expense—mortgage and corporate borrowings 105,416 — — — 14,759 — 120,175 Income (loss) before equity in earnings (losses) and income tax benefit (expense) (13,706 ) (5) 24,949 38,364 2,851 (100,653 ) (6) — (48,195 ) Equity in earnings (losses) of unconsolidated ventures 57,736 — — — — — 57,736 Income tax benefit (expense) (9,845 ) (206 ) (37 ) — — — (10,088 ) Income (loss) from continuing operations 34,185 24,743 38,327 2,851 (100,653 ) — (547 ) Income (loss) from discontinued operations — — — — — (83,795 ) (7) (83,795 ) Net income (loss) 34,185 24,743 38,327 2,851 (100,653 ) (83,795 ) (84,342 ) ___________________________________ (1) Based on CDO financing transactions that were primarily collateralized by either CRE debt or securities and may include other types of investments. $1.4 million of collateral management fees were earned from CDO financing transactions, of which $0.3 million were eliminated in consolidation. The eliminated amounts are recorded as other revenue in the Corporate segment and as an expense in the N-Star CDO segment. (2) Prior to the NRE Spin-off, the Company generated rental and escalation income from its European properties. The European real estate segment represents the consolidated results of operations and balance sheet of such European real estate business which was transferred to NorthStar Europe in connection with the NRE Spin-off. Amounts related to the European real estate business are reported in discontinued operations. Represents the consolidated statements of operations of NRE reported in discontinued operations and includes an allocation of indirect expenses from the Company (refer to Note 3). (3) Primarily represents interest income earned from notes receivable on manufactured homes and interest income on loans in the Company’s healthcare portfolio. (4) Represents income earned from N-Star CDO bonds repurchased at a discount, recognized using the effective interest method, that is eliminated in consolidation. The corresponding interest expense is recorded in net interest income in the N-Star CDO segments. (5) Primarily relates to transaction costs of $14.8 million and depreciation and amortization of $112.0 million . (6) Includes management fees to NSAM of $51.7 million . (7) Primarily relates to transaction costs of $94.7 million and depreciation and amortization of $15.4 million . Statement of Operations: N-Star CDOs (2) Six months ended June 30, 2016 Real Estate (1) CRE CRE CRE Corporate Consolidated Rental and escalation income $ 362,192 $ — $ — $ — $ — $ 362,192 Hotel related income 415,705 — — — — 415,705 Resident fee income 146,205 — — — — 146,205 Net interest income on debt and securities 5,667 (3) 24,015 23,230 12,724 (4) 11,117 (4) 76,753 Interest expense—mortgage and corporate borrowings 220,680 — — — 21,767 242,447 Income (loss) before equity in earnings (losses) and income tax benefit (expense) 19,958 (5) 18,127 915 3,736 (332,914 ) (6) (290,178 ) Equity in earnings (losses) of unconsolidated ventures 75,760 — — — 24 75,784 Income tax benefit (expense) (8,451 ) (311 ) — — — (8,762 ) Income (loss) from continuing operations 87,267 17,816 915 3,736 (332,890 ) (223,156 ) Net income (loss) 87,267 17,816 915 3,736 (332,890 ) (223,156 ) ___________________________________ (1) Includes $17.9 million of rental and escalation income and $0.7 million of net income from a portfolio of healthcare assets located in the United Kingdom. (2) Based on CDO financing transactions that were primarily collateralized by CRE securities and may include other types of investments. $1.3 million of collateral management fees were earned from CDO financing transactions, of which $0.3 million was eliminated in consolidation. The eliminated amounts are recorded as other revenue in the Corporate segment and as an expense in the N-Star CDO segment. (3) Primarily represents interest income earned from notes receivable on manufactured homes and interest income on loans in the Company’s healthcare portfolio. (4) Represents income earned from N-Star CDO bonds repurchased at a discount, recognized using the effective interest method, that is eliminated in consolidation. The corresponding interest expense is recorded in net interest income in the N-Star CDOs segment. (5) Primarily relates to depreciation and amortization of $175.2 million. (6) Includes management fees to NSAM of $93.2 million and an unrealized loss on a derivative instrument of $183.2 million . Statement of Operations: N-Star CDOs (1) Six months ended June 30, 2015: Real Estate CRE CRE CRE Corporate European Real Estate (2) Consolidated Rental and escalation income $ 344,722 $ — $ — $ 302 $ — $ — $ 345,024 Hotel related income 374,857 — — — — — 374,857 Resident fee income 129,206 — — — — — 129,206 Net interest income on debt and securities 3,381 (3) 56,869 31,998 23,317 5,625 (4) — 121,190 Interest expense—mortgage and corporate borrowings 205,553 — — — 27,631 — 233,184 Income (loss) before equity in earnings (losses) and income tax benefit (expense) (50,835 ) (5) 55,781 72,362 4,337 (182,235 ) (6) — (100,590 ) Equity in earnings (losses) of unconsolidated ventures 111,379 — — — — — 111,379 Income tax benefit (expense) (11,487 ) (228 ) (37 ) — — — (11,752 ) Income (loss) from continuing operations 49,057 55,553 72,325 4,337 (182,235 ) — (963 ) Income (loss) from discontinued operations — — — — — (97,655 ) (7) (97,655 ) Net income (loss) 49,057 55,553 72,325 4,337 (182,235 ) (97,655 ) (98,618 ) ___________________________________ (1) Based on CDO financing transactions that were primarily collateralized by CRE securities and may include other types of investments. $2.8 million of collateral management fees were earned from CDO financing transactions, of which $1.2 million were eliminated in consolidation. The eliminated amounts are recorded as other revenue in the Corporate segment and as an expense in the N-Star CDO segment. (2) Prior to the NRE Spin-off, the Company generated rental and escalation income from its European properties. The European real estate segment represents the consolidated results of operations and balance sheet of such European real estate business which was transferred to NorthStar Europe in connection with the NRE Spin-off. Amounts related to the European real estate business are reported in discontinued operations. Represents the consolidated statements of operations of NRE reported in discontinued operations and includes an allocation of indirect expenses from the Company (refer to Note 3). (3) Primarily represents interest income earned from notes receivable on manufactured homes. (4) Represents income earned from CDO bonds repurchased at a discount, recognized using the effective interest method, that is eliminated in consolidation. The corresponding interest expense is recorded in net interest income in the N-Star CDOs segment. (5) Primarily relates to transaction costs of $19.2 million and depreciation and amortization of $220.5 million . (6) Includes management fees to NSAM of $100.0 million . (7) Primarily relates to transaction costs of $107.0 million and depreciation and amortization of $16.2 million . The following table presents total assets by segment as of June 30, 2016 and December 31, 2015 (dollars in thousands): N-Star CDOs (1) Total Assets Real Estate CRE CRE CRE Corporate Consolidated June 30, 2016 $ 12,416,481 $ 269,833 $ 188,228 $ 399,327 $ 633,481 $ 13,907,350 December 31, 2015 $ 13,871,796 $ 661,348 $ 319,937 $ 422,953 $ 128,367 $ 15,404,401 ______________________________________ (1) Based on CDO financing transactions that are primarily collateralized by CRE securities and may include other types of investments. </t>
  </si>
  <si>
    <t>Supplemental Disclosures of Non-cash Investing and Financing Activities (Tables)</t>
  </si>
  <si>
    <t>Summary of non-cash investing and financing activities</t>
  </si>
  <si>
    <t>The following table presents non-cash investing and financing activities for the six months ended June 30, 2016 and 2015 (dollars in thousands): Six Months Ended June 30, 2016 2015 Assignment of mortgage note payable upon sale of real estate $ 648,211 $ — Reclassification of operating real estate, net to assets held for sale 355,374 18,169 Reclassification of mortgage note payable to liabilities held for sale 223,582 12,290 Non-controlling interest – sale of subsidiary 88,604 — Reclassification of intangible assets to assets held for sale 62,199 — Reclassification of other assets to assets held for sale 42,692 — Reclassification of restricted cash to assets held for sale 22,941 — Escrow deposit payable related to CRE debt investments 7,620 38,823 Non-controlling interests—reallocation of interest in Operating Partnership 3,880 — Amounts payable relating to improvements of operating real estate 2,253 — Amounts payable relating to real estate related pending deal costs 2,087 — Dividends payable related to RSUs 1,939 3,002 Conversion of exchangeable senior notes 856 11,228 Non-cash related to PE Investments 97 30,826 Reclassification of operating real estate to intangible assets — 165,784 Reduction of assets and liabilities held for sale via taking title — 28,962 Reclassification of other assets to operating real estate — 25,577 Acquired assets and liabilities in connection with European real estate — 19,178 Conversion of Deferred LTIP Units to LTIP Units — 18,730</t>
  </si>
  <si>
    <t>Business and Organization (Details) - Colony NorthStar, Inc.</t>
  </si>
  <si>
    <t>1 Months Ended</t>
  </si>
  <si>
    <t>NorthStar Asset Management Group Inc. and its Affiliates</t>
  </si>
  <si>
    <t>Business Combination Segment Allocation [Line Items]</t>
  </si>
  <si>
    <t>Percentage of voting interests acquired</t>
  </si>
  <si>
    <t>32.85%</t>
  </si>
  <si>
    <t>Colony Capital, Inc.</t>
  </si>
  <si>
    <t>33.25%</t>
  </si>
  <si>
    <t>NorthStar Realty Finance Corporation</t>
  </si>
  <si>
    <t>33.90%</t>
  </si>
  <si>
    <t>Merger agreement, stock exchange, conversion ratio (in shares)</t>
  </si>
  <si>
    <t>Summary of Significant Accounting Policies - Accumulated OCI (Details) (Details) - USD ($) $ in Thousands</t>
  </si>
  <si>
    <t>Accumulated Other Comprehensive Income (Loss), Net Of Tax [Roll Forward]</t>
  </si>
  <si>
    <t>Beginning Balance</t>
  </si>
  <si>
    <t>Unrealized gain (loss) on real estate securities, available for sale</t>
  </si>
  <si>
    <t>Foreign currency translation adjustment</t>
  </si>
  <si>
    <t>Ending Balance</t>
  </si>
  <si>
    <t>Unrealized Gain (Loss) on Available for Sale Securities, Parent</t>
  </si>
  <si>
    <t>Interest Rate Swap Gain (Loss), Parent</t>
  </si>
  <si>
    <t>Foreign Currency Translation, Parent</t>
  </si>
  <si>
    <t>AOCI Including Portion Attributable to Noncontrolling Interest</t>
  </si>
  <si>
    <t>Unrealized Gain (Loss) on Available for Sale Securities, Non-controlling interests</t>
  </si>
  <si>
    <t>Interest Rate Swap Gain (Loss), Non-controlling interests</t>
  </si>
  <si>
    <t>Foreign Currency Translation, Non-controlling interests</t>
  </si>
  <si>
    <t>Unrealized Gain (Loss) on Available for Sale Securities, Total</t>
  </si>
  <si>
    <t>Interest Rate Swap Gain (Loss), Total</t>
  </si>
  <si>
    <t>Foreign Currency Translation, Total</t>
  </si>
  <si>
    <t>Summary of Significant Accounting Policies - Restricted Cash (Details) - USD ($) $ in Thousands</t>
  </si>
  <si>
    <t>Restricted Cash and Cash Equivalents Items [Line Items]</t>
  </si>
  <si>
    <t>Capital expenditures reserves</t>
  </si>
  <si>
    <t>Operating real estate escrow reserves</t>
  </si>
  <si>
    <t>CRE debt escrow deposits</t>
  </si>
  <si>
    <t>Cash in CDOs</t>
  </si>
  <si>
    <t>Summary of Significant Accounting Policies - Operating Real Estate (Details)</t>
  </si>
  <si>
    <t>Building (fee interest) | Minimum</t>
  </si>
  <si>
    <t>Property, Plant and Equipment [Line Items]</t>
  </si>
  <si>
    <t>Estimated useful life</t>
  </si>
  <si>
    <t>15 years</t>
  </si>
  <si>
    <t>Building (fee interest) | Maximum</t>
  </si>
  <si>
    <t>40 years</t>
  </si>
  <si>
    <t>Building leasehold interests | Maximum</t>
  </si>
  <si>
    <t>Land improvements | Minimum</t>
  </si>
  <si>
    <t>10 years</t>
  </si>
  <si>
    <t>Land improvements | Maximum</t>
  </si>
  <si>
    <t>30 years</t>
  </si>
  <si>
    <t>Summary of Significant Accounting Policies - Intangible Assets and Intangible Liabilities (Details) $ in Thousands</t>
  </si>
  <si>
    <t>12 Months Ended</t>
  </si>
  <si>
    <t>Jun. 30, 2016USD ($)acquisition</t>
  </si>
  <si>
    <t>Dec. 31, 2015USD ($)</t>
  </si>
  <si>
    <t>Intangible assets:</t>
  </si>
  <si>
    <t>Intangible Assets, Accumulated Amortization</t>
  </si>
  <si>
    <t>Goodwill, Net</t>
  </si>
  <si>
    <t>Intangible Assets, Gross (Including Goodwill)</t>
  </si>
  <si>
    <t>Intangible Assets, Net (Including Goodwill)</t>
  </si>
  <si>
    <t>Intangible liabilities:</t>
  </si>
  <si>
    <t>Other, Accumulated Amortization</t>
  </si>
  <si>
    <t>Other, Net</t>
  </si>
  <si>
    <t>Intangible Liabilities, Gross</t>
  </si>
  <si>
    <t>Number of acquisitions | acquisition</t>
  </si>
  <si>
    <t>Griffin-American Portfolio</t>
  </si>
  <si>
    <t>Asset impairment charges</t>
  </si>
  <si>
    <t>In-place leases</t>
  </si>
  <si>
    <t>Intangible Assets, Gross Amount</t>
  </si>
  <si>
    <t>Intangible Assets, Net</t>
  </si>
  <si>
    <t>Above-market leases</t>
  </si>
  <si>
    <t>Intangible Assets, Gross</t>
  </si>
  <si>
    <t>Other, Gross Amount</t>
  </si>
  <si>
    <t>Below-market leases</t>
  </si>
  <si>
    <t>Below market lease, Gross Amount</t>
  </si>
  <si>
    <t>Below market lease, Accumulated Amortization</t>
  </si>
  <si>
    <t>Below market lease, Net</t>
  </si>
  <si>
    <t>Summary of Significant Accounting Policies - Other Assets and Liabilities (Details) - USD ($) $ in Thousands</t>
  </si>
  <si>
    <t>Other assets:</t>
  </si>
  <si>
    <t>Other liabilities:</t>
  </si>
  <si>
    <t>Deferred purchase price obligations assumed</t>
  </si>
  <si>
    <t>PE Investment XIV</t>
  </si>
  <si>
    <t>PE Investments</t>
  </si>
  <si>
    <t>Cash collateral held by derivative counterparty</t>
  </si>
  <si>
    <t>Unbilled rent receivable, net of allowance of $116 as of June 30, 2016 and December 31, 2015</t>
  </si>
  <si>
    <t>Unbilled rent receivable, allowance</t>
  </si>
  <si>
    <t>Investment-related reserves</t>
  </si>
  <si>
    <t>Prepaid expenses</t>
  </si>
  <si>
    <t>Deferred tax assets</t>
  </si>
  <si>
    <t>Derivative Asset</t>
  </si>
  <si>
    <t>Deferred tax liabilities</t>
  </si>
  <si>
    <t>Tenant security deposits</t>
  </si>
  <si>
    <t>Escrow deposits payable</t>
  </si>
  <si>
    <t>Other liabilities | PE Investment XIV</t>
  </si>
  <si>
    <t>PE Investment XIV deferred purchase price</t>
  </si>
  <si>
    <t>Prepaid rent and unearned revenue</t>
  </si>
  <si>
    <t>Summary of Significant Accounting Policies - Real Estate Debt Investments (Details)</t>
  </si>
  <si>
    <t>Number of days past due for suspension of income recognition</t>
  </si>
  <si>
    <t>90 days</t>
  </si>
  <si>
    <t>Summary of Significant Accounting Policies - Income Taxes (Details) - USD ($) $ in Thousands</t>
  </si>
  <si>
    <t>Income tax expense</t>
  </si>
  <si>
    <t>Operating Real Estate (Details) - USD ($) $ in Thousands</t>
  </si>
  <si>
    <t>Land and improvements</t>
  </si>
  <si>
    <t>Buildings and improvements</t>
  </si>
  <si>
    <t>Building leasehold interests and improvements</t>
  </si>
  <si>
    <t>Furniture, fixtures and equipment</t>
  </si>
  <si>
    <t>Tenant improvements</t>
  </si>
  <si>
    <t>Construction in progress</t>
  </si>
  <si>
    <t>Operating real estate, gross</t>
  </si>
  <si>
    <t>Less: Accumulated depreciation</t>
  </si>
  <si>
    <t>Less: Allowance for operating real estate impairment</t>
  </si>
  <si>
    <t>Operating Real Estate - Held for Sale (Details) $ in Thousands</t>
  </si>
  <si>
    <t>11 Months Ended</t>
  </si>
  <si>
    <t>Jun. 30, 2016USD ($)property</t>
  </si>
  <si>
    <t>May 31, 2016USD ($)</t>
  </si>
  <si>
    <t>Mar. 31, 2016USD ($)</t>
  </si>
  <si>
    <t>Sep. 30, 2016USD ($)property</t>
  </si>
  <si>
    <t>Jun. 30, 2015USD ($)</t>
  </si>
  <si>
    <t>Mar. 31, 2017USD ($)</t>
  </si>
  <si>
    <t>Feb. 29, 2016USD ($)property</t>
  </si>
  <si>
    <t>Properties | property</t>
  </si>
  <si>
    <t>Operating Real Estate, Net</t>
  </si>
  <si>
    <t>Other Assets</t>
  </si>
  <si>
    <t>Real Estate Held for Sale, Assets</t>
  </si>
  <si>
    <t>Mortgage and Other Notes Payable, Net</t>
  </si>
  <si>
    <t>Intangible Liabilities, Net</t>
  </si>
  <si>
    <t>Other Liabilities</t>
  </si>
  <si>
    <t>Real Estate Held for Sale, Liabilities</t>
  </si>
  <si>
    <t>Operating real estate assets and liabilities, net</t>
  </si>
  <si>
    <t>Realized gain from discontinued operations</t>
  </si>
  <si>
    <t>Realized gain on reversal of accumulated depreciation and transaction costs</t>
  </si>
  <si>
    <t>Manufactured housing communities</t>
  </si>
  <si>
    <t>WA Ownership Interest</t>
  </si>
  <si>
    <t>94.00%</t>
  </si>
  <si>
    <t>Real estate held-for-sale, sale price</t>
  </si>
  <si>
    <t>Proceeds from sale of property held-for-sale</t>
  </si>
  <si>
    <t>Manufactured housing communities | Forecast</t>
  </si>
  <si>
    <t>Multifamily</t>
  </si>
  <si>
    <t>90.00%</t>
  </si>
  <si>
    <t>Number of properties being explored for resale | property</t>
  </si>
  <si>
    <t>Multifamily | Unconsolidated Ventures</t>
  </si>
  <si>
    <t>Multifamily | Maximum</t>
  </si>
  <si>
    <t>Multifamily | Forecast</t>
  </si>
  <si>
    <t>Industrial Portfolio</t>
  </si>
  <si>
    <t>40.00%</t>
  </si>
  <si>
    <t>Other real estate</t>
  </si>
  <si>
    <t>ILF</t>
  </si>
  <si>
    <t>60.00%</t>
  </si>
  <si>
    <t>Real estate held-for-sale, value</t>
  </si>
  <si>
    <t>Operating Real Estate - Spin-off (Details) $ in Millions</t>
  </si>
  <si>
    <t>Oct. 31, 2015USD ($)property</t>
  </si>
  <si>
    <t>Income Statement, Balance Sheet and Additional Disclosures by Disposal Groups, Including Discontinued Operations [Line Items]</t>
  </si>
  <si>
    <t>Europe | NorthStar Europe</t>
  </si>
  <si>
    <t>Spin-off, ratio of shares issued to stockholders (one-for-six ratio, in shares)</t>
  </si>
  <si>
    <t>Real estate acquisition</t>
  </si>
  <si>
    <t>Number of real estate properties contributed to spin-off | property</t>
  </si>
  <si>
    <t>Real estate properties contributed, cash payment</t>
  </si>
  <si>
    <t>Discontinued operation, assets</t>
  </si>
  <si>
    <t>Discontinued operation, liabilities</t>
  </si>
  <si>
    <t>Loss included in discontinued operation</t>
  </si>
  <si>
    <t>Discontinued operation, expenses</t>
  </si>
  <si>
    <t>Discontinued operation, revenues</t>
  </si>
  <si>
    <t>Real Estate Debt Investments - CRE Debt Investments (Details) $ in Thousands, £ in Millions</t>
  </si>
  <si>
    <t>Mar. 31, 2016USD ($)loan</t>
  </si>
  <si>
    <t>Jun. 30, 2016USD ($)loan</t>
  </si>
  <si>
    <t>Dec. 31, 2015USD ($)loan</t>
  </si>
  <si>
    <t>Jun. 30, 2016GBP (£)</t>
  </si>
  <si>
    <t>Dec. 31, 2015GBP (£)</t>
  </si>
  <si>
    <t>Mortgage Loans on Real Estate [Line Items]</t>
  </si>
  <si>
    <t>Number (loans) | loan</t>
  </si>
  <si>
    <t>Principal Amount</t>
  </si>
  <si>
    <t>Carrying Value</t>
  </si>
  <si>
    <t>Allocation by Investment Type</t>
  </si>
  <si>
    <t>100.00%</t>
  </si>
  <si>
    <t>Floating Rate as % of Principal Amount</t>
  </si>
  <si>
    <t>48.60%</t>
  </si>
  <si>
    <t>53.50%</t>
  </si>
  <si>
    <t>Cash requirement on future fundings</t>
  </si>
  <si>
    <t>Proceeds from collection of real estate debt investments</t>
  </si>
  <si>
    <t>Credit Facility</t>
  </si>
  <si>
    <t>Carrying value served as collateral</t>
  </si>
  <si>
    <t>Weighted Average</t>
  </si>
  <si>
    <t>Weighted Average Fixed Rate</t>
  </si>
  <si>
    <t>11.95%</t>
  </si>
  <si>
    <t>10.33%</t>
  </si>
  <si>
    <t>Weighted Average Yield</t>
  </si>
  <si>
    <t>7.59%</t>
  </si>
  <si>
    <t>6.37%</t>
  </si>
  <si>
    <t>Weighted Average | LIBOR</t>
  </si>
  <si>
    <t>Weighted Average Spread Over LIBOR</t>
  </si>
  <si>
    <t>8.60%</t>
  </si>
  <si>
    <t>4.79%</t>
  </si>
  <si>
    <t>Debt instrument, term for basis spread on variable rate</t>
  </si>
  <si>
    <t>1 month</t>
  </si>
  <si>
    <t>First mortgage loans | Weighted Average | Prime</t>
  </si>
  <si>
    <t>Number of loans originated (loans) | loan</t>
  </si>
  <si>
    <t>Real estate debt and REO</t>
  </si>
  <si>
    <t>Number of loans sold | loan</t>
  </si>
  <si>
    <t>Pay down of Company's loan facility</t>
  </si>
  <si>
    <t>Real estate debt, held for sale</t>
  </si>
  <si>
    <t>52.50%</t>
  </si>
  <si>
    <t>Real estate debt investments, held for sale, principal amount</t>
  </si>
  <si>
    <t>Real estate debt, held for sale | Credit Facility</t>
  </si>
  <si>
    <t>Real estate debt, held for sale | Weighted Average</t>
  </si>
  <si>
    <t>13.65%</t>
  </si>
  <si>
    <t>10.89%</t>
  </si>
  <si>
    <t>Real estate debt, held for sale | Weighted Average | LIBOR</t>
  </si>
  <si>
    <t>7.41%</t>
  </si>
  <si>
    <t>Consolidated Entity Excluding Variable Interest Entities (VIE)</t>
  </si>
  <si>
    <t>90.50%</t>
  </si>
  <si>
    <t>92.70%</t>
  </si>
  <si>
    <t>46.60%</t>
  </si>
  <si>
    <t>Consolidated Entity Excluding Variable Interest Entities (VIE) | LIBOR</t>
  </si>
  <si>
    <t>Principal amount of the Company's CRE debt investments having weighted average LIBOR floor</t>
  </si>
  <si>
    <t>LIBOR floor</t>
  </si>
  <si>
    <t>0.95%</t>
  </si>
  <si>
    <t>Consolidated Entity Excluding Variable Interest Entities (VIE) | Weighted Average</t>
  </si>
  <si>
    <t>12.40%</t>
  </si>
  <si>
    <t>10.51%</t>
  </si>
  <si>
    <t>7.69%</t>
  </si>
  <si>
    <t>6.38%</t>
  </si>
  <si>
    <t>Consolidated Entity Excluding Variable Interest Entities (VIE) | Weighted Average | LIBOR</t>
  </si>
  <si>
    <t>9.73%</t>
  </si>
  <si>
    <t>5.26%</t>
  </si>
  <si>
    <t>Consolidated Entity Excluding Variable Interest Entities (VIE) | First mortgage loans</t>
  </si>
  <si>
    <t>35.40%</t>
  </si>
  <si>
    <t>51.60%</t>
  </si>
  <si>
    <t>43.30%</t>
  </si>
  <si>
    <t>55.80%</t>
  </si>
  <si>
    <t>Consolidated Entity Excluding Variable Interest Entities (VIE) | First mortgage loans | Sterling</t>
  </si>
  <si>
    <t>Principal Amount | £</t>
  </si>
  <si>
    <t>Carrying Value | £</t>
  </si>
  <si>
    <t>Consolidated Entity Excluding Variable Interest Entities (VIE) | First mortgage loans | Option to purchase property securing loan</t>
  </si>
  <si>
    <t>Consolidated Entity Excluding Variable Interest Entities (VIE) | First mortgage loans | Option to purchase property securing loan | Sterling</t>
  </si>
  <si>
    <t>Consolidated Entity Excluding Variable Interest Entities (VIE) | First mortgage loans | Weighted Average</t>
  </si>
  <si>
    <t>6.98%</t>
  </si>
  <si>
    <t>7.09%</t>
  </si>
  <si>
    <t>4.60%</t>
  </si>
  <si>
    <t>3.80%</t>
  </si>
  <si>
    <t>Consolidated Entity Excluding Variable Interest Entities (VIE) | First mortgage loans | Weighted Average | LIBOR</t>
  </si>
  <si>
    <t>8.61%</t>
  </si>
  <si>
    <t>4.95%</t>
  </si>
  <si>
    <t>Consolidated Entity Excluding Variable Interest Entities (VIE) | Mezzanine loans</t>
  </si>
  <si>
    <t>5.40%</t>
  </si>
  <si>
    <t>4.00%</t>
  </si>
  <si>
    <t>49.80%</t>
  </si>
  <si>
    <t>39.90%</t>
  </si>
  <si>
    <t>Consolidated Entity Excluding Variable Interest Entities (VIE) | Mezzanine loans | Weighted Average</t>
  </si>
  <si>
    <t>9.08%</t>
  </si>
  <si>
    <t>9.04%</t>
  </si>
  <si>
    <t>7.10%</t>
  </si>
  <si>
    <t>Consolidated Entity Excluding Variable Interest Entities (VIE) | Mezzanine loans | Weighted Average | LIBOR</t>
  </si>
  <si>
    <t>2.72%</t>
  </si>
  <si>
    <t>Consolidated Entity Excluding Variable Interest Entities (VIE) | Subordinate interests</t>
  </si>
  <si>
    <t>41.10%</t>
  </si>
  <si>
    <t>30.80%</t>
  </si>
  <si>
    <t>58.60%</t>
  </si>
  <si>
    <t>59.00%</t>
  </si>
  <si>
    <t>Consolidated Entity Excluding Variable Interest Entities (VIE) | Subordinate interests | Weighted Average</t>
  </si>
  <si>
    <t>12.67%</t>
  </si>
  <si>
    <t>13.04%</t>
  </si>
  <si>
    <t>8.63%</t>
  </si>
  <si>
    <t>8.72%</t>
  </si>
  <si>
    <t>Consolidated Entity Excluding Variable Interest Entities (VIE) | Subordinate interests | Weighted Average | LIBOR</t>
  </si>
  <si>
    <t>5.69%</t>
  </si>
  <si>
    <t>5.65%</t>
  </si>
  <si>
    <t>Consolidated Entity Excluding Variable Interest Entities (VIE) | Corporate loans</t>
  </si>
  <si>
    <t>6.30%</t>
  </si>
  <si>
    <t>0.00%</t>
  </si>
  <si>
    <t>Consolidated Entity Excluding Variable Interest Entities (VIE) | Corporate loans | Weighted Average</t>
  </si>
  <si>
    <t>12.92%</t>
  </si>
  <si>
    <t>12.93%</t>
  </si>
  <si>
    <t>14.79%</t>
  </si>
  <si>
    <t>14.84%</t>
  </si>
  <si>
    <t>Consolidated Entity Excluding Variable Interest Entities (VIE) | Corporate loans | Weighted Average | LIBOR</t>
  </si>
  <si>
    <t>Variable Interest Entity, Primary Beneficiary</t>
  </si>
  <si>
    <t>9.50%</t>
  </si>
  <si>
    <t>7.30%</t>
  </si>
  <si>
    <t>67.90%</t>
  </si>
  <si>
    <t>67.20%</t>
  </si>
  <si>
    <t>Variable Interest Entity, Primary Beneficiary | Weighted Average</t>
  </si>
  <si>
    <t>7.83%</t>
  </si>
  <si>
    <t>7.79%</t>
  </si>
  <si>
    <t>6.11%</t>
  </si>
  <si>
    <t>6.22%</t>
  </si>
  <si>
    <t>Variable Interest Entity, Primary Beneficiary | Weighted Average | LIBOR</t>
  </si>
  <si>
    <t>1.27%</t>
  </si>
  <si>
    <t>Variable Interest Entity, Primary Beneficiary | First mortgage loans</t>
  </si>
  <si>
    <t>6.50%</t>
  </si>
  <si>
    <t>4.90%</t>
  </si>
  <si>
    <t>Variable Interest Entity, Primary Beneficiary | First mortgage loans | Weighted Average</t>
  </si>
  <si>
    <t>3.66%</t>
  </si>
  <si>
    <t>3.78%</t>
  </si>
  <si>
    <t>Variable Interest Entity, Primary Beneficiary | First mortgage loans | Weighted Average | LIBOR</t>
  </si>
  <si>
    <t>Variable Interest Entity, Primary Beneficiary | Mezzanine loans</t>
  </si>
  <si>
    <t>2.60%</t>
  </si>
  <si>
    <t>2.00%</t>
  </si>
  <si>
    <t>Variable Interest Entity, Primary Beneficiary | Mezzanine loans | Weighted Average</t>
  </si>
  <si>
    <t>8.00%</t>
  </si>
  <si>
    <t>8.12%</t>
  </si>
  <si>
    <t>8.24%</t>
  </si>
  <si>
    <t>Variable Interest Entity, Primary Beneficiary | Mezzanine loans | Weighted Average | LIBOR</t>
  </si>
  <si>
    <t>Variable Interest Entity, Primary Beneficiary | Corporate loans</t>
  </si>
  <si>
    <t>0.40%</t>
  </si>
  <si>
    <t>Variable Interest Entity, Primary Beneficiary | Corporate loans | Weighted Average</t>
  </si>
  <si>
    <t>6.74%</t>
  </si>
  <si>
    <t>Variable Interest Entity, Primary Beneficiary | Corporate loans | Weighted Average | LIBOR</t>
  </si>
  <si>
    <t>Real Estate Debt Investments - CRE Maturities (Details) $ in Thousands</t>
  </si>
  <si>
    <t>CRE Debt</t>
  </si>
  <si>
    <t>Weighted average maturity including extensions of CRE debt investments</t>
  </si>
  <si>
    <t>6 years 1 month 6 days</t>
  </si>
  <si>
    <t>Net unamortized discounts</t>
  </si>
  <si>
    <t>Net unamortized origination fees and costs</t>
  </si>
  <si>
    <t>CRE Debt | Non-performing loans</t>
  </si>
  <si>
    <t>Number of non-performing loans | loan</t>
  </si>
  <si>
    <t>CRE Debt | Initial Maturity</t>
  </si>
  <si>
    <t>July 1 to December 31, 2016</t>
  </si>
  <si>
    <t>Thereafter</t>
  </si>
  <si>
    <t>CRE Debt | Maturity Including Extensions</t>
  </si>
  <si>
    <t>Real Estate Debt Investments - Loan Loss Reserves (Details) - USD ($) $ in Thousands</t>
  </si>
  <si>
    <t>Loan Loss Reserve</t>
  </si>
  <si>
    <t>Beginning balance</t>
  </si>
  <si>
    <t>Ending balance</t>
  </si>
  <si>
    <t>Provision for loan losses, net</t>
  </si>
  <si>
    <t>Assets of properties held for sale | Notes receivable</t>
  </si>
  <si>
    <t>Other assets | Notes receivable</t>
  </si>
  <si>
    <t>Real Estate Debt Investments - Credit Quality Indicator (Details) $ in Thousands</t>
  </si>
  <si>
    <t>Jun. 30, 2015loan</t>
  </si>
  <si>
    <t>Credit quality indicator</t>
  </si>
  <si>
    <t>Number of days of default or past due for loan delinquency</t>
  </si>
  <si>
    <t>Loan carrying value</t>
  </si>
  <si>
    <t>Number of mezzanine loans | loan</t>
  </si>
  <si>
    <t>Impaired financing receivable, principal amount</t>
  </si>
  <si>
    <t>First mortgage loans</t>
  </si>
  <si>
    <t>Mezzanine loans</t>
  </si>
  <si>
    <t>Loans with no loan loss reserve</t>
  </si>
  <si>
    <t>Loans with no loan loss reserve | First mortgage loans</t>
  </si>
  <si>
    <t>Loans with no loan loss reserve | Mezzanine loans</t>
  </si>
  <si>
    <t>Loans with no loan loss reserve | Subordinate interests</t>
  </si>
  <si>
    <t>Loans with no loan loss reserve | Corporate loans</t>
  </si>
  <si>
    <t>Other loans with a loan loss reserve/non-accrual status</t>
  </si>
  <si>
    <t>Other loans with a loan loss reserve/non-accrual status | First mortgage loans</t>
  </si>
  <si>
    <t>Other loans with a loan loss reserve/non-accrual status | Mezzanine loans</t>
  </si>
  <si>
    <t>Loan loss reserve</t>
  </si>
  <si>
    <t>Non-performing loans | First mortgage loans</t>
  </si>
  <si>
    <t>First mortgage loan acquired with deteriorated credit quality | loan</t>
  </si>
  <si>
    <t>Non-performing loans | First mortgage loans | Receivables acquired with deteriorated credit quality</t>
  </si>
  <si>
    <t>Real Estate Debt Investments - Impaired Loans (Details) $ in Thousands</t>
  </si>
  <si>
    <t>Jun. 30, 2015USD ($)loan</t>
  </si>
  <si>
    <t>Mar. 31, 2015USD ($)</t>
  </si>
  <si>
    <t>Dec. 31, 2014USD ($)</t>
  </si>
  <si>
    <t>Average carrying value of impaired loans by type and the income recorded on such loans subsequent to their being deemed impaired</t>
  </si>
  <si>
    <t>Average Carrying Value</t>
  </si>
  <si>
    <t>Income</t>
  </si>
  <si>
    <t>Past due, greater than 90 days</t>
  </si>
  <si>
    <t>First mortgage loans | Non-performing loans</t>
  </si>
  <si>
    <t>First mortgage loans | Non-performing loans | Receivables acquired with deteriorated credit quality</t>
  </si>
  <si>
    <t>First mortgage loans | Troubled debt restructuring | Receivables acquired with deteriorated credit quality</t>
  </si>
  <si>
    <t>Investments in Private Equity Funds - Earnings, Distributions, Contributions (Details) $ in Thousands</t>
  </si>
  <si>
    <t>Aug. 31, 2016USD ($)</t>
  </si>
  <si>
    <t>Feb. 29, 2016USD ($)</t>
  </si>
  <si>
    <t>Jun. 30, 2016USD ($)fund</t>
  </si>
  <si>
    <t>Schedule of Equity Method Investments [Line Items]</t>
  </si>
  <si>
    <t>Equity in Earnings (Losses)</t>
  </si>
  <si>
    <t>Distributions</t>
  </si>
  <si>
    <t>Expected future funding</t>
  </si>
  <si>
    <t>Unrealized gain (loss) on PE Investment</t>
  </si>
  <si>
    <t>PE Investment I</t>
  </si>
  <si>
    <t>Number of Funds | fund</t>
  </si>
  <si>
    <t>Contributions</t>
  </si>
  <si>
    <t>PE Investment II</t>
  </si>
  <si>
    <t>Proceeds from sale of investment</t>
  </si>
  <si>
    <t>Proceeds from sale of investment, percentage of original purchase price</t>
  </si>
  <si>
    <t>1.00%</t>
  </si>
  <si>
    <t>PE Investment III</t>
  </si>
  <si>
    <t>PE Investment IV</t>
  </si>
  <si>
    <t>PE Investment V</t>
  </si>
  <si>
    <t>PE Investment VI</t>
  </si>
  <si>
    <t>PE Investment VII</t>
  </si>
  <si>
    <t>PE Investment IX</t>
  </si>
  <si>
    <t>PE Investment X</t>
  </si>
  <si>
    <t>PE Investment XII</t>
  </si>
  <si>
    <t>PE Investment XIII</t>
  </si>
  <si>
    <t>PE Investment, Excluding Held-for-Sale</t>
  </si>
  <si>
    <t>PE investments, weighted average expected remaining life</t>
  </si>
  <si>
    <t>1 year 3 months 24 days</t>
  </si>
  <si>
    <t>PE Investment, Held-for-Sale</t>
  </si>
  <si>
    <t>PE Investment, Held-for-Sale | Subsequent event</t>
  </si>
  <si>
    <t>Gross sales price</t>
  </si>
  <si>
    <t>PE Investments | Subsequent event</t>
  </si>
  <si>
    <t>Multiple PE Investments</t>
  </si>
  <si>
    <t>Investments in Private Equity Funds - Narrative (Details) $ in Millions</t>
  </si>
  <si>
    <t>Feb. 28, 2013USD ($)fund</t>
  </si>
  <si>
    <t>Jun. 30, 2016USD ($)</t>
  </si>
  <si>
    <t>Jun. 30, 2013fund</t>
  </si>
  <si>
    <t>Sep. 30, 2012USD ($)</t>
  </si>
  <si>
    <t>Amount funded at initial closing</t>
  </si>
  <si>
    <t>Aggregate ownership interest held by the entity together with NorthStar Income</t>
  </si>
  <si>
    <t>51.00%</t>
  </si>
  <si>
    <t>Ownership interest in amount funded</t>
  </si>
  <si>
    <t>70.50%</t>
  </si>
  <si>
    <t>Number of real estate private equity funds contributed (funds) | fund</t>
  </si>
  <si>
    <t>PE Investment I | NorthStar Real Estate Income Trust Inc | Cash distribution until NorthStar Entities receives a 1.5x multiple on all of their invested capital</t>
  </si>
  <si>
    <t>Cash distribution to the NorthStar Entities</t>
  </si>
  <si>
    <t>85.00%</t>
  </si>
  <si>
    <t>Multiplier factor for cash distribution to the NorthStar Entities</t>
  </si>
  <si>
    <t>PE Investment I | NorthStar Real Estate Income Trust Inc | Cash Distributions to Prior Owner of Funds Interests Until Receipt of Remaining Capital after 30 June 2012</t>
  </si>
  <si>
    <t>15.00%</t>
  </si>
  <si>
    <t>PE Investment I | NorthStar Real Estate Income Trust Inc | Remaining cash distribution</t>
  </si>
  <si>
    <t>PE Investment I | Class B Partner | Cash Distributions To Prior Owner Of Funds Interests Until NorthStar Receipt Of One And Half Of Invested Capital</t>
  </si>
  <si>
    <t>Cash distribution to the Class B Partner</t>
  </si>
  <si>
    <t>PE Investment I | Class B Partner | Cash Distributions to Prior Owner of Funds Interests Until Receipt of Remaining Capital after 30 June 2012</t>
  </si>
  <si>
    <t>PE Investment I | Class B Partner | Remaining cash distribution</t>
  </si>
  <si>
    <t>49.00%</t>
  </si>
  <si>
    <t>PE Investment I | NorthStar Real Estate Income Trust Inc</t>
  </si>
  <si>
    <t>29.50%</t>
  </si>
  <si>
    <t>Aggregate reported net asset value</t>
  </si>
  <si>
    <t>Investments in Unconsolidated Ventures (Details) shares in Millions</t>
  </si>
  <si>
    <t>Jan. 31, 2016USD ($)</t>
  </si>
  <si>
    <t>Dec. 31, 2015USD ($)shares</t>
  </si>
  <si>
    <t>Apr. 30, 2015USD ($)</t>
  </si>
  <si>
    <t>Jul. 31, 2013USD ($)unit</t>
  </si>
  <si>
    <t>Jun. 30, 2013USD ($)building</t>
  </si>
  <si>
    <t>Jun. 30, 2016USD ($)shares</t>
  </si>
  <si>
    <t>Jun. 30, 2016USD ($)propertynotecompanyshares</t>
  </si>
  <si>
    <t>Amount contributed in the joint venture</t>
  </si>
  <si>
    <t>NorthStar/RXR New York Metro</t>
  </si>
  <si>
    <t>Number of shares purchased | shares</t>
  </si>
  <si>
    <t>Public offering registration statement, maximum proceeds (up to)</t>
  </si>
  <si>
    <t>Payments to acquire interest in affiliate</t>
  </si>
  <si>
    <t>NorthStar/RXR New York Metro | RXR Realty</t>
  </si>
  <si>
    <t>Distribution support commitment, percentage</t>
  </si>
  <si>
    <t>25.00%</t>
  </si>
  <si>
    <t>NorthStar Corporate Fund</t>
  </si>
  <si>
    <t>Seed capital contributed</t>
  </si>
  <si>
    <t>NorthStar Corporate Fund | Och-Ziff Capital Management</t>
  </si>
  <si>
    <t>50.00%</t>
  </si>
  <si>
    <t>NorthStar Capital Fund</t>
  </si>
  <si>
    <t>NorthStar Realty Finance Corp. | RXR Realty</t>
  </si>
  <si>
    <t>75.00%</t>
  </si>
  <si>
    <t>NorthStar Realty Finance Corp. | Och-Ziff Capital Management</t>
  </si>
  <si>
    <t>Sponsored Companies</t>
  </si>
  <si>
    <t>Maximum number of new sponsored companies, per year | company</t>
  </si>
  <si>
    <t>Remaining Commitment</t>
  </si>
  <si>
    <t>Sponsored Companies | NorthStar Income</t>
  </si>
  <si>
    <t>Ownership Interest</t>
  </si>
  <si>
    <t>0.50%</t>
  </si>
  <si>
    <t>Sponsored Companies | Northstar Healthcare</t>
  </si>
  <si>
    <t>0.30%</t>
  </si>
  <si>
    <t>Sponsored Companies | Northstar Income II</t>
  </si>
  <si>
    <t>Sponsored Companies | NorthStar/RXR New York Metro</t>
  </si>
  <si>
    <t>58.10%</t>
  </si>
  <si>
    <t>Sponsored Companies | NorthStar Corporate Fund</t>
  </si>
  <si>
    <t>Sponsored Companies | NorthStar Capital Fund</t>
  </si>
  <si>
    <t>Sponsored Companies | Commitment to Purchase Shares</t>
  </si>
  <si>
    <t>Purchase commitment (up to)</t>
  </si>
  <si>
    <t>Sponsored Companies | Commitment to Invest as Distribution Support</t>
  </si>
  <si>
    <t>Unconsolidated Ventures | Sponsored Companies</t>
  </si>
  <si>
    <t>Unconsolidated Ventures | NorthStar Realty Finance Trusts</t>
  </si>
  <si>
    <t>Unconsolidated Ventures | Multifamily</t>
  </si>
  <si>
    <t>Acquisition of real estate properties financed through issuance of non-recourse mortgage notes</t>
  </si>
  <si>
    <t>Fixed interest rate</t>
  </si>
  <si>
    <t>3.87%</t>
  </si>
  <si>
    <t>Number of units in real estate property acquired | unit</t>
  </si>
  <si>
    <t>Unconsolidated Ventures | RXR Equity Investment</t>
  </si>
  <si>
    <t>27.00%</t>
  </si>
  <si>
    <t>Unconsolidated Ventures | Office Joint Venture</t>
  </si>
  <si>
    <t>10.00%</t>
  </si>
  <si>
    <t>Unconsolidated Ventures | Office Joint Venture | Chicago</t>
  </si>
  <si>
    <t>9.99%</t>
  </si>
  <si>
    <t>Number of office buildings | building</t>
  </si>
  <si>
    <t>Unconsolidated Ventures | LandCap</t>
  </si>
  <si>
    <t>Unconsolidated Ventures | SteelWave</t>
  </si>
  <si>
    <t>Unconsolidated Ventures | Aerium</t>
  </si>
  <si>
    <t>Unrealized loss</t>
  </si>
  <si>
    <t>Unconsolidated Ventures | CS/Federal</t>
  </si>
  <si>
    <t>Number of adjacent class A office/flex buildings located in Colorado Springs acquired as a portfolio (property) | property</t>
  </si>
  <si>
    <t>Cost of portfolio of the real estate properties acquired</t>
  </si>
  <si>
    <t>Number of non-recourse mortgage notes | note</t>
  </si>
  <si>
    <t>Unconsolidated Ventures | CS/Federal | Non-recourse mortgage note bearing 5.51% interest</t>
  </si>
  <si>
    <t>5.51%</t>
  </si>
  <si>
    <t>Unconsolidated Ventures | CS/Federal | Non-recourse mortgage note bearing 5.46% interest</t>
  </si>
  <si>
    <t>5.46%</t>
  </si>
  <si>
    <t>Unconsolidated Ventures | Other Joint Venture</t>
  </si>
  <si>
    <t>Real Estate Securities, Available for Sale (Details) $ in Thousands</t>
  </si>
  <si>
    <t>Jun. 30, 2016USD ($)security</t>
  </si>
  <si>
    <t>Jun. 30, 2016USD ($)securitycdo</t>
  </si>
  <si>
    <t>Dec. 31, 2015USD ($)security</t>
  </si>
  <si>
    <t>Number (securities) | security</t>
  </si>
  <si>
    <t>Amortized Cost</t>
  </si>
  <si>
    <t>Cumulative Unrealized Gains</t>
  </si>
  <si>
    <t>Cumulative Unrealized Losses</t>
  </si>
  <si>
    <t>Real estate securities, available for sale, Fair Value</t>
  </si>
  <si>
    <t>Weighted Average Coupon</t>
  </si>
  <si>
    <t>2.45%</t>
  </si>
  <si>
    <t>2.46%</t>
  </si>
  <si>
    <t>12.12%</t>
  </si>
  <si>
    <t>11.85%</t>
  </si>
  <si>
    <t>Number of company-sponsored CDOs | cdo</t>
  </si>
  <si>
    <t>Number of company-sponsored CDOs collateralized by CRE debt | cdo</t>
  </si>
  <si>
    <t>Number of company-sponsored CDOs collateralized by CRE securities | cdo</t>
  </si>
  <si>
    <t>Number of equity interests in CDOs, focused on CRE debt | cdo</t>
  </si>
  <si>
    <t>Proceeds from the sale of securities</t>
  </si>
  <si>
    <t>Minimum</t>
  </si>
  <si>
    <t>Available for sale securities contractual maturity period</t>
  </si>
  <si>
    <t>3 months</t>
  </si>
  <si>
    <t>Maximum</t>
  </si>
  <si>
    <t>37 years</t>
  </si>
  <si>
    <t>3 years 2 months 24 days</t>
  </si>
  <si>
    <t>Principal / Notional Amount</t>
  </si>
  <si>
    <t>Variable Interest Entity, Not Primary Beneficiary</t>
  </si>
  <si>
    <t>43.00%</t>
  </si>
  <si>
    <t>45.90%</t>
  </si>
  <si>
    <t>2.11%</t>
  </si>
  <si>
    <t>2.01%</t>
  </si>
  <si>
    <t>19.18%</t>
  </si>
  <si>
    <t>16.83%</t>
  </si>
  <si>
    <t>Variable Interest Entity, Not Primary Beneficiary | Principal / Notional Amount</t>
  </si>
  <si>
    <t>57.00%</t>
  </si>
  <si>
    <t>54.10%</t>
  </si>
  <si>
    <t>2.67%</t>
  </si>
  <si>
    <t>2.80%</t>
  </si>
  <si>
    <t>7.75%</t>
  </si>
  <si>
    <t>8.56%</t>
  </si>
  <si>
    <t>Variable Interest Entity, Primary Beneficiary | Principal / Notional Amount</t>
  </si>
  <si>
    <t>N-Star CDO bonds | Variable Interest Entity, Not Primary Beneficiary</t>
  </si>
  <si>
    <t>32.10%</t>
  </si>
  <si>
    <t>31.30%</t>
  </si>
  <si>
    <t>2.36%</t>
  </si>
  <si>
    <t>1.98%</t>
  </si>
  <si>
    <t>25.79%</t>
  </si>
  <si>
    <t>22.01%</t>
  </si>
  <si>
    <t>Principal amount eliminated In consolidation</t>
  </si>
  <si>
    <t>Weighted average remaining life</t>
  </si>
  <si>
    <t>1 year 5 months 15 days</t>
  </si>
  <si>
    <t>N-Star CDO bonds | Variable Interest Entity, Not Primary Beneficiary | Principal / Notional Amount</t>
  </si>
  <si>
    <t>N-Star CDO bonds | Variable Interest Entity, Not Primary Beneficiary | Principal / Notional Amount | N-Star CDO IX</t>
  </si>
  <si>
    <t>N-Star CDO Equity | Variable Interest Entity, Not Primary Beneficiary</t>
  </si>
  <si>
    <t>5.50%</t>
  </si>
  <si>
    <t>14.22%</t>
  </si>
  <si>
    <t>12.41%</t>
  </si>
  <si>
    <t>2 years 6 months 12 days</t>
  </si>
  <si>
    <t>N-Star CDO Equity | Variable Interest Entity, Not Primary Beneficiary | Principal / Notional Amount</t>
  </si>
  <si>
    <t>CMBS and other securities | Variable Interest Entity, Not Primary Beneficiary</t>
  </si>
  <si>
    <t>9.10%</t>
  </si>
  <si>
    <t>0.65%</t>
  </si>
  <si>
    <t>2.15%</t>
  </si>
  <si>
    <t>1.19%</t>
  </si>
  <si>
    <t>5.52%</t>
  </si>
  <si>
    <t>Noncurrent equity securities</t>
  </si>
  <si>
    <t>CMBS and other securities | Variable Interest Entity, Not Primary Beneficiary | Principal / Notional Amount</t>
  </si>
  <si>
    <t>CMBS and other securities | Variable Interest Entity, Primary Beneficiary</t>
  </si>
  <si>
    <t>43.80%</t>
  </si>
  <si>
    <t>41.90%</t>
  </si>
  <si>
    <t>3.32%</t>
  </si>
  <si>
    <t>3.48%</t>
  </si>
  <si>
    <t>9.16%</t>
  </si>
  <si>
    <t>10.13%</t>
  </si>
  <si>
    <t>CMBS and other securities | Variable Interest Entity, Primary Beneficiary | Principal / Notional Amount</t>
  </si>
  <si>
    <t>Third-party CDO notes | Variable Interest Entity, Primary Beneficiary</t>
  </si>
  <si>
    <t>4.40%</t>
  </si>
  <si>
    <t>4.30%</t>
  </si>
  <si>
    <t>0.01%</t>
  </si>
  <si>
    <t>Third-party CDO notes | Variable Interest Entity, Primary Beneficiary | Principal / Notional Amount</t>
  </si>
  <si>
    <t>Agency debentures | Variable Interest Entity, Primary Beneficiary</t>
  </si>
  <si>
    <t>7.50%</t>
  </si>
  <si>
    <t>6.80%</t>
  </si>
  <si>
    <t>4.57%</t>
  </si>
  <si>
    <t>Agency debentures | Variable Interest Entity, Primary Beneficiary | Principal / Notional Amount</t>
  </si>
  <si>
    <t>Unsecured REIT debt | Variable Interest Entity, Primary Beneficiary</t>
  </si>
  <si>
    <t>0.70%</t>
  </si>
  <si>
    <t>0.60%</t>
  </si>
  <si>
    <t>5.88%</t>
  </si>
  <si>
    <t>Unsecured REIT debt | Variable Interest Entity, Primary Beneficiary | Principal / Notional Amount</t>
  </si>
  <si>
    <t>Trust preferred securities | Variable Interest Entity, Primary Beneficiary</t>
  </si>
  <si>
    <t>2.25%</t>
  </si>
  <si>
    <t>2.32%</t>
  </si>
  <si>
    <t>Trust preferred securities | Variable Interest Entity, Primary Beneficiary | Principal / Notional Amount</t>
  </si>
  <si>
    <t>CRE Securities</t>
  </si>
  <si>
    <t>Net realized gain of CRE securities investments</t>
  </si>
  <si>
    <t>Net realized cash gain of CRE securities investments</t>
  </si>
  <si>
    <t>Number of CRE securities for which the fair value option was not elected (securities) | security</t>
  </si>
  <si>
    <t>Carrying value of items for which the fair value option was not elected</t>
  </si>
  <si>
    <t>Accumulated net unrealized gains included in OCI</t>
  </si>
  <si>
    <t>Number of securities in unrealized loss position | security</t>
  </si>
  <si>
    <t>Securities in unrealized loss position, carrying value</t>
  </si>
  <si>
    <t>Securities in unrealized loss position, unrealized loss</t>
  </si>
  <si>
    <t>Number of securities in unrealized loss position, greater than one year | security</t>
  </si>
  <si>
    <t>CRE Securities | Realized Gain (Loss) on Investments and Other</t>
  </si>
  <si>
    <t>OTTI loss on securities</t>
  </si>
  <si>
    <t>Borrowings (Details)</t>
  </si>
  <si>
    <t>Jul. 31, 2016USD ($)shares</t>
  </si>
  <si>
    <t>Apr. 30, 2016property</t>
  </si>
  <si>
    <t>Aug. 31, 2014</t>
  </si>
  <si>
    <t>Jun. 30, 2016USD ($)loanmezzanine_notemortgage_note</t>
  </si>
  <si>
    <t>Sep. 30, 2014USD ($)</t>
  </si>
  <si>
    <t>Mar. 31, 2013USD ($)</t>
  </si>
  <si>
    <t>Debt Instrument [Line Items]</t>
  </si>
  <si>
    <t>Principal Amount, excluding properties held for sale</t>
  </si>
  <si>
    <t>Carrying Value, excluding properties held for sale</t>
  </si>
  <si>
    <t>Number of mortgage loans | loan</t>
  </si>
  <si>
    <t>Number of properties returned to lender | property</t>
  </si>
  <si>
    <t>Years ending December 31:</t>
  </si>
  <si>
    <t>Credit facility:</t>
  </si>
  <si>
    <t>LIBOR</t>
  </si>
  <si>
    <t>Various portfolios</t>
  </si>
  <si>
    <t>SLC and Wakefield Portfolio | LIBOR</t>
  </si>
  <si>
    <t>Senior mortgage notes</t>
  </si>
  <si>
    <t>Senior mortgage notes | Healthcare</t>
  </si>
  <si>
    <t>Senior mortgage notes | Healthcare | LIBOR</t>
  </si>
  <si>
    <t>Weighted average interest rate</t>
  </si>
  <si>
    <t>4.28%</t>
  </si>
  <si>
    <t>Senior mortgage notes | Hotels</t>
  </si>
  <si>
    <t>Senior mortgage notes | Hotels | LIBOR</t>
  </si>
  <si>
    <t>3.39%</t>
  </si>
  <si>
    <t>Senior mortgage notes | Net lease</t>
  </si>
  <si>
    <t>Senior mortgage notes | Multi-tenant Office</t>
  </si>
  <si>
    <t>Senior mortgage notes | Other real estate</t>
  </si>
  <si>
    <t>Senior mortgage notes | Various portfolios</t>
  </si>
  <si>
    <t>Number of mortgage loans | mortgage_note</t>
  </si>
  <si>
    <t>Senior mortgage notes | 5.89% Non-recourse Note Payable, Due May 2017 | East Arlington, TX | Healthcare</t>
  </si>
  <si>
    <t>Stated interest rate</t>
  </si>
  <si>
    <t>5.89%</t>
  </si>
  <si>
    <t>Senior mortgage notes | LIBOR Plus 3% Non-recourse Note Payable, Due January 2019 | SLC Portfolio | Healthcare</t>
  </si>
  <si>
    <t>Senior mortgage notes | LIBOR Plus 3% Non-recourse Note Payable, Due January 2019 | SLC Portfolio | Healthcare | LIBOR</t>
  </si>
  <si>
    <t>Variable rate basis</t>
  </si>
  <si>
    <t>Interest rate added to variable rate</t>
  </si>
  <si>
    <t>3.00%</t>
  </si>
  <si>
    <t>Senior mortgage notes | LIBOR Plus 4.25%/4.54%/4.59%, Non-recourse, Due May 2019, January 2025, February 2026 | Formation Portfolio | Healthcare</t>
  </si>
  <si>
    <t>Senior mortgage notes | LIBOR Plus 4.25%/4.54%/4.59%, Non-recourse, Due May 2019, January 2025, February 2026 | Formation Portfolio | Healthcare | LIBOR</t>
  </si>
  <si>
    <t>Senior mortgage notes | LIBOR Plus 4.25%/4.54%/4.59%, Non-recourse, Due May 2019, January 2025, February 2026 | Formation Portfolio (1) | Healthcare | LIBOR</t>
  </si>
  <si>
    <t>4.25%</t>
  </si>
  <si>
    <t>Senior mortgage notes | LIBOR Plus 4.25%/4.54%/4.59%, Non-recourse, Due May 2019, January 2025, February 2026 | Formation Portfolio (2) | Healthcare | LIBOR</t>
  </si>
  <si>
    <t>4.54%</t>
  </si>
  <si>
    <t>Senior mortgage notes | LIBOR Plus 4.25%/4.54%/4.59%, Non-recourse, Due May 2019, January 2025, February 2026 | Formation Portfolio (3) | Healthcare | LIBOR</t>
  </si>
  <si>
    <t>4.59%</t>
  </si>
  <si>
    <t>Senior mortgage notes | LIBOR Plus 3.50% Non-recourse Note Payable, Due November 2019 | Minnesota Portfolio | Healthcare</t>
  </si>
  <si>
    <t>Senior mortgage notes | LIBOR Plus 3.50% Non-recourse Note Payable, Due November 2019 | Minnesota Portfolio | Healthcare | LIBOR</t>
  </si>
  <si>
    <t>3.50%</t>
  </si>
  <si>
    <t>Senior mortgage notes | LIBOR Plus 4.84% Non-recourse Note Payable, Due December 2019 | Griffin-American - U.K. | Healthcare</t>
  </si>
  <si>
    <t>Senior mortgage notes | LIBOR Plus 4.84% Non-recourse Note Payable, Due December 2019 | Griffin-American - U.K. | Healthcare | LIBOR</t>
  </si>
  <si>
    <t>4.84%</t>
  </si>
  <si>
    <t>Senior mortgage notes | 4.68% Non-recourse Note Payable, Due December 2019, June 2025 and December 2035 | Griffin-American - U.S. | Healthcare</t>
  </si>
  <si>
    <t>Senior mortgage notes | LIBOR Plus 3.49% Non-recourse Note Payable, Due December 2019 | Griffin-American - U.S. | Healthcare</t>
  </si>
  <si>
    <t>Senior mortgage notes | LIBOR Plus 3.49% Non-recourse Note Payable, Due December 2019 | Griffin-American - U.S. | Healthcare | LIBOR</t>
  </si>
  <si>
    <t>3.49%</t>
  </si>
  <si>
    <t>Senior mortgage notes | LIBOR Plus 4.00% Non-recourse Note Payable, Due April 2020 | Wakefield Portfolio | Healthcare</t>
  </si>
  <si>
    <t>Senior mortgage notes | LIBOR Plus 4.00% Non-recourse Note Payable, Due April 2020 | Wakefield Portfolio | Healthcare | LIBOR</t>
  </si>
  <si>
    <t>Senior mortgage notes | LIBOR Plus 7.75% Percent Non-recourse Note Payable, Due July 2021 | Healthcare Preferred | Healthcare</t>
  </si>
  <si>
    <t>Senior mortgage notes | LIBOR Plus 7.75% Percent Non-recourse Note Payable, Due July 2021 | Healthcare Preferred | Healthcare | LIBOR</t>
  </si>
  <si>
    <t>Senior mortgage notes | LIBOR Plus 4.50% Non-recourse Note Payable, Due September 2021 | Indiana Portfolio | Healthcare</t>
  </si>
  <si>
    <t>Senior mortgage notes | LIBOR Plus 4.50% Non-recourse Note Payable, Due September 2021 | Indiana Portfolio | Healthcare | LIBOR</t>
  </si>
  <si>
    <t>4.50%</t>
  </si>
  <si>
    <t>Senior mortgage notes | LIBOR Plus 3.39%, Non-recourse, Due June 2019 | Innkeepers Portfolio | Hotels</t>
  </si>
  <si>
    <t>Senior mortgage notes | LIBOR Plus 3.39%, Non-recourse, Due June 2019 | Innkeepers Portfolio | Hotels | LIBOR</t>
  </si>
  <si>
    <t>Senior mortgage notes | LIBOR Plus 3.25%, Non-recourse, Due August 2019 | K Partners Portfolio | Hotels</t>
  </si>
  <si>
    <t>Senior mortgage notes | LIBOR Plus 3.25%, Non-recourse, Due August 2019 | K Partners Portfolio | Hotels | LIBOR</t>
  </si>
  <si>
    <t>3.25%</t>
  </si>
  <si>
    <t>Senior mortgage notes | LIBOR Plus 3.05%, Non-recourse, Due October 2019 | Courtyard Portfolio | Hotels</t>
  </si>
  <si>
    <t>Senior mortgage notes | LIBOR Plus 3.05%, Non-recourse, Due October 2019 | Courtyard Portfolio | Hotels | LIBOR</t>
  </si>
  <si>
    <t>3.05%</t>
  </si>
  <si>
    <t>Senior mortgage notes | LIBOR Plus 3.60%, Non-recourse, Due November 2019 | Inland Portfolio | Hotels</t>
  </si>
  <si>
    <t>Senior mortgage notes | LIBOR Plus 3.60%, Non-recourse, Due November 2019 | Inland Portfolio | Hotels | LIBOR</t>
  </si>
  <si>
    <t>3.60%</t>
  </si>
  <si>
    <t>Senior mortgage notes | LIBOR Plus 3.85%, Non-recourse, Due June 2020 | NE Portfolio | Hotels</t>
  </si>
  <si>
    <t>Senior mortgage notes | LIBOR Plus 3.85%, Non-recourse, Due June 2020 | NE Portfolio | Hotels | LIBOR</t>
  </si>
  <si>
    <t>3.85%</t>
  </si>
  <si>
    <t>Senior mortgage notes | LIBOR Plus 3.90%, Non-recourse, Due July 2020 | Miami Hotel Portfolio | Hotels</t>
  </si>
  <si>
    <t>Senior mortgage notes | LIBOR Plus 3.90%, Non-recourse, Due July 2020 | Miami Hotel Portfolio | Hotels | LIBOR</t>
  </si>
  <si>
    <t>3.90%</t>
  </si>
  <si>
    <t>Senior mortgage notes | 6.17% Non-recourse Note Payable, Due October 2016 | DSG Portfolio | Net lease</t>
  </si>
  <si>
    <t>6.17%</t>
  </si>
  <si>
    <t>Senior mortgage notes | 6.06% Non-recourse Note Payable, Due February 2017 | Indianapolis, IN | Net lease</t>
  </si>
  <si>
    <t>6.06%</t>
  </si>
  <si>
    <t>Senior mortgage notes | 5.95% Non-recourse Note Payable, Due March 2017 | Milpitas, CA | Net lease</t>
  </si>
  <si>
    <t>5.95%</t>
  </si>
  <si>
    <t>Senior mortgage notes | 5.63% Non-recourse Note Payable, Due April 2017 | Fort Mill, SC 1 | Net lease</t>
  </si>
  <si>
    <t>5.63%</t>
  </si>
  <si>
    <t>Senior mortgage notes | 6.21% Non-recourse Note Payable, Due April 2017 | Fort Mill, SC 2 | Net lease</t>
  </si>
  <si>
    <t>6.21%</t>
  </si>
  <si>
    <t>Senior mortgage notes | 4.21%, Non-recourse, Due July 2017 and December 2017 | Industrial Portfolio | Net lease</t>
  </si>
  <si>
    <t>4.21%</t>
  </si>
  <si>
    <t>Senior mortgage notes | 5.16% Non-recourse Note Payable, Due September 2017 | Salt Lake City, UT | Net lease</t>
  </si>
  <si>
    <t>5.16%</t>
  </si>
  <si>
    <t>Senior mortgage notes | 4.0% Non-recourse Note Payable, Due June 2021 | Green Pond, NJ | Net lease</t>
  </si>
  <si>
    <t>Senior mortgage notes | LIBOR Plus 2.15%, Non-recourse, Due July 2023 | Net lease | LIBOR</t>
  </si>
  <si>
    <t>4.91%</t>
  </si>
  <si>
    <t>Senior mortgage notes | LIBOR Plus 2.15%, Non-recourse, Due July 2023 | South Portland, ME | Net lease</t>
  </si>
  <si>
    <t>Senior mortgage notes | LIBOR Plus 2.15%, Non-recourse, Due July 2023 | South Portland, ME | Net lease | LIBOR</t>
  </si>
  <si>
    <t>Senior mortgage notes | 4.08% Percent Non-recourse Note Payable, Due August 2026 | Aurora, CO | Net lease</t>
  </si>
  <si>
    <t>4.08%</t>
  </si>
  <si>
    <t>Senior mortgage notes | LIBOR Plus 2.15% Non-recourse Note Payable, Due November 2019/February 2020 | Legacy Portfolio | Multi-tenant Office</t>
  </si>
  <si>
    <t>Senior mortgage notes | LIBOR Plus 2.15% Non-recourse Note Payable, Due November 2019/February 2020 | Legacy Portfolio | Multi-tenant Office | LIBOR</t>
  </si>
  <si>
    <t>Senior mortgage notes | LIBOR Plus 1.60% Non-recourse Note Payable, Due May 2023 | Other real estate</t>
  </si>
  <si>
    <t>Senior mortgage notes | LIBOR Plus 1.60% Non-recourse Note Payable, Due May 2023 | Other real estate | LIBOR</t>
  </si>
  <si>
    <t>1.60%</t>
  </si>
  <si>
    <t>Senior mortgage notes | 4.32% Non-recourse Note Payable, Due December 2021 and December 2025 | Manufactured housing communities</t>
  </si>
  <si>
    <t>4.32%</t>
  </si>
  <si>
    <t>Credit facility</t>
  </si>
  <si>
    <t>Credit facility | Corporate Revolving Credit Facility</t>
  </si>
  <si>
    <t>Credit facility, term</t>
  </si>
  <si>
    <t>3 years</t>
  </si>
  <si>
    <t>Credit facility | Corporate Revolving Credit Facility | Net lease</t>
  </si>
  <si>
    <t>Debt instrument, collateral amount</t>
  </si>
  <si>
    <t>Credit facility | Corporate Revolving Credit Facility | LIBOR</t>
  </si>
  <si>
    <t>Credit facility | Corporate Term Facility</t>
  </si>
  <si>
    <t>Unused borrowing capacity</t>
  </si>
  <si>
    <t>Credit facility | Corporate Term Facility-A</t>
  </si>
  <si>
    <t>Credit facility | Corporate Term Facility-B</t>
  </si>
  <si>
    <t>4.55%</t>
  </si>
  <si>
    <t>Credit facility | Loan Facility 1</t>
  </si>
  <si>
    <t>2.95%</t>
  </si>
  <si>
    <t>Credit facility | Loan Facility 1 | Subsidiary</t>
  </si>
  <si>
    <t>Maximum borrowing capacity</t>
  </si>
  <si>
    <t>CDO Bonds Payable</t>
  </si>
  <si>
    <t>CDO Bonds Payable | N-Star I</t>
  </si>
  <si>
    <t>7.01%</t>
  </si>
  <si>
    <t>CDO Bonds Payable | N-Star IX</t>
  </si>
  <si>
    <t>CDO Bonds Payable | N-Star IX | LIBOR</t>
  </si>
  <si>
    <t>Exchangeable Senior Notes</t>
  </si>
  <si>
    <t>Exchangeable Senior Notes | 7.25% Notes</t>
  </si>
  <si>
    <t>7.25%</t>
  </si>
  <si>
    <t>Exchangeable Senior Notes | 8.875% Notes</t>
  </si>
  <si>
    <t>8.875%</t>
  </si>
  <si>
    <t>Exchangeable Senior Notes | 8.875% Notes | Subsequent event</t>
  </si>
  <si>
    <t>Exchangeable Senior Notes | 8.875% Notes | Subsequent event | Common Stock</t>
  </si>
  <si>
    <t>Debt conversion, shares exchanged | shares</t>
  </si>
  <si>
    <t>Exchangeable Senior Notes | 5.375% Notes</t>
  </si>
  <si>
    <t>5.375%</t>
  </si>
  <si>
    <t>Junior Subordinated Notes</t>
  </si>
  <si>
    <t>Junior Subordinated Notes | Trust I</t>
  </si>
  <si>
    <t>Junior Subordinated Notes | Trust I | LIBOR</t>
  </si>
  <si>
    <t>Junior Subordinated Notes | Trust II</t>
  </si>
  <si>
    <t>Junior Subordinated Notes | Trust II | LIBOR</t>
  </si>
  <si>
    <t>Junior Subordinated Notes | Trust III</t>
  </si>
  <si>
    <t>Junior Subordinated Notes | Trust III | LIBOR</t>
  </si>
  <si>
    <t>2.83%</t>
  </si>
  <si>
    <t>Junior Subordinated Notes | Trust IV</t>
  </si>
  <si>
    <t>Junior Subordinated Notes | Trust IV | LIBOR</t>
  </si>
  <si>
    <t>Junior Subordinated Notes | Trust V</t>
  </si>
  <si>
    <t>Junior Subordinated Notes | Trust V | LIBOR</t>
  </si>
  <si>
    <t>2.70%</t>
  </si>
  <si>
    <t>Junior Subordinated Notes | Trust VI</t>
  </si>
  <si>
    <t>Junior Subordinated Notes | Trust VI | LIBOR</t>
  </si>
  <si>
    <t>2.90%</t>
  </si>
  <si>
    <t>Junior Subordinated Notes | Trust VII</t>
  </si>
  <si>
    <t>Junior Subordinated Notes | Trust VII | LIBOR</t>
  </si>
  <si>
    <t>2.50%</t>
  </si>
  <si>
    <t>Junior Subordinated Notes | Trust VIII</t>
  </si>
  <si>
    <t>Junior Subordinated Notes | Trust VIII | LIBOR</t>
  </si>
  <si>
    <t>Properties Held-for-sale</t>
  </si>
  <si>
    <t>Properties Held-for-sale | Senior housing portfolio</t>
  </si>
  <si>
    <t>Properties Held-for-sale | 5.37% Nonrecourse Note Payable Due October 2015 [Member] | Various portfolios</t>
  </si>
  <si>
    <t>5.37%</t>
  </si>
  <si>
    <t>Properties Held-for-sale | 4.21% Nonrecourse Note Payable Due July and December 2017 | Industrial Portfolio</t>
  </si>
  <si>
    <t>Properties Held-for-sale | 4.32% Non-recourse Note Payable, Due December 2021 and December 2025 | Manufactured housing communities</t>
  </si>
  <si>
    <t>Properties Held-for-sale | 4.09% Non-recourse Note Payble, Due April 2023 and July 2023 | Multifamily</t>
  </si>
  <si>
    <t>4.09%</t>
  </si>
  <si>
    <t>Mezzanine | Various portfolios</t>
  </si>
  <si>
    <t>Number of mortgage loans | mezzanine_note</t>
  </si>
  <si>
    <t>Mortgage and Other Notes Payable</t>
  </si>
  <si>
    <t>Senior Notes | 7.25% Notes</t>
  </si>
  <si>
    <t>Senior Notes | 8.875% Notes</t>
  </si>
  <si>
    <t>Senior Notes | 5.375% Notes</t>
  </si>
  <si>
    <t>Borrowings - Reconciliation of Principal Amount to Carrying Value (Details) - USD ($) $ in Thousands</t>
  </si>
  <si>
    <t>Discount (Premium), Net</t>
  </si>
  <si>
    <t>Deferred Financing Costs, Net</t>
  </si>
  <si>
    <t>Healthcare | Senior mortgage notes</t>
  </si>
  <si>
    <t>Hotels | Senior mortgage notes</t>
  </si>
  <si>
    <t>Net lease | Senior mortgage notes</t>
  </si>
  <si>
    <t>Multi-tenant Office | Senior mortgage notes</t>
  </si>
  <si>
    <t>Other real estate | Senior mortgage notes</t>
  </si>
  <si>
    <t>Related Party Arrangements (Details) $ / shares in Units, shares in Millions</t>
  </si>
  <si>
    <t>Jun. 30, 2014</t>
  </si>
  <si>
    <t>Feb. 29, 2016USD ($)loan</t>
  </si>
  <si>
    <t>Oct. 31, 2015</t>
  </si>
  <si>
    <t>Dec. 31, 2016USD ($)</t>
  </si>
  <si>
    <t>Jun. 30, 2016USD ($)$ / shares</t>
  </si>
  <si>
    <t>Jan. 31, 2015USD ($)hotel</t>
  </si>
  <si>
    <t>Dec. 31, 2014</t>
  </si>
  <si>
    <t>Related party and sponsored company arrangements</t>
  </si>
  <si>
    <t>PE Investments | Forecast</t>
  </si>
  <si>
    <t>Subsequent event | PE Investments</t>
  </si>
  <si>
    <t>Ownership interest</t>
  </si>
  <si>
    <t>N-Star CDOs and the CSE and CapLease CDOs financing transactions</t>
  </si>
  <si>
    <t>Management fee income</t>
  </si>
  <si>
    <t>N-Star CDOs and the CSE and CapLease CDOs financing transactions | Eliminations</t>
  </si>
  <si>
    <t>Management fees, eliminated</t>
  </si>
  <si>
    <t>NSAM</t>
  </si>
  <si>
    <t>Base management fee</t>
  </si>
  <si>
    <t>Additional asset management fee percentage</t>
  </si>
  <si>
    <t>1.50%</t>
  </si>
  <si>
    <t>Incentive management fees</t>
  </si>
  <si>
    <t>Assets under management</t>
  </si>
  <si>
    <t>Maximum expense reimbursement rate, related party</t>
  </si>
  <si>
    <t>20.00%</t>
  </si>
  <si>
    <t>Direct costs and expenses allocated for reimbursement</t>
  </si>
  <si>
    <t>Compensation expense reimbursement rate, related party, percentage, maximum</t>
  </si>
  <si>
    <t>Compensation expense reimbursement rate, related party, percentage, equity portion</t>
  </si>
  <si>
    <t>Compensation expense reimbursement rate, long-term bonuses, related party, percentage</t>
  </si>
  <si>
    <t>Vesting period</t>
  </si>
  <si>
    <t>4 years</t>
  </si>
  <si>
    <t>NSAM | ILF</t>
  </si>
  <si>
    <t>NSAM | Revolving credit facility</t>
  </si>
  <si>
    <t>Credit facility, maximum borrowing capacity (up to)</t>
  </si>
  <si>
    <t>Credit facility, financial covenant, required unrestricted cash or cash equivalents balance (at least)</t>
  </si>
  <si>
    <t>NSAM | Revolving credit facility | LIBOR</t>
  </si>
  <si>
    <t>NSAM | Other Revenue</t>
  </si>
  <si>
    <t>Asset management agreement revenue</t>
  </si>
  <si>
    <t>NSAM | Tier 1</t>
  </si>
  <si>
    <t>Asset management agreement, incentive fee</t>
  </si>
  <si>
    <t>NSAM | Tier 1 | Minimum</t>
  </si>
  <si>
    <t>Asset management agreement, incentive fee, per share (dollars per share) | $ / shares</t>
  </si>
  <si>
    <t>NSAM | Tier 1 | Maximum</t>
  </si>
  <si>
    <t>NSAM | Tier 2</t>
  </si>
  <si>
    <t>NSAM | Tier 2 | Minimum</t>
  </si>
  <si>
    <t>NSAM | RXR Realty and Aerium</t>
  </si>
  <si>
    <t>Asset management fee, distribution of cash flows in excess of minimum base</t>
  </si>
  <si>
    <t>NSAM | Base Management Fee</t>
  </si>
  <si>
    <t>NSAM | NorthStar Realty Finance Corp.</t>
  </si>
  <si>
    <t>Asset management agreement, initial term</t>
  </si>
  <si>
    <t>20 years</t>
  </si>
  <si>
    <t>Asset management agreement, renewal term</t>
  </si>
  <si>
    <t>NSAM | NorthStar Europe</t>
  </si>
  <si>
    <t>Healthcare Strategic Partnership | Minimum</t>
  </si>
  <si>
    <t>Management fees, incentive revenue</t>
  </si>
  <si>
    <t>Healthcare Strategic Partnership | Maximum</t>
  </si>
  <si>
    <t>American Healthcare Investors LLC | Strategic Partner</t>
  </si>
  <si>
    <t>Percentage of equity interest</t>
  </si>
  <si>
    <t>12.00%</t>
  </si>
  <si>
    <t>American Healthcare Investors LLC | NorthStar Realty Finance Corp.</t>
  </si>
  <si>
    <t>Island Hospitality Management Inc</t>
  </si>
  <si>
    <t>45.00%</t>
  </si>
  <si>
    <t>Number of hotel properties under management agreement (hotels) | hotel</t>
  </si>
  <si>
    <t>Real estate assets under management</t>
  </si>
  <si>
    <t>Island Hospitality Management Inc | Minimum</t>
  </si>
  <si>
    <t>Property management fee</t>
  </si>
  <si>
    <t>Island Hospitality Management Inc | Maximum</t>
  </si>
  <si>
    <t>Island Hospitality Management Inc | Base Management Fee</t>
  </si>
  <si>
    <t>Payment of base management fees</t>
  </si>
  <si>
    <t>Island Hospitality Management Inc | NorthStar Realty Finance Corp.</t>
  </si>
  <si>
    <t>Existing owners | PE Investment II</t>
  </si>
  <si>
    <t>Non-controlling interests, ownership percentage</t>
  </si>
  <si>
    <t>70.00%</t>
  </si>
  <si>
    <t>Third party | PE Investment II</t>
  </si>
  <si>
    <t>30.00%</t>
  </si>
  <si>
    <t>Vintage Funds | PE Investment II</t>
  </si>
  <si>
    <t>80.00%</t>
  </si>
  <si>
    <t>NorthStar Income | PE Investment II</t>
  </si>
  <si>
    <t>Northstar Income II</t>
  </si>
  <si>
    <t>Northstar Income II | First mortgage loans</t>
  </si>
  <si>
    <t>Northstar Healthcare</t>
  </si>
  <si>
    <t>Northstar Healthcare | ILF</t>
  </si>
  <si>
    <t>Compensation Expenses - Summary of Compensation Expense (Details) - USD ($) $ in Thousands</t>
  </si>
  <si>
    <t>Salaries and related expenses</t>
  </si>
  <si>
    <t>Compensation Expenses - Narrative (Details) $ / shares in Units, $ in Millions</t>
  </si>
  <si>
    <t>Jan. 04, 2016shares</t>
  </si>
  <si>
    <t>Jan. 01, 2015shares</t>
  </si>
  <si>
    <t>Jun. 30, 2014tier</t>
  </si>
  <si>
    <t>Jan. 22, 2014shares</t>
  </si>
  <si>
    <t>Feb. 29, 2016$ / sharesshares</t>
  </si>
  <si>
    <t>Feb. 28, 2015$ / sharesshares</t>
  </si>
  <si>
    <t>Jul. 31, 2009componentshares</t>
  </si>
  <si>
    <t>Dec. 31, 2015shares</t>
  </si>
  <si>
    <t>Dec. 31, 2013$ / sharesshares</t>
  </si>
  <si>
    <t>Dec. 31, 2012$ / sharesshares</t>
  </si>
  <si>
    <t>Dec. 31, 2011$ / sharesshares</t>
  </si>
  <si>
    <t>Dec. 31, 2018installment</t>
  </si>
  <si>
    <t>Apr. 02, 2017</t>
  </si>
  <si>
    <t>Apr. 02, 2016</t>
  </si>
  <si>
    <t>Apr. 02, 2015</t>
  </si>
  <si>
    <t>Dec. 31, 2018</t>
  </si>
  <si>
    <t>Jan. 29, 2018installment</t>
  </si>
  <si>
    <t>Dec. 31, 2017</t>
  </si>
  <si>
    <t>Jan. 29, 2017installment</t>
  </si>
  <si>
    <t>Dec. 31, 2016</t>
  </si>
  <si>
    <t>Jan. 29, 2015installment</t>
  </si>
  <si>
    <t>Share-based Compensation Arrangement by Share-based Payment Award [Line Items]</t>
  </si>
  <si>
    <t>Number of tiers in corporate structure | tier</t>
  </si>
  <si>
    <t>Conversion ratio, deferred LTIP units into stock (in shares)</t>
  </si>
  <si>
    <t>Awards issued during period (in shares)</t>
  </si>
  <si>
    <t>Equity-based compensation expense to be recognized over remaining vesting period | $</t>
  </si>
  <si>
    <t>New stock issued during period (in shares)</t>
  </si>
  <si>
    <t>Restricted stock</t>
  </si>
  <si>
    <t>RSUs</t>
  </si>
  <si>
    <t>LTIP Units</t>
  </si>
  <si>
    <t>Omnibus Stock Incentive Plan | Restricted stock</t>
  </si>
  <si>
    <t>Number of unvested shares outstanding</t>
  </si>
  <si>
    <t>Omnibus Stock Incentive Plan | Deferred LTIP Units and RSUs</t>
  </si>
  <si>
    <t>Number of shares available for issuance</t>
  </si>
  <si>
    <t>Incentive Compensation Plan</t>
  </si>
  <si>
    <t>Percentage of adjusted equity capital used in calculating size of incentive pool</t>
  </si>
  <si>
    <t>1.75%</t>
  </si>
  <si>
    <t>Percentage of adjusted funds from operations used in calculating size of incentive pool</t>
  </si>
  <si>
    <t>Percentage of return hurdle on adjusted equity capital</t>
  </si>
  <si>
    <t>9.00%</t>
  </si>
  <si>
    <t>Number of incentive compensation components into which the incentive pool is expected to be divided (components) | component</t>
  </si>
  <si>
    <t>Percentage of deferred cash bonus</t>
  </si>
  <si>
    <t>Incentive Compensation Plan | RSUs</t>
  </si>
  <si>
    <t>Number of shares of common stock given as payout (in shares)</t>
  </si>
  <si>
    <t>Incentive Compensation Plan | RSUs | Executive officers | Healthcare Strategic Joint Venture</t>
  </si>
  <si>
    <t>RSUs issued (in shares)</t>
  </si>
  <si>
    <t>Incentive Compensation Plan | RSUs | Minimum</t>
  </si>
  <si>
    <t>Period considered for achieving cumulative performance goals or target stock prices under the Plan</t>
  </si>
  <si>
    <t>Incentive Compensation Plan | RSUs | Maximum</t>
  </si>
  <si>
    <t>2011 Plan | RSUs | Executive officers</t>
  </si>
  <si>
    <t>Period following which employee will receive payout subject to conditions under the Plan</t>
  </si>
  <si>
    <t>Grant date fair value (in dollars per share) | $ / shares</t>
  </si>
  <si>
    <t>Risk-free interest rate</t>
  </si>
  <si>
    <t>0.42%</t>
  </si>
  <si>
    <t>Conversion of LTIP Units (in shares)</t>
  </si>
  <si>
    <t>2011 Plan | LTIP Units | Executive officers</t>
  </si>
  <si>
    <t>Number of equal annual installments in which units vest (installments) | installment</t>
  </si>
  <si>
    <t>2011 Plan | LTIP Units | Non-executive employees</t>
  </si>
  <si>
    <t>2011 Plan | LTIP Units | Non-executive employees | Tranche three</t>
  </si>
  <si>
    <t>Units granted, net of forfeitures (in shares)</t>
  </si>
  <si>
    <t>2012 Plan | Executive officers | Common Stock</t>
  </si>
  <si>
    <t>2012 Plan | RSUs | Executive officers</t>
  </si>
  <si>
    <t>0.44%</t>
  </si>
  <si>
    <t>2012 Plan | LTIP Units | Executive officers</t>
  </si>
  <si>
    <t>2012 Plan | LTIP Units | Executive officers | Forecast</t>
  </si>
  <si>
    <t>2012 Plan | LTIP Units | Non-executive employees</t>
  </si>
  <si>
    <t>2012 Plan | LTIP Units | Non-executive employees | Tranche three</t>
  </si>
  <si>
    <t>2013 Plan | RSUs | Executive officers</t>
  </si>
  <si>
    <t>0.63%</t>
  </si>
  <si>
    <t>2013 Plan | RSUs | Executive officers | Forecast</t>
  </si>
  <si>
    <t>2013 Plan | LTIP Units | Executive officers</t>
  </si>
  <si>
    <t>2013 Plan | LTIP Units | Executive officers | Forecast</t>
  </si>
  <si>
    <t>2013 Plan | LTIP Units | Executive officers | Tranche one</t>
  </si>
  <si>
    <t>2013 Plan | LTIP Units | Non-executive employees | Forecast</t>
  </si>
  <si>
    <t>2013 Plan | LTIP Units | Non-executive employees | Tranche three</t>
  </si>
  <si>
    <t>NSAM Bonus Plan | Restricted stock | Executive officers</t>
  </si>
  <si>
    <t>Awards vested upon grant</t>
  </si>
  <si>
    <t>NSAM Bonus Plan | Restricted stock | Non-executive employees</t>
  </si>
  <si>
    <t>NSAM Bonus Plan | RSUs</t>
  </si>
  <si>
    <t>Awards retired in period (in shares)</t>
  </si>
  <si>
    <t>NSAM Bonus Plan | RSUs | NSAM</t>
  </si>
  <si>
    <t>Company's responsibility for payment of awards following spin-off</t>
  </si>
  <si>
    <t>18.35%</t>
  </si>
  <si>
    <t>NSAM Bonus Plan | RSUs | Executive officers</t>
  </si>
  <si>
    <t>0.88%</t>
  </si>
  <si>
    <t>NSAM Bonus Plan | RSUs | Executive officers | Forecast</t>
  </si>
  <si>
    <t>Award requisite service period</t>
  </si>
  <si>
    <t>NSAM Bonus Plan | LTIP Units | NSAM</t>
  </si>
  <si>
    <t>31.65%</t>
  </si>
  <si>
    <t>NSAM Bonus Plan | LTIP Units | Executive officers</t>
  </si>
  <si>
    <t>NSAM Bonus Plan | LTIP Units | Executive officers | Forecast</t>
  </si>
  <si>
    <t>NSAM Bonus Plan | LTIP Units | Non-executive employees</t>
  </si>
  <si>
    <t>NorthStar Europe | Europe</t>
  </si>
  <si>
    <t>Compensation Expenses - Tables (Details) - USD ($) $ / shares in Units, shares in Thousands, $ in Thousands</t>
  </si>
  <si>
    <t>LTIP Grants</t>
  </si>
  <si>
    <t>Beginning balance (in units)</t>
  </si>
  <si>
    <t>Granted (in units)</t>
  </si>
  <si>
    <t>Converted (in units)</t>
  </si>
  <si>
    <t>Forfeited (in units)</t>
  </si>
  <si>
    <t>Vesting of restricted stock post-spin (in units)</t>
  </si>
  <si>
    <t>Ending balance (in units)</t>
  </si>
  <si>
    <t>Weighted Average Grant Price</t>
  </si>
  <si>
    <t>Beginning balance (in dollars per share)</t>
  </si>
  <si>
    <t>Granted (in dollars per share)</t>
  </si>
  <si>
    <t>Converted (in dollars per share)</t>
  </si>
  <si>
    <t>Forfeited (in dollars per share)</t>
  </si>
  <si>
    <t>Vesting of restricted stock post-spin (in dollars per share)</t>
  </si>
  <si>
    <t>Ending balance (in dollars per share)</t>
  </si>
  <si>
    <t>Stockholders' Equity (Details)</t>
  </si>
  <si>
    <t>Sep. 30, 2015USD ($)</t>
  </si>
  <si>
    <t>Jan. 01, 2012shares</t>
  </si>
  <si>
    <t>Class of Stock [Line Items]</t>
  </si>
  <si>
    <t>Numerator:</t>
  </si>
  <si>
    <t>Net income (loss) attributable to NorthStar Realty Finance Corp. common stockholders | $</t>
  </si>
  <si>
    <t>Net income (loss) attributable to LTIP Units non-controlling interests | $</t>
  </si>
  <si>
    <t>Net income (loss) attributable to common stockholders and LTIP Units | $</t>
  </si>
  <si>
    <t>Denominator:</t>
  </si>
  <si>
    <t>Weighted average shares of common stock (in shares)</t>
  </si>
  <si>
    <t>Weighted average LTIP Units (in shares)</t>
  </si>
  <si>
    <t>Weighted average shares of common stock and LTIP Units (in shares)</t>
  </si>
  <si>
    <t>Earnings Per Share</t>
  </si>
  <si>
    <t>LTIP units, common shares issued upon conversion (in shares)</t>
  </si>
  <si>
    <t>Dividend Reinvestment Plan (DRP)</t>
  </si>
  <si>
    <t>DRP</t>
  </si>
  <si>
    <t>Number of shares of common stock reserved for issuance under DRP (in shares)</t>
  </si>
  <si>
    <t>Common shares issued pursuant to the DRP (in shares)</t>
  </si>
  <si>
    <t>Stock repurchase program, authorized amount (up to) | $</t>
  </si>
  <si>
    <t>Stock repurchased (in shares)</t>
  </si>
  <si>
    <t>Stock repurchased, value | $</t>
  </si>
  <si>
    <t>Stock repurchase program, remaining authorized repurchase amount | $</t>
  </si>
  <si>
    <t>Stockholders' Equity - Dividends Declared (Details) - $ / shares</t>
  </si>
  <si>
    <t>May 05, 2016</t>
  </si>
  <si>
    <t>Apr. 27, 2016</t>
  </si>
  <si>
    <t>Feb. 25, 2016</t>
  </si>
  <si>
    <t>Jan. 30, 2016</t>
  </si>
  <si>
    <t>Dividends declared per share of common stock (in dollars per share)</t>
  </si>
  <si>
    <t>Series A preferred stock</t>
  </si>
  <si>
    <t>Dividends declared per share of preferred stock (in dollars per share)</t>
  </si>
  <si>
    <t>Series B preferred stock</t>
  </si>
  <si>
    <t>Series C preferred stock</t>
  </si>
  <si>
    <t>Series D preferred stock</t>
  </si>
  <si>
    <t>Series E preferred stock</t>
  </si>
  <si>
    <t>Non-controlling Interests (Details) - USD ($) $ in Thousands</t>
  </si>
  <si>
    <t>Units outstanding (in shares)</t>
  </si>
  <si>
    <t>Net income (loss) attributable to LTIP Units non-controlling interests</t>
  </si>
  <si>
    <t>Net Income (Loss) Available to Common Stockholders [Abstract]</t>
  </si>
  <si>
    <t>Operating Partnership</t>
  </si>
  <si>
    <t>Operating Partnership | LTIP Units</t>
  </si>
  <si>
    <t>Other non-controlling interests</t>
  </si>
  <si>
    <t>Net income (loss) allocated to other non-controlling interests</t>
  </si>
  <si>
    <t>Fair Value - Assets and Liabilities at Fair Value on Recurring Basis (Details) - USD ($) $ in Thousands</t>
  </si>
  <si>
    <t>Derivative liabilities</t>
  </si>
  <si>
    <t>Assets:</t>
  </si>
  <si>
    <t>Estimate of Fair Value Measurement</t>
  </si>
  <si>
    <t>Derivative assets</t>
  </si>
  <si>
    <t>Variable Interest Entity, Not Primary Beneficiary | N-Star CDO bonds</t>
  </si>
  <si>
    <t>Variable Interest Entity, Not Primary Beneficiary | N-Star CDO Equity</t>
  </si>
  <si>
    <t>Variable Interest Entity, Not Primary Beneficiary | CMBS</t>
  </si>
  <si>
    <t>CMBS and other securities</t>
  </si>
  <si>
    <t>Variable Interest Entity, Primary Beneficiary | CMBS</t>
  </si>
  <si>
    <t>Variable Interest Entity, Primary Beneficiary | Third-party CDO notes</t>
  </si>
  <si>
    <t>Variable Interest Entity, Primary Beneficiary | Agency debentures</t>
  </si>
  <si>
    <t>Variable Interest Entity, Primary Beneficiary | Unsecured REIT debt</t>
  </si>
  <si>
    <t>Variable Interest Entity, Primary Beneficiary | Trust preferred securities</t>
  </si>
  <si>
    <t>Level 3 | Variable Interest Entity, Not Primary Beneficiary | N-Star CDO bonds</t>
  </si>
  <si>
    <t>Recurring basis | Estimate of Fair Value Measurement</t>
  </si>
  <si>
    <t>CDO bonds payable</t>
  </si>
  <si>
    <t>Junior subordinated notes</t>
  </si>
  <si>
    <t>Recurring basis | Variable Interest Entity, Not Primary Beneficiary | Estimate of Fair Value Measurement | N-Star CDO bonds</t>
  </si>
  <si>
    <t>Recurring basis | Variable Interest Entity, Not Primary Beneficiary | Estimate of Fair Value Measurement | N-Star CDO Equity</t>
  </si>
  <si>
    <t>Recurring basis | Consolidated Entity Excluding Variable Interest Entities (VIE) | Estimate of Fair Value Measurement</t>
  </si>
  <si>
    <t>Recurring basis | Variable Interest Entity, Primary Beneficiary | Estimate of Fair Value Measurement</t>
  </si>
  <si>
    <t>Recurring basis | Variable Interest Entity, Primary Beneficiary | Estimate of Fair Value Measurement | CMBS</t>
  </si>
  <si>
    <t>Recurring basis | Variable Interest Entity, Primary Beneficiary | Estimate of Fair Value Measurement | Third-party CDO notes</t>
  </si>
  <si>
    <t>Recurring basis | Variable Interest Entity, Primary Beneficiary | Estimate of Fair Value Measurement | Agency debentures</t>
  </si>
  <si>
    <t>Recurring basis | Variable Interest Entity, Primary Beneficiary | Estimate of Fair Value Measurement | Unsecured REIT debt</t>
  </si>
  <si>
    <t>Recurring basis | Variable Interest Entity, Primary Beneficiary | Estimate of Fair Value Measurement | Trust preferred securities</t>
  </si>
  <si>
    <t>Recurring basis | All Variable Interest Entities | Estimate of Fair Value Measurement</t>
  </si>
  <si>
    <t>Recurring basis | Level 2</t>
  </si>
  <si>
    <t>Recurring basis | Level 2 | Consolidated Entity Excluding Variable Interest Entities (VIE)</t>
  </si>
  <si>
    <t>Recurring basis | Level 2 | Variable Interest Entity, Primary Beneficiary</t>
  </si>
  <si>
    <t>Recurring basis | Level 2 | Variable Interest Entity, Primary Beneficiary | CMBS</t>
  </si>
  <si>
    <t>Recurring basis | Level 2 | Variable Interest Entity, Primary Beneficiary | Agency debentures</t>
  </si>
  <si>
    <t>Recurring basis | Level 2 | Variable Interest Entity, Primary Beneficiary | Unsecured REIT debt</t>
  </si>
  <si>
    <t>Recurring basis | Level 2 | All Variable Interest Entities</t>
  </si>
  <si>
    <t>Recurring basis | Level 3</t>
  </si>
  <si>
    <t>Recurring basis | Level 3 | Variable Interest Entity, Not Primary Beneficiary | N-Star CDO bonds</t>
  </si>
  <si>
    <t>Recurring basis | Level 3 | Variable Interest Entity, Not Primary Beneficiary | N-Star CDO Equity</t>
  </si>
  <si>
    <t>Recurring basis | Level 3 | Variable Interest Entity, Not Primary Beneficiary | Estimate of Fair Value Measurement | N-Star CDO Equity</t>
  </si>
  <si>
    <t>Recurring basis | Level 3 | Consolidated Entity Excluding Variable Interest Entities (VIE)</t>
  </si>
  <si>
    <t>Recurring basis | Level 3 | Variable Interest Entity, Primary Beneficiary</t>
  </si>
  <si>
    <t>Recurring basis | Level 3 | Variable Interest Entity, Primary Beneficiary | CMBS</t>
  </si>
  <si>
    <t>Recurring basis | Level 3 | Variable Interest Entity, Primary Beneficiary | Third-party CDO notes</t>
  </si>
  <si>
    <t>Recurring basis | Level 3 | Variable Interest Entity, Primary Beneficiary | Trust preferred securities</t>
  </si>
  <si>
    <t>Recurring basis | Level 3 | All Variable Interest Entities</t>
  </si>
  <si>
    <t>Fair Value - Changes in Fair Value, Assets and Liabilities on Recurring Basis (Details)</t>
  </si>
  <si>
    <t>Jun. 30, 2016USD ($)derivative</t>
  </si>
  <si>
    <t>Dec. 31, 2015USD ($)derivative</t>
  </si>
  <si>
    <t>Additional information about the company's CDO bonds payable and junior subordinated notes measured at fair value on a recurring basis for which the company has utilized Level 3 inputs to determine fair value</t>
  </si>
  <si>
    <t>Purchases / borrowings / amortization / contributions</t>
  </si>
  <si>
    <t>Losses:</t>
  </si>
  <si>
    <t>Number of instruments held | derivative</t>
  </si>
  <si>
    <t>Loss included in earnings</t>
  </si>
  <si>
    <t>Unrealized losses included in earnings</t>
  </si>
  <si>
    <t>Paydowns / distributions</t>
  </si>
  <si>
    <t>Unrealized gains included in earnings</t>
  </si>
  <si>
    <t>Realized losses included in earnings</t>
  </si>
  <si>
    <t>Gains (losses) included in earnings attributable to the change in unrealized gains (losses) relating to assets or liabilities still held</t>
  </si>
  <si>
    <t>Credit Valuation Adjustment</t>
  </si>
  <si>
    <t>Additional information about the company's CRE securities measured at fair value on a recurring basis for which the company has utilized Level 3 inputs to determine fair value</t>
  </si>
  <si>
    <t>Sales</t>
  </si>
  <si>
    <t>Gains:</t>
  </si>
  <si>
    <t>Equity in earnings of unconsolidated ventures</t>
  </si>
  <si>
    <t>Real Estate Securities</t>
  </si>
  <si>
    <t>Transfers into Level 3</t>
  </si>
  <si>
    <t>Transfers out of Level 3</t>
  </si>
  <si>
    <t>Realized gains included in earnings</t>
  </si>
  <si>
    <t>Unrealized gain on real estate securities, available for sale included in OCI</t>
  </si>
  <si>
    <t>Unrealized losses on real estate securities, available for sale included in OCI</t>
  </si>
  <si>
    <t>Fair Value - Quantitative Information (Details) - USD ($) $ in Thousands</t>
  </si>
  <si>
    <t>Financial assets and liabilities accounted at fair value on recurring basis by level within fair value hierarchy</t>
  </si>
  <si>
    <t>Estimate of Fair Value Measurement | Recurring basis</t>
  </si>
  <si>
    <t>PE Investments | Estimate of Fair Value Measurement | Recurring basis | Level 3</t>
  </si>
  <si>
    <t>Discount rate</t>
  </si>
  <si>
    <t>14.00%</t>
  </si>
  <si>
    <t>Equity and Preferred Equity Interest | Estimate of Fair Value Measurement | Recurring basis | Level 3</t>
  </si>
  <si>
    <t>26.00%</t>
  </si>
  <si>
    <t>N-Star CDO Equity | Variable Interest Entity, Not Primary Beneficiary | Estimate of Fair Value Measurement | Recurring basis | Level 3</t>
  </si>
  <si>
    <t>18.00%</t>
  </si>
  <si>
    <t>Fair Value - Fair Value Option (Details) $ in Thousands</t>
  </si>
  <si>
    <t>Subtotal real estate securities, available for sale</t>
  </si>
  <si>
    <t>Change in fair value of assets and liabilities for which fair value option was elected</t>
  </si>
  <si>
    <t>Unrealized gains (losses) on investments and other related to the change in fair value of financial assets and liabilities for which the fair value option was elected</t>
  </si>
  <si>
    <t>Subtotal unrealized gain (loss), excluding derivatives</t>
  </si>
  <si>
    <t>Net unrealized gains (losses) on investments and other related to the change in fair value of financial assets and liabilities for which the fair value option was elected</t>
  </si>
  <si>
    <t>NorthStar Realty Finance Corp. | Unrealized gain (loss) on investments and other</t>
  </si>
  <si>
    <t>Net cash payments on derivatives</t>
  </si>
  <si>
    <t>N-Star CDO bonds</t>
  </si>
  <si>
    <t>CMBS | Consolidated Entity Excluding Variable Interest Entities (VIE)</t>
  </si>
  <si>
    <t>CMBS | Variable Interest Entity, Primary Beneficiary</t>
  </si>
  <si>
    <t>Third-party CDO notes</t>
  </si>
  <si>
    <t>Derivatives | NorthStar Realty Finance Corp. | Interest rate swaps and caps | Unrealized gain (loss) on investments and other</t>
  </si>
  <si>
    <t>Unrealized gains (losses) on derivatives related to the change in fair value</t>
  </si>
  <si>
    <t>Fair Value - Financial Instruments (Details) - USD ($) $ in Thousands</t>
  </si>
  <si>
    <t>Financial assets:</t>
  </si>
  <si>
    <t>Financial liabilities:</t>
  </si>
  <si>
    <t>Timing swaps</t>
  </si>
  <si>
    <t>Notional amount</t>
  </si>
  <si>
    <t>Borrowings of properties held for sale</t>
  </si>
  <si>
    <t>Principal / Notional Amount | Properties Held-for-sale</t>
  </si>
  <si>
    <t>Principal / Notional Amount | Real estate debt, held for sale</t>
  </si>
  <si>
    <t>Carrying Value | Properties Held-for-sale</t>
  </si>
  <si>
    <t>Carrying Value | Real estate debt, held for sale</t>
  </si>
  <si>
    <t>Fair Value | Properties Held-for-sale</t>
  </si>
  <si>
    <t>Fair Value | Real estate debt, held for sale</t>
  </si>
  <si>
    <t>Risk Management and Derivative Activities (Details)</t>
  </si>
  <si>
    <t>Jun. 30, 2016USD ($)instrument</t>
  </si>
  <si>
    <t>Dec. 31, 2015USD ($)instrument</t>
  </si>
  <si>
    <t>Amount of gain (loss) recognized in earnings (loss):</t>
  </si>
  <si>
    <t>Resident Fee Income | Customer Concentration Risk | Senior Lifestyle Holding Company, LLC</t>
  </si>
  <si>
    <t>Concentration risk percentage</t>
  </si>
  <si>
    <t>71.00%</t>
  </si>
  <si>
    <t>72.70%</t>
  </si>
  <si>
    <t>Revenue | Customer Concentration Risk | Senior Lifestyle Holding Company, LLC</t>
  </si>
  <si>
    <t>10.30%</t>
  </si>
  <si>
    <t>10.50%</t>
  </si>
  <si>
    <t>Interest rate caps</t>
  </si>
  <si>
    <t>Interest rate swaps</t>
  </si>
  <si>
    <t>Derivative instruments</t>
  </si>
  <si>
    <t>Notional Amount</t>
  </si>
  <si>
    <t>Not designated as hedges</t>
  </si>
  <si>
    <t>Number (instruments) | instrument</t>
  </si>
  <si>
    <t>Fair Value Net Asset (Liability)</t>
  </si>
  <si>
    <t>Designated as hedge</t>
  </si>
  <si>
    <t>NorthStar Realty | Unrealized gain (loss) on investments and other</t>
  </si>
  <si>
    <t>Net cash payment on derivatives</t>
  </si>
  <si>
    <t>NorthStar Realty | Interest rate swaps | Interest Expense on Debt and Securities</t>
  </si>
  <si>
    <t>Amount of swap gain (loss) amortization from OCI into earnings</t>
  </si>
  <si>
    <t>NorthStar Realty | Interest rate swaps and caps | Derivatives | Unrealized gain (loss) on investments and other</t>
  </si>
  <si>
    <t>Adjustment to fair value of interest rate swaps and caps</t>
  </si>
  <si>
    <t>NorthStar Realty | Not designated as hedges | Interest rate caps</t>
  </si>
  <si>
    <t>NorthStar Realty | Not designated as hedges | Interest rate caps | Minimum | LIBOR</t>
  </si>
  <si>
    <t>NorthStar Realty | Not designated as hedges | Interest rate caps | Maximum | LIBOR</t>
  </si>
  <si>
    <t>5.00%</t>
  </si>
  <si>
    <t>NorthStar Realty | Not designated as hedges | Interest rate swaps</t>
  </si>
  <si>
    <t>NorthStar Realty | Not designated as hedges | Interest rate swaps | Minimum | LIBOR</t>
  </si>
  <si>
    <t>NorthStar Realty | Not designated as hedges | Interest rate swaps | Maximum | LIBOR</t>
  </si>
  <si>
    <t>4.17%</t>
  </si>
  <si>
    <t>NorthStar Realty | Not designated as hedges | Interest rate swaps | N-Star CDOs</t>
  </si>
  <si>
    <t>NorthStar Realty | Not designated as hedges | Interest rate swaps | N-Star CDOs | Minimum | LIBOR</t>
  </si>
  <si>
    <t>5.02%</t>
  </si>
  <si>
    <t>NorthStar Realty | Not designated as hedges | Interest rate swaps | N-Star CDOs | Maximum | LIBOR</t>
  </si>
  <si>
    <t>5.25%</t>
  </si>
  <si>
    <t>Commitments and Contingencies (Details) $ in Millions</t>
  </si>
  <si>
    <t>Loss Contingencies [Line Items]</t>
  </si>
  <si>
    <t>Merger related costs</t>
  </si>
  <si>
    <t>4.635% Senior Stock-Settlable Notes Due December 2016</t>
  </si>
  <si>
    <t>4.635%</t>
  </si>
  <si>
    <t>Senior notes</t>
  </si>
  <si>
    <t>Hotel Portfolio</t>
  </si>
  <si>
    <t>Guaranty agreements, amount remaining</t>
  </si>
  <si>
    <t>Variable Interest Entities (Details) $ in Thousands</t>
  </si>
  <si>
    <t>Jun. 30, 2016USD ($)CRE</t>
  </si>
  <si>
    <t>Consolidated VIEs | Operating Real Estate, Net</t>
  </si>
  <si>
    <t>Consolidated VIEs | Mortgage and Other Notes Payable</t>
  </si>
  <si>
    <t>Consolidated VIEs | Assets of properties held for sale</t>
  </si>
  <si>
    <t>Consolidated VIEs | Real estate debt, held for sale | N-Star CDO bonds</t>
  </si>
  <si>
    <t>Consolidated VIEs | Real Estate Securities | N-Star CDO bonds</t>
  </si>
  <si>
    <t>Consolidated VIEs | CDO Bonds Payable | N-Star CDO bonds</t>
  </si>
  <si>
    <t>Carrying value and maximum exposure of unconsolidated VIEs</t>
  </si>
  <si>
    <t>Net</t>
  </si>
  <si>
    <t>Maximum Exposure to Loss</t>
  </si>
  <si>
    <t>Unconsolidated VIEs | Junior Subordinated Notes</t>
  </si>
  <si>
    <t>Unconsolidated VIEs | CMBS</t>
  </si>
  <si>
    <t>Unconsolidated VIEs | PE Investment XIII</t>
  </si>
  <si>
    <t>Unconsolidated VIEs | N-Star CDO bonds</t>
  </si>
  <si>
    <t>Unconsolidated VIEs | N-Star CDO Equity</t>
  </si>
  <si>
    <t>Unconsolidated VIEs | CRE Securities</t>
  </si>
  <si>
    <t>Unconsolidated VIEs | Northstar Realty Finance Trusts I-VIII</t>
  </si>
  <si>
    <t>Unconsolidated VIEs | Real Estate Debt Investments</t>
  </si>
  <si>
    <t>Number of variable interest entities in which company is not primary beneficiary | CRE</t>
  </si>
  <si>
    <t>Long-term investments</t>
  </si>
  <si>
    <t>Unconsolidated VIEs | Real Estate Securities</t>
  </si>
  <si>
    <t>Unconsolidated VIEs | Real Estate Securities | CMBS</t>
  </si>
  <si>
    <t>Unconsolidated VIEs | Real Estate Securities | PE Investment XIII</t>
  </si>
  <si>
    <t>VIE expected future contributions</t>
  </si>
  <si>
    <t>Unconsolidated VIEs | Real Estate Securities | PE Investment Portfolio</t>
  </si>
  <si>
    <t>Unconsolidated VIEs | Real Estate Securities | CRE Securities</t>
  </si>
  <si>
    <t>Segment Reporting (Details) $ in Thousands</t>
  </si>
  <si>
    <t>Jun. 30, 2016USD ($)propertyloansegment</t>
  </si>
  <si>
    <t>Segment Reporting Information [Line Items]</t>
  </si>
  <si>
    <t>Number of reporting segments | segment</t>
  </si>
  <si>
    <t>Mortgage and other notes payable, net</t>
  </si>
  <si>
    <t>Interest expense - mortgage and corporate borrowings</t>
  </si>
  <si>
    <t>Income (loss) before equity in earnings (losses) and income tax benefit (expense)</t>
  </si>
  <si>
    <t>Asset management services fee income</t>
  </si>
  <si>
    <t>N-Star CDO bonds and CRE Securities</t>
  </si>
  <si>
    <t>European Real Estate | European</t>
  </si>
  <si>
    <t>Transaction costs related to acquisitions</t>
  </si>
  <si>
    <t>Eliminations | Variable Interest Entity, Primary Beneficiary</t>
  </si>
  <si>
    <t>Asset management and other fees, related parties</t>
  </si>
  <si>
    <t>Real Estate</t>
  </si>
  <si>
    <t>Real Estate | Operating Segments</t>
  </si>
  <si>
    <t>Real Estate | Operating Segments | United Kingdom</t>
  </si>
  <si>
    <t>CRE Debt | Operating Segments</t>
  </si>
  <si>
    <t>CRE Securities | Operating Segments</t>
  </si>
  <si>
    <t>N-Star CDOs | Operating Segments | CRE Securities</t>
  </si>
  <si>
    <t>Corporate | Operating Segments</t>
  </si>
  <si>
    <t>Forecast | PE Investments</t>
  </si>
  <si>
    <t>Sale price subsequent to proration and adjustment</t>
  </si>
  <si>
    <t>Manufactured housing</t>
  </si>
  <si>
    <t>Manufactured housing | Forecast</t>
  </si>
  <si>
    <t>Mortgage financing expected to be assumed</t>
  </si>
  <si>
    <t>Supplemental Disclosures of Non-cash Investing and Financing Activities (Details) - USD ($) $ in Thousands</t>
  </si>
  <si>
    <t>Assignment of mortgage note payable upon sale of real estate</t>
  </si>
  <si>
    <t>Reclassification of operating real estate, net to assets held for sale</t>
  </si>
  <si>
    <t>Reclassification of mortgage note payable to liabilities held for sale</t>
  </si>
  <si>
    <t>Reclassification of CRE debt investments to held for sale</t>
  </si>
  <si>
    <t>Reclassification of intangible assets to assets held for sale</t>
  </si>
  <si>
    <t>Reclassification of other assets to assets held for sale</t>
  </si>
  <si>
    <t>Reclassification of restricted cash to assets held for sale</t>
  </si>
  <si>
    <t>Escrow deposit payable related to CRE debt investments</t>
  </si>
  <si>
    <t>Non-controlling interests—reallocation of interest in Operating Partnership</t>
  </si>
  <si>
    <t>Amounts payable relating to improvements of operating real estate</t>
  </si>
  <si>
    <t>Amounts payable relating to real estate related pending deal costs</t>
  </si>
  <si>
    <t>Dividends payable related to RSUs</t>
  </si>
  <si>
    <t>Non-cash related to PE Investments</t>
  </si>
  <si>
    <t>Reclassification of operating real estate to intangible assets</t>
  </si>
  <si>
    <t>Reduction of assets and liabilities held for sale via taking title</t>
  </si>
  <si>
    <t>Acquired assets and liabilities in connection with European real estate</t>
  </si>
  <si>
    <t>Subsequent Events (Details) - $ / shares</t>
  </si>
  <si>
    <t>Aug. 02, 2016</t>
  </si>
  <si>
    <t>Jul. 28, 2016</t>
  </si>
  <si>
    <t>Subsequent Event [Line Items]</t>
  </si>
  <si>
    <t>Subsequent event | Common Stock</t>
  </si>
  <si>
    <t>Subsequent event | Preferred Stock | Series A preferred stock</t>
  </si>
  <si>
    <t>Subsequent event | Preferred Stock | Series B preferred stock</t>
  </si>
  <si>
    <t>Subsequent event | Preferred Stock | Series C preferred stock</t>
  </si>
  <si>
    <t>Subsequent event | Preferred Stock | Series D preferred stock</t>
  </si>
  <si>
    <t>Subsequent event | Preferred Stock | Series E preferred stock</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0.0000_);(#,##0.0000)" numFmtId="168"/>
    <numFmt formatCode="_(&quot;$ &quot;#,##0.0_);_(&quot;$ &quot;(#,##0.0)" numFmtId="169"/>
    <numFmt formatCode="_(&quot;£ &quot;#,##0.0_);_(&quot;£ &quot;(#,##0.0)" numFmtId="170"/>
    <numFmt formatCode="_(&quot;$ &quot;#,##0.00000_);_(&quot;$ &quot;(#,##0.0000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7380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80725689</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62</v>
      </c>
      <c s="2" r="B1" t="s">
        <v>1</v>
      </c>
    </row>
    <row spans="1:2" r="2">
      <c s="2" r="B2" t="s">
        <v>2</v>
      </c>
    </row>
    <row spans="1:2" r="3">
      <c s="4" r="A3" t="s">
        <v>263</v>
      </c>
    </row>
    <row spans="1:2" r="4">
      <c s="3" r="A4" t="s">
        <v>264</v>
      </c>
    </row>
    <row spans="1:2" r="5">
      <c s="4" r="A5" t="s">
        <v>262</v>
      </c>
      <c s="4" r="B5"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66</v>
      </c>
      <c s="2" r="B1" t="s">
        <v>1</v>
      </c>
    </row>
    <row spans="1:2" r="2">
      <c s="2" r="B2" t="s">
        <v>2</v>
      </c>
    </row>
    <row spans="1:2" r="3">
      <c s="4" r="A3" t="s">
        <v>267</v>
      </c>
    </row>
    <row spans="1:2" r="4">
      <c s="3" r="A4" t="s">
        <v>268</v>
      </c>
    </row>
    <row spans="1:2" r="5">
      <c s="4" r="A5" t="s">
        <v>266</v>
      </c>
      <c s="4" r="B5"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24</v>
      </c>
      <c s="2" r="C1" t="s">
        <v>1</v>
      </c>
    </row>
    <row spans="1:4" r="2">
      <c s="2" r="C2" t="s">
        <v>2</v>
      </c>
      <c s="2" r="D2" t="s">
        <v>25</v>
      </c>
    </row>
    <row spans="1:4" r="3">
      <c s="3" r="A3" t="s">
        <v>26</v>
      </c>
    </row>
    <row spans="1:4" r="4">
      <c s="4" r="A4" t="s">
        <v>27</v>
      </c>
      <c s="7" r="C4" t="n">
        <v>540974</v>
      </c>
      <c s="7" r="D4" t="n">
        <v>224101</v>
      </c>
    </row>
    <row spans="1:4" r="5">
      <c s="4" r="A5" t="s">
        <v>28</v>
      </c>
      <c s="6" r="C5" t="n">
        <v>190321</v>
      </c>
      <c s="6" r="D5" t="n">
        <v>299288</v>
      </c>
    </row>
    <row spans="1:4" r="6">
      <c s="4" r="A6" t="s">
        <v>29</v>
      </c>
      <c s="6" r="C6" t="n">
        <v>8238870</v>
      </c>
      <c s="6" r="D6" t="n">
        <v>8702259</v>
      </c>
    </row>
    <row spans="1:4" r="7">
      <c s="4" r="A7" t="s">
        <v>30</v>
      </c>
      <c s="6" r="C7" t="n">
        <v>360964</v>
      </c>
      <c s="6" r="D7" t="n">
        <v>501474</v>
      </c>
    </row>
    <row spans="1:4" r="8">
      <c s="4" r="A8" t="s">
        <v>31</v>
      </c>
      <c s="6" r="C8" t="n">
        <v>0</v>
      </c>
      <c s="6" r="D8" t="n">
        <v>224677</v>
      </c>
    </row>
    <row spans="1:4" r="9">
      <c s="4" r="A9" t="s">
        <v>32</v>
      </c>
      <c s="6" r="C9" t="n">
        <v>838863</v>
      </c>
      <c s="6" r="D9" t="n">
        <v>1101650</v>
      </c>
    </row>
    <row spans="1:4" r="10">
      <c s="4" r="A10" t="s">
        <v>33</v>
      </c>
      <c s="6" r="C10" t="n">
        <v>155199</v>
      </c>
      <c s="6" r="D10" t="n">
        <v>155737</v>
      </c>
    </row>
    <row spans="1:4" r="11">
      <c s="4" r="A11" t="s">
        <v>34</v>
      </c>
      <c s="6" r="C11" t="n">
        <v>545463</v>
      </c>
      <c s="6" r="D11" t="n">
        <v>702110</v>
      </c>
    </row>
    <row spans="1:4" r="12">
      <c s="4" r="A12" t="s">
        <v>35</v>
      </c>
      <c s="6" r="C12" t="n">
        <v>62790</v>
      </c>
      <c s="6" r="D12" t="n">
        <v>66197</v>
      </c>
    </row>
    <row spans="1:4" r="13">
      <c s="4" r="A13" t="s">
        <v>36</v>
      </c>
      <c s="6" r="C13" t="n">
        <v>1455</v>
      </c>
      <c s="6" r="D13" t="n">
        <v>2850</v>
      </c>
    </row>
    <row spans="1:4" r="14">
      <c s="4" r="A14" t="s">
        <v>37</v>
      </c>
      <c s="6" r="C14" t="n">
        <v>423409</v>
      </c>
      <c s="6" r="D14" t="n">
        <v>527277</v>
      </c>
    </row>
    <row spans="1:4" r="15">
      <c s="4" r="A15" t="s">
        <v>38</v>
      </c>
      <c s="6" r="C15" t="n">
        <v>2270190</v>
      </c>
      <c s="6" r="D15" t="n">
        <v>2742635</v>
      </c>
    </row>
    <row spans="1:4" r="16">
      <c s="4" r="A16" t="s">
        <v>39</v>
      </c>
      <c s="6" r="C16" t="n">
        <v>278852</v>
      </c>
      <c s="6" r="D16" t="n">
        <v>154146</v>
      </c>
    </row>
    <row spans="1:4" r="17">
      <c s="4" r="A17" t="s">
        <v>40</v>
      </c>
      <c s="4" r="B17" t="s">
        <v>41</v>
      </c>
      <c s="6" r="C17" t="n">
        <v>13907350</v>
      </c>
      <c s="6" r="D17" t="n">
        <v>15404401</v>
      </c>
    </row>
    <row spans="1:4" r="18">
      <c s="3" r="A18" t="s">
        <v>42</v>
      </c>
    </row>
    <row spans="1:4" r="19">
      <c s="4" r="A19" t="s">
        <v>43</v>
      </c>
      <c s="6" r="C19" t="n">
        <v>6927095</v>
      </c>
      <c s="6" r="D19" t="n">
        <v>7164576</v>
      </c>
    </row>
    <row spans="1:4" r="20">
      <c s="4" r="A20" t="s">
        <v>44</v>
      </c>
      <c s="6" r="C20" t="n">
        <v>419259</v>
      </c>
      <c s="6" r="D20" t="n">
        <v>654060</v>
      </c>
    </row>
    <row spans="1:4" r="21">
      <c s="4" r="A21" t="s">
        <v>45</v>
      </c>
      <c s="6" r="C21" t="n">
        <v>277657</v>
      </c>
      <c s="6" r="D21" t="n">
        <v>307601</v>
      </c>
    </row>
    <row spans="1:4" r="22">
      <c s="4" r="A22" t="s">
        <v>46</v>
      </c>
      <c s="6" r="C22" t="n">
        <v>28280</v>
      </c>
      <c s="6" r="D22" t="n">
        <v>29038</v>
      </c>
    </row>
    <row spans="1:4" r="23">
      <c s="4" r="A23" t="s">
        <v>47</v>
      </c>
      <c s="6" r="C23" t="n">
        <v>184259</v>
      </c>
      <c s="6" r="D23" t="n">
        <v>183893</v>
      </c>
    </row>
    <row spans="1:4" r="24">
      <c s="4" r="A24" t="s">
        <v>48</v>
      </c>
      <c s="6" r="C24" t="n">
        <v>141831</v>
      </c>
      <c s="6" r="D24" t="n">
        <v>170120</v>
      </c>
    </row>
    <row spans="1:4" r="25">
      <c s="4" r="A25" t="s">
        <v>49</v>
      </c>
      <c s="6" r="C25" t="n">
        <v>47167</v>
      </c>
      <c s="6" r="D25" t="n">
        <v>50903</v>
      </c>
    </row>
    <row spans="1:4" r="26">
      <c s="4" r="A26" t="s">
        <v>50</v>
      </c>
      <c s="6" r="C26" t="n">
        <v>289160</v>
      </c>
      <c s="6" r="D26" t="n">
        <v>103293</v>
      </c>
    </row>
    <row spans="1:4" r="27">
      <c s="4" r="A27" t="s">
        <v>51</v>
      </c>
      <c s="6" r="C27" t="n">
        <v>136906</v>
      </c>
      <c s="6" r="D27" t="n">
        <v>149642</v>
      </c>
    </row>
    <row spans="1:4" r="28">
      <c s="4" r="A28" t="s">
        <v>52</v>
      </c>
      <c s="6" r="C28" t="n">
        <v>1740594</v>
      </c>
      <c s="6" r="D28" t="n">
        <v>2209689</v>
      </c>
    </row>
    <row spans="1:4" r="29">
      <c s="4" r="A29" t="s">
        <v>53</v>
      </c>
      <c s="6" r="C29" t="n">
        <v>129080</v>
      </c>
      <c s="6" r="D29" t="n">
        <v>165856</v>
      </c>
    </row>
    <row spans="1:4" r="30">
      <c s="4" r="A30" t="s">
        <v>54</v>
      </c>
      <c s="4" r="B30" t="s">
        <v>41</v>
      </c>
      <c s="6" r="C30" t="n">
        <v>10321288</v>
      </c>
      <c s="6" r="D30" t="n">
        <v>11188671</v>
      </c>
    </row>
    <row spans="1:4" r="31">
      <c s="4" r="A31" t="s">
        <v>55</v>
      </c>
      <c s="4" r="C31" t="s">
        <v>56</v>
      </c>
      <c s="4" r="D31" t="s">
        <v>56</v>
      </c>
    </row>
    <row spans="1:4" r="32">
      <c s="3" r="A32" t="s">
        <v>57</v>
      </c>
    </row>
    <row spans="1:4" r="33">
      <c s="4" r="A33" t="s">
        <v>58</v>
      </c>
      <c s="6" r="C33" t="n">
        <v>939118</v>
      </c>
      <c s="6" r="D33" t="n">
        <v>939118</v>
      </c>
    </row>
    <row spans="1:4" r="34">
      <c s="4" r="A34" t="s">
        <v>59</v>
      </c>
      <c s="6" r="C34" t="n">
        <v>1806</v>
      </c>
      <c s="6" r="D34" t="n">
        <v>1832</v>
      </c>
    </row>
    <row spans="1:4" r="35">
      <c s="4" r="A35" t="s">
        <v>60</v>
      </c>
      <c s="6" r="C35" t="n">
        <v>5109953</v>
      </c>
      <c s="6" r="D35" t="n">
        <v>5149349</v>
      </c>
    </row>
    <row spans="1:4" r="36">
      <c s="4" r="A36" t="s">
        <v>61</v>
      </c>
      <c s="6" r="C36" t="n">
        <v>-2718349</v>
      </c>
      <c s="6" r="D36" t="n">
        <v>-2309564</v>
      </c>
    </row>
    <row spans="1:4" r="37">
      <c s="4" r="A37" t="s">
        <v>62</v>
      </c>
      <c s="6" r="C37" t="n">
        <v>-48405</v>
      </c>
      <c s="6" r="D37" t="n">
        <v>18485</v>
      </c>
    </row>
    <row spans="1:4" r="38">
      <c s="4" r="A38" t="s">
        <v>63</v>
      </c>
      <c s="6" r="C38" t="n">
        <v>3284123</v>
      </c>
      <c s="6" r="D38" t="n">
        <v>3799220</v>
      </c>
    </row>
    <row spans="1:4" r="39">
      <c s="4" r="A39" t="s">
        <v>64</v>
      </c>
      <c s="6" r="C39" t="n">
        <v>301939</v>
      </c>
      <c s="6" r="D39" t="n">
        <v>416510</v>
      </c>
    </row>
    <row spans="1:4" r="40">
      <c s="4" r="A40" t="s">
        <v>65</v>
      </c>
      <c s="6" r="C40" t="n">
        <v>3586062</v>
      </c>
      <c s="6" r="D40" t="n">
        <v>4215730</v>
      </c>
    </row>
    <row spans="1:4" r="41">
      <c s="4" r="A41" t="s">
        <v>66</v>
      </c>
      <c s="7" r="C41" t="n">
        <v>13907350</v>
      </c>
      <c s="7" r="D41" t="n">
        <v>15404401</v>
      </c>
    </row>
    <row spans="1:4" r="42">
      <c s="4" r="A42" t="s">
        <v>67</v>
      </c>
      <c s="4" r="C42" t="s">
        <v>68</v>
      </c>
    </row>
    <row spans="1:4" r="43">
      <c s="4" r="A43" t="s">
        <v>69</v>
      </c>
      <c s="7" r="C43" t="n">
        <v>10400000</v>
      </c>
    </row>
    <row spans="1:4" r="44">
      <c s="4" r="A44" t="s">
        <v>70</v>
      </c>
      <c s="7" r="C44" t="n">
        <v>7700000</v>
      </c>
    </row>
    <row spans="1:4" r="45">
      <c r="A45" t="n"/>
    </row>
    <row spans="1:4" r="46">
      <c s="4" r="A46" t="s">
        <v>41</v>
      </c>
      <c s="4" r="B46" t="s">
        <v>71</v>
      </c>
    </row>
  </sheetData>
  <mergeCells count="3">
    <mergeCell ref="A1:B2"/>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6</v>
      </c>
      <c s="2" r="B1" t="s">
        <v>1</v>
      </c>
    </row>
    <row spans="1:2" r="2">
      <c s="2" r="B2" t="s">
        <v>2</v>
      </c>
    </row>
    <row spans="1:2" r="3">
      <c s="3" r="A3" t="s">
        <v>285</v>
      </c>
    </row>
    <row spans="1:2" r="4">
      <c s="4" r="A4" t="s">
        <v>156</v>
      </c>
      <c s="4" r="B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7</v>
      </c>
      <c s="2" r="B1" t="s">
        <v>1</v>
      </c>
    </row>
    <row spans="1:2" r="2">
      <c s="2" r="B2" t="s">
        <v>2</v>
      </c>
    </row>
    <row spans="1:2" r="3">
      <c s="3" r="A3" t="s">
        <v>288</v>
      </c>
    </row>
    <row spans="1:2" r="4">
      <c s="4" r="A4" t="s">
        <v>287</v>
      </c>
      <c s="4" r="B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90</v>
      </c>
      <c s="2" r="B1" t="s">
        <v>1</v>
      </c>
    </row>
    <row spans="1:2" r="2">
      <c s="2" r="B2" t="s">
        <v>2</v>
      </c>
    </row>
    <row spans="1:2" r="3">
      <c s="3" r="A3" t="s">
        <v>291</v>
      </c>
    </row>
    <row spans="1:2" r="4">
      <c s="4" r="A4" t="s">
        <v>290</v>
      </c>
      <c s="4" r="B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3</v>
      </c>
      <c s="2" r="B1" t="s">
        <v>1</v>
      </c>
    </row>
    <row spans="1:2" r="2">
      <c s="2" r="B2" t="s">
        <v>2</v>
      </c>
    </row>
    <row spans="1:2" r="3">
      <c s="3" r="A3" t="s">
        <v>294</v>
      </c>
    </row>
    <row spans="1:2" r="4">
      <c s="4" r="A4" t="s">
        <v>293</v>
      </c>
      <c s="4" r="B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96</v>
      </c>
      <c s="2" r="B1" t="s">
        <v>1</v>
      </c>
    </row>
    <row spans="1:2" r="2">
      <c s="2" r="B2" t="s">
        <v>2</v>
      </c>
    </row>
    <row spans="1:2" r="3">
      <c s="3" r="A3" t="s">
        <v>296</v>
      </c>
    </row>
    <row spans="1:2" r="4">
      <c s="4" r="A4" t="s">
        <v>296</v>
      </c>
      <c s="4" r="B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8</v>
      </c>
      <c s="2" r="B1" t="s">
        <v>1</v>
      </c>
    </row>
    <row spans="1:2" r="2">
      <c s="2" r="B2" t="s">
        <v>2</v>
      </c>
    </row>
    <row spans="1:2" r="3">
      <c s="3" r="A3" t="s">
        <v>299</v>
      </c>
    </row>
    <row spans="1:2" r="4">
      <c s="4" r="A4" t="s">
        <v>298</v>
      </c>
      <c s="4" r="B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01</v>
      </c>
      <c s="2" r="B1" t="s">
        <v>1</v>
      </c>
    </row>
    <row spans="1:2" r="2">
      <c s="2" r="B2" t="s">
        <v>2</v>
      </c>
    </row>
    <row spans="1:2" r="3">
      <c s="3" r="A3" t="s">
        <v>302</v>
      </c>
    </row>
    <row spans="1:2" r="4">
      <c s="4" r="A4" t="s">
        <v>301</v>
      </c>
      <c s="4" r="B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4</v>
      </c>
      <c s="2" r="B1" t="s">
        <v>1</v>
      </c>
    </row>
    <row spans="1:2" r="2">
      <c s="2" r="B2" t="s">
        <v>2</v>
      </c>
    </row>
    <row spans="1:2" r="3">
      <c s="3" r="A3" t="s">
        <v>305</v>
      </c>
    </row>
    <row spans="1:2" r="4">
      <c s="4" r="A4" t="s">
        <v>304</v>
      </c>
      <c s="4" r="B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s="1" r="A1" t="s">
        <v>307</v>
      </c>
      <c s="2" r="B1" t="s">
        <v>1</v>
      </c>
    </row>
    <row spans="1:2" r="2">
      <c s="2" r="B2" t="s">
        <v>2</v>
      </c>
    </row>
    <row spans="1:2" r="3">
      <c s="3" r="A3" t="s">
        <v>254</v>
      </c>
    </row>
    <row spans="1:2" r="4">
      <c s="4" r="A4" t="s">
        <v>308</v>
      </c>
      <c s="4" r="B4" t="s">
        <v>309</v>
      </c>
    </row>
    <row spans="1:2" r="5">
      <c s="4" r="A5" t="s">
        <v>310</v>
      </c>
      <c s="4" r="B5" t="s">
        <v>311</v>
      </c>
    </row>
    <row spans="1:2" r="6">
      <c s="4" r="A6" t="s">
        <v>312</v>
      </c>
      <c s="4" r="B6" t="s">
        <v>313</v>
      </c>
    </row>
    <row spans="1:2" r="7">
      <c s="4" r="A7" t="s">
        <v>314</v>
      </c>
      <c s="4" r="B7" t="s">
        <v>315</v>
      </c>
    </row>
    <row spans="1:2" r="8">
      <c s="4" r="A8" t="s">
        <v>33</v>
      </c>
      <c s="4" r="B8" t="s">
        <v>316</v>
      </c>
    </row>
    <row spans="1:2" r="9">
      <c s="4" r="A9" t="s">
        <v>64</v>
      </c>
      <c s="4" r="B9" t="s">
        <v>317</v>
      </c>
    </row>
    <row spans="1:2" r="10">
      <c s="4" r="A10" t="s">
        <v>318</v>
      </c>
      <c s="4" r="B10" t="s">
        <v>319</v>
      </c>
    </row>
    <row spans="1:2" r="11">
      <c s="4" r="A11" t="s">
        <v>320</v>
      </c>
      <c s="4" r="B11" t="s">
        <v>321</v>
      </c>
    </row>
    <row spans="1:2" r="12">
      <c s="4" r="A12" t="s">
        <v>145</v>
      </c>
      <c s="4" r="B12" t="s">
        <v>322</v>
      </c>
    </row>
    <row spans="1:2" r="13">
      <c s="4" r="A13" t="s">
        <v>28</v>
      </c>
      <c s="4" r="B13" t="s">
        <v>323</v>
      </c>
    </row>
    <row spans="1:2" r="14">
      <c s="4" r="A14" t="s">
        <v>324</v>
      </c>
      <c s="4" r="B14" t="s">
        <v>325</v>
      </c>
    </row>
    <row spans="1:2" r="15">
      <c s="4" r="A15" t="s">
        <v>326</v>
      </c>
      <c s="4" r="B15" t="s">
        <v>327</v>
      </c>
    </row>
    <row spans="1:2" r="16">
      <c s="4" r="A16" t="s">
        <v>328</v>
      </c>
      <c s="4" r="B16" t="s">
        <v>329</v>
      </c>
    </row>
    <row spans="1:2" r="17">
      <c s="4" r="A17" t="s">
        <v>330</v>
      </c>
      <c s="4" r="B17" t="s">
        <v>331</v>
      </c>
    </row>
    <row spans="1:2" r="18">
      <c s="4" r="A18" t="s">
        <v>332</v>
      </c>
      <c s="4" r="B18" t="s">
        <v>333</v>
      </c>
    </row>
    <row spans="1:2" r="19">
      <c s="4" r="A19" t="s">
        <v>334</v>
      </c>
      <c s="4" r="B19" t="s">
        <v>335</v>
      </c>
    </row>
    <row spans="1:2" r="20">
      <c s="4" r="A20" t="s">
        <v>336</v>
      </c>
      <c s="4" r="B20" t="s">
        <v>337</v>
      </c>
    </row>
    <row spans="1:2" r="21">
      <c s="4" r="A21" t="s">
        <v>338</v>
      </c>
      <c s="4" r="B21" t="s">
        <v>339</v>
      </c>
    </row>
    <row spans="1:2" r="22">
      <c s="4" r="A22" t="s">
        <v>340</v>
      </c>
      <c s="4" r="B22" t="s">
        <v>341</v>
      </c>
    </row>
    <row spans="1:2" r="23">
      <c s="4" r="A23" t="s">
        <v>342</v>
      </c>
      <c s="4" r="B23" t="s">
        <v>343</v>
      </c>
    </row>
    <row spans="1:2" r="24">
      <c s="4" r="A24" t="s">
        <v>344</v>
      </c>
      <c s="4" r="B24" t="s">
        <v>345</v>
      </c>
    </row>
    <row spans="1:2" r="25">
      <c s="4" r="A25" t="s">
        <v>346</v>
      </c>
      <c s="4" r="B25" t="s">
        <v>347</v>
      </c>
    </row>
    <row spans="1:2" r="26">
      <c s="4" r="A26" t="s">
        <v>348</v>
      </c>
      <c s="4" r="B26" t="s">
        <v>349</v>
      </c>
    </row>
    <row spans="1:2" r="27">
      <c s="4" r="A27" t="s">
        <v>350</v>
      </c>
      <c s="4" r="B27" t="s">
        <v>351</v>
      </c>
    </row>
    <row spans="1:2" r="28">
      <c s="4" r="A28" t="s">
        <v>352</v>
      </c>
      <c s="4" r="B28"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r="A1" t="s">
        <v>354</v>
      </c>
      <c s="2" r="B1" t="s">
        <v>1</v>
      </c>
    </row>
    <row spans="1:2" r="2">
      <c s="2" r="B2" t="s">
        <v>2</v>
      </c>
    </row>
    <row spans="1:2" r="3">
      <c s="3" r="A3" t="s">
        <v>254</v>
      </c>
    </row>
    <row spans="1:2" r="4">
      <c s="4" r="A4" t="s">
        <v>355</v>
      </c>
      <c s="4" r="B4" t="s">
        <v>356</v>
      </c>
    </row>
    <row spans="1:2" r="5">
      <c s="4" r="A5" t="s">
        <v>357</v>
      </c>
      <c s="4" r="B5" t="s">
        <v>358</v>
      </c>
    </row>
    <row spans="1:2" r="6">
      <c s="4" r="A6" t="s">
        <v>359</v>
      </c>
      <c s="4" r="B6" t="s">
        <v>360</v>
      </c>
    </row>
    <row spans="1:2" r="7">
      <c s="4" r="A7" t="s">
        <v>361</v>
      </c>
      <c s="4" r="B7" t="s">
        <v>362</v>
      </c>
    </row>
    <row spans="1:2" r="8">
      <c s="4" r="A8" t="s">
        <v>363</v>
      </c>
      <c s="4" r="B8"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2</v>
      </c>
      <c s="2" r="B1" t="s">
        <v>2</v>
      </c>
      <c s="2" r="C1" t="s">
        <v>25</v>
      </c>
    </row>
    <row spans="1:3" r="2">
      <c s="3" r="A2" t="s">
        <v>73</v>
      </c>
    </row>
    <row spans="1:3" r="3">
      <c s="4" r="A3" t="s">
        <v>74</v>
      </c>
      <c s="7" r="B3" t="n">
        <v>4385</v>
      </c>
      <c s="7" r="C3" t="n">
        <v>4318</v>
      </c>
    </row>
    <row spans="1:3" r="4">
      <c s="4" r="A4" t="s">
        <v>75</v>
      </c>
      <c s="7" r="B4" t="n">
        <v>986640</v>
      </c>
      <c s="7" r="C4" t="n">
        <v>986640</v>
      </c>
    </row>
    <row spans="1:3" r="5">
      <c s="4" r="A5" t="s">
        <v>76</v>
      </c>
      <c s="8" r="B5" t="n">
        <v>0.01</v>
      </c>
      <c s="8" r="C5" t="n">
        <v>0.01</v>
      </c>
    </row>
    <row spans="1:3" r="6">
      <c s="4" r="A6" t="s">
        <v>77</v>
      </c>
      <c s="6" r="B6" t="n">
        <v>500000000</v>
      </c>
      <c s="6" r="C6" t="n">
        <v>500000000</v>
      </c>
    </row>
    <row spans="1:3" r="7">
      <c s="4" r="A7" t="s">
        <v>78</v>
      </c>
      <c s="6" r="B7" t="n">
        <v>180577119</v>
      </c>
      <c s="6" r="C7" t="n">
        <v>183239708</v>
      </c>
    </row>
    <row spans="1:3" r="8">
      <c s="4" r="A8" t="s">
        <v>79</v>
      </c>
      <c s="6" r="B8" t="n">
        <v>180577119</v>
      </c>
      <c s="6" r="C8" t="n">
        <v>1832397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65</v>
      </c>
      <c s="2" r="B1" t="s">
        <v>1</v>
      </c>
    </row>
    <row spans="1:2" r="2">
      <c s="2" r="B2" t="s">
        <v>2</v>
      </c>
    </row>
    <row spans="1:2" r="3">
      <c s="3" r="A3" t="s">
        <v>257</v>
      </c>
    </row>
    <row spans="1:2" r="4">
      <c s="4" r="A4" t="s">
        <v>366</v>
      </c>
      <c s="4" r="B4" t="s">
        <v>367</v>
      </c>
    </row>
    <row spans="1:2" r="5">
      <c s="4" r="A5" t="s">
        <v>368</v>
      </c>
      <c s="4" r="B5"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3" r="A3" t="s">
        <v>260</v>
      </c>
    </row>
    <row spans="1:2" r="4">
      <c s="4" r="A4" t="s">
        <v>371</v>
      </c>
      <c s="4" r="B4" t="s">
        <v>372</v>
      </c>
    </row>
    <row spans="1:2" r="5">
      <c s="4" r="A5" t="s">
        <v>373</v>
      </c>
      <c s="4" r="B5" t="s">
        <v>374</v>
      </c>
    </row>
    <row spans="1:2" r="6">
      <c s="4" r="A6" t="s">
        <v>375</v>
      </c>
      <c s="4" r="B6" t="s">
        <v>376</v>
      </c>
    </row>
    <row spans="1:2" r="7">
      <c s="4" r="A7" t="s">
        <v>377</v>
      </c>
      <c s="4" r="B7" t="s">
        <v>378</v>
      </c>
    </row>
    <row spans="1:2" r="8">
      <c s="4" r="A8" t="s">
        <v>379</v>
      </c>
      <c s="4" r="B8" t="s">
        <v>380</v>
      </c>
    </row>
    <row spans="1:2" r="9">
      <c s="4" r="A9" t="s">
        <v>381</v>
      </c>
      <c s="4" r="B9"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83</v>
      </c>
      <c s="2" r="B1" t="s">
        <v>1</v>
      </c>
    </row>
    <row spans="1:2" r="2">
      <c s="2" r="B2" t="s">
        <v>2</v>
      </c>
    </row>
    <row spans="1:2" r="3">
      <c s="3" r="A3" t="s">
        <v>384</v>
      </c>
    </row>
    <row spans="1:2" r="4">
      <c s="4" r="A4" t="s">
        <v>385</v>
      </c>
      <c s="4" r="B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87</v>
      </c>
      <c s="2" r="B1" t="s">
        <v>1</v>
      </c>
    </row>
    <row spans="1:2" r="2">
      <c s="2" r="B2" t="s">
        <v>2</v>
      </c>
    </row>
    <row spans="1:2" r="3">
      <c s="3" r="A3" t="s">
        <v>388</v>
      </c>
    </row>
    <row spans="1:2" r="4">
      <c s="4" r="A4" t="s">
        <v>33</v>
      </c>
      <c s="4" r="B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90</v>
      </c>
      <c s="2" r="B1" t="s">
        <v>1</v>
      </c>
    </row>
    <row spans="1:2" r="2">
      <c s="2" r="B2" t="s">
        <v>2</v>
      </c>
    </row>
    <row spans="1:2" r="3">
      <c s="3" r="A3" t="s">
        <v>271</v>
      </c>
    </row>
    <row spans="1:2" r="4">
      <c s="4" r="A4" t="s">
        <v>391</v>
      </c>
      <c s="4" r="B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93</v>
      </c>
      <c s="2" r="B1" t="s">
        <v>1</v>
      </c>
    </row>
    <row spans="1:2" r="2">
      <c s="2" r="B2" t="s">
        <v>2</v>
      </c>
    </row>
    <row spans="1:2" r="3">
      <c s="3" r="A3" t="s">
        <v>274</v>
      </c>
    </row>
    <row spans="1:2" r="4">
      <c s="4" r="A4" t="s">
        <v>394</v>
      </c>
      <c s="4" r="B4" t="s">
        <v>395</v>
      </c>
    </row>
    <row spans="1:2" r="5">
      <c s="4" r="A5" t="s">
        <v>396</v>
      </c>
      <c s="4" r="B5"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98</v>
      </c>
      <c s="2" r="B1" t="s">
        <v>1</v>
      </c>
    </row>
    <row spans="1:2" r="2">
      <c s="2" r="B2" t="s">
        <v>2</v>
      </c>
    </row>
    <row spans="1:2" r="3">
      <c s="3" r="A3" t="s">
        <v>280</v>
      </c>
    </row>
    <row spans="1:2" r="4">
      <c s="4" r="A4" t="s">
        <v>399</v>
      </c>
      <c s="4" r="B4" t="s">
        <v>400</v>
      </c>
    </row>
    <row spans="1:2" r="5">
      <c s="4" r="A5" t="s">
        <v>401</v>
      </c>
      <c s="4" r="B5"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403</v>
      </c>
      <c s="2" r="B1" t="s">
        <v>1</v>
      </c>
    </row>
    <row spans="1:2" r="2">
      <c s="2" r="B2" t="s">
        <v>2</v>
      </c>
    </row>
    <row spans="1:2" r="3">
      <c s="3" r="A3" t="s">
        <v>283</v>
      </c>
    </row>
    <row spans="1:2" r="4">
      <c s="4" r="A4" t="s">
        <v>404</v>
      </c>
      <c s="4" r="B4" t="s">
        <v>405</v>
      </c>
    </row>
    <row spans="1:2" r="5">
      <c s="4" r="A5" t="s">
        <v>406</v>
      </c>
      <c s="4" r="B5"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8</v>
      </c>
      <c s="2" r="B1" t="s">
        <v>1</v>
      </c>
    </row>
    <row spans="1:2" r="2">
      <c s="2" r="B2" t="s">
        <v>2</v>
      </c>
    </row>
    <row spans="1:2" r="3">
      <c s="3" r="A3" t="s">
        <v>285</v>
      </c>
    </row>
    <row spans="1:2" r="4">
      <c s="4" r="A4" t="s">
        <v>409</v>
      </c>
      <c s="4" r="B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11</v>
      </c>
      <c s="2" r="B1" t="s">
        <v>1</v>
      </c>
    </row>
    <row spans="1:2" r="2">
      <c s="2" r="B2" t="s">
        <v>2</v>
      </c>
    </row>
    <row spans="1:2" r="3">
      <c s="3" r="A3" t="s">
        <v>288</v>
      </c>
    </row>
    <row spans="1:2" r="4">
      <c s="4" r="A4" t="s">
        <v>412</v>
      </c>
      <c s="4" r="B4" t="s">
        <v>413</v>
      </c>
    </row>
    <row spans="1:2" r="5">
      <c s="4" r="A5" t="s">
        <v>414</v>
      </c>
      <c s="4" r="B5" t="s">
        <v>415</v>
      </c>
    </row>
    <row spans="1:2" r="6">
      <c s="4" r="A6" t="s">
        <v>416</v>
      </c>
      <c s="4" r="B6" t="s">
        <v>417</v>
      </c>
    </row>
    <row spans="1:2" r="7">
      <c s="4" r="A7" t="s">
        <v>418</v>
      </c>
      <c s="4" r="B7" t="s">
        <v>419</v>
      </c>
    </row>
    <row spans="1:2" r="8">
      <c s="4" r="A8" t="s">
        <v>420</v>
      </c>
      <c s="4" r="B8" t="s">
        <v>421</v>
      </c>
    </row>
    <row spans="1:2" r="9">
      <c s="4" r="A9" t="s">
        <v>422</v>
      </c>
      <c s="4" r="B9"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
    <col customWidth="1" max="5" min="5" width="37"/>
    <col customWidth="1" max="6" min="6" width="4"/>
    <col customWidth="1" max="7" min="7" width="37"/>
    <col customWidth="1" max="8" min="8" width="4"/>
    <col customWidth="1" max="9" min="9" width="37"/>
    <col customWidth="1" max="10" min="10" width="4"/>
  </cols>
  <sheetData>
    <row spans="1:10" r="1">
      <c s="1" r="A1" t="s">
        <v>80</v>
      </c>
      <c s="2" r="C1" t="s">
        <v>81</v>
      </c>
      <c s="2" r="G1" t="s">
        <v>1</v>
      </c>
    </row>
    <row spans="1:10" r="2">
      <c s="2" r="C2" t="s">
        <v>82</v>
      </c>
      <c s="2" r="E2" t="s">
        <v>83</v>
      </c>
      <c s="2" r="G2" t="s">
        <v>82</v>
      </c>
      <c s="2" r="I2" t="s">
        <v>83</v>
      </c>
    </row>
    <row spans="1:10" r="3">
      <c s="3" r="A3" t="s">
        <v>84</v>
      </c>
    </row>
    <row spans="1:10" r="4">
      <c s="4" r="A4" t="s">
        <v>85</v>
      </c>
      <c s="4" r="B4" t="s">
        <v>41</v>
      </c>
      <c s="7" r="C4" t="n">
        <v>170758</v>
      </c>
      <c s="7" r="E4" t="n">
        <v>179982</v>
      </c>
      <c s="7" r="G4" t="n">
        <v>362192</v>
      </c>
      <c s="7" r="I4" t="n">
        <v>345024</v>
      </c>
    </row>
    <row spans="1:10" r="5">
      <c s="4" r="A5" t="s">
        <v>86</v>
      </c>
      <c s="4" r="B5" t="s">
        <v>41</v>
      </c>
      <c s="6" r="C5" t="n">
        <v>221962</v>
      </c>
      <c s="6" r="E5" t="n">
        <v>206130</v>
      </c>
      <c s="6" r="G5" t="n">
        <v>415705</v>
      </c>
      <c s="6" r="I5" t="n">
        <v>374857</v>
      </c>
    </row>
    <row spans="1:10" r="6">
      <c s="4" r="A6" t="s">
        <v>87</v>
      </c>
      <c s="4" r="B6" t="s">
        <v>41</v>
      </c>
      <c s="6" r="C6" t="n">
        <v>73428</v>
      </c>
      <c s="6" r="E6" t="n">
        <v>65833</v>
      </c>
      <c s="6" r="G6" t="n">
        <v>146205</v>
      </c>
      <c s="6" r="I6" t="n">
        <v>129206</v>
      </c>
    </row>
    <row spans="1:10" r="7">
      <c s="4" r="A7" t="s">
        <v>88</v>
      </c>
      <c s="4" r="B7" t="s">
        <v>41</v>
      </c>
      <c s="6" r="C7" t="n">
        <v>4269</v>
      </c>
      <c s="6" r="E7" t="n">
        <v>3736</v>
      </c>
      <c s="6" r="G7" t="n">
        <v>9709</v>
      </c>
      <c s="6" r="I7" t="n">
        <v>7219</v>
      </c>
    </row>
    <row spans="1:10" r="8">
      <c s="4" r="A8" t="s">
        <v>89</v>
      </c>
      <c s="4" r="B8" t="s">
        <v>41</v>
      </c>
      <c s="6" r="C8" t="n">
        <v>470417</v>
      </c>
      <c s="6" r="E8" t="n">
        <v>455681</v>
      </c>
      <c s="6" r="G8" t="n">
        <v>933811</v>
      </c>
      <c s="6" r="I8" t="n">
        <v>856306</v>
      </c>
    </row>
    <row spans="1:10" r="9">
      <c s="3" r="A9" t="s">
        <v>90</v>
      </c>
    </row>
    <row spans="1:10" r="10">
      <c s="4" r="A10" t="s">
        <v>91</v>
      </c>
      <c s="4" r="B10" t="s">
        <v>41</v>
      </c>
      <c s="6" r="C10" t="n">
        <v>37515</v>
      </c>
      <c s="6" r="E10" t="n">
        <v>59509</v>
      </c>
      <c s="6" r="G10" t="n">
        <v>80448</v>
      </c>
      <c s="6" r="I10" t="n">
        <v>125146</v>
      </c>
    </row>
    <row spans="1:10" r="11">
      <c s="4" r="A11" t="s">
        <v>92</v>
      </c>
      <c s="4" r="B11" t="s">
        <v>41</v>
      </c>
      <c s="6" r="C11" t="n">
        <v>1535</v>
      </c>
      <c s="6" r="E11" t="n">
        <v>1979</v>
      </c>
      <c s="6" r="G11" t="n">
        <v>3695</v>
      </c>
      <c s="6" r="I11" t="n">
        <v>3956</v>
      </c>
    </row>
    <row spans="1:10" r="12">
      <c s="4" r="A12" t="s">
        <v>93</v>
      </c>
      <c s="4" r="B12" t="s">
        <v>41</v>
      </c>
      <c s="6" r="C12" t="n">
        <v>35980</v>
      </c>
      <c s="6" r="E12" t="n">
        <v>57530</v>
      </c>
      <c s="6" r="G12" t="n">
        <v>76753</v>
      </c>
      <c s="6" r="I12" t="n">
        <v>121190</v>
      </c>
    </row>
    <row spans="1:10" r="13">
      <c s="3" r="A13" t="s">
        <v>94</v>
      </c>
    </row>
    <row spans="1:10" r="14">
      <c s="4" r="A14" t="s">
        <v>95</v>
      </c>
      <c s="4" r="B14" t="s">
        <v>41</v>
      </c>
      <c s="6" r="C14" t="n">
        <v>46656</v>
      </c>
      <c s="6" r="E14" t="n">
        <v>51744</v>
      </c>
      <c s="6" r="G14" t="n">
        <v>93184</v>
      </c>
      <c s="6" r="I14" t="n">
        <v>99975</v>
      </c>
    </row>
    <row spans="1:10" r="15">
      <c s="4" r="A15" t="s">
        <v>96</v>
      </c>
      <c s="4" r="B15" t="s">
        <v>41</v>
      </c>
      <c s="6" r="C15" t="n">
        <v>117945</v>
      </c>
      <c s="6" r="E15" t="n">
        <v>120175</v>
      </c>
      <c s="6" r="G15" t="n">
        <v>242447</v>
      </c>
      <c s="6" r="I15" t="n">
        <v>233184</v>
      </c>
    </row>
    <row spans="1:10" r="16">
      <c s="4" r="A16" t="s">
        <v>97</v>
      </c>
      <c s="4" r="B16" t="s">
        <v>41</v>
      </c>
      <c s="6" r="C16" t="n">
        <v>233532</v>
      </c>
      <c s="6" r="E16" t="n">
        <v>222824</v>
      </c>
      <c s="6" r="G16" t="n">
        <v>471942</v>
      </c>
      <c s="6" r="I16" t="n">
        <v>422708</v>
      </c>
    </row>
    <row spans="1:10" r="17">
      <c s="4" r="A17" t="s">
        <v>98</v>
      </c>
      <c s="4" r="B17" t="s">
        <v>41</v>
      </c>
      <c s="6" r="C17" t="n">
        <v>7445</v>
      </c>
      <c s="6" r="E17" t="n">
        <v>7890</v>
      </c>
      <c s="6" r="G17" t="n">
        <v>14461</v>
      </c>
      <c s="6" r="I17" t="n">
        <v>13619</v>
      </c>
    </row>
    <row spans="1:10" r="18">
      <c s="4" r="A18" t="s">
        <v>99</v>
      </c>
      <c s="4" r="B18" t="s">
        <v>41</v>
      </c>
      <c s="6" r="C18" t="n">
        <v>8776</v>
      </c>
      <c s="6" r="E18" t="n">
        <v>16550</v>
      </c>
      <c s="6" r="G18" t="n">
        <v>11991</v>
      </c>
      <c s="6" r="I18" t="n">
        <v>22136</v>
      </c>
    </row>
    <row spans="1:10" r="19">
      <c s="4" r="A19" t="s">
        <v>100</v>
      </c>
      <c s="4" r="B19" t="s">
        <v>41</v>
      </c>
      <c s="6" r="C19" t="n">
        <v>0</v>
      </c>
      <c s="6" r="E19" t="n">
        <v>0</v>
      </c>
      <c s="6" r="G19" t="n">
        <v>5073</v>
      </c>
      <c s="6" r="I19" t="n">
        <v>0</v>
      </c>
    </row>
    <row spans="1:10" r="20">
      <c s="4" r="A20" t="s">
        <v>101</v>
      </c>
      <c s="4" r="B20" t="s">
        <v>41</v>
      </c>
      <c s="6" r="C20" t="n">
        <v>-1160</v>
      </c>
      <c s="6" r="E20" t="n">
        <v>284</v>
      </c>
      <c s="6" r="G20" t="n">
        <v>6082</v>
      </c>
      <c s="6" r="I20" t="n">
        <v>767</v>
      </c>
    </row>
    <row spans="1:10" r="21">
      <c s="3" r="A21" t="s">
        <v>102</v>
      </c>
    </row>
    <row spans="1:10" r="22">
      <c s="4" r="A22" t="s">
        <v>103</v>
      </c>
      <c s="4" r="B22" t="s">
        <v>104</v>
      </c>
      <c s="6" r="C22" t="n">
        <v>7483</v>
      </c>
      <c s="6" r="E22" t="n">
        <v>9384</v>
      </c>
      <c s="6" r="G22" t="n">
        <v>15767</v>
      </c>
      <c s="6" r="I22" t="n">
        <v>23341</v>
      </c>
    </row>
    <row spans="1:10" r="23">
      <c s="4" r="A23" t="s">
        <v>105</v>
      </c>
      <c s="4" r="B23" t="s">
        <v>41</v>
      </c>
      <c s="6" r="C23" t="n">
        <v>4139</v>
      </c>
      <c s="6" r="E23" t="n">
        <v>4864</v>
      </c>
      <c s="6" r="G23" t="n">
        <v>9123</v>
      </c>
      <c s="6" r="I23" t="n">
        <v>8110</v>
      </c>
    </row>
    <row spans="1:10" r="24">
      <c s="4" r="A24" t="s">
        <v>106</v>
      </c>
      <c s="4" r="B24" t="s">
        <v>41</v>
      </c>
      <c s="6" r="C24" t="n">
        <v>11622</v>
      </c>
      <c s="6" r="E24" t="n">
        <v>14248</v>
      </c>
      <c s="6" r="G24" t="n">
        <v>24890</v>
      </c>
      <c s="6" r="I24" t="n">
        <v>31451</v>
      </c>
    </row>
    <row spans="1:10" r="25">
      <c s="4" r="A25" t="s">
        <v>107</v>
      </c>
      <c s="4" r="B25" t="s">
        <v>41</v>
      </c>
      <c s="6" r="C25" t="n">
        <v>87558</v>
      </c>
      <c s="6" r="E25" t="n">
        <v>112376</v>
      </c>
      <c s="6" r="G25" t="n">
        <v>175561</v>
      </c>
      <c s="6" r="I25" t="n">
        <v>221359</v>
      </c>
    </row>
    <row spans="1:10" r="26">
      <c s="4" r="A26" t="s">
        <v>108</v>
      </c>
      <c s="4" r="B26" t="s">
        <v>41</v>
      </c>
      <c s="6" r="C26" t="n">
        <v>512374</v>
      </c>
      <c s="6" r="E26" t="n">
        <v>546091</v>
      </c>
      <c s="6" r="G26" t="n">
        <v>1045631</v>
      </c>
      <c s="6" r="I26" t="n">
        <v>1045199</v>
      </c>
    </row>
    <row spans="1:10" r="27">
      <c s="3" r="A27" t="s">
        <v>109</v>
      </c>
    </row>
    <row spans="1:10" r="28">
      <c s="4" r="A28" t="s">
        <v>110</v>
      </c>
      <c s="4" r="B28" t="s">
        <v>41</v>
      </c>
      <c s="6" r="C28" t="n">
        <v>-106923</v>
      </c>
      <c s="6" r="E28" t="n">
        <v>-14708</v>
      </c>
      <c s="6" r="G28" t="n">
        <v>-242404</v>
      </c>
      <c s="6" r="I28" t="n">
        <v>-45282</v>
      </c>
    </row>
    <row spans="1:10" r="29">
      <c s="4" r="A29" t="s">
        <v>111</v>
      </c>
      <c s="4" r="B29" t="s">
        <v>41</v>
      </c>
      <c s="6" r="C29" t="n">
        <v>-13084</v>
      </c>
      <c s="6" r="E29" t="n">
        <v>-607</v>
      </c>
      <c s="6" r="G29" t="n">
        <v>-12707</v>
      </c>
      <c s="6" r="I29" t="n">
        <v>12395</v>
      </c>
    </row>
    <row spans="1:10" r="30">
      <c s="4" r="A30" t="s">
        <v>112</v>
      </c>
      <c s="4" r="B30" t="s">
        <v>41</v>
      </c>
      <c s="6" r="C30" t="n">
        <v>-125984</v>
      </c>
      <c s="6" r="E30" t="n">
        <v>-48195</v>
      </c>
      <c s="6" r="G30" t="n">
        <v>-290178</v>
      </c>
      <c s="6" r="I30" t="n">
        <v>-100590</v>
      </c>
    </row>
    <row spans="1:10" r="31">
      <c s="4" r="A31" t="s">
        <v>113</v>
      </c>
      <c s="4" r="B31" t="s">
        <v>41</v>
      </c>
      <c s="6" r="C31" t="n">
        <v>31129</v>
      </c>
      <c s="6" r="E31" t="n">
        <v>57736</v>
      </c>
      <c s="6" r="G31" t="n">
        <v>75784</v>
      </c>
      <c s="6" r="I31" t="n">
        <v>111379</v>
      </c>
    </row>
    <row spans="1:10" r="32">
      <c s="4" r="A32" t="s">
        <v>114</v>
      </c>
      <c s="4" r="B32" t="s">
        <v>41</v>
      </c>
      <c s="6" r="C32" t="n">
        <v>-919</v>
      </c>
      <c s="6" r="E32" t="n">
        <v>-10088</v>
      </c>
      <c s="6" r="G32" t="n">
        <v>-8762</v>
      </c>
      <c s="6" r="I32" t="n">
        <v>-11752</v>
      </c>
    </row>
    <row spans="1:10" r="33">
      <c s="4" r="A33" t="s">
        <v>115</v>
      </c>
      <c s="4" r="B33" t="s">
        <v>41</v>
      </c>
      <c s="6" r="C33" t="n">
        <v>-95774</v>
      </c>
      <c s="6" r="E33" t="n">
        <v>-547</v>
      </c>
      <c s="6" r="G33" t="n">
        <v>-223156</v>
      </c>
      <c s="6" r="I33" t="n">
        <v>-963</v>
      </c>
    </row>
    <row spans="1:10" r="34">
      <c s="4" r="A34" t="s">
        <v>116</v>
      </c>
      <c s="6" r="C34" t="n">
        <v>0</v>
      </c>
      <c s="4" r="D34" t="s">
        <v>41</v>
      </c>
      <c s="6" r="E34" t="n">
        <v>-83795</v>
      </c>
      <c s="4" r="F34" t="s">
        <v>117</v>
      </c>
      <c s="6" r="G34" t="n">
        <v>0</v>
      </c>
      <c s="4" r="H34" t="s">
        <v>41</v>
      </c>
      <c s="6" r="I34" t="n">
        <v>-97655</v>
      </c>
      <c s="4" r="J34" t="s">
        <v>117</v>
      </c>
    </row>
    <row spans="1:10" r="35">
      <c s="4" r="A35" t="s">
        <v>118</v>
      </c>
      <c s="6" r="C35" t="n">
        <v>-95774</v>
      </c>
      <c s="6" r="E35" t="n">
        <v>-84342</v>
      </c>
      <c s="6" r="G35" t="n">
        <v>-223156</v>
      </c>
      <c s="6" r="I35" t="n">
        <v>-98618</v>
      </c>
    </row>
    <row spans="1:10" r="36">
      <c s="4" r="A36" t="s">
        <v>119</v>
      </c>
      <c s="4" r="B36" t="s">
        <v>41</v>
      </c>
      <c s="6" r="C36" t="n">
        <v>1277</v>
      </c>
      <c s="6" r="E36" t="n">
        <v>7900</v>
      </c>
      <c s="6" r="G36" t="n">
        <v>4454</v>
      </c>
      <c s="6" r="I36" t="n">
        <v>11633</v>
      </c>
    </row>
    <row spans="1:10" r="37">
      <c s="4" r="A37" t="s">
        <v>120</v>
      </c>
      <c s="4" r="B37" t="s">
        <v>41</v>
      </c>
      <c s="6" r="C37" t="n">
        <v>-21060</v>
      </c>
      <c s="6" r="E37" t="n">
        <v>-21060</v>
      </c>
      <c s="6" r="G37" t="n">
        <v>-42119</v>
      </c>
      <c s="6" r="I37" t="n">
        <v>-42119</v>
      </c>
    </row>
    <row spans="1:10" r="38">
      <c s="4" r="A38" t="s">
        <v>121</v>
      </c>
      <c s="4" r="B38" t="s">
        <v>41</v>
      </c>
      <c s="7" r="C38" t="n">
        <v>-115557</v>
      </c>
      <c s="7" r="E38" t="n">
        <v>-97502</v>
      </c>
      <c s="7" r="G38" t="n">
        <v>-260821</v>
      </c>
      <c s="7" r="I38" t="n">
        <v>-129104</v>
      </c>
    </row>
    <row spans="1:10" r="39">
      <c s="3" r="A39" t="s">
        <v>122</v>
      </c>
    </row>
    <row spans="1:10" r="40">
      <c s="4" r="A40" t="s">
        <v>123</v>
      </c>
      <c s="4" r="B40" t="s">
        <v>124</v>
      </c>
      <c s="8" r="C40" t="n">
        <v>-0.64</v>
      </c>
      <c s="8" r="E40" t="n">
        <v>-0.08</v>
      </c>
      <c s="8" r="G40" t="n">
        <v>-1.44</v>
      </c>
      <c s="8" r="I40" t="n">
        <v>-0.19</v>
      </c>
    </row>
    <row spans="1:10" r="41">
      <c s="4" r="A41" t="s">
        <v>125</v>
      </c>
      <c s="4" r="B41" t="s">
        <v>124</v>
      </c>
      <c s="6" r="C41" t="n">
        <v>0</v>
      </c>
      <c s="9" r="E41" t="n">
        <v>-0.47</v>
      </c>
      <c s="6" r="G41" t="n">
        <v>0</v>
      </c>
      <c s="9" r="I41" t="n">
        <v>-0.59</v>
      </c>
    </row>
    <row spans="1:10" r="42">
      <c s="4" r="A42" t="s">
        <v>126</v>
      </c>
      <c s="4" r="B42" t="s">
        <v>124</v>
      </c>
      <c s="9" r="C42" t="n">
        <v>-0.64</v>
      </c>
      <c s="9" r="E42" t="n">
        <v>-0.55</v>
      </c>
      <c s="9" r="G42" t="n">
        <v>-1.44</v>
      </c>
      <c s="9" r="I42" t="n">
        <v>-0.78</v>
      </c>
    </row>
    <row spans="1:10" r="43">
      <c s="4" r="A43" t="s">
        <v>127</v>
      </c>
      <c s="4" r="B43" t="s">
        <v>124</v>
      </c>
      <c s="8" r="C43" t="n">
        <v>-0.64</v>
      </c>
      <c s="8" r="E43" t="n">
        <v>-0.55</v>
      </c>
      <c s="8" r="G43" t="n">
        <v>-1.44</v>
      </c>
      <c s="8" r="I43" t="n">
        <v>-0.78</v>
      </c>
    </row>
    <row spans="1:10" r="44">
      <c s="3" r="A44" t="s">
        <v>128</v>
      </c>
    </row>
    <row spans="1:10" r="45">
      <c s="4" r="A45" t="s">
        <v>129</v>
      </c>
      <c s="4" r="B45" t="s">
        <v>124</v>
      </c>
      <c s="6" r="C45" t="n">
        <v>179722415</v>
      </c>
      <c s="6" r="E45" t="n">
        <v>176492950</v>
      </c>
      <c s="6" r="G45" t="n">
        <v>181264279</v>
      </c>
      <c s="6" r="I45" t="n">
        <v>165441986</v>
      </c>
    </row>
    <row spans="1:10" r="46">
      <c s="4" r="A46" t="s">
        <v>130</v>
      </c>
      <c s="4" r="B46" t="s">
        <v>124</v>
      </c>
      <c s="6" r="C46" t="n">
        <v>181582239</v>
      </c>
      <c s="6" r="E46" t="n">
        <v>177588566</v>
      </c>
      <c s="6" r="G46" t="n">
        <v>183127305</v>
      </c>
      <c s="6" r="I46" t="n">
        <v>166522411</v>
      </c>
    </row>
    <row spans="1:10" r="47">
      <c s="4" r="A47" t="s">
        <v>131</v>
      </c>
      <c s="4" r="B47" t="s">
        <v>41</v>
      </c>
      <c s="8" r="C47" t="n">
        <v>0.4</v>
      </c>
      <c s="4" r="D47" t="s">
        <v>117</v>
      </c>
      <c s="8" r="E47" t="n">
        <v>0.8</v>
      </c>
      <c s="4" r="F47" t="s">
        <v>117</v>
      </c>
      <c s="8" r="G47" t="n">
        <v>0.8</v>
      </c>
      <c s="4" r="H47" t="s">
        <v>132</v>
      </c>
      <c s="8" r="I47" t="n">
        <v>1.6</v>
      </c>
      <c s="4" r="J47" t="s">
        <v>132</v>
      </c>
    </row>
    <row spans="1:10" r="48">
      <c s="4" r="A48" t="s">
        <v>133</v>
      </c>
      <c s="7" r="C48" t="n">
        <v>5604</v>
      </c>
      <c s="7" r="E48" t="n">
        <v>7704</v>
      </c>
      <c s="7" r="G48" t="n">
        <v>11888</v>
      </c>
      <c s="7" r="I48" t="n">
        <v>18535</v>
      </c>
    </row>
    <row spans="1:10" r="49">
      <c r="A49" t="n"/>
    </row>
    <row spans="1:10" r="50">
      <c s="4" r="A50" t="s">
        <v>41</v>
      </c>
      <c s="4" r="B50" t="s">
        <v>134</v>
      </c>
    </row>
    <row spans="1:10" r="51">
      <c s="4" r="A51" t="s">
        <v>117</v>
      </c>
      <c s="4" r="B51" t="s">
        <v>135</v>
      </c>
    </row>
    <row spans="1:10" r="52">
      <c s="4" r="A52" t="s">
        <v>132</v>
      </c>
      <c s="4" r="B52" t="s">
        <v>136</v>
      </c>
    </row>
  </sheetData>
  <mergeCells count="11">
    <mergeCell ref="A1:B2"/>
    <mergeCell ref="C1:F1"/>
    <mergeCell ref="G1:J1"/>
    <mergeCell ref="C2:D2"/>
    <mergeCell ref="E2:F2"/>
    <mergeCell ref="G2:H2"/>
    <mergeCell ref="I2:J2"/>
    <mergeCell ref="A49:I49"/>
    <mergeCell ref="B50:I50"/>
    <mergeCell ref="B51:I51"/>
    <mergeCell ref="B52:I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24</v>
      </c>
      <c s="2" r="B1" t="s">
        <v>1</v>
      </c>
    </row>
    <row spans="1:2" r="2">
      <c s="2" r="B2" t="s">
        <v>2</v>
      </c>
    </row>
    <row spans="1:2" r="3">
      <c s="3" r="A3" t="s">
        <v>291</v>
      </c>
    </row>
    <row spans="1:2" r="4">
      <c s="4" r="A4" t="s">
        <v>425</v>
      </c>
      <c s="4" r="B4" t="s">
        <v>426</v>
      </c>
    </row>
    <row spans="1:2" r="5">
      <c s="4" r="A5" t="s">
        <v>427</v>
      </c>
      <c s="4" r="B5" t="s">
        <v>428</v>
      </c>
    </row>
    <row spans="1:2" r="6">
      <c s="4" r="A6" t="s">
        <v>429</v>
      </c>
      <c s="4" r="B6"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31</v>
      </c>
      <c s="2" r="B1" t="s">
        <v>1</v>
      </c>
    </row>
    <row spans="1:2" r="2">
      <c s="2" r="B2" t="s">
        <v>2</v>
      </c>
    </row>
    <row spans="1:2" r="3">
      <c s="4" r="A3" t="s">
        <v>432</v>
      </c>
    </row>
    <row spans="1:2" r="4">
      <c s="3" r="A4" t="s">
        <v>312</v>
      </c>
    </row>
    <row spans="1:2" r="5">
      <c s="4" r="A5" t="s">
        <v>433</v>
      </c>
      <c s="4" r="B5"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435</v>
      </c>
      <c s="2" r="B1" t="s">
        <v>1</v>
      </c>
    </row>
    <row spans="1:2" r="2">
      <c s="2" r="B2" t="s">
        <v>2</v>
      </c>
    </row>
    <row spans="1:2" r="3">
      <c s="3" r="A3" t="s">
        <v>299</v>
      </c>
    </row>
    <row spans="1:2" r="4">
      <c s="4" r="A4" t="s">
        <v>436</v>
      </c>
      <c s="4" r="B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38</v>
      </c>
      <c s="2" r="B1" t="s">
        <v>1</v>
      </c>
    </row>
    <row spans="1:2" r="2">
      <c s="2" r="B2" t="s">
        <v>2</v>
      </c>
    </row>
    <row spans="1:2" r="3">
      <c s="3" r="A3" t="s">
        <v>302</v>
      </c>
    </row>
    <row spans="1:2" r="4">
      <c s="4" r="A4" t="s">
        <v>439</v>
      </c>
      <c s="4" r="B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15"/>
  </cols>
  <sheetData>
    <row spans="1:2" r="1">
      <c s="1" r="A1" t="s">
        <v>441</v>
      </c>
      <c s="2" r="B1" t="s">
        <v>442</v>
      </c>
    </row>
    <row spans="1:2" r="2">
      <c s="2" r="B2" t="s">
        <v>2</v>
      </c>
    </row>
    <row spans="1:2" r="3">
      <c s="4" r="A3" t="s">
        <v>443</v>
      </c>
    </row>
    <row spans="1:2" r="4">
      <c s="3" r="A4" t="s">
        <v>444</v>
      </c>
    </row>
    <row spans="1:2" r="5">
      <c s="4" r="A5" t="s">
        <v>445</v>
      </c>
      <c s="4" r="B5" t="s">
        <v>446</v>
      </c>
    </row>
    <row spans="1:2" r="6">
      <c s="4" r="A6" t="s">
        <v>447</v>
      </c>
    </row>
    <row spans="1:2" r="7">
      <c s="3" r="A7" t="s">
        <v>444</v>
      </c>
    </row>
    <row spans="1:2" r="8">
      <c s="4" r="A8" t="s">
        <v>445</v>
      </c>
      <c s="4" r="B8" t="s">
        <v>448</v>
      </c>
    </row>
    <row spans="1:2" r="9">
      <c s="4" r="A9" t="s">
        <v>449</v>
      </c>
    </row>
    <row spans="1:2" r="10">
      <c s="3" r="A10" t="s">
        <v>444</v>
      </c>
    </row>
    <row spans="1:2" r="11">
      <c s="4" r="A11" t="s">
        <v>445</v>
      </c>
      <c s="4" r="B11" t="s">
        <v>450</v>
      </c>
    </row>
    <row spans="1:2" r="12">
      <c s="4" r="A12" t="s">
        <v>151</v>
      </c>
    </row>
    <row spans="1:2" r="13">
      <c s="3" r="A13" t="s">
        <v>444</v>
      </c>
    </row>
    <row spans="1:2" r="14">
      <c s="4" r="A14" t="s">
        <v>451</v>
      </c>
      <c s="11" r="B14" t="n">
        <v>1.09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2</v>
      </c>
      <c s="2" r="B1" t="s">
        <v>81</v>
      </c>
      <c s="2" r="D1" t="s">
        <v>1</v>
      </c>
    </row>
    <row spans="1:5" r="2">
      <c s="2" r="B2" t="s">
        <v>2</v>
      </c>
      <c s="2" r="C2" t="s">
        <v>138</v>
      </c>
      <c s="2" r="D2" t="s">
        <v>2</v>
      </c>
      <c s="2" r="E2" t="s">
        <v>138</v>
      </c>
    </row>
    <row spans="1:5" r="3">
      <c s="3" r="A3" t="s">
        <v>453</v>
      </c>
    </row>
    <row spans="1:5" r="4">
      <c s="4" r="A4" t="s">
        <v>454</v>
      </c>
      <c s="7" r="D4" t="n">
        <v>18485</v>
      </c>
    </row>
    <row spans="1:5" r="5">
      <c s="4" r="A5" t="s">
        <v>455</v>
      </c>
      <c s="7" r="B5" t="n">
        <v>-31846</v>
      </c>
      <c s="7" r="C5" t="n">
        <v>-134</v>
      </c>
      <c s="6" r="D5" t="n">
        <v>-65570</v>
      </c>
      <c s="7" r="E5" t="n">
        <v>-7257</v>
      </c>
    </row>
    <row spans="1:5" r="6">
      <c s="4" r="A6" t="s">
        <v>320</v>
      </c>
      <c s="6" r="B6" t="n">
        <v>223</v>
      </c>
    </row>
    <row spans="1:5" r="7">
      <c s="4" r="A7" t="s">
        <v>456</v>
      </c>
      <c s="6" r="B7" t="n">
        <v>-2383</v>
      </c>
      <c s="6" r="C7" t="n">
        <v>-113</v>
      </c>
      <c s="6" r="D7" t="n">
        <v>-3563</v>
      </c>
      <c s="6" r="E7" t="n">
        <v>-2469</v>
      </c>
    </row>
    <row spans="1:5" r="8">
      <c s="4" r="A8" t="s">
        <v>64</v>
      </c>
      <c s="6" r="B8" t="n">
        <v>695</v>
      </c>
      <c s="6" r="C8" t="n">
        <v>221</v>
      </c>
      <c s="6" r="D8" t="n">
        <v>1205</v>
      </c>
      <c s="6" r="E8" t="n">
        <v>552</v>
      </c>
    </row>
    <row spans="1:5" r="9">
      <c s="4" r="A9" t="s">
        <v>457</v>
      </c>
      <c s="6" r="B9" t="n">
        <v>-48405</v>
      </c>
      <c s="6" r="D9" t="n">
        <v>-48405</v>
      </c>
    </row>
    <row spans="1:5" r="10">
      <c s="4" r="A10" t="s">
        <v>458</v>
      </c>
    </row>
    <row spans="1:5" r="11">
      <c s="3" r="A11" t="s">
        <v>453</v>
      </c>
    </row>
    <row spans="1:5" r="12">
      <c s="4" r="A12" t="s">
        <v>454</v>
      </c>
      <c s="6" r="B12" t="n">
        <v>-11785</v>
      </c>
      <c s="6" r="C12" t="n">
        <v>37526</v>
      </c>
      <c s="6" r="D12" t="n">
        <v>21016</v>
      </c>
      <c s="6" r="E12" t="n">
        <v>56072</v>
      </c>
    </row>
    <row spans="1:5" r="13">
      <c s="4" r="A13" t="s">
        <v>455</v>
      </c>
      <c s="6" r="B13" t="n">
        <v>-31846</v>
      </c>
      <c s="6" r="C13" t="n">
        <v>-134</v>
      </c>
      <c s="6" r="D13" t="n">
        <v>-65570</v>
      </c>
      <c s="6" r="E13" t="n">
        <v>-7257</v>
      </c>
    </row>
    <row spans="1:5" r="14">
      <c s="4" r="A14" t="s">
        <v>320</v>
      </c>
      <c s="6" r="C14" t="n">
        <v>-2187</v>
      </c>
      <c s="6" r="D14" t="n">
        <v>592</v>
      </c>
      <c s="6" r="E14" t="n">
        <v>-13610</v>
      </c>
    </row>
    <row spans="1:5" r="15">
      <c s="4" r="A15" t="s">
        <v>459</v>
      </c>
    </row>
    <row spans="1:5" r="16">
      <c s="3" r="A16" t="s">
        <v>453</v>
      </c>
    </row>
    <row spans="1:5" r="17">
      <c s="4" r="A17" t="s">
        <v>454</v>
      </c>
      <c s="6" r="B17" t="n">
        <v>-546</v>
      </c>
      <c s="6" r="C17" t="n">
        <v>-1429</v>
      </c>
      <c s="6" r="D17" t="n">
        <v>-767</v>
      </c>
      <c s="6" r="E17" t="n">
        <v>-1694</v>
      </c>
    </row>
    <row spans="1:5" r="18">
      <c s="4" r="A18" t="s">
        <v>320</v>
      </c>
      <c s="6" r="B18" t="n">
        <v>223</v>
      </c>
      <c s="6" r="C18" t="n">
        <v>223</v>
      </c>
      <c s="6" r="D18" t="n">
        <v>446</v>
      </c>
      <c s="6" r="E18" t="n">
        <v>488</v>
      </c>
    </row>
    <row spans="1:5" r="19">
      <c s="4" r="A19" t="s">
        <v>460</v>
      </c>
    </row>
    <row spans="1:5" r="20">
      <c s="3" r="A20" t="s">
        <v>453</v>
      </c>
    </row>
    <row spans="1:5" r="21">
      <c s="4" r="A21" t="s">
        <v>454</v>
      </c>
      <c s="6" r="B21" t="n">
        <v>-2763</v>
      </c>
      <c s="6" r="C21" t="n">
        <v>-6863</v>
      </c>
      <c s="6" r="D21" t="n">
        <v>-1764</v>
      </c>
      <c s="6" r="E21" t="n">
        <v>-4838</v>
      </c>
    </row>
    <row spans="1:5" r="22">
      <c s="4" r="A22" t="s">
        <v>456</v>
      </c>
      <c s="6" r="B22" t="n">
        <v>-2383</v>
      </c>
      <c s="6" r="C22" t="n">
        <v>-113</v>
      </c>
      <c s="6" r="D22" t="n">
        <v>-3563</v>
      </c>
      <c s="6" r="E22" t="n">
        <v>-2469</v>
      </c>
    </row>
    <row spans="1:5" r="23">
      <c s="4" r="A23" t="s">
        <v>461</v>
      </c>
    </row>
    <row spans="1:5" r="24">
      <c s="3" r="A24" t="s">
        <v>453</v>
      </c>
    </row>
    <row spans="1:5" r="25">
      <c s="4" r="A25" t="s">
        <v>454</v>
      </c>
      <c s="6" r="B25" t="n">
        <v>-15094</v>
      </c>
      <c s="6" r="C25" t="n">
        <v>29234</v>
      </c>
      <c s="6" r="D25" t="n">
        <v>18485</v>
      </c>
      <c s="6" r="E25" t="n">
        <v>49540</v>
      </c>
    </row>
    <row spans="1:5" r="26">
      <c s="4" r="A26" t="s">
        <v>457</v>
      </c>
      <c s="6" r="B26" t="n">
        <v>-48405</v>
      </c>
      <c s="6" r="C26" t="n">
        <v>27244</v>
      </c>
      <c s="6" r="D26" t="n">
        <v>-48405</v>
      </c>
      <c s="6" r="E26" t="n">
        <v>27244</v>
      </c>
    </row>
    <row spans="1:5" r="27">
      <c s="4" r="A27" t="s">
        <v>462</v>
      </c>
    </row>
    <row spans="1:5" r="28">
      <c s="3" r="A28" t="s">
        <v>453</v>
      </c>
    </row>
    <row spans="1:5" r="29">
      <c s="4" r="A29" t="s">
        <v>64</v>
      </c>
      <c s="6" r="B29" t="n">
        <v>328</v>
      </c>
      <c s="6" r="C29" t="n">
        <v>23</v>
      </c>
      <c s="6" r="D29" t="n">
        <v>659</v>
      </c>
      <c s="6" r="E29" t="n">
        <v>23</v>
      </c>
    </row>
    <row spans="1:5" r="30">
      <c s="4" r="A30" t="s">
        <v>463</v>
      </c>
    </row>
    <row spans="1:5" r="31">
      <c s="3" r="A31" t="s">
        <v>453</v>
      </c>
    </row>
    <row spans="1:5" r="32">
      <c s="4" r="A32" t="s">
        <v>64</v>
      </c>
      <c s="6" r="B32" t="n">
        <v>-3</v>
      </c>
      <c s="6" r="C32" t="n">
        <v>-2</v>
      </c>
      <c s="6" r="D32" t="n">
        <v>-5</v>
      </c>
      <c s="6" r="E32" t="n">
        <v>-2</v>
      </c>
    </row>
    <row spans="1:5" r="33">
      <c s="4" r="A33" t="s">
        <v>464</v>
      </c>
    </row>
    <row spans="1:5" r="34">
      <c s="3" r="A34" t="s">
        <v>453</v>
      </c>
    </row>
    <row spans="1:5" r="35">
      <c s="4" r="A35" t="s">
        <v>64</v>
      </c>
      <c s="6" r="B35" t="n">
        <v>370</v>
      </c>
      <c s="6" r="C35" t="n">
        <v>200</v>
      </c>
      <c s="6" r="D35" t="n">
        <v>551</v>
      </c>
      <c s="6" r="E35" t="n">
        <v>531</v>
      </c>
    </row>
    <row spans="1:5" r="36">
      <c s="4" r="A36" t="s">
        <v>465</v>
      </c>
    </row>
    <row spans="1:5" r="37">
      <c s="3" r="A37" t="s">
        <v>453</v>
      </c>
    </row>
    <row spans="1:5" r="38">
      <c s="4" r="A38" t="s">
        <v>457</v>
      </c>
      <c s="6" r="B38" t="n">
        <v>-43303</v>
      </c>
      <c s="6" r="C38" t="n">
        <v>35228</v>
      </c>
      <c s="6" r="D38" t="n">
        <v>-43303</v>
      </c>
      <c s="6" r="E38" t="n">
        <v>35228</v>
      </c>
    </row>
    <row spans="1:5" r="39">
      <c s="4" r="A39" t="s">
        <v>466</v>
      </c>
    </row>
    <row spans="1:5" r="40">
      <c s="3" r="A40" t="s">
        <v>453</v>
      </c>
    </row>
    <row spans="1:5" r="41">
      <c s="4" r="A41" t="s">
        <v>457</v>
      </c>
      <c s="6" r="B41" t="n">
        <v>-326</v>
      </c>
      <c s="6" r="C41" t="n">
        <v>-1208</v>
      </c>
      <c s="6" r="D41" t="n">
        <v>-326</v>
      </c>
      <c s="6" r="E41" t="n">
        <v>-1208</v>
      </c>
    </row>
    <row spans="1:5" r="42">
      <c s="4" r="A42" t="s">
        <v>467</v>
      </c>
    </row>
    <row spans="1:5" r="43">
      <c s="3" r="A43" t="s">
        <v>453</v>
      </c>
    </row>
    <row spans="1:5" r="44">
      <c s="4" r="A44" t="s">
        <v>457</v>
      </c>
      <c s="7" r="B44" t="n">
        <v>-4776</v>
      </c>
      <c s="7" r="C44" t="n">
        <v>-6776</v>
      </c>
      <c s="7" r="D44" t="n">
        <v>-4776</v>
      </c>
      <c s="7" r="E44" t="n">
        <v>-67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8</v>
      </c>
      <c s="2" r="B1" t="s">
        <v>2</v>
      </c>
      <c s="2" r="C1" t="s">
        <v>25</v>
      </c>
    </row>
    <row spans="1:3" r="2">
      <c s="3" r="A2" t="s">
        <v>469</v>
      </c>
    </row>
    <row spans="1:3" r="3">
      <c s="4" r="A3" t="s">
        <v>28</v>
      </c>
      <c s="7" r="B3" t="n">
        <v>190321</v>
      </c>
      <c s="7" r="C3" t="n">
        <v>299288</v>
      </c>
    </row>
    <row spans="1:3" r="4">
      <c s="4" r="A4" t="s">
        <v>470</v>
      </c>
    </row>
    <row spans="1:3" r="5">
      <c s="3" r="A5" t="s">
        <v>469</v>
      </c>
    </row>
    <row spans="1:3" r="6">
      <c s="4" r="A6" t="s">
        <v>28</v>
      </c>
      <c s="6" r="B6" t="n">
        <v>118675</v>
      </c>
      <c s="6" r="C6" t="n">
        <v>196421</v>
      </c>
    </row>
    <row spans="1:3" r="7">
      <c s="4" r="A7" t="s">
        <v>471</v>
      </c>
    </row>
    <row spans="1:3" r="8">
      <c s="3" r="A8" t="s">
        <v>469</v>
      </c>
    </row>
    <row spans="1:3" r="9">
      <c s="4" r="A9" t="s">
        <v>28</v>
      </c>
      <c s="6" r="B9" t="n">
        <v>59310</v>
      </c>
      <c s="6" r="C9" t="n">
        <v>82690</v>
      </c>
    </row>
    <row spans="1:3" r="10">
      <c s="4" r="A10" t="s">
        <v>472</v>
      </c>
    </row>
    <row spans="1:3" r="11">
      <c s="3" r="A11" t="s">
        <v>469</v>
      </c>
    </row>
    <row spans="1:3" r="12">
      <c s="4" r="A12" t="s">
        <v>28</v>
      </c>
      <c s="6" r="B12" t="n">
        <v>1195</v>
      </c>
      <c s="6" r="C12" t="n">
        <v>8815</v>
      </c>
    </row>
    <row spans="1:3" r="13">
      <c s="4" r="A13" t="s">
        <v>473</v>
      </c>
    </row>
    <row spans="1:3" r="14">
      <c s="3" r="A14" t="s">
        <v>469</v>
      </c>
    </row>
    <row spans="1:3" r="15">
      <c s="4" r="A15" t="s">
        <v>28</v>
      </c>
      <c s="7" r="B15" t="n">
        <v>11141</v>
      </c>
      <c s="7" r="C15" t="n">
        <v>113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15"/>
  </cols>
  <sheetData>
    <row spans="1:2" r="1">
      <c s="1" r="A1" t="s">
        <v>474</v>
      </c>
      <c s="2" r="B1" t="s">
        <v>1</v>
      </c>
    </row>
    <row spans="1:2" r="2">
      <c s="2" r="B2" t="s">
        <v>2</v>
      </c>
    </row>
    <row spans="1:2" r="3">
      <c s="4" r="A3" t="s">
        <v>475</v>
      </c>
    </row>
    <row spans="1:2" r="4">
      <c s="3" r="A4" t="s">
        <v>476</v>
      </c>
    </row>
    <row spans="1:2" r="5">
      <c s="4" r="A5" t="s">
        <v>477</v>
      </c>
      <c s="4" r="B5" t="s">
        <v>478</v>
      </c>
    </row>
    <row spans="1:2" r="6">
      <c s="4" r="A6" t="s">
        <v>479</v>
      </c>
    </row>
    <row spans="1:2" r="7">
      <c s="3" r="A7" t="s">
        <v>476</v>
      </c>
    </row>
    <row spans="1:2" r="8">
      <c s="4" r="A8" t="s">
        <v>477</v>
      </c>
      <c s="4" r="B8" t="s">
        <v>480</v>
      </c>
    </row>
    <row spans="1:2" r="9">
      <c s="4" r="A9" t="s">
        <v>481</v>
      </c>
    </row>
    <row spans="1:2" r="10">
      <c s="3" r="A10" t="s">
        <v>476</v>
      </c>
    </row>
    <row spans="1:2" r="11">
      <c s="4" r="A11" t="s">
        <v>477</v>
      </c>
      <c s="4" r="B11" t="s">
        <v>480</v>
      </c>
    </row>
    <row spans="1:2" r="12">
      <c s="4" r="A12" t="s">
        <v>482</v>
      </c>
    </row>
    <row spans="1:2" r="13">
      <c s="3" r="A13" t="s">
        <v>476</v>
      </c>
    </row>
    <row spans="1:2" r="14">
      <c s="4" r="A14" t="s">
        <v>477</v>
      </c>
      <c s="4" r="B14" t="s">
        <v>483</v>
      </c>
    </row>
    <row spans="1:2" r="15">
      <c s="4" r="A15" t="s">
        <v>484</v>
      </c>
    </row>
    <row spans="1:2" r="16">
      <c s="3" r="A16" t="s">
        <v>476</v>
      </c>
    </row>
    <row spans="1:2" r="17">
      <c s="4" r="A17" t="s">
        <v>477</v>
      </c>
      <c s="4" r="B17"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s="1" r="A1" t="s">
        <v>486</v>
      </c>
      <c s="2" r="B1" t="s">
        <v>1</v>
      </c>
      <c s="2" r="C1" t="s">
        <v>487</v>
      </c>
    </row>
    <row spans="1:3" r="2">
      <c s="2" r="B2" t="s">
        <v>488</v>
      </c>
      <c s="2" r="C2" t="s">
        <v>489</v>
      </c>
    </row>
    <row spans="1:3" r="3">
      <c s="3" r="A3" t="s">
        <v>490</v>
      </c>
    </row>
    <row spans="1:3" r="4">
      <c s="4" r="A4" t="s">
        <v>491</v>
      </c>
      <c s="7" r="B4" t="n">
        <v>-113312</v>
      </c>
      <c s="7" r="C4" t="n">
        <v>-120057</v>
      </c>
    </row>
    <row spans="1:3" r="5">
      <c s="4" r="A5" t="s">
        <v>492</v>
      </c>
      <c s="6" r="B5" t="n">
        <v>45655</v>
      </c>
      <c s="6" r="C5" t="n">
        <v>48635</v>
      </c>
    </row>
    <row spans="1:3" r="6">
      <c s="4" r="A6" t="s">
        <v>493</v>
      </c>
      <c s="6" r="B6" t="n">
        <v>536721</v>
      </c>
      <c s="6" r="C6" t="n">
        <v>647334</v>
      </c>
    </row>
    <row spans="1:3" r="7">
      <c s="4" r="A7" t="s">
        <v>494</v>
      </c>
      <c s="6" r="B7" t="n">
        <v>423409</v>
      </c>
      <c s="6" r="C7" t="n">
        <v>527277</v>
      </c>
    </row>
    <row spans="1:3" r="8">
      <c s="3" r="A8" t="s">
        <v>495</v>
      </c>
    </row>
    <row spans="1:3" r="9">
      <c s="4" r="A9" t="s">
        <v>496</v>
      </c>
      <c s="6" r="B9" t="n">
        <v>-34864</v>
      </c>
      <c s="6" r="C9" t="n">
        <v>-30525</v>
      </c>
    </row>
    <row spans="1:3" r="10">
      <c s="4" r="A10" t="s">
        <v>497</v>
      </c>
      <c s="6" r="B10" t="n">
        <v>136906</v>
      </c>
      <c s="6" r="C10" t="n">
        <v>149642</v>
      </c>
    </row>
    <row spans="1:3" r="11">
      <c s="4" r="A11" t="s">
        <v>498</v>
      </c>
      <c s="7" r="B11" t="n">
        <v>171770</v>
      </c>
      <c s="6" r="C11" t="n">
        <v>180167</v>
      </c>
    </row>
    <row spans="1:3" r="12">
      <c s="4" r="A12" t="s">
        <v>499</v>
      </c>
      <c s="6" r="B12" t="n">
        <v>2</v>
      </c>
    </row>
    <row spans="1:3" r="13">
      <c s="4" r="A13" t="s">
        <v>500</v>
      </c>
    </row>
    <row spans="1:3" r="14">
      <c s="3" r="A14" t="s">
        <v>495</v>
      </c>
    </row>
    <row spans="1:3" r="15">
      <c s="4" r="A15" t="s">
        <v>501</v>
      </c>
      <c s="6" r="C15" t="n">
        <v>25500</v>
      </c>
    </row>
    <row spans="1:3" r="16">
      <c s="4" r="A16" t="s">
        <v>502</v>
      </c>
    </row>
    <row spans="1:3" r="17">
      <c s="3" r="A17" t="s">
        <v>490</v>
      </c>
    </row>
    <row spans="1:3" r="18">
      <c s="4" r="A18" t="s">
        <v>503</v>
      </c>
      <c s="7" r="B18" t="n">
        <v>226515</v>
      </c>
      <c s="6" r="C18" t="n">
        <v>289124</v>
      </c>
    </row>
    <row spans="1:3" r="19">
      <c s="4" r="A19" t="s">
        <v>491</v>
      </c>
      <c s="6" r="B19" t="n">
        <v>-73217</v>
      </c>
      <c s="6" r="C19" t="n">
        <v>-82089</v>
      </c>
    </row>
    <row spans="1:3" r="20">
      <c s="4" r="A20" t="s">
        <v>504</v>
      </c>
      <c s="6" r="B20" t="n">
        <v>153298</v>
      </c>
      <c s="6" r="C20" t="n">
        <v>207035</v>
      </c>
    </row>
    <row spans="1:3" r="21">
      <c s="4" r="A21" t="s">
        <v>505</v>
      </c>
    </row>
    <row spans="1:3" r="22">
      <c s="3" r="A22" t="s">
        <v>490</v>
      </c>
    </row>
    <row spans="1:3" r="23">
      <c s="4" r="A23" t="s">
        <v>503</v>
      </c>
      <c s="6" r="B23" t="n">
        <v>223782</v>
      </c>
      <c s="6" r="C23" t="n">
        <v>268426</v>
      </c>
    </row>
    <row spans="1:3" r="24">
      <c s="4" r="A24" t="s">
        <v>491</v>
      </c>
      <c s="6" r="B24" t="n">
        <v>-37219</v>
      </c>
      <c s="6" r="C24" t="n">
        <v>-35940</v>
      </c>
    </row>
    <row spans="1:3" r="25">
      <c s="4" r="A25" t="s">
        <v>504</v>
      </c>
      <c s="6" r="B25" t="n">
        <v>186563</v>
      </c>
      <c s="6" r="C25" t="n">
        <v>232486</v>
      </c>
    </row>
    <row spans="1:3" r="26">
      <c s="4" r="A26" t="s">
        <v>205</v>
      </c>
    </row>
    <row spans="1:3" r="27">
      <c s="3" r="A27" t="s">
        <v>490</v>
      </c>
    </row>
    <row spans="1:3" r="28">
      <c s="4" r="A28" t="s">
        <v>491</v>
      </c>
      <c s="6" r="B28" t="n">
        <v>-2876</v>
      </c>
      <c s="6" r="C28" t="n">
        <v>-2028</v>
      </c>
    </row>
    <row spans="1:3" r="29">
      <c s="4" r="A29" t="s">
        <v>504</v>
      </c>
      <c s="6" r="B29" t="n">
        <v>37893</v>
      </c>
      <c s="6" r="C29" t="n">
        <v>39121</v>
      </c>
    </row>
    <row spans="1:3" r="30">
      <c s="4" r="A30" t="s">
        <v>506</v>
      </c>
      <c s="6" r="B30" t="n">
        <v>40769</v>
      </c>
      <c s="6" r="C30" t="n">
        <v>41149</v>
      </c>
    </row>
    <row spans="1:3" r="31">
      <c s="3" r="A31" t="s">
        <v>495</v>
      </c>
    </row>
    <row spans="1:3" r="32">
      <c s="4" r="A32" t="s">
        <v>507</v>
      </c>
      <c s="6" r="B32" t="n">
        <v>2236</v>
      </c>
      <c s="6" r="C32" t="n">
        <v>2236</v>
      </c>
    </row>
    <row spans="1:3" r="33">
      <c s="4" r="A33" t="s">
        <v>496</v>
      </c>
      <c s="6" r="B33" t="n">
        <v>-84</v>
      </c>
      <c s="6" r="C33" t="n">
        <v>-63</v>
      </c>
    </row>
    <row spans="1:3" r="34">
      <c s="4" r="A34" t="s">
        <v>497</v>
      </c>
      <c s="6" r="B34" t="n">
        <v>2152</v>
      </c>
      <c s="6" r="C34" t="n">
        <v>2173</v>
      </c>
    </row>
    <row spans="1:3" r="35">
      <c s="4" r="A35" t="s">
        <v>508</v>
      </c>
    </row>
    <row spans="1:3" r="36">
      <c s="3" r="A36" t="s">
        <v>495</v>
      </c>
    </row>
    <row spans="1:3" r="37">
      <c s="4" r="A37" t="s">
        <v>509</v>
      </c>
      <c s="6" r="B37" t="n">
        <v>169534</v>
      </c>
      <c s="6" r="C37" t="n">
        <v>177931</v>
      </c>
    </row>
    <row spans="1:3" r="38">
      <c s="4" r="A38" t="s">
        <v>510</v>
      </c>
      <c s="6" r="B38" t="n">
        <v>-34780</v>
      </c>
      <c s="6" r="C38" t="n">
        <v>-30462</v>
      </c>
    </row>
    <row spans="1:3" r="39">
      <c s="4" r="A39" t="s">
        <v>511</v>
      </c>
      <c s="7" r="B39" t="n">
        <v>134754</v>
      </c>
      <c s="7" r="C39" t="n">
        <v>147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12</v>
      </c>
      <c s="2" r="B1" t="s">
        <v>1</v>
      </c>
    </row>
    <row spans="1:4" r="2">
      <c s="2" r="B2" t="s">
        <v>2</v>
      </c>
      <c s="2" r="C2" t="s">
        <v>138</v>
      </c>
      <c s="2" r="D2" t="s">
        <v>25</v>
      </c>
    </row>
    <row spans="1:4" r="3">
      <c s="3" r="A3" t="s">
        <v>513</v>
      </c>
    </row>
    <row spans="1:4" r="4">
      <c s="4" r="A4" t="s">
        <v>149</v>
      </c>
      <c s="7" r="B4" t="n">
        <v>278852</v>
      </c>
      <c s="7" r="D4" t="n">
        <v>154146</v>
      </c>
    </row>
    <row spans="1:4" r="5">
      <c s="3" r="A5" t="s">
        <v>514</v>
      </c>
    </row>
    <row spans="1:4" r="6">
      <c s="4" r="A6" t="s">
        <v>149</v>
      </c>
      <c s="6" r="B6" t="n">
        <v>129080</v>
      </c>
      <c s="6" r="D6" t="n">
        <v>165856</v>
      </c>
    </row>
    <row spans="1:4" r="7">
      <c s="4" r="A7" t="s">
        <v>515</v>
      </c>
      <c s="6" r="B7" t="n">
        <v>6000</v>
      </c>
    </row>
    <row spans="1:4" r="8">
      <c s="4" r="A8" t="s">
        <v>516</v>
      </c>
    </row>
    <row spans="1:4" r="9">
      <c s="3" r="A9" t="s">
        <v>514</v>
      </c>
    </row>
    <row spans="1:4" r="10">
      <c s="4" r="A10" t="s">
        <v>515</v>
      </c>
      <c s="6" r="B10" t="n">
        <v>6300</v>
      </c>
    </row>
    <row spans="1:4" r="11">
      <c s="4" r="A11" t="s">
        <v>517</v>
      </c>
    </row>
    <row spans="1:4" r="12">
      <c s="3" r="A12" t="s">
        <v>514</v>
      </c>
    </row>
    <row spans="1:4" r="13">
      <c s="4" r="A13" t="s">
        <v>515</v>
      </c>
      <c s="7" r="C13" t="n">
        <v>39200</v>
      </c>
    </row>
    <row spans="1:4" r="14">
      <c s="4" r="A14" t="s">
        <v>39</v>
      </c>
    </row>
    <row spans="1:4" r="15">
      <c s="3" r="A15" t="s">
        <v>513</v>
      </c>
    </row>
    <row spans="1:4" r="16">
      <c s="4" r="A16" t="s">
        <v>518</v>
      </c>
      <c s="6" r="B16" t="n">
        <v>147366</v>
      </c>
      <c s="6" r="D16" t="n">
        <v>0</v>
      </c>
    </row>
    <row spans="1:4" r="17">
      <c s="4" r="A17" t="s">
        <v>519</v>
      </c>
      <c s="6" r="B17" t="n">
        <v>51599</v>
      </c>
      <c s="6" r="D17" t="n">
        <v>46262</v>
      </c>
    </row>
    <row spans="1:4" r="18">
      <c s="4" r="A18" t="s">
        <v>520</v>
      </c>
      <c s="6" r="B18" t="n">
        <v>116</v>
      </c>
      <c s="6" r="D18" t="n">
        <v>116</v>
      </c>
    </row>
    <row spans="1:4" r="19">
      <c s="4" r="A19" t="s">
        <v>521</v>
      </c>
      <c s="6" r="B19" t="n">
        <v>24047</v>
      </c>
      <c s="6" r="D19" t="n">
        <v>47380</v>
      </c>
    </row>
    <row spans="1:4" r="20">
      <c s="4" r="A20" t="s">
        <v>522</v>
      </c>
      <c s="6" r="B20" t="n">
        <v>21399</v>
      </c>
      <c s="6" r="D20" t="n">
        <v>22573</v>
      </c>
    </row>
    <row spans="1:4" r="21">
      <c s="4" r="A21" t="s">
        <v>523</v>
      </c>
      <c s="6" r="B21" t="n">
        <v>15450</v>
      </c>
      <c s="6" r="D21" t="n">
        <v>24435</v>
      </c>
    </row>
    <row spans="1:4" r="22">
      <c s="4" r="A22" t="s">
        <v>332</v>
      </c>
      <c s="6" r="B22" t="n">
        <v>10019</v>
      </c>
      <c s="6" r="D22" t="n">
        <v>9461</v>
      </c>
    </row>
    <row spans="1:4" r="23">
      <c s="4" r="A23" t="s">
        <v>226</v>
      </c>
      <c s="6" r="B23" t="n">
        <v>6704</v>
      </c>
      <c s="6" r="D23" t="n">
        <v>568</v>
      </c>
    </row>
    <row spans="1:4" r="24">
      <c s="4" r="A24" t="s">
        <v>524</v>
      </c>
      <c s="6" r="B24" t="n">
        <v>24</v>
      </c>
      <c s="6" r="D24" t="n">
        <v>116</v>
      </c>
    </row>
    <row spans="1:4" r="25">
      <c s="4" r="A25" t="s">
        <v>205</v>
      </c>
      <c s="6" r="B25" t="n">
        <v>2244</v>
      </c>
      <c s="6" r="D25" t="n">
        <v>3351</v>
      </c>
    </row>
    <row spans="1:4" r="26">
      <c s="4" r="A26" t="s">
        <v>149</v>
      </c>
      <c s="6" r="B26" t="n">
        <v>278852</v>
      </c>
      <c s="6" r="D26" t="n">
        <v>154146</v>
      </c>
    </row>
    <row spans="1:4" r="27">
      <c s="4" r="A27" t="s">
        <v>53</v>
      </c>
    </row>
    <row spans="1:4" r="28">
      <c s="3" r="A28" t="s">
        <v>514</v>
      </c>
    </row>
    <row spans="1:4" r="29">
      <c s="4" r="A29" t="s">
        <v>525</v>
      </c>
      <c s="6" r="B29" t="n">
        <v>46696</v>
      </c>
      <c s="6" r="D29" t="n">
        <v>50341</v>
      </c>
    </row>
    <row spans="1:4" r="30">
      <c s="4" r="A30" t="s">
        <v>526</v>
      </c>
      <c s="6" r="B30" t="n">
        <v>11713</v>
      </c>
      <c s="6" r="D30" t="n">
        <v>30327</v>
      </c>
    </row>
    <row spans="1:4" r="31">
      <c s="4" r="A31" t="s">
        <v>527</v>
      </c>
      <c s="6" r="B31" t="n">
        <v>5316</v>
      </c>
      <c s="6" r="D31" t="n">
        <v>11753</v>
      </c>
    </row>
    <row spans="1:4" r="32">
      <c s="4" r="A32" t="s">
        <v>205</v>
      </c>
      <c s="6" r="B32" t="n">
        <v>1462</v>
      </c>
      <c s="6" r="D32" t="n">
        <v>4526</v>
      </c>
    </row>
    <row spans="1:4" r="33">
      <c s="4" r="A33" t="s">
        <v>149</v>
      </c>
      <c s="6" r="B33" t="n">
        <v>129080</v>
      </c>
      <c s="6" r="D33" t="n">
        <v>165856</v>
      </c>
    </row>
    <row spans="1:4" r="34">
      <c s="4" r="A34" t="s">
        <v>528</v>
      </c>
    </row>
    <row spans="1:4" r="35">
      <c s="3" r="A35" t="s">
        <v>514</v>
      </c>
    </row>
    <row spans="1:4" r="36">
      <c s="4" r="A36" t="s">
        <v>529</v>
      </c>
      <c s="6" r="B36" t="n">
        <v>45497</v>
      </c>
      <c s="6" r="D36" t="n">
        <v>44212</v>
      </c>
    </row>
    <row spans="1:4" r="37">
      <c s="4" r="A37" t="s">
        <v>530</v>
      </c>
      <c s="7" r="B37" t="n">
        <v>18396</v>
      </c>
      <c s="7" r="D37" t="n">
        <v>246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7</v>
      </c>
      <c s="2" r="B1" t="s">
        <v>81</v>
      </c>
      <c s="2" r="D1" t="s">
        <v>1</v>
      </c>
    </row>
    <row spans="1:5" r="2">
      <c s="2" r="B2" t="s">
        <v>2</v>
      </c>
      <c s="2" r="C2" t="s">
        <v>138</v>
      </c>
      <c s="2" r="D2" t="s">
        <v>2</v>
      </c>
      <c s="2" r="E2" t="s">
        <v>138</v>
      </c>
    </row>
    <row spans="1:5" r="3">
      <c s="3" r="A3" t="s">
        <v>139</v>
      </c>
    </row>
    <row spans="1:5" r="4">
      <c s="4" r="A4" t="s">
        <v>118</v>
      </c>
      <c s="7" r="B4" t="n">
        <v>-95774</v>
      </c>
      <c s="7" r="C4" t="n">
        <v>-84342</v>
      </c>
      <c s="7" r="D4" t="n">
        <v>-223156</v>
      </c>
      <c s="7" r="E4" t="n">
        <v>-98618</v>
      </c>
    </row>
    <row spans="1:5" r="5">
      <c s="3" r="A5" t="s">
        <v>140</v>
      </c>
    </row>
    <row spans="1:5" r="6">
      <c s="4" r="A6" t="s">
        <v>141</v>
      </c>
      <c s="6" r="B6" t="n">
        <v>-31846</v>
      </c>
      <c s="6" r="C6" t="n">
        <v>-2321</v>
      </c>
      <c s="6" r="D6" t="n">
        <v>-64978</v>
      </c>
      <c s="6" r="E6" t="n">
        <v>-20867</v>
      </c>
    </row>
    <row spans="1:5" r="7">
      <c s="4" r="A7" t="s">
        <v>142</v>
      </c>
      <c s="6" r="B7" t="n">
        <v>223</v>
      </c>
      <c s="6" r="C7" t="n">
        <v>223</v>
      </c>
      <c s="6" r="D7" t="n">
        <v>446</v>
      </c>
      <c s="6" r="E7" t="n">
        <v>488</v>
      </c>
    </row>
    <row spans="1:5" r="8">
      <c s="4" r="A8" t="s">
        <v>143</v>
      </c>
      <c s="6" r="B8" t="n">
        <v>-2383</v>
      </c>
      <c s="6" r="C8" t="n">
        <v>-113</v>
      </c>
      <c s="6" r="D8" t="n">
        <v>-3563</v>
      </c>
      <c s="6" r="E8" t="n">
        <v>-2469</v>
      </c>
    </row>
    <row spans="1:5" r="9">
      <c s="4" r="A9" t="s">
        <v>144</v>
      </c>
      <c s="6" r="B9" t="n">
        <v>-34006</v>
      </c>
      <c s="6" r="C9" t="n">
        <v>-2211</v>
      </c>
      <c s="6" r="D9" t="n">
        <v>-68095</v>
      </c>
      <c s="6" r="E9" t="n">
        <v>-22848</v>
      </c>
    </row>
    <row spans="1:5" r="10">
      <c s="4" r="A10" t="s">
        <v>145</v>
      </c>
      <c s="6" r="B10" t="n">
        <v>-129780</v>
      </c>
      <c s="6" r="C10" t="n">
        <v>-86553</v>
      </c>
      <c s="6" r="D10" t="n">
        <v>-291251</v>
      </c>
      <c s="6" r="E10" t="n">
        <v>-121466</v>
      </c>
    </row>
    <row spans="1:5" r="11">
      <c s="4" r="A11" t="s">
        <v>146</v>
      </c>
      <c s="6" r="B11" t="n">
        <v>1972</v>
      </c>
      <c s="6" r="C11" t="n">
        <v>8121</v>
      </c>
      <c s="6" r="D11" t="n">
        <v>5659</v>
      </c>
      <c s="6" r="E11" t="n">
        <v>12185</v>
      </c>
    </row>
    <row spans="1:5" r="12">
      <c s="4" r="A12" t="s">
        <v>147</v>
      </c>
      <c s="7" r="B12" t="n">
        <v>-127808</v>
      </c>
      <c s="7" r="C12" t="n">
        <v>-78432</v>
      </c>
      <c s="7" r="D12" t="n">
        <v>-285592</v>
      </c>
      <c s="7" r="E12" t="n">
        <v>-1092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531</v>
      </c>
      <c s="2" r="B1" t="s">
        <v>1</v>
      </c>
    </row>
    <row spans="1:2" r="2">
      <c s="2" r="B2" t="s">
        <v>2</v>
      </c>
    </row>
    <row spans="1:2" r="3">
      <c s="3" r="A3" t="s">
        <v>254</v>
      </c>
    </row>
    <row spans="1:2" r="4">
      <c s="4" r="A4" t="s">
        <v>532</v>
      </c>
      <c s="4" r="B4" t="s">
        <v>5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34</v>
      </c>
      <c s="2" r="C1" t="s">
        <v>81</v>
      </c>
      <c s="2" r="E1" t="s">
        <v>1</v>
      </c>
    </row>
    <row spans="1:6" r="2">
      <c s="2" r="C2" t="s">
        <v>2</v>
      </c>
      <c s="2" r="D2" t="s">
        <v>138</v>
      </c>
      <c s="2" r="E2" t="s">
        <v>2</v>
      </c>
      <c s="2" r="F2" t="s">
        <v>138</v>
      </c>
    </row>
    <row spans="1:6" r="3">
      <c s="3" r="A3" t="s">
        <v>254</v>
      </c>
    </row>
    <row spans="1:6" r="4">
      <c s="4" r="A4" t="s">
        <v>535</v>
      </c>
      <c s="4" r="B4" t="s">
        <v>41</v>
      </c>
      <c s="7" r="C4" t="n">
        <v>919</v>
      </c>
      <c s="7" r="D4" t="n">
        <v>10088</v>
      </c>
      <c s="7" r="E4" t="n">
        <v>8762</v>
      </c>
      <c s="7" r="F4" t="n">
        <v>11752</v>
      </c>
    </row>
    <row spans="1:6" r="5">
      <c r="A5" t="n"/>
    </row>
    <row spans="1:6" r="6">
      <c s="4" r="A6" t="s">
        <v>41</v>
      </c>
      <c s="4" r="B6" t="s">
        <v>134</v>
      </c>
    </row>
  </sheetData>
  <mergeCells count="5">
    <mergeCell ref="A1:B2"/>
    <mergeCell ref="C1:D1"/>
    <mergeCell ref="E1:F1"/>
    <mergeCell ref="A5:E5"/>
    <mergeCell ref="B6:E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36</v>
      </c>
      <c s="2" r="B1" t="s">
        <v>2</v>
      </c>
      <c s="2" r="C1" t="s">
        <v>25</v>
      </c>
    </row>
    <row spans="1:3" r="2">
      <c s="3" r="A2" t="s">
        <v>257</v>
      </c>
    </row>
    <row spans="1:3" r="3">
      <c s="4" r="A3" t="s">
        <v>537</v>
      </c>
      <c s="7" r="B3" t="n">
        <v>1102548</v>
      </c>
      <c s="7" r="C3" t="n">
        <v>1195915</v>
      </c>
    </row>
    <row spans="1:3" r="4">
      <c s="4" r="A4" t="s">
        <v>538</v>
      </c>
      <c s="6" r="B4" t="n">
        <v>6465486</v>
      </c>
      <c s="6" r="C4" t="n">
        <v>6728957</v>
      </c>
    </row>
    <row spans="1:3" r="5">
      <c s="4" r="A5" t="s">
        <v>539</v>
      </c>
      <c s="6" r="B5" t="n">
        <v>723185</v>
      </c>
      <c s="6" r="C5" t="n">
        <v>723573</v>
      </c>
    </row>
    <row spans="1:3" r="6">
      <c s="4" r="A6" t="s">
        <v>540</v>
      </c>
      <c s="6" r="B6" t="n">
        <v>369374</v>
      </c>
      <c s="6" r="C6" t="n">
        <v>346628</v>
      </c>
    </row>
    <row spans="1:3" r="7">
      <c s="4" r="A7" t="s">
        <v>541</v>
      </c>
      <c s="6" r="B7" t="n">
        <v>157663</v>
      </c>
      <c s="6" r="C7" t="n">
        <v>165539</v>
      </c>
    </row>
    <row spans="1:3" r="8">
      <c s="4" r="A8" t="s">
        <v>542</v>
      </c>
      <c s="6" r="B8" t="n">
        <v>72644</v>
      </c>
      <c s="6" r="C8" t="n">
        <v>57663</v>
      </c>
    </row>
    <row spans="1:3" r="9">
      <c s="4" r="A9" t="s">
        <v>543</v>
      </c>
      <c s="6" r="B9" t="n">
        <v>8890900</v>
      </c>
      <c s="6" r="C9" t="n">
        <v>9218275</v>
      </c>
    </row>
    <row spans="1:3" r="10">
      <c s="4" r="A10" t="s">
        <v>544</v>
      </c>
      <c s="6" r="B10" t="n">
        <v>-647127</v>
      </c>
      <c s="6" r="C10" t="n">
        <v>-511113</v>
      </c>
    </row>
    <row spans="1:3" r="11">
      <c s="4" r="A11" t="s">
        <v>545</v>
      </c>
      <c s="6" r="B11" t="n">
        <v>-4903</v>
      </c>
      <c s="6" r="C11" t="n">
        <v>-4903</v>
      </c>
    </row>
    <row spans="1:3" r="12">
      <c s="4" r="A12" t="s">
        <v>29</v>
      </c>
      <c s="7" r="B12" t="n">
        <v>8238870</v>
      </c>
      <c s="7" r="C12" t="n">
        <v>87022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Q97"/>
  <sheetViews>
    <sheetView workbookViewId="0">
      <selection activeCell="A1" sqref="A1"/>
    </sheetView>
  </sheetViews>
  <sheetFormatPr baseColWidth="10" defaultRowHeight="15"/>
  <cols>
    <col customWidth="1" max="1" min="1" width="76"/>
    <col customWidth="1" max="2" min="2" width="80"/>
    <col customWidth="1" max="3" min="3" width="29"/>
    <col customWidth="1" max="4" min="4" width="20"/>
    <col customWidth="1" max="5" min="5" width="21"/>
    <col customWidth="1" max="6" min="6" width="29"/>
    <col customWidth="1" max="7" min="7" width="29"/>
    <col customWidth="1" max="8" min="8" width="4"/>
    <col customWidth="1" max="9" min="9" width="21"/>
    <col customWidth="1" max="10" min="10" width="4"/>
    <col customWidth="1" max="11" min="11" width="29"/>
    <col customWidth="1" max="12" min="12" width="4"/>
    <col customWidth="1" max="13" min="13" width="21"/>
    <col customWidth="1" max="14" min="14" width="4"/>
    <col customWidth="1" max="15" min="15" width="21"/>
    <col customWidth="1" max="16" min="16" width="29"/>
    <col customWidth="1" max="17" min="17" width="21"/>
  </cols>
  <sheetData>
    <row spans="1:17" r="1">
      <c s="1" r="A1" t="s">
        <v>546</v>
      </c>
      <c s="2" r="C1" t="s">
        <v>442</v>
      </c>
      <c s="2" r="F1" t="s">
        <v>81</v>
      </c>
      <c s="2" r="K1" t="s">
        <v>1</v>
      </c>
      <c s="2" r="O1" t="s">
        <v>547</v>
      </c>
    </row>
    <row spans="1:17" r="2">
      <c s="2" r="C2" t="s">
        <v>548</v>
      </c>
      <c s="2" r="D2" t="s">
        <v>549</v>
      </c>
      <c s="2" r="E2" t="s">
        <v>550</v>
      </c>
      <c s="2" r="F2" t="s">
        <v>551</v>
      </c>
      <c s="2" r="G2" t="s">
        <v>548</v>
      </c>
      <c s="2" r="I2" t="s">
        <v>552</v>
      </c>
      <c s="2" r="K2" t="s">
        <v>548</v>
      </c>
      <c s="2" r="M2" t="s">
        <v>552</v>
      </c>
      <c s="2" r="O2" t="s">
        <v>553</v>
      </c>
      <c s="2" r="P2" t="s">
        <v>554</v>
      </c>
      <c s="2" r="Q2" t="s">
        <v>489</v>
      </c>
    </row>
    <row spans="1:17" r="3">
      <c s="3" r="A3" t="s">
        <v>476</v>
      </c>
    </row>
    <row spans="1:17" r="4">
      <c s="4" r="A4" t="s">
        <v>555</v>
      </c>
      <c s="6" r="C4" t="n">
        <v>186</v>
      </c>
      <c s="6" r="G4" t="n">
        <v>186</v>
      </c>
      <c s="6" r="K4" t="n">
        <v>186</v>
      </c>
    </row>
    <row spans="1:17" r="5">
      <c s="4" r="A5" t="s">
        <v>556</v>
      </c>
      <c s="7" r="C5" t="n">
        <v>2033787</v>
      </c>
      <c s="7" r="G5" t="n">
        <v>2033787</v>
      </c>
      <c s="7" r="K5" t="n">
        <v>2033787</v>
      </c>
    </row>
    <row spans="1:17" r="6">
      <c s="4" r="A6" t="s">
        <v>504</v>
      </c>
      <c s="6" r="C6" t="n">
        <v>86862</v>
      </c>
      <c s="6" r="G6" t="n">
        <v>86862</v>
      </c>
      <c s="6" r="K6" t="n">
        <v>86862</v>
      </c>
    </row>
    <row spans="1:17" r="7">
      <c s="4" r="A7" t="s">
        <v>557</v>
      </c>
      <c s="6" r="C7" t="n">
        <v>149541</v>
      </c>
      <c s="6" r="G7" t="n">
        <v>149541</v>
      </c>
      <c s="6" r="K7" t="n">
        <v>149541</v>
      </c>
    </row>
    <row spans="1:17" r="8">
      <c s="4" r="A8" t="s">
        <v>558</v>
      </c>
      <c s="6" r="C8" t="n">
        <v>2270190</v>
      </c>
      <c s="6" r="G8" t="n">
        <v>2270190</v>
      </c>
      <c s="6" r="K8" t="n">
        <v>2270190</v>
      </c>
      <c s="7" r="Q8" t="n">
        <v>2742635</v>
      </c>
    </row>
    <row spans="1:17" r="9">
      <c s="4" r="A9" t="s">
        <v>559</v>
      </c>
      <c s="6" r="C9" t="n">
        <v>1684995</v>
      </c>
      <c s="6" r="G9" t="n">
        <v>1684995</v>
      </c>
      <c s="6" r="K9" t="n">
        <v>1684995</v>
      </c>
    </row>
    <row spans="1:17" r="10">
      <c s="4" r="A10" t="s">
        <v>560</v>
      </c>
      <c s="6" r="C10" t="n">
        <v>17909</v>
      </c>
      <c s="6" r="G10" t="n">
        <v>17909</v>
      </c>
      <c s="6" r="K10" t="n">
        <v>17909</v>
      </c>
    </row>
    <row spans="1:17" r="11">
      <c s="4" r="A11" t="s">
        <v>561</v>
      </c>
      <c s="6" r="C11" t="n">
        <v>37690</v>
      </c>
      <c s="6" r="G11" t="n">
        <v>37690</v>
      </c>
      <c s="6" r="K11" t="n">
        <v>37690</v>
      </c>
    </row>
    <row spans="1:17" r="12">
      <c s="4" r="A12" t="s">
        <v>562</v>
      </c>
      <c s="6" r="C12" t="n">
        <v>1740594</v>
      </c>
      <c s="6" r="G12" t="n">
        <v>1740594</v>
      </c>
      <c s="6" r="K12" t="n">
        <v>1740594</v>
      </c>
      <c s="6" r="Q12" t="n">
        <v>2209689</v>
      </c>
    </row>
    <row spans="1:17" r="13">
      <c s="4" r="A13" t="s">
        <v>563</v>
      </c>
      <c s="7" r="C13" t="n">
        <v>647127</v>
      </c>
      <c s="6" r="G13" t="n">
        <v>647127</v>
      </c>
      <c s="6" r="K13" t="n">
        <v>647127</v>
      </c>
      <c s="7" r="Q13" t="n">
        <v>511113</v>
      </c>
    </row>
    <row spans="1:17" r="14">
      <c s="4" r="A14" t="s">
        <v>564</v>
      </c>
      <c s="6" r="G14" t="n">
        <v>0</v>
      </c>
      <c s="4" r="H14" t="s">
        <v>41</v>
      </c>
      <c s="7" r="I14" t="n">
        <v>-83795</v>
      </c>
      <c s="4" r="J14" t="s">
        <v>117</v>
      </c>
      <c s="6" r="K14" t="n">
        <v>0</v>
      </c>
      <c s="4" r="L14" t="s">
        <v>41</v>
      </c>
      <c s="7" r="M14" t="n">
        <v>-97655</v>
      </c>
      <c s="4" r="N14" t="s">
        <v>117</v>
      </c>
    </row>
    <row spans="1:17" r="15">
      <c s="4" r="A15" t="s">
        <v>565</v>
      </c>
      <c s="4" r="B15" t="s">
        <v>41</v>
      </c>
      <c s="7" r="G15" t="n">
        <v>-13084</v>
      </c>
      <c s="7" r="I15" t="n">
        <v>-607</v>
      </c>
      <c s="7" r="K15" t="n">
        <v>-12707</v>
      </c>
      <c s="7" r="M15" t="n">
        <v>12395</v>
      </c>
    </row>
    <row spans="1:17" r="16">
      <c s="4" r="A16" t="s">
        <v>566</v>
      </c>
    </row>
    <row spans="1:17" r="17">
      <c s="3" r="A17" t="s">
        <v>476</v>
      </c>
    </row>
    <row spans="1:17" r="18">
      <c s="4" r="A18" t="s">
        <v>555</v>
      </c>
      <c s="6" r="C18" t="n">
        <v>135</v>
      </c>
      <c s="6" r="G18" t="n">
        <v>135</v>
      </c>
      <c s="6" r="K18" t="n">
        <v>135</v>
      </c>
    </row>
    <row spans="1:17" r="19">
      <c s="4" r="A19" t="s">
        <v>556</v>
      </c>
      <c s="7" r="C19" t="n">
        <v>1438040</v>
      </c>
      <c s="7" r="G19" t="n">
        <v>1438040</v>
      </c>
      <c s="7" r="K19" t="n">
        <v>1438040</v>
      </c>
    </row>
    <row spans="1:17" r="20">
      <c s="4" r="A20" t="s">
        <v>504</v>
      </c>
      <c s="6" r="C20" t="n">
        <v>23983</v>
      </c>
      <c s="6" r="G20" t="n">
        <v>23983</v>
      </c>
      <c s="6" r="K20" t="n">
        <v>23983</v>
      </c>
    </row>
    <row spans="1:17" r="21">
      <c s="4" r="A21" t="s">
        <v>557</v>
      </c>
      <c s="6" r="C21" t="n">
        <v>123578</v>
      </c>
      <c s="6" r="G21" t="n">
        <v>123578</v>
      </c>
      <c s="6" r="K21" t="n">
        <v>123578</v>
      </c>
    </row>
    <row spans="1:17" r="22">
      <c s="4" r="A22" t="s">
        <v>558</v>
      </c>
      <c s="6" r="C22" t="n">
        <v>1585601</v>
      </c>
      <c s="6" r="G22" t="n">
        <v>1585601</v>
      </c>
      <c s="6" r="K22" t="n">
        <v>1585601</v>
      </c>
    </row>
    <row spans="1:17" r="23">
      <c s="4" r="A23" t="s">
        <v>559</v>
      </c>
      <c s="6" r="C23" t="n">
        <v>1258775</v>
      </c>
      <c s="7" r="D23" t="n">
        <v>1300000</v>
      </c>
      <c s="6" r="G23" t="n">
        <v>1258775</v>
      </c>
      <c s="6" r="K23" t="n">
        <v>1258775</v>
      </c>
    </row>
    <row spans="1:17" r="24">
      <c s="4" r="A24" t="s">
        <v>560</v>
      </c>
      <c s="6" r="C24" t="n">
        <v>0</v>
      </c>
      <c s="6" r="G24" t="n">
        <v>0</v>
      </c>
      <c s="6" r="K24" t="n">
        <v>0</v>
      </c>
    </row>
    <row spans="1:17" r="25">
      <c s="4" r="A25" t="s">
        <v>561</v>
      </c>
      <c s="6" r="C25" t="n">
        <v>23308</v>
      </c>
      <c s="6" r="G25" t="n">
        <v>23308</v>
      </c>
      <c s="6" r="K25" t="n">
        <v>23308</v>
      </c>
    </row>
    <row spans="1:17" r="26">
      <c s="4" r="A26" t="s">
        <v>562</v>
      </c>
      <c s="7" r="C26" t="n">
        <v>1282083</v>
      </c>
      <c s="7" r="G26" t="n">
        <v>1282083</v>
      </c>
      <c s="7" r="K26" t="n">
        <v>1282083</v>
      </c>
    </row>
    <row spans="1:17" r="27">
      <c s="4" r="A27" t="s">
        <v>567</v>
      </c>
      <c s="4" r="C27" t="s">
        <v>568</v>
      </c>
      <c s="4" r="G27" t="s">
        <v>568</v>
      </c>
      <c s="4" r="K27" t="s">
        <v>568</v>
      </c>
    </row>
    <row spans="1:17" r="28">
      <c s="4" r="A28" t="s">
        <v>569</v>
      </c>
      <c s="6" r="D28" t="n">
        <v>2000000</v>
      </c>
    </row>
    <row spans="1:17" r="29">
      <c s="4" r="A29" t="s">
        <v>570</v>
      </c>
      <c s="7" r="D29" t="n">
        <v>50000</v>
      </c>
    </row>
    <row spans="1:17" r="30">
      <c s="4" r="A30" t="s">
        <v>571</v>
      </c>
    </row>
    <row spans="1:17" r="31">
      <c s="3" r="A31" t="s">
        <v>476</v>
      </c>
    </row>
    <row spans="1:17" r="32">
      <c s="4" r="A32" t="s">
        <v>570</v>
      </c>
      <c s="7" r="O32" t="n">
        <v>614800</v>
      </c>
    </row>
    <row spans="1:17" r="33">
      <c s="4" r="A33" t="s">
        <v>572</v>
      </c>
    </row>
    <row spans="1:17" r="34">
      <c s="3" r="A34" t="s">
        <v>476</v>
      </c>
    </row>
    <row spans="1:17" r="35">
      <c s="4" r="A35" t="s">
        <v>555</v>
      </c>
      <c s="6" r="C35" t="n">
        <v>7</v>
      </c>
      <c s="6" r="G35" t="n">
        <v>7</v>
      </c>
      <c s="6" r="K35" t="n">
        <v>7</v>
      </c>
    </row>
    <row spans="1:17" r="36">
      <c s="4" r="A36" t="s">
        <v>556</v>
      </c>
      <c s="7" r="C36" t="n">
        <v>199182</v>
      </c>
      <c s="7" r="G36" t="n">
        <v>199182</v>
      </c>
      <c s="7" r="K36" t="n">
        <v>199182</v>
      </c>
    </row>
    <row spans="1:17" r="37">
      <c s="4" r="A37" t="s">
        <v>504</v>
      </c>
      <c s="6" r="C37" t="n">
        <v>0</v>
      </c>
      <c s="6" r="G37" t="n">
        <v>0</v>
      </c>
      <c s="6" r="K37" t="n">
        <v>0</v>
      </c>
    </row>
    <row spans="1:17" r="38">
      <c s="4" r="A38" t="s">
        <v>557</v>
      </c>
      <c s="6" r="C38" t="n">
        <v>0</v>
      </c>
      <c s="6" r="G38" t="n">
        <v>0</v>
      </c>
      <c s="6" r="K38" t="n">
        <v>0</v>
      </c>
    </row>
    <row spans="1:17" r="39">
      <c s="4" r="A39" t="s">
        <v>558</v>
      </c>
      <c s="6" r="C39" t="n">
        <v>199182</v>
      </c>
      <c s="6" r="G39" t="n">
        <v>199182</v>
      </c>
      <c s="6" r="K39" t="n">
        <v>199182</v>
      </c>
    </row>
    <row spans="1:17" r="40">
      <c s="4" r="A40" t="s">
        <v>559</v>
      </c>
      <c s="6" r="C40" t="n">
        <v>161412</v>
      </c>
      <c s="6" r="G40" t="n">
        <v>161412</v>
      </c>
      <c s="6" r="K40" t="n">
        <v>161412</v>
      </c>
      <c s="7" r="P40" t="n">
        <v>210000</v>
      </c>
    </row>
    <row spans="1:17" r="41">
      <c s="4" r="A41" t="s">
        <v>560</v>
      </c>
      <c s="6" r="C41" t="n">
        <v>0</v>
      </c>
      <c s="6" r="G41" t="n">
        <v>0</v>
      </c>
      <c s="6" r="K41" t="n">
        <v>0</v>
      </c>
    </row>
    <row spans="1:17" r="42">
      <c s="4" r="A42" t="s">
        <v>561</v>
      </c>
      <c s="6" r="C42" t="n">
        <v>0</v>
      </c>
      <c s="6" r="G42" t="n">
        <v>0</v>
      </c>
      <c s="6" r="K42" t="n">
        <v>0</v>
      </c>
    </row>
    <row spans="1:17" r="43">
      <c s="4" r="A43" t="s">
        <v>562</v>
      </c>
      <c s="7" r="C43" t="n">
        <v>161412</v>
      </c>
      <c s="7" r="G43" t="n">
        <v>161412</v>
      </c>
      <c s="7" r="K43" t="n">
        <v>161412</v>
      </c>
    </row>
    <row spans="1:17" r="44">
      <c s="4" r="A44" t="s">
        <v>567</v>
      </c>
      <c s="4" r="C44" t="s">
        <v>573</v>
      </c>
      <c s="4" r="G44" t="s">
        <v>573</v>
      </c>
      <c s="4" r="K44" t="s">
        <v>573</v>
      </c>
    </row>
    <row spans="1:17" r="45">
      <c s="4" r="A45" t="s">
        <v>569</v>
      </c>
      <c s="7" r="C45" t="n">
        <v>33000</v>
      </c>
      <c s="7" r="G45" t="n">
        <v>33000</v>
      </c>
      <c s="7" r="K45" t="n">
        <v>33000</v>
      </c>
      <c s="7" r="P45" t="n">
        <v>307000</v>
      </c>
    </row>
    <row spans="1:17" r="46">
      <c s="4" r="A46" t="s">
        <v>570</v>
      </c>
      <c s="7" r="C46" t="n">
        <v>32800</v>
      </c>
    </row>
    <row spans="1:17" r="47">
      <c s="4" r="A47" t="s">
        <v>574</v>
      </c>
      <c s="6" r="C47" t="n">
        <v>2</v>
      </c>
      <c s="6" r="G47" t="n">
        <v>2</v>
      </c>
      <c s="6" r="K47" t="n">
        <v>2</v>
      </c>
    </row>
    <row spans="1:17" r="48">
      <c s="4" r="A48" t="s">
        <v>564</v>
      </c>
      <c s="7" r="G48" t="n">
        <v>16900</v>
      </c>
    </row>
    <row spans="1:17" r="49">
      <c s="4" r="A49" t="s">
        <v>575</v>
      </c>
    </row>
    <row spans="1:17" r="50">
      <c s="3" r="A50" t="s">
        <v>476</v>
      </c>
    </row>
    <row spans="1:17" r="51">
      <c s="4" r="A51" t="s">
        <v>574</v>
      </c>
      <c s="6" r="C51" t="n">
        <v>1</v>
      </c>
      <c s="6" r="G51" t="n">
        <v>1</v>
      </c>
      <c s="6" r="K51" t="n">
        <v>1</v>
      </c>
    </row>
    <row spans="1:17" r="52">
      <c s="4" r="A52" t="s">
        <v>576</v>
      </c>
    </row>
    <row spans="1:17" r="53">
      <c s="3" r="A53" t="s">
        <v>476</v>
      </c>
    </row>
    <row spans="1:17" r="54">
      <c s="4" r="A54" t="s">
        <v>555</v>
      </c>
      <c s="6" r="C54" t="n">
        <v>4</v>
      </c>
      <c s="6" r="G54" t="n">
        <v>4</v>
      </c>
      <c s="6" r="K54" t="n">
        <v>4</v>
      </c>
      <c s="6" r="P54" t="n">
        <v>10</v>
      </c>
    </row>
    <row spans="1:17" r="55">
      <c s="4" r="A55" t="s">
        <v>577</v>
      </c>
    </row>
    <row spans="1:17" r="56">
      <c s="3" r="A56" t="s">
        <v>476</v>
      </c>
    </row>
    <row spans="1:17" r="57">
      <c s="4" r="A57" t="s">
        <v>555</v>
      </c>
      <c s="6" r="F57" t="n">
        <v>6</v>
      </c>
    </row>
    <row spans="1:17" r="58">
      <c s="4" r="A58" t="s">
        <v>569</v>
      </c>
      <c s="7" r="F58" t="n">
        <v>53000</v>
      </c>
    </row>
    <row spans="1:17" r="59">
      <c s="4" r="A59" t="s">
        <v>570</v>
      </c>
      <c s="7" r="F59" t="n">
        <v>53400</v>
      </c>
    </row>
    <row spans="1:17" r="60">
      <c s="4" r="A60" t="s">
        <v>578</v>
      </c>
    </row>
    <row spans="1:17" r="61">
      <c s="3" r="A61" t="s">
        <v>476</v>
      </c>
    </row>
    <row spans="1:17" r="62">
      <c s="4" r="A62" t="s">
        <v>555</v>
      </c>
      <c s="6" r="C62" t="n">
        <v>39</v>
      </c>
      <c s="6" r="G62" t="n">
        <v>39</v>
      </c>
      <c s="6" r="K62" t="n">
        <v>39</v>
      </c>
    </row>
    <row spans="1:17" r="63">
      <c s="4" r="A63" t="s">
        <v>556</v>
      </c>
      <c s="7" r="C63" t="n">
        <v>326165</v>
      </c>
      <c s="7" r="G63" t="n">
        <v>326165</v>
      </c>
      <c s="7" r="K63" t="n">
        <v>326165</v>
      </c>
    </row>
    <row spans="1:17" r="64">
      <c s="4" r="A64" t="s">
        <v>504</v>
      </c>
      <c s="6" r="C64" t="n">
        <v>60340</v>
      </c>
      <c s="6" r="G64" t="n">
        <v>60340</v>
      </c>
      <c s="6" r="K64" t="n">
        <v>60340</v>
      </c>
    </row>
    <row spans="1:17" r="65">
      <c s="4" r="A65" t="s">
        <v>557</v>
      </c>
      <c s="6" r="C65" t="n">
        <v>25963</v>
      </c>
      <c s="6" r="G65" t="n">
        <v>25963</v>
      </c>
      <c s="6" r="K65" t="n">
        <v>25963</v>
      </c>
    </row>
    <row spans="1:17" r="66">
      <c s="4" r="A66" t="s">
        <v>558</v>
      </c>
      <c s="6" r="C66" t="n">
        <v>412468</v>
      </c>
      <c s="6" r="G66" t="n">
        <v>412468</v>
      </c>
      <c s="6" r="K66" t="n">
        <v>412468</v>
      </c>
    </row>
    <row spans="1:17" r="67">
      <c s="4" r="A67" t="s">
        <v>559</v>
      </c>
      <c s="6" r="C67" t="n">
        <v>223582</v>
      </c>
      <c s="6" r="G67" t="n">
        <v>223582</v>
      </c>
      <c s="6" r="K67" t="n">
        <v>223582</v>
      </c>
    </row>
    <row spans="1:17" r="68">
      <c s="4" r="A68" t="s">
        <v>560</v>
      </c>
      <c s="6" r="C68" t="n">
        <v>3630</v>
      </c>
      <c s="6" r="G68" t="n">
        <v>3630</v>
      </c>
      <c s="6" r="K68" t="n">
        <v>3630</v>
      </c>
    </row>
    <row spans="1:17" r="69">
      <c s="4" r="A69" t="s">
        <v>561</v>
      </c>
      <c s="6" r="C69" t="n">
        <v>14382</v>
      </c>
      <c s="6" r="G69" t="n">
        <v>14382</v>
      </c>
      <c s="6" r="K69" t="n">
        <v>14382</v>
      </c>
    </row>
    <row spans="1:17" r="70">
      <c s="4" r="A70" t="s">
        <v>562</v>
      </c>
      <c s="7" r="C70" t="n">
        <v>241594</v>
      </c>
      <c s="7" r="G70" t="n">
        <v>241594</v>
      </c>
      <c s="7" r="K70" t="n">
        <v>241594</v>
      </c>
    </row>
    <row spans="1:17" r="71">
      <c s="4" r="A71" t="s">
        <v>567</v>
      </c>
      <c s="4" r="C71" t="s">
        <v>579</v>
      </c>
      <c s="4" r="G71" t="s">
        <v>579</v>
      </c>
      <c s="4" r="K71" t="s">
        <v>579</v>
      </c>
    </row>
    <row spans="1:17" r="72">
      <c s="4" r="A72" t="s">
        <v>569</v>
      </c>
      <c s="7" r="C72" t="n">
        <v>169000</v>
      </c>
      <c s="7" r="G72" t="n">
        <v>169000</v>
      </c>
      <c s="7" r="K72" t="n">
        <v>169000</v>
      </c>
    </row>
    <row spans="1:17" r="73">
      <c s="4" r="A73" t="s">
        <v>580</v>
      </c>
    </row>
    <row spans="1:17" r="74">
      <c s="3" r="A74" t="s">
        <v>476</v>
      </c>
    </row>
    <row spans="1:17" r="75">
      <c s="4" r="A75" t="s">
        <v>555</v>
      </c>
      <c s="6" r="C75" t="n">
        <v>5</v>
      </c>
      <c s="6" r="G75" t="n">
        <v>5</v>
      </c>
      <c s="6" r="K75" t="n">
        <v>5</v>
      </c>
    </row>
    <row spans="1:17" r="76">
      <c s="4" r="A76" t="s">
        <v>556</v>
      </c>
      <c s="7" r="C76" t="n">
        <v>70400</v>
      </c>
      <c s="7" r="G76" t="n">
        <v>70400</v>
      </c>
      <c s="7" r="K76" t="n">
        <v>70400</v>
      </c>
    </row>
    <row spans="1:17" r="77">
      <c s="4" r="A77" t="s">
        <v>504</v>
      </c>
      <c s="6" r="C77" t="n">
        <v>2539</v>
      </c>
      <c s="6" r="G77" t="n">
        <v>2539</v>
      </c>
      <c s="6" r="K77" t="n">
        <v>2539</v>
      </c>
    </row>
    <row spans="1:17" r="78">
      <c s="4" r="A78" t="s">
        <v>557</v>
      </c>
      <c s="6" r="C78" t="n">
        <v>0</v>
      </c>
      <c s="6" r="G78" t="n">
        <v>0</v>
      </c>
      <c s="6" r="K78" t="n">
        <v>0</v>
      </c>
    </row>
    <row spans="1:17" r="79">
      <c s="4" r="A79" t="s">
        <v>558</v>
      </c>
      <c s="6" r="C79" t="n">
        <v>72939</v>
      </c>
      <c s="6" r="G79" t="n">
        <v>72939</v>
      </c>
      <c s="6" r="K79" t="n">
        <v>72939</v>
      </c>
    </row>
    <row spans="1:17" r="80">
      <c s="4" r="A80" t="s">
        <v>559</v>
      </c>
      <c s="6" r="C80" t="n">
        <v>41226</v>
      </c>
      <c s="6" r="G80" t="n">
        <v>41226</v>
      </c>
      <c s="6" r="K80" t="n">
        <v>41226</v>
      </c>
    </row>
    <row spans="1:17" r="81">
      <c s="4" r="A81" t="s">
        <v>560</v>
      </c>
      <c s="6" r="C81" t="n">
        <v>14279</v>
      </c>
      <c s="6" r="G81" t="n">
        <v>14279</v>
      </c>
      <c s="6" r="K81" t="n">
        <v>14279</v>
      </c>
    </row>
    <row spans="1:17" r="82">
      <c s="4" r="A82" t="s">
        <v>561</v>
      </c>
      <c s="6" r="C82" t="n">
        <v>0</v>
      </c>
      <c s="6" r="G82" t="n">
        <v>0</v>
      </c>
      <c s="6" r="K82" t="n">
        <v>0</v>
      </c>
    </row>
    <row spans="1:17" r="83">
      <c s="4" r="A83" t="s">
        <v>562</v>
      </c>
      <c s="6" r="C83" t="n">
        <v>55505</v>
      </c>
      <c s="6" r="G83" t="n">
        <v>55505</v>
      </c>
      <c s="6" r="K83" t="n">
        <v>55505</v>
      </c>
    </row>
    <row spans="1:17" r="84">
      <c s="4" r="A84" t="s">
        <v>38</v>
      </c>
    </row>
    <row spans="1:17" r="85">
      <c s="3" r="A85" t="s">
        <v>476</v>
      </c>
    </row>
    <row spans="1:17" r="86">
      <c s="4" r="A86" t="s">
        <v>563</v>
      </c>
      <c s="7" r="C86" t="n">
        <v>227500</v>
      </c>
      <c s="7" r="G86" t="n">
        <v>227500</v>
      </c>
      <c s="7" r="K86" t="n">
        <v>227500</v>
      </c>
    </row>
    <row spans="1:17" r="87">
      <c s="4" r="A87" t="s">
        <v>581</v>
      </c>
    </row>
    <row spans="1:17" r="88">
      <c s="3" r="A88" t="s">
        <v>476</v>
      </c>
    </row>
    <row spans="1:17" r="89">
      <c s="4" r="A89" t="s">
        <v>559</v>
      </c>
      <c s="7" r="E89" t="n">
        <v>648200</v>
      </c>
    </row>
    <row spans="1:17" r="90">
      <c s="4" r="A90" t="s">
        <v>567</v>
      </c>
      <c s="4" r="E90" t="s">
        <v>582</v>
      </c>
    </row>
    <row spans="1:17" r="91">
      <c s="4" r="A91" t="s">
        <v>569</v>
      </c>
      <c s="7" r="E91" t="n">
        <v>534500</v>
      </c>
    </row>
    <row spans="1:17" r="92">
      <c s="4" r="A92" t="s">
        <v>570</v>
      </c>
      <c s="6" r="E92" t="n">
        <v>149400</v>
      </c>
    </row>
    <row spans="1:17" r="93">
      <c s="4" r="A93" t="s">
        <v>583</v>
      </c>
      <c s="6" r="E93" t="n">
        <v>898700</v>
      </c>
    </row>
    <row spans="1:17" r="94">
      <c s="4" r="A94" t="s">
        <v>565</v>
      </c>
      <c s="4" r="B94" t="s">
        <v>41</v>
      </c>
      <c s="7" r="E94" t="n">
        <v>16700</v>
      </c>
    </row>
    <row spans="1:17" r="95">
      <c r="A95" t="n"/>
    </row>
    <row spans="1:17" r="96">
      <c s="4" r="A96" t="s">
        <v>41</v>
      </c>
      <c s="4" r="B96" t="s">
        <v>134</v>
      </c>
    </row>
    <row spans="1:17" r="97">
      <c s="4" r="A97" t="s">
        <v>117</v>
      </c>
      <c s="4" r="B97" t="s">
        <v>135</v>
      </c>
    </row>
  </sheetData>
  <mergeCells count="11">
    <mergeCell ref="A1:B2"/>
    <mergeCell ref="C1:E1"/>
    <mergeCell ref="F1:J1"/>
    <mergeCell ref="K1:N1"/>
    <mergeCell ref="G2:H2"/>
    <mergeCell ref="I2:J2"/>
    <mergeCell ref="K2:L2"/>
    <mergeCell ref="M2:N2"/>
    <mergeCell ref="A95:P95"/>
    <mergeCell ref="B96:P96"/>
    <mergeCell ref="B97:P9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1"/>
    <col customWidth="1" max="5" min="5" width="21"/>
  </cols>
  <sheetData>
    <row spans="1:5" r="1">
      <c s="1" r="A1" t="s">
        <v>584</v>
      </c>
      <c s="2" r="B1" t="s">
        <v>185</v>
      </c>
      <c s="2" r="C1" t="s">
        <v>585</v>
      </c>
      <c s="2" r="D1" t="s">
        <v>552</v>
      </c>
      <c s="2" r="E1" t="s">
        <v>552</v>
      </c>
    </row>
    <row spans="1:5" r="2">
      <c s="3" r="A2" t="s">
        <v>586</v>
      </c>
    </row>
    <row spans="1:5" r="3">
      <c s="4" r="A3" t="s">
        <v>187</v>
      </c>
      <c s="10" r="B3" t="n">
        <v>0.5</v>
      </c>
    </row>
    <row spans="1:5" r="4">
      <c s="4" r="A4" t="s">
        <v>587</v>
      </c>
    </row>
    <row spans="1:5" r="5">
      <c s="3" r="A5" t="s">
        <v>586</v>
      </c>
    </row>
    <row spans="1:5" r="6">
      <c s="4" r="A6" t="s">
        <v>588</v>
      </c>
      <c s="11" r="C6" t="n">
        <v>0.1667</v>
      </c>
    </row>
    <row spans="1:5" r="7">
      <c s="4" r="A7" t="s">
        <v>589</v>
      </c>
      <c s="7" r="C7" t="n">
        <v>2600</v>
      </c>
    </row>
    <row spans="1:5" r="8">
      <c s="4" r="A8" t="s">
        <v>590</v>
      </c>
      <c s="6" r="C8" t="n">
        <v>52</v>
      </c>
    </row>
    <row spans="1:5" r="9">
      <c s="4" r="A9" t="s">
        <v>591</v>
      </c>
      <c s="7" r="C9" t="n">
        <v>250</v>
      </c>
    </row>
    <row spans="1:5" r="10">
      <c s="4" r="A10" t="s">
        <v>592</v>
      </c>
      <c s="6" r="C10" t="n">
        <v>2800</v>
      </c>
    </row>
    <row spans="1:5" r="11">
      <c s="4" r="A11" t="s">
        <v>593</v>
      </c>
      <c s="7" r="C11" t="n">
        <v>1900</v>
      </c>
    </row>
    <row spans="1:5" r="12">
      <c s="4" r="A12" t="s">
        <v>594</v>
      </c>
      <c s="12" r="D12" t="n">
        <v>-83.8</v>
      </c>
      <c s="12" r="E12" t="n">
        <v>-97.7</v>
      </c>
    </row>
    <row spans="1:5" r="13">
      <c s="4" r="A13" t="s">
        <v>595</v>
      </c>
      <c s="6" r="D13" t="n">
        <v>116</v>
      </c>
      <c s="10" r="E13" t="n">
        <v>131.6</v>
      </c>
    </row>
    <row spans="1:5" r="14">
      <c s="4" r="A14" t="s">
        <v>596</v>
      </c>
      <c s="12" r="D14" t="n">
        <v>32.2</v>
      </c>
      <c s="12" r="E14" t="n">
        <v>3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9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 customWidth="1" max="6" min="6" width="21"/>
    <col customWidth="1" max="7" min="7" width="21"/>
  </cols>
  <sheetData>
    <row spans="1:7" r="1">
      <c s="1" r="A1" t="s">
        <v>597</v>
      </c>
      <c s="2" r="B1" t="s">
        <v>81</v>
      </c>
      <c s="2" r="C1" t="s">
        <v>1</v>
      </c>
      <c s="2" r="E1" t="s">
        <v>487</v>
      </c>
    </row>
    <row spans="1:7" r="2">
      <c s="2" r="B2" t="s">
        <v>598</v>
      </c>
      <c s="2" r="C2" t="s">
        <v>599</v>
      </c>
      <c s="2" r="D2" t="s">
        <v>552</v>
      </c>
      <c s="2" r="E2" t="s">
        <v>600</v>
      </c>
      <c s="2" r="F2" t="s">
        <v>601</v>
      </c>
      <c s="2" r="G2" t="s">
        <v>602</v>
      </c>
    </row>
    <row spans="1:7" r="3">
      <c s="3" r="A3" t="s">
        <v>603</v>
      </c>
    </row>
    <row spans="1:7" r="4">
      <c s="4" r="A4" t="s">
        <v>604</v>
      </c>
      <c s="6" r="C4" t="n">
        <v>29</v>
      </c>
      <c s="6" r="E4" t="n">
        <v>34</v>
      </c>
    </row>
    <row spans="1:7" r="5">
      <c s="4" r="A5" t="s">
        <v>605</v>
      </c>
      <c s="7" r="C5" t="n">
        <v>415362</v>
      </c>
      <c s="7" r="E5" t="n">
        <v>555354</v>
      </c>
    </row>
    <row spans="1:7" r="6">
      <c s="4" r="A6" t="s">
        <v>606</v>
      </c>
      <c s="7" r="C6" t="n">
        <v>360964</v>
      </c>
      <c s="7" r="E6" t="n">
        <v>501474</v>
      </c>
    </row>
    <row spans="1:7" r="7">
      <c s="4" r="A7" t="s">
        <v>607</v>
      </c>
      <c s="4" r="C7" t="s">
        <v>608</v>
      </c>
      <c s="4" r="E7" t="s">
        <v>608</v>
      </c>
      <c s="4" r="F7" t="s">
        <v>608</v>
      </c>
      <c s="4" r="G7" t="s">
        <v>608</v>
      </c>
    </row>
    <row spans="1:7" r="8">
      <c s="4" r="A8" t="s">
        <v>609</v>
      </c>
      <c s="4" r="C8" t="s">
        <v>610</v>
      </c>
      <c s="4" r="E8" t="s">
        <v>611</v>
      </c>
      <c s="4" r="F8" t="s">
        <v>610</v>
      </c>
      <c s="4" r="G8" t="s">
        <v>611</v>
      </c>
    </row>
    <row spans="1:7" r="9">
      <c s="4" r="A9" t="s">
        <v>612</v>
      </c>
      <c s="7" r="C9" t="n">
        <v>7800</v>
      </c>
    </row>
    <row spans="1:7" r="10">
      <c s="4" r="A10" t="s">
        <v>613</v>
      </c>
      <c s="7" r="C10" t="n">
        <v>312585</v>
      </c>
      <c s="7" r="D10" t="n">
        <v>0</v>
      </c>
    </row>
    <row spans="1:7" r="11">
      <c s="4" r="A11" t="s">
        <v>614</v>
      </c>
    </row>
    <row spans="1:7" r="12">
      <c s="3" r="A12" t="s">
        <v>603</v>
      </c>
    </row>
    <row spans="1:7" r="13">
      <c s="4" r="A13" t="s">
        <v>615</v>
      </c>
      <c s="7" r="E13" t="n">
        <v>38600</v>
      </c>
    </row>
    <row spans="1:7" r="14">
      <c s="4" r="A14" t="s">
        <v>616</v>
      </c>
    </row>
    <row spans="1:7" r="15">
      <c s="3" r="A15" t="s">
        <v>603</v>
      </c>
    </row>
    <row spans="1:7" r="16">
      <c s="4" r="A16" t="s">
        <v>617</v>
      </c>
      <c s="4" r="C16" t="s">
        <v>618</v>
      </c>
      <c s="4" r="E16" t="s">
        <v>619</v>
      </c>
    </row>
    <row spans="1:7" r="17">
      <c s="4" r="A17" t="s">
        <v>620</v>
      </c>
      <c s="4" r="C17" t="s">
        <v>621</v>
      </c>
      <c s="4" r="E17" t="s">
        <v>622</v>
      </c>
      <c s="4" r="F17" t="s">
        <v>621</v>
      </c>
      <c s="4" r="G17" t="s">
        <v>622</v>
      </c>
    </row>
    <row spans="1:7" r="18">
      <c s="4" r="A18" t="s">
        <v>623</v>
      </c>
    </row>
    <row spans="1:7" r="19">
      <c s="3" r="A19" t="s">
        <v>603</v>
      </c>
    </row>
    <row spans="1:7" r="20">
      <c s="4" r="A20" t="s">
        <v>624</v>
      </c>
      <c s="4" r="C20" t="s">
        <v>625</v>
      </c>
      <c s="4" r="E20" t="s">
        <v>626</v>
      </c>
      <c s="4" r="F20" t="s">
        <v>625</v>
      </c>
      <c s="4" r="G20" t="s">
        <v>626</v>
      </c>
    </row>
    <row spans="1:7" r="21">
      <c s="4" r="A21" t="s">
        <v>627</v>
      </c>
      <c s="4" r="E21" t="s">
        <v>628</v>
      </c>
    </row>
    <row spans="1:7" r="22">
      <c s="4" r="A22" t="s">
        <v>629</v>
      </c>
    </row>
    <row spans="1:7" r="23">
      <c s="3" r="A23" t="s">
        <v>603</v>
      </c>
    </row>
    <row spans="1:7" r="24">
      <c s="4" r="A24" t="s">
        <v>605</v>
      </c>
      <c s="7" r="E24" t="n">
        <v>5800</v>
      </c>
    </row>
    <row spans="1:7" r="25">
      <c s="4" r="A25" t="s">
        <v>630</v>
      </c>
      <c s="6" r="E25" t="n">
        <v>1</v>
      </c>
    </row>
    <row spans="1:7" r="26">
      <c s="4" r="A26" t="s">
        <v>631</v>
      </c>
    </row>
    <row spans="1:7" r="27">
      <c s="3" r="A27" t="s">
        <v>603</v>
      </c>
    </row>
    <row spans="1:7" r="28">
      <c s="4" r="A28" t="s">
        <v>605</v>
      </c>
      <c s="7" r="C28" t="n">
        <v>383000</v>
      </c>
    </row>
    <row spans="1:7" r="29">
      <c s="4" r="A29" t="s">
        <v>632</v>
      </c>
      <c s="6" r="C29" t="n">
        <v>13</v>
      </c>
    </row>
    <row spans="1:7" r="30">
      <c s="4" r="A30" t="s">
        <v>633</v>
      </c>
      <c s="7" r="C30" t="n">
        <v>72100</v>
      </c>
    </row>
    <row spans="1:7" r="31">
      <c s="4" r="A31" t="s">
        <v>613</v>
      </c>
      <c s="7" r="C31" t="n">
        <v>307500</v>
      </c>
    </row>
    <row spans="1:7" r="32">
      <c s="4" r="A32" t="s">
        <v>634</v>
      </c>
    </row>
    <row spans="1:7" r="33">
      <c s="3" r="A33" t="s">
        <v>603</v>
      </c>
    </row>
    <row spans="1:7" r="34">
      <c s="4" r="A34" t="s">
        <v>604</v>
      </c>
      <c s="6" r="E34" t="n">
        <v>7</v>
      </c>
    </row>
    <row spans="1:7" r="35">
      <c s="4" r="A35" t="s">
        <v>609</v>
      </c>
      <c s="4" r="E35" t="s">
        <v>635</v>
      </c>
      <c s="4" r="G35" t="s">
        <v>635</v>
      </c>
    </row>
    <row spans="1:7" r="36">
      <c s="4" r="A36" t="s">
        <v>31</v>
      </c>
      <c s="7" r="E36" t="n">
        <v>225037</v>
      </c>
    </row>
    <row spans="1:7" r="37">
      <c s="4" r="A37" t="s">
        <v>636</v>
      </c>
      <c s="7" r="E37" t="n">
        <v>224677</v>
      </c>
    </row>
    <row spans="1:7" r="38">
      <c s="4" r="A38" t="s">
        <v>637</v>
      </c>
    </row>
    <row spans="1:7" r="39">
      <c s="3" r="A39" t="s">
        <v>603</v>
      </c>
    </row>
    <row spans="1:7" r="40">
      <c s="4" r="A40" t="s">
        <v>632</v>
      </c>
      <c s="6" r="B40" t="n">
        <v>7</v>
      </c>
    </row>
    <row spans="1:7" r="41">
      <c s="4" r="A41" t="s">
        <v>633</v>
      </c>
      <c s="7" r="B41" t="n">
        <v>46900</v>
      </c>
    </row>
    <row spans="1:7" r="42">
      <c s="4" r="A42" t="s">
        <v>613</v>
      </c>
      <c s="7" r="B42" t="n">
        <v>178200</v>
      </c>
    </row>
    <row spans="1:7" r="43">
      <c s="4" r="A43" t="s">
        <v>638</v>
      </c>
    </row>
    <row spans="1:7" r="44">
      <c s="3" r="A44" t="s">
        <v>603</v>
      </c>
    </row>
    <row spans="1:7" r="45">
      <c s="4" r="A45" t="s">
        <v>617</v>
      </c>
      <c s="4" r="E45" t="s">
        <v>639</v>
      </c>
    </row>
    <row spans="1:7" r="46">
      <c s="4" r="A46" t="s">
        <v>620</v>
      </c>
      <c s="4" r="E46" t="s">
        <v>640</v>
      </c>
      <c s="4" r="G46" t="s">
        <v>640</v>
      </c>
    </row>
    <row spans="1:7" r="47">
      <c s="4" r="A47" t="s">
        <v>641</v>
      </c>
    </row>
    <row spans="1:7" r="48">
      <c s="3" r="A48" t="s">
        <v>603</v>
      </c>
    </row>
    <row spans="1:7" r="49">
      <c s="4" r="A49" t="s">
        <v>624</v>
      </c>
      <c s="4" r="E49" t="s">
        <v>642</v>
      </c>
      <c s="4" r="G49" t="s">
        <v>642</v>
      </c>
    </row>
    <row spans="1:7" r="50">
      <c s="4" r="A50" t="s">
        <v>643</v>
      </c>
    </row>
    <row spans="1:7" r="51">
      <c s="3" r="A51" t="s">
        <v>603</v>
      </c>
    </row>
    <row spans="1:7" r="52">
      <c s="4" r="A52" t="s">
        <v>604</v>
      </c>
      <c s="6" r="C52" t="n">
        <v>20</v>
      </c>
      <c s="6" r="E52" t="n">
        <v>25</v>
      </c>
    </row>
    <row spans="1:7" r="53">
      <c s="4" r="A53" t="s">
        <v>605</v>
      </c>
      <c s="7" r="C53" t="n">
        <v>375686</v>
      </c>
      <c s="7" r="E53" t="n">
        <v>515248</v>
      </c>
    </row>
    <row spans="1:7" r="54">
      <c s="4" r="A54" t="s">
        <v>606</v>
      </c>
      <c s="7" r="C54" t="n">
        <v>339092</v>
      </c>
      <c s="7" r="E54" t="n">
        <v>479329</v>
      </c>
    </row>
    <row spans="1:7" r="55">
      <c s="4" r="A55" t="s">
        <v>607</v>
      </c>
      <c s="4" r="C55" t="s">
        <v>644</v>
      </c>
      <c s="4" r="E55" t="s">
        <v>645</v>
      </c>
      <c s="4" r="F55" t="s">
        <v>644</v>
      </c>
      <c s="4" r="G55" t="s">
        <v>645</v>
      </c>
    </row>
    <row spans="1:7" r="56">
      <c s="4" r="A56" t="s">
        <v>609</v>
      </c>
      <c s="4" r="C56" t="s">
        <v>646</v>
      </c>
      <c s="4" r="E56" t="s">
        <v>635</v>
      </c>
      <c s="4" r="F56" t="s">
        <v>646</v>
      </c>
      <c s="4" r="G56" t="s">
        <v>635</v>
      </c>
    </row>
    <row spans="1:7" r="57">
      <c s="4" r="A57" t="s">
        <v>647</v>
      </c>
    </row>
    <row spans="1:7" r="58">
      <c s="3" r="A58" t="s">
        <v>603</v>
      </c>
    </row>
    <row spans="1:7" r="59">
      <c s="4" r="A59" t="s">
        <v>648</v>
      </c>
      <c s="7" r="C59" t="n">
        <v>63700</v>
      </c>
      <c s="7" r="E59" t="n">
        <v>63900</v>
      </c>
    </row>
    <row spans="1:7" r="60">
      <c s="4" r="A60" t="s">
        <v>649</v>
      </c>
      <c s="4" r="C60" t="s">
        <v>650</v>
      </c>
      <c s="4" r="F60" t="s">
        <v>650</v>
      </c>
    </row>
    <row spans="1:7" r="61">
      <c s="4" r="A61" t="s">
        <v>651</v>
      </c>
    </row>
    <row spans="1:7" r="62">
      <c s="3" r="A62" t="s">
        <v>603</v>
      </c>
    </row>
    <row spans="1:7" r="63">
      <c s="4" r="A63" t="s">
        <v>617</v>
      </c>
      <c s="4" r="C63" t="s">
        <v>652</v>
      </c>
      <c s="4" r="E63" t="s">
        <v>653</v>
      </c>
    </row>
    <row spans="1:7" r="64">
      <c s="4" r="A64" t="s">
        <v>620</v>
      </c>
      <c s="4" r="C64" t="s">
        <v>654</v>
      </c>
      <c s="4" r="E64" t="s">
        <v>655</v>
      </c>
      <c s="4" r="F64" t="s">
        <v>654</v>
      </c>
      <c s="4" r="G64" t="s">
        <v>655</v>
      </c>
    </row>
    <row spans="1:7" r="65">
      <c s="4" r="A65" t="s">
        <v>656</v>
      </c>
    </row>
    <row spans="1:7" r="66">
      <c s="3" r="A66" t="s">
        <v>603</v>
      </c>
    </row>
    <row spans="1:7" r="67">
      <c s="4" r="A67" t="s">
        <v>624</v>
      </c>
      <c s="4" r="C67" t="s">
        <v>657</v>
      </c>
      <c s="4" r="E67" t="s">
        <v>658</v>
      </c>
      <c s="4" r="F67" t="s">
        <v>657</v>
      </c>
      <c s="4" r="G67" t="s">
        <v>658</v>
      </c>
    </row>
    <row spans="1:7" r="68">
      <c s="4" r="A68" t="s">
        <v>649</v>
      </c>
      <c s="4" r="E68" t="s">
        <v>650</v>
      </c>
      <c s="4" r="G68" t="s">
        <v>650</v>
      </c>
    </row>
    <row spans="1:7" r="69">
      <c s="4" r="A69" t="s">
        <v>659</v>
      </c>
    </row>
    <row spans="1:7" r="70">
      <c s="3" r="A70" t="s">
        <v>603</v>
      </c>
    </row>
    <row spans="1:7" r="71">
      <c s="4" r="A71" t="s">
        <v>604</v>
      </c>
      <c s="6" r="C71" t="n">
        <v>6</v>
      </c>
      <c s="6" r="E71" t="n">
        <v>11</v>
      </c>
    </row>
    <row spans="1:7" r="72">
      <c s="4" r="A72" t="s">
        <v>605</v>
      </c>
      <c s="7" r="C72" t="n">
        <v>147000</v>
      </c>
      <c s="7" r="E72" t="n">
        <v>286628</v>
      </c>
    </row>
    <row spans="1:7" r="73">
      <c s="4" r="A73" t="s">
        <v>606</v>
      </c>
      <c s="7" r="C73" t="n">
        <v>119893</v>
      </c>
      <c s="7" r="E73" t="n">
        <v>260237</v>
      </c>
    </row>
    <row spans="1:7" r="74">
      <c s="4" r="A74" t="s">
        <v>607</v>
      </c>
      <c s="4" r="C74" t="s">
        <v>660</v>
      </c>
      <c s="4" r="E74" t="s">
        <v>661</v>
      </c>
      <c s="4" r="F74" t="s">
        <v>660</v>
      </c>
      <c s="4" r="G74" t="s">
        <v>661</v>
      </c>
    </row>
    <row spans="1:7" r="75">
      <c s="4" r="A75" t="s">
        <v>609</v>
      </c>
      <c s="4" r="C75" t="s">
        <v>662</v>
      </c>
      <c s="4" r="E75" t="s">
        <v>663</v>
      </c>
      <c s="4" r="F75" t="s">
        <v>662</v>
      </c>
      <c s="4" r="G75" t="s">
        <v>663</v>
      </c>
    </row>
    <row spans="1:7" r="76">
      <c s="4" r="A76" t="s">
        <v>664</v>
      </c>
    </row>
    <row spans="1:7" r="77">
      <c s="3" r="A77" t="s">
        <v>603</v>
      </c>
    </row>
    <row spans="1:7" r="78">
      <c s="4" r="A78" t="s">
        <v>665</v>
      </c>
      <c s="13" r="F78" t="n">
        <v>66.7</v>
      </c>
      <c s="13" r="G78" t="n">
        <v>66.7</v>
      </c>
    </row>
    <row spans="1:7" r="79">
      <c s="4" r="A79" t="s">
        <v>666</v>
      </c>
      <c s="13" r="F79" t="n">
        <v>23.2</v>
      </c>
    </row>
    <row spans="1:7" r="80">
      <c s="4" r="A80" t="s">
        <v>667</v>
      </c>
    </row>
    <row spans="1:7" r="81">
      <c s="3" r="A81" t="s">
        <v>603</v>
      </c>
    </row>
    <row spans="1:7" r="82">
      <c s="4" r="A82" t="s">
        <v>604</v>
      </c>
      <c s="6" r="C82" t="n">
        <v>3</v>
      </c>
      <c s="6" r="E82" t="n">
        <v>3</v>
      </c>
    </row>
    <row spans="1:7" r="83">
      <c s="4" r="A83" t="s">
        <v>668</v>
      </c>
    </row>
    <row spans="1:7" r="84">
      <c s="3" r="A84" t="s">
        <v>603</v>
      </c>
    </row>
    <row spans="1:7" r="85">
      <c s="4" r="A85" t="s">
        <v>604</v>
      </c>
      <c s="6" r="C85" t="n">
        <v>1</v>
      </c>
      <c s="6" r="E85" t="n">
        <v>1</v>
      </c>
    </row>
    <row spans="1:7" r="86">
      <c s="4" r="A86" t="s">
        <v>669</v>
      </c>
    </row>
    <row spans="1:7" r="87">
      <c s="3" r="A87" t="s">
        <v>603</v>
      </c>
    </row>
    <row spans="1:7" r="88">
      <c s="4" r="A88" t="s">
        <v>617</v>
      </c>
      <c s="4" r="C88" t="s">
        <v>670</v>
      </c>
      <c s="4" r="E88" t="s">
        <v>671</v>
      </c>
    </row>
    <row spans="1:7" r="89">
      <c s="4" r="A89" t="s">
        <v>620</v>
      </c>
      <c s="4" r="C89" t="s">
        <v>672</v>
      </c>
      <c s="4" r="E89" t="s">
        <v>673</v>
      </c>
      <c s="4" r="F89" t="s">
        <v>672</v>
      </c>
      <c s="4" r="G89" t="s">
        <v>673</v>
      </c>
    </row>
    <row spans="1:7" r="90">
      <c s="4" r="A90" t="s">
        <v>674</v>
      </c>
    </row>
    <row spans="1:7" r="91">
      <c s="3" r="A91" t="s">
        <v>603</v>
      </c>
    </row>
    <row spans="1:7" r="92">
      <c s="4" r="A92" t="s">
        <v>624</v>
      </c>
      <c s="4" r="C92" t="s">
        <v>675</v>
      </c>
      <c s="4" r="E92" t="s">
        <v>676</v>
      </c>
      <c s="4" r="F92" t="s">
        <v>675</v>
      </c>
      <c s="4" r="G92" t="s">
        <v>676</v>
      </c>
    </row>
    <row spans="1:7" r="93">
      <c s="4" r="A93" t="s">
        <v>677</v>
      </c>
    </row>
    <row spans="1:7" r="94">
      <c s="3" r="A94" t="s">
        <v>603</v>
      </c>
    </row>
    <row spans="1:7" r="95">
      <c s="4" r="A95" t="s">
        <v>604</v>
      </c>
      <c s="6" r="C95" t="n">
        <v>6</v>
      </c>
      <c s="6" r="E95" t="n">
        <v>6</v>
      </c>
    </row>
    <row spans="1:7" r="96">
      <c s="4" r="A96" t="s">
        <v>605</v>
      </c>
      <c s="7" r="C96" t="n">
        <v>22480</v>
      </c>
      <c s="7" r="E96" t="n">
        <v>22361</v>
      </c>
    </row>
    <row spans="1:7" r="97">
      <c s="4" r="A97" t="s">
        <v>606</v>
      </c>
      <c s="7" r="C97" t="n">
        <v>18653</v>
      </c>
      <c s="7" r="E97" t="n">
        <v>18630</v>
      </c>
    </row>
    <row spans="1:7" r="98">
      <c s="4" r="A98" t="s">
        <v>607</v>
      </c>
      <c s="4" r="C98" t="s">
        <v>678</v>
      </c>
      <c s="4" r="E98" t="s">
        <v>679</v>
      </c>
      <c s="4" r="F98" t="s">
        <v>678</v>
      </c>
      <c s="4" r="G98" t="s">
        <v>679</v>
      </c>
    </row>
    <row spans="1:7" r="99">
      <c s="4" r="A99" t="s">
        <v>609</v>
      </c>
      <c s="4" r="C99" t="s">
        <v>680</v>
      </c>
      <c s="4" r="E99" t="s">
        <v>681</v>
      </c>
      <c s="4" r="F99" t="s">
        <v>680</v>
      </c>
      <c s="4" r="G99" t="s">
        <v>681</v>
      </c>
    </row>
    <row spans="1:7" r="100">
      <c s="4" r="A100" t="s">
        <v>682</v>
      </c>
    </row>
    <row spans="1:7" r="101">
      <c s="3" r="A101" t="s">
        <v>603</v>
      </c>
    </row>
    <row spans="1:7" r="102">
      <c s="4" r="A102" t="s">
        <v>617</v>
      </c>
      <c s="4" r="C102" t="s">
        <v>683</v>
      </c>
      <c s="4" r="E102" t="s">
        <v>684</v>
      </c>
    </row>
    <row spans="1:7" r="103">
      <c s="4" r="A103" t="s">
        <v>620</v>
      </c>
      <c s="4" r="C103" t="s">
        <v>671</v>
      </c>
      <c s="4" r="E103" t="s">
        <v>685</v>
      </c>
      <c s="4" r="F103" t="s">
        <v>671</v>
      </c>
      <c s="4" r="G103" t="s">
        <v>685</v>
      </c>
    </row>
    <row spans="1:7" r="104">
      <c s="4" r="A104" t="s">
        <v>686</v>
      </c>
    </row>
    <row spans="1:7" r="105">
      <c s="3" r="A105" t="s">
        <v>603</v>
      </c>
    </row>
    <row spans="1:7" r="106">
      <c s="4" r="A106" t="s">
        <v>624</v>
      </c>
      <c s="4" r="C106" t="s">
        <v>687</v>
      </c>
      <c s="4" r="E106" t="s">
        <v>679</v>
      </c>
      <c s="4" r="F106" t="s">
        <v>687</v>
      </c>
      <c s="4" r="G106" t="s">
        <v>679</v>
      </c>
    </row>
    <row spans="1:7" r="107">
      <c s="4" r="A107" t="s">
        <v>688</v>
      </c>
    </row>
    <row spans="1:7" r="108">
      <c s="3" r="A108" t="s">
        <v>603</v>
      </c>
    </row>
    <row spans="1:7" r="109">
      <c s="4" r="A109" t="s">
        <v>604</v>
      </c>
      <c s="6" r="C109" t="n">
        <v>4</v>
      </c>
      <c s="6" r="E109" t="n">
        <v>4</v>
      </c>
    </row>
    <row spans="1:7" r="110">
      <c s="4" r="A110" t="s">
        <v>605</v>
      </c>
      <c s="7" r="C110" t="n">
        <v>170651</v>
      </c>
      <c s="7" r="E110" t="n">
        <v>171044</v>
      </c>
    </row>
    <row spans="1:7" r="111">
      <c s="4" r="A111" t="s">
        <v>606</v>
      </c>
      <c s="7" r="C111" t="n">
        <v>169476</v>
      </c>
      <c s="7" r="E111" t="n">
        <v>169781</v>
      </c>
    </row>
    <row spans="1:7" r="112">
      <c s="4" r="A112" t="s">
        <v>607</v>
      </c>
      <c s="4" r="C112" t="s">
        <v>689</v>
      </c>
      <c s="4" r="E112" t="s">
        <v>690</v>
      </c>
      <c s="4" r="F112" t="s">
        <v>689</v>
      </c>
      <c s="4" r="G112" t="s">
        <v>690</v>
      </c>
    </row>
    <row spans="1:7" r="113">
      <c s="4" r="A113" t="s">
        <v>609</v>
      </c>
      <c s="4" r="C113" t="s">
        <v>691</v>
      </c>
      <c s="4" r="E113" t="s">
        <v>692</v>
      </c>
      <c s="4" r="F113" t="s">
        <v>691</v>
      </c>
      <c s="4" r="G113" t="s">
        <v>692</v>
      </c>
    </row>
    <row spans="1:7" r="114">
      <c s="4" r="A114" t="s">
        <v>693</v>
      </c>
    </row>
    <row spans="1:7" r="115">
      <c s="3" r="A115" t="s">
        <v>603</v>
      </c>
    </row>
    <row spans="1:7" r="116">
      <c s="4" r="A116" t="s">
        <v>617</v>
      </c>
      <c s="4" r="C116" t="s">
        <v>694</v>
      </c>
      <c s="4" r="E116" t="s">
        <v>695</v>
      </c>
    </row>
    <row spans="1:7" r="117">
      <c s="4" r="A117" t="s">
        <v>620</v>
      </c>
      <c s="4" r="C117" t="s">
        <v>696</v>
      </c>
      <c s="4" r="E117" t="s">
        <v>697</v>
      </c>
      <c s="4" r="F117" t="s">
        <v>696</v>
      </c>
      <c s="4" r="G117" t="s">
        <v>697</v>
      </c>
    </row>
    <row spans="1:7" r="118">
      <c s="4" r="A118" t="s">
        <v>698</v>
      </c>
    </row>
    <row spans="1:7" r="119">
      <c s="3" r="A119" t="s">
        <v>603</v>
      </c>
    </row>
    <row spans="1:7" r="120">
      <c s="4" r="A120" t="s">
        <v>624</v>
      </c>
      <c s="4" r="C120" t="s">
        <v>699</v>
      </c>
      <c s="4" r="E120" t="s">
        <v>700</v>
      </c>
      <c s="4" r="F120" t="s">
        <v>699</v>
      </c>
      <c s="4" r="G120" t="s">
        <v>700</v>
      </c>
    </row>
    <row spans="1:7" r="121">
      <c s="4" r="A121" t="s">
        <v>701</v>
      </c>
    </row>
    <row spans="1:7" r="122">
      <c s="3" r="A122" t="s">
        <v>603</v>
      </c>
    </row>
    <row spans="1:7" r="123">
      <c s="4" r="A123" t="s">
        <v>604</v>
      </c>
      <c s="6" r="C123" t="n">
        <v>4</v>
      </c>
      <c s="6" r="E123" t="n">
        <v>4</v>
      </c>
    </row>
    <row spans="1:7" r="124">
      <c s="4" r="A124" t="s">
        <v>605</v>
      </c>
      <c s="7" r="C124" t="n">
        <v>35555</v>
      </c>
      <c s="7" r="E124" t="n">
        <v>35215</v>
      </c>
    </row>
    <row spans="1:7" r="125">
      <c s="4" r="A125" t="s">
        <v>606</v>
      </c>
      <c s="7" r="C125" t="n">
        <v>31070</v>
      </c>
      <c s="7" r="E125" t="n">
        <v>30681</v>
      </c>
    </row>
    <row spans="1:7" r="126">
      <c s="4" r="A126" t="s">
        <v>607</v>
      </c>
      <c s="4" r="C126" t="s">
        <v>625</v>
      </c>
      <c s="4" r="E126" t="s">
        <v>702</v>
      </c>
      <c s="4" r="F126" t="s">
        <v>625</v>
      </c>
      <c s="4" r="G126" t="s">
        <v>702</v>
      </c>
    </row>
    <row spans="1:7" r="127">
      <c s="4" r="A127" t="s">
        <v>609</v>
      </c>
      <c s="4" r="C127" t="s">
        <v>703</v>
      </c>
      <c s="4" r="E127" t="s">
        <v>703</v>
      </c>
      <c s="4" r="F127" t="s">
        <v>703</v>
      </c>
      <c s="4" r="G127" t="s">
        <v>703</v>
      </c>
    </row>
    <row spans="1:7" r="128">
      <c s="4" r="A128" t="s">
        <v>704</v>
      </c>
    </row>
    <row spans="1:7" r="129">
      <c s="3" r="A129" t="s">
        <v>603</v>
      </c>
    </row>
    <row spans="1:7" r="130">
      <c s="4" r="A130" t="s">
        <v>617</v>
      </c>
      <c s="4" r="C130" t="s">
        <v>705</v>
      </c>
      <c s="4" r="E130" t="s">
        <v>706</v>
      </c>
    </row>
    <row spans="1:7" r="131">
      <c s="4" r="A131" t="s">
        <v>620</v>
      </c>
      <c s="4" r="C131" t="s">
        <v>707</v>
      </c>
      <c s="4" r="E131" t="s">
        <v>708</v>
      </c>
      <c s="4" r="F131" t="s">
        <v>707</v>
      </c>
      <c s="4" r="G131" t="s">
        <v>708</v>
      </c>
    </row>
    <row spans="1:7" r="132">
      <c s="4" r="A132" t="s">
        <v>709</v>
      </c>
    </row>
    <row spans="1:7" r="133">
      <c s="3" r="A133" t="s">
        <v>603</v>
      </c>
    </row>
    <row spans="1:7" r="134">
      <c s="4" r="A134" t="s">
        <v>624</v>
      </c>
      <c s="4" r="C134" t="s">
        <v>703</v>
      </c>
      <c s="4" r="E134" t="s">
        <v>703</v>
      </c>
      <c s="4" r="F134" t="s">
        <v>703</v>
      </c>
      <c s="4" r="G134" t="s">
        <v>703</v>
      </c>
    </row>
    <row spans="1:7" r="135">
      <c s="4" r="A135" t="s">
        <v>710</v>
      </c>
    </row>
    <row spans="1:7" r="136">
      <c s="3" r="A136" t="s">
        <v>603</v>
      </c>
    </row>
    <row spans="1:7" r="137">
      <c s="4" r="A137" t="s">
        <v>604</v>
      </c>
      <c s="6" r="C137" t="n">
        <v>9</v>
      </c>
      <c s="6" r="E137" t="n">
        <v>9</v>
      </c>
    </row>
    <row spans="1:7" r="138">
      <c s="4" r="A138" t="s">
        <v>605</v>
      </c>
      <c s="7" r="C138" t="n">
        <v>39676</v>
      </c>
      <c s="7" r="E138" t="n">
        <v>40106</v>
      </c>
    </row>
    <row spans="1:7" r="139">
      <c s="4" r="A139" t="s">
        <v>606</v>
      </c>
      <c s="7" r="C139" t="n">
        <v>21872</v>
      </c>
      <c s="7" r="E139" t="n">
        <v>22145</v>
      </c>
    </row>
    <row spans="1:7" r="140">
      <c s="4" r="A140" t="s">
        <v>607</v>
      </c>
      <c s="4" r="C140" t="s">
        <v>711</v>
      </c>
      <c s="4" r="E140" t="s">
        <v>712</v>
      </c>
      <c s="4" r="F140" t="s">
        <v>711</v>
      </c>
      <c s="4" r="G140" t="s">
        <v>712</v>
      </c>
    </row>
    <row spans="1:7" r="141">
      <c s="4" r="A141" t="s">
        <v>609</v>
      </c>
      <c s="4" r="C141" t="s">
        <v>713</v>
      </c>
      <c s="4" r="E141" t="s">
        <v>714</v>
      </c>
      <c s="4" r="F141" t="s">
        <v>713</v>
      </c>
      <c s="4" r="G141" t="s">
        <v>714</v>
      </c>
    </row>
    <row spans="1:7" r="142">
      <c s="4" r="A142" t="s">
        <v>715</v>
      </c>
    </row>
    <row spans="1:7" r="143">
      <c s="3" r="A143" t="s">
        <v>603</v>
      </c>
    </row>
    <row spans="1:7" r="144">
      <c s="4" r="A144" t="s">
        <v>617</v>
      </c>
      <c s="4" r="C144" t="s">
        <v>716</v>
      </c>
      <c s="4" r="E144" t="s">
        <v>717</v>
      </c>
    </row>
    <row spans="1:7" r="145">
      <c s="4" r="A145" t="s">
        <v>620</v>
      </c>
      <c s="4" r="C145" t="s">
        <v>718</v>
      </c>
      <c s="4" r="E145" t="s">
        <v>719</v>
      </c>
      <c s="4" r="F145" t="s">
        <v>718</v>
      </c>
      <c s="4" r="G145" t="s">
        <v>719</v>
      </c>
    </row>
    <row spans="1:7" r="146">
      <c s="4" r="A146" t="s">
        <v>720</v>
      </c>
    </row>
    <row spans="1:7" r="147">
      <c s="3" r="A147" t="s">
        <v>603</v>
      </c>
    </row>
    <row spans="1:7" r="148">
      <c s="4" r="A148" t="s">
        <v>624</v>
      </c>
      <c s="4" r="C148" t="s">
        <v>721</v>
      </c>
      <c s="4" r="E148" t="s">
        <v>721</v>
      </c>
      <c s="4" r="F148" t="s">
        <v>721</v>
      </c>
      <c s="4" r="G148" t="s">
        <v>721</v>
      </c>
    </row>
    <row spans="1:7" r="149">
      <c s="4" r="A149" t="s">
        <v>722</v>
      </c>
    </row>
    <row spans="1:7" r="150">
      <c s="3" r="A150" t="s">
        <v>603</v>
      </c>
    </row>
    <row spans="1:7" r="151">
      <c s="4" r="A151" t="s">
        <v>604</v>
      </c>
      <c s="6" r="C151" t="n">
        <v>2</v>
      </c>
      <c s="6" r="E151" t="n">
        <v>2</v>
      </c>
    </row>
    <row spans="1:7" r="152">
      <c s="4" r="A152" t="s">
        <v>605</v>
      </c>
      <c s="7" r="C152" t="n">
        <v>26957</v>
      </c>
      <c s="7" r="E152" t="n">
        <v>26957</v>
      </c>
    </row>
    <row spans="1:7" r="153">
      <c s="4" r="A153" t="s">
        <v>606</v>
      </c>
      <c s="7" r="C153" t="n">
        <v>9320</v>
      </c>
      <c s="7" r="E153" t="n">
        <v>9321</v>
      </c>
    </row>
    <row spans="1:7" r="154">
      <c s="4" r="A154" t="s">
        <v>607</v>
      </c>
      <c s="4" r="C154" t="s">
        <v>723</v>
      </c>
      <c s="4" r="E154" t="s">
        <v>724</v>
      </c>
      <c s="4" r="F154" t="s">
        <v>723</v>
      </c>
      <c s="4" r="G154" t="s">
        <v>724</v>
      </c>
    </row>
    <row spans="1:7" r="155">
      <c s="4" r="A155" t="s">
        <v>609</v>
      </c>
      <c s="4" r="C155" t="s">
        <v>608</v>
      </c>
      <c s="4" r="E155" t="s">
        <v>608</v>
      </c>
      <c s="4" r="F155" t="s">
        <v>608</v>
      </c>
      <c s="4" r="G155" t="s">
        <v>608</v>
      </c>
    </row>
    <row spans="1:7" r="156">
      <c s="4" r="A156" t="s">
        <v>725</v>
      </c>
    </row>
    <row spans="1:7" r="157">
      <c s="3" r="A157" t="s">
        <v>603</v>
      </c>
    </row>
    <row spans="1:7" r="158">
      <c s="4" r="A158" t="s">
        <v>617</v>
      </c>
      <c s="4" r="C158" t="s">
        <v>703</v>
      </c>
      <c s="4" r="E158" t="s">
        <v>703</v>
      </c>
    </row>
    <row spans="1:7" r="159">
      <c s="4" r="A159" t="s">
        <v>620</v>
      </c>
      <c s="4" r="C159" t="s">
        <v>726</v>
      </c>
      <c s="4" r="E159" t="s">
        <v>727</v>
      </c>
      <c s="4" r="F159" t="s">
        <v>726</v>
      </c>
      <c s="4" r="G159" t="s">
        <v>727</v>
      </c>
    </row>
    <row spans="1:7" r="160">
      <c s="4" r="A160" t="s">
        <v>728</v>
      </c>
    </row>
    <row spans="1:7" r="161">
      <c s="3" r="A161" t="s">
        <v>603</v>
      </c>
    </row>
    <row spans="1:7" r="162">
      <c s="4" r="A162" t="s">
        <v>624</v>
      </c>
      <c s="4" r="C162" t="s">
        <v>721</v>
      </c>
      <c s="4" r="E162" t="s">
        <v>721</v>
      </c>
      <c s="4" r="F162" t="s">
        <v>721</v>
      </c>
      <c s="4" r="G162" t="s">
        <v>721</v>
      </c>
    </row>
    <row spans="1:7" r="163">
      <c s="4" r="A163" t="s">
        <v>729</v>
      </c>
    </row>
    <row spans="1:7" r="164">
      <c s="3" r="A164" t="s">
        <v>603</v>
      </c>
    </row>
    <row spans="1:7" r="165">
      <c s="4" r="A165" t="s">
        <v>604</v>
      </c>
      <c s="6" r="C165" t="n">
        <v>1</v>
      </c>
      <c s="6" r="E165" t="n">
        <v>1</v>
      </c>
    </row>
    <row spans="1:7" r="166">
      <c s="4" r="A166" t="s">
        <v>605</v>
      </c>
      <c s="7" r="C166" t="n">
        <v>11000</v>
      </c>
      <c s="7" r="E166" t="n">
        <v>11000</v>
      </c>
    </row>
    <row spans="1:7" r="167">
      <c s="4" r="A167" t="s">
        <v>606</v>
      </c>
      <c s="7" r="C167" t="n">
        <v>10833</v>
      </c>
      <c s="7" r="E167" t="n">
        <v>10675</v>
      </c>
    </row>
    <row spans="1:7" r="168">
      <c s="4" r="A168" t="s">
        <v>607</v>
      </c>
      <c s="4" r="C168" t="s">
        <v>730</v>
      </c>
      <c s="4" r="E168" t="s">
        <v>731</v>
      </c>
      <c s="4" r="F168" t="s">
        <v>730</v>
      </c>
      <c s="4" r="G168" t="s">
        <v>731</v>
      </c>
    </row>
    <row spans="1:7" r="169">
      <c s="4" r="A169" t="s">
        <v>609</v>
      </c>
      <c s="4" r="C169" t="s">
        <v>703</v>
      </c>
      <c s="4" r="E169" t="s">
        <v>703</v>
      </c>
      <c s="4" r="F169" t="s">
        <v>703</v>
      </c>
      <c s="4" r="G169" t="s">
        <v>703</v>
      </c>
    </row>
    <row spans="1:7" r="170">
      <c s="4" r="A170" t="s">
        <v>732</v>
      </c>
    </row>
    <row spans="1:7" r="171">
      <c s="3" r="A171" t="s">
        <v>603</v>
      </c>
    </row>
    <row spans="1:7" r="172">
      <c s="4" r="A172" t="s">
        <v>617</v>
      </c>
      <c s="4" r="C172" t="s">
        <v>733</v>
      </c>
      <c s="4" r="E172" t="s">
        <v>733</v>
      </c>
    </row>
    <row spans="1:7" r="173">
      <c s="4" r="A173" t="s">
        <v>620</v>
      </c>
      <c s="4" r="C173" t="s">
        <v>734</v>
      </c>
      <c s="4" r="E173" t="s">
        <v>735</v>
      </c>
      <c s="4" r="F173" t="s">
        <v>734</v>
      </c>
      <c s="4" r="G173" t="s">
        <v>735</v>
      </c>
    </row>
    <row spans="1:7" r="174">
      <c s="4" r="A174" t="s">
        <v>736</v>
      </c>
    </row>
    <row spans="1:7" r="175">
      <c s="3" r="A175" t="s">
        <v>603</v>
      </c>
    </row>
    <row spans="1:7" r="176">
      <c s="4" r="A176" t="s">
        <v>624</v>
      </c>
      <c s="4" r="C176" t="s">
        <v>703</v>
      </c>
      <c s="4" r="E176" t="s">
        <v>703</v>
      </c>
      <c s="4" r="F176" t="s">
        <v>703</v>
      </c>
      <c s="4" r="G176" t="s">
        <v>703</v>
      </c>
    </row>
    <row spans="1:7" r="177">
      <c s="4" r="A177" t="s">
        <v>737</v>
      </c>
    </row>
    <row spans="1:7" r="178">
      <c s="3" r="A178" t="s">
        <v>603</v>
      </c>
    </row>
    <row spans="1:7" r="179">
      <c s="4" r="A179" t="s">
        <v>604</v>
      </c>
      <c s="6" r="C179" t="n">
        <v>6</v>
      </c>
      <c s="6" r="E179" t="n">
        <v>6</v>
      </c>
    </row>
    <row spans="1:7" r="180">
      <c s="4" r="A180" t="s">
        <v>605</v>
      </c>
      <c s="7" r="C180" t="n">
        <v>1719</v>
      </c>
      <c s="7" r="E180" t="n">
        <v>2149</v>
      </c>
    </row>
    <row spans="1:7" r="181">
      <c s="4" r="A181" t="s">
        <v>606</v>
      </c>
      <c s="7" r="C181" t="n">
        <v>1719</v>
      </c>
      <c s="7" r="E181" t="n">
        <v>2149</v>
      </c>
    </row>
    <row spans="1:7" r="182">
      <c s="4" r="A182" t="s">
        <v>607</v>
      </c>
      <c s="4" r="C182" t="s">
        <v>738</v>
      </c>
      <c s="4" r="E182" t="s">
        <v>738</v>
      </c>
      <c s="4" r="F182" t="s">
        <v>738</v>
      </c>
      <c s="4" r="G182" t="s">
        <v>738</v>
      </c>
    </row>
    <row spans="1:7" r="183">
      <c s="4" r="A183" t="s">
        <v>609</v>
      </c>
      <c s="4" r="C183" t="s">
        <v>703</v>
      </c>
      <c s="4" r="E183" t="s">
        <v>703</v>
      </c>
      <c s="4" r="F183" t="s">
        <v>703</v>
      </c>
      <c s="4" r="G183" t="s">
        <v>703</v>
      </c>
    </row>
    <row spans="1:7" r="184">
      <c s="4" r="A184" t="s">
        <v>739</v>
      </c>
    </row>
    <row spans="1:7" r="185">
      <c s="3" r="A185" t="s">
        <v>603</v>
      </c>
    </row>
    <row spans="1:7" r="186">
      <c s="4" r="A186" t="s">
        <v>617</v>
      </c>
      <c s="4" r="C186" t="s">
        <v>740</v>
      </c>
      <c s="4" r="E186" t="s">
        <v>740</v>
      </c>
    </row>
    <row spans="1:7" r="187">
      <c s="4" r="A187" t="s">
        <v>620</v>
      </c>
      <c s="4" r="C187" t="s">
        <v>740</v>
      </c>
      <c s="4" r="E187" t="s">
        <v>740</v>
      </c>
      <c s="4" r="F187" t="s">
        <v>740</v>
      </c>
      <c s="4" r="G187" t="s">
        <v>740</v>
      </c>
    </row>
    <row spans="1:7" r="188">
      <c s="4" r="A188" t="s">
        <v>741</v>
      </c>
    </row>
    <row spans="1:7" r="189">
      <c s="3" r="A189" t="s">
        <v>603</v>
      </c>
    </row>
    <row spans="1:7" r="190">
      <c s="4" r="A190" t="s">
        <v>624</v>
      </c>
      <c s="4" r="C190" t="s">
        <v>703</v>
      </c>
      <c s="4" r="E190" t="s">
        <v>703</v>
      </c>
      <c s="4" r="F190" t="s">
        <v>703</v>
      </c>
      <c s="4" r="G190" t="s">
        <v>70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25"/>
    <col customWidth="1" max="3" min="3" width="21"/>
  </cols>
  <sheetData>
    <row spans="1:3" r="1">
      <c s="1" r="A1" t="s">
        <v>742</v>
      </c>
      <c s="2" r="B1" t="s">
        <v>1</v>
      </c>
    </row>
    <row spans="1:3" r="2">
      <c s="2" r="B2" t="s">
        <v>599</v>
      </c>
      <c s="2" r="C2" t="s">
        <v>489</v>
      </c>
    </row>
    <row spans="1:3" r="3">
      <c s="3" r="A3" t="s">
        <v>603</v>
      </c>
    </row>
    <row spans="1:3" r="4">
      <c s="4" r="A4" t="s">
        <v>149</v>
      </c>
      <c s="7" r="B4" t="n">
        <v>415362</v>
      </c>
      <c s="7" r="C4" t="n">
        <v>555354</v>
      </c>
    </row>
    <row spans="1:3" r="5">
      <c s="4" r="A5" t="s">
        <v>743</v>
      </c>
    </row>
    <row spans="1:3" r="6">
      <c s="3" r="A6" t="s">
        <v>603</v>
      </c>
    </row>
    <row spans="1:3" r="7">
      <c s="4" r="A7" t="s">
        <v>744</v>
      </c>
      <c s="4" r="B7" t="s">
        <v>745</v>
      </c>
    </row>
    <row spans="1:3" r="8">
      <c s="4" r="A8" t="s">
        <v>746</v>
      </c>
      <c s="7" r="B8" t="n">
        <v>39500</v>
      </c>
    </row>
    <row spans="1:3" r="9">
      <c s="4" r="A9" t="s">
        <v>747</v>
      </c>
      <c s="6" r="B9" t="n">
        <v>1300</v>
      </c>
    </row>
    <row spans="1:3" r="10">
      <c s="4" r="A10" t="s">
        <v>748</v>
      </c>
    </row>
    <row spans="1:3" r="11">
      <c s="3" r="A11" t="s">
        <v>603</v>
      </c>
    </row>
    <row spans="1:3" r="12">
      <c s="4" r="A12" t="s">
        <v>149</v>
      </c>
      <c s="7" r="B12" t="n">
        <v>44700</v>
      </c>
    </row>
    <row spans="1:3" r="13">
      <c s="4" r="A13" t="s">
        <v>749</v>
      </c>
      <c s="6" r="B13" t="n">
        <v>3</v>
      </c>
    </row>
    <row spans="1:3" r="14">
      <c s="4" r="A14" t="s">
        <v>750</v>
      </c>
    </row>
    <row spans="1:3" r="15">
      <c s="3" r="A15" t="s">
        <v>603</v>
      </c>
    </row>
    <row spans="1:3" r="16">
      <c s="4" r="A16" t="s">
        <v>751</v>
      </c>
      <c s="7" r="B16" t="n">
        <v>100721</v>
      </c>
    </row>
    <row spans="1:3" r="17">
      <c s="6" r="A17" t="n">
        <v>2017</v>
      </c>
      <c s="6" r="B17" t="n">
        <v>188</v>
      </c>
    </row>
    <row spans="1:3" r="18">
      <c s="6" r="A18" t="n">
        <v>2018</v>
      </c>
      <c s="6" r="B18" t="n">
        <v>1531</v>
      </c>
    </row>
    <row spans="1:3" r="19">
      <c s="6" r="A19" t="n">
        <v>2019</v>
      </c>
      <c s="6" r="B19" t="n">
        <v>0</v>
      </c>
    </row>
    <row spans="1:3" r="20">
      <c s="6" r="A20" t="n">
        <v>2020</v>
      </c>
      <c s="6" r="B20" t="n">
        <v>0</v>
      </c>
    </row>
    <row spans="1:3" r="21">
      <c s="4" r="A21" t="s">
        <v>752</v>
      </c>
      <c s="6" r="B21" t="n">
        <v>268218</v>
      </c>
    </row>
    <row spans="1:3" r="22">
      <c s="4" r="A22" t="s">
        <v>149</v>
      </c>
      <c s="6" r="B22" t="n">
        <v>370658</v>
      </c>
    </row>
    <row spans="1:3" r="23">
      <c s="4" r="A23" t="s">
        <v>753</v>
      </c>
    </row>
    <row spans="1:3" r="24">
      <c s="3" r="A24" t="s">
        <v>603</v>
      </c>
    </row>
    <row spans="1:3" r="25">
      <c s="4" r="A25" t="s">
        <v>751</v>
      </c>
      <c s="6" r="B25" t="n">
        <v>95165</v>
      </c>
    </row>
    <row spans="1:3" r="26">
      <c s="6" r="A26" t="n">
        <v>2017</v>
      </c>
      <c s="6" r="B26" t="n">
        <v>188</v>
      </c>
    </row>
    <row spans="1:3" r="27">
      <c s="6" r="A27" t="n">
        <v>2018</v>
      </c>
      <c s="6" r="B27" t="n">
        <v>1531</v>
      </c>
    </row>
    <row spans="1:3" r="28">
      <c s="6" r="A28" t="n">
        <v>2019</v>
      </c>
      <c s="6" r="B28" t="n">
        <v>0</v>
      </c>
    </row>
    <row spans="1:3" r="29">
      <c s="6" r="A29" t="n">
        <v>2020</v>
      </c>
      <c s="6" r="B29" t="n">
        <v>0</v>
      </c>
    </row>
    <row spans="1:3" r="30">
      <c s="4" r="A30" t="s">
        <v>752</v>
      </c>
      <c s="6" r="B30" t="n">
        <v>273774</v>
      </c>
    </row>
    <row spans="1:3" r="31">
      <c s="4" r="A31" t="s">
        <v>149</v>
      </c>
      <c s="7" r="B31" t="n">
        <v>3706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54</v>
      </c>
      <c s="2" r="C1" t="s">
        <v>81</v>
      </c>
      <c s="2" r="E1" t="s">
        <v>1</v>
      </c>
    </row>
    <row spans="1:6" r="2">
      <c s="2" r="C2" t="s">
        <v>2</v>
      </c>
      <c s="2" r="D2" t="s">
        <v>138</v>
      </c>
      <c s="2" r="E2" t="s">
        <v>2</v>
      </c>
      <c s="2" r="F2" t="s">
        <v>138</v>
      </c>
    </row>
    <row spans="1:6" r="3">
      <c s="3" r="A3" t="s">
        <v>755</v>
      </c>
    </row>
    <row spans="1:6" r="4">
      <c s="4" r="A4" t="s">
        <v>756</v>
      </c>
      <c s="7" r="C4" t="n">
        <v>12098</v>
      </c>
      <c s="7" r="D4" t="n">
        <v>5799</v>
      </c>
      <c s="7" r="E4" t="n">
        <v>7839</v>
      </c>
      <c s="7" r="F4" t="n">
        <v>5599</v>
      </c>
    </row>
    <row spans="1:6" r="5">
      <c s="4" r="A5" t="s">
        <v>101</v>
      </c>
      <c s="6" r="C5" t="n">
        <v>-1258</v>
      </c>
      <c s="6" r="D5" t="n">
        <v>0</v>
      </c>
      <c s="6" r="E5" t="n">
        <v>3001</v>
      </c>
      <c s="6" r="F5" t="n">
        <v>200</v>
      </c>
    </row>
    <row spans="1:6" r="6">
      <c s="4" r="A6" t="s">
        <v>757</v>
      </c>
      <c s="6" r="C6" t="n">
        <v>10840</v>
      </c>
      <c s="6" r="D6" t="n">
        <v>5799</v>
      </c>
      <c s="6" r="E6" t="n">
        <v>10840</v>
      </c>
      <c s="6" r="F6" t="n">
        <v>5799</v>
      </c>
    </row>
    <row spans="1:6" r="7">
      <c s="4" r="A7" t="s">
        <v>758</v>
      </c>
      <c s="4" r="B7" t="s">
        <v>41</v>
      </c>
      <c s="6" r="C7" t="n">
        <v>-1160</v>
      </c>
      <c s="6" r="D7" t="n">
        <v>284</v>
      </c>
      <c s="6" r="E7" t="n">
        <v>6082</v>
      </c>
      <c s="6" r="F7" t="n">
        <v>767</v>
      </c>
    </row>
    <row spans="1:6" r="8">
      <c s="4" r="A8" t="s">
        <v>38</v>
      </c>
    </row>
    <row spans="1:6" r="9">
      <c s="3" r="A9" t="s">
        <v>755</v>
      </c>
    </row>
    <row spans="1:6" r="10">
      <c s="4" r="A10" t="s">
        <v>758</v>
      </c>
      <c s="6" r="E10" t="n">
        <v>2900</v>
      </c>
    </row>
    <row spans="1:6" r="11">
      <c s="4" r="A11" t="s">
        <v>759</v>
      </c>
    </row>
    <row spans="1:6" r="12">
      <c s="3" r="A12" t="s">
        <v>755</v>
      </c>
    </row>
    <row spans="1:6" r="13">
      <c s="4" r="A13" t="s">
        <v>758</v>
      </c>
      <c s="7" r="C13" t="n">
        <v>100</v>
      </c>
      <c s="7" r="E13" t="n">
        <v>200</v>
      </c>
    </row>
    <row spans="1:6" r="14">
      <c s="4" r="A14" t="s">
        <v>760</v>
      </c>
    </row>
    <row spans="1:6" r="15">
      <c s="3" r="A15" t="s">
        <v>755</v>
      </c>
    </row>
    <row spans="1:6" r="16">
      <c s="4" r="A16" t="s">
        <v>758</v>
      </c>
      <c s="7" r="D16" t="n">
        <v>300</v>
      </c>
      <c s="7" r="F16" t="n">
        <v>600</v>
      </c>
    </row>
    <row spans="1:6" r="17">
      <c r="A17" t="n"/>
    </row>
    <row spans="1:6" r="18">
      <c s="4" r="A18" t="s">
        <v>41</v>
      </c>
      <c s="4" r="B18" t="s">
        <v>134</v>
      </c>
    </row>
  </sheetData>
  <mergeCells count="5">
    <mergeCell ref="A1:B2"/>
    <mergeCell ref="C1:D1"/>
    <mergeCell ref="E1:F1"/>
    <mergeCell ref="A17:E17"/>
    <mergeCell ref="B18:E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8"/>
    <col customWidth="1" max="5" min="5" width="25"/>
  </cols>
  <sheetData>
    <row spans="1:5" r="1">
      <c s="1" r="A1" t="s">
        <v>761</v>
      </c>
      <c s="2" r="B1" t="s">
        <v>81</v>
      </c>
      <c s="2" r="C1" t="s">
        <v>1</v>
      </c>
      <c s="2" r="E1" t="s">
        <v>487</v>
      </c>
    </row>
    <row spans="1:5" r="2">
      <c s="2" r="B2" t="s">
        <v>599</v>
      </c>
      <c s="2" r="C2" t="s">
        <v>599</v>
      </c>
      <c s="2" r="D2" t="s">
        <v>762</v>
      </c>
      <c s="2" r="E2" t="s">
        <v>600</v>
      </c>
    </row>
    <row spans="1:5" r="3">
      <c s="3" r="A3" t="s">
        <v>763</v>
      </c>
    </row>
    <row spans="1:5" r="4">
      <c s="4" r="A4" t="s">
        <v>764</v>
      </c>
      <c s="4" r="C4" t="s">
        <v>533</v>
      </c>
      <c s="4" r="E4" t="s">
        <v>533</v>
      </c>
    </row>
    <row spans="1:5" r="5">
      <c s="4" r="A5" t="s">
        <v>30</v>
      </c>
      <c s="7" r="B5" t="n">
        <v>360964</v>
      </c>
      <c s="7" r="C5" t="n">
        <v>360964</v>
      </c>
      <c s="7" r="E5" t="n">
        <v>501474</v>
      </c>
    </row>
    <row spans="1:5" r="6">
      <c s="4" r="A6" t="s">
        <v>765</v>
      </c>
      <c s="6" r="B6" t="n">
        <v>43880</v>
      </c>
      <c s="7" r="C6" t="n">
        <v>43880</v>
      </c>
      <c s="6" r="E6" t="n">
        <v>100580</v>
      </c>
    </row>
    <row spans="1:5" r="7">
      <c s="4" r="A7" t="s">
        <v>766</v>
      </c>
      <c s="6" r="C7" t="n">
        <v>5</v>
      </c>
      <c s="6" r="D7" t="n">
        <v>6</v>
      </c>
    </row>
    <row spans="1:5" r="8">
      <c s="4" r="A8" t="s">
        <v>767</v>
      </c>
      <c s="6" r="B8" t="n">
        <v>69743</v>
      </c>
      <c s="7" r="C8" t="n">
        <v>69743</v>
      </c>
      <c s="6" r="E8" t="n">
        <v>123443</v>
      </c>
    </row>
    <row spans="1:5" r="9">
      <c s="4" r="A9" t="s">
        <v>768</v>
      </c>
    </row>
    <row spans="1:5" r="10">
      <c s="3" r="A10" t="s">
        <v>763</v>
      </c>
    </row>
    <row spans="1:5" r="11">
      <c s="4" r="A11" t="s">
        <v>765</v>
      </c>
      <c s="6" r="B11" t="n">
        <v>43880</v>
      </c>
      <c s="7" r="C11" t="n">
        <v>43880</v>
      </c>
      <c s="6" r="E11" t="n">
        <v>100580</v>
      </c>
    </row>
    <row spans="1:5" r="12">
      <c s="4" r="A12" t="s">
        <v>766</v>
      </c>
      <c s="6" r="C12" t="n">
        <v>4</v>
      </c>
      <c s="6" r="D12" t="n">
        <v>5</v>
      </c>
    </row>
    <row spans="1:5" r="13">
      <c s="4" r="A13" t="s">
        <v>767</v>
      </c>
      <c s="6" r="B13" t="n">
        <v>65977</v>
      </c>
      <c s="7" r="C13" t="n">
        <v>65977</v>
      </c>
      <c s="6" r="E13" t="n">
        <v>119677</v>
      </c>
    </row>
    <row spans="1:5" r="14">
      <c s="4" r="A14" t="s">
        <v>769</v>
      </c>
    </row>
    <row spans="1:5" r="15">
      <c s="3" r="A15" t="s">
        <v>763</v>
      </c>
    </row>
    <row spans="1:5" r="16">
      <c s="4" r="A16" t="s">
        <v>765</v>
      </c>
      <c s="6" r="B16" t="n">
        <v>0</v>
      </c>
      <c s="7" r="C16" t="n">
        <v>0</v>
      </c>
      <c s="6" r="E16" t="n">
        <v>0</v>
      </c>
    </row>
    <row spans="1:5" r="17">
      <c s="4" r="A17" t="s">
        <v>766</v>
      </c>
      <c s="6" r="C17" t="n">
        <v>1</v>
      </c>
      <c s="6" r="D17" t="n">
        <v>1</v>
      </c>
    </row>
    <row spans="1:5" r="18">
      <c s="4" r="A18" t="s">
        <v>767</v>
      </c>
      <c s="6" r="B18" t="n">
        <v>3766</v>
      </c>
      <c s="7" r="C18" t="n">
        <v>3766</v>
      </c>
      <c s="6" r="E18" t="n">
        <v>3766</v>
      </c>
    </row>
    <row spans="1:5" r="19">
      <c s="4" r="A19" t="s">
        <v>770</v>
      </c>
    </row>
    <row spans="1:5" r="20">
      <c s="3" r="A20" t="s">
        <v>763</v>
      </c>
    </row>
    <row spans="1:5" r="21">
      <c s="4" r="A21" t="s">
        <v>30</v>
      </c>
      <c s="6" r="B21" t="n">
        <v>317085</v>
      </c>
      <c s="6" r="C21" t="n">
        <v>317085</v>
      </c>
      <c s="6" r="E21" t="n">
        <v>400894</v>
      </c>
    </row>
    <row spans="1:5" r="22">
      <c s="4" r="A22" t="s">
        <v>771</v>
      </c>
    </row>
    <row spans="1:5" r="23">
      <c s="3" r="A23" t="s">
        <v>763</v>
      </c>
    </row>
    <row spans="1:5" r="24">
      <c s="4" r="A24" t="s">
        <v>30</v>
      </c>
      <c s="6" r="B24" t="n">
        <v>85334</v>
      </c>
      <c s="6" r="C24" t="n">
        <v>85334</v>
      </c>
      <c s="6" r="E24" t="n">
        <v>168978</v>
      </c>
    </row>
    <row spans="1:5" r="25">
      <c s="4" r="A25" t="s">
        <v>772</v>
      </c>
    </row>
    <row spans="1:5" r="26">
      <c s="3" r="A26" t="s">
        <v>763</v>
      </c>
    </row>
    <row spans="1:5" r="27">
      <c s="4" r="A27" t="s">
        <v>30</v>
      </c>
      <c s="6" r="B27" t="n">
        <v>29486</v>
      </c>
      <c s="6" r="C27" t="n">
        <v>29486</v>
      </c>
      <c s="6" r="E27" t="n">
        <v>29305</v>
      </c>
    </row>
    <row spans="1:5" r="28">
      <c s="4" r="A28" t="s">
        <v>773</v>
      </c>
    </row>
    <row spans="1:5" r="29">
      <c s="3" r="A29" t="s">
        <v>763</v>
      </c>
    </row>
    <row spans="1:5" r="30">
      <c s="4" r="A30" t="s">
        <v>30</v>
      </c>
      <c s="6" r="B30" t="n">
        <v>169476</v>
      </c>
      <c s="6" r="C30" t="n">
        <v>169476</v>
      </c>
      <c s="6" r="E30" t="n">
        <v>169781</v>
      </c>
    </row>
    <row spans="1:5" r="31">
      <c s="4" r="A31" t="s">
        <v>774</v>
      </c>
    </row>
    <row spans="1:5" r="32">
      <c s="3" r="A32" t="s">
        <v>763</v>
      </c>
    </row>
    <row spans="1:5" r="33">
      <c s="4" r="A33" t="s">
        <v>30</v>
      </c>
      <c s="6" r="B33" t="n">
        <v>32789</v>
      </c>
      <c s="6" r="C33" t="n">
        <v>32789</v>
      </c>
      <c s="6" r="E33" t="n">
        <v>32830</v>
      </c>
    </row>
    <row spans="1:5" r="34">
      <c s="4" r="A34" t="s">
        <v>775</v>
      </c>
    </row>
    <row spans="1:5" r="35">
      <c s="3" r="A35" t="s">
        <v>763</v>
      </c>
    </row>
    <row spans="1:5" r="36">
      <c s="4" r="A36" t="s">
        <v>30</v>
      </c>
      <c s="6" r="B36" t="n">
        <v>3637</v>
      </c>
      <c s="6" r="C36" t="n">
        <v>3637</v>
      </c>
      <c s="6" r="E36" t="n">
        <v>4137</v>
      </c>
    </row>
    <row spans="1:5" r="37">
      <c s="4" r="A37" t="s">
        <v>776</v>
      </c>
    </row>
    <row spans="1:5" r="38">
      <c s="3" r="A38" t="s">
        <v>763</v>
      </c>
    </row>
    <row spans="1:5" r="39">
      <c s="4" r="A39" t="s">
        <v>30</v>
      </c>
      <c s="6" r="B39" t="n">
        <v>3637</v>
      </c>
      <c s="6" r="C39" t="n">
        <v>3637</v>
      </c>
      <c s="6" r="E39" t="n">
        <v>4137</v>
      </c>
    </row>
    <row spans="1:5" r="40">
      <c s="4" r="A40" t="s">
        <v>777</v>
      </c>
    </row>
    <row spans="1:5" r="41">
      <c s="3" r="A41" t="s">
        <v>763</v>
      </c>
    </row>
    <row spans="1:5" r="42">
      <c s="4" r="A42" t="s">
        <v>30</v>
      </c>
      <c s="7" r="B42" t="n">
        <v>0</v>
      </c>
      <c s="7" r="C42" t="n">
        <v>0</v>
      </c>
      <c s="7" r="E42" t="n">
        <v>0</v>
      </c>
    </row>
    <row spans="1:5" r="43">
      <c s="4" r="A43" t="s">
        <v>766</v>
      </c>
      <c s="6" r="C43" t="n">
        <v>1</v>
      </c>
      <c s="6" r="E43" t="n">
        <v>1</v>
      </c>
    </row>
    <row spans="1:5" r="44">
      <c s="4" r="A44" t="s">
        <v>778</v>
      </c>
      <c s="4" r="B44" t="s">
        <v>608</v>
      </c>
      <c s="4" r="C44" t="s">
        <v>608</v>
      </c>
      <c s="4" r="E44" t="s">
        <v>608</v>
      </c>
    </row>
    <row spans="1:5" r="45">
      <c s="4" r="A45" t="s">
        <v>767</v>
      </c>
      <c s="7" r="B45" t="n">
        <v>3800</v>
      </c>
      <c s="7" r="C45" t="n">
        <v>3800</v>
      </c>
      <c s="7" r="E45" t="n">
        <v>3800</v>
      </c>
    </row>
    <row spans="1:5" r="46">
      <c s="4" r="A46" t="s">
        <v>779</v>
      </c>
    </row>
    <row spans="1:5" r="47">
      <c s="3" r="A47" t="s">
        <v>763</v>
      </c>
    </row>
    <row spans="1:5" r="48">
      <c s="4" r="A48" t="s">
        <v>30</v>
      </c>
      <c s="7" r="B48" t="n">
        <v>40242</v>
      </c>
      <c s="7" r="C48" t="n">
        <v>40242</v>
      </c>
      <c s="7" r="E48" t="n">
        <v>96443</v>
      </c>
    </row>
    <row spans="1:5" r="49">
      <c s="4" r="A49" t="s">
        <v>780</v>
      </c>
      <c s="6" r="B49" t="n">
        <v>1</v>
      </c>
      <c s="6" r="C49" t="n">
        <v>1</v>
      </c>
      <c s="6" r="E49" t="n">
        <v>1</v>
      </c>
    </row>
    <row spans="1:5" r="50">
      <c s="4" r="A50" t="s">
        <v>766</v>
      </c>
      <c s="6" r="B50" t="n">
        <v>1</v>
      </c>
    </row>
    <row spans="1:5" r="51">
      <c s="4" r="A51" t="s">
        <v>781</v>
      </c>
    </row>
    <row spans="1:5" r="52">
      <c s="3" r="A52" t="s">
        <v>763</v>
      </c>
    </row>
    <row spans="1:5" r="53">
      <c s="4" r="A53" t="s">
        <v>765</v>
      </c>
      <c s="7" r="B53" t="n">
        <v>3000</v>
      </c>
      <c s="7" r="C53" t="n">
        <v>3000</v>
      </c>
      <c s="7" r="E53" t="n">
        <v>31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1"/>
    <col customWidth="1" max="8" min="8" width="21"/>
    <col customWidth="1" max="9" min="9" width="21"/>
  </cols>
  <sheetData>
    <row spans="1:9" r="1">
      <c s="1" r="A1" t="s">
        <v>782</v>
      </c>
      <c s="2" r="B1" t="s">
        <v>81</v>
      </c>
      <c s="2" r="D1" t="s">
        <v>1</v>
      </c>
      <c s="2" r="F1" t="s">
        <v>487</v>
      </c>
    </row>
    <row spans="1:9" r="2">
      <c s="2" r="B2" t="s">
        <v>599</v>
      </c>
      <c s="2" r="C2" t="s">
        <v>783</v>
      </c>
      <c s="2" r="D2" t="s">
        <v>599</v>
      </c>
      <c s="2" r="E2" t="s">
        <v>783</v>
      </c>
      <c s="2" r="F2" t="s">
        <v>600</v>
      </c>
      <c s="2" r="G2" t="s">
        <v>550</v>
      </c>
      <c s="2" r="H2" t="s">
        <v>784</v>
      </c>
      <c s="2" r="I2" t="s">
        <v>785</v>
      </c>
    </row>
    <row spans="1:9" r="3">
      <c s="3" r="A3" t="s">
        <v>786</v>
      </c>
    </row>
    <row spans="1:9" r="4">
      <c s="4" r="A4" t="s">
        <v>604</v>
      </c>
      <c s="6" r="D4" t="n">
        <v>5</v>
      </c>
      <c s="6" r="E4" t="n">
        <v>6</v>
      </c>
    </row>
    <row spans="1:9" r="5">
      <c s="4" r="A5" t="s">
        <v>605</v>
      </c>
      <c s="7" r="B5" t="n">
        <v>69743</v>
      </c>
      <c s="7" r="D5" t="n">
        <v>69743</v>
      </c>
      <c s="7" r="F5" t="n">
        <v>123443</v>
      </c>
    </row>
    <row spans="1:9" r="6">
      <c s="4" r="A6" t="s">
        <v>606</v>
      </c>
      <c s="6" r="B6" t="n">
        <v>43880</v>
      </c>
      <c s="6" r="D6" t="n">
        <v>43880</v>
      </c>
      <c s="6" r="F6" t="n">
        <v>100580</v>
      </c>
    </row>
    <row spans="1:9" r="7">
      <c s="4" r="A7" t="s">
        <v>755</v>
      </c>
      <c s="7" r="B7" t="n">
        <v>10840</v>
      </c>
      <c s="7" r="C7" t="n">
        <v>5799</v>
      </c>
      <c s="7" r="D7" t="n">
        <v>10840</v>
      </c>
      <c s="7" r="E7" t="n">
        <v>5799</v>
      </c>
      <c s="7" r="F7" t="n">
        <v>7839</v>
      </c>
      <c s="7" r="G7" t="n">
        <v>12098</v>
      </c>
      <c s="7" r="H7" t="n">
        <v>5799</v>
      </c>
      <c s="7" r="I7" t="n">
        <v>5599</v>
      </c>
    </row>
    <row spans="1:9" r="8">
      <c s="4" r="A8" t="s">
        <v>604</v>
      </c>
      <c s="6" r="B8" t="n">
        <v>6</v>
      </c>
      <c s="6" r="C8" t="n">
        <v>4</v>
      </c>
      <c s="6" r="D8" t="n">
        <v>6</v>
      </c>
      <c s="6" r="E8" t="n">
        <v>4</v>
      </c>
    </row>
    <row spans="1:9" r="9">
      <c s="4" r="A9" t="s">
        <v>787</v>
      </c>
      <c s="7" r="B9" t="n">
        <v>69441</v>
      </c>
      <c s="7" r="C9" t="n">
        <v>24061</v>
      </c>
      <c s="7" r="D9" t="n">
        <v>79820</v>
      </c>
      <c s="7" r="E9" t="n">
        <v>16274</v>
      </c>
    </row>
    <row spans="1:9" r="10">
      <c s="4" r="A10" t="s">
        <v>788</v>
      </c>
      <c s="6" r="B10" t="n">
        <v>200</v>
      </c>
      <c s="7" r="C10" t="n">
        <v>973</v>
      </c>
      <c s="7" r="D10" t="n">
        <v>2300</v>
      </c>
      <c s="7" r="E10" t="n">
        <v>2456</v>
      </c>
    </row>
    <row spans="1:9" r="11">
      <c s="4" r="A11" t="s">
        <v>764</v>
      </c>
      <c s="4" r="D11" t="s">
        <v>533</v>
      </c>
      <c s="4" r="F11" t="s">
        <v>533</v>
      </c>
    </row>
    <row spans="1:9" r="12">
      <c s="4" r="A12" t="s">
        <v>789</v>
      </c>
    </row>
    <row spans="1:9" r="13">
      <c s="3" r="A13" t="s">
        <v>786</v>
      </c>
    </row>
    <row spans="1:9" r="14">
      <c s="4" r="A14" t="s">
        <v>604</v>
      </c>
      <c s="6" r="D14" t="n">
        <v>3</v>
      </c>
      <c s="6" r="F14" t="n">
        <v>2</v>
      </c>
    </row>
    <row spans="1:9" r="15">
      <c s="4" r="A15" t="s">
        <v>768</v>
      </c>
    </row>
    <row spans="1:9" r="16">
      <c s="3" r="A16" t="s">
        <v>786</v>
      </c>
    </row>
    <row spans="1:9" r="17">
      <c s="4" r="A17" t="s">
        <v>604</v>
      </c>
      <c s="6" r="D17" t="n">
        <v>4</v>
      </c>
      <c s="6" r="E17" t="n">
        <v>5</v>
      </c>
    </row>
    <row spans="1:9" r="18">
      <c s="4" r="A18" t="s">
        <v>605</v>
      </c>
      <c s="6" r="B18" t="n">
        <v>65977</v>
      </c>
      <c s="7" r="D18" t="n">
        <v>65977</v>
      </c>
      <c s="7" r="F18" t="n">
        <v>119677</v>
      </c>
    </row>
    <row spans="1:9" r="19">
      <c s="4" r="A19" t="s">
        <v>606</v>
      </c>
      <c s="6" r="B19" t="n">
        <v>43880</v>
      </c>
      <c s="6" r="D19" t="n">
        <v>43880</v>
      </c>
      <c s="6" r="F19" t="n">
        <v>100580</v>
      </c>
    </row>
    <row spans="1:9" r="20">
      <c s="4" r="A20" t="s">
        <v>755</v>
      </c>
      <c s="7" r="B20" t="n">
        <v>7074</v>
      </c>
      <c s="7" r="D20" t="n">
        <v>7074</v>
      </c>
      <c s="7" r="F20" t="n">
        <v>4073</v>
      </c>
    </row>
    <row spans="1:9" r="21">
      <c s="4" r="A21" t="s">
        <v>604</v>
      </c>
      <c s="6" r="B21" t="n">
        <v>5</v>
      </c>
      <c s="6" r="C21" t="n">
        <v>3</v>
      </c>
      <c s="6" r="D21" t="n">
        <v>5</v>
      </c>
      <c s="6" r="E21" t="n">
        <v>3</v>
      </c>
    </row>
    <row spans="1:9" r="22">
      <c s="4" r="A22" t="s">
        <v>787</v>
      </c>
      <c s="7" r="B22" t="n">
        <v>69441</v>
      </c>
      <c s="7" r="C22" t="n">
        <v>24061</v>
      </c>
      <c s="7" r="D22" t="n">
        <v>79820</v>
      </c>
      <c s="7" r="E22" t="n">
        <v>16274</v>
      </c>
    </row>
    <row spans="1:9" r="23">
      <c s="4" r="A23" t="s">
        <v>788</v>
      </c>
      <c s="7" r="B23" t="n">
        <v>200</v>
      </c>
      <c s="7" r="C23" t="n">
        <v>971</v>
      </c>
      <c s="7" r="D23" t="n">
        <v>2300</v>
      </c>
      <c s="7" r="E23" t="n">
        <v>2453</v>
      </c>
    </row>
    <row spans="1:9" r="24">
      <c s="4" r="A24" t="s">
        <v>790</v>
      </c>
    </row>
    <row spans="1:9" r="25">
      <c s="3" r="A25" t="s">
        <v>786</v>
      </c>
    </row>
    <row spans="1:9" r="26">
      <c s="4" r="A26" t="s">
        <v>604</v>
      </c>
      <c s="6" r="B26" t="n">
        <v>1</v>
      </c>
    </row>
    <row spans="1:9" r="27">
      <c s="4" r="A27" t="s">
        <v>780</v>
      </c>
      <c s="6" r="B27" t="n">
        <v>1</v>
      </c>
      <c s="6" r="D27" t="n">
        <v>1</v>
      </c>
      <c s="6" r="F27" t="n">
        <v>1</v>
      </c>
    </row>
    <row spans="1:9" r="28">
      <c s="4" r="A28" t="s">
        <v>791</v>
      </c>
    </row>
    <row spans="1:9" r="29">
      <c s="3" r="A29" t="s">
        <v>786</v>
      </c>
    </row>
    <row spans="1:9" r="30">
      <c s="4" r="A30" t="s">
        <v>606</v>
      </c>
      <c s="7" r="B30" t="n">
        <v>3000</v>
      </c>
      <c s="7" r="D30" t="n">
        <v>3000</v>
      </c>
      <c s="7" r="F30" t="n">
        <v>3100</v>
      </c>
    </row>
    <row spans="1:9" r="31">
      <c s="4" r="A31" t="s">
        <v>792</v>
      </c>
    </row>
    <row spans="1:9" r="32">
      <c s="3" r="A32" t="s">
        <v>786</v>
      </c>
    </row>
    <row spans="1:9" r="33">
      <c s="4" r="A33" t="s">
        <v>606</v>
      </c>
      <c s="6" r="B33" t="n">
        <v>35600</v>
      </c>
      <c s="7" r="D33" t="n">
        <v>35600</v>
      </c>
    </row>
    <row spans="1:9" r="34">
      <c s="4" r="A34" t="s">
        <v>769</v>
      </c>
    </row>
    <row spans="1:9" r="35">
      <c s="3" r="A35" t="s">
        <v>786</v>
      </c>
    </row>
    <row spans="1:9" r="36">
      <c s="4" r="A36" t="s">
        <v>604</v>
      </c>
      <c s="6" r="D36" t="n">
        <v>1</v>
      </c>
      <c s="6" r="E36" t="n">
        <v>1</v>
      </c>
    </row>
    <row spans="1:9" r="37">
      <c s="4" r="A37" t="s">
        <v>605</v>
      </c>
      <c s="6" r="B37" t="n">
        <v>3766</v>
      </c>
      <c s="7" r="D37" t="n">
        <v>3766</v>
      </c>
      <c s="6" r="F37" t="n">
        <v>3766</v>
      </c>
    </row>
    <row spans="1:9" r="38">
      <c s="4" r="A38" t="s">
        <v>606</v>
      </c>
      <c s="6" r="B38" t="n">
        <v>0</v>
      </c>
      <c s="6" r="D38" t="n">
        <v>0</v>
      </c>
      <c s="6" r="F38" t="n">
        <v>0</v>
      </c>
    </row>
    <row spans="1:9" r="39">
      <c s="4" r="A39" t="s">
        <v>755</v>
      </c>
      <c s="7" r="B39" t="n">
        <v>3766</v>
      </c>
      <c s="7" r="D39" t="n">
        <v>3766</v>
      </c>
      <c s="7" r="F39" t="n">
        <v>3766</v>
      </c>
    </row>
    <row spans="1:9" r="40">
      <c s="4" r="A40" t="s">
        <v>604</v>
      </c>
      <c s="6" r="B40" t="n">
        <v>1</v>
      </c>
      <c s="6" r="C40" t="n">
        <v>1</v>
      </c>
      <c s="6" r="D40" t="n">
        <v>1</v>
      </c>
      <c s="6" r="E40" t="n">
        <v>1</v>
      </c>
    </row>
    <row spans="1:9" r="41">
      <c s="4" r="A41" t="s">
        <v>787</v>
      </c>
      <c s="7" r="B41" t="n">
        <v>0</v>
      </c>
      <c s="7" r="C41" t="n">
        <v>0</v>
      </c>
      <c s="7" r="D41" t="n">
        <v>0</v>
      </c>
      <c s="7" r="E41" t="n">
        <v>0</v>
      </c>
    </row>
    <row spans="1:9" r="42">
      <c s="4" r="A42" t="s">
        <v>788</v>
      </c>
      <c s="7" r="B42" t="n">
        <v>0</v>
      </c>
      <c s="7" r="C42" t="n">
        <v>2</v>
      </c>
      <c s="7" r="D42" t="n">
        <v>0</v>
      </c>
      <c s="7" r="E42"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40"/>
    <col customWidth="1" max="7" min="7" width="46"/>
    <col customWidth="1" max="8" min="8" width="37"/>
    <col customWidth="1" max="9" min="9" width="26"/>
  </cols>
  <sheetData>
    <row spans="1:9" r="1">
      <c s="1" r="A1" t="s">
        <v>148</v>
      </c>
      <c s="2" r="B1" t="s">
        <v>149</v>
      </c>
      <c s="2" r="C1" t="s">
        <v>150</v>
      </c>
      <c s="2" r="D1" t="s">
        <v>151</v>
      </c>
      <c s="2" r="E1" t="s">
        <v>152</v>
      </c>
      <c s="2" r="F1" t="s">
        <v>153</v>
      </c>
      <c s="2" r="G1" t="s">
        <v>154</v>
      </c>
      <c s="2" r="H1" t="s">
        <v>155</v>
      </c>
      <c s="2" r="I1" t="s">
        <v>156</v>
      </c>
    </row>
    <row spans="1:9" r="2">
      <c s="4" r="A2" t="s">
        <v>157</v>
      </c>
      <c s="6" r="C2" t="n">
        <v>39466</v>
      </c>
      <c s="6" r="D2" t="n">
        <v>150842</v>
      </c>
    </row>
    <row spans="1:9" r="3">
      <c s="4" r="A3" t="s">
        <v>158</v>
      </c>
      <c s="7" r="B3" t="n">
        <v>4713656</v>
      </c>
      <c s="7" r="C3" t="n">
        <v>939118</v>
      </c>
      <c s="7" r="D3" t="n">
        <v>1508</v>
      </c>
      <c s="7" r="E3" t="n">
        <v>4828928</v>
      </c>
      <c s="7" r="F3" t="n">
        <v>-1422399</v>
      </c>
      <c s="7" r="G3" t="n">
        <v>49540</v>
      </c>
      <c s="7" r="H3" t="n">
        <v>4396695</v>
      </c>
      <c s="7" r="I3" t="n">
        <v>316961</v>
      </c>
    </row>
    <row spans="1:9" r="4">
      <c s="3" r="A4" t="s">
        <v>159</v>
      </c>
    </row>
    <row spans="1:9" r="5">
      <c s="4" r="A5" t="s">
        <v>160</v>
      </c>
      <c s="6" r="B5" t="n">
        <v>126484</v>
      </c>
      <c s="6" r="I5" t="n">
        <v>126484</v>
      </c>
    </row>
    <row spans="1:9" r="6">
      <c s="4" r="A6" t="s">
        <v>161</v>
      </c>
      <c s="6" r="B6" t="n">
        <v>-36661</v>
      </c>
      <c s="6" r="I6" t="n">
        <v>-36661</v>
      </c>
    </row>
    <row spans="1:9" r="7">
      <c s="4" r="A7" t="s">
        <v>162</v>
      </c>
      <c s="6" r="B7" t="n">
        <v>0</v>
      </c>
      <c s="6" r="E7" t="n">
        <v>-14548</v>
      </c>
      <c s="6" r="H7" t="n">
        <v>-14548</v>
      </c>
      <c s="6" r="I7" t="n">
        <v>14548</v>
      </c>
    </row>
    <row spans="1:9" r="8">
      <c s="4" r="A8" t="s">
        <v>163</v>
      </c>
      <c s="6" r="D8" t="n">
        <v>7</v>
      </c>
    </row>
    <row spans="1:9" r="9">
      <c s="4" r="A9" t="s">
        <v>164</v>
      </c>
      <c s="6" r="B9" t="n">
        <v>194</v>
      </c>
      <c s="7" r="D9" t="n">
        <v>0</v>
      </c>
      <c s="6" r="E9" t="n">
        <v>194</v>
      </c>
      <c s="6" r="H9" t="n">
        <v>194</v>
      </c>
    </row>
    <row spans="1:9" r="10">
      <c s="4" r="A10" t="s">
        <v>165</v>
      </c>
      <c s="6" r="B10" t="n">
        <v>25692</v>
      </c>
      <c s="6" r="E10" t="n">
        <v>13757</v>
      </c>
      <c s="6" r="H10" t="n">
        <v>13757</v>
      </c>
      <c s="6" r="I10" t="n">
        <v>11935</v>
      </c>
    </row>
    <row spans="1:9" r="11">
      <c s="4" r="A11" t="s">
        <v>166</v>
      </c>
      <c s="6" r="D11" t="n">
        <v>829</v>
      </c>
    </row>
    <row spans="1:9" r="12">
      <c s="4" r="A12" t="s">
        <v>167</v>
      </c>
      <c s="6" r="B12" t="n">
        <v>13590</v>
      </c>
      <c s="7" r="D12" t="n">
        <v>8</v>
      </c>
      <c s="6" r="E12" t="n">
        <v>13582</v>
      </c>
      <c s="6" r="H12" t="n">
        <v>13590</v>
      </c>
    </row>
    <row spans="1:9" r="13">
      <c s="4" r="A13" t="s">
        <v>168</v>
      </c>
      <c s="6" r="B13" t="n">
        <v>-17242</v>
      </c>
      <c s="6" r="G13" t="n">
        <v>-16713</v>
      </c>
      <c s="6" r="H13" t="n">
        <v>-16713</v>
      </c>
      <c s="6" r="I13" t="n">
        <v>-529</v>
      </c>
    </row>
    <row spans="1:9" r="14">
      <c s="4" r="A14" t="s">
        <v>169</v>
      </c>
      <c s="6" r="D14" t="n">
        <v>-6470</v>
      </c>
    </row>
    <row spans="1:9" r="15">
      <c s="4" r="A15" t="s">
        <v>170</v>
      </c>
      <c s="6" r="B15" t="n">
        <v>-118047</v>
      </c>
      <c s="7" r="D15" t="n">
        <v>-64</v>
      </c>
      <c s="6" r="E15" t="n">
        <v>-117983</v>
      </c>
      <c s="6" r="H15" t="n">
        <v>-118047</v>
      </c>
    </row>
    <row spans="1:9" r="16">
      <c s="4" r="A16" t="s">
        <v>171</v>
      </c>
      <c s="6" r="D16" t="n">
        <v>32</v>
      </c>
    </row>
    <row spans="1:9" r="17">
      <c s="4" r="A17" t="s">
        <v>172</v>
      </c>
      <c s="6" r="B17" t="n">
        <v>-3602</v>
      </c>
      <c s="7" r="D17" t="n">
        <v>0</v>
      </c>
      <c s="6" r="E17" t="n">
        <v>-3602</v>
      </c>
      <c s="6" r="H17" t="n">
        <v>-3602</v>
      </c>
    </row>
    <row spans="1:9" r="18">
      <c s="4" r="A18" t="s">
        <v>173</v>
      </c>
      <c s="6" r="B18" t="n">
        <v>-563168</v>
      </c>
      <c s="6" r="F18" t="n">
        <v>-559668</v>
      </c>
      <c s="6" r="H18" t="n">
        <v>-559668</v>
      </c>
      <c s="6" r="I18" t="n">
        <v>-3500</v>
      </c>
    </row>
    <row spans="1:9" r="19">
      <c s="4" r="A19" t="s">
        <v>174</v>
      </c>
      <c s="6" r="B19" t="n">
        <v>-84238</v>
      </c>
      <c s="6" r="F19" t="n">
        <v>-84238</v>
      </c>
      <c s="6" r="H19" t="n">
        <v>-84238</v>
      </c>
    </row>
    <row spans="1:9" r="20">
      <c s="4" r="A20" t="s">
        <v>118</v>
      </c>
      <c s="6" r="B20" t="n">
        <v>-267267</v>
      </c>
      <c s="6" r="F20" t="n">
        <v>-243259</v>
      </c>
      <c s="6" r="H20" t="n">
        <v>-243259</v>
      </c>
      <c s="6" r="I20" t="n">
        <v>-24008</v>
      </c>
    </row>
    <row spans="1:9" r="21">
      <c s="4" r="A21" t="s">
        <v>175</v>
      </c>
      <c s="6" r="D21" t="n">
        <v>38000</v>
      </c>
    </row>
    <row spans="1:9" r="22">
      <c s="4" r="A22" t="s">
        <v>176</v>
      </c>
      <c s="6" r="B22" t="n">
        <v>1326240</v>
      </c>
      <c s="7" r="D22" t="n">
        <v>380</v>
      </c>
      <c s="6" r="E22" t="n">
        <v>1325860</v>
      </c>
      <c s="6" r="H22" t="n">
        <v>1326240</v>
      </c>
    </row>
    <row spans="1:9" r="23">
      <c s="4" r="A23" t="s">
        <v>177</v>
      </c>
      <c s="6" r="B23" t="n">
        <v>0</v>
      </c>
      <c s="6" r="E23" t="n">
        <v>-18730</v>
      </c>
      <c s="6" r="H23" t="n">
        <v>-18730</v>
      </c>
      <c s="6" r="I23" t="n">
        <v>18730</v>
      </c>
    </row>
    <row spans="1:9" r="24">
      <c s="4" r="A24" t="s">
        <v>178</v>
      </c>
      <c s="6" r="B24" t="n">
        <v>-899901</v>
      </c>
      <c s="6" r="E24" t="n">
        <v>-878109</v>
      </c>
      <c s="6" r="G24" t="n">
        <v>-14342</v>
      </c>
      <c s="6" r="H24" t="n">
        <v>-892451</v>
      </c>
      <c s="6" r="I24" t="n">
        <v>-7450</v>
      </c>
    </row>
    <row spans="1:9" r="25">
      <c s="4" r="A25" t="s">
        <v>179</v>
      </c>
      <c s="6" r="C25" t="n">
        <v>39466</v>
      </c>
      <c s="6" r="D25" t="n">
        <v>183240</v>
      </c>
    </row>
    <row spans="1:9" r="26">
      <c s="4" r="A26" t="s">
        <v>180</v>
      </c>
      <c s="6" r="B26" t="n">
        <v>4215730</v>
      </c>
      <c s="7" r="C26" t="n">
        <v>939118</v>
      </c>
      <c s="7" r="D26" t="n">
        <v>1832</v>
      </c>
      <c s="6" r="E26" t="n">
        <v>5149349</v>
      </c>
      <c s="6" r="F26" t="n">
        <v>-2309564</v>
      </c>
      <c s="6" r="G26" t="n">
        <v>18485</v>
      </c>
      <c s="6" r="H26" t="n">
        <v>3799220</v>
      </c>
      <c s="6" r="I26" t="n">
        <v>416510</v>
      </c>
    </row>
    <row spans="1:9" r="27">
      <c s="3" r="A27" t="s">
        <v>159</v>
      </c>
    </row>
    <row spans="1:9" r="28">
      <c s="4" r="A28" t="s">
        <v>160</v>
      </c>
      <c s="6" r="B28" t="n">
        <v>1126</v>
      </c>
      <c s="6" r="I28" t="n">
        <v>1126</v>
      </c>
    </row>
    <row spans="1:9" r="29">
      <c s="4" r="A29" t="s">
        <v>161</v>
      </c>
      <c s="6" r="B29" t="n">
        <v>-19711</v>
      </c>
      <c s="6" r="I29" t="n">
        <v>-19711</v>
      </c>
    </row>
    <row spans="1:9" r="30">
      <c s="4" r="A30" t="s">
        <v>181</v>
      </c>
      <c s="6" r="B30" t="n">
        <v>-88604</v>
      </c>
      <c s="6" r="I30" t="n">
        <v>-88604</v>
      </c>
    </row>
    <row spans="1:9" r="31">
      <c s="4" r="A31" t="s">
        <v>162</v>
      </c>
      <c s="6" r="B31" t="n">
        <v>0</v>
      </c>
      <c s="6" r="E31" t="n">
        <v>3880</v>
      </c>
      <c s="6" r="H31" t="n">
        <v>3880</v>
      </c>
      <c s="6" r="I31" t="n">
        <v>-3880</v>
      </c>
    </row>
    <row spans="1:9" r="32">
      <c s="4" r="A32" t="s">
        <v>163</v>
      </c>
      <c s="6" r="D32" t="n">
        <v>8</v>
      </c>
    </row>
    <row spans="1:9" r="33">
      <c s="4" r="A33" t="s">
        <v>164</v>
      </c>
      <c s="6" r="B33" t="n">
        <v>98</v>
      </c>
      <c s="7" r="D33" t="n">
        <v>0</v>
      </c>
      <c s="6" r="E33" t="n">
        <v>98</v>
      </c>
      <c s="6" r="H33" t="n">
        <v>98</v>
      </c>
    </row>
    <row spans="1:9" r="34">
      <c s="4" r="A34" t="s">
        <v>165</v>
      </c>
      <c s="6" r="B34" t="n">
        <v>11222</v>
      </c>
      <c s="6" r="E34" t="n">
        <v>7789</v>
      </c>
      <c s="6" r="H34" t="n">
        <v>7789</v>
      </c>
      <c s="6" r="I34" t="n">
        <v>3433</v>
      </c>
    </row>
    <row spans="1:9" r="35">
      <c s="4" r="A35" t="s">
        <v>166</v>
      </c>
      <c s="6" r="D35" t="n">
        <v>73</v>
      </c>
    </row>
    <row spans="1:9" r="36">
      <c s="4" r="A36" t="s">
        <v>167</v>
      </c>
      <c s="6" r="B36" t="n">
        <v>840</v>
      </c>
      <c s="7" r="D36" t="n">
        <v>1</v>
      </c>
      <c s="6" r="E36" t="n">
        <v>839</v>
      </c>
      <c s="6" r="H36" t="n">
        <v>840</v>
      </c>
    </row>
    <row spans="1:9" r="37">
      <c s="4" r="A37" t="s">
        <v>168</v>
      </c>
      <c s="6" r="B37" t="n">
        <v>-68095</v>
      </c>
      <c s="6" r="G37" t="n">
        <v>-66890</v>
      </c>
      <c s="6" r="H37" t="n">
        <v>-66890</v>
      </c>
      <c s="6" r="I37" t="n">
        <v>-1205</v>
      </c>
    </row>
    <row spans="1:9" r="38">
      <c s="4" r="A38" t="s">
        <v>169</v>
      </c>
      <c s="6" r="D38" t="n">
        <v>-3890</v>
      </c>
    </row>
    <row spans="1:9" r="39">
      <c s="4" r="A39" t="s">
        <v>170</v>
      </c>
      <c s="6" r="B39" t="n">
        <v>-50033</v>
      </c>
      <c s="7" r="D39" t="n">
        <v>-39</v>
      </c>
      <c s="6" r="E39" t="n">
        <v>-49994</v>
      </c>
      <c s="6" r="H39" t="n">
        <v>-50033</v>
      </c>
    </row>
    <row spans="1:9" r="40">
      <c s="4" r="A40" t="s">
        <v>171</v>
      </c>
      <c s="6" r="D40" t="n">
        <v>1146</v>
      </c>
    </row>
    <row spans="1:9" r="41">
      <c s="4" r="A41" t="s">
        <v>172</v>
      </c>
      <c s="6" r="B41" t="n">
        <v>-1996</v>
      </c>
      <c s="7" r="D41" t="n">
        <v>12</v>
      </c>
      <c s="6" r="E41" t="n">
        <v>-2008</v>
      </c>
      <c s="6" r="H41" t="n">
        <v>-1996</v>
      </c>
    </row>
    <row spans="1:9" r="42">
      <c s="4" r="A42" t="s">
        <v>173</v>
      </c>
      <c s="6" r="B42" t="n">
        <v>-149240</v>
      </c>
      <c s="6" r="F42" t="n">
        <v>-147964</v>
      </c>
      <c s="6" r="H42" t="n">
        <v>-147964</v>
      </c>
      <c s="6" r="I42" t="n">
        <v>-1276</v>
      </c>
    </row>
    <row spans="1:9" r="43">
      <c s="4" r="A43" t="s">
        <v>174</v>
      </c>
      <c s="6" r="B43" t="n">
        <v>-42119</v>
      </c>
      <c s="6" r="F43" t="n">
        <v>-42119</v>
      </c>
      <c s="6" r="H43" t="n">
        <v>-42119</v>
      </c>
    </row>
    <row spans="1:9" r="44">
      <c s="4" r="A44" t="s">
        <v>118</v>
      </c>
      <c s="6" r="B44" t="n">
        <v>-223156</v>
      </c>
      <c s="6" r="F44" t="n">
        <v>-218702</v>
      </c>
      <c s="6" r="H44" t="n">
        <v>-218702</v>
      </c>
      <c s="6" r="I44" t="n">
        <v>-4454</v>
      </c>
    </row>
    <row spans="1:9" r="45">
      <c s="4" r="A45" t="s">
        <v>182</v>
      </c>
      <c s="6" r="C45" t="n">
        <v>39466</v>
      </c>
      <c s="6" r="D45" t="n">
        <v>180577</v>
      </c>
    </row>
    <row spans="1:9" r="46">
      <c s="4" r="A46" t="s">
        <v>183</v>
      </c>
      <c s="7" r="B46" t="n">
        <v>3586062</v>
      </c>
      <c s="7" r="C46" t="n">
        <v>939118</v>
      </c>
      <c s="7" r="D46" t="n">
        <v>1806</v>
      </c>
      <c s="7" r="E46" t="n">
        <v>5109953</v>
      </c>
      <c s="7" r="F46" t="n">
        <v>-2718349</v>
      </c>
      <c s="7" r="G46" t="n">
        <v>-48405</v>
      </c>
      <c s="7" r="H46" t="n">
        <v>3284123</v>
      </c>
      <c s="7" r="I46" t="n">
        <v>3019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1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5"/>
    <col customWidth="1" max="6" min="6" width="21"/>
    <col customWidth="1" max="7" min="7" width="25"/>
    <col customWidth="1" max="8" min="8" width="21"/>
    <col customWidth="1" max="9" min="9" width="21"/>
    <col customWidth="1" max="10" min="10" width="21"/>
  </cols>
  <sheetData>
    <row spans="1:10" r="1">
      <c s="1" r="A1" t="s">
        <v>793</v>
      </c>
      <c s="2" r="C1" t="s">
        <v>442</v>
      </c>
      <c s="2" r="E1" t="s">
        <v>81</v>
      </c>
      <c s="2" r="G1" t="s">
        <v>1</v>
      </c>
      <c s="2" r="I1" t="s">
        <v>487</v>
      </c>
    </row>
    <row spans="1:10" r="2">
      <c s="2" r="C2" t="s">
        <v>794</v>
      </c>
      <c s="2" r="D2" t="s">
        <v>795</v>
      </c>
      <c s="2" r="E2" t="s">
        <v>796</v>
      </c>
      <c s="2" r="F2" t="s">
        <v>552</v>
      </c>
      <c s="2" r="G2" t="s">
        <v>796</v>
      </c>
      <c s="2" r="H2" t="s">
        <v>552</v>
      </c>
      <c s="2" r="I2" t="s">
        <v>785</v>
      </c>
      <c s="2" r="J2" t="s">
        <v>489</v>
      </c>
    </row>
    <row spans="1:10" r="3">
      <c s="3" r="A3" t="s">
        <v>797</v>
      </c>
    </row>
    <row spans="1:10" r="4">
      <c s="4" r="A4" t="s">
        <v>606</v>
      </c>
      <c s="7" r="E4" t="n">
        <v>838863</v>
      </c>
      <c s="7" r="G4" t="n">
        <v>838863</v>
      </c>
      <c s="7" r="J4" t="n">
        <v>1101650</v>
      </c>
    </row>
    <row spans="1:10" r="5">
      <c s="4" r="A5" t="s">
        <v>798</v>
      </c>
      <c s="4" r="B5" t="s">
        <v>41</v>
      </c>
      <c s="6" r="E5" t="n">
        <v>31129</v>
      </c>
      <c s="7" r="F5" t="n">
        <v>57736</v>
      </c>
      <c s="6" r="G5" t="n">
        <v>75784</v>
      </c>
      <c s="7" r="H5" t="n">
        <v>111379</v>
      </c>
    </row>
    <row spans="1:10" r="6">
      <c s="4" r="A6" t="s">
        <v>799</v>
      </c>
      <c s="6" r="G6" t="n">
        <v>6955</v>
      </c>
      <c s="6" r="H6" t="n">
        <v>12869</v>
      </c>
    </row>
    <row spans="1:10" r="7">
      <c s="4" r="A7" t="s">
        <v>800</v>
      </c>
      <c s="6" r="E7" t="n">
        <v>6000</v>
      </c>
      <c s="6" r="G7" t="n">
        <v>6000</v>
      </c>
    </row>
    <row spans="1:10" r="8">
      <c s="4" r="A8" t="s">
        <v>515</v>
      </c>
      <c s="6" r="G8" t="n">
        <v>6000</v>
      </c>
    </row>
    <row spans="1:10" r="9">
      <c s="4" r="A9" t="s">
        <v>801</v>
      </c>
      <c s="4" r="B9" t="s">
        <v>41</v>
      </c>
      <c s="7" r="E9" t="n">
        <v>-106923</v>
      </c>
      <c s="6" r="F9" t="n">
        <v>-14708</v>
      </c>
      <c s="7" r="G9" t="n">
        <v>-242404</v>
      </c>
      <c s="6" r="H9" t="n">
        <v>-45282</v>
      </c>
    </row>
    <row spans="1:10" r="10">
      <c s="4" r="A10" t="s">
        <v>802</v>
      </c>
    </row>
    <row spans="1:10" r="11">
      <c s="3" r="A11" t="s">
        <v>797</v>
      </c>
    </row>
    <row spans="1:10" r="12">
      <c s="4" r="A12" t="s">
        <v>803</v>
      </c>
      <c s="6" r="E12" t="n">
        <v>49</v>
      </c>
      <c s="6" r="G12" t="n">
        <v>49</v>
      </c>
    </row>
    <row spans="1:10" r="13">
      <c s="4" r="A13" t="s">
        <v>606</v>
      </c>
      <c s="7" r="E13" t="n">
        <v>111900</v>
      </c>
      <c s="7" r="G13" t="n">
        <v>111900</v>
      </c>
      <c s="6" r="J13" t="n">
        <v>154000</v>
      </c>
    </row>
    <row spans="1:10" r="14">
      <c s="4" r="A14" t="s">
        <v>798</v>
      </c>
      <c s="6" r="E14" t="n">
        <v>6100</v>
      </c>
      <c s="6" r="F14" t="n">
        <v>12300</v>
      </c>
      <c s="6" r="G14" t="n">
        <v>13700</v>
      </c>
      <c s="6" r="H14" t="n">
        <v>26200</v>
      </c>
    </row>
    <row spans="1:10" r="15">
      <c s="4" r="A15" t="s">
        <v>799</v>
      </c>
      <c s="6" r="E15" t="n">
        <v>14500</v>
      </c>
      <c s="6" r="F15" t="n">
        <v>32600</v>
      </c>
      <c s="6" r="G15" t="n">
        <v>48300</v>
      </c>
      <c s="6" r="H15" t="n">
        <v>50300</v>
      </c>
    </row>
    <row spans="1:10" r="16">
      <c s="4" r="A16" t="s">
        <v>804</v>
      </c>
      <c s="6" r="E16" t="n">
        <v>600</v>
      </c>
      <c s="6" r="F16" t="n">
        <v>600</v>
      </c>
      <c s="6" r="G16" t="n">
        <v>600</v>
      </c>
      <c s="6" r="H16" t="n">
        <v>1200</v>
      </c>
    </row>
    <row spans="1:10" r="17">
      <c s="4" r="A17" t="s">
        <v>801</v>
      </c>
      <c s="7" r="E17" t="n">
        <v>-4400</v>
      </c>
      <c s="7" r="G17" t="n">
        <v>-8100</v>
      </c>
      <c s="7" r="I17" t="n">
        <v>32600</v>
      </c>
    </row>
    <row spans="1:10" r="18">
      <c s="4" r="A18" t="s">
        <v>805</v>
      </c>
    </row>
    <row spans="1:10" r="19">
      <c s="3" r="A19" t="s">
        <v>797</v>
      </c>
    </row>
    <row spans="1:10" r="20">
      <c s="4" r="A20" t="s">
        <v>803</v>
      </c>
      <c s="6" r="E20" t="n">
        <v>24</v>
      </c>
      <c s="6" r="G20" t="n">
        <v>24</v>
      </c>
    </row>
    <row spans="1:10" r="21">
      <c s="4" r="A21" t="s">
        <v>606</v>
      </c>
      <c s="7" r="E21" t="n">
        <v>2100</v>
      </c>
      <c s="7" r="G21" t="n">
        <v>2100</v>
      </c>
      <c s="6" r="J21" t="n">
        <v>186200</v>
      </c>
    </row>
    <row spans="1:10" r="22">
      <c s="4" r="A22" t="s">
        <v>798</v>
      </c>
      <c s="6" r="E22" t="n">
        <v>100</v>
      </c>
      <c s="6" r="F22" t="n">
        <v>13700</v>
      </c>
      <c s="6" r="G22" t="n">
        <v>200</v>
      </c>
      <c s="6" r="H22" t="n">
        <v>27700</v>
      </c>
    </row>
    <row spans="1:10" r="23">
      <c s="4" r="A23" t="s">
        <v>799</v>
      </c>
      <c s="6" r="E23" t="n">
        <v>500</v>
      </c>
      <c s="6" r="F23" t="n">
        <v>52300</v>
      </c>
      <c s="6" r="G23" t="n">
        <v>700</v>
      </c>
      <c s="6" r="H23" t="n">
        <v>73900</v>
      </c>
    </row>
    <row spans="1:10" r="24">
      <c s="4" r="A24" t="s">
        <v>804</v>
      </c>
      <c s="7" r="E24" t="n">
        <v>500</v>
      </c>
      <c s="6" r="F24" t="n">
        <v>42900</v>
      </c>
      <c s="6" r="G24" t="n">
        <v>500</v>
      </c>
      <c s="6" r="H24" t="n">
        <v>42900</v>
      </c>
    </row>
    <row spans="1:10" r="25">
      <c s="4" r="A25" t="s">
        <v>515</v>
      </c>
      <c s="7" r="D25" t="n">
        <v>243000</v>
      </c>
    </row>
    <row spans="1:10" r="26">
      <c s="4" r="A26" t="s">
        <v>806</v>
      </c>
      <c s="7" r="D26" t="n">
        <v>184100</v>
      </c>
      <c s="7" r="G26" t="n">
        <v>184100</v>
      </c>
    </row>
    <row spans="1:10" r="27">
      <c s="4" r="A27" t="s">
        <v>807</v>
      </c>
      <c s="4" r="D27" t="s">
        <v>808</v>
      </c>
    </row>
    <row spans="1:10" r="28">
      <c s="4" r="A28" t="s">
        <v>809</v>
      </c>
    </row>
    <row spans="1:10" r="29">
      <c s="3" r="A29" t="s">
        <v>797</v>
      </c>
    </row>
    <row spans="1:10" r="30">
      <c s="4" r="A30" t="s">
        <v>803</v>
      </c>
      <c s="6" r="E30" t="n">
        <v>8</v>
      </c>
      <c s="6" r="G30" t="n">
        <v>8</v>
      </c>
    </row>
    <row spans="1:10" r="31">
      <c s="4" r="A31" t="s">
        <v>606</v>
      </c>
      <c s="7" r="E31" t="n">
        <v>29500</v>
      </c>
      <c s="7" r="G31" t="n">
        <v>29500</v>
      </c>
      <c s="6" r="J31" t="n">
        <v>26800</v>
      </c>
    </row>
    <row spans="1:10" r="32">
      <c s="4" r="A32" t="s">
        <v>798</v>
      </c>
      <c s="6" r="E32" t="n">
        <v>2400</v>
      </c>
      <c s="6" r="F32" t="n">
        <v>500</v>
      </c>
      <c s="6" r="G32" t="n">
        <v>4700</v>
      </c>
      <c s="6" r="H32" t="n">
        <v>1200</v>
      </c>
    </row>
    <row spans="1:10" r="33">
      <c s="4" r="A33" t="s">
        <v>799</v>
      </c>
      <c s="6" r="E33" t="n">
        <v>1400</v>
      </c>
      <c s="6" r="F33" t="n">
        <v>4400</v>
      </c>
      <c s="6" r="G33" t="n">
        <v>2000</v>
      </c>
      <c s="6" r="H33" t="n">
        <v>5900</v>
      </c>
    </row>
    <row spans="1:10" r="34">
      <c s="4" r="A34" t="s">
        <v>804</v>
      </c>
      <c s="7" r="E34" t="n">
        <v>0</v>
      </c>
      <c s="6" r="F34" t="n">
        <v>100</v>
      </c>
      <c s="7" r="G34" t="n">
        <v>0</v>
      </c>
      <c s="6" r="H34" t="n">
        <v>100</v>
      </c>
    </row>
    <row spans="1:10" r="35">
      <c s="4" r="A35" t="s">
        <v>810</v>
      </c>
    </row>
    <row spans="1:10" r="36">
      <c s="3" r="A36" t="s">
        <v>797</v>
      </c>
    </row>
    <row spans="1:10" r="37">
      <c s="4" r="A37" t="s">
        <v>803</v>
      </c>
      <c s="6" r="E37" t="n">
        <v>1</v>
      </c>
      <c s="6" r="G37" t="n">
        <v>1</v>
      </c>
    </row>
    <row spans="1:10" r="38">
      <c s="4" r="A38" t="s">
        <v>606</v>
      </c>
      <c s="7" r="E38" t="n">
        <v>7000</v>
      </c>
      <c s="7" r="G38" t="n">
        <v>7000</v>
      </c>
      <c s="6" r="J38" t="n">
        <v>7600</v>
      </c>
    </row>
    <row spans="1:10" r="39">
      <c s="4" r="A39" t="s">
        <v>798</v>
      </c>
      <c s="6" r="E39" t="n">
        <v>200</v>
      </c>
      <c s="6" r="F39" t="n">
        <v>300</v>
      </c>
      <c s="6" r="G39" t="n">
        <v>500</v>
      </c>
      <c s="6" r="H39" t="n">
        <v>600</v>
      </c>
    </row>
    <row spans="1:10" r="40">
      <c s="4" r="A40" t="s">
        <v>799</v>
      </c>
      <c s="6" r="E40" t="n">
        <v>0</v>
      </c>
      <c s="6" r="F40" t="n">
        <v>0</v>
      </c>
      <c s="6" r="G40" t="n">
        <v>1100</v>
      </c>
      <c s="6" r="H40" t="n">
        <v>0</v>
      </c>
    </row>
    <row spans="1:10" r="41">
      <c s="4" r="A41" t="s">
        <v>804</v>
      </c>
      <c s="7" r="E41" t="n">
        <v>0</v>
      </c>
      <c s="6" r="F41" t="n">
        <v>0</v>
      </c>
      <c s="7" r="G41" t="n">
        <v>0</v>
      </c>
      <c s="6" r="H41" t="n">
        <v>0</v>
      </c>
    </row>
    <row spans="1:10" r="42">
      <c s="4" r="A42" t="s">
        <v>811</v>
      </c>
    </row>
    <row spans="1:10" r="43">
      <c s="3" r="A43" t="s">
        <v>797</v>
      </c>
    </row>
    <row spans="1:10" r="44">
      <c s="4" r="A44" t="s">
        <v>803</v>
      </c>
      <c s="6" r="E44" t="n">
        <v>3</v>
      </c>
      <c s="6" r="G44" t="n">
        <v>3</v>
      </c>
    </row>
    <row spans="1:10" r="45">
      <c s="4" r="A45" t="s">
        <v>606</v>
      </c>
      <c s="7" r="E45" t="n">
        <v>6800</v>
      </c>
      <c s="7" r="G45" t="n">
        <v>6800</v>
      </c>
      <c s="6" r="J45" t="n">
        <v>7700</v>
      </c>
    </row>
    <row spans="1:10" r="46">
      <c s="4" r="A46" t="s">
        <v>798</v>
      </c>
      <c s="6" r="E46" t="n">
        <v>200</v>
      </c>
      <c s="6" r="F46" t="n">
        <v>500</v>
      </c>
      <c s="6" r="G46" t="n">
        <v>500</v>
      </c>
      <c s="6" r="H46" t="n">
        <v>1000</v>
      </c>
    </row>
    <row spans="1:10" r="47">
      <c s="4" r="A47" t="s">
        <v>799</v>
      </c>
      <c s="6" r="E47" t="n">
        <v>0</v>
      </c>
      <c s="6" r="F47" t="n">
        <v>1500</v>
      </c>
      <c s="6" r="G47" t="n">
        <v>1400</v>
      </c>
      <c s="6" r="H47" t="n">
        <v>1500</v>
      </c>
    </row>
    <row spans="1:10" r="48">
      <c s="4" r="A48" t="s">
        <v>804</v>
      </c>
      <c s="7" r="E48" t="n">
        <v>0</v>
      </c>
      <c s="6" r="F48" t="n">
        <v>0</v>
      </c>
      <c s="7" r="G48" t="n">
        <v>0</v>
      </c>
      <c s="6" r="H48" t="n">
        <v>0</v>
      </c>
    </row>
    <row spans="1:10" r="49">
      <c s="4" r="A49" t="s">
        <v>812</v>
      </c>
    </row>
    <row spans="1:10" r="50">
      <c s="3" r="A50" t="s">
        <v>797</v>
      </c>
    </row>
    <row spans="1:10" r="51">
      <c s="4" r="A51" t="s">
        <v>803</v>
      </c>
      <c s="6" r="E51" t="n">
        <v>14</v>
      </c>
      <c s="6" r="G51" t="n">
        <v>14</v>
      </c>
    </row>
    <row spans="1:10" r="52">
      <c s="4" r="A52" t="s">
        <v>606</v>
      </c>
      <c s="7" r="E52" t="n">
        <v>54400</v>
      </c>
      <c s="7" r="G52" t="n">
        <v>54400</v>
      </c>
      <c s="6" r="J52" t="n">
        <v>62000</v>
      </c>
    </row>
    <row spans="1:10" r="53">
      <c s="4" r="A53" t="s">
        <v>798</v>
      </c>
      <c s="6" r="E53" t="n">
        <v>1300</v>
      </c>
      <c s="6" r="F53" t="n">
        <v>2600</v>
      </c>
      <c s="6" r="G53" t="n">
        <v>2700</v>
      </c>
      <c s="6" r="H53" t="n">
        <v>5700</v>
      </c>
    </row>
    <row spans="1:10" r="54">
      <c s="4" r="A54" t="s">
        <v>799</v>
      </c>
      <c s="6" r="E54" t="n">
        <v>7800</v>
      </c>
      <c s="6" r="F54" t="n">
        <v>1200</v>
      </c>
      <c s="6" r="G54" t="n">
        <v>10300</v>
      </c>
      <c s="6" r="H54" t="n">
        <v>8200</v>
      </c>
    </row>
    <row spans="1:10" r="55">
      <c s="4" r="A55" t="s">
        <v>804</v>
      </c>
      <c s="7" r="E55" t="n">
        <v>0</v>
      </c>
      <c s="6" r="F55" t="n">
        <v>0</v>
      </c>
      <c s="7" r="G55" t="n">
        <v>0</v>
      </c>
      <c s="6" r="H55" t="n">
        <v>0</v>
      </c>
    </row>
    <row spans="1:10" r="56">
      <c s="4" r="A56" t="s">
        <v>813</v>
      </c>
    </row>
    <row spans="1:10" r="57">
      <c s="3" r="A57" t="s">
        <v>797</v>
      </c>
    </row>
    <row spans="1:10" r="58">
      <c s="4" r="A58" t="s">
        <v>803</v>
      </c>
      <c s="6" r="E58" t="n">
        <v>10</v>
      </c>
      <c s="6" r="G58" t="n">
        <v>10</v>
      </c>
    </row>
    <row spans="1:10" r="59">
      <c s="4" r="A59" t="s">
        <v>606</v>
      </c>
      <c s="7" r="E59" t="n">
        <v>22400</v>
      </c>
      <c s="7" r="G59" t="n">
        <v>22400</v>
      </c>
      <c s="6" r="J59" t="n">
        <v>21000</v>
      </c>
    </row>
    <row spans="1:10" r="60">
      <c s="4" r="A60" t="s">
        <v>798</v>
      </c>
      <c s="6" r="E60" t="n">
        <v>900</v>
      </c>
      <c s="6" r="F60" t="n">
        <v>1500</v>
      </c>
      <c s="6" r="G60" t="n">
        <v>1800</v>
      </c>
      <c s="6" r="H60" t="n">
        <v>3100</v>
      </c>
    </row>
    <row spans="1:10" r="61">
      <c s="4" r="A61" t="s">
        <v>799</v>
      </c>
      <c s="6" r="E61" t="n">
        <v>200</v>
      </c>
      <c s="6" r="F61" t="n">
        <v>5500</v>
      </c>
      <c s="6" r="G61" t="n">
        <v>500</v>
      </c>
      <c s="6" r="H61" t="n">
        <v>7300</v>
      </c>
    </row>
    <row spans="1:10" r="62">
      <c s="4" r="A62" t="s">
        <v>804</v>
      </c>
      <c s="7" r="E62" t="n">
        <v>100</v>
      </c>
      <c s="6" r="F62" t="n">
        <v>0</v>
      </c>
      <c s="7" r="G62" t="n">
        <v>100</v>
      </c>
      <c s="6" r="H62" t="n">
        <v>0</v>
      </c>
    </row>
    <row spans="1:10" r="63">
      <c s="4" r="A63" t="s">
        <v>814</v>
      </c>
    </row>
    <row spans="1:10" r="64">
      <c s="3" r="A64" t="s">
        <v>797</v>
      </c>
    </row>
    <row spans="1:10" r="65">
      <c s="4" r="A65" t="s">
        <v>803</v>
      </c>
      <c s="6" r="E65" t="n">
        <v>6</v>
      </c>
      <c s="6" r="G65" t="n">
        <v>6</v>
      </c>
    </row>
    <row spans="1:10" r="66">
      <c s="4" r="A66" t="s">
        <v>606</v>
      </c>
      <c s="7" r="E66" t="n">
        <v>45500</v>
      </c>
      <c s="7" r="G66" t="n">
        <v>45500</v>
      </c>
      <c s="6" r="J66" t="n">
        <v>44700</v>
      </c>
    </row>
    <row spans="1:10" r="67">
      <c s="4" r="A67" t="s">
        <v>798</v>
      </c>
      <c s="6" r="E67" t="n">
        <v>2000</v>
      </c>
      <c s="6" r="F67" t="n">
        <v>6100</v>
      </c>
      <c s="6" r="G67" t="n">
        <v>5200</v>
      </c>
      <c s="6" r="H67" t="n">
        <v>9500</v>
      </c>
    </row>
    <row spans="1:10" r="68">
      <c s="4" r="A68" t="s">
        <v>799</v>
      </c>
      <c s="6" r="E68" t="n">
        <v>2700</v>
      </c>
      <c s="6" r="F68" t="n">
        <v>13100</v>
      </c>
      <c s="6" r="G68" t="n">
        <v>4600</v>
      </c>
      <c s="6" r="H68" t="n">
        <v>22500</v>
      </c>
    </row>
    <row spans="1:10" r="69">
      <c s="4" r="A69" t="s">
        <v>804</v>
      </c>
      <c s="7" r="E69" t="n">
        <v>200</v>
      </c>
      <c s="6" r="F69" t="n">
        <v>100</v>
      </c>
      <c s="7" r="G69" t="n">
        <v>200</v>
      </c>
      <c s="6" r="H69" t="n">
        <v>200</v>
      </c>
    </row>
    <row spans="1:10" r="70">
      <c s="4" r="A70" t="s">
        <v>815</v>
      </c>
    </row>
    <row spans="1:10" r="71">
      <c s="3" r="A71" t="s">
        <v>797</v>
      </c>
    </row>
    <row spans="1:10" r="72">
      <c s="4" r="A72" t="s">
        <v>803</v>
      </c>
      <c s="6" r="E72" t="n">
        <v>8</v>
      </c>
      <c s="6" r="G72" t="n">
        <v>8</v>
      </c>
    </row>
    <row spans="1:10" r="73">
      <c s="4" r="A73" t="s">
        <v>606</v>
      </c>
      <c s="7" r="E73" t="n">
        <v>58800</v>
      </c>
      <c s="7" r="G73" t="n">
        <v>58800</v>
      </c>
      <c s="6" r="J73" t="n">
        <v>68200</v>
      </c>
    </row>
    <row spans="1:10" r="74">
      <c s="4" r="A74" t="s">
        <v>798</v>
      </c>
      <c s="6" r="E74" t="n">
        <v>3400</v>
      </c>
      <c s="6" r="F74" t="n">
        <v>3500</v>
      </c>
      <c s="6" r="G74" t="n">
        <v>6800</v>
      </c>
      <c s="6" r="H74" t="n">
        <v>7700</v>
      </c>
    </row>
    <row spans="1:10" r="75">
      <c s="4" r="A75" t="s">
        <v>799</v>
      </c>
      <c s="6" r="E75" t="n">
        <v>9400</v>
      </c>
      <c s="6" r="F75" t="n">
        <v>8100</v>
      </c>
      <c s="6" r="G75" t="n">
        <v>16200</v>
      </c>
      <c s="6" r="H75" t="n">
        <v>20300</v>
      </c>
    </row>
    <row spans="1:10" r="76">
      <c s="4" r="A76" t="s">
        <v>804</v>
      </c>
      <c s="7" r="E76" t="n">
        <v>0</v>
      </c>
      <c s="6" r="F76" t="n">
        <v>0</v>
      </c>
      <c s="7" r="G76" t="n">
        <v>0</v>
      </c>
      <c s="6" r="H76" t="n">
        <v>200</v>
      </c>
    </row>
    <row spans="1:10" r="77">
      <c s="4" r="A77" t="s">
        <v>816</v>
      </c>
    </row>
    <row spans="1:10" r="78">
      <c s="3" r="A78" t="s">
        <v>797</v>
      </c>
    </row>
    <row spans="1:10" r="79">
      <c s="4" r="A79" t="s">
        <v>803</v>
      </c>
      <c s="6" r="E79" t="n">
        <v>1</v>
      </c>
      <c s="6" r="G79" t="n">
        <v>1</v>
      </c>
    </row>
    <row spans="1:10" r="80">
      <c s="4" r="A80" t="s">
        <v>606</v>
      </c>
      <c s="7" r="E80" t="n">
        <v>2500</v>
      </c>
      <c s="7" r="G80" t="n">
        <v>2500</v>
      </c>
      <c s="6" r="J80" t="n">
        <v>2600</v>
      </c>
    </row>
    <row spans="1:10" r="81">
      <c s="4" r="A81" t="s">
        <v>798</v>
      </c>
      <c s="6" r="E81" t="n">
        <v>0</v>
      </c>
      <c s="6" r="F81" t="n">
        <v>200</v>
      </c>
      <c s="6" r="G81" t="n">
        <v>100</v>
      </c>
      <c s="6" r="H81" t="n">
        <v>200</v>
      </c>
    </row>
    <row spans="1:10" r="82">
      <c s="4" r="A82" t="s">
        <v>799</v>
      </c>
      <c s="6" r="E82" t="n">
        <v>100</v>
      </c>
      <c s="6" r="F82" t="n">
        <v>3600</v>
      </c>
      <c s="6" r="G82" t="n">
        <v>200</v>
      </c>
      <c s="6" r="H82" t="n">
        <v>3600</v>
      </c>
    </row>
    <row spans="1:10" r="83">
      <c s="4" r="A83" t="s">
        <v>804</v>
      </c>
      <c s="7" r="E83" t="n">
        <v>0</v>
      </c>
      <c s="6" r="F83" t="n">
        <v>100</v>
      </c>
      <c s="7" r="G83" t="n">
        <v>0</v>
      </c>
      <c s="6" r="H83" t="n">
        <v>100</v>
      </c>
    </row>
    <row spans="1:10" r="84">
      <c s="4" r="A84" t="s">
        <v>817</v>
      </c>
    </row>
    <row spans="1:10" r="85">
      <c s="3" r="A85" t="s">
        <v>797</v>
      </c>
    </row>
    <row spans="1:10" r="86">
      <c s="4" r="A86" t="s">
        <v>803</v>
      </c>
      <c s="6" r="E86" t="n">
        <v>5</v>
      </c>
      <c s="6" r="G86" t="n">
        <v>5</v>
      </c>
    </row>
    <row spans="1:10" r="87">
      <c s="4" r="A87" t="s">
        <v>606</v>
      </c>
      <c s="7" r="E87" t="n">
        <v>175400</v>
      </c>
      <c s="7" r="G87" t="n">
        <v>175400</v>
      </c>
      <c s="6" r="J87" t="n">
        <v>177700</v>
      </c>
    </row>
    <row spans="1:10" r="88">
      <c s="4" r="A88" t="s">
        <v>798</v>
      </c>
      <c s="6" r="E88" t="n">
        <v>6500</v>
      </c>
      <c s="6" r="F88" t="n">
        <v>3900</v>
      </c>
      <c s="6" r="G88" t="n">
        <v>13700</v>
      </c>
      <c s="6" r="H88" t="n">
        <v>3900</v>
      </c>
    </row>
    <row spans="1:10" r="89">
      <c s="4" r="A89" t="s">
        <v>799</v>
      </c>
      <c s="6" r="E89" t="n">
        <v>11000</v>
      </c>
      <c s="6" r="F89" t="n">
        <v>69500</v>
      </c>
      <c s="6" r="G89" t="n">
        <v>16400</v>
      </c>
      <c s="6" r="H89" t="n">
        <v>69500</v>
      </c>
    </row>
    <row spans="1:10" r="90">
      <c s="4" r="A90" t="s">
        <v>804</v>
      </c>
      <c s="7" r="E90" t="n">
        <v>0</v>
      </c>
      <c s="6" r="F90" t="n">
        <v>0</v>
      </c>
      <c s="7" r="G90" t="n">
        <v>400</v>
      </c>
      <c s="6" r="H90" t="n">
        <v>0</v>
      </c>
    </row>
    <row spans="1:10" r="91">
      <c s="4" r="A91" t="s">
        <v>516</v>
      </c>
    </row>
    <row spans="1:10" r="92">
      <c s="3" r="A92" t="s">
        <v>797</v>
      </c>
    </row>
    <row spans="1:10" r="93">
      <c s="4" r="A93" t="s">
        <v>803</v>
      </c>
      <c s="6" r="E93" t="n">
        <v>3</v>
      </c>
      <c s="6" r="G93" t="n">
        <v>3</v>
      </c>
    </row>
    <row spans="1:10" r="94">
      <c s="4" r="A94" t="s">
        <v>606</v>
      </c>
      <c s="7" r="E94" t="n">
        <v>2800</v>
      </c>
      <c s="7" r="G94" t="n">
        <v>2800</v>
      </c>
      <c s="6" r="J94" t="n">
        <v>5600</v>
      </c>
    </row>
    <row spans="1:10" r="95">
      <c s="4" r="A95" t="s">
        <v>798</v>
      </c>
      <c s="6" r="E95" t="n">
        <v>600</v>
      </c>
      <c s="6" r="F95" t="n">
        <v>0</v>
      </c>
      <c s="6" r="G95" t="n">
        <v>500</v>
      </c>
      <c s="6" r="H95" t="n">
        <v>0</v>
      </c>
    </row>
    <row spans="1:10" r="96">
      <c s="4" r="A96" t="s">
        <v>799</v>
      </c>
      <c s="6" r="E96" t="n">
        <v>3100</v>
      </c>
      <c s="6" r="F96" t="n">
        <v>0</v>
      </c>
      <c s="6" r="G96" t="n">
        <v>3100</v>
      </c>
      <c s="6" r="H96" t="n">
        <v>0</v>
      </c>
    </row>
    <row spans="1:10" r="97">
      <c s="4" r="A97" t="s">
        <v>804</v>
      </c>
      <c s="7" r="E97" t="n">
        <v>200</v>
      </c>
      <c s="6" r="F97" t="n">
        <v>0</v>
      </c>
      <c s="6" r="G97" t="n">
        <v>200</v>
      </c>
      <c s="6" r="H97" t="n">
        <v>0</v>
      </c>
    </row>
    <row spans="1:10" r="98">
      <c s="4" r="A98" t="s">
        <v>515</v>
      </c>
      <c s="7" r="G98" t="n">
        <v>6300</v>
      </c>
    </row>
    <row spans="1:10" r="99">
      <c s="4" r="A99" t="s">
        <v>818</v>
      </c>
    </row>
    <row spans="1:10" r="100">
      <c s="3" r="A100" t="s">
        <v>797</v>
      </c>
    </row>
    <row spans="1:10" r="101">
      <c s="4" r="A101" t="s">
        <v>803</v>
      </c>
      <c s="6" r="E101" t="n">
        <v>132</v>
      </c>
      <c s="6" r="G101" t="n">
        <v>132</v>
      </c>
    </row>
    <row spans="1:10" r="102">
      <c s="4" r="A102" t="s">
        <v>606</v>
      </c>
      <c s="7" r="E102" t="n">
        <v>519100</v>
      </c>
      <c s="7" r="G102" t="n">
        <v>519100</v>
      </c>
      <c s="6" r="J102" t="n">
        <v>764100</v>
      </c>
    </row>
    <row spans="1:10" r="103">
      <c s="4" r="A103" t="s">
        <v>798</v>
      </c>
      <c s="6" r="E103" t="n">
        <v>23700</v>
      </c>
      <c s="6" r="F103" t="n">
        <v>45100</v>
      </c>
      <c s="6" r="G103" t="n">
        <v>50400</v>
      </c>
      <c s="6" r="H103" t="n">
        <v>86800</v>
      </c>
    </row>
    <row spans="1:10" r="104">
      <c s="4" r="A104" t="s">
        <v>799</v>
      </c>
      <c s="6" r="E104" t="n">
        <v>50700</v>
      </c>
      <c s="6" r="F104" t="n">
        <v>191800</v>
      </c>
      <c s="6" r="G104" t="n">
        <v>104800</v>
      </c>
      <c s="6" r="H104" t="n">
        <v>263000</v>
      </c>
    </row>
    <row spans="1:10" r="105">
      <c s="4" r="A105" t="s">
        <v>804</v>
      </c>
      <c s="7" r="E105" t="n">
        <v>1600</v>
      </c>
      <c s="6" r="F105" t="n">
        <v>43800</v>
      </c>
      <c s="7" r="G105" t="n">
        <v>2000</v>
      </c>
      <c s="6" r="H105" t="n">
        <v>44700</v>
      </c>
    </row>
    <row spans="1:10" r="106">
      <c s="4" r="A106" t="s">
        <v>819</v>
      </c>
      <c s="4" r="G106" t="s">
        <v>820</v>
      </c>
    </row>
    <row spans="1:10" r="107">
      <c s="4" r="A107" t="s">
        <v>821</v>
      </c>
    </row>
    <row spans="1:10" r="108">
      <c s="3" r="A108" t="s">
        <v>797</v>
      </c>
    </row>
    <row spans="1:10" r="109">
      <c s="4" r="A109" t="s">
        <v>803</v>
      </c>
      <c s="6" r="E109" t="n">
        <v>41</v>
      </c>
      <c s="6" r="G109" t="n">
        <v>41</v>
      </c>
    </row>
    <row spans="1:10" r="110">
      <c s="4" r="A110" t="s">
        <v>606</v>
      </c>
      <c s="7" r="E110" t="n">
        <v>319800</v>
      </c>
      <c s="7" r="G110" t="n">
        <v>319800</v>
      </c>
      <c s="6" r="J110" t="n">
        <v>337600</v>
      </c>
    </row>
    <row spans="1:10" r="111">
      <c s="4" r="A111" t="s">
        <v>798</v>
      </c>
      <c s="6" r="E111" t="n">
        <v>0</v>
      </c>
      <c s="6" r="F111" t="n">
        <v>7300</v>
      </c>
      <c s="6" r="G111" t="n">
        <v>10800</v>
      </c>
      <c s="6" r="H111" t="n">
        <v>13800</v>
      </c>
    </row>
    <row spans="1:10" r="112">
      <c s="4" r="A112" t="s">
        <v>799</v>
      </c>
      <c s="6" r="E112" t="n">
        <v>0</v>
      </c>
      <c s="6" r="F112" t="n">
        <v>39700</v>
      </c>
      <c s="6" r="G112" t="n">
        <v>28700</v>
      </c>
      <c s="6" r="H112" t="n">
        <v>51600</v>
      </c>
    </row>
    <row spans="1:10" r="113">
      <c s="4" r="A113" t="s">
        <v>804</v>
      </c>
      <c s="6" r="E113" t="n">
        <v>0</v>
      </c>
      <c s="6" r="F113" t="n">
        <v>2900</v>
      </c>
      <c s="7" r="G113" t="n">
        <v>500</v>
      </c>
      <c s="6" r="H113" t="n">
        <v>3100</v>
      </c>
    </row>
    <row spans="1:10" r="114">
      <c s="4" r="A114" t="s">
        <v>801</v>
      </c>
      <c s="7" r="E114" t="n">
        <v>-800</v>
      </c>
    </row>
    <row spans="1:10" r="115">
      <c s="4" r="A115" t="s">
        <v>822</v>
      </c>
    </row>
    <row spans="1:10" r="116">
      <c s="3" r="A116" t="s">
        <v>797</v>
      </c>
    </row>
    <row spans="1:10" r="117">
      <c s="4" r="A117" t="s">
        <v>515</v>
      </c>
      <c s="7" r="C117" t="n">
        <v>44400</v>
      </c>
    </row>
    <row spans="1:10" r="118">
      <c s="4" r="A118" t="s">
        <v>823</v>
      </c>
      <c s="6" r="C118" t="n">
        <v>317600</v>
      </c>
    </row>
    <row spans="1:10" r="119">
      <c s="4" r="A119" t="s">
        <v>517</v>
      </c>
    </row>
    <row spans="1:10" r="120">
      <c s="3" r="A120" t="s">
        <v>797</v>
      </c>
    </row>
    <row spans="1:10" r="121">
      <c s="4" r="A121" t="s">
        <v>803</v>
      </c>
      <c s="6" r="E121" t="n">
        <v>173</v>
      </c>
      <c s="6" r="G121" t="n">
        <v>173</v>
      </c>
    </row>
    <row spans="1:10" r="122">
      <c s="4" r="A122" t="s">
        <v>606</v>
      </c>
      <c s="7" r="E122" t="n">
        <v>838900</v>
      </c>
      <c s="7" r="G122" t="n">
        <v>838900</v>
      </c>
      <c s="7" r="J122" t="n">
        <v>1101700</v>
      </c>
    </row>
    <row spans="1:10" r="123">
      <c s="4" r="A123" t="s">
        <v>798</v>
      </c>
      <c s="6" r="E123" t="n">
        <v>23700</v>
      </c>
      <c s="6" r="F123" t="n">
        <v>52400</v>
      </c>
      <c s="6" r="G123" t="n">
        <v>61200</v>
      </c>
      <c s="6" r="H123" t="n">
        <v>100600</v>
      </c>
    </row>
    <row spans="1:10" r="124">
      <c s="4" r="A124" t="s">
        <v>799</v>
      </c>
      <c s="6" r="E124" t="n">
        <v>50700</v>
      </c>
      <c s="6" r="F124" t="n">
        <v>231500</v>
      </c>
      <c s="6" r="G124" t="n">
        <v>133500</v>
      </c>
      <c s="6" r="H124" t="n">
        <v>314600</v>
      </c>
    </row>
    <row spans="1:10" r="125">
      <c s="4" r="A125" t="s">
        <v>804</v>
      </c>
      <c s="7" r="E125" t="n">
        <v>1600</v>
      </c>
      <c s="7" r="F125" t="n">
        <v>46700</v>
      </c>
      <c s="7" r="G125" t="n">
        <v>2500</v>
      </c>
      <c s="6" r="H125" t="n">
        <v>47800</v>
      </c>
    </row>
    <row spans="1:10" r="126">
      <c s="4" r="A126" t="s">
        <v>515</v>
      </c>
      <c s="7" r="H126" t="n">
        <v>39200</v>
      </c>
    </row>
    <row spans="1:10" r="127">
      <c s="4" r="A127" t="s">
        <v>824</v>
      </c>
    </row>
    <row spans="1:10" r="128">
      <c s="3" r="A128" t="s">
        <v>797</v>
      </c>
    </row>
    <row spans="1:10" r="129">
      <c s="4" r="A129" t="s">
        <v>515</v>
      </c>
      <c s="6" r="C129" t="n">
        <v>44400</v>
      </c>
    </row>
    <row spans="1:10" r="130">
      <c s="4" r="A130" t="s">
        <v>823</v>
      </c>
      <c s="7" r="C130" t="n">
        <v>317600</v>
      </c>
    </row>
    <row spans="1:10" r="131">
      <c s="4" r="A131" t="s">
        <v>825</v>
      </c>
    </row>
    <row spans="1:10" r="132">
      <c s="3" r="A132" t="s">
        <v>797</v>
      </c>
    </row>
    <row spans="1:10" r="133">
      <c s="4" r="A133" t="s">
        <v>803</v>
      </c>
      <c s="6" r="E133" t="n">
        <v>28</v>
      </c>
      <c s="6" r="G133" t="n">
        <v>28</v>
      </c>
    </row>
    <row spans="1:10" r="134">
      <c r="A134" t="n"/>
    </row>
    <row spans="1:10" r="135">
      <c s="4" r="A135" t="s">
        <v>41</v>
      </c>
      <c s="4" r="B135" t="s">
        <v>134</v>
      </c>
    </row>
  </sheetData>
  <mergeCells count="6">
    <mergeCell ref="A1:B2"/>
    <mergeCell ref="C1:D1"/>
    <mergeCell ref="E1:F1"/>
    <mergeCell ref="G1:H1"/>
    <mergeCell ref="A134:I134"/>
    <mergeCell ref="B135:I13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18"/>
    <col customWidth="1" max="6" min="6" width="21"/>
  </cols>
  <sheetData>
    <row spans="1:6" r="1">
      <c s="1" r="A1" t="s">
        <v>826</v>
      </c>
      <c s="2" r="B1" t="s">
        <v>442</v>
      </c>
      <c s="2" r="D1" t="s">
        <v>1</v>
      </c>
    </row>
    <row spans="1:6" r="2">
      <c s="2" r="B2" t="s">
        <v>795</v>
      </c>
      <c s="2" r="C2" t="s">
        <v>827</v>
      </c>
      <c s="2" r="D2" t="s">
        <v>828</v>
      </c>
      <c s="2" r="E2" t="s">
        <v>829</v>
      </c>
      <c s="2" r="F2" t="s">
        <v>830</v>
      </c>
    </row>
    <row spans="1:6" r="3">
      <c s="3" r="A3" t="s">
        <v>264</v>
      </c>
    </row>
    <row spans="1:6" r="4">
      <c s="4" r="A4" t="s">
        <v>515</v>
      </c>
      <c s="7" r="D4" t="n">
        <v>6</v>
      </c>
    </row>
    <row spans="1:6" r="5">
      <c s="4" r="A5" t="s">
        <v>802</v>
      </c>
    </row>
    <row spans="1:6" r="6">
      <c s="3" r="A6" t="s">
        <v>264</v>
      </c>
    </row>
    <row spans="1:6" r="7">
      <c s="4" r="A7" t="s">
        <v>831</v>
      </c>
      <c s="12" r="C7" t="n">
        <v>282.1</v>
      </c>
    </row>
    <row spans="1:6" r="8">
      <c s="4" r="A8" t="s">
        <v>832</v>
      </c>
      <c s="4" r="C8" t="s">
        <v>833</v>
      </c>
    </row>
    <row spans="1:6" r="9">
      <c s="4" r="A9" t="s">
        <v>834</v>
      </c>
      <c s="4" r="C9" t="s">
        <v>835</v>
      </c>
    </row>
    <row spans="1:6" r="10">
      <c s="4" r="A10" t="s">
        <v>836</v>
      </c>
      <c s="6" r="C10" t="n">
        <v>49</v>
      </c>
    </row>
    <row spans="1:6" r="11">
      <c s="4" r="A11" t="s">
        <v>837</v>
      </c>
    </row>
    <row spans="1:6" r="12">
      <c s="3" r="A12" t="s">
        <v>264</v>
      </c>
    </row>
    <row spans="1:6" r="13">
      <c s="4" r="A13" t="s">
        <v>838</v>
      </c>
      <c s="4" r="C13" t="s">
        <v>839</v>
      </c>
    </row>
    <row spans="1:6" r="14">
      <c s="4" r="A14" t="s">
        <v>840</v>
      </c>
      <c s="10" r="C14" t="n">
        <v>1.5</v>
      </c>
    </row>
    <row spans="1:6" r="15">
      <c s="4" r="A15" t="s">
        <v>841</v>
      </c>
    </row>
    <row spans="1:6" r="16">
      <c s="3" r="A16" t="s">
        <v>264</v>
      </c>
    </row>
    <row spans="1:6" r="17">
      <c s="4" r="A17" t="s">
        <v>838</v>
      </c>
      <c s="4" r="C17" t="s">
        <v>842</v>
      </c>
    </row>
    <row spans="1:6" r="18">
      <c s="4" r="A18" t="s">
        <v>843</v>
      </c>
    </row>
    <row spans="1:6" r="19">
      <c s="3" r="A19" t="s">
        <v>264</v>
      </c>
    </row>
    <row spans="1:6" r="20">
      <c s="4" r="A20" t="s">
        <v>838</v>
      </c>
      <c s="4" r="C20" t="s">
        <v>833</v>
      </c>
    </row>
    <row spans="1:6" r="21">
      <c s="4" r="A21" t="s">
        <v>844</v>
      </c>
    </row>
    <row spans="1:6" r="22">
      <c s="3" r="A22" t="s">
        <v>264</v>
      </c>
    </row>
    <row spans="1:6" r="23">
      <c s="4" r="A23" t="s">
        <v>845</v>
      </c>
      <c s="4" r="C23" t="s">
        <v>842</v>
      </c>
    </row>
    <row spans="1:6" r="24">
      <c s="4" r="A24" t="s">
        <v>846</v>
      </c>
    </row>
    <row spans="1:6" r="25">
      <c s="3" r="A25" t="s">
        <v>264</v>
      </c>
    </row>
    <row spans="1:6" r="26">
      <c s="4" r="A26" t="s">
        <v>845</v>
      </c>
      <c s="4" r="C26" t="s">
        <v>839</v>
      </c>
    </row>
    <row spans="1:6" r="27">
      <c s="4" r="A27" t="s">
        <v>847</v>
      </c>
    </row>
    <row spans="1:6" r="28">
      <c s="3" r="A28" t="s">
        <v>264</v>
      </c>
    </row>
    <row spans="1:6" r="29">
      <c s="4" r="A29" t="s">
        <v>845</v>
      </c>
      <c s="4" r="C29" t="s">
        <v>848</v>
      </c>
    </row>
    <row spans="1:6" r="30">
      <c s="4" r="A30" t="s">
        <v>849</v>
      </c>
    </row>
    <row spans="1:6" r="31">
      <c s="3" r="A31" t="s">
        <v>264</v>
      </c>
    </row>
    <row spans="1:6" r="32">
      <c s="4" r="A32" t="s">
        <v>831</v>
      </c>
      <c s="7" r="C32" t="n">
        <v>118</v>
      </c>
    </row>
    <row spans="1:6" r="33">
      <c s="4" r="A33" t="s">
        <v>834</v>
      </c>
      <c s="4" r="C33" t="s">
        <v>850</v>
      </c>
    </row>
    <row spans="1:6" r="34">
      <c s="4" r="A34" t="s">
        <v>805</v>
      </c>
    </row>
    <row spans="1:6" r="35">
      <c s="3" r="A35" t="s">
        <v>264</v>
      </c>
    </row>
    <row spans="1:6" r="36">
      <c s="4" r="A36" t="s">
        <v>836</v>
      </c>
      <c s="6" r="E36" t="n">
        <v>24</v>
      </c>
    </row>
    <row spans="1:6" r="37">
      <c s="4" r="A37" t="s">
        <v>851</v>
      </c>
      <c s="7" r="F37" t="n">
        <v>910</v>
      </c>
    </row>
    <row spans="1:6" r="38">
      <c s="4" r="A38" t="s">
        <v>806</v>
      </c>
      <c s="12" r="B38" t="n">
        <v>184.1</v>
      </c>
    </row>
    <row spans="1:6" r="39">
      <c s="4" r="A39" t="s">
        <v>515</v>
      </c>
      <c s="7" r="B39" t="n">
        <v>2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21"/>
    <col customWidth="1" max="7" min="7" width="25"/>
    <col customWidth="1" max="8" min="8" width="29"/>
    <col customWidth="1" max="9" min="9" width="27"/>
    <col customWidth="1" max="10" min="10" width="21"/>
    <col customWidth="1" max="11" min="11" width="46"/>
    <col customWidth="1" max="12" min="12" width="21"/>
  </cols>
  <sheetData>
    <row spans="1:12" r="1">
      <c s="1" r="A1" t="s">
        <v>852</v>
      </c>
      <c s="2" r="C1" t="s">
        <v>442</v>
      </c>
      <c s="2" r="I1" t="s">
        <v>81</v>
      </c>
      <c s="2" r="K1" t="s">
        <v>1</v>
      </c>
    </row>
    <row spans="1:12" r="2">
      <c s="2" r="C2" t="s">
        <v>550</v>
      </c>
      <c s="2" r="D2" t="s">
        <v>853</v>
      </c>
      <c s="2" r="E2" t="s">
        <v>854</v>
      </c>
      <c s="2" r="F2" t="s">
        <v>855</v>
      </c>
      <c s="2" r="G2" t="s">
        <v>856</v>
      </c>
      <c s="2" r="H2" t="s">
        <v>857</v>
      </c>
      <c s="2" r="I2" t="s">
        <v>858</v>
      </c>
      <c s="2" r="J2" t="s">
        <v>552</v>
      </c>
      <c s="2" r="K2" t="s">
        <v>859</v>
      </c>
      <c s="2" r="L2" t="s">
        <v>552</v>
      </c>
    </row>
    <row spans="1:12" r="3">
      <c s="3" r="A3" t="s">
        <v>797</v>
      </c>
    </row>
    <row spans="1:12" r="4">
      <c s="4" r="A4" t="s">
        <v>798</v>
      </c>
      <c s="4" r="B4" t="s">
        <v>41</v>
      </c>
      <c s="7" r="I4" t="n">
        <v>31129000</v>
      </c>
      <c s="7" r="J4" t="n">
        <v>57736000</v>
      </c>
      <c s="7" r="K4" t="n">
        <v>75784000</v>
      </c>
      <c s="7" r="L4" t="n">
        <v>111379000</v>
      </c>
    </row>
    <row spans="1:12" r="5">
      <c s="4" r="A5" t="s">
        <v>860</v>
      </c>
      <c s="6" r="K5" t="n">
        <v>3237000</v>
      </c>
      <c s="6" r="L5" t="n">
        <v>1809000</v>
      </c>
    </row>
    <row spans="1:12" r="6">
      <c s="4" r="A6" t="s">
        <v>861</v>
      </c>
    </row>
    <row spans="1:12" r="7">
      <c s="3" r="A7" t="s">
        <v>797</v>
      </c>
    </row>
    <row spans="1:12" r="8">
      <c s="4" r="A8" t="s">
        <v>862</v>
      </c>
      <c s="10" r="E8" t="n">
        <v>0.2</v>
      </c>
    </row>
    <row spans="1:12" r="9">
      <c s="4" r="A9" t="s">
        <v>863</v>
      </c>
      <c s="6" r="I9" t="n">
        <v>2000000000</v>
      </c>
      <c s="7" r="K9" t="n">
        <v>2000000000</v>
      </c>
    </row>
    <row spans="1:12" r="10">
      <c s="4" r="A10" t="s">
        <v>864</v>
      </c>
      <c s="7" r="E10" t="n">
        <v>1500000</v>
      </c>
    </row>
    <row spans="1:12" r="11">
      <c s="4" r="A11" t="s">
        <v>865</v>
      </c>
    </row>
    <row spans="1:12" r="12">
      <c s="3" r="A12" t="s">
        <v>797</v>
      </c>
    </row>
    <row spans="1:12" r="13">
      <c s="4" r="A13" t="s">
        <v>864</v>
      </c>
      <c s="6" r="E13" t="n">
        <v>2000000</v>
      </c>
    </row>
    <row spans="1:12" r="14">
      <c s="4" r="A14" t="s">
        <v>866</v>
      </c>
      <c s="4" r="K14" t="s">
        <v>867</v>
      </c>
    </row>
    <row spans="1:12" r="15">
      <c s="4" r="A15" t="s">
        <v>868</v>
      </c>
    </row>
    <row spans="1:12" r="16">
      <c s="3" r="A16" t="s">
        <v>797</v>
      </c>
    </row>
    <row spans="1:12" r="17">
      <c s="4" r="A17" t="s">
        <v>863</v>
      </c>
      <c s="6" r="I17" t="n">
        <v>3000000000</v>
      </c>
      <c s="7" r="K17" t="n">
        <v>3000000000</v>
      </c>
    </row>
    <row spans="1:12" r="18">
      <c s="4" r="A18" t="s">
        <v>869</v>
      </c>
      <c s="7" r="D18" t="n">
        <v>1000000</v>
      </c>
    </row>
    <row spans="1:12" r="19">
      <c s="4" r="A19" t="s">
        <v>870</v>
      </c>
    </row>
    <row spans="1:12" r="20">
      <c s="3" r="A20" t="s">
        <v>797</v>
      </c>
    </row>
    <row spans="1:12" r="21">
      <c s="4" r="A21" t="s">
        <v>866</v>
      </c>
      <c s="4" r="K21" t="s">
        <v>871</v>
      </c>
    </row>
    <row spans="1:12" r="22">
      <c s="4" r="A22" t="s">
        <v>869</v>
      </c>
      <c s="7" r="D22" t="n">
        <v>2000000</v>
      </c>
    </row>
    <row spans="1:12" r="23">
      <c s="4" r="A23" t="s">
        <v>872</v>
      </c>
    </row>
    <row spans="1:12" r="24">
      <c s="3" r="A24" t="s">
        <v>797</v>
      </c>
    </row>
    <row spans="1:12" r="25">
      <c s="4" r="A25" t="s">
        <v>863</v>
      </c>
      <c s="7" r="I25" t="n">
        <v>3000000000</v>
      </c>
      <c s="7" r="K25" t="n">
        <v>3000000000</v>
      </c>
    </row>
    <row spans="1:12" r="26">
      <c s="4" r="A26" t="s">
        <v>869</v>
      </c>
      <c s="7" r="C26" t="n">
        <v>2000000</v>
      </c>
    </row>
    <row spans="1:12" r="27">
      <c s="4" r="A27" t="s">
        <v>873</v>
      </c>
    </row>
    <row spans="1:12" r="28">
      <c s="3" r="A28" t="s">
        <v>797</v>
      </c>
    </row>
    <row spans="1:12" r="29">
      <c s="4" r="A29" t="s">
        <v>866</v>
      </c>
      <c s="4" r="K29" t="s">
        <v>874</v>
      </c>
    </row>
    <row spans="1:12" r="30">
      <c s="4" r="A30" t="s">
        <v>875</v>
      </c>
    </row>
    <row spans="1:12" r="31">
      <c s="3" r="A31" t="s">
        <v>797</v>
      </c>
    </row>
    <row spans="1:12" r="32">
      <c s="4" r="A32" t="s">
        <v>866</v>
      </c>
      <c s="4" r="K32" t="s">
        <v>871</v>
      </c>
    </row>
    <row spans="1:12" r="33">
      <c s="4" r="A33" t="s">
        <v>876</v>
      </c>
    </row>
    <row spans="1:12" r="34">
      <c s="3" r="A34" t="s">
        <v>797</v>
      </c>
    </row>
    <row spans="1:12" r="35">
      <c s="4" r="A35" t="s">
        <v>877</v>
      </c>
      <c s="6" r="K35" t="n">
        <v>5</v>
      </c>
    </row>
    <row spans="1:12" r="36">
      <c s="4" r="A36" t="s">
        <v>862</v>
      </c>
      <c s="10" r="I36" t="n">
        <v>19.8</v>
      </c>
      <c s="10" r="K36" t="n">
        <v>19.8</v>
      </c>
    </row>
    <row spans="1:12" r="37">
      <c s="4" r="A37" t="s">
        <v>878</v>
      </c>
      <c s="7" r="I37" t="n">
        <v>24000000</v>
      </c>
      <c s="7" r="K37" t="n">
        <v>24000000</v>
      </c>
    </row>
    <row spans="1:12" r="38">
      <c s="4" r="A38" t="s">
        <v>879</v>
      </c>
    </row>
    <row spans="1:12" r="39">
      <c s="3" r="A39" t="s">
        <v>797</v>
      </c>
    </row>
    <row spans="1:12" r="40">
      <c s="4" r="A40" t="s">
        <v>880</v>
      </c>
      <c s="4" r="I40" t="s">
        <v>881</v>
      </c>
      <c s="4" r="K40" t="s">
        <v>881</v>
      </c>
    </row>
    <row spans="1:12" r="41">
      <c s="4" r="A41" t="s">
        <v>862</v>
      </c>
      <c s="10" r="I41" t="n">
        <v>5.8</v>
      </c>
      <c s="10" r="K41" t="n">
        <v>5.8</v>
      </c>
    </row>
    <row spans="1:12" r="42">
      <c s="4" r="A42" t="s">
        <v>878</v>
      </c>
      <c s="7" r="I42" t="n">
        <v>0</v>
      </c>
      <c s="7" r="K42" t="n">
        <v>0</v>
      </c>
    </row>
    <row spans="1:12" r="43">
      <c s="4" r="A43" t="s">
        <v>882</v>
      </c>
    </row>
    <row spans="1:12" r="44">
      <c s="3" r="A44" t="s">
        <v>797</v>
      </c>
    </row>
    <row spans="1:12" r="45">
      <c s="4" r="A45" t="s">
        <v>880</v>
      </c>
      <c s="4" r="I45" t="s">
        <v>883</v>
      </c>
      <c s="4" r="K45" t="s">
        <v>883</v>
      </c>
    </row>
    <row spans="1:12" r="46">
      <c s="4" r="A46" t="s">
        <v>862</v>
      </c>
      <c s="10" r="I46" t="n">
        <v>5.5</v>
      </c>
      <c s="10" r="K46" t="n">
        <v>5.5</v>
      </c>
    </row>
    <row spans="1:12" r="47">
      <c s="4" r="A47" t="s">
        <v>878</v>
      </c>
      <c s="7" r="I47" t="n">
        <v>0</v>
      </c>
      <c s="7" r="K47" t="n">
        <v>0</v>
      </c>
    </row>
    <row spans="1:12" r="48">
      <c s="4" r="A48" t="s">
        <v>884</v>
      </c>
    </row>
    <row spans="1:12" r="49">
      <c s="3" r="A49" t="s">
        <v>797</v>
      </c>
    </row>
    <row spans="1:12" r="50">
      <c s="4" r="A50" t="s">
        <v>880</v>
      </c>
      <c s="4" r="I50" t="s">
        <v>881</v>
      </c>
      <c s="4" r="K50" t="s">
        <v>881</v>
      </c>
    </row>
    <row spans="1:12" r="51">
      <c s="4" r="A51" t="s">
        <v>862</v>
      </c>
      <c s="6" r="I51" t="n">
        <v>4</v>
      </c>
      <c s="6" r="K51" t="n">
        <v>4</v>
      </c>
    </row>
    <row spans="1:12" r="52">
      <c s="4" r="A52" t="s">
        <v>878</v>
      </c>
      <c s="7" r="I52" t="n">
        <v>6000000</v>
      </c>
      <c s="7" r="K52" t="n">
        <v>6000000</v>
      </c>
    </row>
    <row spans="1:12" r="53">
      <c s="4" r="A53" t="s">
        <v>885</v>
      </c>
    </row>
    <row spans="1:12" r="54">
      <c s="3" r="A54" t="s">
        <v>797</v>
      </c>
    </row>
    <row spans="1:12" r="55">
      <c s="4" r="A55" t="s">
        <v>880</v>
      </c>
      <c s="4" r="I55" t="s">
        <v>886</v>
      </c>
      <c s="4" r="K55" t="s">
        <v>886</v>
      </c>
    </row>
    <row spans="1:12" r="56">
      <c s="4" r="A56" t="s">
        <v>862</v>
      </c>
      <c s="10" r="I56" t="n">
        <v>1.5</v>
      </c>
      <c s="10" r="K56" t="n">
        <v>1.5</v>
      </c>
    </row>
    <row spans="1:12" r="57">
      <c s="4" r="A57" t="s">
        <v>878</v>
      </c>
      <c s="7" r="I57" t="n">
        <v>6000000</v>
      </c>
      <c s="7" r="K57" t="n">
        <v>6000000</v>
      </c>
    </row>
    <row spans="1:12" r="58">
      <c s="4" r="A58" t="s">
        <v>887</v>
      </c>
    </row>
    <row spans="1:12" r="59">
      <c s="3" r="A59" t="s">
        <v>797</v>
      </c>
    </row>
    <row spans="1:12" r="60">
      <c s="4" r="A60" t="s">
        <v>880</v>
      </c>
      <c s="4" r="I60" t="s">
        <v>871</v>
      </c>
      <c s="4" r="K60" t="s">
        <v>871</v>
      </c>
    </row>
    <row spans="1:12" r="61">
      <c s="4" r="A61" t="s">
        <v>862</v>
      </c>
      <c s="6" r="I61" t="n">
        <v>1</v>
      </c>
      <c s="6" r="K61" t="n">
        <v>1</v>
      </c>
    </row>
    <row spans="1:12" r="62">
      <c s="4" r="A62" t="s">
        <v>878</v>
      </c>
      <c s="7" r="I62" t="n">
        <v>4000000</v>
      </c>
      <c s="7" r="K62" t="n">
        <v>4000000</v>
      </c>
    </row>
    <row spans="1:12" r="63">
      <c s="4" r="A63" t="s">
        <v>888</v>
      </c>
    </row>
    <row spans="1:12" r="64">
      <c s="3" r="A64" t="s">
        <v>797</v>
      </c>
    </row>
    <row spans="1:12" r="65">
      <c s="4" r="A65" t="s">
        <v>880</v>
      </c>
      <c s="4" r="I65" t="s">
        <v>608</v>
      </c>
      <c s="4" r="K65" t="s">
        <v>608</v>
      </c>
    </row>
    <row spans="1:12" r="66">
      <c s="4" r="A66" t="s">
        <v>862</v>
      </c>
      <c s="6" r="I66" t="n">
        <v>2</v>
      </c>
      <c s="6" r="K66" t="n">
        <v>2</v>
      </c>
    </row>
    <row spans="1:12" r="67">
      <c s="4" r="A67" t="s">
        <v>878</v>
      </c>
      <c s="7" r="I67" t="n">
        <v>8000000</v>
      </c>
      <c s="7" r="K67" t="n">
        <v>8000000</v>
      </c>
    </row>
    <row spans="1:12" r="68">
      <c s="4" r="A68" t="s">
        <v>889</v>
      </c>
    </row>
    <row spans="1:12" r="69">
      <c s="3" r="A69" t="s">
        <v>797</v>
      </c>
    </row>
    <row spans="1:12" r="70">
      <c s="4" r="A70" t="s">
        <v>890</v>
      </c>
      <c s="6" r="K70" t="n">
        <v>10000000</v>
      </c>
    </row>
    <row spans="1:12" r="71">
      <c s="4" r="A71" t="s">
        <v>891</v>
      </c>
    </row>
    <row spans="1:12" r="72">
      <c s="3" r="A72" t="s">
        <v>797</v>
      </c>
    </row>
    <row spans="1:12" r="73">
      <c s="4" r="A73" t="s">
        <v>890</v>
      </c>
      <c s="6" r="K73" t="n">
        <v>10000000</v>
      </c>
    </row>
    <row spans="1:12" r="74">
      <c s="4" r="A74" t="s">
        <v>267</v>
      </c>
    </row>
    <row spans="1:12" r="75">
      <c s="3" r="A75" t="s">
        <v>797</v>
      </c>
    </row>
    <row spans="1:12" r="76">
      <c s="4" r="A76" t="s">
        <v>606</v>
      </c>
      <c s="6" r="E76" t="n">
        <v>155700000</v>
      </c>
      <c s="6" r="I76" t="n">
        <v>155200000</v>
      </c>
      <c s="6" r="K76" t="n">
        <v>155200000</v>
      </c>
    </row>
    <row spans="1:12" r="77">
      <c s="4" r="A77" t="s">
        <v>798</v>
      </c>
      <c s="6" r="I77" t="n">
        <v>7400000</v>
      </c>
      <c s="6" r="J77" t="n">
        <v>5300000</v>
      </c>
      <c s="6" r="K77" t="n">
        <v>14600000</v>
      </c>
      <c s="6" r="L77" t="n">
        <v>10800000</v>
      </c>
    </row>
    <row spans="1:12" r="78">
      <c s="4" r="A78" t="s">
        <v>892</v>
      </c>
    </row>
    <row spans="1:12" r="79">
      <c s="3" r="A79" t="s">
        <v>797</v>
      </c>
    </row>
    <row spans="1:12" r="80">
      <c s="4" r="A80" t="s">
        <v>606</v>
      </c>
      <c s="6" r="E80" t="n">
        <v>14000000</v>
      </c>
      <c s="6" r="I80" t="n">
        <v>14600000</v>
      </c>
      <c s="6" r="K80" t="n">
        <v>14600000</v>
      </c>
    </row>
    <row spans="1:12" r="81">
      <c s="4" r="A81" t="s">
        <v>798</v>
      </c>
      <c s="6" r="I81" t="n">
        <v>-100000</v>
      </c>
      <c s="6" r="J81" t="n">
        <v>100000</v>
      </c>
      <c s="6" r="K81" t="n">
        <v>100000</v>
      </c>
      <c s="6" r="L81" t="n">
        <v>200000</v>
      </c>
    </row>
    <row spans="1:12" r="82">
      <c s="4" r="A82" t="s">
        <v>893</v>
      </c>
    </row>
    <row spans="1:12" r="83">
      <c s="3" r="A83" t="s">
        <v>797</v>
      </c>
    </row>
    <row spans="1:12" r="84">
      <c s="4" r="A84" t="s">
        <v>606</v>
      </c>
      <c s="6" r="E84" t="n">
        <v>3700000</v>
      </c>
      <c s="6" r="I84" t="n">
        <v>3700000</v>
      </c>
      <c s="6" r="K84" t="n">
        <v>3700000</v>
      </c>
    </row>
    <row spans="1:12" r="85">
      <c s="4" r="A85" t="s">
        <v>798</v>
      </c>
      <c s="7" r="I85" t="n">
        <v>0</v>
      </c>
      <c s="6" r="J85" t="n">
        <v>0</v>
      </c>
      <c s="7" r="K85" t="n">
        <v>0</v>
      </c>
      <c s="6" r="L85" t="n">
        <v>0</v>
      </c>
    </row>
    <row spans="1:12" r="86">
      <c s="4" r="A86" t="s">
        <v>894</v>
      </c>
    </row>
    <row spans="1:12" r="87">
      <c s="3" r="A87" t="s">
        <v>797</v>
      </c>
    </row>
    <row spans="1:12" r="88">
      <c s="4" r="A88" t="s">
        <v>880</v>
      </c>
      <c s="4" r="I88" t="s">
        <v>573</v>
      </c>
      <c s="4" r="K88" t="s">
        <v>573</v>
      </c>
    </row>
    <row spans="1:12" r="89">
      <c s="4" r="A89" t="s">
        <v>606</v>
      </c>
      <c s="6" r="E89" t="n">
        <v>3500000</v>
      </c>
      <c s="7" r="I89" t="n">
        <v>4000000</v>
      </c>
      <c s="7" r="K89" t="n">
        <v>4000000</v>
      </c>
    </row>
    <row spans="1:12" r="90">
      <c s="4" r="A90" t="s">
        <v>798</v>
      </c>
      <c s="7" r="I90" t="n">
        <v>200000</v>
      </c>
      <c s="6" r="J90" t="n">
        <v>100000</v>
      </c>
      <c s="7" r="K90" t="n">
        <v>500000</v>
      </c>
      <c s="6" r="L90" t="n">
        <v>100000</v>
      </c>
    </row>
    <row spans="1:12" r="91">
      <c s="4" r="A91" t="s">
        <v>860</v>
      </c>
      <c s="7" r="G91" t="n">
        <v>41000000</v>
      </c>
    </row>
    <row spans="1:12" r="92">
      <c s="4" r="A92" t="s">
        <v>895</v>
      </c>
      <c s="7" r="F92" t="n">
        <v>7000000</v>
      </c>
      <c s="7" r="G92" t="n">
        <v>29500000</v>
      </c>
    </row>
    <row spans="1:12" r="93">
      <c s="4" r="A93" t="s">
        <v>896</v>
      </c>
      <c s="4" r="F93" t="s">
        <v>897</v>
      </c>
    </row>
    <row spans="1:12" r="94">
      <c s="4" r="A94" t="s">
        <v>898</v>
      </c>
      <c s="6" r="G94" t="n">
        <v>498</v>
      </c>
    </row>
    <row spans="1:12" r="95">
      <c s="4" r="A95" t="s">
        <v>899</v>
      </c>
    </row>
    <row spans="1:12" r="96">
      <c s="3" r="A96" t="s">
        <v>797</v>
      </c>
    </row>
    <row spans="1:12" r="97">
      <c s="4" r="A97" t="s">
        <v>880</v>
      </c>
      <c s="4" r="I97" t="s">
        <v>900</v>
      </c>
      <c s="4" r="K97" t="s">
        <v>900</v>
      </c>
    </row>
    <row spans="1:12" r="98">
      <c s="4" r="A98" t="s">
        <v>606</v>
      </c>
      <c s="6" r="E98" t="n">
        <v>89300000</v>
      </c>
      <c s="7" r="I98" t="n">
        <v>98000000</v>
      </c>
      <c s="7" r="K98" t="n">
        <v>98000000</v>
      </c>
    </row>
    <row spans="1:12" r="99">
      <c s="4" r="A99" t="s">
        <v>798</v>
      </c>
      <c s="7" r="I99" t="n">
        <v>6400000</v>
      </c>
      <c s="6" r="J99" t="n">
        <v>4200000</v>
      </c>
      <c s="7" r="K99" t="n">
        <v>12500000</v>
      </c>
      <c s="6" r="L99" t="n">
        <v>7700000</v>
      </c>
    </row>
    <row spans="1:12" r="100">
      <c s="4" r="A100" t="s">
        <v>901</v>
      </c>
    </row>
    <row spans="1:12" r="101">
      <c s="3" r="A101" t="s">
        <v>797</v>
      </c>
    </row>
    <row spans="1:12" r="102">
      <c s="4" r="A102" t="s">
        <v>880</v>
      </c>
      <c s="4" r="I102" t="s">
        <v>902</v>
      </c>
      <c s="4" r="K102" t="s">
        <v>902</v>
      </c>
    </row>
    <row spans="1:12" r="103">
      <c s="4" r="A103" t="s">
        <v>606</v>
      </c>
      <c s="6" r="E103" t="n">
        <v>8500000</v>
      </c>
      <c s="7" r="I103" t="n">
        <v>8500000</v>
      </c>
      <c s="7" r="K103" t="n">
        <v>8500000</v>
      </c>
    </row>
    <row spans="1:12" r="104">
      <c s="4" r="A104" t="s">
        <v>798</v>
      </c>
      <c s="7" r="I104" t="n">
        <v>0</v>
      </c>
      <c s="6" r="J104" t="n">
        <v>0</v>
      </c>
      <c s="7" r="K104" t="n">
        <v>0</v>
      </c>
      <c s="6" r="L104" t="n">
        <v>0</v>
      </c>
    </row>
    <row spans="1:12" r="105">
      <c s="4" r="A105" t="s">
        <v>903</v>
      </c>
    </row>
    <row spans="1:12" r="106">
      <c s="3" r="A106" t="s">
        <v>797</v>
      </c>
    </row>
    <row spans="1:12" r="107">
      <c s="4" r="A107" t="s">
        <v>880</v>
      </c>
      <c s="4" r="H107" t="s">
        <v>904</v>
      </c>
    </row>
    <row spans="1:12" r="108">
      <c s="4" r="A108" t="s">
        <v>860</v>
      </c>
      <c s="7" r="H108" t="n">
        <v>8500000</v>
      </c>
    </row>
    <row spans="1:12" r="109">
      <c s="4" r="A109" t="s">
        <v>905</v>
      </c>
      <c s="6" r="H109" t="n">
        <v>2</v>
      </c>
    </row>
    <row spans="1:12" r="110">
      <c s="4" r="A110" t="s">
        <v>906</v>
      </c>
    </row>
    <row spans="1:12" r="111">
      <c s="3" r="A111" t="s">
        <v>797</v>
      </c>
    </row>
    <row spans="1:12" r="112">
      <c s="4" r="A112" t="s">
        <v>880</v>
      </c>
      <c s="4" r="I112" t="s">
        <v>848</v>
      </c>
      <c s="4" r="K112" t="s">
        <v>848</v>
      </c>
    </row>
    <row spans="1:12" r="113">
      <c s="4" r="A113" t="s">
        <v>606</v>
      </c>
      <c s="6" r="E113" t="n">
        <v>7700000</v>
      </c>
      <c s="7" r="I113" t="n">
        <v>7800000</v>
      </c>
      <c s="7" r="K113" t="n">
        <v>7800000</v>
      </c>
    </row>
    <row spans="1:12" r="114">
      <c s="4" r="A114" t="s">
        <v>798</v>
      </c>
      <c s="7" r="I114" t="n">
        <v>100000</v>
      </c>
      <c s="6" r="J114" t="n">
        <v>200000</v>
      </c>
      <c s="7" r="K114" t="n">
        <v>100000</v>
      </c>
      <c s="6" r="L114" t="n">
        <v>600000</v>
      </c>
    </row>
    <row spans="1:12" r="115">
      <c s="4" r="A115" t="s">
        <v>907</v>
      </c>
    </row>
    <row spans="1:12" r="116">
      <c s="3" r="A116" t="s">
        <v>797</v>
      </c>
    </row>
    <row spans="1:12" r="117">
      <c s="4" r="A117" t="s">
        <v>880</v>
      </c>
      <c s="4" r="I117" t="s">
        <v>579</v>
      </c>
      <c s="4" r="K117" t="s">
        <v>579</v>
      </c>
    </row>
    <row spans="1:12" r="118">
      <c s="4" r="A118" t="s">
        <v>606</v>
      </c>
      <c s="6" r="E118" t="n">
        <v>6800000</v>
      </c>
      <c s="7" r="I118" t="n">
        <v>8300000</v>
      </c>
      <c s="7" r="K118" t="n">
        <v>8300000</v>
      </c>
    </row>
    <row spans="1:12" r="119">
      <c s="4" r="A119" t="s">
        <v>798</v>
      </c>
      <c s="7" r="I119" t="n">
        <v>900000</v>
      </c>
      <c s="6" r="J119" t="n">
        <v>400000</v>
      </c>
      <c s="7" r="K119" t="n">
        <v>1500000</v>
      </c>
      <c s="6" r="L119" t="n">
        <v>800000</v>
      </c>
    </row>
    <row spans="1:12" r="120">
      <c s="4" r="A120" t="s">
        <v>908</v>
      </c>
    </row>
    <row spans="1:12" r="121">
      <c s="3" r="A121" t="s">
        <v>797</v>
      </c>
    </row>
    <row spans="1:12" r="122">
      <c s="4" r="A122" t="s">
        <v>880</v>
      </c>
      <c s="4" r="I122" t="s">
        <v>842</v>
      </c>
      <c s="4" r="K122" t="s">
        <v>842</v>
      </c>
    </row>
    <row spans="1:12" r="123">
      <c s="4" r="A123" t="s">
        <v>606</v>
      </c>
      <c s="6" r="E123" t="n">
        <v>16500000</v>
      </c>
      <c s="7" r="I123" t="n">
        <v>2800000</v>
      </c>
      <c s="7" r="K123" t="n">
        <v>2800000</v>
      </c>
    </row>
    <row spans="1:12" r="124">
      <c s="4" r="A124" t="s">
        <v>798</v>
      </c>
      <c s="7" r="I124" t="n">
        <v>0</v>
      </c>
      <c s="6" r="J124" t="n">
        <v>200000</v>
      </c>
      <c s="6" r="K124" t="n">
        <v>0</v>
      </c>
      <c s="6" r="L124" t="n">
        <v>1300000</v>
      </c>
    </row>
    <row spans="1:12" r="125">
      <c s="4" r="A125" t="s">
        <v>909</v>
      </c>
      <c s="7" r="K125" t="n">
        <v>11900000</v>
      </c>
    </row>
    <row spans="1:12" r="126">
      <c s="4" r="A126" t="s">
        <v>910</v>
      </c>
    </row>
    <row spans="1:12" r="127">
      <c s="3" r="A127" t="s">
        <v>797</v>
      </c>
    </row>
    <row spans="1:12" r="128">
      <c s="4" r="A128" t="s">
        <v>880</v>
      </c>
      <c s="4" r="I128" t="s">
        <v>871</v>
      </c>
      <c s="4" r="K128" t="s">
        <v>871</v>
      </c>
    </row>
    <row spans="1:12" r="129">
      <c s="4" r="A129" t="s">
        <v>606</v>
      </c>
      <c s="6" r="E129" t="n">
        <v>5700000</v>
      </c>
      <c s="7" r="I129" t="n">
        <v>5600000</v>
      </c>
      <c s="7" r="K129" t="n">
        <v>5600000</v>
      </c>
    </row>
    <row spans="1:12" r="130">
      <c s="4" r="A130" t="s">
        <v>798</v>
      </c>
      <c s="7" r="I130" t="n">
        <v>-100000</v>
      </c>
      <c s="6" r="J130" t="n">
        <v>100000</v>
      </c>
      <c s="7" r="K130" t="n">
        <v>-100000</v>
      </c>
      <c s="6" r="L130" t="n">
        <v>100000</v>
      </c>
    </row>
    <row spans="1:12" r="131">
      <c s="4" r="A131" t="s">
        <v>911</v>
      </c>
      <c s="6" r="K131" t="n">
        <v>3</v>
      </c>
    </row>
    <row spans="1:12" r="132">
      <c s="4" r="A132" t="s">
        <v>912</v>
      </c>
      <c s="7" r="K132" t="n">
        <v>54300000</v>
      </c>
    </row>
    <row spans="1:12" r="133">
      <c s="4" r="A133" t="s">
        <v>913</v>
      </c>
      <c s="6" r="K133" t="n">
        <v>2</v>
      </c>
    </row>
    <row spans="1:12" r="134">
      <c s="4" r="A134" t="s">
        <v>895</v>
      </c>
      <c s="7" r="K134" t="n">
        <v>38000000</v>
      </c>
    </row>
    <row spans="1:12" r="135">
      <c s="4" r="A135" t="s">
        <v>914</v>
      </c>
    </row>
    <row spans="1:12" r="136">
      <c s="3" r="A136" t="s">
        <v>797</v>
      </c>
    </row>
    <row spans="1:12" r="137">
      <c s="4" r="A137" t="s">
        <v>896</v>
      </c>
      <c s="4" r="I137" t="s">
        <v>915</v>
      </c>
      <c s="4" r="K137" t="s">
        <v>915</v>
      </c>
    </row>
    <row spans="1:12" r="138">
      <c s="4" r="A138" t="s">
        <v>916</v>
      </c>
    </row>
    <row spans="1:12" r="139">
      <c s="3" r="A139" t="s">
        <v>797</v>
      </c>
    </row>
    <row spans="1:12" r="140">
      <c s="4" r="A140" t="s">
        <v>896</v>
      </c>
      <c s="4" r="I140" t="s">
        <v>917</v>
      </c>
      <c s="4" r="K140" t="s">
        <v>917</v>
      </c>
    </row>
    <row spans="1:12" r="141">
      <c s="4" r="A141" t="s">
        <v>918</v>
      </c>
    </row>
    <row spans="1:12" r="142">
      <c s="3" r="A142" t="s">
        <v>797</v>
      </c>
    </row>
    <row spans="1:12" r="143">
      <c s="4" r="A143" t="s">
        <v>880</v>
      </c>
      <c s="4" r="I143" t="s">
        <v>883</v>
      </c>
      <c s="4" r="K143" t="s">
        <v>883</v>
      </c>
    </row>
    <row spans="1:12" r="144">
      <c s="4" r="A144" t="s">
        <v>606</v>
      </c>
      <c s="7" r="E144" t="n">
        <v>0</v>
      </c>
      <c s="7" r="I144" t="n">
        <v>1900000</v>
      </c>
      <c s="7" r="K144" t="n">
        <v>1900000</v>
      </c>
    </row>
    <row spans="1:12" r="145">
      <c s="4" r="A145" t="s">
        <v>798</v>
      </c>
      <c s="7" r="I145" t="n">
        <v>0</v>
      </c>
      <c s="7" r="J145" t="n">
        <v>0</v>
      </c>
      <c s="7" r="K145" t="n">
        <v>0</v>
      </c>
      <c s="7" r="L145" t="n">
        <v>0</v>
      </c>
    </row>
    <row spans="1:12" r="146">
      <c r="A146" t="n"/>
    </row>
    <row spans="1:12" r="147">
      <c s="4" r="A147" t="s">
        <v>41</v>
      </c>
      <c s="4" r="B147" t="s">
        <v>134</v>
      </c>
    </row>
  </sheetData>
  <mergeCells count="6">
    <mergeCell ref="A1:B2"/>
    <mergeCell ref="C1:H1"/>
    <mergeCell ref="I1:J1"/>
    <mergeCell ref="K1:L1"/>
    <mergeCell ref="A146:K146"/>
    <mergeCell ref="B147:K14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8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2"/>
    <col customWidth="1" max="5" min="5" width="21"/>
    <col customWidth="1" max="6" min="6" width="29"/>
  </cols>
  <sheetData>
    <row spans="1:6" r="1">
      <c s="1" r="A1" t="s">
        <v>919</v>
      </c>
      <c s="2" r="B1" t="s">
        <v>81</v>
      </c>
      <c s="2" r="D1" t="s">
        <v>1</v>
      </c>
    </row>
    <row spans="1:6" r="2">
      <c s="2" r="B2" t="s">
        <v>920</v>
      </c>
      <c s="2" r="C2" t="s">
        <v>552</v>
      </c>
      <c s="2" r="D2" t="s">
        <v>921</v>
      </c>
      <c s="2" r="E2" t="s">
        <v>552</v>
      </c>
      <c s="2" r="F2" t="s">
        <v>922</v>
      </c>
    </row>
    <row spans="1:6" r="3">
      <c s="3" r="A3" t="s">
        <v>34</v>
      </c>
    </row>
    <row spans="1:6" r="4">
      <c s="4" r="A4" t="s">
        <v>923</v>
      </c>
      <c s="6" r="B4" t="n">
        <v>173</v>
      </c>
      <c s="6" r="D4" t="n">
        <v>173</v>
      </c>
      <c s="6" r="F4" t="n">
        <v>187</v>
      </c>
    </row>
    <row spans="1:6" r="5">
      <c s="4" r="A5" t="s">
        <v>924</v>
      </c>
      <c s="7" r="B5" t="n">
        <v>759775</v>
      </c>
      <c s="7" r="D5" t="n">
        <v>759775</v>
      </c>
      <c s="7" r="F5" t="n">
        <v>823105</v>
      </c>
    </row>
    <row spans="1:6" r="6">
      <c s="4" r="A6" t="s">
        <v>925</v>
      </c>
      <c s="6" r="B6" t="n">
        <v>45182</v>
      </c>
      <c s="6" r="D6" t="n">
        <v>45182</v>
      </c>
      <c s="6" r="F6" t="n">
        <v>79281</v>
      </c>
    </row>
    <row spans="1:6" r="7">
      <c s="4" r="A7" t="s">
        <v>926</v>
      </c>
      <c s="6" r="B7" t="n">
        <v>-259494</v>
      </c>
      <c s="6" r="D7" t="n">
        <v>-259494</v>
      </c>
      <c s="6" r="F7" t="n">
        <v>-200276</v>
      </c>
    </row>
    <row spans="1:6" r="8">
      <c s="4" r="A8" t="s">
        <v>927</v>
      </c>
      <c s="7" r="B8" t="n">
        <v>545463</v>
      </c>
      <c s="7" r="D8" t="n">
        <v>545463</v>
      </c>
      <c s="7" r="F8" t="n">
        <v>702110</v>
      </c>
    </row>
    <row spans="1:6" r="9">
      <c s="4" r="A9" t="s">
        <v>607</v>
      </c>
      <c s="4" r="B9" t="s">
        <v>608</v>
      </c>
      <c s="4" r="D9" t="s">
        <v>608</v>
      </c>
      <c s="4" r="F9" t="s">
        <v>608</v>
      </c>
    </row>
    <row spans="1:6" r="10">
      <c s="4" r="A10" t="s">
        <v>928</v>
      </c>
      <c s="4" r="B10" t="s">
        <v>929</v>
      </c>
      <c s="4" r="D10" t="s">
        <v>929</v>
      </c>
      <c s="4" r="F10" t="s">
        <v>930</v>
      </c>
    </row>
    <row spans="1:6" r="11">
      <c s="4" r="A11" t="s">
        <v>620</v>
      </c>
      <c s="4" r="B11" t="s">
        <v>931</v>
      </c>
      <c s="4" r="D11" t="s">
        <v>931</v>
      </c>
      <c s="4" r="F11" t="s">
        <v>932</v>
      </c>
    </row>
    <row spans="1:6" r="12">
      <c s="4" r="A12" t="s">
        <v>933</v>
      </c>
      <c s="6" r="D12" t="n">
        <v>9</v>
      </c>
    </row>
    <row spans="1:6" r="13">
      <c s="4" r="A13" t="s">
        <v>934</v>
      </c>
      <c s="6" r="D13" t="n">
        <v>3</v>
      </c>
    </row>
    <row spans="1:6" r="14">
      <c s="4" r="A14" t="s">
        <v>935</v>
      </c>
      <c s="6" r="D14" t="n">
        <v>6</v>
      </c>
    </row>
    <row spans="1:6" r="15">
      <c s="4" r="A15" t="s">
        <v>936</v>
      </c>
      <c s="6" r="D15" t="n">
        <v>2</v>
      </c>
    </row>
    <row spans="1:6" r="16">
      <c s="4" r="A16" t="s">
        <v>937</v>
      </c>
      <c s="7" r="D16" t="n">
        <v>53886</v>
      </c>
      <c s="7" r="E16" t="n">
        <v>80746</v>
      </c>
    </row>
    <row spans="1:6" r="17">
      <c s="4" r="A17" t="s">
        <v>938</v>
      </c>
    </row>
    <row spans="1:6" r="18">
      <c s="3" r="A18" t="s">
        <v>34</v>
      </c>
    </row>
    <row spans="1:6" r="19">
      <c s="4" r="A19" t="s">
        <v>939</v>
      </c>
      <c s="4" r="D19" t="s">
        <v>940</v>
      </c>
    </row>
    <row spans="1:6" r="20">
      <c s="4" r="A20" t="s">
        <v>941</v>
      </c>
    </row>
    <row spans="1:6" r="21">
      <c s="3" r="A21" t="s">
        <v>34</v>
      </c>
    </row>
    <row spans="1:6" r="22">
      <c s="4" r="A22" t="s">
        <v>939</v>
      </c>
      <c s="4" r="D22" t="s">
        <v>942</v>
      </c>
    </row>
    <row spans="1:6" r="23">
      <c s="4" r="A23" t="s">
        <v>616</v>
      </c>
    </row>
    <row spans="1:6" r="24">
      <c s="3" r="A24" t="s">
        <v>34</v>
      </c>
    </row>
    <row spans="1:6" r="25">
      <c s="4" r="A25" t="s">
        <v>939</v>
      </c>
      <c s="4" r="D25" t="s">
        <v>943</v>
      </c>
    </row>
    <row spans="1:6" r="26">
      <c s="4" r="A26" t="s">
        <v>944</v>
      </c>
    </row>
    <row spans="1:6" r="27">
      <c s="3" r="A27" t="s">
        <v>34</v>
      </c>
    </row>
    <row spans="1:6" r="28">
      <c s="4" r="A28" t="s">
        <v>605</v>
      </c>
      <c s="7" r="B28" t="n">
        <v>1158769</v>
      </c>
      <c s="7" r="D28" t="n">
        <v>1158769</v>
      </c>
      <c s="7" r="F28" t="n">
        <v>1285643</v>
      </c>
    </row>
    <row spans="1:6" r="29">
      <c s="4" r="A29" t="s">
        <v>927</v>
      </c>
      <c s="7" r="B29" t="n">
        <v>1158769</v>
      </c>
      <c s="7" r="D29" t="n">
        <v>1158769</v>
      </c>
      <c s="7" r="F29" t="n">
        <v>1285643</v>
      </c>
    </row>
    <row spans="1:6" r="30">
      <c s="4" r="A30" t="s">
        <v>945</v>
      </c>
    </row>
    <row spans="1:6" r="31">
      <c s="3" r="A31" t="s">
        <v>34</v>
      </c>
    </row>
    <row spans="1:6" r="32">
      <c s="4" r="A32" t="s">
        <v>923</v>
      </c>
      <c s="6" r="B32" t="n">
        <v>40</v>
      </c>
      <c s="6" r="D32" t="n">
        <v>40</v>
      </c>
      <c s="6" r="F32" t="n">
        <v>45</v>
      </c>
    </row>
    <row spans="1:6" r="33">
      <c s="4" r="A33" t="s">
        <v>924</v>
      </c>
      <c s="7" r="B33" t="n">
        <v>277819</v>
      </c>
      <c s="7" r="D33" t="n">
        <v>277819</v>
      </c>
      <c s="7" r="F33" t="n">
        <v>327431</v>
      </c>
    </row>
    <row spans="1:6" r="34">
      <c s="4" r="A34" t="s">
        <v>925</v>
      </c>
      <c s="6" r="B34" t="n">
        <v>12875</v>
      </c>
      <c s="6" r="D34" t="n">
        <v>12875</v>
      </c>
      <c s="6" r="F34" t="n">
        <v>40962</v>
      </c>
    </row>
    <row spans="1:6" r="35">
      <c s="4" r="A35" t="s">
        <v>926</v>
      </c>
      <c s="6" r="B35" t="n">
        <v>-107537</v>
      </c>
      <c s="6" r="D35" t="n">
        <v>-107537</v>
      </c>
      <c s="6" r="F35" t="n">
        <v>-51196</v>
      </c>
    </row>
    <row spans="1:6" r="36">
      <c s="4" r="A36" t="s">
        <v>927</v>
      </c>
      <c s="7" r="B36" t="n">
        <v>183157</v>
      </c>
      <c s="7" r="D36" t="n">
        <v>183157</v>
      </c>
      <c s="7" r="F36" t="n">
        <v>317197</v>
      </c>
    </row>
    <row spans="1:6" r="37">
      <c s="4" r="A37" t="s">
        <v>607</v>
      </c>
      <c s="4" r="B37" t="s">
        <v>946</v>
      </c>
      <c s="4" r="D37" t="s">
        <v>946</v>
      </c>
      <c s="4" r="F37" t="s">
        <v>947</v>
      </c>
    </row>
    <row spans="1:6" r="38">
      <c s="4" r="A38" t="s">
        <v>928</v>
      </c>
      <c s="4" r="B38" t="s">
        <v>948</v>
      </c>
      <c s="4" r="D38" t="s">
        <v>948</v>
      </c>
      <c s="4" r="F38" t="s">
        <v>949</v>
      </c>
    </row>
    <row spans="1:6" r="39">
      <c s="4" r="A39" t="s">
        <v>620</v>
      </c>
      <c s="4" r="B39" t="s">
        <v>950</v>
      </c>
      <c s="4" r="D39" t="s">
        <v>950</v>
      </c>
      <c s="4" r="F39" t="s">
        <v>951</v>
      </c>
    </row>
    <row spans="1:6" r="40">
      <c s="4" r="A40" t="s">
        <v>952</v>
      </c>
    </row>
    <row spans="1:6" r="41">
      <c s="3" r="A41" t="s">
        <v>34</v>
      </c>
    </row>
    <row spans="1:6" r="42">
      <c s="4" r="A42" t="s">
        <v>605</v>
      </c>
      <c s="7" r="B42" t="n">
        <v>498390</v>
      </c>
      <c s="7" r="D42" t="n">
        <v>498390</v>
      </c>
      <c s="7" r="F42" t="n">
        <v>589532</v>
      </c>
    </row>
    <row spans="1:6" r="43">
      <c s="4" r="A43" t="s">
        <v>710</v>
      </c>
    </row>
    <row spans="1:6" r="44">
      <c s="3" r="A44" t="s">
        <v>34</v>
      </c>
    </row>
    <row spans="1:6" r="45">
      <c s="4" r="A45" t="s">
        <v>923</v>
      </c>
      <c s="6" r="B45" t="n">
        <v>133</v>
      </c>
      <c s="6" r="D45" t="n">
        <v>133</v>
      </c>
      <c s="6" r="F45" t="n">
        <v>142</v>
      </c>
    </row>
    <row spans="1:6" r="46">
      <c s="4" r="A46" t="s">
        <v>924</v>
      </c>
      <c s="7" r="B46" t="n">
        <v>481956</v>
      </c>
      <c s="7" r="D46" t="n">
        <v>481956</v>
      </c>
      <c s="7" r="F46" t="n">
        <v>495674</v>
      </c>
    </row>
    <row spans="1:6" r="47">
      <c s="4" r="A47" t="s">
        <v>925</v>
      </c>
      <c s="6" r="B47" t="n">
        <v>32307</v>
      </c>
      <c s="6" r="D47" t="n">
        <v>32307</v>
      </c>
      <c s="6" r="F47" t="n">
        <v>38319</v>
      </c>
    </row>
    <row spans="1:6" r="48">
      <c s="4" r="A48" t="s">
        <v>926</v>
      </c>
      <c s="6" r="B48" t="n">
        <v>-151957</v>
      </c>
      <c s="6" r="D48" t="n">
        <v>-151957</v>
      </c>
      <c s="6" r="F48" t="n">
        <v>-149080</v>
      </c>
    </row>
    <row spans="1:6" r="49">
      <c s="4" r="A49" t="s">
        <v>927</v>
      </c>
      <c s="7" r="B49" t="n">
        <v>362306</v>
      </c>
      <c s="7" r="D49" t="n">
        <v>362306</v>
      </c>
      <c s="7" r="F49" t="n">
        <v>384913</v>
      </c>
    </row>
    <row spans="1:6" r="50">
      <c s="4" r="A50" t="s">
        <v>607</v>
      </c>
      <c s="4" r="B50" t="s">
        <v>953</v>
      </c>
      <c s="4" r="D50" t="s">
        <v>953</v>
      </c>
      <c s="4" r="F50" t="s">
        <v>954</v>
      </c>
    </row>
    <row spans="1:6" r="51">
      <c s="4" r="A51" t="s">
        <v>928</v>
      </c>
      <c s="4" r="B51" t="s">
        <v>955</v>
      </c>
      <c s="4" r="D51" t="s">
        <v>955</v>
      </c>
      <c s="4" r="F51" t="s">
        <v>956</v>
      </c>
    </row>
    <row spans="1:6" r="52">
      <c s="4" r="A52" t="s">
        <v>620</v>
      </c>
      <c s="4" r="B52" t="s">
        <v>957</v>
      </c>
      <c s="4" r="D52" t="s">
        <v>957</v>
      </c>
      <c s="4" r="F52" t="s">
        <v>958</v>
      </c>
    </row>
    <row spans="1:6" r="53">
      <c s="4" r="A53" t="s">
        <v>959</v>
      </c>
    </row>
    <row spans="1:6" r="54">
      <c s="3" r="A54" t="s">
        <v>34</v>
      </c>
    </row>
    <row spans="1:6" r="55">
      <c s="4" r="A55" t="s">
        <v>605</v>
      </c>
      <c s="7" r="B55" t="n">
        <v>660379</v>
      </c>
      <c s="7" r="D55" t="n">
        <v>660379</v>
      </c>
      <c s="7" r="F55" t="n">
        <v>696111</v>
      </c>
    </row>
    <row spans="1:6" r="56">
      <c s="4" r="A56" t="s">
        <v>960</v>
      </c>
    </row>
    <row spans="1:6" r="57">
      <c s="3" r="A57" t="s">
        <v>34</v>
      </c>
    </row>
    <row spans="1:6" r="58">
      <c s="4" r="A58" t="s">
        <v>923</v>
      </c>
      <c s="6" r="B58" t="n">
        <v>24</v>
      </c>
      <c s="6" r="D58" t="n">
        <v>24</v>
      </c>
      <c s="6" r="F58" t="n">
        <v>26</v>
      </c>
    </row>
    <row spans="1:6" r="59">
      <c s="4" r="A59" t="s">
        <v>924</v>
      </c>
      <c s="7" r="B59" t="n">
        <v>169300</v>
      </c>
      <c s="7" r="D59" t="n">
        <v>169300</v>
      </c>
      <c s="7" r="F59" t="n">
        <v>194908</v>
      </c>
    </row>
    <row spans="1:6" r="60">
      <c s="4" r="A60" t="s">
        <v>925</v>
      </c>
      <c s="6" r="B60" t="n">
        <v>11719</v>
      </c>
      <c s="6" r="D60" t="n">
        <v>11719</v>
      </c>
      <c s="6" r="F60" t="n">
        <v>24332</v>
      </c>
    </row>
    <row spans="1:6" r="61">
      <c s="4" r="A61" t="s">
        <v>926</v>
      </c>
      <c s="7" r="B61" t="n">
        <v>-55047</v>
      </c>
      <c s="7" r="D61" t="n">
        <v>-55047</v>
      </c>
      <c s="6" r="F61" t="n">
        <v>-2513</v>
      </c>
    </row>
    <row spans="1:6" r="62">
      <c s="4" r="A62" t="s">
        <v>927</v>
      </c>
      <c s="7" r="F62" t="n">
        <v>216727</v>
      </c>
    </row>
    <row spans="1:6" r="63">
      <c s="4" r="A63" t="s">
        <v>607</v>
      </c>
      <c s="4" r="B63" t="s">
        <v>961</v>
      </c>
      <c s="4" r="D63" t="s">
        <v>961</v>
      </c>
      <c s="4" r="F63" t="s">
        <v>962</v>
      </c>
    </row>
    <row spans="1:6" r="64">
      <c s="4" r="A64" t="s">
        <v>928</v>
      </c>
      <c s="4" r="B64" t="s">
        <v>963</v>
      </c>
      <c s="4" r="D64" t="s">
        <v>963</v>
      </c>
      <c s="4" r="F64" t="s">
        <v>964</v>
      </c>
    </row>
    <row spans="1:6" r="65">
      <c s="4" r="A65" t="s">
        <v>620</v>
      </c>
      <c s="4" r="B65" t="s">
        <v>965</v>
      </c>
      <c s="4" r="D65" t="s">
        <v>965</v>
      </c>
      <c s="4" r="F65" t="s">
        <v>966</v>
      </c>
    </row>
    <row spans="1:6" r="66">
      <c s="4" r="A66" t="s">
        <v>967</v>
      </c>
      <c s="7" r="B66" t="n">
        <v>142000</v>
      </c>
      <c s="7" r="D66" t="n">
        <v>142000</v>
      </c>
      <c s="7" r="F66" t="n">
        <v>142900</v>
      </c>
    </row>
    <row spans="1:6" r="67">
      <c s="4" r="A67" t="s">
        <v>968</v>
      </c>
      <c s="4" r="D67" t="s">
        <v>969</v>
      </c>
    </row>
    <row spans="1:6" r="68">
      <c s="4" r="A68" t="s">
        <v>970</v>
      </c>
    </row>
    <row spans="1:6" r="69">
      <c s="3" r="A69" t="s">
        <v>34</v>
      </c>
    </row>
    <row spans="1:6" r="70">
      <c s="4" r="A70" t="s">
        <v>605</v>
      </c>
      <c s="6" r="B70" t="n">
        <v>371434</v>
      </c>
      <c s="7" r="D70" t="n">
        <v>371434</v>
      </c>
      <c s="7" r="F70" t="n">
        <v>401848</v>
      </c>
    </row>
    <row spans="1:6" r="71">
      <c s="4" r="A71" t="s">
        <v>971</v>
      </c>
    </row>
    <row spans="1:6" r="72">
      <c s="3" r="A72" t="s">
        <v>34</v>
      </c>
    </row>
    <row spans="1:6" r="73">
      <c s="4" r="A73" t="s">
        <v>605</v>
      </c>
      <c s="7" r="B73" t="n">
        <v>2300</v>
      </c>
      <c s="7" r="D73" t="n">
        <v>2300</v>
      </c>
    </row>
    <row spans="1:6" r="74">
      <c s="4" r="A74" t="s">
        <v>972</v>
      </c>
    </row>
    <row spans="1:6" r="75">
      <c s="3" r="A75" t="s">
        <v>34</v>
      </c>
    </row>
    <row spans="1:6" r="76">
      <c s="4" r="A76" t="s">
        <v>923</v>
      </c>
      <c s="6" r="B76" t="n">
        <v>4</v>
      </c>
      <c s="6" r="D76" t="n">
        <v>4</v>
      </c>
      <c s="6" r="F76" t="n">
        <v>4</v>
      </c>
    </row>
    <row spans="1:6" r="77">
      <c s="4" r="A77" t="s">
        <v>924</v>
      </c>
      <c s="7" r="B77" t="n">
        <v>63931</v>
      </c>
      <c s="7" r="D77" t="n">
        <v>63931</v>
      </c>
      <c s="7" r="F77" t="n">
        <v>71003</v>
      </c>
    </row>
    <row spans="1:6" r="78">
      <c s="4" r="A78" t="s">
        <v>925</v>
      </c>
      <c s="6" r="B78" t="n">
        <v>1038</v>
      </c>
      <c s="6" r="D78" t="n">
        <v>1038</v>
      </c>
      <c s="6" r="F78" t="n">
        <v>1290</v>
      </c>
    </row>
    <row spans="1:6" r="79">
      <c s="4" r="A79" t="s">
        <v>926</v>
      </c>
      <c s="6" r="B79" t="n">
        <v>-29948</v>
      </c>
      <c s="6" r="D79" t="n">
        <v>-29948</v>
      </c>
      <c s="6" r="F79" t="n">
        <v>-27388</v>
      </c>
    </row>
    <row spans="1:6" r="80">
      <c s="4" r="A80" t="s">
        <v>927</v>
      </c>
      <c s="7" r="B80" t="n">
        <v>35021</v>
      </c>
      <c s="7" r="D80" t="n">
        <v>35021</v>
      </c>
      <c s="7" r="F80" t="n">
        <v>44905</v>
      </c>
    </row>
    <row spans="1:6" r="81">
      <c s="4" r="A81" t="s">
        <v>607</v>
      </c>
      <c s="4" r="B81" t="s">
        <v>973</v>
      </c>
      <c s="4" r="D81" t="s">
        <v>973</v>
      </c>
      <c s="4" r="F81" t="s">
        <v>973</v>
      </c>
    </row>
    <row spans="1:6" r="82">
      <c s="4" r="A82" t="s">
        <v>620</v>
      </c>
      <c s="4" r="B82" t="s">
        <v>974</v>
      </c>
      <c s="4" r="D82" t="s">
        <v>974</v>
      </c>
      <c s="4" r="F82" t="s">
        <v>975</v>
      </c>
    </row>
    <row spans="1:6" r="83">
      <c s="4" r="A83" t="s">
        <v>968</v>
      </c>
      <c s="4" r="D83" t="s">
        <v>976</v>
      </c>
    </row>
    <row spans="1:6" r="84">
      <c s="4" r="A84" t="s">
        <v>977</v>
      </c>
    </row>
    <row spans="1:6" r="85">
      <c s="3" r="A85" t="s">
        <v>34</v>
      </c>
    </row>
    <row spans="1:6" r="86">
      <c s="4" r="A86" t="s">
        <v>605</v>
      </c>
      <c s="7" r="B86" t="n">
        <v>63931</v>
      </c>
      <c s="7" r="D86" t="n">
        <v>63931</v>
      </c>
      <c s="7" r="F86" t="n">
        <v>71003</v>
      </c>
    </row>
    <row spans="1:6" r="87">
      <c s="4" r="A87" t="s">
        <v>978</v>
      </c>
    </row>
    <row spans="1:6" r="88">
      <c s="3" r="A88" t="s">
        <v>34</v>
      </c>
    </row>
    <row spans="1:6" r="89">
      <c s="4" r="A89" t="s">
        <v>923</v>
      </c>
      <c s="6" r="B89" t="n">
        <v>12</v>
      </c>
      <c s="6" r="D89" t="n">
        <v>12</v>
      </c>
      <c s="6" r="F89" t="n">
        <v>15</v>
      </c>
    </row>
    <row spans="1:6" r="90">
      <c s="4" r="A90" t="s">
        <v>924</v>
      </c>
      <c s="7" r="B90" t="n">
        <v>44588</v>
      </c>
      <c s="7" r="D90" t="n">
        <v>44588</v>
      </c>
      <c s="7" r="F90" t="n">
        <v>61520</v>
      </c>
    </row>
    <row spans="1:6" r="91">
      <c s="4" r="A91" t="s">
        <v>925</v>
      </c>
      <c s="6" r="B91" t="n">
        <v>118</v>
      </c>
      <c s="6" r="D91" t="n">
        <v>118</v>
      </c>
      <c s="6" r="F91" t="n">
        <v>15340</v>
      </c>
    </row>
    <row spans="1:6" r="92">
      <c s="4" r="A92" t="s">
        <v>926</v>
      </c>
      <c s="6" r="B92" t="n">
        <v>-22542</v>
      </c>
      <c s="6" r="D92" t="n">
        <v>-22542</v>
      </c>
      <c s="6" r="F92" t="n">
        <v>-21295</v>
      </c>
    </row>
    <row spans="1:6" r="93">
      <c s="4" r="A93" t="s">
        <v>927</v>
      </c>
      <c s="7" r="B93" t="n">
        <v>22164</v>
      </c>
      <c s="7" r="D93" t="n">
        <v>22164</v>
      </c>
      <c s="7" r="F93" t="n">
        <v>55565</v>
      </c>
    </row>
    <row spans="1:6" r="94">
      <c s="4" r="A94" t="s">
        <v>607</v>
      </c>
      <c s="4" r="B94" t="s">
        <v>678</v>
      </c>
      <c s="4" r="D94" t="s">
        <v>678</v>
      </c>
      <c s="4" r="F94" t="s">
        <v>979</v>
      </c>
    </row>
    <row spans="1:6" r="95">
      <c s="4" r="A95" t="s">
        <v>928</v>
      </c>
      <c s="4" r="B95" t="s">
        <v>980</v>
      </c>
      <c s="4" r="D95" t="s">
        <v>980</v>
      </c>
      <c s="4" r="F95" t="s">
        <v>981</v>
      </c>
    </row>
    <row spans="1:6" r="96">
      <c s="4" r="A96" t="s">
        <v>620</v>
      </c>
      <c s="4" r="B96" t="s">
        <v>982</v>
      </c>
      <c s="4" r="D96" t="s">
        <v>982</v>
      </c>
      <c s="4" r="F96" t="s">
        <v>983</v>
      </c>
    </row>
    <row spans="1:6" r="97">
      <c s="4" r="A97" t="s">
        <v>984</v>
      </c>
      <c s="7" r="F97" t="n">
        <v>48700</v>
      </c>
    </row>
    <row spans="1:6" r="98">
      <c s="4" r="A98" t="s">
        <v>985</v>
      </c>
    </row>
    <row spans="1:6" r="99">
      <c s="3" r="A99" t="s">
        <v>34</v>
      </c>
    </row>
    <row spans="1:6" r="100">
      <c s="4" r="A100" t="s">
        <v>605</v>
      </c>
      <c s="7" r="B100" t="n">
        <v>63025</v>
      </c>
      <c s="7" r="D100" t="n">
        <v>63025</v>
      </c>
      <c s="7" r="F100" t="n">
        <v>116681</v>
      </c>
    </row>
    <row spans="1:6" r="101">
      <c s="4" r="A101" t="s">
        <v>984</v>
      </c>
      <c s="7" r="B101" t="n">
        <v>16400</v>
      </c>
      <c s="7" r="D101" t="n">
        <v>16400</v>
      </c>
    </row>
    <row spans="1:6" r="102">
      <c s="4" r="A102" t="s">
        <v>986</v>
      </c>
    </row>
    <row spans="1:6" r="103">
      <c s="3" r="A103" t="s">
        <v>34</v>
      </c>
    </row>
    <row spans="1:6" r="104">
      <c s="4" r="A104" t="s">
        <v>923</v>
      </c>
      <c s="6" r="B104" t="n">
        <v>116</v>
      </c>
      <c s="6" r="D104" t="n">
        <v>116</v>
      </c>
      <c s="6" r="F104" t="n">
        <v>123</v>
      </c>
    </row>
    <row spans="1:6" r="105">
      <c s="4" r="A105" t="s">
        <v>924</v>
      </c>
      <c s="7" r="B105" t="n">
        <v>384611</v>
      </c>
      <c s="7" r="D105" t="n">
        <v>384611</v>
      </c>
      <c s="7" r="F105" t="n">
        <v>398343</v>
      </c>
    </row>
    <row spans="1:6" r="106">
      <c s="4" r="A106" t="s">
        <v>925</v>
      </c>
      <c s="6" r="B106" t="n">
        <v>18462</v>
      </c>
      <c s="6" r="D106" t="n">
        <v>18462</v>
      </c>
      <c s="6" r="F106" t="n">
        <v>31244</v>
      </c>
    </row>
    <row spans="1:6" r="107">
      <c s="4" r="A107" t="s">
        <v>926</v>
      </c>
      <c s="6" r="B107" t="n">
        <v>-106748</v>
      </c>
      <c s="6" r="D107" t="n">
        <v>-106748</v>
      </c>
      <c s="6" r="F107" t="n">
        <v>-103076</v>
      </c>
    </row>
    <row spans="1:6" r="108">
      <c s="4" r="A108" t="s">
        <v>927</v>
      </c>
      <c s="7" r="B108" t="n">
        <v>296325</v>
      </c>
      <c s="7" r="D108" t="n">
        <v>296325</v>
      </c>
      <c s="7" r="F108" t="n">
        <v>326511</v>
      </c>
    </row>
    <row spans="1:6" r="109">
      <c s="4" r="A109" t="s">
        <v>607</v>
      </c>
      <c s="4" r="B109" t="s">
        <v>987</v>
      </c>
      <c s="4" r="D109" t="s">
        <v>987</v>
      </c>
      <c s="4" r="F109" t="s">
        <v>988</v>
      </c>
    </row>
    <row spans="1:6" r="110">
      <c s="4" r="A110" t="s">
        <v>928</v>
      </c>
      <c s="4" r="B110" t="s">
        <v>989</v>
      </c>
      <c s="4" r="D110" t="s">
        <v>989</v>
      </c>
      <c s="4" r="F110" t="s">
        <v>990</v>
      </c>
    </row>
    <row spans="1:6" r="111">
      <c s="4" r="A111" t="s">
        <v>620</v>
      </c>
      <c s="4" r="B111" t="s">
        <v>991</v>
      </c>
      <c s="4" r="D111" t="s">
        <v>991</v>
      </c>
      <c s="4" r="F111" t="s">
        <v>992</v>
      </c>
    </row>
    <row spans="1:6" r="112">
      <c s="4" r="A112" t="s">
        <v>993</v>
      </c>
    </row>
    <row spans="1:6" r="113">
      <c s="3" r="A113" t="s">
        <v>34</v>
      </c>
    </row>
    <row spans="1:6" r="114">
      <c s="4" r="A114" t="s">
        <v>605</v>
      </c>
      <c s="7" r="B114" t="n">
        <v>507393</v>
      </c>
      <c s="7" r="D114" t="n">
        <v>507393</v>
      </c>
      <c s="7" r="F114" t="n">
        <v>538205</v>
      </c>
    </row>
    <row spans="1:6" r="115">
      <c s="4" r="A115" t="s">
        <v>994</v>
      </c>
    </row>
    <row spans="1:6" r="116">
      <c s="3" r="A116" t="s">
        <v>34</v>
      </c>
    </row>
    <row spans="1:6" r="117">
      <c s="4" r="A117" t="s">
        <v>923</v>
      </c>
      <c s="6" r="B117" t="n">
        <v>6</v>
      </c>
      <c s="6" r="D117" t="n">
        <v>6</v>
      </c>
      <c s="6" r="F117" t="n">
        <v>8</v>
      </c>
    </row>
    <row spans="1:6" r="118">
      <c s="4" r="A118" t="s">
        <v>924</v>
      </c>
      <c s="7" r="B118" t="n">
        <v>49391</v>
      </c>
      <c s="7" r="D118" t="n">
        <v>49391</v>
      </c>
      <c s="7" r="F118" t="n">
        <v>50047</v>
      </c>
    </row>
    <row spans="1:6" r="119">
      <c s="4" r="A119" t="s">
        <v>925</v>
      </c>
      <c s="6" r="B119" t="n">
        <v>0</v>
      </c>
      <c s="6" r="D119" t="n">
        <v>0</v>
      </c>
      <c s="6" r="F119" t="n">
        <v>0</v>
      </c>
    </row>
    <row spans="1:6" r="120">
      <c s="4" r="A120" t="s">
        <v>926</v>
      </c>
      <c s="6" r="B120" t="n">
        <v>-43571</v>
      </c>
      <c s="6" r="D120" t="n">
        <v>-43571</v>
      </c>
      <c s="6" r="F120" t="n">
        <v>-43362</v>
      </c>
    </row>
    <row spans="1:6" r="121">
      <c s="4" r="A121" t="s">
        <v>927</v>
      </c>
      <c s="7" r="B121" t="n">
        <v>5820</v>
      </c>
      <c s="7" r="D121" t="n">
        <v>5820</v>
      </c>
      <c s="7" r="F121" t="n">
        <v>6685</v>
      </c>
    </row>
    <row spans="1:6" r="122">
      <c s="4" r="A122" t="s">
        <v>607</v>
      </c>
      <c s="4" r="B122" t="s">
        <v>995</v>
      </c>
      <c s="4" r="D122" t="s">
        <v>995</v>
      </c>
      <c s="4" r="F122" t="s">
        <v>996</v>
      </c>
    </row>
    <row spans="1:6" r="123">
      <c s="4" r="A123" t="s">
        <v>928</v>
      </c>
      <c s="4" r="B123" t="s">
        <v>703</v>
      </c>
      <c s="4" r="D123" t="s">
        <v>703</v>
      </c>
      <c s="4" r="F123" t="s">
        <v>997</v>
      </c>
    </row>
    <row spans="1:6" r="124">
      <c s="4" r="A124" t="s">
        <v>620</v>
      </c>
      <c s="4" r="B124" t="s">
        <v>703</v>
      </c>
      <c s="4" r="D124" t="s">
        <v>703</v>
      </c>
      <c s="4" r="F124" t="s">
        <v>703</v>
      </c>
    </row>
    <row spans="1:6" r="125">
      <c s="4" r="A125" t="s">
        <v>998</v>
      </c>
    </row>
    <row spans="1:6" r="126">
      <c s="3" r="A126" t="s">
        <v>34</v>
      </c>
    </row>
    <row spans="1:6" r="127">
      <c s="4" r="A127" t="s">
        <v>605</v>
      </c>
      <c s="7" r="B127" t="n">
        <v>50589</v>
      </c>
      <c s="7" r="D127" t="n">
        <v>50589</v>
      </c>
      <c s="7" r="F127" t="n">
        <v>55509</v>
      </c>
    </row>
    <row spans="1:6" r="128">
      <c s="4" r="A128" t="s">
        <v>999</v>
      </c>
    </row>
    <row spans="1:6" r="129">
      <c s="3" r="A129" t="s">
        <v>34</v>
      </c>
    </row>
    <row spans="1:6" r="130">
      <c s="4" r="A130" t="s">
        <v>923</v>
      </c>
      <c s="6" r="B130" t="n">
        <v>8</v>
      </c>
      <c s="6" r="D130" t="n">
        <v>8</v>
      </c>
      <c s="6" r="F130" t="n">
        <v>8</v>
      </c>
    </row>
    <row spans="1:6" r="131">
      <c s="4" r="A131" t="s">
        <v>924</v>
      </c>
      <c s="7" r="B131" t="n">
        <v>32501</v>
      </c>
      <c s="7" r="D131" t="n">
        <v>32501</v>
      </c>
      <c s="7" r="F131" t="n">
        <v>31774</v>
      </c>
    </row>
    <row spans="1:6" r="132">
      <c s="4" r="A132" t="s">
        <v>925</v>
      </c>
      <c s="6" r="B132" t="n">
        <v>13246</v>
      </c>
      <c s="6" r="D132" t="n">
        <v>13246</v>
      </c>
      <c s="6" r="F132" t="n">
        <v>6384</v>
      </c>
    </row>
    <row spans="1:6" r="133">
      <c s="4" r="A133" t="s">
        <v>926</v>
      </c>
      <c s="6" r="B133" t="n">
        <v>0</v>
      </c>
      <c s="6" r="D133" t="n">
        <v>0</v>
      </c>
      <c s="6" r="F133" t="n">
        <v>-842</v>
      </c>
    </row>
    <row spans="1:6" r="134">
      <c s="4" r="A134" t="s">
        <v>927</v>
      </c>
      <c s="7" r="B134" t="n">
        <v>45747</v>
      </c>
      <c s="7" r="D134" t="n">
        <v>45747</v>
      </c>
      <c s="7" r="F134" t="n">
        <v>37316</v>
      </c>
    </row>
    <row spans="1:6" r="135">
      <c s="4" r="A135" t="s">
        <v>607</v>
      </c>
      <c s="4" r="B135" t="s">
        <v>1000</v>
      </c>
      <c s="4" r="D135" t="s">
        <v>1000</v>
      </c>
      <c s="4" r="F135" t="s">
        <v>1001</v>
      </c>
    </row>
    <row spans="1:6" r="136">
      <c s="4" r="A136" t="s">
        <v>928</v>
      </c>
      <c s="4" r="B136" t="s">
        <v>703</v>
      </c>
      <c s="4" r="D136" t="s">
        <v>703</v>
      </c>
      <c s="4" r="F136" t="s">
        <v>703</v>
      </c>
    </row>
    <row spans="1:6" r="137">
      <c s="4" r="A137" t="s">
        <v>620</v>
      </c>
      <c s="4" r="B137" t="s">
        <v>1002</v>
      </c>
      <c s="4" r="D137" t="s">
        <v>1002</v>
      </c>
      <c s="4" r="F137" t="s">
        <v>1002</v>
      </c>
    </row>
    <row spans="1:6" r="138">
      <c s="4" r="A138" t="s">
        <v>1003</v>
      </c>
    </row>
    <row spans="1:6" r="139">
      <c s="3" r="A139" t="s">
        <v>34</v>
      </c>
    </row>
    <row spans="1:6" r="140">
      <c s="4" r="A140" t="s">
        <v>605</v>
      </c>
      <c s="7" r="B140" t="n">
        <v>87172</v>
      </c>
      <c s="7" r="D140" t="n">
        <v>87172</v>
      </c>
      <c s="7" r="F140" t="n">
        <v>87172</v>
      </c>
    </row>
    <row spans="1:6" r="141">
      <c s="4" r="A141" t="s">
        <v>1004</v>
      </c>
    </row>
    <row spans="1:6" r="142">
      <c s="3" r="A142" t="s">
        <v>34</v>
      </c>
    </row>
    <row spans="1:6" r="143">
      <c s="4" r="A143" t="s">
        <v>923</v>
      </c>
      <c s="6" r="B143" t="n">
        <v>1</v>
      </c>
      <c s="6" r="D143" t="n">
        <v>1</v>
      </c>
      <c s="6" r="F143" t="n">
        <v>1</v>
      </c>
    </row>
    <row spans="1:6" r="144">
      <c s="4" r="A144" t="s">
        <v>924</v>
      </c>
      <c s="7" r="B144" t="n">
        <v>8228</v>
      </c>
      <c s="7" r="D144" t="n">
        <v>8228</v>
      </c>
      <c s="7" r="F144" t="n">
        <v>8285</v>
      </c>
    </row>
    <row spans="1:6" r="145">
      <c s="4" r="A145" t="s">
        <v>925</v>
      </c>
      <c s="6" r="B145" t="n">
        <v>599</v>
      </c>
      <c s="6" r="D145" t="n">
        <v>599</v>
      </c>
      <c s="6" r="F145" t="n">
        <v>691</v>
      </c>
    </row>
    <row spans="1:6" r="146">
      <c s="4" r="A146" t="s">
        <v>926</v>
      </c>
      <c s="6" r="B146" t="n">
        <v>0</v>
      </c>
      <c s="6" r="D146" t="n">
        <v>0</v>
      </c>
      <c s="6" r="F146" t="n">
        <v>0</v>
      </c>
    </row>
    <row spans="1:6" r="147">
      <c s="4" r="A147" t="s">
        <v>927</v>
      </c>
      <c s="7" r="B147" t="n">
        <v>8827</v>
      </c>
      <c s="7" r="D147" t="n">
        <v>8827</v>
      </c>
      <c s="7" r="F147" t="n">
        <v>8976</v>
      </c>
    </row>
    <row spans="1:6" r="148">
      <c s="4" r="A148" t="s">
        <v>607</v>
      </c>
      <c s="4" r="B148" t="s">
        <v>1005</v>
      </c>
      <c s="4" r="D148" t="s">
        <v>1005</v>
      </c>
      <c s="4" r="F148" t="s">
        <v>1006</v>
      </c>
    </row>
    <row spans="1:6" r="149">
      <c s="4" r="A149" t="s">
        <v>928</v>
      </c>
      <c s="4" r="B149" t="s">
        <v>1000</v>
      </c>
      <c s="4" r="D149" t="s">
        <v>1000</v>
      </c>
      <c s="4" r="F149" t="s">
        <v>1000</v>
      </c>
    </row>
    <row spans="1:6" r="150">
      <c s="4" r="A150" t="s">
        <v>620</v>
      </c>
      <c s="4" r="B150" t="s">
        <v>1007</v>
      </c>
      <c s="4" r="D150" t="s">
        <v>1007</v>
      </c>
      <c s="4" r="F150" t="s">
        <v>1007</v>
      </c>
    </row>
    <row spans="1:6" r="151">
      <c s="4" r="A151" t="s">
        <v>1008</v>
      </c>
    </row>
    <row spans="1:6" r="152">
      <c s="3" r="A152" t="s">
        <v>34</v>
      </c>
    </row>
    <row spans="1:6" r="153">
      <c s="4" r="A153" t="s">
        <v>605</v>
      </c>
      <c s="7" r="B153" t="n">
        <v>8000</v>
      </c>
      <c s="7" r="D153" t="n">
        <v>8000</v>
      </c>
      <c s="7" r="F153" t="n">
        <v>8000</v>
      </c>
    </row>
    <row spans="1:6" r="154">
      <c s="4" r="A154" t="s">
        <v>1009</v>
      </c>
    </row>
    <row spans="1:6" r="155">
      <c s="3" r="A155" t="s">
        <v>34</v>
      </c>
    </row>
    <row spans="1:6" r="156">
      <c s="4" r="A156" t="s">
        <v>923</v>
      </c>
      <c s="6" r="B156" t="n">
        <v>2</v>
      </c>
      <c s="6" r="D156" t="n">
        <v>2</v>
      </c>
      <c s="6" r="F156" t="n">
        <v>2</v>
      </c>
    </row>
    <row spans="1:6" r="157">
      <c s="4" r="A157" t="s">
        <v>924</v>
      </c>
      <c s="7" r="B157" t="n">
        <v>7225</v>
      </c>
      <c s="7" r="D157" t="n">
        <v>7225</v>
      </c>
      <c s="7" r="F157" t="n">
        <v>7225</v>
      </c>
    </row>
    <row spans="1:6" r="158">
      <c s="4" r="A158" t="s">
        <v>925</v>
      </c>
      <c s="6" r="B158" t="n">
        <v>0</v>
      </c>
      <c s="6" r="D158" t="n">
        <v>0</v>
      </c>
      <c s="6" r="F158" t="n">
        <v>0</v>
      </c>
    </row>
    <row spans="1:6" r="159">
      <c s="4" r="A159" t="s">
        <v>926</v>
      </c>
      <c s="6" r="B159" t="n">
        <v>-1638</v>
      </c>
      <c s="6" r="D159" t="n">
        <v>-1638</v>
      </c>
      <c s="6" r="F159" t="n">
        <v>-1800</v>
      </c>
    </row>
    <row spans="1:6" r="160">
      <c s="4" r="A160" t="s">
        <v>927</v>
      </c>
      <c s="7" r="B160" t="n">
        <v>5587</v>
      </c>
      <c s="7" r="D160" t="n">
        <v>5587</v>
      </c>
      <c s="7" r="F160" t="n">
        <v>5425</v>
      </c>
    </row>
    <row spans="1:6" r="161">
      <c s="4" r="A161" t="s">
        <v>607</v>
      </c>
      <c s="4" r="B161" t="s">
        <v>1006</v>
      </c>
      <c s="4" r="D161" t="s">
        <v>1006</v>
      </c>
      <c s="4" r="F161" t="s">
        <v>881</v>
      </c>
    </row>
    <row spans="1:6" r="162">
      <c s="4" r="A162" t="s">
        <v>928</v>
      </c>
      <c s="4" r="B162" t="s">
        <v>1010</v>
      </c>
      <c s="4" r="D162" t="s">
        <v>1010</v>
      </c>
      <c s="4" r="F162" t="s">
        <v>1010</v>
      </c>
    </row>
    <row spans="1:6" r="163">
      <c s="4" r="A163" t="s">
        <v>620</v>
      </c>
      <c s="4" r="B163" t="s">
        <v>1010</v>
      </c>
      <c s="4" r="D163" t="s">
        <v>1010</v>
      </c>
      <c s="4" r="F163" t="s">
        <v>1011</v>
      </c>
    </row>
    <row spans="1:6" r="164">
      <c s="4" r="A164" t="s">
        <v>1012</v>
      </c>
    </row>
    <row spans="1:6" r="165">
      <c s="3" r="A165" t="s">
        <v>34</v>
      </c>
    </row>
    <row spans="1:6" r="166">
      <c s="4" r="A166" t="s">
        <v>605</v>
      </c>
      <c s="7" r="B166" t="n">
        <v>7225</v>
      </c>
      <c s="7" r="D166" t="n">
        <v>7225</v>
      </c>
      <c s="7" r="F166" t="n">
        <v>7225</v>
      </c>
    </row>
    <row spans="1:6" r="167">
      <c s="4" r="A167" t="s">
        <v>1013</v>
      </c>
    </row>
    <row spans="1:6" r="168">
      <c s="3" r="A168" t="s">
        <v>34</v>
      </c>
    </row>
    <row spans="1:6" r="169">
      <c s="4" r="A169" t="s">
        <v>937</v>
      </c>
      <c s="7" r="C169" t="n">
        <v>19800</v>
      </c>
      <c s="6" r="D169" t="n">
        <v>53900</v>
      </c>
      <c s="6" r="E169" t="n">
        <v>80700</v>
      </c>
    </row>
    <row spans="1:6" r="170">
      <c s="4" r="A170" t="s">
        <v>1014</v>
      </c>
      <c s="7" r="C170" t="n">
        <v>7300</v>
      </c>
      <c s="7" r="D170" t="n">
        <v>5600</v>
      </c>
      <c s="6" r="E170" t="n">
        <v>11800</v>
      </c>
    </row>
    <row spans="1:6" r="171">
      <c s="4" r="A171" t="s">
        <v>1015</v>
      </c>
      <c s="7" r="E171" t="n">
        <v>9700</v>
      </c>
    </row>
    <row spans="1:6" r="172">
      <c s="4" r="A172" t="s">
        <v>1016</v>
      </c>
      <c s="6" r="D172" t="n">
        <v>25</v>
      </c>
    </row>
    <row spans="1:6" r="173">
      <c s="4" r="A173" t="s">
        <v>1017</v>
      </c>
      <c s="7" r="B173" t="n">
        <v>131800</v>
      </c>
      <c s="7" r="D173" t="n">
        <v>131800</v>
      </c>
    </row>
    <row spans="1:6" r="174">
      <c s="4" r="A174" t="s">
        <v>1018</v>
      </c>
      <c s="7" r="D174" t="n">
        <v>43200</v>
      </c>
    </row>
    <row spans="1:6" r="175">
      <c s="4" r="A175" t="s">
        <v>1019</v>
      </c>
      <c s="6" r="B175" t="n">
        <v>18</v>
      </c>
      <c s="6" r="D175" t="n">
        <v>18</v>
      </c>
    </row>
    <row spans="1:6" r="176">
      <c s="4" r="A176" t="s">
        <v>1020</v>
      </c>
      <c s="7" r="B176" t="n">
        <v>82200</v>
      </c>
      <c s="7" r="D176" t="n">
        <v>82200</v>
      </c>
    </row>
    <row spans="1:6" r="177">
      <c s="4" r="A177" t="s">
        <v>1021</v>
      </c>
      <c s="7" r="D177" t="n">
        <v>55000</v>
      </c>
    </row>
    <row spans="1:6" r="178">
      <c s="4" r="A178" t="s">
        <v>1022</v>
      </c>
      <c s="6" r="B178" t="n">
        <v>2</v>
      </c>
      <c s="6" r="D178" t="n">
        <v>2</v>
      </c>
    </row>
    <row spans="1:6" r="179">
      <c s="4" r="A179" t="s">
        <v>1023</v>
      </c>
    </row>
    <row spans="1:6" r="180">
      <c s="3" r="A180" t="s">
        <v>34</v>
      </c>
    </row>
    <row spans="1:6" r="181">
      <c s="4" r="A181" t="s">
        <v>1024</v>
      </c>
      <c s="7" r="B181" t="n">
        <v>5100</v>
      </c>
      <c s="7" r="D181" t="n">
        <v>121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507"/>
  <sheetViews>
    <sheetView workbookViewId="0">
      <selection activeCell="A1" sqref="A1"/>
    </sheetView>
  </sheetViews>
  <sheetFormatPr baseColWidth="10" defaultRowHeight="15"/>
  <cols>
    <col customWidth="1" max="1" min="1" width="80"/>
    <col customWidth="1" max="2" min="2" width="27"/>
    <col customWidth="1" max="3" min="3" width="22"/>
    <col customWidth="1" max="4" min="4" width="14"/>
    <col customWidth="1" max="5" min="5" width="52"/>
    <col customWidth="1" max="6" min="6" width="25"/>
    <col customWidth="1" max="7" min="7" width="21"/>
    <col customWidth="1" max="8" min="8" width="21"/>
    <col customWidth="1" max="9" min="9" width="21"/>
    <col customWidth="1" max="10" min="10" width="21"/>
  </cols>
  <sheetData>
    <row spans="1:10" r="1">
      <c s="1" r="A1" t="s">
        <v>1025</v>
      </c>
      <c s="2" r="B1" t="s">
        <v>442</v>
      </c>
      <c s="2" r="E1" t="s">
        <v>1</v>
      </c>
      <c s="2" r="F1" t="s">
        <v>487</v>
      </c>
    </row>
    <row spans="1:10" r="2">
      <c s="2" r="B2" t="s">
        <v>1026</v>
      </c>
      <c s="2" r="C2" t="s">
        <v>1027</v>
      </c>
      <c s="2" r="D2" t="s">
        <v>1028</v>
      </c>
      <c s="2" r="E2" t="s">
        <v>1029</v>
      </c>
      <c s="2" r="F2" t="s">
        <v>600</v>
      </c>
      <c s="2" r="G2" t="s">
        <v>795</v>
      </c>
      <c s="2" r="H2" t="s">
        <v>785</v>
      </c>
      <c s="2" r="I2" t="s">
        <v>1030</v>
      </c>
      <c s="2" r="J2" t="s">
        <v>1031</v>
      </c>
    </row>
    <row spans="1:10" r="3">
      <c s="3" r="A3" t="s">
        <v>1032</v>
      </c>
    </row>
    <row spans="1:10" r="4">
      <c s="4" r="A4" t="s">
        <v>605</v>
      </c>
      <c s="7" r="E4" t="n">
        <v>9876437000</v>
      </c>
      <c s="7" r="F4" t="n">
        <v>10921407000</v>
      </c>
    </row>
    <row spans="1:10" r="5">
      <c s="4" r="A5" t="s">
        <v>606</v>
      </c>
      <c s="6" r="E5" t="n">
        <v>9521545000</v>
      </c>
      <c s="6" r="F5" t="n">
        <v>10535141000</v>
      </c>
    </row>
    <row spans="1:10" r="6">
      <c s="4" r="A6" t="s">
        <v>1033</v>
      </c>
      <c s="6" r="E6" t="n">
        <v>8181288000</v>
      </c>
      <c s="6" r="F6" t="n">
        <v>8707102000</v>
      </c>
    </row>
    <row spans="1:10" r="7">
      <c s="4" r="A7" t="s">
        <v>1034</v>
      </c>
      <c s="7" r="E7" t="n">
        <v>7836550000</v>
      </c>
      <c s="7" r="F7" t="n">
        <v>8339168000</v>
      </c>
    </row>
    <row spans="1:10" r="8">
      <c s="4" r="A8" t="s">
        <v>1035</v>
      </c>
      <c s="6" r="E8" t="n">
        <v>29</v>
      </c>
      <c s="6" r="F8" t="n">
        <v>34</v>
      </c>
    </row>
    <row spans="1:10" r="9">
      <c s="4" r="A9" t="s">
        <v>1036</v>
      </c>
      <c s="6" r="C9" t="n">
        <v>3</v>
      </c>
    </row>
    <row spans="1:10" r="10">
      <c s="3" r="A10" t="s">
        <v>1037</v>
      </c>
    </row>
    <row spans="1:10" r="11">
      <c s="4" r="A11" t="s">
        <v>751</v>
      </c>
      <c s="7" r="E11" t="n">
        <v>113857000</v>
      </c>
    </row>
    <row spans="1:10" r="12">
      <c s="6" r="A12" t="n">
        <v>2017</v>
      </c>
      <c s="6" r="E12" t="n">
        <v>770598000</v>
      </c>
    </row>
    <row spans="1:10" r="13">
      <c s="6" r="A13" t="n">
        <v>2018</v>
      </c>
      <c s="6" r="E13" t="n">
        <v>32637000</v>
      </c>
    </row>
    <row spans="1:10" r="14">
      <c s="6" r="A14" t="n">
        <v>2019</v>
      </c>
      <c s="6" r="E14" t="n">
        <v>5704380000</v>
      </c>
    </row>
    <row spans="1:10" r="15">
      <c s="6" r="A15" t="n">
        <v>2020</v>
      </c>
      <c s="6" r="E15" t="n">
        <v>380671000</v>
      </c>
    </row>
    <row spans="1:10" r="16">
      <c s="4" r="A16" t="s">
        <v>752</v>
      </c>
      <c s="6" r="E16" t="n">
        <v>2874294000</v>
      </c>
    </row>
    <row spans="1:10" r="17">
      <c s="4" r="A17" t="s">
        <v>149</v>
      </c>
      <c s="6" r="E17" t="n">
        <v>9876437000</v>
      </c>
    </row>
    <row spans="1:10" r="18">
      <c s="3" r="A18" t="s">
        <v>1038</v>
      </c>
    </row>
    <row spans="1:10" r="19">
      <c s="4" r="A19" t="s">
        <v>44</v>
      </c>
      <c s="6" r="E19" t="n">
        <v>419259000</v>
      </c>
      <c s="7" r="F19" t="n">
        <v>654060000</v>
      </c>
    </row>
    <row spans="1:10" r="20">
      <c s="4" r="A20" t="s">
        <v>30</v>
      </c>
      <c s="7" r="E20" t="n">
        <v>415362000</v>
      </c>
      <c s="6" r="F20" t="n">
        <v>555354000</v>
      </c>
    </row>
    <row spans="1:10" r="21">
      <c s="4" r="A21" t="s">
        <v>1039</v>
      </c>
    </row>
    <row spans="1:10" r="22">
      <c s="3" r="A22" t="s">
        <v>1032</v>
      </c>
    </row>
    <row spans="1:10" r="23">
      <c s="4" r="A23" t="s">
        <v>627</v>
      </c>
      <c s="4" r="E23" t="s">
        <v>628</v>
      </c>
    </row>
    <row spans="1:10" r="24">
      <c s="4" r="A24" t="s">
        <v>1040</v>
      </c>
    </row>
    <row spans="1:10" r="25">
      <c s="3" r="A25" t="s">
        <v>1032</v>
      </c>
    </row>
    <row spans="1:10" r="26">
      <c s="4" r="A26" t="s">
        <v>605</v>
      </c>
      <c s="7" r="E26" t="n">
        <v>6400000000</v>
      </c>
    </row>
    <row spans="1:10" r="27">
      <c s="4" r="A27" t="s">
        <v>1041</v>
      </c>
    </row>
    <row spans="1:10" r="28">
      <c s="3" r="A28" t="s">
        <v>1032</v>
      </c>
    </row>
    <row spans="1:10" r="29">
      <c s="4" r="A29" t="s">
        <v>627</v>
      </c>
      <c s="4" r="E29" t="s">
        <v>940</v>
      </c>
    </row>
    <row spans="1:10" r="30">
      <c s="4" r="A30" t="s">
        <v>1042</v>
      </c>
    </row>
    <row spans="1:10" r="31">
      <c s="3" r="A31" t="s">
        <v>1032</v>
      </c>
    </row>
    <row spans="1:10" r="32">
      <c s="4" r="A32" t="s">
        <v>605</v>
      </c>
      <c s="7" r="E32" t="n">
        <v>7038279000</v>
      </c>
      <c s="6" r="F32" t="n">
        <v>7297081000</v>
      </c>
    </row>
    <row spans="1:10" r="33">
      <c s="4" r="A33" t="s">
        <v>606</v>
      </c>
      <c s="6" r="E33" t="n">
        <v>6927095000</v>
      </c>
      <c s="6" r="F33" t="n">
        <v>7164576000</v>
      </c>
    </row>
    <row spans="1:10" r="34">
      <c s="4" r="A34" t="s">
        <v>1043</v>
      </c>
    </row>
    <row spans="1:10" r="35">
      <c s="3" r="A35" t="s">
        <v>1032</v>
      </c>
    </row>
    <row spans="1:10" r="36">
      <c s="4" r="A36" t="s">
        <v>605</v>
      </c>
      <c s="6" r="E36" t="n">
        <v>4081511000</v>
      </c>
      <c s="6" r="F36" t="n">
        <v>4115588000</v>
      </c>
    </row>
    <row spans="1:10" r="37">
      <c s="4" r="A37" t="s">
        <v>606</v>
      </c>
      <c s="7" r="E37" t="n">
        <v>3977534000</v>
      </c>
      <c s="6" r="F37" t="n">
        <v>3996053000</v>
      </c>
    </row>
    <row spans="1:10" r="38">
      <c s="4" r="A38" t="s">
        <v>1044</v>
      </c>
    </row>
    <row spans="1:10" r="39">
      <c s="3" r="A39" t="s">
        <v>1032</v>
      </c>
    </row>
    <row spans="1:10" r="40">
      <c s="4" r="A40" t="s">
        <v>1045</v>
      </c>
      <c s="4" r="E40" t="s">
        <v>1046</v>
      </c>
    </row>
    <row spans="1:10" r="41">
      <c s="4" r="A41" t="s">
        <v>1047</v>
      </c>
    </row>
    <row spans="1:10" r="42">
      <c s="3" r="A42" t="s">
        <v>1032</v>
      </c>
    </row>
    <row spans="1:10" r="43">
      <c s="4" r="A43" t="s">
        <v>605</v>
      </c>
      <c s="7" r="E43" t="n">
        <v>2628431000</v>
      </c>
      <c s="6" r="F43" t="n">
        <v>2628431000</v>
      </c>
    </row>
    <row spans="1:10" r="44">
      <c s="4" r="A44" t="s">
        <v>606</v>
      </c>
      <c s="7" r="E44" t="n">
        <v>2623004000</v>
      </c>
      <c s="6" r="F44" t="n">
        <v>2613935000</v>
      </c>
    </row>
    <row spans="1:10" r="45">
      <c s="4" r="A45" t="s">
        <v>1048</v>
      </c>
    </row>
    <row spans="1:10" r="46">
      <c s="3" r="A46" t="s">
        <v>1032</v>
      </c>
    </row>
    <row spans="1:10" r="47">
      <c s="4" r="A47" t="s">
        <v>1045</v>
      </c>
      <c s="4" r="E47" t="s">
        <v>1049</v>
      </c>
    </row>
    <row spans="1:10" r="48">
      <c s="4" r="A48" t="s">
        <v>1050</v>
      </c>
    </row>
    <row spans="1:10" r="49">
      <c s="3" r="A49" t="s">
        <v>1032</v>
      </c>
    </row>
    <row spans="1:10" r="50">
      <c s="4" r="A50" t="s">
        <v>605</v>
      </c>
      <c s="7" r="E50" t="n">
        <v>160938000</v>
      </c>
      <c s="6" r="F50" t="n">
        <v>386018000</v>
      </c>
    </row>
    <row spans="1:10" r="51">
      <c s="4" r="A51" t="s">
        <v>606</v>
      </c>
      <c s="6" r="E51" t="n">
        <v>160501000</v>
      </c>
      <c s="6" r="F51" t="n">
        <v>389266000</v>
      </c>
    </row>
    <row spans="1:10" r="52">
      <c s="4" r="A52" t="s">
        <v>1051</v>
      </c>
    </row>
    <row spans="1:10" r="53">
      <c s="3" r="A53" t="s">
        <v>1032</v>
      </c>
    </row>
    <row spans="1:10" r="54">
      <c s="4" r="A54" t="s">
        <v>605</v>
      </c>
      <c s="6" r="E54" t="n">
        <v>113804000</v>
      </c>
      <c s="6" r="F54" t="n">
        <v>112988000</v>
      </c>
    </row>
    <row spans="1:10" r="55">
      <c s="4" r="A55" t="s">
        <v>606</v>
      </c>
      <c s="6" r="E55" t="n">
        <v>112461000</v>
      </c>
      <c s="6" r="F55" t="n">
        <v>111266000</v>
      </c>
    </row>
    <row spans="1:10" r="56">
      <c s="4" r="A56" t="s">
        <v>1052</v>
      </c>
    </row>
    <row spans="1:10" r="57">
      <c s="3" r="A57" t="s">
        <v>1032</v>
      </c>
    </row>
    <row spans="1:10" r="58">
      <c s="4" r="A58" t="s">
        <v>605</v>
      </c>
      <c s="6" r="E58" t="n">
        <v>53595000</v>
      </c>
      <c s="6" r="F58" t="n">
        <v>54056000</v>
      </c>
    </row>
    <row spans="1:10" r="59">
      <c s="4" r="A59" t="s">
        <v>606</v>
      </c>
      <c s="6" r="E59" t="n">
        <v>53595000</v>
      </c>
      <c s="6" r="F59" t="n">
        <v>54056000</v>
      </c>
    </row>
    <row spans="1:10" r="60">
      <c s="4" r="A60" t="s">
        <v>1053</v>
      </c>
    </row>
    <row spans="1:10" r="61">
      <c s="3" r="A61" t="s">
        <v>1032</v>
      </c>
    </row>
    <row spans="1:10" r="62">
      <c s="4" r="A62" t="s">
        <v>605</v>
      </c>
      <c s="7" r="E62" t="n">
        <v>4900000000</v>
      </c>
    </row>
    <row spans="1:10" r="63">
      <c s="4" r="A63" t="s">
        <v>1054</v>
      </c>
      <c s="6" r="E63" t="n">
        <v>20</v>
      </c>
    </row>
    <row spans="1:10" r="64">
      <c s="4" r="A64" t="s">
        <v>1055</v>
      </c>
    </row>
    <row spans="1:10" r="65">
      <c s="3" r="A65" t="s">
        <v>1032</v>
      </c>
    </row>
    <row spans="1:10" r="66">
      <c s="4" r="A66" t="s">
        <v>1056</v>
      </c>
      <c s="4" r="E66" t="s">
        <v>1057</v>
      </c>
    </row>
    <row spans="1:10" r="67">
      <c s="4" r="A67" t="s">
        <v>605</v>
      </c>
      <c s="7" r="E67" t="n">
        <v>3087000</v>
      </c>
      <c s="6" r="F67" t="n">
        <v>3101000</v>
      </c>
    </row>
    <row spans="1:10" r="68">
      <c s="4" r="A68" t="s">
        <v>606</v>
      </c>
      <c s="6" r="E68" t="n">
        <v>3083000</v>
      </c>
      <c s="6" r="F68" t="n">
        <v>3097000</v>
      </c>
    </row>
    <row spans="1:10" r="69">
      <c s="4" r="A69" t="s">
        <v>1058</v>
      </c>
    </row>
    <row spans="1:10" r="70">
      <c s="3" r="A70" t="s">
        <v>1032</v>
      </c>
    </row>
    <row spans="1:10" r="71">
      <c s="4" r="A71" t="s">
        <v>605</v>
      </c>
      <c s="6" r="E71" t="n">
        <v>171902000</v>
      </c>
      <c s="6" r="F71" t="n">
        <v>176553000</v>
      </c>
    </row>
    <row spans="1:10" r="72">
      <c s="4" r="A72" t="s">
        <v>606</v>
      </c>
      <c s="7" r="E72" t="n">
        <v>171185000</v>
      </c>
      <c s="6" r="F72" t="n">
        <v>175674000</v>
      </c>
    </row>
    <row spans="1:10" r="73">
      <c s="4" r="A73" t="s">
        <v>1059</v>
      </c>
    </row>
    <row spans="1:10" r="74">
      <c s="3" r="A74" t="s">
        <v>1032</v>
      </c>
    </row>
    <row spans="1:10" r="75">
      <c s="4" r="A75" t="s">
        <v>1060</v>
      </c>
      <c s="4" r="E75" t="s">
        <v>1039</v>
      </c>
    </row>
    <row spans="1:10" r="76">
      <c s="4" r="A76" t="s">
        <v>1061</v>
      </c>
      <c s="4" r="E76" t="s">
        <v>1062</v>
      </c>
    </row>
    <row spans="1:10" r="77">
      <c s="4" r="A77" t="s">
        <v>1063</v>
      </c>
    </row>
    <row spans="1:10" r="78">
      <c s="3" r="A78" t="s">
        <v>1032</v>
      </c>
    </row>
    <row spans="1:10" r="79">
      <c s="4" r="A79" t="s">
        <v>605</v>
      </c>
      <c s="7" r="E79" t="n">
        <v>705344000</v>
      </c>
      <c s="6" r="F79" t="n">
        <v>701819000</v>
      </c>
    </row>
    <row spans="1:10" r="80">
      <c s="4" r="A80" t="s">
        <v>606</v>
      </c>
      <c s="7" r="E80" t="n">
        <v>698300000</v>
      </c>
      <c s="6" r="F80" t="n">
        <v>695060000</v>
      </c>
    </row>
    <row spans="1:10" r="81">
      <c s="4" r="A81" t="s">
        <v>1064</v>
      </c>
    </row>
    <row spans="1:10" r="82">
      <c s="3" r="A82" t="s">
        <v>1032</v>
      </c>
    </row>
    <row spans="1:10" r="83">
      <c s="4" r="A83" t="s">
        <v>1060</v>
      </c>
      <c s="4" r="E83" t="s">
        <v>1039</v>
      </c>
    </row>
    <row spans="1:10" r="84">
      <c s="4" r="A84" t="s">
        <v>1065</v>
      </c>
    </row>
    <row spans="1:10" r="85">
      <c s="3" r="A85" t="s">
        <v>1032</v>
      </c>
    </row>
    <row spans="1:10" r="86">
      <c s="4" r="A86" t="s">
        <v>1061</v>
      </c>
      <c s="4" r="E86" t="s">
        <v>1066</v>
      </c>
    </row>
    <row spans="1:10" r="87">
      <c s="4" r="A87" t="s">
        <v>1067</v>
      </c>
    </row>
    <row spans="1:10" r="88">
      <c s="3" r="A88" t="s">
        <v>1032</v>
      </c>
    </row>
    <row spans="1:10" r="89">
      <c s="4" r="A89" t="s">
        <v>1061</v>
      </c>
      <c s="4" r="E89" t="s">
        <v>1068</v>
      </c>
    </row>
    <row spans="1:10" r="90">
      <c s="4" r="A90" t="s">
        <v>1069</v>
      </c>
    </row>
    <row spans="1:10" r="91">
      <c s="3" r="A91" t="s">
        <v>1032</v>
      </c>
    </row>
    <row spans="1:10" r="92">
      <c s="4" r="A92" t="s">
        <v>1061</v>
      </c>
      <c s="4" r="E92" t="s">
        <v>1070</v>
      </c>
    </row>
    <row spans="1:10" r="93">
      <c s="4" r="A93" t="s">
        <v>1071</v>
      </c>
    </row>
    <row spans="1:10" r="94">
      <c s="3" r="A94" t="s">
        <v>1032</v>
      </c>
    </row>
    <row spans="1:10" r="95">
      <c s="4" r="A95" t="s">
        <v>605</v>
      </c>
      <c s="7" r="E95" t="n">
        <v>37800000</v>
      </c>
      <c s="6" r="F95" t="n">
        <v>37800000</v>
      </c>
    </row>
    <row spans="1:10" r="96">
      <c s="4" r="A96" t="s">
        <v>606</v>
      </c>
      <c s="7" r="E96" t="n">
        <v>37258000</v>
      </c>
      <c s="6" r="F96" t="n">
        <v>37171000</v>
      </c>
    </row>
    <row spans="1:10" r="97">
      <c s="4" r="A97" t="s">
        <v>1072</v>
      </c>
    </row>
    <row spans="1:10" r="98">
      <c s="3" r="A98" t="s">
        <v>1032</v>
      </c>
    </row>
    <row spans="1:10" r="99">
      <c s="4" r="A99" t="s">
        <v>1060</v>
      </c>
      <c s="4" r="E99" t="s">
        <v>1039</v>
      </c>
    </row>
    <row spans="1:10" r="100">
      <c s="4" r="A100" t="s">
        <v>1061</v>
      </c>
      <c s="4" r="E100" t="s">
        <v>1073</v>
      </c>
    </row>
    <row spans="1:10" r="101">
      <c s="4" r="A101" t="s">
        <v>1074</v>
      </c>
    </row>
    <row spans="1:10" r="102">
      <c s="3" r="A102" t="s">
        <v>1032</v>
      </c>
    </row>
    <row spans="1:10" r="103">
      <c s="4" r="A103" t="s">
        <v>605</v>
      </c>
      <c s="7" r="E103" t="n">
        <v>295088000</v>
      </c>
      <c s="6" r="F103" t="n">
        <v>327890000</v>
      </c>
    </row>
    <row spans="1:10" r="104">
      <c s="4" r="A104" t="s">
        <v>606</v>
      </c>
      <c s="7" r="E104" t="n">
        <v>291691000</v>
      </c>
      <c s="6" r="F104" t="n">
        <v>322415000</v>
      </c>
    </row>
    <row spans="1:10" r="105">
      <c s="4" r="A105" t="s">
        <v>1075</v>
      </c>
    </row>
    <row spans="1:10" r="106">
      <c s="3" r="A106" t="s">
        <v>1032</v>
      </c>
    </row>
    <row spans="1:10" r="107">
      <c s="4" r="A107" t="s">
        <v>1060</v>
      </c>
      <c s="4" r="E107" t="s">
        <v>1039</v>
      </c>
    </row>
    <row spans="1:10" r="108">
      <c s="4" r="A108" t="s">
        <v>1061</v>
      </c>
      <c s="4" r="E108" t="s">
        <v>1076</v>
      </c>
    </row>
    <row spans="1:10" r="109">
      <c s="4" r="A109" t="s">
        <v>1077</v>
      </c>
    </row>
    <row spans="1:10" r="110">
      <c s="3" r="A110" t="s">
        <v>1032</v>
      </c>
    </row>
    <row spans="1:10" r="111">
      <c s="4" r="A111" t="s">
        <v>1056</v>
      </c>
      <c s="4" r="E111" t="s">
        <v>724</v>
      </c>
    </row>
    <row spans="1:10" r="112">
      <c s="4" r="A112" t="s">
        <v>605</v>
      </c>
      <c s="7" r="E112" t="n">
        <v>1763019000</v>
      </c>
      <c s="6" r="F112" t="n">
        <v>1763036000</v>
      </c>
    </row>
    <row spans="1:10" r="113">
      <c s="4" r="A113" t="s">
        <v>606</v>
      </c>
      <c s="6" r="E113" t="n">
        <v>1701143000</v>
      </c>
      <c s="6" r="F113" t="n">
        <v>1692098000</v>
      </c>
    </row>
    <row spans="1:10" r="114">
      <c s="4" r="A114" t="s">
        <v>1078</v>
      </c>
    </row>
    <row spans="1:10" r="115">
      <c s="3" r="A115" t="s">
        <v>1032</v>
      </c>
    </row>
    <row spans="1:10" r="116">
      <c s="4" r="A116" t="s">
        <v>605</v>
      </c>
      <c s="6" r="E116" t="n">
        <v>854565000</v>
      </c>
      <c s="6" r="F116" t="n">
        <v>854565000</v>
      </c>
    </row>
    <row spans="1:10" r="117">
      <c s="4" r="A117" t="s">
        <v>606</v>
      </c>
      <c s="7" r="E117" t="n">
        <v>824573000</v>
      </c>
      <c s="6" r="F117" t="n">
        <v>820180000</v>
      </c>
    </row>
    <row spans="1:10" r="118">
      <c s="4" r="A118" t="s">
        <v>1079</v>
      </c>
    </row>
    <row spans="1:10" r="119">
      <c s="3" r="A119" t="s">
        <v>1032</v>
      </c>
    </row>
    <row spans="1:10" r="120">
      <c s="4" r="A120" t="s">
        <v>1060</v>
      </c>
      <c s="4" r="E120" t="s">
        <v>1039</v>
      </c>
    </row>
    <row spans="1:10" r="121">
      <c s="4" r="A121" t="s">
        <v>1061</v>
      </c>
      <c s="4" r="E121" t="s">
        <v>1080</v>
      </c>
    </row>
    <row spans="1:10" r="122">
      <c s="4" r="A122" t="s">
        <v>1081</v>
      </c>
    </row>
    <row spans="1:10" r="123">
      <c s="3" r="A123" t="s">
        <v>1032</v>
      </c>
    </row>
    <row spans="1:10" r="124">
      <c s="4" r="A124" t="s">
        <v>605</v>
      </c>
      <c s="7" r="E124" t="n">
        <v>54576000</v>
      </c>
      <c s="6" r="F124" t="n">
        <v>54694000</v>
      </c>
    </row>
    <row spans="1:10" r="125">
      <c s="4" r="A125" t="s">
        <v>606</v>
      </c>
      <c s="7" r="E125" t="n">
        <v>54171000</v>
      </c>
      <c s="6" r="F125" t="n">
        <v>54228000</v>
      </c>
    </row>
    <row spans="1:10" r="126">
      <c s="4" r="A126" t="s">
        <v>1082</v>
      </c>
    </row>
    <row spans="1:10" r="127">
      <c s="3" r="A127" t="s">
        <v>1032</v>
      </c>
    </row>
    <row spans="1:10" r="128">
      <c s="4" r="A128" t="s">
        <v>1060</v>
      </c>
      <c s="4" r="E128" t="s">
        <v>1039</v>
      </c>
    </row>
    <row spans="1:10" r="129">
      <c s="4" r="A129" t="s">
        <v>1061</v>
      </c>
      <c s="4" r="E129" t="s">
        <v>679</v>
      </c>
    </row>
    <row spans="1:10" r="130">
      <c s="4" r="A130" t="s">
        <v>1083</v>
      </c>
    </row>
    <row spans="1:10" r="131">
      <c s="3" r="A131" t="s">
        <v>1032</v>
      </c>
    </row>
    <row spans="1:10" r="132">
      <c s="4" r="A132" t="s">
        <v>605</v>
      </c>
      <c s="7" r="E132" t="n">
        <v>75000000</v>
      </c>
      <c s="6" r="F132" t="n">
        <v>75000000</v>
      </c>
    </row>
    <row spans="1:10" r="133">
      <c s="4" r="A133" t="s">
        <v>606</v>
      </c>
      <c s="7" r="E133" t="n">
        <v>75000000</v>
      </c>
      <c s="6" r="F133" t="n">
        <v>75000000</v>
      </c>
    </row>
    <row spans="1:10" r="134">
      <c s="4" r="A134" t="s">
        <v>1084</v>
      </c>
    </row>
    <row spans="1:10" r="135">
      <c s="3" r="A135" t="s">
        <v>1032</v>
      </c>
    </row>
    <row spans="1:10" r="136">
      <c s="4" r="A136" t="s">
        <v>1060</v>
      </c>
      <c s="4" r="E136" t="s">
        <v>1039</v>
      </c>
    </row>
    <row spans="1:10" r="137">
      <c s="4" r="A137" t="s">
        <v>1061</v>
      </c>
      <c s="4" r="E137" t="s">
        <v>957</v>
      </c>
    </row>
    <row spans="1:10" r="138">
      <c s="4" r="A138" t="s">
        <v>1085</v>
      </c>
    </row>
    <row spans="1:10" r="139">
      <c s="3" r="A139" t="s">
        <v>1032</v>
      </c>
    </row>
    <row spans="1:10" r="140">
      <c s="4" r="A140" t="s">
        <v>605</v>
      </c>
      <c s="7" r="E140" t="n">
        <v>121130000</v>
      </c>
      <c s="6" r="F140" t="n">
        <v>121130000</v>
      </c>
    </row>
    <row spans="1:10" r="141">
      <c s="4" r="A141" t="s">
        <v>606</v>
      </c>
      <c s="7" r="E141" t="n">
        <v>121130000</v>
      </c>
      <c s="6" r="F141" t="n">
        <v>121130000</v>
      </c>
    </row>
    <row spans="1:10" r="142">
      <c s="4" r="A142" t="s">
        <v>1086</v>
      </c>
    </row>
    <row spans="1:10" r="143">
      <c s="3" r="A143" t="s">
        <v>1032</v>
      </c>
    </row>
    <row spans="1:10" r="144">
      <c s="4" r="A144" t="s">
        <v>1060</v>
      </c>
      <c s="4" r="E144" t="s">
        <v>1039</v>
      </c>
    </row>
    <row spans="1:10" r="145">
      <c s="4" r="A145" t="s">
        <v>1061</v>
      </c>
      <c s="4" r="E145" t="s">
        <v>1087</v>
      </c>
    </row>
    <row spans="1:10" r="146">
      <c s="4" r="A146" t="s">
        <v>1088</v>
      </c>
    </row>
    <row spans="1:10" r="147">
      <c s="3" r="A147" t="s">
        <v>1032</v>
      </c>
    </row>
    <row spans="1:10" r="148">
      <c s="4" r="A148" t="s">
        <v>605</v>
      </c>
      <c s="7" r="E148" t="n">
        <v>840000000</v>
      </c>
      <c s="6" r="F148" t="n">
        <v>840000000</v>
      </c>
    </row>
    <row spans="1:10" r="149">
      <c s="4" r="A149" t="s">
        <v>606</v>
      </c>
      <c s="7" r="E149" t="n">
        <v>839992000</v>
      </c>
      <c s="6" r="F149" t="n">
        <v>837137000</v>
      </c>
    </row>
    <row spans="1:10" r="150">
      <c s="4" r="A150" t="s">
        <v>1089</v>
      </c>
    </row>
    <row spans="1:10" r="151">
      <c s="3" r="A151" t="s">
        <v>1032</v>
      </c>
    </row>
    <row spans="1:10" r="152">
      <c s="4" r="A152" t="s">
        <v>1060</v>
      </c>
      <c s="4" r="E152" t="s">
        <v>1039</v>
      </c>
    </row>
    <row spans="1:10" r="153">
      <c s="4" r="A153" t="s">
        <v>1061</v>
      </c>
      <c s="4" r="E153" t="s">
        <v>1049</v>
      </c>
    </row>
    <row spans="1:10" r="154">
      <c s="4" r="A154" t="s">
        <v>1090</v>
      </c>
    </row>
    <row spans="1:10" r="155">
      <c s="3" r="A155" t="s">
        <v>1032</v>
      </c>
    </row>
    <row spans="1:10" r="156">
      <c s="4" r="A156" t="s">
        <v>605</v>
      </c>
      <c s="7" r="E156" t="n">
        <v>211681000</v>
      </c>
      <c s="6" r="F156" t="n">
        <v>211681000</v>
      </c>
    </row>
    <row spans="1:10" r="157">
      <c s="4" r="A157" t="s">
        <v>606</v>
      </c>
      <c s="7" r="E157" t="n">
        <v>211501000</v>
      </c>
      <c s="6" r="F157" t="n">
        <v>210660000</v>
      </c>
    </row>
    <row spans="1:10" r="158">
      <c s="4" r="A158" t="s">
        <v>1091</v>
      </c>
    </row>
    <row spans="1:10" r="159">
      <c s="3" r="A159" t="s">
        <v>1032</v>
      </c>
    </row>
    <row spans="1:10" r="160">
      <c s="4" r="A160" t="s">
        <v>1060</v>
      </c>
      <c s="4" r="E160" t="s">
        <v>1039</v>
      </c>
    </row>
    <row spans="1:10" r="161">
      <c s="4" r="A161" t="s">
        <v>1061</v>
      </c>
      <c s="4" r="E161" t="s">
        <v>1092</v>
      </c>
    </row>
    <row spans="1:10" r="162">
      <c s="4" r="A162" t="s">
        <v>1093</v>
      </c>
    </row>
    <row spans="1:10" r="163">
      <c s="3" r="A163" t="s">
        <v>1032</v>
      </c>
    </row>
    <row spans="1:10" r="164">
      <c s="4" r="A164" t="s">
        <v>605</v>
      </c>
      <c s="7" r="E164" t="n">
        <v>512000000</v>
      </c>
      <c s="6" r="F164" t="n">
        <v>512000000</v>
      </c>
    </row>
    <row spans="1:10" r="165">
      <c s="4" r="A165" t="s">
        <v>606</v>
      </c>
      <c s="7" r="E165" t="n">
        <v>511191000</v>
      </c>
      <c s="6" r="F165" t="n">
        <v>509554000</v>
      </c>
    </row>
    <row spans="1:10" r="166">
      <c s="4" r="A166" t="s">
        <v>1094</v>
      </c>
    </row>
    <row spans="1:10" r="167">
      <c s="3" r="A167" t="s">
        <v>1032</v>
      </c>
    </row>
    <row spans="1:10" r="168">
      <c s="4" r="A168" t="s">
        <v>1060</v>
      </c>
      <c s="4" r="E168" t="s">
        <v>1039</v>
      </c>
    </row>
    <row spans="1:10" r="169">
      <c s="4" r="A169" t="s">
        <v>1061</v>
      </c>
      <c s="4" r="E169" t="s">
        <v>1095</v>
      </c>
    </row>
    <row spans="1:10" r="170">
      <c s="4" r="A170" t="s">
        <v>1096</v>
      </c>
    </row>
    <row spans="1:10" r="171">
      <c s="3" r="A171" t="s">
        <v>1032</v>
      </c>
    </row>
    <row spans="1:10" r="172">
      <c s="4" r="A172" t="s">
        <v>605</v>
      </c>
      <c s="7" r="E172" t="n">
        <v>817000000</v>
      </c>
      <c s="6" r="F172" t="n">
        <v>817000000</v>
      </c>
    </row>
    <row spans="1:10" r="173">
      <c s="4" r="A173" t="s">
        <v>606</v>
      </c>
      <c s="7" r="E173" t="n">
        <v>814650000</v>
      </c>
      <c s="6" r="F173" t="n">
        <v>811927000</v>
      </c>
    </row>
    <row spans="1:10" r="174">
      <c s="4" r="A174" t="s">
        <v>1097</v>
      </c>
    </row>
    <row spans="1:10" r="175">
      <c s="3" r="A175" t="s">
        <v>1032</v>
      </c>
    </row>
    <row spans="1:10" r="176">
      <c s="4" r="A176" t="s">
        <v>1060</v>
      </c>
      <c s="4" r="E176" t="s">
        <v>1039</v>
      </c>
    </row>
    <row spans="1:10" r="177">
      <c s="4" r="A177" t="s">
        <v>1061</v>
      </c>
      <c s="4" r="E177" t="s">
        <v>1098</v>
      </c>
    </row>
    <row spans="1:10" r="178">
      <c s="4" r="A178" t="s">
        <v>1099</v>
      </c>
    </row>
    <row spans="1:10" r="179">
      <c s="3" r="A179" t="s">
        <v>1032</v>
      </c>
    </row>
    <row spans="1:10" r="180">
      <c s="4" r="A180" t="s">
        <v>605</v>
      </c>
      <c s="7" r="E180" t="n">
        <v>132250000</v>
      </c>
      <c s="6" r="F180" t="n">
        <v>132250000</v>
      </c>
    </row>
    <row spans="1:10" r="181">
      <c s="4" r="A181" t="s">
        <v>606</v>
      </c>
      <c s="7" r="E181" t="n">
        <v>131317000</v>
      </c>
      <c s="6" r="F181" t="n">
        <v>130824000</v>
      </c>
    </row>
    <row spans="1:10" r="182">
      <c s="4" r="A182" t="s">
        <v>1100</v>
      </c>
    </row>
    <row spans="1:10" r="183">
      <c s="3" r="A183" t="s">
        <v>1032</v>
      </c>
    </row>
    <row spans="1:10" r="184">
      <c s="4" r="A184" t="s">
        <v>1060</v>
      </c>
      <c s="4" r="E184" t="s">
        <v>1039</v>
      </c>
    </row>
    <row spans="1:10" r="185">
      <c s="4" r="A185" t="s">
        <v>1061</v>
      </c>
      <c s="4" r="E185" t="s">
        <v>1101</v>
      </c>
    </row>
    <row spans="1:10" r="186">
      <c s="4" r="A186" t="s">
        <v>1102</v>
      </c>
    </row>
    <row spans="1:10" r="187">
      <c s="3" r="A187" t="s">
        <v>1032</v>
      </c>
    </row>
    <row spans="1:10" r="188">
      <c s="4" r="A188" t="s">
        <v>605</v>
      </c>
      <c s="7" r="E188" t="n">
        <v>115500000</v>
      </c>
      <c s="6" r="F188" t="n">
        <v>115500000</v>
      </c>
    </row>
    <row spans="1:10" r="189">
      <c s="4" r="A189" t="s">
        <v>606</v>
      </c>
      <c s="7" r="E189" t="n">
        <v>114353000</v>
      </c>
      <c s="6" r="F189" t="n">
        <v>113833000</v>
      </c>
    </row>
    <row spans="1:10" r="190">
      <c s="4" r="A190" t="s">
        <v>1103</v>
      </c>
    </row>
    <row spans="1:10" r="191">
      <c s="3" r="A191" t="s">
        <v>1032</v>
      </c>
    </row>
    <row spans="1:10" r="192">
      <c s="4" r="A192" t="s">
        <v>1060</v>
      </c>
      <c s="4" r="E192" t="s">
        <v>1039</v>
      </c>
    </row>
    <row spans="1:10" r="193">
      <c s="4" r="A193" t="s">
        <v>1061</v>
      </c>
      <c s="4" r="E193" t="s">
        <v>1104</v>
      </c>
    </row>
    <row spans="1:10" r="194">
      <c s="4" r="A194" t="s">
        <v>1105</v>
      </c>
    </row>
    <row spans="1:10" r="195">
      <c s="3" r="A195" t="s">
        <v>1032</v>
      </c>
    </row>
    <row spans="1:10" r="196">
      <c s="4" r="A196" t="s">
        <v>1056</v>
      </c>
      <c s="4" r="E196" t="s">
        <v>1106</v>
      </c>
    </row>
    <row spans="1:10" r="197">
      <c s="4" r="A197" t="s">
        <v>605</v>
      </c>
      <c s="7" r="E197" t="n">
        <v>30314000</v>
      </c>
      <c s="6" r="F197" t="n">
        <v>30481000</v>
      </c>
    </row>
    <row spans="1:10" r="198">
      <c s="4" r="A198" t="s">
        <v>606</v>
      </c>
      <c s="7" r="E198" t="n">
        <v>30294000</v>
      </c>
      <c s="6" r="F198" t="n">
        <v>30428000</v>
      </c>
    </row>
    <row spans="1:10" r="199">
      <c s="4" r="A199" t="s">
        <v>1107</v>
      </c>
    </row>
    <row spans="1:10" r="200">
      <c s="3" r="A200" t="s">
        <v>1032</v>
      </c>
    </row>
    <row spans="1:10" r="201">
      <c s="4" r="A201" t="s">
        <v>1056</v>
      </c>
      <c s="4" r="E201" t="s">
        <v>1108</v>
      </c>
    </row>
    <row spans="1:10" r="202">
      <c s="4" r="A202" t="s">
        <v>605</v>
      </c>
      <c s="7" r="E202" t="n">
        <v>25426000</v>
      </c>
      <c s="6" r="F202" t="n">
        <v>25674000</v>
      </c>
    </row>
    <row spans="1:10" r="203">
      <c s="4" r="A203" t="s">
        <v>606</v>
      </c>
      <c s="7" r="E203" t="n">
        <v>25420000</v>
      </c>
      <c s="6" r="F203" t="n">
        <v>25663000</v>
      </c>
    </row>
    <row spans="1:10" r="204">
      <c s="4" r="A204" t="s">
        <v>1109</v>
      </c>
    </row>
    <row spans="1:10" r="205">
      <c s="3" r="A205" t="s">
        <v>1032</v>
      </c>
    </row>
    <row spans="1:10" r="206">
      <c s="4" r="A206" t="s">
        <v>1056</v>
      </c>
      <c s="4" r="E206" t="s">
        <v>1110</v>
      </c>
    </row>
    <row spans="1:10" r="207">
      <c s="4" r="A207" t="s">
        <v>605</v>
      </c>
      <c s="7" r="E207" t="n">
        <v>18498000</v>
      </c>
      <c s="6" r="F207" t="n">
        <v>18827000</v>
      </c>
    </row>
    <row spans="1:10" r="208">
      <c s="4" r="A208" t="s">
        <v>606</v>
      </c>
      <c s="7" r="E208" t="n">
        <v>18487000</v>
      </c>
      <c s="6" r="F208" t="n">
        <v>18807000</v>
      </c>
    </row>
    <row spans="1:10" r="209">
      <c s="4" r="A209" t="s">
        <v>1111</v>
      </c>
    </row>
    <row spans="1:10" r="210">
      <c s="3" r="A210" t="s">
        <v>1032</v>
      </c>
    </row>
    <row spans="1:10" r="211">
      <c s="4" r="A211" t="s">
        <v>1056</v>
      </c>
      <c s="4" r="E211" t="s">
        <v>1112</v>
      </c>
    </row>
    <row spans="1:10" r="212">
      <c s="4" r="A212" t="s">
        <v>605</v>
      </c>
      <c s="7" r="E212" t="n">
        <v>27700000</v>
      </c>
      <c s="6" r="F212" t="n">
        <v>27700000</v>
      </c>
    </row>
    <row spans="1:10" r="213">
      <c s="4" r="A213" t="s">
        <v>606</v>
      </c>
      <c s="7" r="E213" t="n">
        <v>27686000</v>
      </c>
      <c s="6" r="F213" t="n">
        <v>27675000</v>
      </c>
    </row>
    <row spans="1:10" r="214">
      <c s="4" r="A214" t="s">
        <v>1113</v>
      </c>
    </row>
    <row spans="1:10" r="215">
      <c s="3" r="A215" t="s">
        <v>1032</v>
      </c>
    </row>
    <row spans="1:10" r="216">
      <c s="4" r="A216" t="s">
        <v>1056</v>
      </c>
      <c s="4" r="E216" t="s">
        <v>1114</v>
      </c>
    </row>
    <row spans="1:10" r="217">
      <c s="4" r="A217" t="s">
        <v>605</v>
      </c>
      <c s="7" r="E217" t="n">
        <v>422000</v>
      </c>
      <c s="6" r="F217" t="n">
        <v>663000</v>
      </c>
    </row>
    <row spans="1:10" r="218">
      <c s="4" r="A218" t="s">
        <v>606</v>
      </c>
      <c s="7" r="E218" t="n">
        <v>422000</v>
      </c>
      <c s="6" r="F218" t="n">
        <v>663000</v>
      </c>
    </row>
    <row spans="1:10" r="219">
      <c s="4" r="A219" t="s">
        <v>1115</v>
      </c>
    </row>
    <row spans="1:10" r="220">
      <c s="3" r="A220" t="s">
        <v>1032</v>
      </c>
    </row>
    <row spans="1:10" r="221">
      <c s="4" r="A221" t="s">
        <v>1056</v>
      </c>
      <c s="4" r="E221" t="s">
        <v>1116</v>
      </c>
    </row>
    <row spans="1:10" r="222">
      <c s="4" r="A222" t="s">
        <v>605</v>
      </c>
      <c s="7" r="E222" t="n">
        <v>0</v>
      </c>
      <c s="6" r="F222" t="n">
        <v>221125000</v>
      </c>
    </row>
    <row spans="1:10" r="223">
      <c s="4" r="A223" t="s">
        <v>606</v>
      </c>
      <c s="7" r="E223" t="n">
        <v>0</v>
      </c>
      <c s="6" r="F223" t="n">
        <v>224635000</v>
      </c>
    </row>
    <row spans="1:10" r="224">
      <c s="4" r="A224" t="s">
        <v>1117</v>
      </c>
    </row>
    <row spans="1:10" r="225">
      <c s="3" r="A225" t="s">
        <v>1032</v>
      </c>
    </row>
    <row spans="1:10" r="226">
      <c s="4" r="A226" t="s">
        <v>1056</v>
      </c>
      <c s="4" r="E226" t="s">
        <v>1118</v>
      </c>
    </row>
    <row spans="1:10" r="227">
      <c s="4" r="A227" t="s">
        <v>605</v>
      </c>
      <c s="7" r="E227" t="n">
        <v>12368000</v>
      </c>
      <c s="6" r="F227" t="n">
        <v>12646000</v>
      </c>
    </row>
    <row spans="1:10" r="228">
      <c s="4" r="A228" t="s">
        <v>606</v>
      </c>
      <c s="7" r="E228" t="n">
        <v>12304000</v>
      </c>
      <c s="6" r="F228" t="n">
        <v>12555000</v>
      </c>
    </row>
    <row spans="1:10" r="229">
      <c s="4" r="A229" t="s">
        <v>1119</v>
      </c>
    </row>
    <row spans="1:10" r="230">
      <c s="3" r="A230" t="s">
        <v>1032</v>
      </c>
    </row>
    <row spans="1:10" r="231">
      <c s="4" r="A231" t="s">
        <v>1056</v>
      </c>
      <c s="4" r="E231" t="s">
        <v>679</v>
      </c>
    </row>
    <row spans="1:10" r="232">
      <c s="4" r="A232" t="s">
        <v>605</v>
      </c>
      <c s="7" r="E232" t="n">
        <v>13260000</v>
      </c>
      <c s="6" r="F232" t="n">
        <v>15486000</v>
      </c>
    </row>
    <row spans="1:10" r="233">
      <c s="4" r="A233" t="s">
        <v>606</v>
      </c>
      <c s="7" r="E233" t="n">
        <v>12986000</v>
      </c>
      <c s="6" r="F233" t="n">
        <v>15481000</v>
      </c>
    </row>
    <row spans="1:10" r="234">
      <c s="4" r="A234" t="s">
        <v>1120</v>
      </c>
    </row>
    <row spans="1:10" r="235">
      <c s="3" r="A235" t="s">
        <v>1032</v>
      </c>
    </row>
    <row spans="1:10" r="236">
      <c s="4" r="A236" t="s">
        <v>1045</v>
      </c>
      <c s="4" r="E236" t="s">
        <v>1121</v>
      </c>
    </row>
    <row spans="1:10" r="237">
      <c s="4" r="A237" t="s">
        <v>1122</v>
      </c>
    </row>
    <row spans="1:10" r="238">
      <c s="3" r="A238" t="s">
        <v>1032</v>
      </c>
    </row>
    <row spans="1:10" r="239">
      <c s="4" r="A239" t="s">
        <v>605</v>
      </c>
      <c s="7" r="E239" t="n">
        <v>3059000</v>
      </c>
      <c s="6" r="F239" t="n">
        <v>3241000</v>
      </c>
    </row>
    <row spans="1:10" r="240">
      <c s="4" r="A240" t="s">
        <v>606</v>
      </c>
      <c s="7" r="E240" t="n">
        <v>3014000</v>
      </c>
      <c s="6" r="F240" t="n">
        <v>3190000</v>
      </c>
    </row>
    <row spans="1:10" r="241">
      <c s="4" r="A241" t="s">
        <v>1123</v>
      </c>
    </row>
    <row spans="1:10" r="242">
      <c s="3" r="A242" t="s">
        <v>1032</v>
      </c>
    </row>
    <row spans="1:10" r="243">
      <c s="4" r="A243" t="s">
        <v>1060</v>
      </c>
      <c s="4" r="E243" t="s">
        <v>1039</v>
      </c>
    </row>
    <row spans="1:10" r="244">
      <c s="4" r="A244" t="s">
        <v>1061</v>
      </c>
      <c s="4" r="E244" t="s">
        <v>981</v>
      </c>
    </row>
    <row spans="1:10" r="245">
      <c s="4" r="A245" t="s">
        <v>1124</v>
      </c>
    </row>
    <row spans="1:10" r="246">
      <c s="3" r="A246" t="s">
        <v>1032</v>
      </c>
    </row>
    <row spans="1:10" r="247">
      <c s="4" r="A247" t="s">
        <v>1056</v>
      </c>
      <c s="4" r="E247" t="s">
        <v>1125</v>
      </c>
    </row>
    <row spans="1:10" r="248">
      <c s="4" r="A248" t="s">
        <v>605</v>
      </c>
      <c s="7" r="E248" t="n">
        <v>29891000</v>
      </c>
      <c s="6" r="F248" t="n">
        <v>30175000</v>
      </c>
    </row>
    <row spans="1:10" r="249">
      <c s="4" r="A249" t="s">
        <v>606</v>
      </c>
      <c s="6" r="E249" t="n">
        <v>29888000</v>
      </c>
      <c s="6" r="F249" t="n">
        <v>30169000</v>
      </c>
    </row>
    <row spans="1:10" r="250">
      <c s="4" r="A250" t="s">
        <v>1126</v>
      </c>
    </row>
    <row spans="1:10" r="251">
      <c s="3" r="A251" t="s">
        <v>1032</v>
      </c>
    </row>
    <row spans="1:10" r="252">
      <c s="4" r="A252" t="s">
        <v>605</v>
      </c>
      <c s="6" r="E252" t="n">
        <v>113804000</v>
      </c>
      <c s="6" r="F252" t="n">
        <v>112988000</v>
      </c>
    </row>
    <row spans="1:10" r="253">
      <c s="4" r="A253" t="s">
        <v>606</v>
      </c>
      <c s="7" r="E253" t="n">
        <v>112461000</v>
      </c>
      <c s="6" r="F253" t="n">
        <v>111266000</v>
      </c>
    </row>
    <row spans="1:10" r="254">
      <c s="4" r="A254" t="s">
        <v>1127</v>
      </c>
    </row>
    <row spans="1:10" r="255">
      <c s="3" r="A255" t="s">
        <v>1032</v>
      </c>
    </row>
    <row spans="1:10" r="256">
      <c s="4" r="A256" t="s">
        <v>1060</v>
      </c>
      <c s="4" r="E256" t="s">
        <v>1039</v>
      </c>
    </row>
    <row spans="1:10" r="257">
      <c s="4" r="A257" t="s">
        <v>1061</v>
      </c>
      <c s="4" r="E257" t="s">
        <v>981</v>
      </c>
    </row>
    <row spans="1:10" r="258">
      <c s="4" r="A258" t="s">
        <v>1128</v>
      </c>
    </row>
    <row spans="1:10" r="259">
      <c s="3" r="A259" t="s">
        <v>1032</v>
      </c>
    </row>
    <row spans="1:10" r="260">
      <c s="4" r="A260" t="s">
        <v>605</v>
      </c>
      <c s="7" r="E260" t="n">
        <v>53595000</v>
      </c>
      <c s="6" r="F260" t="n">
        <v>54056000</v>
      </c>
    </row>
    <row spans="1:10" r="261">
      <c s="4" r="A261" t="s">
        <v>606</v>
      </c>
      <c s="7" r="E261" t="n">
        <v>53595000</v>
      </c>
      <c s="6" r="F261" t="n">
        <v>54056000</v>
      </c>
    </row>
    <row spans="1:10" r="262">
      <c s="4" r="A262" t="s">
        <v>1129</v>
      </c>
    </row>
    <row spans="1:10" r="263">
      <c s="3" r="A263" t="s">
        <v>1032</v>
      </c>
    </row>
    <row spans="1:10" r="264">
      <c s="4" r="A264" t="s">
        <v>1060</v>
      </c>
      <c s="4" r="E264" t="s">
        <v>1039</v>
      </c>
    </row>
    <row spans="1:10" r="265">
      <c s="4" r="A265" t="s">
        <v>1061</v>
      </c>
      <c s="4" r="E265" t="s">
        <v>1130</v>
      </c>
    </row>
    <row spans="1:10" r="266">
      <c s="4" r="A266" t="s">
        <v>1131</v>
      </c>
    </row>
    <row spans="1:10" r="267">
      <c s="3" r="A267" t="s">
        <v>1032</v>
      </c>
    </row>
    <row spans="1:10" r="268">
      <c s="4" r="A268" t="s">
        <v>1056</v>
      </c>
      <c s="4" r="E268" t="s">
        <v>1132</v>
      </c>
    </row>
    <row spans="1:10" r="269">
      <c s="4" r="A269" t="s">
        <v>1133</v>
      </c>
    </row>
    <row spans="1:10" r="270">
      <c s="3" r="A270" t="s">
        <v>1032</v>
      </c>
    </row>
    <row spans="1:10" r="271">
      <c s="4" r="A271" t="s">
        <v>605</v>
      </c>
      <c s="7" r="E271" t="n">
        <v>425000000</v>
      </c>
      <c s="6" r="F271" t="n">
        <v>662053000</v>
      </c>
    </row>
    <row spans="1:10" r="272">
      <c s="4" r="A272" t="s">
        <v>606</v>
      </c>
      <c s="6" r="E272" t="n">
        <v>419259000</v>
      </c>
      <c s="6" r="F272" t="n">
        <v>654060000</v>
      </c>
    </row>
    <row spans="1:10" r="273">
      <c s="3" r="A273" t="s">
        <v>1037</v>
      </c>
    </row>
    <row spans="1:10" r="274">
      <c s="4" r="A274" t="s">
        <v>751</v>
      </c>
      <c s="6" r="E274" t="n">
        <v>0</v>
      </c>
    </row>
    <row spans="1:10" r="275">
      <c s="6" r="A275" t="n">
        <v>2017</v>
      </c>
      <c s="6" r="E275" t="n">
        <v>425000000</v>
      </c>
    </row>
    <row spans="1:10" r="276">
      <c s="6" r="A276" t="n">
        <v>2018</v>
      </c>
      <c s="6" r="E276" t="n">
        <v>0</v>
      </c>
    </row>
    <row spans="1:10" r="277">
      <c s="6" r="A277" t="n">
        <v>2019</v>
      </c>
      <c s="6" r="E277" t="n">
        <v>0</v>
      </c>
    </row>
    <row spans="1:10" r="278">
      <c s="6" r="A278" t="n">
        <v>2020</v>
      </c>
      <c s="6" r="E278" t="n">
        <v>0</v>
      </c>
    </row>
    <row spans="1:10" r="279">
      <c s="4" r="A279" t="s">
        <v>752</v>
      </c>
      <c s="6" r="E279" t="n">
        <v>0</v>
      </c>
    </row>
    <row spans="1:10" r="280">
      <c s="4" r="A280" t="s">
        <v>149</v>
      </c>
      <c s="6" r="E280" t="n">
        <v>425000000</v>
      </c>
    </row>
    <row spans="1:10" r="281">
      <c s="4" r="A281" t="s">
        <v>1134</v>
      </c>
    </row>
    <row spans="1:10" r="282">
      <c s="3" r="A282" t="s">
        <v>1032</v>
      </c>
    </row>
    <row spans="1:10" r="283">
      <c s="4" r="A283" t="s">
        <v>605</v>
      </c>
      <c s="6" r="E283" t="n">
        <v>0</v>
      </c>
      <c s="6" r="F283" t="n">
        <v>165000000</v>
      </c>
    </row>
    <row spans="1:10" r="284">
      <c s="4" r="A284" t="s">
        <v>606</v>
      </c>
      <c s="6" r="E284" t="n">
        <v>0</v>
      </c>
      <c s="6" r="F284" t="n">
        <v>165000000</v>
      </c>
    </row>
    <row spans="1:10" r="285">
      <c s="3" r="A285" t="s">
        <v>1038</v>
      </c>
    </row>
    <row spans="1:10" r="286">
      <c s="4" r="A286" t="s">
        <v>1135</v>
      </c>
      <c s="4" r="D286" t="s">
        <v>1136</v>
      </c>
    </row>
    <row spans="1:10" r="287">
      <c s="4" r="A287" t="s">
        <v>44</v>
      </c>
      <c s="7" r="G287" t="n">
        <v>250000000</v>
      </c>
    </row>
    <row spans="1:10" r="288">
      <c s="4" r="A288" t="s">
        <v>1137</v>
      </c>
    </row>
    <row spans="1:10" r="289">
      <c s="3" r="A289" t="s">
        <v>1032</v>
      </c>
    </row>
    <row spans="1:10" r="290">
      <c s="4" r="A290" t="s">
        <v>1138</v>
      </c>
      <c s="7" r="E290" t="n">
        <v>413000000</v>
      </c>
    </row>
    <row spans="1:10" r="291">
      <c s="4" r="A291" t="s">
        <v>1139</v>
      </c>
    </row>
    <row spans="1:10" r="292">
      <c s="3" r="A292" t="s">
        <v>1032</v>
      </c>
    </row>
    <row spans="1:10" r="293">
      <c s="4" r="A293" t="s">
        <v>1060</v>
      </c>
      <c s="4" r="E293" t="s">
        <v>1039</v>
      </c>
    </row>
    <row spans="1:10" r="294">
      <c s="4" r="A294" t="s">
        <v>1061</v>
      </c>
      <c s="4" r="E294" t="s">
        <v>1073</v>
      </c>
    </row>
    <row spans="1:10" r="295">
      <c s="4" r="A295" t="s">
        <v>1140</v>
      </c>
    </row>
    <row spans="1:10" r="296">
      <c s="3" r="A296" t="s">
        <v>1032</v>
      </c>
    </row>
    <row spans="1:10" r="297">
      <c s="4" r="A297" t="s">
        <v>605</v>
      </c>
      <c s="7" r="E297" t="n">
        <v>425000000</v>
      </c>
      <c s="6" r="F297" t="n">
        <v>425000000</v>
      </c>
    </row>
    <row spans="1:10" r="298">
      <c s="4" r="A298" t="s">
        <v>606</v>
      </c>
      <c s="6" r="E298" t="n">
        <v>419259000</v>
      </c>
      <c s="6" r="F298" t="n">
        <v>417039000</v>
      </c>
    </row>
    <row spans="1:10" r="299">
      <c s="3" r="A299" t="s">
        <v>1038</v>
      </c>
    </row>
    <row spans="1:10" r="300">
      <c s="4" r="A300" t="s">
        <v>44</v>
      </c>
      <c s="7" r="H300" t="n">
        <v>150000000</v>
      </c>
      <c s="7" r="I300" t="n">
        <v>275000000</v>
      </c>
    </row>
    <row spans="1:10" r="301">
      <c s="4" r="A301" t="s">
        <v>1141</v>
      </c>
      <c s="7" r="E301" t="n">
        <v>0</v>
      </c>
    </row>
    <row spans="1:10" r="302">
      <c s="4" r="A302" t="s">
        <v>1142</v>
      </c>
    </row>
    <row spans="1:10" r="303">
      <c s="3" r="A303" t="s">
        <v>1032</v>
      </c>
    </row>
    <row spans="1:10" r="304">
      <c s="4" r="A304" t="s">
        <v>1056</v>
      </c>
      <c s="4" r="E304" t="s">
        <v>672</v>
      </c>
    </row>
    <row spans="1:10" r="305">
      <c s="4" r="A305" t="s">
        <v>1143</v>
      </c>
    </row>
    <row spans="1:10" r="306">
      <c s="3" r="A306" t="s">
        <v>1032</v>
      </c>
    </row>
    <row spans="1:10" r="307">
      <c s="4" r="A307" t="s">
        <v>1056</v>
      </c>
      <c s="4" r="E307" t="s">
        <v>1144</v>
      </c>
      <c s="4" r="H307" t="s">
        <v>1144</v>
      </c>
      <c s="4" r="I307" t="s">
        <v>672</v>
      </c>
    </row>
    <row spans="1:10" r="308">
      <c s="4" r="A308" t="s">
        <v>1145</v>
      </c>
    </row>
    <row spans="1:10" r="309">
      <c s="3" r="A309" t="s">
        <v>1032</v>
      </c>
    </row>
    <row spans="1:10" r="310">
      <c s="4" r="A310" t="s">
        <v>1056</v>
      </c>
      <c s="4" r="E310" t="s">
        <v>1146</v>
      </c>
    </row>
    <row spans="1:10" r="311">
      <c s="4" r="A311" t="s">
        <v>605</v>
      </c>
      <c s="7" r="E311" t="n">
        <v>0</v>
      </c>
      <c s="6" r="F311" t="n">
        <v>72053000</v>
      </c>
    </row>
    <row spans="1:10" r="312">
      <c s="4" r="A312" t="s">
        <v>606</v>
      </c>
      <c s="6" r="E312" t="n">
        <v>0</v>
      </c>
      <c s="6" r="F312" t="n">
        <v>72021000</v>
      </c>
    </row>
    <row spans="1:10" r="313">
      <c s="4" r="A313" t="s">
        <v>1147</v>
      </c>
    </row>
    <row spans="1:10" r="314">
      <c s="3" r="A314" t="s">
        <v>1038</v>
      </c>
    </row>
    <row spans="1:10" r="315">
      <c s="4" r="A315" t="s">
        <v>1148</v>
      </c>
      <c s="7" r="J315" t="n">
        <v>200000000</v>
      </c>
    </row>
    <row spans="1:10" r="316">
      <c s="4" r="A316" t="s">
        <v>1149</v>
      </c>
    </row>
    <row spans="1:10" r="317">
      <c s="3" r="A317" t="s">
        <v>1032</v>
      </c>
    </row>
    <row spans="1:10" r="318">
      <c s="4" r="A318" t="s">
        <v>605</v>
      </c>
      <c s="6" r="E318" t="n">
        <v>407532000</v>
      </c>
      <c s="6" r="F318" t="n">
        <v>436491000</v>
      </c>
    </row>
    <row spans="1:10" r="319">
      <c s="4" r="A319" t="s">
        <v>606</v>
      </c>
      <c s="6" r="E319" t="n">
        <v>277657000</v>
      </c>
      <c s="6" r="F319" t="n">
        <v>307601000</v>
      </c>
    </row>
    <row spans="1:10" r="320">
      <c s="3" r="A320" t="s">
        <v>1037</v>
      </c>
    </row>
    <row spans="1:10" r="321">
      <c s="4" r="A321" t="s">
        <v>751</v>
      </c>
      <c s="6" r="E321" t="n">
        <v>0</v>
      </c>
    </row>
    <row spans="1:10" r="322">
      <c s="6" r="A322" t="n">
        <v>2017</v>
      </c>
      <c s="6" r="E322" t="n">
        <v>0</v>
      </c>
    </row>
    <row spans="1:10" r="323">
      <c s="6" r="A323" t="n">
        <v>2018</v>
      </c>
      <c s="6" r="E323" t="n">
        <v>0</v>
      </c>
    </row>
    <row spans="1:10" r="324">
      <c s="6" r="A324" t="n">
        <v>2019</v>
      </c>
      <c s="6" r="E324" t="n">
        <v>0</v>
      </c>
    </row>
    <row spans="1:10" r="325">
      <c s="6" r="A325" t="n">
        <v>2020</v>
      </c>
      <c s="6" r="E325" t="n">
        <v>0</v>
      </c>
    </row>
    <row spans="1:10" r="326">
      <c s="4" r="A326" t="s">
        <v>752</v>
      </c>
      <c s="6" r="E326" t="n">
        <v>407532000</v>
      </c>
    </row>
    <row spans="1:10" r="327">
      <c s="4" r="A327" t="s">
        <v>149</v>
      </c>
      <c s="7" r="E327" t="n">
        <v>407532000</v>
      </c>
    </row>
    <row spans="1:10" r="328">
      <c s="4" r="A328" t="s">
        <v>1150</v>
      </c>
    </row>
    <row spans="1:10" r="329">
      <c s="3" r="A329" t="s">
        <v>1032</v>
      </c>
    </row>
    <row spans="1:10" r="330">
      <c s="4" r="A330" t="s">
        <v>1056</v>
      </c>
      <c s="4" r="E330" t="s">
        <v>1151</v>
      </c>
    </row>
    <row spans="1:10" r="331">
      <c s="4" r="A331" t="s">
        <v>605</v>
      </c>
      <c s="7" r="E331" t="n">
        <v>9295000</v>
      </c>
      <c s="6" r="F331" t="n">
        <v>10869000</v>
      </c>
    </row>
    <row spans="1:10" r="332">
      <c s="4" r="A332" t="s">
        <v>606</v>
      </c>
      <c s="6" r="E332" t="n">
        <v>9249000</v>
      </c>
      <c s="6" r="F332" t="n">
        <v>10814000</v>
      </c>
    </row>
    <row spans="1:10" r="333">
      <c s="4" r="A333" t="s">
        <v>1152</v>
      </c>
    </row>
    <row spans="1:10" r="334">
      <c s="3" r="A334" t="s">
        <v>1032</v>
      </c>
    </row>
    <row spans="1:10" r="335">
      <c s="4" r="A335" t="s">
        <v>605</v>
      </c>
      <c s="6" r="E335" t="n">
        <v>398237000</v>
      </c>
      <c s="6" r="F335" t="n">
        <v>425622000</v>
      </c>
    </row>
    <row spans="1:10" r="336">
      <c s="4" r="A336" t="s">
        <v>606</v>
      </c>
      <c s="7" r="E336" t="n">
        <v>268408000</v>
      </c>
      <c s="6" r="F336" t="n">
        <v>296787000</v>
      </c>
    </row>
    <row spans="1:10" r="337">
      <c s="4" r="A337" t="s">
        <v>1153</v>
      </c>
    </row>
    <row spans="1:10" r="338">
      <c s="3" r="A338" t="s">
        <v>1032</v>
      </c>
    </row>
    <row spans="1:10" r="339">
      <c s="4" r="A339" t="s">
        <v>1060</v>
      </c>
      <c s="4" r="E339" t="s">
        <v>1039</v>
      </c>
    </row>
    <row spans="1:10" r="340">
      <c s="4" r="A340" t="s">
        <v>1061</v>
      </c>
      <c s="4" r="E340" t="s">
        <v>881</v>
      </c>
    </row>
    <row spans="1:10" r="341">
      <c s="4" r="A341" t="s">
        <v>1154</v>
      </c>
    </row>
    <row spans="1:10" r="342">
      <c s="3" r="A342" t="s">
        <v>1032</v>
      </c>
    </row>
    <row spans="1:10" r="343">
      <c s="4" r="A343" t="s">
        <v>605</v>
      </c>
      <c s="7" r="E343" t="n">
        <v>30360000</v>
      </c>
      <c s="6" r="F343" t="n">
        <v>31360000</v>
      </c>
    </row>
    <row spans="1:10" r="344">
      <c s="4" r="A344" t="s">
        <v>606</v>
      </c>
      <c s="6" r="E344" t="n">
        <v>28280000</v>
      </c>
      <c s="6" r="F344" t="n">
        <v>29038000</v>
      </c>
    </row>
    <row spans="1:10" r="345">
      <c s="3" r="A345" t="s">
        <v>1037</v>
      </c>
    </row>
    <row spans="1:10" r="346">
      <c s="4" r="A346" t="s">
        <v>751</v>
      </c>
      <c s="6" r="E346" t="n">
        <v>0</v>
      </c>
    </row>
    <row spans="1:10" r="347">
      <c s="6" r="A347" t="n">
        <v>2017</v>
      </c>
      <c s="6" r="E347" t="n">
        <v>12955000</v>
      </c>
    </row>
    <row spans="1:10" r="348">
      <c s="6" r="A348" t="n">
        <v>2018</v>
      </c>
      <c s="6" r="E348" t="n">
        <v>0</v>
      </c>
    </row>
    <row spans="1:10" r="349">
      <c s="6" r="A349" t="n">
        <v>2019</v>
      </c>
      <c s="6" r="E349" t="n">
        <v>1000000</v>
      </c>
    </row>
    <row spans="1:10" r="350">
      <c s="6" r="A350" t="n">
        <v>2020</v>
      </c>
      <c s="6" r="E350" t="n">
        <v>0</v>
      </c>
    </row>
    <row spans="1:10" r="351">
      <c s="4" r="A351" t="s">
        <v>752</v>
      </c>
      <c s="6" r="E351" t="n">
        <v>16405000</v>
      </c>
    </row>
    <row spans="1:10" r="352">
      <c s="4" r="A352" t="s">
        <v>149</v>
      </c>
      <c s="7" r="E352" t="n">
        <v>30360000</v>
      </c>
    </row>
    <row spans="1:10" r="353">
      <c s="4" r="A353" t="s">
        <v>1155</v>
      </c>
    </row>
    <row spans="1:10" r="354">
      <c s="3" r="A354" t="s">
        <v>1032</v>
      </c>
    </row>
    <row spans="1:10" r="355">
      <c s="4" r="A355" t="s">
        <v>1056</v>
      </c>
      <c s="4" r="E355" t="s">
        <v>1156</v>
      </c>
    </row>
    <row spans="1:10" r="356">
      <c s="4" r="A356" t="s">
        <v>605</v>
      </c>
      <c s="7" r="E356" t="n">
        <v>12955000</v>
      </c>
      <c s="6" r="F356" t="n">
        <v>12955000</v>
      </c>
    </row>
    <row spans="1:10" r="357">
      <c s="4" r="A357" t="s">
        <v>606</v>
      </c>
      <c s="7" r="E357" t="n">
        <v>12955000</v>
      </c>
      <c s="6" r="F357" t="n">
        <v>12955000</v>
      </c>
    </row>
    <row spans="1:10" r="358">
      <c s="4" r="A358" t="s">
        <v>1157</v>
      </c>
    </row>
    <row spans="1:10" r="359">
      <c s="3" r="A359" t="s">
        <v>1032</v>
      </c>
    </row>
    <row spans="1:10" r="360">
      <c s="4" r="A360" t="s">
        <v>1056</v>
      </c>
      <c s="4" r="E360" t="s">
        <v>1158</v>
      </c>
    </row>
    <row spans="1:10" r="361">
      <c s="4" r="A361" t="s">
        <v>605</v>
      </c>
      <c s="7" r="E361" t="n">
        <v>1000000</v>
      </c>
      <c s="6" r="F361" t="n">
        <v>1000000</v>
      </c>
    </row>
    <row spans="1:10" r="362">
      <c s="4" r="A362" t="s">
        <v>606</v>
      </c>
      <c s="7" r="E362" t="n">
        <v>969000</v>
      </c>
      <c s="6" r="F362" t="n">
        <v>967000</v>
      </c>
    </row>
    <row spans="1:10" r="363">
      <c s="4" r="A363" t="s">
        <v>1159</v>
      </c>
    </row>
    <row spans="1:10" r="364">
      <c s="3" r="A364" t="s">
        <v>1032</v>
      </c>
    </row>
    <row spans="1:10" r="365">
      <c s="4" r="A365" t="s">
        <v>605</v>
      </c>
      <c s="7" r="B365" t="n">
        <v>1000000</v>
      </c>
    </row>
    <row spans="1:10" r="366">
      <c s="4" r="A366" t="s">
        <v>1160</v>
      </c>
    </row>
    <row spans="1:10" r="367">
      <c s="3" r="A367" t="s">
        <v>1032</v>
      </c>
    </row>
    <row spans="1:10" r="368">
      <c s="4" r="A368" t="s">
        <v>1161</v>
      </c>
      <c s="6" r="B368" t="n">
        <v>126915</v>
      </c>
    </row>
    <row spans="1:10" r="369">
      <c s="4" r="A369" t="s">
        <v>1162</v>
      </c>
    </row>
    <row spans="1:10" r="370">
      <c s="3" r="A370" t="s">
        <v>1032</v>
      </c>
    </row>
    <row spans="1:10" r="371">
      <c s="4" r="A371" t="s">
        <v>1056</v>
      </c>
      <c s="4" r="E371" t="s">
        <v>1163</v>
      </c>
    </row>
    <row spans="1:10" r="372">
      <c s="4" r="A372" t="s">
        <v>605</v>
      </c>
      <c s="7" r="E372" t="n">
        <v>16405000</v>
      </c>
      <c s="6" r="F372" t="n">
        <v>17405000</v>
      </c>
    </row>
    <row spans="1:10" r="373">
      <c s="4" r="A373" t="s">
        <v>606</v>
      </c>
      <c s="6" r="E373" t="n">
        <v>14356000</v>
      </c>
      <c s="6" r="F373" t="n">
        <v>15116000</v>
      </c>
    </row>
    <row spans="1:10" r="374">
      <c s="4" r="A374" t="s">
        <v>1164</v>
      </c>
    </row>
    <row spans="1:10" r="375">
      <c s="3" r="A375" t="s">
        <v>1032</v>
      </c>
    </row>
    <row spans="1:10" r="376">
      <c s="4" r="A376" t="s">
        <v>605</v>
      </c>
      <c s="6" r="E376" t="n">
        <v>280117000</v>
      </c>
      <c s="6" r="F376" t="n">
        <v>280117000</v>
      </c>
    </row>
    <row spans="1:10" r="377">
      <c s="4" r="A377" t="s">
        <v>606</v>
      </c>
      <c s="6" r="E377" t="n">
        <v>184259000</v>
      </c>
      <c s="6" r="F377" t="n">
        <v>183893000</v>
      </c>
    </row>
    <row spans="1:10" r="378">
      <c s="3" r="A378" t="s">
        <v>1037</v>
      </c>
    </row>
    <row spans="1:10" r="379">
      <c s="4" r="A379" t="s">
        <v>751</v>
      </c>
      <c s="6" r="E379" t="n">
        <v>0</v>
      </c>
    </row>
    <row spans="1:10" r="380">
      <c s="6" r="A380" t="n">
        <v>2017</v>
      </c>
      <c s="6" r="E380" t="n">
        <v>0</v>
      </c>
    </row>
    <row spans="1:10" r="381">
      <c s="6" r="A381" t="n">
        <v>2018</v>
      </c>
      <c s="6" r="E381" t="n">
        <v>0</v>
      </c>
    </row>
    <row spans="1:10" r="382">
      <c s="6" r="A382" t="n">
        <v>2019</v>
      </c>
      <c s="6" r="E382" t="n">
        <v>0</v>
      </c>
    </row>
    <row spans="1:10" r="383">
      <c s="6" r="A383" t="n">
        <v>2020</v>
      </c>
      <c s="6" r="E383" t="n">
        <v>0</v>
      </c>
    </row>
    <row spans="1:10" r="384">
      <c s="4" r="A384" t="s">
        <v>752</v>
      </c>
      <c s="6" r="E384" t="n">
        <v>280117000</v>
      </c>
    </row>
    <row spans="1:10" r="385">
      <c s="4" r="A385" t="s">
        <v>149</v>
      </c>
      <c s="6" r="E385" t="n">
        <v>280117000</v>
      </c>
    </row>
    <row spans="1:10" r="386">
      <c s="4" r="A386" t="s">
        <v>1165</v>
      </c>
    </row>
    <row spans="1:10" r="387">
      <c s="3" r="A387" t="s">
        <v>1032</v>
      </c>
    </row>
    <row spans="1:10" r="388">
      <c s="4" r="A388" t="s">
        <v>605</v>
      </c>
      <c s="6" r="E388" t="n">
        <v>41240000</v>
      </c>
      <c s="6" r="F388" t="n">
        <v>41240000</v>
      </c>
    </row>
    <row spans="1:10" r="389">
      <c s="4" r="A389" t="s">
        <v>606</v>
      </c>
      <c s="7" r="E389" t="n">
        <v>29255000</v>
      </c>
      <c s="6" r="F389" t="n">
        <v>29033000</v>
      </c>
    </row>
    <row spans="1:10" r="390">
      <c s="4" r="A390" t="s">
        <v>1166</v>
      </c>
    </row>
    <row spans="1:10" r="391">
      <c s="3" r="A391" t="s">
        <v>1032</v>
      </c>
    </row>
    <row spans="1:10" r="392">
      <c s="4" r="A392" t="s">
        <v>1056</v>
      </c>
      <c s="4" r="E392" t="s">
        <v>1092</v>
      </c>
    </row>
    <row spans="1:10" r="393">
      <c s="4" r="A393" t="s">
        <v>1060</v>
      </c>
      <c s="4" r="E393" t="s">
        <v>1039</v>
      </c>
    </row>
    <row spans="1:10" r="394">
      <c s="4" r="A394" t="s">
        <v>1167</v>
      </c>
    </row>
    <row spans="1:10" r="395">
      <c s="3" r="A395" t="s">
        <v>1032</v>
      </c>
    </row>
    <row spans="1:10" r="396">
      <c s="4" r="A396" t="s">
        <v>605</v>
      </c>
      <c s="7" r="E396" t="n">
        <v>25780000</v>
      </c>
      <c s="6" r="F396" t="n">
        <v>25780000</v>
      </c>
    </row>
    <row spans="1:10" r="397">
      <c s="4" r="A397" t="s">
        <v>606</v>
      </c>
      <c s="7" r="E397" t="n">
        <v>18292000</v>
      </c>
      <c s="6" r="F397" t="n">
        <v>18152000</v>
      </c>
    </row>
    <row spans="1:10" r="398">
      <c s="4" r="A398" t="s">
        <v>1168</v>
      </c>
    </row>
    <row spans="1:10" r="399">
      <c s="3" r="A399" t="s">
        <v>1032</v>
      </c>
    </row>
    <row spans="1:10" r="400">
      <c s="4" r="A400" t="s">
        <v>1056</v>
      </c>
      <c s="4" r="E400" t="s">
        <v>1092</v>
      </c>
    </row>
    <row spans="1:10" r="401">
      <c s="4" r="A401" t="s">
        <v>1060</v>
      </c>
      <c s="4" r="E401" t="s">
        <v>1039</v>
      </c>
    </row>
    <row spans="1:10" r="402">
      <c s="4" r="A402" t="s">
        <v>1169</v>
      </c>
    </row>
    <row spans="1:10" r="403">
      <c s="3" r="A403" t="s">
        <v>1032</v>
      </c>
    </row>
    <row spans="1:10" r="404">
      <c s="4" r="A404" t="s">
        <v>605</v>
      </c>
      <c s="7" r="E404" t="n">
        <v>41238000</v>
      </c>
      <c s="6" r="F404" t="n">
        <v>41238000</v>
      </c>
    </row>
    <row spans="1:10" r="405">
      <c s="4" r="A405" t="s">
        <v>606</v>
      </c>
      <c s="7" r="E405" t="n">
        <v>27102000</v>
      </c>
      <c s="6" r="F405" t="n">
        <v>27003000</v>
      </c>
    </row>
    <row spans="1:10" r="406">
      <c s="4" r="A406" t="s">
        <v>1170</v>
      </c>
    </row>
    <row spans="1:10" r="407">
      <c s="3" r="A407" t="s">
        <v>1032</v>
      </c>
    </row>
    <row spans="1:10" r="408">
      <c s="4" r="A408" t="s">
        <v>1056</v>
      </c>
      <c s="4" r="E408" t="s">
        <v>1171</v>
      </c>
    </row>
    <row spans="1:10" r="409">
      <c s="4" r="A409" t="s">
        <v>1060</v>
      </c>
      <c s="4" r="E409" t="s">
        <v>1039</v>
      </c>
    </row>
    <row spans="1:10" r="410">
      <c s="4" r="A410" t="s">
        <v>1172</v>
      </c>
    </row>
    <row spans="1:10" r="411">
      <c s="3" r="A411" t="s">
        <v>1032</v>
      </c>
    </row>
    <row spans="1:10" r="412">
      <c s="4" r="A412" t="s">
        <v>605</v>
      </c>
      <c s="7" r="E412" t="n">
        <v>50100000</v>
      </c>
      <c s="6" r="F412" t="n">
        <v>50100000</v>
      </c>
    </row>
    <row spans="1:10" r="413">
      <c s="4" r="A413" t="s">
        <v>606</v>
      </c>
      <c s="7" r="E413" t="n">
        <v>32571000</v>
      </c>
      <c s="6" r="F413" t="n">
        <v>33446000</v>
      </c>
    </row>
    <row spans="1:10" r="414">
      <c s="4" r="A414" t="s">
        <v>1173</v>
      </c>
    </row>
    <row spans="1:10" r="415">
      <c s="3" r="A415" t="s">
        <v>1032</v>
      </c>
    </row>
    <row spans="1:10" r="416">
      <c s="4" r="A416" t="s">
        <v>1060</v>
      </c>
      <c s="4" r="E416" t="s">
        <v>1039</v>
      </c>
    </row>
    <row spans="1:10" r="417">
      <c s="4" r="A417" t="s">
        <v>1061</v>
      </c>
      <c s="4" r="E417" t="s">
        <v>956</v>
      </c>
    </row>
    <row spans="1:10" r="418">
      <c s="4" r="A418" t="s">
        <v>1174</v>
      </c>
    </row>
    <row spans="1:10" r="419">
      <c s="3" r="A419" t="s">
        <v>1032</v>
      </c>
    </row>
    <row spans="1:10" r="420">
      <c s="4" r="A420" t="s">
        <v>605</v>
      </c>
      <c s="7" r="E420" t="n">
        <v>30100000</v>
      </c>
      <c s="6" r="F420" t="n">
        <v>30100000</v>
      </c>
    </row>
    <row spans="1:10" r="421">
      <c s="4" r="A421" t="s">
        <v>606</v>
      </c>
      <c s="7" r="E421" t="n">
        <v>19171000</v>
      </c>
      <c s="6" r="F421" t="n">
        <v>18978000</v>
      </c>
    </row>
    <row spans="1:10" r="422">
      <c s="4" r="A422" t="s">
        <v>1175</v>
      </c>
    </row>
    <row spans="1:10" r="423">
      <c s="3" r="A423" t="s">
        <v>1032</v>
      </c>
    </row>
    <row spans="1:10" r="424">
      <c s="4" r="A424" t="s">
        <v>1060</v>
      </c>
      <c s="4" r="E424" t="s">
        <v>1039</v>
      </c>
    </row>
    <row spans="1:10" r="425">
      <c s="4" r="A425" t="s">
        <v>1061</v>
      </c>
      <c s="4" r="E425" t="s">
        <v>1176</v>
      </c>
    </row>
    <row spans="1:10" r="426">
      <c s="4" r="A426" t="s">
        <v>1177</v>
      </c>
    </row>
    <row spans="1:10" r="427">
      <c s="3" r="A427" t="s">
        <v>1032</v>
      </c>
    </row>
    <row spans="1:10" r="428">
      <c s="4" r="A428" t="s">
        <v>605</v>
      </c>
      <c s="7" r="E428" t="n">
        <v>25100000</v>
      </c>
      <c s="6" r="F428" t="n">
        <v>25100000</v>
      </c>
    </row>
    <row spans="1:10" r="429">
      <c s="4" r="A429" t="s">
        <v>606</v>
      </c>
      <c s="7" r="E429" t="n">
        <v>16496000</v>
      </c>
      <c s="6" r="F429" t="n">
        <v>16348000</v>
      </c>
    </row>
    <row spans="1:10" r="430">
      <c s="4" r="A430" t="s">
        <v>1178</v>
      </c>
    </row>
    <row spans="1:10" r="431">
      <c s="3" r="A431" t="s">
        <v>1032</v>
      </c>
    </row>
    <row spans="1:10" r="432">
      <c s="4" r="A432" t="s">
        <v>1060</v>
      </c>
      <c s="4" r="E432" t="s">
        <v>1039</v>
      </c>
    </row>
    <row spans="1:10" r="433">
      <c s="4" r="A433" t="s">
        <v>1061</v>
      </c>
      <c s="4" r="E433" t="s">
        <v>1179</v>
      </c>
    </row>
    <row spans="1:10" r="434">
      <c s="4" r="A434" t="s">
        <v>1180</v>
      </c>
    </row>
    <row spans="1:10" r="435">
      <c s="3" r="A435" t="s">
        <v>1032</v>
      </c>
    </row>
    <row spans="1:10" r="436">
      <c s="4" r="A436" t="s">
        <v>605</v>
      </c>
      <c s="7" r="E436" t="n">
        <v>31459000</v>
      </c>
      <c s="6" r="F436" t="n">
        <v>31459000</v>
      </c>
    </row>
    <row spans="1:10" r="437">
      <c s="4" r="A437" t="s">
        <v>606</v>
      </c>
      <c s="7" r="E437" t="n">
        <v>19171000</v>
      </c>
      <c s="6" r="F437" t="n">
        <v>18960000</v>
      </c>
    </row>
    <row spans="1:10" r="438">
      <c s="4" r="A438" t="s">
        <v>1181</v>
      </c>
    </row>
    <row spans="1:10" r="439">
      <c s="3" r="A439" t="s">
        <v>1032</v>
      </c>
    </row>
    <row spans="1:10" r="440">
      <c s="4" r="A440" t="s">
        <v>1060</v>
      </c>
      <c s="4" r="E440" t="s">
        <v>1039</v>
      </c>
    </row>
    <row spans="1:10" r="441">
      <c s="4" r="A441" t="s">
        <v>1061</v>
      </c>
      <c s="4" r="E441" t="s">
        <v>1182</v>
      </c>
    </row>
    <row spans="1:10" r="442">
      <c s="4" r="A442" t="s">
        <v>1183</v>
      </c>
    </row>
    <row spans="1:10" r="443">
      <c s="3" r="A443" t="s">
        <v>1032</v>
      </c>
    </row>
    <row spans="1:10" r="444">
      <c s="4" r="A444" t="s">
        <v>605</v>
      </c>
      <c s="7" r="E444" t="n">
        <v>35100000</v>
      </c>
      <c s="6" r="F444" t="n">
        <v>35100000</v>
      </c>
    </row>
    <row spans="1:10" r="445">
      <c s="4" r="A445" t="s">
        <v>606</v>
      </c>
      <c s="7" r="E445" t="n">
        <v>22201000</v>
      </c>
      <c s="6" r="F445" t="n">
        <v>21973000</v>
      </c>
    </row>
    <row spans="1:10" r="446">
      <c s="4" r="A446" t="s">
        <v>1184</v>
      </c>
    </row>
    <row spans="1:10" r="447">
      <c s="3" r="A447" t="s">
        <v>1032</v>
      </c>
    </row>
    <row spans="1:10" r="448">
      <c s="4" r="A448" t="s">
        <v>1060</v>
      </c>
      <c s="4" r="E448" t="s">
        <v>1039</v>
      </c>
    </row>
    <row spans="1:10" r="449">
      <c s="4" r="A449" t="s">
        <v>1061</v>
      </c>
      <c s="4" r="E449" t="s">
        <v>1176</v>
      </c>
    </row>
    <row spans="1:10" r="450">
      <c s="4" r="A450" t="s">
        <v>1185</v>
      </c>
    </row>
    <row spans="1:10" r="451">
      <c s="3" r="A451" t="s">
        <v>1032</v>
      </c>
    </row>
    <row spans="1:10" r="452">
      <c s="4" r="A452" t="s">
        <v>605</v>
      </c>
      <c s="6" r="F452" t="n">
        <v>2214305000</v>
      </c>
    </row>
    <row spans="1:10" r="453">
      <c s="4" r="A453" t="s">
        <v>606</v>
      </c>
      <c s="7" r="E453" t="n">
        <v>1684995000</v>
      </c>
      <c s="6" r="F453" t="n">
        <v>2195973000</v>
      </c>
    </row>
    <row spans="1:10" r="454">
      <c s="3" r="A454" t="s">
        <v>1037</v>
      </c>
    </row>
    <row spans="1:10" r="455">
      <c s="4" r="A455" t="s">
        <v>751</v>
      </c>
      <c s="6" r="E455" t="n">
        <v>49598000</v>
      </c>
    </row>
    <row spans="1:10" r="456">
      <c s="6" r="A456" t="n">
        <v>2017</v>
      </c>
      <c s="6" r="E456" t="n">
        <v>238451000</v>
      </c>
    </row>
    <row spans="1:10" r="457">
      <c s="6" r="A457" t="n">
        <v>2018</v>
      </c>
      <c s="6" r="E457" t="n">
        <v>21615000</v>
      </c>
    </row>
    <row spans="1:10" r="458">
      <c s="6" r="A458" t="n">
        <v>2019</v>
      </c>
      <c s="6" r="E458" t="n">
        <v>23697000</v>
      </c>
    </row>
    <row spans="1:10" r="459">
      <c s="6" r="A459" t="n">
        <v>2020</v>
      </c>
      <c s="6" r="E459" t="n">
        <v>24999000</v>
      </c>
    </row>
    <row spans="1:10" r="460">
      <c s="4" r="A460" t="s">
        <v>752</v>
      </c>
      <c s="6" r="E460" t="n">
        <v>1336789000</v>
      </c>
    </row>
    <row spans="1:10" r="461">
      <c s="4" r="A461" t="s">
        <v>149</v>
      </c>
      <c s="6" r="E461" t="n">
        <v>1695149000</v>
      </c>
    </row>
    <row spans="1:10" r="462">
      <c s="4" r="A462" t="s">
        <v>1186</v>
      </c>
    </row>
    <row spans="1:10" r="463">
      <c s="3" r="A463" t="s">
        <v>1032</v>
      </c>
    </row>
    <row spans="1:10" r="464">
      <c s="4" r="A464" t="s">
        <v>605</v>
      </c>
      <c s="6" r="E464" t="n">
        <v>0</v>
      </c>
      <c s="6" r="F464" t="n">
        <v>648211000</v>
      </c>
    </row>
    <row spans="1:10" r="465">
      <c s="4" r="A465" t="s">
        <v>606</v>
      </c>
      <c s="7" r="E465" t="n">
        <v>0</v>
      </c>
      <c s="6" r="F465" t="n">
        <v>644486000</v>
      </c>
    </row>
    <row spans="1:10" r="466">
      <c s="4" r="A466" t="s">
        <v>1187</v>
      </c>
    </row>
    <row spans="1:10" r="467">
      <c s="3" r="A467" t="s">
        <v>1032</v>
      </c>
    </row>
    <row spans="1:10" r="468">
      <c s="4" r="A468" t="s">
        <v>1056</v>
      </c>
      <c s="4" r="E468" t="s">
        <v>1188</v>
      </c>
    </row>
    <row spans="1:10" r="469">
      <c s="4" r="A469" t="s">
        <v>605</v>
      </c>
      <c s="7" r="E469" t="n">
        <v>41226000</v>
      </c>
      <c s="6" r="F469" t="n">
        <v>41742000</v>
      </c>
    </row>
    <row spans="1:10" r="470">
      <c s="4" r="A470" t="s">
        <v>606</v>
      </c>
      <c s="7" r="E470" t="n">
        <v>41226000</v>
      </c>
      <c s="6" r="F470" t="n">
        <v>41742000</v>
      </c>
    </row>
    <row spans="1:10" r="471">
      <c s="4" r="A471" t="s">
        <v>1189</v>
      </c>
    </row>
    <row spans="1:10" r="472">
      <c s="3" r="A472" t="s">
        <v>1032</v>
      </c>
    </row>
    <row spans="1:10" r="473">
      <c s="4" r="A473" t="s">
        <v>1056</v>
      </c>
      <c s="4" r="E473" t="s">
        <v>1116</v>
      </c>
    </row>
    <row spans="1:10" r="474">
      <c s="4" r="A474" t="s">
        <v>605</v>
      </c>
      <c s="7" r="E474" t="n">
        <v>221125000</v>
      </c>
      <c s="6" r="F474" t="n">
        <v>0</v>
      </c>
    </row>
    <row spans="1:10" r="475">
      <c s="4" r="A475" t="s">
        <v>606</v>
      </c>
      <c s="7" r="E475" t="n">
        <v>223582000</v>
      </c>
      <c s="6" r="F475" t="n">
        <v>0</v>
      </c>
    </row>
    <row spans="1:10" r="476">
      <c s="4" r="A476" t="s">
        <v>1190</v>
      </c>
    </row>
    <row spans="1:10" r="477">
      <c s="3" r="A477" t="s">
        <v>1032</v>
      </c>
    </row>
    <row spans="1:10" r="478">
      <c s="4" r="A478" t="s">
        <v>1056</v>
      </c>
      <c s="4" r="E478" t="s">
        <v>1132</v>
      </c>
    </row>
    <row spans="1:10" r="479">
      <c s="4" r="A479" t="s">
        <v>605</v>
      </c>
      <c s="7" r="E479" t="n">
        <v>1269988000</v>
      </c>
      <c s="6" r="F479" t="n">
        <v>1274643000</v>
      </c>
    </row>
    <row spans="1:10" r="480">
      <c s="4" r="A480" t="s">
        <v>606</v>
      </c>
      <c s="7" r="E480" t="n">
        <v>1258775000</v>
      </c>
      <c s="6" r="F480" t="n">
        <v>1262726000</v>
      </c>
    </row>
    <row spans="1:10" r="481">
      <c s="4" r="A481" t="s">
        <v>1191</v>
      </c>
    </row>
    <row spans="1:10" r="482">
      <c s="3" r="A482" t="s">
        <v>1032</v>
      </c>
    </row>
    <row spans="1:10" r="483">
      <c s="4" r="A483" t="s">
        <v>1056</v>
      </c>
      <c s="4" r="E483" t="s">
        <v>1192</v>
      </c>
    </row>
    <row spans="1:10" r="484">
      <c s="4" r="A484" t="s">
        <v>605</v>
      </c>
      <c s="7" r="E484" t="n">
        <v>162810000</v>
      </c>
      <c s="6" r="F484" t="n">
        <v>249709000</v>
      </c>
    </row>
    <row spans="1:10" r="485">
      <c s="4" r="A485" t="s">
        <v>606</v>
      </c>
      <c s="6" r="E485" t="n">
        <v>161412000</v>
      </c>
      <c s="7" r="F485" t="n">
        <v>247019000</v>
      </c>
    </row>
    <row spans="1:10" r="486">
      <c s="4" r="A486" t="s">
        <v>1193</v>
      </c>
    </row>
    <row spans="1:10" r="487">
      <c s="3" r="A487" t="s">
        <v>1032</v>
      </c>
    </row>
    <row spans="1:10" r="488">
      <c s="4" r="A488" t="s">
        <v>605</v>
      </c>
      <c s="7" r="E488" t="n">
        <v>1500000000</v>
      </c>
    </row>
    <row spans="1:10" r="489">
      <c s="4" r="A489" t="s">
        <v>1194</v>
      </c>
      <c s="6" r="E489" t="n">
        <v>16</v>
      </c>
    </row>
    <row spans="1:10" r="490">
      <c s="4" r="A490" t="s">
        <v>1195</v>
      </c>
    </row>
    <row spans="1:10" r="491">
      <c s="3" r="A491" t="s">
        <v>1037</v>
      </c>
    </row>
    <row spans="1:10" r="492">
      <c s="4" r="A492" t="s">
        <v>751</v>
      </c>
      <c s="7" r="E492" t="n">
        <v>64259000</v>
      </c>
    </row>
    <row spans="1:10" r="493">
      <c s="6" r="A493" t="n">
        <v>2017</v>
      </c>
      <c s="6" r="E493" t="n">
        <v>94192000</v>
      </c>
    </row>
    <row spans="1:10" r="494">
      <c s="6" r="A494" t="n">
        <v>2018</v>
      </c>
      <c s="6" r="E494" t="n">
        <v>11022000</v>
      </c>
    </row>
    <row spans="1:10" r="495">
      <c s="6" r="A495" t="n">
        <v>2019</v>
      </c>
      <c s="6" r="E495" t="n">
        <v>5679683000</v>
      </c>
    </row>
    <row spans="1:10" r="496">
      <c s="6" r="A496" t="n">
        <v>2020</v>
      </c>
      <c s="6" r="E496" t="n">
        <v>355672000</v>
      </c>
    </row>
    <row spans="1:10" r="497">
      <c s="4" r="A497" t="s">
        <v>752</v>
      </c>
      <c s="6" r="E497" t="n">
        <v>833451000</v>
      </c>
    </row>
    <row spans="1:10" r="498">
      <c s="4" r="A498" t="s">
        <v>149</v>
      </c>
      <c s="7" r="E498" t="n">
        <v>7038279000</v>
      </c>
    </row>
    <row spans="1:10" r="499">
      <c s="4" r="A499" t="s">
        <v>1196</v>
      </c>
    </row>
    <row spans="1:10" r="500">
      <c s="3" r="A500" t="s">
        <v>1032</v>
      </c>
    </row>
    <row spans="1:10" r="501">
      <c s="4" r="A501" t="s">
        <v>1056</v>
      </c>
      <c s="4" r="E501" t="s">
        <v>1156</v>
      </c>
    </row>
    <row spans="1:10" r="502">
      <c s="4" r="A502" t="s">
        <v>1197</v>
      </c>
    </row>
    <row spans="1:10" r="503">
      <c s="3" r="A503" t="s">
        <v>1032</v>
      </c>
    </row>
    <row spans="1:10" r="504">
      <c s="4" r="A504" t="s">
        <v>1056</v>
      </c>
      <c s="4" r="E504" t="s">
        <v>1158</v>
      </c>
    </row>
    <row spans="1:10" r="505">
      <c s="4" r="A505" t="s">
        <v>1198</v>
      </c>
    </row>
    <row spans="1:10" r="506">
      <c s="3" r="A506" t="s">
        <v>1032</v>
      </c>
    </row>
    <row spans="1:10" r="507">
      <c s="4" r="A507" t="s">
        <v>1056</v>
      </c>
      <c s="4" r="E507" t="s">
        <v>11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9</v>
      </c>
      <c s="2" r="B1" t="s">
        <v>2</v>
      </c>
      <c s="2" r="C1" t="s">
        <v>25</v>
      </c>
    </row>
    <row spans="1:3" r="2">
      <c s="3" r="A2" t="s">
        <v>1032</v>
      </c>
    </row>
    <row spans="1:3" r="3">
      <c s="4" r="A3" t="s">
        <v>605</v>
      </c>
      <c s="7" r="B3" t="n">
        <v>9876437</v>
      </c>
      <c s="7" r="C3" t="n">
        <v>10921407</v>
      </c>
    </row>
    <row spans="1:3" r="4">
      <c s="4" r="A4" t="s">
        <v>606</v>
      </c>
      <c s="6" r="B4" t="n">
        <v>9521545</v>
      </c>
      <c s="6" r="C4" t="n">
        <v>10535141</v>
      </c>
    </row>
    <row spans="1:3" r="5">
      <c s="4" r="A5" t="s">
        <v>1042</v>
      </c>
    </row>
    <row spans="1:3" r="6">
      <c s="3" r="A6" t="s">
        <v>1032</v>
      </c>
    </row>
    <row spans="1:3" r="7">
      <c s="4" r="A7" t="s">
        <v>605</v>
      </c>
      <c s="6" r="B7" t="n">
        <v>7038279</v>
      </c>
      <c s="6" r="C7" t="n">
        <v>7297081</v>
      </c>
    </row>
    <row spans="1:3" r="8">
      <c s="4" r="A8" t="s">
        <v>1200</v>
      </c>
      <c s="6" r="B8" t="n">
        <v>-48370</v>
      </c>
      <c s="6" r="C8" t="n">
        <v>-51052</v>
      </c>
    </row>
    <row spans="1:3" r="9">
      <c s="4" r="A9" t="s">
        <v>1201</v>
      </c>
      <c s="6" r="B9" t="n">
        <v>-62814</v>
      </c>
      <c s="6" r="C9" t="n">
        <v>-81453</v>
      </c>
    </row>
    <row spans="1:3" r="10">
      <c s="4" r="A10" t="s">
        <v>606</v>
      </c>
      <c s="6" r="B10" t="n">
        <v>6927095</v>
      </c>
      <c s="6" r="C10" t="n">
        <v>7164576</v>
      </c>
    </row>
    <row spans="1:3" r="11">
      <c s="4" r="A11" t="s">
        <v>1202</v>
      </c>
    </row>
    <row spans="1:3" r="12">
      <c s="3" r="A12" t="s">
        <v>1032</v>
      </c>
    </row>
    <row spans="1:3" r="13">
      <c s="4" r="A13" t="s">
        <v>605</v>
      </c>
      <c s="6" r="B13" t="n">
        <v>4081511</v>
      </c>
      <c s="6" r="C13" t="n">
        <v>4115588</v>
      </c>
    </row>
    <row spans="1:3" r="14">
      <c s="4" r="A14" t="s">
        <v>1200</v>
      </c>
      <c s="6" r="B14" t="n">
        <v>-48370</v>
      </c>
      <c s="6" r="C14" t="n">
        <v>-55441</v>
      </c>
    </row>
    <row spans="1:3" r="15">
      <c s="4" r="A15" t="s">
        <v>1201</v>
      </c>
      <c s="6" r="B15" t="n">
        <v>-55607</v>
      </c>
      <c s="6" r="C15" t="n">
        <v>-64094</v>
      </c>
    </row>
    <row spans="1:3" r="16">
      <c s="4" r="A16" t="s">
        <v>606</v>
      </c>
      <c s="6" r="B16" t="n">
        <v>3977534</v>
      </c>
      <c s="6" r="C16" t="n">
        <v>3996053</v>
      </c>
    </row>
    <row spans="1:3" r="17">
      <c s="4" r="A17" t="s">
        <v>1203</v>
      </c>
    </row>
    <row spans="1:3" r="18">
      <c s="3" r="A18" t="s">
        <v>1032</v>
      </c>
    </row>
    <row spans="1:3" r="19">
      <c s="4" r="A19" t="s">
        <v>605</v>
      </c>
      <c s="6" r="B19" t="n">
        <v>2628431</v>
      </c>
      <c s="6" r="C19" t="n">
        <v>2628431</v>
      </c>
    </row>
    <row spans="1:3" r="20">
      <c s="4" r="A20" t="s">
        <v>1200</v>
      </c>
      <c s="6" r="B20" t="n">
        <v>0</v>
      </c>
      <c s="6" r="C20" t="n">
        <v>0</v>
      </c>
    </row>
    <row spans="1:3" r="21">
      <c s="4" r="A21" t="s">
        <v>1201</v>
      </c>
      <c s="6" r="B21" t="n">
        <v>-5427</v>
      </c>
      <c s="6" r="C21" t="n">
        <v>-14496</v>
      </c>
    </row>
    <row spans="1:3" r="22">
      <c s="4" r="A22" t="s">
        <v>606</v>
      </c>
      <c s="6" r="B22" t="n">
        <v>2623004</v>
      </c>
      <c s="6" r="C22" t="n">
        <v>2613935</v>
      </c>
    </row>
    <row spans="1:3" r="23">
      <c s="4" r="A23" t="s">
        <v>1204</v>
      </c>
    </row>
    <row spans="1:3" r="24">
      <c s="3" r="A24" t="s">
        <v>1032</v>
      </c>
    </row>
    <row spans="1:3" r="25">
      <c s="4" r="A25" t="s">
        <v>605</v>
      </c>
      <c s="6" r="B25" t="n">
        <v>160938</v>
      </c>
      <c s="6" r="C25" t="n">
        <v>386018</v>
      </c>
    </row>
    <row spans="1:3" r="26">
      <c s="4" r="A26" t="s">
        <v>1200</v>
      </c>
      <c s="6" r="B26" t="n">
        <v>0</v>
      </c>
      <c s="6" r="C26" t="n">
        <v>4389</v>
      </c>
    </row>
    <row spans="1:3" r="27">
      <c s="4" r="A27" t="s">
        <v>1201</v>
      </c>
      <c s="6" r="B27" t="n">
        <v>-437</v>
      </c>
      <c s="6" r="C27" t="n">
        <v>-1141</v>
      </c>
    </row>
    <row spans="1:3" r="28">
      <c s="4" r="A28" t="s">
        <v>606</v>
      </c>
      <c s="6" r="B28" t="n">
        <v>160501</v>
      </c>
      <c s="6" r="C28" t="n">
        <v>389266</v>
      </c>
    </row>
    <row spans="1:3" r="29">
      <c s="4" r="A29" t="s">
        <v>1205</v>
      </c>
    </row>
    <row spans="1:3" r="30">
      <c s="3" r="A30" t="s">
        <v>1032</v>
      </c>
    </row>
    <row spans="1:3" r="31">
      <c s="4" r="A31" t="s">
        <v>605</v>
      </c>
      <c s="6" r="B31" t="n">
        <v>113804</v>
      </c>
      <c s="6" r="C31" t="n">
        <v>112988</v>
      </c>
    </row>
    <row spans="1:3" r="32">
      <c s="4" r="A32" t="s">
        <v>1200</v>
      </c>
      <c s="6" r="B32" t="n">
        <v>0</v>
      </c>
      <c s="6" r="C32" t="n">
        <v>0</v>
      </c>
    </row>
    <row spans="1:3" r="33">
      <c s="4" r="A33" t="s">
        <v>1201</v>
      </c>
      <c s="6" r="B33" t="n">
        <v>-1343</v>
      </c>
      <c s="6" r="C33" t="n">
        <v>-1722</v>
      </c>
    </row>
    <row spans="1:3" r="34">
      <c s="4" r="A34" t="s">
        <v>606</v>
      </c>
      <c s="6" r="B34" t="n">
        <v>112461</v>
      </c>
      <c s="6" r="C34" t="n">
        <v>111266</v>
      </c>
    </row>
    <row spans="1:3" r="35">
      <c s="4" r="A35" t="s">
        <v>1206</v>
      </c>
    </row>
    <row spans="1:3" r="36">
      <c s="3" r="A36" t="s">
        <v>1032</v>
      </c>
    </row>
    <row spans="1:3" r="37">
      <c s="4" r="A37" t="s">
        <v>605</v>
      </c>
      <c s="6" r="B37" t="n">
        <v>53595</v>
      </c>
      <c s="6" r="C37" t="n">
        <v>54056</v>
      </c>
    </row>
    <row spans="1:3" r="38">
      <c s="4" r="A38" t="s">
        <v>1200</v>
      </c>
      <c s="6" r="B38" t="n">
        <v>0</v>
      </c>
      <c s="6" r="C38" t="n">
        <v>0</v>
      </c>
    </row>
    <row spans="1:3" r="39">
      <c s="4" r="A39" t="s">
        <v>1201</v>
      </c>
      <c s="6" r="B39" t="n">
        <v>0</v>
      </c>
      <c s="6" r="C39" t="n">
        <v>0</v>
      </c>
    </row>
    <row spans="1:3" r="40">
      <c s="4" r="A40" t="s">
        <v>606</v>
      </c>
      <c s="7" r="B40" t="n">
        <v>53595</v>
      </c>
      <c s="7" r="C40" t="n">
        <v>540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O1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25"/>
    <col customWidth="1" max="7" min="7" width="14"/>
    <col customWidth="1" max="8" min="8" width="21"/>
    <col customWidth="1" max="9" min="9" width="21"/>
    <col customWidth="1" max="10" min="10" width="21"/>
    <col customWidth="1" max="11" min="11" width="31"/>
    <col customWidth="1" max="12" min="12" width="21"/>
    <col customWidth="1" max="13" min="13" width="27"/>
    <col customWidth="1" max="14" min="14" width="26"/>
    <col customWidth="1" max="15" min="15" width="14"/>
  </cols>
  <sheetData>
    <row spans="1:15" r="1">
      <c s="1" r="A1" t="s">
        <v>1207</v>
      </c>
      <c s="2" r="C1" t="s">
        <v>1208</v>
      </c>
      <c s="2" r="D1" t="s">
        <v>794</v>
      </c>
      <c s="2" r="E1" t="s">
        <v>550</v>
      </c>
      <c s="2" r="F1" t="s">
        <v>1209</v>
      </c>
      <c s="2" r="G1" t="s">
        <v>1210</v>
      </c>
      <c s="2" r="H1" t="s">
        <v>1211</v>
      </c>
      <c s="2" r="I1" t="s">
        <v>828</v>
      </c>
      <c s="2" r="J1" t="s">
        <v>552</v>
      </c>
      <c s="2" r="K1" t="s">
        <v>1212</v>
      </c>
      <c s="2" r="L1" t="s">
        <v>552</v>
      </c>
      <c s="2" r="M1" t="s">
        <v>854</v>
      </c>
      <c s="2" r="N1" t="s">
        <v>1213</v>
      </c>
      <c s="2" r="O1" t="s">
        <v>1214</v>
      </c>
    </row>
    <row spans="1:15" r="2">
      <c s="3" r="A2" t="s">
        <v>1215</v>
      </c>
    </row>
    <row spans="1:15" r="3">
      <c s="4" r="A3" t="s">
        <v>49</v>
      </c>
      <c s="7" r="I3" t="n">
        <v>47167000</v>
      </c>
      <c s="7" r="K3" t="n">
        <v>47167000</v>
      </c>
      <c s="7" r="M3" t="n">
        <v>50903000</v>
      </c>
    </row>
    <row spans="1:15" r="4">
      <c s="4" r="A4" t="s">
        <v>95</v>
      </c>
      <c s="4" r="B4" t="s">
        <v>41</v>
      </c>
      <c s="6" r="I4" t="n">
        <v>46656000</v>
      </c>
      <c s="7" r="J4" t="n">
        <v>51744000</v>
      </c>
      <c s="6" r="K4" t="n">
        <v>93184000</v>
      </c>
      <c s="7" r="L4" t="n">
        <v>99975000</v>
      </c>
    </row>
    <row spans="1:15" r="5">
      <c s="4" r="A5" t="s">
        <v>30</v>
      </c>
      <c s="6" r="I5" t="n">
        <v>360964000</v>
      </c>
      <c s="6" r="K5" t="n">
        <v>360964000</v>
      </c>
      <c s="7" r="M5" t="n">
        <v>501474000</v>
      </c>
    </row>
    <row spans="1:15" r="6">
      <c s="4" r="A6" t="s">
        <v>515</v>
      </c>
      <c s="6" r="K6" t="n">
        <v>6000000</v>
      </c>
    </row>
    <row spans="1:15" r="7">
      <c s="4" r="A7" t="s">
        <v>517</v>
      </c>
    </row>
    <row spans="1:15" r="8">
      <c s="3" r="A8" t="s">
        <v>1215</v>
      </c>
    </row>
    <row spans="1:15" r="9">
      <c s="4" r="A9" t="s">
        <v>515</v>
      </c>
      <c s="6" r="L9" t="n">
        <v>39200000</v>
      </c>
    </row>
    <row spans="1:15" r="10">
      <c s="4" r="A10" t="s">
        <v>1216</v>
      </c>
    </row>
    <row spans="1:15" r="11">
      <c s="3" r="A11" t="s">
        <v>1215</v>
      </c>
    </row>
    <row spans="1:15" r="12">
      <c s="4" r="A12" t="s">
        <v>806</v>
      </c>
      <c s="7" r="H12" t="n">
        <v>247000000</v>
      </c>
    </row>
    <row spans="1:15" r="13">
      <c s="4" r="A13" t="s">
        <v>1217</v>
      </c>
    </row>
    <row spans="1:15" r="14">
      <c s="3" r="A14" t="s">
        <v>1215</v>
      </c>
    </row>
    <row spans="1:15" r="15">
      <c s="4" r="A15" t="s">
        <v>823</v>
      </c>
      <c s="7" r="D15" t="n">
        <v>317600000</v>
      </c>
    </row>
    <row spans="1:15" r="16">
      <c s="4" r="A16" t="s">
        <v>515</v>
      </c>
      <c s="7" r="D16" t="n">
        <v>44400000</v>
      </c>
    </row>
    <row spans="1:15" r="17">
      <c s="4" r="A17" t="s">
        <v>581</v>
      </c>
    </row>
    <row spans="1:15" r="18">
      <c s="3" r="A18" t="s">
        <v>1215</v>
      </c>
    </row>
    <row spans="1:15" r="19">
      <c s="4" r="A19" t="s">
        <v>569</v>
      </c>
      <c s="7" r="E19" t="n">
        <v>534500000</v>
      </c>
    </row>
    <row spans="1:15" r="20">
      <c s="4" r="A20" t="s">
        <v>1218</v>
      </c>
      <c s="4" r="E20" t="s">
        <v>582</v>
      </c>
    </row>
    <row spans="1:15" r="21">
      <c s="4" r="A21" t="s">
        <v>570</v>
      </c>
      <c s="7" r="E21" t="n">
        <v>149400000</v>
      </c>
    </row>
    <row spans="1:15" r="22">
      <c s="4" r="A22" t="s">
        <v>1219</v>
      </c>
    </row>
    <row spans="1:15" r="23">
      <c s="3" r="A23" t="s">
        <v>1215</v>
      </c>
    </row>
    <row spans="1:15" r="24">
      <c s="4" r="A24" t="s">
        <v>1220</v>
      </c>
      <c s="6" r="I24" t="n">
        <v>300000</v>
      </c>
      <c s="6" r="J24" t="n">
        <v>1400000</v>
      </c>
      <c s="6" r="K24" t="n">
        <v>1300000</v>
      </c>
      <c s="6" r="L24" t="n">
        <v>2800000</v>
      </c>
    </row>
    <row spans="1:15" r="25">
      <c s="4" r="A25" t="s">
        <v>91</v>
      </c>
      <c s="6" r="I25" t="n">
        <v>11600000</v>
      </c>
      <c s="6" r="J25" t="n">
        <v>13600000</v>
      </c>
      <c s="6" r="K25" t="n">
        <v>22800000</v>
      </c>
      <c s="6" r="L25" t="n">
        <v>30000000</v>
      </c>
    </row>
    <row spans="1:15" r="26">
      <c s="4" r="A26" t="s">
        <v>1221</v>
      </c>
    </row>
    <row spans="1:15" r="27">
      <c s="3" r="A27" t="s">
        <v>1215</v>
      </c>
    </row>
    <row spans="1:15" r="28">
      <c s="4" r="A28" t="s">
        <v>1222</v>
      </c>
      <c s="6" r="I28" t="n">
        <v>200000</v>
      </c>
      <c s="6" r="J28" t="n">
        <v>300000</v>
      </c>
      <c s="6" r="K28" t="n">
        <v>300000</v>
      </c>
      <c s="6" r="L28" t="n">
        <v>1200000</v>
      </c>
    </row>
    <row spans="1:15" r="29">
      <c s="4" r="A29" t="s">
        <v>1223</v>
      </c>
    </row>
    <row spans="1:15" r="30">
      <c s="3" r="A30" t="s">
        <v>1215</v>
      </c>
    </row>
    <row spans="1:15" r="31">
      <c s="4" r="A31" t="s">
        <v>862</v>
      </c>
      <c s="10" r="M31" t="n">
        <v>2.7</v>
      </c>
    </row>
    <row spans="1:15" r="32">
      <c s="4" r="A32" t="s">
        <v>864</v>
      </c>
      <c s="7" r="M32" t="n">
        <v>49900000</v>
      </c>
    </row>
    <row spans="1:15" r="33">
      <c s="4" r="A33" t="s">
        <v>1223</v>
      </c>
    </row>
    <row spans="1:15" r="34">
      <c s="3" r="A34" t="s">
        <v>1215</v>
      </c>
    </row>
    <row spans="1:15" r="35">
      <c s="4" r="A35" t="s">
        <v>1224</v>
      </c>
      <c s="6" r="I35" t="n">
        <v>46700000</v>
      </c>
      <c s="6" r="J35" t="n">
        <v>48200000</v>
      </c>
      <c s="6" r="K35" t="n">
        <v>93200000</v>
      </c>
      <c s="6" r="L35" t="n">
        <v>93600000</v>
      </c>
    </row>
    <row spans="1:15" r="36">
      <c s="4" r="A36" t="s">
        <v>49</v>
      </c>
      <c s="6" r="I36" t="n">
        <v>200000</v>
      </c>
      <c s="7" r="K36" t="n">
        <v>200000</v>
      </c>
    </row>
    <row spans="1:15" r="37">
      <c s="4" r="A37" t="s">
        <v>1225</v>
      </c>
      <c s="4" r="K37" t="s">
        <v>1226</v>
      </c>
    </row>
    <row spans="1:15" r="38">
      <c s="4" r="A38" t="s">
        <v>1227</v>
      </c>
      <c s="6" r="I38" t="n">
        <v>0</v>
      </c>
      <c s="6" r="J38" t="n">
        <v>3500000</v>
      </c>
      <c s="6" r="L38" t="n">
        <v>6400000</v>
      </c>
    </row>
    <row spans="1:15" r="39">
      <c s="4" r="A39" t="s">
        <v>1228</v>
      </c>
      <c s="6" r="I39" t="n">
        <v>10000000000</v>
      </c>
      <c s="7" r="K39" t="n">
        <v>10000000000</v>
      </c>
    </row>
    <row spans="1:15" r="40">
      <c s="4" r="A40" t="s">
        <v>1229</v>
      </c>
      <c s="4" r="K40" t="s">
        <v>1230</v>
      </c>
    </row>
    <row spans="1:15" r="41">
      <c s="4" r="A41" t="s">
        <v>1231</v>
      </c>
      <c s="6" r="I41" t="n">
        <v>200000</v>
      </c>
      <c s="6" r="J41" t="n">
        <v>800000</v>
      </c>
      <c s="7" r="K41" t="n">
        <v>400000</v>
      </c>
      <c s="6" r="L41" t="n">
        <v>2800000</v>
      </c>
    </row>
    <row spans="1:15" r="42">
      <c s="4" r="A42" t="s">
        <v>1232</v>
      </c>
      <c s="4" r="K42" t="s">
        <v>871</v>
      </c>
    </row>
    <row spans="1:15" r="43">
      <c s="4" r="A43" t="s">
        <v>1233</v>
      </c>
      <c s="4" r="K43" t="s">
        <v>871</v>
      </c>
    </row>
    <row spans="1:15" r="44">
      <c s="4" r="A44" t="s">
        <v>1234</v>
      </c>
      <c s="4" r="K44" t="s">
        <v>871</v>
      </c>
    </row>
    <row spans="1:15" r="45">
      <c s="4" r="A45" t="s">
        <v>1235</v>
      </c>
      <c s="4" r="K45" t="s">
        <v>1236</v>
      </c>
    </row>
    <row spans="1:15" r="46">
      <c s="4" r="A46" t="s">
        <v>1237</v>
      </c>
    </row>
    <row spans="1:15" r="47">
      <c s="3" r="A47" t="s">
        <v>1215</v>
      </c>
    </row>
    <row spans="1:15" r="48">
      <c s="4" r="A48" t="s">
        <v>570</v>
      </c>
      <c s="7" r="E48" t="n">
        <v>149400000</v>
      </c>
    </row>
    <row spans="1:15" r="49">
      <c s="4" r="A49" t="s">
        <v>1238</v>
      </c>
    </row>
    <row spans="1:15" r="50">
      <c s="3" r="A50" t="s">
        <v>1215</v>
      </c>
    </row>
    <row spans="1:15" r="51">
      <c s="4" r="A51" t="s">
        <v>1239</v>
      </c>
      <c s="6" r="I51" t="n">
        <v>250000000</v>
      </c>
      <c s="7" r="K51" t="n">
        <v>250000000</v>
      </c>
    </row>
    <row spans="1:15" r="52">
      <c s="4" r="A52" t="s">
        <v>1240</v>
      </c>
      <c s="7" r="K52" t="n">
        <v>100000000</v>
      </c>
    </row>
    <row spans="1:15" r="53">
      <c s="4" r="A53" t="s">
        <v>1241</v>
      </c>
    </row>
    <row spans="1:15" r="54">
      <c s="3" r="A54" t="s">
        <v>1215</v>
      </c>
    </row>
    <row spans="1:15" r="55">
      <c s="4" r="A55" t="s">
        <v>1061</v>
      </c>
      <c s="4" r="K55" t="s">
        <v>1073</v>
      </c>
    </row>
    <row spans="1:15" r="56">
      <c s="4" r="A56" t="s">
        <v>1242</v>
      </c>
    </row>
    <row spans="1:15" r="57">
      <c s="3" r="A57" t="s">
        <v>1215</v>
      </c>
    </row>
    <row spans="1:15" r="58">
      <c s="4" r="A58" t="s">
        <v>1243</v>
      </c>
      <c s="6" r="I58" t="n">
        <v>200000</v>
      </c>
      <c s="7" r="K58" t="n">
        <v>400000</v>
      </c>
    </row>
    <row spans="1:15" r="59">
      <c s="4" r="A59" t="s">
        <v>1244</v>
      </c>
    </row>
    <row spans="1:15" r="60">
      <c s="3" r="A60" t="s">
        <v>1215</v>
      </c>
    </row>
    <row spans="1:15" r="61">
      <c s="4" r="A61" t="s">
        <v>1245</v>
      </c>
      <c s="4" r="K61" t="s">
        <v>842</v>
      </c>
    </row>
    <row spans="1:15" r="62">
      <c s="4" r="A62" t="s">
        <v>1246</v>
      </c>
    </row>
    <row spans="1:15" r="63">
      <c s="3" r="A63" t="s">
        <v>1215</v>
      </c>
    </row>
    <row spans="1:15" r="64">
      <c s="4" r="A64" t="s">
        <v>1247</v>
      </c>
      <c s="8" r="K64" t="n">
        <v>0.68</v>
      </c>
    </row>
    <row spans="1:15" r="65">
      <c s="4" r="A65" t="s">
        <v>1248</v>
      </c>
    </row>
    <row spans="1:15" r="66">
      <c s="3" r="A66" t="s">
        <v>1215</v>
      </c>
    </row>
    <row spans="1:15" r="67">
      <c s="4" r="A67" t="s">
        <v>1247</v>
      </c>
      <c s="8" r="K67" t="n">
        <v>0.78</v>
      </c>
    </row>
    <row spans="1:15" r="68">
      <c s="4" r="A68" t="s">
        <v>1249</v>
      </c>
    </row>
    <row spans="1:15" r="69">
      <c s="3" r="A69" t="s">
        <v>1215</v>
      </c>
    </row>
    <row spans="1:15" r="70">
      <c s="4" r="A70" t="s">
        <v>1245</v>
      </c>
      <c s="4" r="K70" t="s">
        <v>867</v>
      </c>
    </row>
    <row spans="1:15" r="71">
      <c s="4" r="A71" t="s">
        <v>1250</v>
      </c>
    </row>
    <row spans="1:15" r="72">
      <c s="3" r="A72" t="s">
        <v>1215</v>
      </c>
    </row>
    <row spans="1:15" r="73">
      <c s="4" r="A73" t="s">
        <v>1247</v>
      </c>
      <c s="8" r="K73" t="n">
        <v>0.78</v>
      </c>
    </row>
    <row spans="1:15" r="74">
      <c s="4" r="A74" t="s">
        <v>1251</v>
      </c>
    </row>
    <row spans="1:15" r="75">
      <c s="3" r="A75" t="s">
        <v>1215</v>
      </c>
    </row>
    <row spans="1:15" r="76">
      <c s="4" r="A76" t="s">
        <v>1252</v>
      </c>
      <c s="7" r="K76" t="n">
        <v>10000000</v>
      </c>
    </row>
    <row spans="1:15" r="77">
      <c s="4" r="A77" t="s">
        <v>1253</v>
      </c>
    </row>
    <row spans="1:15" r="78">
      <c s="3" r="A78" t="s">
        <v>1215</v>
      </c>
    </row>
    <row spans="1:15" r="79">
      <c s="4" r="A79" t="s">
        <v>49</v>
      </c>
      <c s="6" r="I79" t="n">
        <v>46700000</v>
      </c>
      <c s="7" r="K79" t="n">
        <v>46700000</v>
      </c>
    </row>
    <row spans="1:15" r="80">
      <c s="4" r="A80" t="s">
        <v>1254</v>
      </c>
    </row>
    <row spans="1:15" r="81">
      <c s="3" r="A81" t="s">
        <v>1215</v>
      </c>
    </row>
    <row spans="1:15" r="82">
      <c s="4" r="A82" t="s">
        <v>1255</v>
      </c>
      <c s="4" r="C82" t="s">
        <v>1256</v>
      </c>
    </row>
    <row spans="1:15" r="83">
      <c s="4" r="A83" t="s">
        <v>1257</v>
      </c>
      <c s="4" r="C83" t="s">
        <v>1256</v>
      </c>
    </row>
    <row spans="1:15" r="84">
      <c s="4" r="A84" t="s">
        <v>1258</v>
      </c>
    </row>
    <row spans="1:15" r="85">
      <c s="3" r="A85" t="s">
        <v>1215</v>
      </c>
    </row>
    <row spans="1:15" r="86">
      <c s="4" r="A86" t="s">
        <v>1255</v>
      </c>
      <c s="4" r="G86" t="s">
        <v>1256</v>
      </c>
    </row>
    <row spans="1:15" r="87">
      <c s="4" r="A87" t="s">
        <v>1231</v>
      </c>
      <c s="6" r="J87" t="n">
        <v>300000</v>
      </c>
      <c s="6" r="L87" t="n">
        <v>1100000</v>
      </c>
    </row>
    <row spans="1:15" r="88">
      <c s="4" r="A88" t="s">
        <v>1259</v>
      </c>
    </row>
    <row spans="1:15" r="89">
      <c s="3" r="A89" t="s">
        <v>1215</v>
      </c>
    </row>
    <row spans="1:15" r="90">
      <c s="4" r="A90" t="s">
        <v>1260</v>
      </c>
      <c s="4" r="K90" t="s">
        <v>1230</v>
      </c>
    </row>
    <row spans="1:15" r="91">
      <c s="4" r="A91" t="s">
        <v>1261</v>
      </c>
    </row>
    <row spans="1:15" r="92">
      <c s="3" r="A92" t="s">
        <v>1215</v>
      </c>
    </row>
    <row spans="1:15" r="93">
      <c s="4" r="A93" t="s">
        <v>1260</v>
      </c>
      <c s="4" r="K93" t="s">
        <v>867</v>
      </c>
    </row>
    <row spans="1:15" r="94">
      <c s="4" r="A94" t="s">
        <v>1262</v>
      </c>
    </row>
    <row spans="1:15" r="95">
      <c s="3" r="A95" t="s">
        <v>1215</v>
      </c>
    </row>
    <row spans="1:15" r="96">
      <c s="4" r="A96" t="s">
        <v>1263</v>
      </c>
      <c s="4" r="O96" t="s">
        <v>1264</v>
      </c>
    </row>
    <row spans="1:15" r="97">
      <c s="4" r="A97" t="s">
        <v>95</v>
      </c>
      <c s="6" r="I97" t="n">
        <v>400000</v>
      </c>
      <c s="6" r="J97" t="n">
        <v>400000</v>
      </c>
      <c s="7" r="K97" t="n">
        <v>900000</v>
      </c>
      <c s="6" r="L97" t="n">
        <v>900000</v>
      </c>
    </row>
    <row spans="1:15" r="98">
      <c s="4" r="A98" t="s">
        <v>1265</v>
      </c>
    </row>
    <row spans="1:15" r="99">
      <c s="3" r="A99" t="s">
        <v>1215</v>
      </c>
    </row>
    <row spans="1:15" r="100">
      <c s="4" r="A100" t="s">
        <v>1263</v>
      </c>
      <c s="4" r="O100" t="s">
        <v>946</v>
      </c>
    </row>
    <row spans="1:15" r="101">
      <c s="4" r="A101" t="s">
        <v>1266</v>
      </c>
    </row>
    <row spans="1:15" r="102">
      <c s="3" r="A102" t="s">
        <v>1215</v>
      </c>
    </row>
    <row spans="1:15" r="103">
      <c s="4" r="A103" t="s">
        <v>1263</v>
      </c>
      <c s="4" r="N103" t="s">
        <v>1267</v>
      </c>
    </row>
    <row spans="1:15" r="104">
      <c s="4" r="A104" t="s">
        <v>1268</v>
      </c>
      <c s="6" r="N104" t="n">
        <v>162</v>
      </c>
    </row>
    <row spans="1:15" r="105">
      <c s="4" r="A105" t="s">
        <v>1269</v>
      </c>
      <c s="7" r="N105" t="n">
        <v>3900000000</v>
      </c>
    </row>
    <row spans="1:15" r="106">
      <c s="4" r="A106" t="s">
        <v>1270</v>
      </c>
    </row>
    <row spans="1:15" r="107">
      <c s="3" r="A107" t="s">
        <v>1215</v>
      </c>
    </row>
    <row spans="1:15" r="108">
      <c s="4" r="A108" t="s">
        <v>1271</v>
      </c>
      <c s="4" r="K108" t="s">
        <v>1182</v>
      </c>
    </row>
    <row spans="1:15" r="109">
      <c s="4" r="A109" t="s">
        <v>1272</v>
      </c>
    </row>
    <row spans="1:15" r="110">
      <c s="3" r="A110" t="s">
        <v>1215</v>
      </c>
    </row>
    <row spans="1:15" r="111">
      <c s="4" r="A111" t="s">
        <v>1271</v>
      </c>
      <c s="4" r="K111" t="s">
        <v>1062</v>
      </c>
    </row>
    <row spans="1:15" r="112">
      <c s="4" r="A112" t="s">
        <v>1273</v>
      </c>
    </row>
    <row spans="1:15" r="113">
      <c s="3" r="A113" t="s">
        <v>1215</v>
      </c>
    </row>
    <row spans="1:15" r="114">
      <c s="4" r="A114" t="s">
        <v>1274</v>
      </c>
      <c s="7" r="I114" t="n">
        <v>4700000</v>
      </c>
      <c s="7" r="J114" t="n">
        <v>3000000</v>
      </c>
      <c s="7" r="K114" t="n">
        <v>8800000</v>
      </c>
      <c s="7" r="L114" t="n">
        <v>6400000</v>
      </c>
    </row>
    <row spans="1:15" r="115">
      <c s="4" r="A115" t="s">
        <v>1275</v>
      </c>
    </row>
    <row spans="1:15" r="116">
      <c s="3" r="A116" t="s">
        <v>1215</v>
      </c>
    </row>
    <row spans="1:15" r="117">
      <c s="4" r="A117" t="s">
        <v>1268</v>
      </c>
      <c s="6" r="N117" t="n">
        <v>110</v>
      </c>
    </row>
    <row spans="1:15" r="118">
      <c s="4" r="A118" t="s">
        <v>1276</v>
      </c>
    </row>
    <row spans="1:15" r="119">
      <c s="3" r="A119" t="s">
        <v>1215</v>
      </c>
    </row>
    <row spans="1:15" r="120">
      <c s="4" r="A120" t="s">
        <v>1277</v>
      </c>
      <c s="4" r="F120" t="s">
        <v>1278</v>
      </c>
    </row>
    <row spans="1:15" r="121">
      <c s="4" r="A121" t="s">
        <v>1279</v>
      </c>
    </row>
    <row spans="1:15" r="122">
      <c s="3" r="A122" t="s">
        <v>1215</v>
      </c>
    </row>
    <row spans="1:15" r="123">
      <c s="4" r="A123" t="s">
        <v>1277</v>
      </c>
      <c s="4" r="F123" t="s">
        <v>1280</v>
      </c>
    </row>
    <row spans="1:15" r="124">
      <c s="4" r="A124" t="s">
        <v>569</v>
      </c>
      <c s="7" r="F124" t="n">
        <v>37300000</v>
      </c>
    </row>
    <row spans="1:15" r="125">
      <c s="4" r="A125" t="s">
        <v>1281</v>
      </c>
    </row>
    <row spans="1:15" r="126">
      <c s="3" r="A126" t="s">
        <v>1215</v>
      </c>
    </row>
    <row spans="1:15" r="127">
      <c s="4" r="A127" t="s">
        <v>1277</v>
      </c>
      <c s="4" r="F127" t="s">
        <v>1282</v>
      </c>
    </row>
    <row spans="1:15" r="128">
      <c s="4" r="A128" t="s">
        <v>1283</v>
      </c>
    </row>
    <row spans="1:15" r="129">
      <c s="3" r="A129" t="s">
        <v>1215</v>
      </c>
    </row>
    <row spans="1:15" r="130">
      <c s="4" r="A130" t="s">
        <v>1277</v>
      </c>
      <c s="4" r="F130" t="s">
        <v>1230</v>
      </c>
    </row>
    <row spans="1:15" r="131">
      <c s="4" r="A131" t="s">
        <v>1284</v>
      </c>
    </row>
    <row spans="1:15" r="132">
      <c s="3" r="A132" t="s">
        <v>1215</v>
      </c>
    </row>
    <row spans="1:15" r="133">
      <c s="4" r="A133" t="s">
        <v>632</v>
      </c>
      <c s="6" r="F133" t="n">
        <v>1</v>
      </c>
    </row>
    <row spans="1:15" r="134">
      <c s="4" r="A134" t="s">
        <v>30</v>
      </c>
      <c s="7" r="F134" t="n">
        <v>12500000</v>
      </c>
    </row>
    <row spans="1:15" r="135">
      <c s="4" r="A135" t="s">
        <v>1285</v>
      </c>
    </row>
    <row spans="1:15" r="136">
      <c s="3" r="A136" t="s">
        <v>1215</v>
      </c>
    </row>
    <row spans="1:15" r="137">
      <c s="4" r="A137" t="s">
        <v>1277</v>
      </c>
      <c s="4" r="F137" t="s">
        <v>833</v>
      </c>
    </row>
    <row spans="1:15" r="138">
      <c s="4" r="A138" t="s">
        <v>569</v>
      </c>
      <c s="7" r="F138" t="n">
        <v>40300000</v>
      </c>
    </row>
    <row spans="1:15" r="139">
      <c s="4" r="A139" t="s">
        <v>1218</v>
      </c>
      <c s="4" r="F139" t="s">
        <v>848</v>
      </c>
    </row>
    <row spans="1:15" r="140">
      <c s="4" r="A140" t="s">
        <v>632</v>
      </c>
      <c s="6" r="F140" t="n">
        <v>1</v>
      </c>
    </row>
    <row spans="1:15" r="141">
      <c s="4" r="A141" t="s">
        <v>1286</v>
      </c>
    </row>
    <row spans="1:15" r="142">
      <c s="3" r="A142" t="s">
        <v>1215</v>
      </c>
    </row>
    <row spans="1:15" r="143">
      <c s="4" r="A143" t="s">
        <v>1277</v>
      </c>
      <c s="4" r="E143" t="s">
        <v>579</v>
      </c>
    </row>
    <row spans="1:15" r="144">
      <c s="4" r="A144" t="s">
        <v>1287</v>
      </c>
    </row>
    <row spans="1:15" r="145">
      <c s="3" r="A145" t="s">
        <v>1215</v>
      </c>
    </row>
    <row spans="1:15" r="146">
      <c s="4" r="A146" t="s">
        <v>569</v>
      </c>
      <c s="7" r="E146" t="n">
        <v>534500000</v>
      </c>
    </row>
    <row spans="1:15" r="147">
      <c s="4" r="A147" t="s">
        <v>1218</v>
      </c>
      <c s="4" r="E147" t="s">
        <v>582</v>
      </c>
    </row>
    <row spans="1:15" r="148">
      <c s="4" r="A148" t="s">
        <v>570</v>
      </c>
      <c s="7" r="E148" t="n">
        <v>648200000</v>
      </c>
    </row>
    <row spans="1:15" r="149">
      <c r="A149" t="n"/>
    </row>
    <row spans="1:15" r="150">
      <c s="4" r="A150" t="s">
        <v>41</v>
      </c>
      <c s="4" r="B150" t="s">
        <v>134</v>
      </c>
    </row>
  </sheetData>
  <mergeCells count="3">
    <mergeCell ref="A1:B1"/>
    <mergeCell ref="A149:N149"/>
    <mergeCell ref="B150:N15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288</v>
      </c>
      <c s="2" r="C1" t="s">
        <v>81</v>
      </c>
      <c s="2" r="E1" t="s">
        <v>1</v>
      </c>
    </row>
    <row spans="1:6" r="2">
      <c s="2" r="C2" t="s">
        <v>2</v>
      </c>
      <c s="2" r="D2" t="s">
        <v>138</v>
      </c>
      <c s="2" r="E2" t="s">
        <v>2</v>
      </c>
      <c s="2" r="F2" t="s">
        <v>138</v>
      </c>
    </row>
    <row spans="1:6" r="3">
      <c s="3" r="A3" t="s">
        <v>280</v>
      </c>
    </row>
    <row spans="1:6" r="4">
      <c s="4" r="A4" t="s">
        <v>1289</v>
      </c>
      <c s="7" r="C4" t="n">
        <v>1879</v>
      </c>
      <c s="7" r="D4" t="n">
        <v>1680</v>
      </c>
      <c s="7" r="E4" t="n">
        <v>3879</v>
      </c>
      <c s="7" r="F4" t="n">
        <v>4806</v>
      </c>
    </row>
    <row spans="1:6" r="5">
      <c s="4" r="A5" t="s">
        <v>133</v>
      </c>
      <c s="6" r="C5" t="n">
        <v>5604</v>
      </c>
      <c s="6" r="D5" t="n">
        <v>7704</v>
      </c>
      <c s="6" r="E5" t="n">
        <v>11888</v>
      </c>
      <c s="6" r="F5" t="n">
        <v>18535</v>
      </c>
    </row>
    <row spans="1:6" r="6">
      <c s="4" r="A6" t="s">
        <v>149</v>
      </c>
      <c s="4" r="B6" t="s">
        <v>104</v>
      </c>
      <c s="7" r="C6" t="n">
        <v>7483</v>
      </c>
      <c s="7" r="D6" t="n">
        <v>9384</v>
      </c>
      <c s="7" r="E6" t="n">
        <v>15767</v>
      </c>
      <c s="7" r="F6" t="n">
        <v>23341</v>
      </c>
    </row>
    <row spans="1:6" r="7">
      <c r="A7" t="n"/>
    </row>
    <row spans="1:6" r="8">
      <c s="4" r="A8" t="s">
        <v>41</v>
      </c>
      <c s="4" r="B8" t="s">
        <v>134</v>
      </c>
    </row>
    <row spans="1:6" r="9">
      <c s="4" r="A9" t="s">
        <v>117</v>
      </c>
      <c s="4" r="B9" t="s">
        <v>135</v>
      </c>
    </row>
  </sheetData>
  <mergeCells count="6">
    <mergeCell ref="A1:B2"/>
    <mergeCell ref="C1:D1"/>
    <mergeCell ref="E1:F1"/>
    <mergeCell ref="A7:E7"/>
    <mergeCell ref="B8:E8"/>
    <mergeCell ref="B9:E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AA14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8"/>
    <col customWidth="1" max="5" min="5" width="20"/>
    <col customWidth="1" max="6" min="6" width="30"/>
    <col customWidth="1" max="7" min="7" width="30"/>
    <col customWidth="1" max="8" min="8" width="29"/>
    <col customWidth="1" max="9" min="9" width="27"/>
    <col customWidth="1" max="10" min="10" width="20"/>
    <col customWidth="1" max="11" min="11" width="14"/>
    <col customWidth="1" max="12" min="12" width="30"/>
    <col customWidth="1" max="13" min="13" width="30"/>
    <col customWidth="1" max="14" min="14" width="30"/>
    <col customWidth="1" max="15" min="15" width="25"/>
    <col customWidth="1" max="16" min="16" width="14"/>
    <col customWidth="1" max="17" min="17" width="14"/>
    <col customWidth="1" max="18" min="18" width="14"/>
    <col customWidth="1" max="19" min="19" width="14"/>
    <col customWidth="1" max="20" min="20" width="25"/>
    <col customWidth="1" max="21" min="21" width="14"/>
    <col customWidth="1" max="22" min="22" width="25"/>
    <col customWidth="1" max="23" min="23" width="14"/>
    <col customWidth="1" max="24" min="24" width="14"/>
    <col customWidth="1" max="25" min="25" width="25"/>
    <col customWidth="1" max="26" min="26" width="14"/>
    <col customWidth="1" max="27" min="27" width="14"/>
  </cols>
  <sheetData>
    <row spans="1:27" r="1">
      <c s="1" r="A1" t="s">
        <v>1290</v>
      </c>
      <c s="2" r="B1" t="s">
        <v>1291</v>
      </c>
      <c s="2" r="C1" t="s">
        <v>1292</v>
      </c>
      <c s="2" r="D1" t="s">
        <v>1293</v>
      </c>
      <c s="2" r="E1" t="s">
        <v>1294</v>
      </c>
      <c s="2" r="F1" t="s">
        <v>1295</v>
      </c>
      <c s="2" r="G1" t="s">
        <v>1296</v>
      </c>
      <c s="2" r="H1" t="s">
        <v>1297</v>
      </c>
      <c s="2" r="I1" t="s">
        <v>858</v>
      </c>
      <c s="2" r="J1" t="s">
        <v>1298</v>
      </c>
      <c s="2" r="K1" t="s">
        <v>1214</v>
      </c>
      <c s="2" r="L1" t="s">
        <v>1299</v>
      </c>
      <c s="2" r="M1" t="s">
        <v>1300</v>
      </c>
      <c s="2" r="N1" t="s">
        <v>1301</v>
      </c>
      <c s="2" r="O1" t="s">
        <v>1302</v>
      </c>
      <c s="2" r="P1" t="s">
        <v>1303</v>
      </c>
      <c s="2" r="Q1" t="s">
        <v>1304</v>
      </c>
      <c s="2" r="R1" t="s">
        <v>1305</v>
      </c>
      <c s="2" r="S1" t="s">
        <v>1306</v>
      </c>
      <c s="2" r="T1" t="s">
        <v>1307</v>
      </c>
      <c s="2" r="U1" t="s">
        <v>1308</v>
      </c>
      <c s="2" r="V1" t="s">
        <v>1309</v>
      </c>
      <c s="2" r="W1" t="s">
        <v>1310</v>
      </c>
      <c s="2" r="X1" t="s">
        <v>25</v>
      </c>
      <c s="2" r="Y1" t="s">
        <v>1311</v>
      </c>
      <c s="2" r="Z1" t="s">
        <v>1214</v>
      </c>
      <c s="2" r="AA1" t="s">
        <v>1210</v>
      </c>
    </row>
    <row spans="1:27" r="2">
      <c s="3" r="A2" t="s">
        <v>1312</v>
      </c>
    </row>
    <row spans="1:27" r="3">
      <c s="4" r="A3" t="s">
        <v>1313</v>
      </c>
      <c s="6" r="D3" t="n">
        <v>3</v>
      </c>
    </row>
    <row spans="1:27" r="4">
      <c s="4" r="A4" t="s">
        <v>1314</v>
      </c>
      <c s="6" r="I4" t="n">
        <v>1</v>
      </c>
    </row>
    <row spans="1:27" r="5">
      <c s="4" r="A5" t="s">
        <v>1315</v>
      </c>
      <c s="6" r="I5" t="n">
        <v>1545000</v>
      </c>
    </row>
    <row spans="1:27" r="6">
      <c s="4" r="A6" t="s">
        <v>1316</v>
      </c>
      <c s="12" r="I6" t="n">
        <v>28.5</v>
      </c>
    </row>
    <row spans="1:27" r="7">
      <c s="4" r="A7" t="s">
        <v>151</v>
      </c>
    </row>
    <row spans="1:27" r="8">
      <c s="3" r="A8" t="s">
        <v>1312</v>
      </c>
    </row>
    <row spans="1:27" r="9">
      <c s="4" r="A9" t="s">
        <v>1317</v>
      </c>
      <c s="6" r="J9" t="n">
        <v>38000000</v>
      </c>
    </row>
    <row spans="1:27" r="10">
      <c s="4" r="A10" t="s">
        <v>1318</v>
      </c>
    </row>
    <row spans="1:27" r="11">
      <c s="3" r="A11" t="s">
        <v>1312</v>
      </c>
    </row>
    <row spans="1:27" r="12">
      <c s="4" r="A12" t="s">
        <v>1315</v>
      </c>
      <c s="6" r="I12" t="n">
        <v>1040000</v>
      </c>
    </row>
    <row spans="1:27" r="13">
      <c s="4" r="A13" t="s">
        <v>1319</v>
      </c>
    </row>
    <row spans="1:27" r="14">
      <c s="3" r="A14" t="s">
        <v>1312</v>
      </c>
    </row>
    <row spans="1:27" r="15">
      <c s="4" r="A15" t="s">
        <v>1315</v>
      </c>
      <c s="6" r="I15" t="n">
        <v>505000</v>
      </c>
    </row>
    <row spans="1:27" r="16">
      <c s="4" r="A16" t="s">
        <v>1320</v>
      </c>
    </row>
    <row spans="1:27" r="17">
      <c s="3" r="A17" t="s">
        <v>1312</v>
      </c>
    </row>
    <row spans="1:27" r="18">
      <c s="4" r="A18" t="s">
        <v>1315</v>
      </c>
      <c s="6" r="I18" t="n">
        <v>0</v>
      </c>
    </row>
    <row spans="1:27" r="19">
      <c s="4" r="A19" t="s">
        <v>1321</v>
      </c>
    </row>
    <row spans="1:27" r="20">
      <c s="3" r="A20" t="s">
        <v>1312</v>
      </c>
    </row>
    <row spans="1:27" r="21">
      <c s="4" r="A21" t="s">
        <v>1322</v>
      </c>
      <c s="6" r="I21" t="n">
        <v>4094</v>
      </c>
    </row>
    <row spans="1:27" r="22">
      <c s="4" r="A22" t="s">
        <v>1323</v>
      </c>
    </row>
    <row spans="1:27" r="23">
      <c s="3" r="A23" t="s">
        <v>1312</v>
      </c>
    </row>
    <row spans="1:27" r="24">
      <c s="4" r="A24" t="s">
        <v>1324</v>
      </c>
      <c s="6" r="I24" t="n">
        <v>4234920</v>
      </c>
    </row>
    <row spans="1:27" r="25">
      <c s="4" r="A25" t="s">
        <v>1325</v>
      </c>
    </row>
    <row spans="1:27" r="26">
      <c s="3" r="A26" t="s">
        <v>1312</v>
      </c>
    </row>
    <row spans="1:27" r="27">
      <c s="4" r="A27" t="s">
        <v>1326</v>
      </c>
      <c s="4" r="H27" t="s">
        <v>1327</v>
      </c>
    </row>
    <row spans="1:27" r="28">
      <c s="4" r="A28" t="s">
        <v>1328</v>
      </c>
      <c s="4" r="H28" t="s">
        <v>867</v>
      </c>
    </row>
    <row spans="1:27" r="29">
      <c s="4" r="A29" t="s">
        <v>1329</v>
      </c>
      <c s="4" r="H29" t="s">
        <v>1330</v>
      </c>
    </row>
    <row spans="1:27" r="30">
      <c s="4" r="A30" t="s">
        <v>1331</v>
      </c>
      <c s="6" r="H30" t="n">
        <v>3</v>
      </c>
    </row>
    <row spans="1:27" r="31">
      <c s="4" r="A31" t="s">
        <v>1332</v>
      </c>
      <c s="4" r="H31" t="s">
        <v>871</v>
      </c>
    </row>
    <row spans="1:27" r="32">
      <c s="4" r="A32" t="s">
        <v>1333</v>
      </c>
    </row>
    <row spans="1:27" r="33">
      <c s="3" r="A33" t="s">
        <v>1312</v>
      </c>
    </row>
    <row spans="1:27" r="34">
      <c s="4" r="A34" t="s">
        <v>1334</v>
      </c>
      <c s="6" r="H34" t="n">
        <v>1</v>
      </c>
    </row>
    <row spans="1:27" r="35">
      <c s="4" r="A35" t="s">
        <v>1335</v>
      </c>
    </row>
    <row spans="1:27" r="36">
      <c s="3" r="A36" t="s">
        <v>1312</v>
      </c>
    </row>
    <row spans="1:27" r="37">
      <c s="4" r="A37" t="s">
        <v>1336</v>
      </c>
      <c s="6" r="E37" t="n">
        <v>250000</v>
      </c>
    </row>
    <row spans="1:27" r="38">
      <c s="4" r="A38" t="s">
        <v>1337</v>
      </c>
    </row>
    <row spans="1:27" r="39">
      <c s="3" r="A39" t="s">
        <v>1312</v>
      </c>
    </row>
    <row spans="1:27" r="40">
      <c s="4" r="A40" t="s">
        <v>1338</v>
      </c>
      <c s="4" r="H40" t="s">
        <v>1136</v>
      </c>
    </row>
    <row spans="1:27" r="41">
      <c s="4" r="A41" t="s">
        <v>1339</v>
      </c>
    </row>
    <row spans="1:27" r="42">
      <c s="3" r="A42" t="s">
        <v>1312</v>
      </c>
    </row>
    <row spans="1:27" r="43">
      <c s="4" r="A43" t="s">
        <v>1338</v>
      </c>
      <c s="4" r="H43" t="s">
        <v>1236</v>
      </c>
    </row>
    <row spans="1:27" r="44">
      <c s="4" r="A44" t="s">
        <v>1340</v>
      </c>
    </row>
    <row spans="1:27" r="45">
      <c s="3" r="A45" t="s">
        <v>1312</v>
      </c>
    </row>
    <row spans="1:27" r="46">
      <c s="4" r="A46" t="s">
        <v>1315</v>
      </c>
      <c s="6" r="C46" t="n">
        <v>334871</v>
      </c>
      <c s="6" r="N46" t="n">
        <v>381449</v>
      </c>
    </row>
    <row spans="1:27" r="47">
      <c s="4" r="A47" t="s">
        <v>1341</v>
      </c>
      <c s="4" r="Z47" t="s">
        <v>1236</v>
      </c>
    </row>
    <row spans="1:27" r="48">
      <c s="4" r="A48" t="s">
        <v>1342</v>
      </c>
      <c s="8" r="N48" t="n">
        <v>4.32</v>
      </c>
    </row>
    <row spans="1:27" r="49">
      <c s="4" r="A49" t="s">
        <v>1343</v>
      </c>
      <c s="4" r="N49" t="s">
        <v>1344</v>
      </c>
    </row>
    <row spans="1:27" r="50">
      <c s="4" r="A50" t="s">
        <v>1345</v>
      </c>
      <c s="6" r="C50" t="n">
        <v>24575</v>
      </c>
    </row>
    <row spans="1:27" r="51">
      <c s="4" r="A51" t="s">
        <v>1346</v>
      </c>
    </row>
    <row spans="1:27" r="52">
      <c s="3" r="A52" t="s">
        <v>1312</v>
      </c>
    </row>
    <row spans="1:27" r="53">
      <c s="4" r="A53" t="s">
        <v>1315</v>
      </c>
      <c s="6" r="N53" t="n">
        <v>381449</v>
      </c>
    </row>
    <row spans="1:27" r="54">
      <c s="4" r="A54" t="s">
        <v>1347</v>
      </c>
      <c s="6" r="Y54" t="n">
        <v>4</v>
      </c>
    </row>
    <row spans="1:27" r="55">
      <c s="4" r="A55" t="s">
        <v>1348</v>
      </c>
    </row>
    <row spans="1:27" r="56">
      <c s="3" r="A56" t="s">
        <v>1312</v>
      </c>
    </row>
    <row spans="1:27" r="57">
      <c s="4" r="A57" t="s">
        <v>1235</v>
      </c>
      <c s="4" r="R57" t="s">
        <v>1136</v>
      </c>
    </row>
    <row spans="1:27" r="58">
      <c s="4" r="A58" t="s">
        <v>1349</v>
      </c>
    </row>
    <row spans="1:27" r="59">
      <c s="3" r="A59" t="s">
        <v>1312</v>
      </c>
    </row>
    <row spans="1:27" r="60">
      <c s="4" r="A60" t="s">
        <v>1350</v>
      </c>
      <c s="6" r="N60" t="n">
        <v>151340</v>
      </c>
    </row>
    <row spans="1:27" r="61">
      <c s="4" r="A61" t="s">
        <v>1351</v>
      </c>
    </row>
    <row spans="1:27" r="62">
      <c s="3" r="A62" t="s">
        <v>1312</v>
      </c>
    </row>
    <row spans="1:27" r="63">
      <c s="4" r="A63" t="s">
        <v>1317</v>
      </c>
      <c s="6" r="B63" t="n">
        <v>158191</v>
      </c>
    </row>
    <row spans="1:27" r="64">
      <c s="4" r="A64" t="s">
        <v>1352</v>
      </c>
    </row>
    <row spans="1:27" r="65">
      <c s="3" r="A65" t="s">
        <v>1312</v>
      </c>
    </row>
    <row spans="1:27" r="66">
      <c s="4" r="A66" t="s">
        <v>1315</v>
      </c>
      <c s="6" r="M66" t="n">
        <v>352418</v>
      </c>
    </row>
    <row spans="1:27" r="67">
      <c s="4" r="A67" t="s">
        <v>1341</v>
      </c>
      <c s="4" r="X67" t="s">
        <v>1236</v>
      </c>
    </row>
    <row spans="1:27" r="68">
      <c s="4" r="A68" t="s">
        <v>1342</v>
      </c>
      <c s="8" r="M68" t="n">
        <v>9.859999999999999</v>
      </c>
    </row>
    <row spans="1:27" r="69">
      <c s="4" r="A69" t="s">
        <v>1343</v>
      </c>
      <c s="4" r="M69" t="s">
        <v>1353</v>
      </c>
    </row>
    <row spans="1:27" r="70">
      <c s="4" r="A70" t="s">
        <v>1354</v>
      </c>
    </row>
    <row spans="1:27" r="71">
      <c s="3" r="A71" t="s">
        <v>1312</v>
      </c>
    </row>
    <row spans="1:27" r="72">
      <c s="4" r="A72" t="s">
        <v>1315</v>
      </c>
      <c s="6" r="M72" t="n">
        <v>352418</v>
      </c>
    </row>
    <row spans="1:27" r="73">
      <c s="4" r="A73" t="s">
        <v>1355</v>
      </c>
    </row>
    <row spans="1:27" r="74">
      <c s="3" r="A74" t="s">
        <v>1312</v>
      </c>
    </row>
    <row spans="1:27" r="75">
      <c s="4" r="A75" t="s">
        <v>1347</v>
      </c>
      <c s="6" r="V75" t="n">
        <v>4</v>
      </c>
    </row>
    <row spans="1:27" r="76">
      <c s="4" r="A76" t="s">
        <v>1356</v>
      </c>
    </row>
    <row spans="1:27" r="77">
      <c s="3" r="A77" t="s">
        <v>1312</v>
      </c>
    </row>
    <row spans="1:27" r="78">
      <c s="4" r="A78" t="s">
        <v>1235</v>
      </c>
      <c s="4" r="Q78" t="s">
        <v>1136</v>
      </c>
    </row>
    <row spans="1:27" r="79">
      <c s="4" r="A79" t="s">
        <v>1357</v>
      </c>
    </row>
    <row spans="1:27" r="80">
      <c s="3" r="A80" t="s">
        <v>1312</v>
      </c>
    </row>
    <row spans="1:27" r="81">
      <c s="4" r="A81" t="s">
        <v>1350</v>
      </c>
      <c s="6" r="M81" t="n">
        <v>144883</v>
      </c>
    </row>
    <row spans="1:27" r="82">
      <c s="4" r="A82" t="s">
        <v>1358</v>
      </c>
    </row>
    <row spans="1:27" r="83">
      <c s="3" r="A83" t="s">
        <v>1312</v>
      </c>
    </row>
    <row spans="1:27" r="84">
      <c s="4" r="A84" t="s">
        <v>1315</v>
      </c>
      <c s="6" r="L84" t="n">
        <v>250184</v>
      </c>
    </row>
    <row spans="1:27" r="85">
      <c s="4" r="A85" t="s">
        <v>1342</v>
      </c>
      <c s="8" r="L85" t="n">
        <v>21.57</v>
      </c>
    </row>
    <row spans="1:27" r="86">
      <c s="4" r="A86" t="s">
        <v>1343</v>
      </c>
      <c s="4" r="L86" t="s">
        <v>1359</v>
      </c>
    </row>
    <row spans="1:27" r="87">
      <c s="4" r="A87" t="s">
        <v>1360</v>
      </c>
    </row>
    <row spans="1:27" r="88">
      <c s="3" r="A88" t="s">
        <v>1312</v>
      </c>
    </row>
    <row spans="1:27" r="89">
      <c s="4" r="A89" t="s">
        <v>1341</v>
      </c>
      <c s="4" r="W89" t="s">
        <v>1236</v>
      </c>
    </row>
    <row spans="1:27" r="90">
      <c s="4" r="A90" t="s">
        <v>1361</v>
      </c>
    </row>
    <row spans="1:27" r="91">
      <c s="3" r="A91" t="s">
        <v>1312</v>
      </c>
    </row>
    <row spans="1:27" r="92">
      <c s="4" r="A92" t="s">
        <v>1315</v>
      </c>
      <c s="6" r="L92" t="n">
        <v>250184</v>
      </c>
    </row>
    <row spans="1:27" r="93">
      <c s="4" r="A93" t="s">
        <v>1362</v>
      </c>
    </row>
    <row spans="1:27" r="94">
      <c s="3" r="A94" t="s">
        <v>1312</v>
      </c>
    </row>
    <row spans="1:27" r="95">
      <c s="4" r="A95" t="s">
        <v>1347</v>
      </c>
      <c s="6" r="T95" t="n">
        <v>4</v>
      </c>
    </row>
    <row spans="1:27" r="96">
      <c s="4" r="A96" t="s">
        <v>1363</v>
      </c>
    </row>
    <row spans="1:27" r="97">
      <c s="3" r="A97" t="s">
        <v>1312</v>
      </c>
    </row>
    <row spans="1:27" r="98">
      <c s="4" r="A98" t="s">
        <v>1315</v>
      </c>
      <c s="6" r="L98" t="n">
        <v>130787</v>
      </c>
    </row>
    <row spans="1:27" r="99">
      <c s="4" r="A99" t="s">
        <v>1364</v>
      </c>
    </row>
    <row spans="1:27" r="100">
      <c s="3" r="A100" t="s">
        <v>1312</v>
      </c>
    </row>
    <row spans="1:27" r="101">
      <c s="4" r="A101" t="s">
        <v>1235</v>
      </c>
      <c s="4" r="P101" t="s">
        <v>1136</v>
      </c>
    </row>
    <row spans="1:27" r="102">
      <c s="4" r="A102" t="s">
        <v>1365</v>
      </c>
    </row>
    <row spans="1:27" r="103">
      <c s="3" r="A103" t="s">
        <v>1312</v>
      </c>
    </row>
    <row spans="1:27" r="104">
      <c s="4" r="A104" t="s">
        <v>1350</v>
      </c>
      <c s="6" r="L104" t="n">
        <v>136604</v>
      </c>
    </row>
    <row spans="1:27" r="105">
      <c s="4" r="A105" t="s">
        <v>1366</v>
      </c>
    </row>
    <row spans="1:27" r="106">
      <c s="3" r="A106" t="s">
        <v>1312</v>
      </c>
    </row>
    <row spans="1:27" r="107">
      <c s="4" r="A107" t="s">
        <v>1315</v>
      </c>
      <c s="6" r="F107" t="n">
        <v>1006006</v>
      </c>
    </row>
    <row spans="1:27" r="108">
      <c s="4" r="A108" t="s">
        <v>1367</v>
      </c>
      <c s="4" r="F108" t="s">
        <v>867</v>
      </c>
    </row>
    <row spans="1:27" r="109">
      <c s="4" r="A109" t="s">
        <v>1368</v>
      </c>
    </row>
    <row spans="1:27" r="110">
      <c s="3" r="A110" t="s">
        <v>1312</v>
      </c>
    </row>
    <row spans="1:27" r="111">
      <c s="4" r="A111" t="s">
        <v>1315</v>
      </c>
      <c s="6" r="F111" t="n">
        <v>515637</v>
      </c>
    </row>
    <row spans="1:27" r="112">
      <c s="4" r="A112" t="s">
        <v>1369</v>
      </c>
    </row>
    <row spans="1:27" r="113">
      <c s="3" r="A113" t="s">
        <v>1312</v>
      </c>
    </row>
    <row spans="1:27" r="114">
      <c s="4" r="A114" t="s">
        <v>1370</v>
      </c>
      <c s="6" r="F114" t="n">
        <v>132654</v>
      </c>
    </row>
    <row spans="1:27" r="115">
      <c s="4" r="A115" t="s">
        <v>1371</v>
      </c>
    </row>
    <row spans="1:27" r="116">
      <c s="3" r="A116" t="s">
        <v>1312</v>
      </c>
    </row>
    <row spans="1:27" r="117">
      <c s="4" r="A117" t="s">
        <v>1372</v>
      </c>
      <c s="4" r="K117" t="s">
        <v>1373</v>
      </c>
    </row>
    <row spans="1:27" r="118">
      <c s="4" r="A118" t="s">
        <v>1374</v>
      </c>
    </row>
    <row spans="1:27" r="119">
      <c s="3" r="A119" t="s">
        <v>1312</v>
      </c>
    </row>
    <row spans="1:27" r="120">
      <c s="4" r="A120" t="s">
        <v>1315</v>
      </c>
      <c s="6" r="F120" t="n">
        <v>583261</v>
      </c>
      <c s="6" r="G120" t="n">
        <v>292438</v>
      </c>
    </row>
    <row spans="1:27" r="121">
      <c s="4" r="A121" t="s">
        <v>1342</v>
      </c>
      <c s="8" r="F121" t="n">
        <v>1.7</v>
      </c>
      <c s="8" r="G121" t="n">
        <v>18.64</v>
      </c>
    </row>
    <row spans="1:27" r="122">
      <c s="4" r="A122" t="s">
        <v>1343</v>
      </c>
      <c s="4" r="F122" t="s">
        <v>1375</v>
      </c>
      <c s="4" r="G122" t="s">
        <v>808</v>
      </c>
    </row>
    <row spans="1:27" r="123">
      <c s="4" r="A123" t="s">
        <v>1376</v>
      </c>
    </row>
    <row spans="1:27" r="124">
      <c s="3" r="A124" t="s">
        <v>1312</v>
      </c>
    </row>
    <row spans="1:27" r="125">
      <c s="4" r="A125" t="s">
        <v>1377</v>
      </c>
      <c s="4" r="S125" t="s">
        <v>1236</v>
      </c>
      <c s="4" r="U125" t="s">
        <v>1236</v>
      </c>
    </row>
    <row spans="1:27" r="126">
      <c s="4" r="A126" t="s">
        <v>1378</v>
      </c>
    </row>
    <row spans="1:27" r="127">
      <c s="3" r="A127" t="s">
        <v>1312</v>
      </c>
    </row>
    <row spans="1:27" r="128">
      <c s="4" r="A128" t="s">
        <v>1372</v>
      </c>
      <c s="4" r="K128" t="s">
        <v>1379</v>
      </c>
    </row>
    <row spans="1:27" r="129">
      <c s="4" r="A129" t="s">
        <v>1380</v>
      </c>
    </row>
    <row spans="1:27" r="130">
      <c s="3" r="A130" t="s">
        <v>1312</v>
      </c>
    </row>
    <row spans="1:27" r="131">
      <c s="4" r="A131" t="s">
        <v>1315</v>
      </c>
      <c s="6" r="G131" t="n">
        <v>519115</v>
      </c>
    </row>
    <row spans="1:27" r="132">
      <c s="4" r="A132" t="s">
        <v>1367</v>
      </c>
      <c s="4" r="G132" t="s">
        <v>867</v>
      </c>
    </row>
    <row spans="1:27" r="133">
      <c s="4" r="A133" t="s">
        <v>1381</v>
      </c>
    </row>
    <row spans="1:27" r="134">
      <c s="3" r="A134" t="s">
        <v>1312</v>
      </c>
    </row>
    <row spans="1:27" r="135">
      <c s="4" r="A135" t="s">
        <v>1347</v>
      </c>
      <c s="6" r="O135" t="n">
        <v>3</v>
      </c>
    </row>
    <row spans="1:27" r="136">
      <c s="4" r="A136" t="s">
        <v>1382</v>
      </c>
    </row>
    <row spans="1:27" r="137">
      <c s="3" r="A137" t="s">
        <v>1312</v>
      </c>
    </row>
    <row spans="1:27" r="138">
      <c s="4" r="A138" t="s">
        <v>1315</v>
      </c>
      <c s="6" r="G138" t="n">
        <v>330241</v>
      </c>
    </row>
    <row spans="1:27" r="139">
      <c s="4" r="A139" t="s">
        <v>1383</v>
      </c>
    </row>
    <row spans="1:27" r="140">
      <c s="3" r="A140" t="s">
        <v>1312</v>
      </c>
    </row>
    <row spans="1:27" r="141">
      <c s="4" r="A141" t="s">
        <v>588</v>
      </c>
      <c s="11" r="AA141" t="n">
        <v>0.16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84</v>
      </c>
      <c s="2" r="B1" t="s">
        <v>81</v>
      </c>
      <c s="2" r="D1" t="s">
        <v>1</v>
      </c>
    </row>
    <row spans="1:5" r="2">
      <c s="2" r="B2" t="s">
        <v>2</v>
      </c>
      <c s="2" r="C2" t="s">
        <v>138</v>
      </c>
      <c s="2" r="D2" t="s">
        <v>2</v>
      </c>
      <c s="2" r="E2" t="s">
        <v>138</v>
      </c>
    </row>
    <row spans="1:5" r="3">
      <c s="3" r="A3" t="s">
        <v>1312</v>
      </c>
    </row>
    <row spans="1:5" r="4">
      <c s="4" r="A4" t="s">
        <v>133</v>
      </c>
      <c s="7" r="B4" t="n">
        <v>5604</v>
      </c>
      <c s="7" r="C4" t="n">
        <v>7704</v>
      </c>
      <c s="7" r="D4" t="n">
        <v>11888</v>
      </c>
      <c s="7" r="E4" t="n">
        <v>18535</v>
      </c>
    </row>
    <row spans="1:5" r="5">
      <c s="3" r="A5" t="s">
        <v>1385</v>
      </c>
    </row>
    <row spans="1:5" r="6">
      <c s="4" r="A6" t="s">
        <v>1386</v>
      </c>
      <c s="6" r="D6" t="n">
        <v>2199</v>
      </c>
    </row>
    <row spans="1:5" r="7">
      <c s="4" r="A7" t="s">
        <v>1387</v>
      </c>
      <c s="6" r="D7" t="n">
        <v>1545</v>
      </c>
    </row>
    <row spans="1:5" r="8">
      <c s="4" r="A8" t="s">
        <v>1388</v>
      </c>
      <c s="6" r="D8" t="n">
        <v>-41</v>
      </c>
    </row>
    <row spans="1:5" r="9">
      <c s="4" r="A9" t="s">
        <v>1389</v>
      </c>
      <c s="6" r="D9" t="n">
        <v>-22</v>
      </c>
    </row>
    <row spans="1:5" r="10">
      <c s="4" r="A10" t="s">
        <v>1390</v>
      </c>
      <c s="6" r="D10" t="n">
        <v>-329</v>
      </c>
    </row>
    <row spans="1:5" r="11">
      <c s="4" r="A11" t="s">
        <v>1391</v>
      </c>
      <c s="6" r="B11" t="n">
        <v>3352</v>
      </c>
      <c s="6" r="D11" t="n">
        <v>3352</v>
      </c>
    </row>
    <row spans="1:5" r="12">
      <c s="3" r="A12" t="s">
        <v>1392</v>
      </c>
    </row>
    <row spans="1:5" r="13">
      <c s="4" r="A13" t="s">
        <v>1393</v>
      </c>
      <c s="8" r="D13" t="n">
        <v>33.44</v>
      </c>
    </row>
    <row spans="1:5" r="14">
      <c s="4" r="A14" t="s">
        <v>1394</v>
      </c>
      <c s="9" r="D14" t="n">
        <v>10.73</v>
      </c>
    </row>
    <row spans="1:5" r="15">
      <c s="4" r="A15" t="s">
        <v>1395</v>
      </c>
      <c s="9" r="D15" t="n">
        <v>10.73</v>
      </c>
    </row>
    <row spans="1:5" r="16">
      <c s="4" r="A16" t="s">
        <v>1396</v>
      </c>
      <c s="9" r="D16" t="n">
        <v>20.63</v>
      </c>
    </row>
    <row spans="1:5" r="17">
      <c s="4" r="A17" t="s">
        <v>1397</v>
      </c>
      <c s="9" r="D17" t="n">
        <v>11.28</v>
      </c>
    </row>
    <row spans="1:5" r="18">
      <c s="4" r="A18" t="s">
        <v>1398</v>
      </c>
      <c s="8" r="B18" t="n">
        <v>25.51</v>
      </c>
      <c s="8" r="D18" t="n">
        <v>25.51</v>
      </c>
    </row>
    <row spans="1:5" r="19">
      <c s="4" r="A19" t="s">
        <v>1318</v>
      </c>
    </row>
    <row spans="1:5" r="20">
      <c s="3" r="A20" t="s">
        <v>1385</v>
      </c>
    </row>
    <row spans="1:5" r="21">
      <c s="4" r="A21" t="s">
        <v>1386</v>
      </c>
      <c s="6" r="D21" t="n">
        <v>81</v>
      </c>
    </row>
    <row spans="1:5" r="22">
      <c s="4" r="A22" t="s">
        <v>1387</v>
      </c>
      <c s="6" r="D22" t="n">
        <v>1040</v>
      </c>
    </row>
    <row spans="1:5" r="23">
      <c s="4" r="A23" t="s">
        <v>1388</v>
      </c>
      <c s="6" r="D23" t="n">
        <v>0</v>
      </c>
    </row>
    <row spans="1:5" r="24">
      <c s="4" r="A24" t="s">
        <v>1389</v>
      </c>
      <c s="6" r="D24" t="n">
        <v>0</v>
      </c>
    </row>
    <row spans="1:5" r="25">
      <c s="4" r="A25" t="s">
        <v>1390</v>
      </c>
      <c s="6" r="D25" t="n">
        <v>-329</v>
      </c>
    </row>
    <row spans="1:5" r="26">
      <c s="4" r="A26" t="s">
        <v>1391</v>
      </c>
      <c s="6" r="B26" t="n">
        <v>792</v>
      </c>
      <c s="6" r="D26" t="n">
        <v>792</v>
      </c>
    </row>
    <row spans="1:5" r="27">
      <c s="4" r="A27" t="s">
        <v>1320</v>
      </c>
    </row>
    <row spans="1:5" r="28">
      <c s="3" r="A28" t="s">
        <v>1385</v>
      </c>
    </row>
    <row spans="1:5" r="29">
      <c s="4" r="A29" t="s">
        <v>1386</v>
      </c>
      <c s="6" r="D29" t="n">
        <v>1868</v>
      </c>
    </row>
    <row spans="1:5" r="30">
      <c s="4" r="A30" t="s">
        <v>1387</v>
      </c>
      <c s="6" r="D30" t="n">
        <v>0</v>
      </c>
    </row>
    <row spans="1:5" r="31">
      <c s="4" r="A31" t="s">
        <v>1388</v>
      </c>
      <c s="6" r="D31" t="n">
        <v>0</v>
      </c>
    </row>
    <row spans="1:5" r="32">
      <c s="4" r="A32" t="s">
        <v>1389</v>
      </c>
      <c s="6" r="D32" t="n">
        <v>-11</v>
      </c>
    </row>
    <row spans="1:5" r="33">
      <c s="4" r="A33" t="s">
        <v>1390</v>
      </c>
      <c s="6" r="D33" t="n">
        <v>0</v>
      </c>
    </row>
    <row spans="1:5" r="34">
      <c s="4" r="A34" t="s">
        <v>1391</v>
      </c>
      <c s="6" r="B34" t="n">
        <v>1857</v>
      </c>
      <c s="6" r="D34" t="n">
        <v>1857</v>
      </c>
    </row>
    <row spans="1:5" r="35">
      <c s="4" r="A35" t="s">
        <v>1319</v>
      </c>
    </row>
    <row spans="1:5" r="36">
      <c s="3" r="A36" t="s">
        <v>1385</v>
      </c>
    </row>
    <row spans="1:5" r="37">
      <c s="4" r="A37" t="s">
        <v>1386</v>
      </c>
      <c s="6" r="D37" t="n">
        <v>250</v>
      </c>
    </row>
    <row spans="1:5" r="38">
      <c s="4" r="A38" t="s">
        <v>1387</v>
      </c>
      <c s="6" r="D38" t="n">
        <v>505</v>
      </c>
    </row>
    <row spans="1:5" r="39">
      <c s="4" r="A39" t="s">
        <v>1388</v>
      </c>
      <c s="6" r="D39" t="n">
        <v>-41</v>
      </c>
    </row>
    <row spans="1:5" r="40">
      <c s="4" r="A40" t="s">
        <v>1389</v>
      </c>
      <c s="6" r="D40" t="n">
        <v>-11</v>
      </c>
    </row>
    <row spans="1:5" r="41">
      <c s="4" r="A41" t="s">
        <v>1390</v>
      </c>
      <c s="6" r="D41" t="n">
        <v>0</v>
      </c>
    </row>
    <row spans="1:5" r="42">
      <c s="4" r="A42" t="s">
        <v>1391</v>
      </c>
      <c s="6" r="B42" t="n">
        <v>703</v>
      </c>
      <c s="6" r="D42" t="n">
        <v>7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4"/>
  </cols>
  <sheetData>
    <row spans="1:2" r="1">
      <c s="1" r="A1" t="s">
        <v>184</v>
      </c>
      <c s="2" r="B1" t="s">
        <v>185</v>
      </c>
    </row>
    <row spans="1:2" r="2">
      <c s="3" r="A2" t="s">
        <v>186</v>
      </c>
    </row>
    <row spans="1:2" r="3">
      <c s="4" r="A3" t="s">
        <v>187</v>
      </c>
      <c s="10" r="B3" t="n">
        <v>0.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37"/>
    <col customWidth="1" max="6" min="6" width="37"/>
    <col customWidth="1" max="7" min="7" width="37"/>
    <col customWidth="1" max="8" min="8" width="27"/>
    <col customWidth="1" max="9" min="9" width="20"/>
    <col customWidth="1" max="10" min="10" width="21"/>
    <col customWidth="1" max="11" min="11" width="20"/>
  </cols>
  <sheetData>
    <row spans="1:11" r="1">
      <c s="1" r="A1" t="s">
        <v>1399</v>
      </c>
      <c s="2" r="C1" t="s">
        <v>185</v>
      </c>
      <c s="2" r="D1" t="s">
        <v>82</v>
      </c>
      <c s="2" r="E1" t="s">
        <v>83</v>
      </c>
      <c s="2" r="F1" t="s">
        <v>82</v>
      </c>
      <c s="2" r="G1" t="s">
        <v>83</v>
      </c>
      <c s="2" r="H1" t="s">
        <v>858</v>
      </c>
      <c s="2" r="I1" t="s">
        <v>1298</v>
      </c>
      <c s="2" r="J1" t="s">
        <v>1400</v>
      </c>
      <c s="2" r="K1" t="s">
        <v>1401</v>
      </c>
    </row>
    <row spans="1:11" r="2">
      <c s="3" r="A2" t="s">
        <v>1402</v>
      </c>
    </row>
    <row spans="1:11" r="3">
      <c s="4" r="A3" t="s">
        <v>187</v>
      </c>
      <c s="10" r="C3" t="n">
        <v>0.5</v>
      </c>
    </row>
    <row spans="1:11" r="4">
      <c s="3" r="A4" t="s">
        <v>1403</v>
      </c>
    </row>
    <row spans="1:11" r="5">
      <c s="4" r="A5" t="s">
        <v>1404</v>
      </c>
      <c s="4" r="B5" t="s">
        <v>41</v>
      </c>
      <c s="7" r="D5" t="n">
        <v>-115557000</v>
      </c>
      <c s="7" r="E5" t="n">
        <v>-97502000</v>
      </c>
      <c s="7" r="F5" t="n">
        <v>-260821000</v>
      </c>
      <c s="7" r="G5" t="n">
        <v>-129104000</v>
      </c>
    </row>
    <row spans="1:11" r="6">
      <c s="4" r="A6" t="s">
        <v>1405</v>
      </c>
      <c s="6" r="D6" t="n">
        <v>-1066000</v>
      </c>
      <c s="6" r="E6" t="n">
        <v>-1068000</v>
      </c>
      <c s="6" r="F6" t="n">
        <v>-2503000</v>
      </c>
      <c s="6" r="G6" t="n">
        <v>-1068000</v>
      </c>
    </row>
    <row spans="1:11" r="7">
      <c s="4" r="A7" t="s">
        <v>1406</v>
      </c>
      <c s="7" r="D7" t="n">
        <v>-116623000</v>
      </c>
      <c s="7" r="E7" t="n">
        <v>-98570000</v>
      </c>
      <c s="7" r="F7" t="n">
        <v>-263324000</v>
      </c>
      <c s="7" r="G7" t="n">
        <v>-130172000</v>
      </c>
    </row>
    <row spans="1:11" r="8">
      <c s="3" r="A8" t="s">
        <v>1407</v>
      </c>
    </row>
    <row spans="1:11" r="9">
      <c s="4" r="A9" t="s">
        <v>1408</v>
      </c>
      <c s="4" r="B9" t="s">
        <v>104</v>
      </c>
      <c s="6" r="D9" t="n">
        <v>179722415</v>
      </c>
      <c s="6" r="E9" t="n">
        <v>176492950</v>
      </c>
      <c s="6" r="F9" t="n">
        <v>181264279</v>
      </c>
      <c s="6" r="G9" t="n">
        <v>165441986</v>
      </c>
    </row>
    <row spans="1:11" r="10">
      <c s="4" r="A10" t="s">
        <v>1409</v>
      </c>
      <c s="6" r="D10" t="n">
        <v>1860000</v>
      </c>
      <c s="6" r="E10" t="n">
        <v>1096000</v>
      </c>
      <c s="6" r="F10" t="n">
        <v>1863000</v>
      </c>
      <c s="6" r="G10" t="n">
        <v>1080000</v>
      </c>
    </row>
    <row spans="1:11" r="11">
      <c s="4" r="A11" t="s">
        <v>1410</v>
      </c>
      <c s="4" r="B11" t="s">
        <v>104</v>
      </c>
      <c s="6" r="D11" t="n">
        <v>181582239</v>
      </c>
      <c s="6" r="E11" t="n">
        <v>177588566</v>
      </c>
      <c s="6" r="F11" t="n">
        <v>183127305</v>
      </c>
      <c s="6" r="G11" t="n">
        <v>166522411</v>
      </c>
    </row>
    <row spans="1:11" r="12">
      <c s="3" r="A12" t="s">
        <v>1411</v>
      </c>
    </row>
    <row spans="1:11" r="13">
      <c s="4" r="A13" t="s">
        <v>126</v>
      </c>
      <c s="4" r="B13" t="s">
        <v>104</v>
      </c>
      <c s="8" r="D13" t="n">
        <v>-0.64</v>
      </c>
      <c s="8" r="E13" t="n">
        <v>-0.55</v>
      </c>
      <c s="8" r="F13" t="n">
        <v>-1.44</v>
      </c>
      <c s="8" r="G13" t="n">
        <v>-0.78</v>
      </c>
    </row>
    <row spans="1:11" r="14">
      <c s="4" r="A14" t="s">
        <v>127</v>
      </c>
      <c s="4" r="B14" t="s">
        <v>104</v>
      </c>
      <c s="8" r="D14" t="n">
        <v>-0.64</v>
      </c>
      <c s="8" r="E14" t="n">
        <v>-0.55</v>
      </c>
      <c s="8" r="F14" t="n">
        <v>-1.44</v>
      </c>
      <c s="8" r="G14" t="n">
        <v>-0.78</v>
      </c>
    </row>
    <row spans="1:11" r="15">
      <c s="4" r="A15" t="s">
        <v>1320</v>
      </c>
    </row>
    <row spans="1:11" r="16">
      <c s="3" r="A16" t="s">
        <v>1411</v>
      </c>
    </row>
    <row spans="1:11" r="17">
      <c s="4" r="A17" t="s">
        <v>1412</v>
      </c>
      <c s="6" r="F17" t="n">
        <v>1</v>
      </c>
    </row>
    <row spans="1:11" r="18">
      <c s="4" r="A18" t="s">
        <v>1413</v>
      </c>
    </row>
    <row spans="1:11" r="19">
      <c s="3" r="A19" t="s">
        <v>1414</v>
      </c>
    </row>
    <row spans="1:11" r="20">
      <c s="4" r="A20" t="s">
        <v>1415</v>
      </c>
      <c s="6" r="K20" t="n">
        <v>3569962</v>
      </c>
    </row>
    <row spans="1:11" r="21">
      <c s="4" r="A21" t="s">
        <v>1416</v>
      </c>
      <c s="6" r="F21" t="n">
        <v>7603</v>
      </c>
    </row>
    <row spans="1:11" r="22">
      <c s="4" r="A22" t="s">
        <v>151</v>
      </c>
    </row>
    <row spans="1:11" r="23">
      <c s="3" r="A23" t="s">
        <v>1402</v>
      </c>
    </row>
    <row spans="1:11" r="24">
      <c s="4" r="A24" t="s">
        <v>1417</v>
      </c>
      <c s="7" r="J24" t="n">
        <v>500000000</v>
      </c>
    </row>
    <row spans="1:11" r="25">
      <c s="4" r="A25" t="s">
        <v>1418</v>
      </c>
      <c s="6" r="F25" t="n">
        <v>3900000</v>
      </c>
      <c s="6" r="H25" t="n">
        <v>10400000</v>
      </c>
    </row>
    <row spans="1:11" r="26">
      <c s="4" r="A26" t="s">
        <v>1419</v>
      </c>
      <c s="7" r="F26" t="n">
        <v>50000000</v>
      </c>
      <c s="7" r="H26" t="n">
        <v>168000000</v>
      </c>
    </row>
    <row spans="1:11" r="27">
      <c s="4" r="A27" t="s">
        <v>1420</v>
      </c>
      <c s="7" r="D27" t="n">
        <v>332000000</v>
      </c>
      <c s="7" r="F27" t="n">
        <v>332000000</v>
      </c>
      <c s="7" r="H27" t="n">
        <v>332000000</v>
      </c>
    </row>
    <row spans="1:11" r="28">
      <c s="3" r="A28" t="s">
        <v>1414</v>
      </c>
    </row>
    <row spans="1:11" r="29">
      <c s="4" r="A29" t="s">
        <v>1416</v>
      </c>
      <c s="6" r="F29" t="n">
        <v>8000</v>
      </c>
      <c s="6" r="I29" t="n">
        <v>7000</v>
      </c>
    </row>
    <row spans="1:11" r="30">
      <c r="A30" t="n"/>
    </row>
    <row spans="1:11" r="31">
      <c s="4" r="A31" t="s">
        <v>41</v>
      </c>
      <c s="4" r="B31" t="s">
        <v>134</v>
      </c>
    </row>
    <row spans="1:11" r="32">
      <c s="4" r="A32" t="s">
        <v>117</v>
      </c>
      <c s="4" r="B32" t="s">
        <v>136</v>
      </c>
    </row>
  </sheetData>
  <mergeCells count="4">
    <mergeCell ref="A1:B1"/>
    <mergeCell ref="A30:J30"/>
    <mergeCell ref="B31:J31"/>
    <mergeCell ref="B32:J3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s>
  <sheetData>
    <row spans="1:13" r="1">
      <c s="1" r="A1" t="s">
        <v>1421</v>
      </c>
      <c s="2" r="B1" t="s">
        <v>1422</v>
      </c>
      <c s="2" r="C1" t="s">
        <v>1423</v>
      </c>
      <c s="2" r="D1" t="s">
        <v>1424</v>
      </c>
      <c s="2" r="E1" t="s">
        <v>1425</v>
      </c>
      <c s="2" r="F1" t="s">
        <v>2</v>
      </c>
      <c s="2" r="G1" t="s">
        <v>104</v>
      </c>
      <c s="2" r="H1" t="s">
        <v>138</v>
      </c>
      <c s="2" r="I1" t="s">
        <v>104</v>
      </c>
      <c s="2" r="J1" t="s">
        <v>2</v>
      </c>
      <c s="2" r="K1" t="s">
        <v>124</v>
      </c>
      <c s="2" r="L1" t="s">
        <v>138</v>
      </c>
      <c s="2" r="M1" t="s">
        <v>124</v>
      </c>
    </row>
    <row spans="1:13" r="2">
      <c s="3" r="A2" t="s">
        <v>1402</v>
      </c>
      <c r="F2" t="n"/>
      <c r="H2" t="n"/>
      <c r="J2" t="n"/>
      <c r="L2" t="n"/>
    </row>
    <row spans="1:13" r="3">
      <c s="4" r="A3" t="s">
        <v>1426</v>
      </c>
      <c s="12" r="B3" t="n">
        <v>0.4</v>
      </c>
      <c s="8" r="D3" t="n">
        <v>0.4</v>
      </c>
      <c s="8" r="F3" t="n">
        <v>0.4</v>
      </c>
      <c s="8" r="H3" t="n">
        <v>0.8</v>
      </c>
      <c s="8" r="J3" t="n">
        <v>0.8</v>
      </c>
      <c s="8" r="L3" t="n">
        <v>1.6</v>
      </c>
    </row>
    <row spans="1:13" r="4">
      <c s="4" r="A4" t="s">
        <v>1427</v>
      </c>
      <c r="F4" t="n"/>
      <c r="H4" t="n"/>
      <c r="J4" t="n"/>
      <c r="L4" t="n"/>
    </row>
    <row spans="1:13" r="5">
      <c s="3" r="A5" t="s">
        <v>1402</v>
      </c>
      <c r="F5" t="n"/>
      <c r="H5" t="n"/>
      <c r="J5" t="n"/>
      <c r="L5" t="n"/>
    </row>
    <row spans="1:13" r="6">
      <c s="4" r="A6" t="s">
        <v>1428</v>
      </c>
      <c s="14" r="C6" t="n">
        <v>0.54688</v>
      </c>
      <c s="14" r="E6" t="n">
        <v>0.54688</v>
      </c>
      <c r="F6" t="n"/>
      <c r="H6" t="n"/>
      <c r="J6" t="n"/>
      <c r="L6" t="n"/>
    </row>
    <row spans="1:13" r="7">
      <c s="4" r="A7" t="s">
        <v>1429</v>
      </c>
      <c r="F7" t="n"/>
      <c r="H7" t="n"/>
      <c r="J7" t="n"/>
      <c r="L7" t="n"/>
    </row>
    <row spans="1:13" r="8">
      <c s="3" r="A8" t="s">
        <v>1402</v>
      </c>
      <c r="F8" t="n"/>
      <c r="H8" t="n"/>
      <c r="J8" t="n"/>
      <c r="L8" t="n"/>
    </row>
    <row spans="1:13" r="9">
      <c s="4" r="A9" t="s">
        <v>1428</v>
      </c>
      <c s="15" r="C9" t="n">
        <v>0.51563</v>
      </c>
      <c s="15" r="E9" t="n">
        <v>0.51563</v>
      </c>
      <c r="F9" t="n"/>
      <c r="H9" t="n"/>
      <c r="J9" t="n"/>
      <c r="L9" t="n"/>
    </row>
    <row spans="1:13" r="10">
      <c s="4" r="A10" t="s">
        <v>1430</v>
      </c>
      <c r="F10" t="n"/>
      <c r="H10" t="n"/>
      <c r="J10" t="n"/>
      <c r="L10" t="n"/>
    </row>
    <row spans="1:13" r="11">
      <c s="3" r="A11" t="s">
        <v>1402</v>
      </c>
      <c r="F11" t="n"/>
      <c r="H11" t="n"/>
      <c r="J11" t="n"/>
      <c r="L11" t="n"/>
    </row>
    <row spans="1:13" r="12">
      <c s="4" r="A12" t="s">
        <v>1428</v>
      </c>
      <c s="15" r="C12" t="n">
        <v>0.55469</v>
      </c>
      <c s="15" r="E12" t="n">
        <v>0.55469</v>
      </c>
      <c r="F12" t="n"/>
      <c r="H12" t="n"/>
      <c r="J12" t="n"/>
      <c r="L12" t="n"/>
    </row>
    <row spans="1:13" r="13">
      <c s="4" r="A13" t="s">
        <v>1431</v>
      </c>
      <c r="F13" t="n"/>
      <c r="H13" t="n"/>
      <c r="J13" t="n"/>
      <c r="L13" t="n"/>
    </row>
    <row spans="1:13" r="14">
      <c s="3" r="A14" t="s">
        <v>1402</v>
      </c>
      <c r="F14" t="n"/>
      <c r="H14" t="n"/>
      <c r="J14" t="n"/>
      <c r="L14" t="n"/>
    </row>
    <row spans="1:13" r="15">
      <c s="4" r="A15" t="s">
        <v>1428</v>
      </c>
      <c s="15" r="C15" t="n">
        <v>0.53125</v>
      </c>
      <c s="15" r="E15" t="n">
        <v>0.53125</v>
      </c>
      <c r="F15" t="n"/>
      <c r="H15" t="n"/>
      <c r="J15" t="n"/>
      <c r="L15" t="n"/>
    </row>
    <row spans="1:13" r="16">
      <c s="4" r="A16" t="s">
        <v>1432</v>
      </c>
      <c r="F16" t="n"/>
      <c r="H16" t="n"/>
      <c r="J16" t="n"/>
      <c r="L16" t="n"/>
    </row>
    <row spans="1:13" r="17">
      <c s="3" r="A17" t="s">
        <v>1402</v>
      </c>
      <c r="F17" t="n"/>
      <c r="H17" t="n"/>
      <c r="J17" t="n"/>
      <c r="L17" t="n"/>
    </row>
    <row spans="1:13" r="18">
      <c s="4" r="A18" t="s">
        <v>1428</v>
      </c>
      <c s="14" r="C18" t="n">
        <v>0.54688</v>
      </c>
      <c s="14" r="E18" t="n">
        <v>0.54688</v>
      </c>
      <c r="F18" t="n"/>
      <c r="H18" t="n"/>
      <c r="J18" t="n"/>
      <c r="L18" t="n"/>
    </row>
    <row spans="1:13" r="19">
      <c r="A19" t="n"/>
    </row>
    <row spans="1:13" r="20">
      <c s="4" r="A20" t="s">
        <v>41</v>
      </c>
      <c s="4" r="B20" t="s">
        <v>134</v>
      </c>
    </row>
    <row spans="1:13" r="21">
      <c s="4" r="A21" t="s">
        <v>117</v>
      </c>
      <c s="4" r="B21" t="s">
        <v>135</v>
      </c>
    </row>
    <row spans="1:13" r="22">
      <c s="4" r="A22" t="s">
        <v>132</v>
      </c>
      <c s="4" r="B22" t="s">
        <v>136</v>
      </c>
    </row>
  </sheetData>
  <mergeCells count="72">
    <mergeCell ref="F2:G2"/>
    <mergeCell ref="H2:I2"/>
    <mergeCell ref="J2:K2"/>
    <mergeCell ref="L2:M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A19:M19"/>
    <mergeCell ref="B20:M20"/>
    <mergeCell ref="B21:M21"/>
    <mergeCell ref="B22:M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433</v>
      </c>
      <c s="2" r="B1" t="s">
        <v>81</v>
      </c>
      <c s="2" r="D1" t="s">
        <v>1</v>
      </c>
    </row>
    <row spans="1:6" r="2">
      <c s="2" r="B2" t="s">
        <v>2</v>
      </c>
      <c s="2" r="C2" t="s">
        <v>138</v>
      </c>
      <c s="2" r="D2" t="s">
        <v>2</v>
      </c>
      <c s="2" r="E2" t="s">
        <v>138</v>
      </c>
      <c s="2" r="F2" t="s">
        <v>25</v>
      </c>
    </row>
    <row spans="1:6" r="3">
      <c s="3" r="A3" t="s">
        <v>64</v>
      </c>
    </row>
    <row spans="1:6" r="4">
      <c s="4" r="A4" t="s">
        <v>1434</v>
      </c>
      <c s="6" r="B4" t="n">
        <v>3352000</v>
      </c>
      <c s="6" r="D4" t="n">
        <v>3352000</v>
      </c>
      <c s="6" r="F4" t="n">
        <v>2199000</v>
      </c>
    </row>
    <row spans="1:6" r="5">
      <c s="4" r="A5" t="s">
        <v>1435</v>
      </c>
      <c s="7" r="B5" t="n">
        <v>-1066</v>
      </c>
      <c s="7" r="C5" t="n">
        <v>-1068</v>
      </c>
      <c s="7" r="D5" t="n">
        <v>-2503</v>
      </c>
      <c s="7" r="E5" t="n">
        <v>-1068</v>
      </c>
    </row>
    <row spans="1:6" r="6">
      <c s="3" r="A6" t="s">
        <v>1436</v>
      </c>
    </row>
    <row spans="1:6" r="7">
      <c s="4" r="A7" t="s">
        <v>115</v>
      </c>
      <c s="6" r="B7" t="n">
        <v>-115557</v>
      </c>
      <c s="6" r="C7" t="n">
        <v>-14211</v>
      </c>
      <c s="6" r="D7" t="n">
        <v>-260821</v>
      </c>
      <c s="6" r="E7" t="n">
        <v>-31994</v>
      </c>
    </row>
    <row spans="1:6" r="8">
      <c s="4" r="A8" t="s">
        <v>116</v>
      </c>
      <c s="6" r="B8" t="n">
        <v>0</v>
      </c>
      <c s="6" r="C8" t="n">
        <v>-83291</v>
      </c>
      <c s="6" r="D8" t="n">
        <v>0</v>
      </c>
      <c s="6" r="E8" t="n">
        <v>-97110</v>
      </c>
    </row>
    <row spans="1:6" r="9">
      <c s="4" r="A9" t="s">
        <v>121</v>
      </c>
      <c s="7" r="B9" t="n">
        <v>-115557</v>
      </c>
      <c s="6" r="C9" t="n">
        <v>-97502</v>
      </c>
      <c s="7" r="D9" t="n">
        <v>-260821</v>
      </c>
      <c s="6" r="E9" t="n">
        <v>-129104</v>
      </c>
    </row>
    <row spans="1:6" r="10">
      <c s="4" r="A10" t="s">
        <v>1320</v>
      </c>
    </row>
    <row spans="1:6" r="11">
      <c s="3" r="A11" t="s">
        <v>64</v>
      </c>
    </row>
    <row spans="1:6" r="12">
      <c s="4" r="A12" t="s">
        <v>1434</v>
      </c>
      <c s="6" r="B12" t="n">
        <v>1857000</v>
      </c>
      <c s="6" r="D12" t="n">
        <v>1857000</v>
      </c>
      <c s="6" r="F12" t="n">
        <v>1868000</v>
      </c>
    </row>
    <row spans="1:6" r="13">
      <c s="4" r="A13" t="s">
        <v>1437</v>
      </c>
    </row>
    <row spans="1:6" r="14">
      <c s="3" r="A14" t="s">
        <v>64</v>
      </c>
    </row>
    <row spans="1:6" r="15">
      <c s="4" r="A15" t="s">
        <v>1435</v>
      </c>
      <c s="7" r="B15" t="n">
        <v>-1100</v>
      </c>
      <c s="6" r="C15" t="n">
        <v>-1100</v>
      </c>
      <c s="7" r="D15" t="n">
        <v>-2500</v>
      </c>
      <c s="6" r="E15" t="n">
        <v>-1100</v>
      </c>
    </row>
    <row spans="1:6" r="16">
      <c s="4" r="A16" t="s">
        <v>1438</v>
      </c>
    </row>
    <row spans="1:6" r="17">
      <c s="3" r="A17" t="s">
        <v>64</v>
      </c>
    </row>
    <row spans="1:6" r="18">
      <c s="4" r="A18" t="s">
        <v>1434</v>
      </c>
      <c s="6" r="B18" t="n">
        <v>1856738</v>
      </c>
      <c s="6" r="D18" t="n">
        <v>1856738</v>
      </c>
    </row>
    <row spans="1:6" r="19">
      <c s="4" r="A19" t="s">
        <v>1277</v>
      </c>
      <c s="4" r="B19" t="s">
        <v>808</v>
      </c>
      <c s="4" r="D19" t="s">
        <v>808</v>
      </c>
    </row>
    <row spans="1:6" r="20">
      <c s="4" r="A20" t="s">
        <v>1439</v>
      </c>
    </row>
    <row spans="1:6" r="21">
      <c s="3" r="A21" t="s">
        <v>64</v>
      </c>
    </row>
    <row spans="1:6" r="22">
      <c s="4" r="A22" t="s">
        <v>1440</v>
      </c>
      <c s="7" r="B22" t="n">
        <v>-200</v>
      </c>
      <c s="7" r="C22" t="n">
        <v>-6800</v>
      </c>
      <c s="7" r="D22" t="n">
        <v>-2000</v>
      </c>
      <c s="7" r="E22" t="n">
        <v>-105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41</v>
      </c>
      <c s="2" r="B1" t="s">
        <v>2</v>
      </c>
      <c s="2" r="C1" t="s">
        <v>25</v>
      </c>
    </row>
    <row spans="1:3" r="2">
      <c s="3" r="A2" t="s">
        <v>287</v>
      </c>
    </row>
    <row spans="1:3" r="3">
      <c s="4" r="A3" t="s">
        <v>1442</v>
      </c>
      <c s="7" r="B3" t="n">
        <v>289160</v>
      </c>
      <c s="7" r="C3" t="n">
        <v>103293</v>
      </c>
    </row>
    <row spans="1:3" r="4">
      <c s="4" r="A4" t="s">
        <v>54</v>
      </c>
      <c s="6" r="B4" t="n">
        <v>461916</v>
      </c>
      <c s="6" r="C4" t="n">
        <v>491494</v>
      </c>
    </row>
    <row spans="1:3" r="5">
      <c s="3" r="A5" t="s">
        <v>1443</v>
      </c>
    </row>
    <row spans="1:3" r="6">
      <c s="4" r="A6" t="s">
        <v>517</v>
      </c>
      <c s="6" r="B6" t="n">
        <v>838863</v>
      </c>
      <c s="6" r="C6" t="n">
        <v>1101650</v>
      </c>
    </row>
    <row spans="1:3" r="7">
      <c s="4" r="A7" t="s">
        <v>34</v>
      </c>
      <c s="6" r="B7" t="n">
        <v>545463</v>
      </c>
      <c s="6" r="C7" t="n">
        <v>702110</v>
      </c>
    </row>
    <row spans="1:3" r="8">
      <c s="4" r="A8" t="s">
        <v>40</v>
      </c>
      <c s="6" r="B8" t="n">
        <v>1371409</v>
      </c>
      <c s="6" r="C8" t="n">
        <v>1700571</v>
      </c>
    </row>
    <row spans="1:3" r="9">
      <c s="4" r="A9" t="s">
        <v>1444</v>
      </c>
    </row>
    <row spans="1:3" r="10">
      <c s="3" r="A10" t="s">
        <v>287</v>
      </c>
    </row>
    <row spans="1:3" r="11">
      <c s="4" r="A11" t="s">
        <v>1442</v>
      </c>
      <c s="6" r="B11" t="n">
        <v>289160</v>
      </c>
      <c s="6" r="C11" t="n">
        <v>103293</v>
      </c>
    </row>
    <row spans="1:3" r="12">
      <c s="3" r="A12" t="s">
        <v>1443</v>
      </c>
    </row>
    <row spans="1:3" r="13">
      <c s="4" r="A13" t="s">
        <v>34</v>
      </c>
      <c s="6" r="B13" t="n">
        <v>545463</v>
      </c>
      <c s="6" r="C13" t="n">
        <v>702110</v>
      </c>
    </row>
    <row spans="1:3" r="14">
      <c s="4" r="A14" t="s">
        <v>1445</v>
      </c>
      <c s="6" r="B14" t="n">
        <v>24</v>
      </c>
      <c s="6" r="C14" t="n">
        <v>116</v>
      </c>
    </row>
    <row spans="1:3" r="15">
      <c s="4" r="A15" t="s">
        <v>945</v>
      </c>
    </row>
    <row spans="1:3" r="16">
      <c s="3" r="A16" t="s">
        <v>1443</v>
      </c>
    </row>
    <row spans="1:3" r="17">
      <c s="4" r="A17" t="s">
        <v>34</v>
      </c>
      <c s="6" r="B17" t="n">
        <v>183157</v>
      </c>
      <c s="6" r="C17" t="n">
        <v>317197</v>
      </c>
    </row>
    <row spans="1:3" r="18">
      <c s="4" r="A18" t="s">
        <v>1446</v>
      </c>
    </row>
    <row spans="1:3" r="19">
      <c s="3" r="A19" t="s">
        <v>1443</v>
      </c>
    </row>
    <row spans="1:3" r="20">
      <c s="4" r="A20" t="s">
        <v>34</v>
      </c>
      <c s="6" r="C20" t="n">
        <v>216727</v>
      </c>
    </row>
    <row spans="1:3" r="21">
      <c s="4" r="A21" t="s">
        <v>1447</v>
      </c>
    </row>
    <row spans="1:3" r="22">
      <c s="3" r="A22" t="s">
        <v>1443</v>
      </c>
    </row>
    <row spans="1:3" r="23">
      <c s="4" r="A23" t="s">
        <v>34</v>
      </c>
      <c s="6" r="B23" t="n">
        <v>35021</v>
      </c>
      <c s="6" r="C23" t="n">
        <v>44905</v>
      </c>
    </row>
    <row spans="1:3" r="24">
      <c s="4" r="A24" t="s">
        <v>1448</v>
      </c>
    </row>
    <row spans="1:3" r="25">
      <c s="3" r="A25" t="s">
        <v>1443</v>
      </c>
    </row>
    <row spans="1:3" r="26">
      <c s="4" r="A26" t="s">
        <v>34</v>
      </c>
      <c s="6" r="B26" t="n">
        <v>22164</v>
      </c>
      <c s="6" r="C26" t="n">
        <v>55565</v>
      </c>
    </row>
    <row spans="1:3" r="27">
      <c s="4" r="A27" t="s">
        <v>1449</v>
      </c>
      <c s="6" r="C27" t="n">
        <v>48700</v>
      </c>
    </row>
    <row spans="1:3" r="28">
      <c s="4" r="A28" t="s">
        <v>710</v>
      </c>
    </row>
    <row spans="1:3" r="29">
      <c s="3" r="A29" t="s">
        <v>1443</v>
      </c>
    </row>
    <row spans="1:3" r="30">
      <c s="4" r="A30" t="s">
        <v>34</v>
      </c>
      <c s="6" r="B30" t="n">
        <v>362306</v>
      </c>
      <c s="6" r="C30" t="n">
        <v>384913</v>
      </c>
    </row>
    <row spans="1:3" r="31">
      <c s="4" r="A31" t="s">
        <v>1450</v>
      </c>
    </row>
    <row spans="1:3" r="32">
      <c s="3" r="A32" t="s">
        <v>1443</v>
      </c>
    </row>
    <row spans="1:3" r="33">
      <c s="4" r="A33" t="s">
        <v>34</v>
      </c>
      <c s="6" r="B33" t="n">
        <v>296325</v>
      </c>
      <c s="6" r="C33" t="n">
        <v>326511</v>
      </c>
    </row>
    <row spans="1:3" r="34">
      <c s="4" r="A34" t="s">
        <v>1451</v>
      </c>
    </row>
    <row spans="1:3" r="35">
      <c s="3" r="A35" t="s">
        <v>1443</v>
      </c>
    </row>
    <row spans="1:3" r="36">
      <c s="4" r="A36" t="s">
        <v>34</v>
      </c>
      <c s="6" r="B36" t="n">
        <v>5820</v>
      </c>
      <c s="6" r="C36" t="n">
        <v>6685</v>
      </c>
    </row>
    <row spans="1:3" r="37">
      <c s="4" r="A37" t="s">
        <v>1452</v>
      </c>
    </row>
    <row spans="1:3" r="38">
      <c s="3" r="A38" t="s">
        <v>1443</v>
      </c>
    </row>
    <row spans="1:3" r="39">
      <c s="4" r="A39" t="s">
        <v>34</v>
      </c>
      <c s="6" r="B39" t="n">
        <v>45747</v>
      </c>
      <c s="6" r="C39" t="n">
        <v>37316</v>
      </c>
    </row>
    <row spans="1:3" r="40">
      <c s="4" r="A40" t="s">
        <v>1453</v>
      </c>
    </row>
    <row spans="1:3" r="41">
      <c s="3" r="A41" t="s">
        <v>1443</v>
      </c>
    </row>
    <row spans="1:3" r="42">
      <c s="4" r="A42" t="s">
        <v>34</v>
      </c>
      <c s="6" r="B42" t="n">
        <v>8827</v>
      </c>
      <c s="6" r="C42" t="n">
        <v>8976</v>
      </c>
    </row>
    <row spans="1:3" r="43">
      <c s="4" r="A43" t="s">
        <v>1454</v>
      </c>
    </row>
    <row spans="1:3" r="44">
      <c s="3" r="A44" t="s">
        <v>1443</v>
      </c>
    </row>
    <row spans="1:3" r="45">
      <c s="4" r="A45" t="s">
        <v>34</v>
      </c>
      <c s="6" r="B45" t="n">
        <v>5587</v>
      </c>
      <c s="6" r="C45" t="n">
        <v>5425</v>
      </c>
    </row>
    <row spans="1:3" r="46">
      <c s="4" r="A46" t="s">
        <v>1455</v>
      </c>
    </row>
    <row spans="1:3" r="47">
      <c s="3" r="A47" t="s">
        <v>1443</v>
      </c>
    </row>
    <row spans="1:3" r="48">
      <c s="4" r="A48" t="s">
        <v>34</v>
      </c>
      <c s="6" r="B48" t="n">
        <v>125972</v>
      </c>
    </row>
    <row spans="1:3" r="49">
      <c s="4" r="A49" t="s">
        <v>1456</v>
      </c>
    </row>
    <row spans="1:3" r="50">
      <c s="3" r="A50" t="s">
        <v>287</v>
      </c>
    </row>
    <row spans="1:3" r="51">
      <c s="4" r="A51" t="s">
        <v>1457</v>
      </c>
      <c s="6" r="B51" t="n">
        <v>277657</v>
      </c>
      <c s="6" r="C51" t="n">
        <v>307601</v>
      </c>
    </row>
    <row spans="1:3" r="52">
      <c s="4" r="A52" t="s">
        <v>1458</v>
      </c>
      <c s="6" r="B52" t="n">
        <v>184259</v>
      </c>
      <c s="6" r="C52" t="n">
        <v>183893</v>
      </c>
    </row>
    <row spans="1:3" r="53">
      <c s="4" r="A53" t="s">
        <v>1442</v>
      </c>
      <c s="6" r="B53" t="n">
        <v>289160</v>
      </c>
      <c s="6" r="C53" t="n">
        <v>103293</v>
      </c>
    </row>
    <row spans="1:3" r="54">
      <c s="4" r="A54" t="s">
        <v>54</v>
      </c>
      <c s="6" r="B54" t="n">
        <v>751076</v>
      </c>
      <c s="6" r="C54" t="n">
        <v>594787</v>
      </c>
    </row>
    <row spans="1:3" r="55">
      <c s="3" r="A55" t="s">
        <v>1443</v>
      </c>
    </row>
    <row spans="1:3" r="56">
      <c s="4" r="A56" t="s">
        <v>517</v>
      </c>
      <c s="6" r="B56" t="n">
        <v>838863</v>
      </c>
      <c s="6" r="C56" t="n">
        <v>1101650</v>
      </c>
    </row>
    <row spans="1:3" r="57">
      <c s="4" r="A57" t="s">
        <v>33</v>
      </c>
      <c s="6" r="B57" t="n">
        <v>118814</v>
      </c>
      <c s="6" r="C57" t="n">
        <v>120392</v>
      </c>
    </row>
    <row spans="1:3" r="58">
      <c s="4" r="A58" t="s">
        <v>1445</v>
      </c>
      <c s="6" r="B58" t="n">
        <v>24</v>
      </c>
      <c s="6" r="C58" t="n">
        <v>116</v>
      </c>
    </row>
    <row spans="1:3" r="59">
      <c s="4" r="A59" t="s">
        <v>40</v>
      </c>
      <c s="6" r="B59" t="n">
        <v>1503164</v>
      </c>
      <c s="6" r="C59" t="n">
        <v>1924268</v>
      </c>
    </row>
    <row spans="1:3" r="60">
      <c s="4" r="A60" t="s">
        <v>1459</v>
      </c>
    </row>
    <row spans="1:3" r="61">
      <c s="3" r="A61" t="s">
        <v>1443</v>
      </c>
    </row>
    <row spans="1:3" r="62">
      <c s="4" r="A62" t="s">
        <v>34</v>
      </c>
      <c s="6" r="B62" t="n">
        <v>125972</v>
      </c>
      <c s="6" r="C62" t="n">
        <v>216727</v>
      </c>
    </row>
    <row spans="1:3" r="63">
      <c s="4" r="A63" t="s">
        <v>1460</v>
      </c>
    </row>
    <row spans="1:3" r="64">
      <c s="3" r="A64" t="s">
        <v>1443</v>
      </c>
    </row>
    <row spans="1:3" r="65">
      <c s="4" r="A65" t="s">
        <v>34</v>
      </c>
      <c s="6" r="B65" t="n">
        <v>35021</v>
      </c>
      <c s="6" r="C65" t="n">
        <v>44905</v>
      </c>
    </row>
    <row spans="1:3" r="66">
      <c s="4" r="A66" t="s">
        <v>1461</v>
      </c>
    </row>
    <row spans="1:3" r="67">
      <c s="3" r="A67" t="s">
        <v>1443</v>
      </c>
    </row>
    <row spans="1:3" r="68">
      <c s="4" r="A68" t="s">
        <v>1449</v>
      </c>
      <c s="6" r="B68" t="n">
        <v>22164</v>
      </c>
      <c s="6" r="C68" t="n">
        <v>55565</v>
      </c>
    </row>
    <row spans="1:3" r="69">
      <c s="4" r="A69" t="s">
        <v>1462</v>
      </c>
    </row>
    <row spans="1:3" r="70">
      <c s="3" r="A70" t="s">
        <v>1443</v>
      </c>
    </row>
    <row spans="1:3" r="71">
      <c s="4" r="A71" t="s">
        <v>34</v>
      </c>
      <c s="6" r="C71" t="n">
        <v>384913</v>
      </c>
    </row>
    <row spans="1:3" r="72">
      <c s="4" r="A72" t="s">
        <v>40</v>
      </c>
      <c s="6" r="B72" t="n">
        <v>362306</v>
      </c>
    </row>
    <row spans="1:3" r="73">
      <c s="4" r="A73" t="s">
        <v>1463</v>
      </c>
    </row>
    <row spans="1:3" r="74">
      <c s="3" r="A74" t="s">
        <v>1443</v>
      </c>
    </row>
    <row spans="1:3" r="75">
      <c s="4" r="A75" t="s">
        <v>1449</v>
      </c>
      <c s="6" r="B75" t="n">
        <v>296325</v>
      </c>
      <c s="6" r="C75" t="n">
        <v>326511</v>
      </c>
    </row>
    <row spans="1:3" r="76">
      <c s="4" r="A76" t="s">
        <v>1464</v>
      </c>
    </row>
    <row spans="1:3" r="77">
      <c s="3" r="A77" t="s">
        <v>1443</v>
      </c>
    </row>
    <row spans="1:3" r="78">
      <c s="4" r="A78" t="s">
        <v>34</v>
      </c>
      <c s="6" r="B78" t="n">
        <v>5820</v>
      </c>
      <c s="6" r="C78" t="n">
        <v>6685</v>
      </c>
    </row>
    <row spans="1:3" r="79">
      <c s="4" r="A79" t="s">
        <v>1465</v>
      </c>
    </row>
    <row spans="1:3" r="80">
      <c s="3" r="A80" t="s">
        <v>1443</v>
      </c>
    </row>
    <row spans="1:3" r="81">
      <c s="4" r="A81" t="s">
        <v>34</v>
      </c>
      <c s="6" r="B81" t="n">
        <v>45747</v>
      </c>
      <c s="6" r="C81" t="n">
        <v>37316</v>
      </c>
    </row>
    <row spans="1:3" r="82">
      <c s="4" r="A82" t="s">
        <v>1466</v>
      </c>
    </row>
    <row spans="1:3" r="83">
      <c s="3" r="A83" t="s">
        <v>1443</v>
      </c>
    </row>
    <row spans="1:3" r="84">
      <c s="4" r="A84" t="s">
        <v>34</v>
      </c>
      <c s="6" r="B84" t="n">
        <v>8827</v>
      </c>
      <c s="6" r="C84" t="n">
        <v>8976</v>
      </c>
    </row>
    <row spans="1:3" r="85">
      <c s="4" r="A85" t="s">
        <v>1467</v>
      </c>
    </row>
    <row spans="1:3" r="86">
      <c s="3" r="A86" t="s">
        <v>1443</v>
      </c>
    </row>
    <row spans="1:3" r="87">
      <c s="4" r="A87" t="s">
        <v>34</v>
      </c>
      <c s="6" r="B87" t="n">
        <v>5587</v>
      </c>
      <c s="6" r="C87" t="n">
        <v>5425</v>
      </c>
    </row>
    <row spans="1:3" r="88">
      <c s="4" r="A88" t="s">
        <v>1468</v>
      </c>
    </row>
    <row spans="1:3" r="89">
      <c s="3" r="A89" t="s">
        <v>1443</v>
      </c>
    </row>
    <row spans="1:3" r="90">
      <c s="4" r="A90" t="s">
        <v>40</v>
      </c>
      <c s="6" r="B90" t="n">
        <v>545463</v>
      </c>
      <c s="6" r="C90" t="n">
        <v>702110</v>
      </c>
    </row>
    <row spans="1:3" r="91">
      <c s="4" r="A91" t="s">
        <v>1469</v>
      </c>
    </row>
    <row spans="1:3" r="92">
      <c s="3" r="A92" t="s">
        <v>287</v>
      </c>
    </row>
    <row spans="1:3" r="93">
      <c s="4" r="A93" t="s">
        <v>1442</v>
      </c>
      <c s="6" r="B93" t="n">
        <v>2892</v>
      </c>
      <c s="6" r="C93" t="n">
        <v>7385</v>
      </c>
    </row>
    <row spans="1:3" r="94">
      <c s="4" r="A94" t="s">
        <v>54</v>
      </c>
      <c s="6" r="B94" t="n">
        <v>2892</v>
      </c>
      <c s="6" r="C94" t="n">
        <v>7385</v>
      </c>
    </row>
    <row spans="1:3" r="95">
      <c s="3" r="A95" t="s">
        <v>1443</v>
      </c>
    </row>
    <row spans="1:3" r="96">
      <c s="4" r="A96" t="s">
        <v>1445</v>
      </c>
      <c s="6" r="B96" t="n">
        <v>24</v>
      </c>
      <c s="6" r="C96" t="n">
        <v>116</v>
      </c>
    </row>
    <row spans="1:3" r="97">
      <c s="4" r="A97" t="s">
        <v>40</v>
      </c>
      <c s="6" r="B97" t="n">
        <v>309763</v>
      </c>
      <c s="6" r="C97" t="n">
        <v>320278</v>
      </c>
    </row>
    <row spans="1:3" r="98">
      <c s="4" r="A98" t="s">
        <v>1470</v>
      </c>
    </row>
    <row spans="1:3" r="99">
      <c s="3" r="A99" t="s">
        <v>1443</v>
      </c>
    </row>
    <row spans="1:3" r="100">
      <c s="4" r="A100" t="s">
        <v>1449</v>
      </c>
      <c s="6" r="B100" t="n">
        <v>8154</v>
      </c>
      <c s="6" r="C100" t="n">
        <v>12318</v>
      </c>
    </row>
    <row spans="1:3" r="101">
      <c s="4" r="A101" t="s">
        <v>1471</v>
      </c>
    </row>
    <row spans="1:3" r="102">
      <c s="3" r="A102" t="s">
        <v>1443</v>
      </c>
    </row>
    <row spans="1:3" r="103">
      <c s="4" r="A103" t="s">
        <v>34</v>
      </c>
      <c s="6" r="C103" t="n">
        <v>307844</v>
      </c>
    </row>
    <row spans="1:3" r="104">
      <c s="4" r="A104" t="s">
        <v>40</v>
      </c>
      <c s="6" r="B104" t="n">
        <v>301585</v>
      </c>
    </row>
    <row spans="1:3" r="105">
      <c s="4" r="A105" t="s">
        <v>1472</v>
      </c>
    </row>
    <row spans="1:3" r="106">
      <c s="3" r="A106" t="s">
        <v>1443</v>
      </c>
    </row>
    <row spans="1:3" r="107">
      <c s="4" r="A107" t="s">
        <v>1449</v>
      </c>
      <c s="6" r="B107" t="n">
        <v>247011</v>
      </c>
      <c s="6" r="C107" t="n">
        <v>261552</v>
      </c>
    </row>
    <row spans="1:3" r="108">
      <c s="4" r="A108" t="s">
        <v>1473</v>
      </c>
    </row>
    <row spans="1:3" r="109">
      <c s="3" r="A109" t="s">
        <v>1443</v>
      </c>
    </row>
    <row spans="1:3" r="110">
      <c s="4" r="A110" t="s">
        <v>34</v>
      </c>
      <c s="6" r="B110" t="n">
        <v>45747</v>
      </c>
      <c s="6" r="C110" t="n">
        <v>37316</v>
      </c>
    </row>
    <row spans="1:3" r="111">
      <c s="4" r="A111" t="s">
        <v>1474</v>
      </c>
    </row>
    <row spans="1:3" r="112">
      <c s="3" r="A112" t="s">
        <v>1443</v>
      </c>
    </row>
    <row spans="1:3" r="113">
      <c s="4" r="A113" t="s">
        <v>34</v>
      </c>
      <c s="6" r="B113" t="n">
        <v>8827</v>
      </c>
      <c s="6" r="C113" t="n">
        <v>8976</v>
      </c>
    </row>
    <row spans="1:3" r="114">
      <c s="4" r="A114" t="s">
        <v>1475</v>
      </c>
    </row>
    <row spans="1:3" r="115">
      <c s="3" r="A115" t="s">
        <v>1443</v>
      </c>
    </row>
    <row spans="1:3" r="116">
      <c s="4" r="A116" t="s">
        <v>40</v>
      </c>
      <c s="6" r="B116" t="n">
        <v>309739</v>
      </c>
      <c s="6" r="C116" t="n">
        <v>320162</v>
      </c>
    </row>
    <row spans="1:3" r="117">
      <c s="4" r="A117" t="s">
        <v>1476</v>
      </c>
    </row>
    <row spans="1:3" r="118">
      <c s="3" r="A118" t="s">
        <v>287</v>
      </c>
    </row>
    <row spans="1:3" r="119">
      <c s="4" r="A119" t="s">
        <v>1457</v>
      </c>
      <c s="6" r="B119" t="n">
        <v>277657</v>
      </c>
      <c s="6" r="C119" t="n">
        <v>307601</v>
      </c>
    </row>
    <row spans="1:3" r="120">
      <c s="4" r="A120" t="s">
        <v>1458</v>
      </c>
      <c s="6" r="B120" t="n">
        <v>184259</v>
      </c>
      <c s="6" r="C120" t="n">
        <v>183893</v>
      </c>
    </row>
    <row spans="1:3" r="121">
      <c s="4" r="A121" t="s">
        <v>1442</v>
      </c>
      <c s="6" r="B121" t="n">
        <v>286268</v>
      </c>
      <c s="6" r="C121" t="n">
        <v>95908</v>
      </c>
    </row>
    <row spans="1:3" r="122">
      <c s="4" r="A122" t="s">
        <v>54</v>
      </c>
      <c s="6" r="B122" t="n">
        <v>748184</v>
      </c>
      <c s="6" r="C122" t="n">
        <v>587402</v>
      </c>
    </row>
    <row spans="1:3" r="123">
      <c s="3" r="A123" t="s">
        <v>1443</v>
      </c>
    </row>
    <row spans="1:3" r="124">
      <c s="4" r="A124" t="s">
        <v>517</v>
      </c>
      <c s="6" r="B124" t="n">
        <v>838863</v>
      </c>
      <c s="6" r="C124" t="n">
        <v>1101650</v>
      </c>
    </row>
    <row spans="1:3" r="125">
      <c s="4" r="A125" t="s">
        <v>33</v>
      </c>
      <c s="6" r="B125" t="n">
        <v>118814</v>
      </c>
      <c s="6" r="C125" t="n">
        <v>120392</v>
      </c>
    </row>
    <row spans="1:3" r="126">
      <c s="4" r="A126" t="s">
        <v>40</v>
      </c>
      <c s="6" r="B126" t="n">
        <v>1193401</v>
      </c>
      <c s="6" r="C126" t="n">
        <v>1603990</v>
      </c>
    </row>
    <row spans="1:3" r="127">
      <c s="4" r="A127" t="s">
        <v>1477</v>
      </c>
    </row>
    <row spans="1:3" r="128">
      <c s="3" r="A128" t="s">
        <v>1443</v>
      </c>
    </row>
    <row spans="1:3" r="129">
      <c s="4" r="A129" t="s">
        <v>34</v>
      </c>
      <c s="6" r="C129" t="n">
        <v>216727</v>
      </c>
    </row>
    <row spans="1:3" r="130">
      <c s="4" r="A130" t="s">
        <v>1478</v>
      </c>
    </row>
    <row spans="1:3" r="131">
      <c s="3" r="A131" t="s">
        <v>1443</v>
      </c>
    </row>
    <row spans="1:3" r="132">
      <c s="4" r="A132" t="s">
        <v>34</v>
      </c>
      <c s="6" r="B132" t="n">
        <v>35021</v>
      </c>
      <c s="6" r="C132" t="n">
        <v>44905</v>
      </c>
    </row>
    <row spans="1:3" r="133">
      <c s="4" r="A133" t="s">
        <v>1479</v>
      </c>
    </row>
    <row spans="1:3" r="134">
      <c s="3" r="A134" t="s">
        <v>1443</v>
      </c>
    </row>
    <row spans="1:3" r="135">
      <c s="4" r="A135" t="s">
        <v>33</v>
      </c>
      <c s="6" r="B135" t="n">
        <v>35021</v>
      </c>
    </row>
    <row spans="1:3" r="136">
      <c s="4" r="A136" t="s">
        <v>1480</v>
      </c>
    </row>
    <row spans="1:3" r="137">
      <c s="3" r="A137" t="s">
        <v>1443</v>
      </c>
    </row>
    <row spans="1:3" r="138">
      <c s="4" r="A138" t="s">
        <v>1449</v>
      </c>
      <c s="6" r="B138" t="n">
        <v>14010</v>
      </c>
      <c s="6" r="C138" t="n">
        <v>43247</v>
      </c>
    </row>
    <row spans="1:3" r="139">
      <c s="4" r="A139" t="s">
        <v>1481</v>
      </c>
    </row>
    <row spans="1:3" r="140">
      <c s="3" r="A140" t="s">
        <v>1443</v>
      </c>
    </row>
    <row spans="1:3" r="141">
      <c s="4" r="A141" t="s">
        <v>34</v>
      </c>
      <c s="6" r="C141" t="n">
        <v>77069</v>
      </c>
    </row>
    <row spans="1:3" r="142">
      <c s="4" r="A142" t="s">
        <v>40</v>
      </c>
      <c s="6" r="B142" t="n">
        <v>60721</v>
      </c>
    </row>
    <row spans="1:3" r="143">
      <c s="4" r="A143" t="s">
        <v>1482</v>
      </c>
    </row>
    <row spans="1:3" r="144">
      <c s="3" r="A144" t="s">
        <v>1443</v>
      </c>
    </row>
    <row spans="1:3" r="145">
      <c s="4" r="A145" t="s">
        <v>1449</v>
      </c>
      <c s="6" r="B145" t="n">
        <v>49314</v>
      </c>
      <c s="6" r="C145" t="n">
        <v>64959</v>
      </c>
    </row>
    <row spans="1:3" r="146">
      <c s="4" r="A146" t="s">
        <v>1483</v>
      </c>
    </row>
    <row spans="1:3" r="147">
      <c s="3" r="A147" t="s">
        <v>1443</v>
      </c>
    </row>
    <row spans="1:3" r="148">
      <c s="4" r="A148" t="s">
        <v>34</v>
      </c>
      <c s="6" r="C148" t="n">
        <v>6685</v>
      </c>
    </row>
    <row spans="1:3" r="149">
      <c s="4" r="A149" t="s">
        <v>1484</v>
      </c>
    </row>
    <row spans="1:3" r="150">
      <c s="3" r="A150" t="s">
        <v>1443</v>
      </c>
    </row>
    <row spans="1:3" r="151">
      <c s="4" r="A151" t="s">
        <v>34</v>
      </c>
      <c s="6" r="C151" t="n">
        <v>5425</v>
      </c>
    </row>
    <row spans="1:3" r="152">
      <c s="4" r="A152" t="s">
        <v>1485</v>
      </c>
    </row>
    <row spans="1:3" r="153">
      <c s="3" r="A153" t="s">
        <v>1443</v>
      </c>
    </row>
    <row spans="1:3" r="154">
      <c s="4" r="A154" t="s">
        <v>40</v>
      </c>
      <c s="7" r="B154" t="n">
        <v>235724</v>
      </c>
      <c s="7" r="C154" t="n">
        <v>38194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spans="1:4" r="1">
      <c s="1" r="A1" t="s">
        <v>1486</v>
      </c>
      <c s="2" r="B1" t="s">
        <v>1</v>
      </c>
      <c s="2" r="D1" t="s">
        <v>487</v>
      </c>
    </row>
    <row spans="1:4" r="2">
      <c s="2" r="B2" t="s">
        <v>1487</v>
      </c>
      <c s="2" r="C2" t="s">
        <v>552</v>
      </c>
      <c s="2" r="D2" t="s">
        <v>1488</v>
      </c>
    </row>
    <row spans="1:4" r="3">
      <c s="3" r="A3" t="s">
        <v>1489</v>
      </c>
    </row>
    <row spans="1:4" r="4">
      <c s="4" r="A4" t="s">
        <v>1490</v>
      </c>
      <c s="7" r="B4" t="n">
        <v>0</v>
      </c>
      <c s="7" r="C4" t="n">
        <v>0</v>
      </c>
    </row>
    <row spans="1:4" r="5">
      <c s="3" r="A5" t="s">
        <v>1491</v>
      </c>
    </row>
    <row spans="1:4" r="6">
      <c s="4" r="A6" t="s">
        <v>1492</v>
      </c>
      <c s="6" r="B6" t="n">
        <v>1</v>
      </c>
      <c s="6" r="D6" t="n">
        <v>1</v>
      </c>
    </row>
    <row spans="1:4" r="7">
      <c s="4" r="A7" t="s">
        <v>1493</v>
      </c>
      <c s="7" r="B7" t="n">
        <v>-190400000</v>
      </c>
      <c s="7" r="D7" t="n">
        <v>-95900000</v>
      </c>
    </row>
    <row spans="1:4" r="8">
      <c s="3" r="A8" t="s">
        <v>1491</v>
      </c>
    </row>
    <row spans="1:4" r="9">
      <c s="4" r="A9" t="s">
        <v>1494</v>
      </c>
      <c s="6" r="C9" t="n">
        <v>-33241000</v>
      </c>
    </row>
    <row spans="1:4" r="10">
      <c s="4" r="A10" t="s">
        <v>1149</v>
      </c>
    </row>
    <row spans="1:4" r="11">
      <c s="3" r="A11" t="s">
        <v>1489</v>
      </c>
    </row>
    <row spans="1:4" r="12">
      <c s="4" r="A12" t="s">
        <v>756</v>
      </c>
      <c s="6" r="B12" t="n">
        <v>307601000</v>
      </c>
      <c s="6" r="C12" t="n">
        <v>390068000</v>
      </c>
      <c s="6" r="D12" t="n">
        <v>390068000</v>
      </c>
    </row>
    <row spans="1:4" r="13">
      <c s="4" r="A13" t="s">
        <v>1490</v>
      </c>
      <c s="6" r="B13" t="n">
        <v>0</v>
      </c>
      <c s="6" r="C13" t="n">
        <v>-25531000</v>
      </c>
    </row>
    <row spans="1:4" r="14">
      <c s="4" r="A14" t="s">
        <v>1495</v>
      </c>
      <c s="6" r="B14" t="n">
        <v>-28958000</v>
      </c>
      <c s="6" r="C14" t="n">
        <v>-90070000</v>
      </c>
    </row>
    <row spans="1:4" r="15">
      <c s="4" r="A15" t="s">
        <v>1496</v>
      </c>
      <c s="6" r="B15" t="n">
        <v>-2533000</v>
      </c>
    </row>
    <row spans="1:4" r="16">
      <c s="3" r="A16" t="s">
        <v>1491</v>
      </c>
    </row>
    <row spans="1:4" r="17">
      <c s="4" r="A17" t="s">
        <v>1494</v>
      </c>
      <c s="6" r="B17" t="n">
        <v>1547000</v>
      </c>
      <c s="6" r="C17" t="n">
        <v>29275000</v>
      </c>
    </row>
    <row spans="1:4" r="18">
      <c s="4" r="A18" t="s">
        <v>1497</v>
      </c>
      <c s="6" r="B18" t="n">
        <v>0</v>
      </c>
      <c s="6" r="C18" t="n">
        <v>3859000</v>
      </c>
    </row>
    <row spans="1:4" r="19">
      <c s="4" r="A19" t="s">
        <v>757</v>
      </c>
      <c s="6" r="B19" t="n">
        <v>277657000</v>
      </c>
      <c s="6" r="D19" t="n">
        <v>307601000</v>
      </c>
    </row>
    <row spans="1:4" r="20">
      <c s="4" r="A20" t="s">
        <v>1498</v>
      </c>
      <c s="6" r="B20" t="n">
        <v>986000</v>
      </c>
      <c s="6" r="D20" t="n">
        <v>-29275000</v>
      </c>
    </row>
    <row spans="1:4" r="21">
      <c s="4" r="A21" t="s">
        <v>1164</v>
      </c>
    </row>
    <row spans="1:4" r="22">
      <c s="3" r="A22" t="s">
        <v>1489</v>
      </c>
    </row>
    <row spans="1:4" r="23">
      <c s="4" r="A23" t="s">
        <v>756</v>
      </c>
      <c s="6" r="B23" t="n">
        <v>183893000</v>
      </c>
      <c s="6" r="C23" t="n">
        <v>215172000</v>
      </c>
      <c s="6" r="D23" t="n">
        <v>215172000</v>
      </c>
    </row>
    <row spans="1:4" r="24">
      <c s="4" r="A24" t="s">
        <v>1496</v>
      </c>
      <c s="6" r="B24" t="n">
        <v>0</v>
      </c>
      <c s="6" r="D24" t="n">
        <v>-31279000</v>
      </c>
    </row>
    <row spans="1:4" r="25">
      <c s="3" r="A25" t="s">
        <v>1491</v>
      </c>
    </row>
    <row spans="1:4" r="26">
      <c s="4" r="A26" t="s">
        <v>1494</v>
      </c>
      <c s="6" r="B26" t="n">
        <v>366000</v>
      </c>
      <c s="6" r="C26" t="n">
        <v>0</v>
      </c>
    </row>
    <row spans="1:4" r="27">
      <c s="4" r="A27" t="s">
        <v>757</v>
      </c>
      <c s="6" r="B27" t="n">
        <v>184259000</v>
      </c>
      <c s="6" r="D27" t="n">
        <v>183893000</v>
      </c>
    </row>
    <row spans="1:4" r="28">
      <c s="4" r="A28" t="s">
        <v>1498</v>
      </c>
      <c s="6" r="B28" t="n">
        <v>-366000</v>
      </c>
      <c s="6" r="D28" t="n">
        <v>31279000</v>
      </c>
    </row>
    <row spans="1:4" r="29">
      <c s="4" r="A29" t="s">
        <v>1499</v>
      </c>
    </row>
    <row spans="1:4" r="30">
      <c s="3" r="A30" t="s">
        <v>1491</v>
      </c>
    </row>
    <row spans="1:4" r="31">
      <c s="4" r="A31" t="s">
        <v>1493</v>
      </c>
      <c s="6" r="B31" t="n">
        <v>7200000</v>
      </c>
      <c s="6" r="D31" t="n">
        <v>23100000</v>
      </c>
    </row>
    <row spans="1:4" r="32">
      <c s="4" r="A32" t="s">
        <v>517</v>
      </c>
    </row>
    <row spans="1:4" r="33">
      <c s="3" r="A33" t="s">
        <v>1500</v>
      </c>
    </row>
    <row spans="1:4" r="34">
      <c s="4" r="A34" t="s">
        <v>756</v>
      </c>
      <c s="6" r="B34" t="n">
        <v>1101650000</v>
      </c>
      <c s="6" r="C34" t="n">
        <v>962038000</v>
      </c>
      <c s="6" r="D34" t="n">
        <v>962038000</v>
      </c>
    </row>
    <row spans="1:4" r="35">
      <c s="4" r="A35" t="s">
        <v>1490</v>
      </c>
      <c s="6" r="B35" t="n">
        <v>2549000</v>
      </c>
      <c s="6" r="C35" t="n">
        <v>614578000</v>
      </c>
    </row>
    <row spans="1:4" r="36">
      <c s="4" r="A36" t="s">
        <v>1501</v>
      </c>
      <c s="6" r="B36" t="n">
        <v>-184076000</v>
      </c>
    </row>
    <row spans="1:4" r="37">
      <c s="4" r="A37" t="s">
        <v>1495</v>
      </c>
      <c s="6" r="B37" t="n">
        <v>-133524000</v>
      </c>
      <c s="6" r="C37" t="n">
        <v>-639884000</v>
      </c>
    </row>
    <row spans="1:4" r="38">
      <c s="3" r="A38" t="s">
        <v>1502</v>
      </c>
    </row>
    <row spans="1:4" r="39">
      <c s="4" r="A39" t="s">
        <v>1503</v>
      </c>
      <c s="6" r="B39" t="n">
        <v>61214000</v>
      </c>
      <c s="6" r="C39" t="n">
        <v>198159000</v>
      </c>
    </row>
    <row spans="1:4" r="40">
      <c s="4" r="A40" t="s">
        <v>1496</v>
      </c>
      <c s="6" r="B40" t="n">
        <v>0</v>
      </c>
      <c s="6" r="C40" t="n">
        <v>0</v>
      </c>
    </row>
    <row spans="1:4" r="41">
      <c s="3" r="A41" t="s">
        <v>1491</v>
      </c>
    </row>
    <row spans="1:4" r="42">
      <c s="4" r="A42" t="s">
        <v>1494</v>
      </c>
      <c s="6" r="B42" t="n">
        <v>-8950000</v>
      </c>
    </row>
    <row spans="1:4" r="43">
      <c s="4" r="A43" t="s">
        <v>757</v>
      </c>
      <c s="6" r="B43" t="n">
        <v>838863000</v>
      </c>
      <c s="6" r="D43" t="n">
        <v>1101650000</v>
      </c>
    </row>
    <row spans="1:4" r="44">
      <c s="4" r="A44" t="s">
        <v>1498</v>
      </c>
      <c s="6" r="B44" t="n">
        <v>-8950000</v>
      </c>
      <c s="6" r="D44" t="n">
        <v>-33241000</v>
      </c>
    </row>
    <row spans="1:4" r="45">
      <c s="4" r="A45" t="s">
        <v>266</v>
      </c>
    </row>
    <row spans="1:4" r="46">
      <c s="3" r="A46" t="s">
        <v>1500</v>
      </c>
    </row>
    <row spans="1:4" r="47">
      <c s="4" r="A47" t="s">
        <v>756</v>
      </c>
      <c s="6" r="B47" t="n">
        <v>120392000</v>
      </c>
      <c s="6" r="C47" t="n">
        <v>276437000</v>
      </c>
      <c s="6" r="D47" t="n">
        <v>276437000</v>
      </c>
    </row>
    <row spans="1:4" r="48">
      <c s="4" r="A48" t="s">
        <v>1490</v>
      </c>
      <c s="6" r="B48" t="n">
        <v>1931000</v>
      </c>
      <c s="6" r="C48" t="n">
        <v>-4053000</v>
      </c>
    </row>
    <row spans="1:4" r="49">
      <c s="4" r="A49" t="s">
        <v>1495</v>
      </c>
      <c s="6" r="B49" t="n">
        <v>-6764000</v>
      </c>
      <c s="6" r="C49" t="n">
        <v>-125285000</v>
      </c>
    </row>
    <row spans="1:4" r="50">
      <c s="3" r="A50" t="s">
        <v>1502</v>
      </c>
    </row>
    <row spans="1:4" r="51">
      <c s="4" r="A51" t="s">
        <v>1503</v>
      </c>
      <c s="6" r="B51" t="n">
        <v>13960000</v>
      </c>
      <c s="6" r="C51" t="n">
        <v>19177000</v>
      </c>
    </row>
    <row spans="1:4" r="52">
      <c s="4" r="A52" t="s">
        <v>1496</v>
      </c>
      <c s="6" r="B52" t="n">
        <v>1196000</v>
      </c>
    </row>
    <row spans="1:4" r="53">
      <c s="3" r="A53" t="s">
        <v>1491</v>
      </c>
    </row>
    <row spans="1:4" r="54">
      <c s="4" r="A54" t="s">
        <v>1494</v>
      </c>
      <c s="6" r="B54" t="n">
        <v>-11901000</v>
      </c>
      <c s="6" r="C54" t="n">
        <v>-45884000</v>
      </c>
    </row>
    <row spans="1:4" r="55">
      <c s="4" r="A55" t="s">
        <v>757</v>
      </c>
      <c s="6" r="B55" t="n">
        <v>118814000</v>
      </c>
      <c s="6" r="D55" t="n">
        <v>120392000</v>
      </c>
    </row>
    <row spans="1:4" r="56">
      <c s="4" r="A56" t="s">
        <v>1498</v>
      </c>
      <c s="6" r="B56" t="n">
        <v>-10705000</v>
      </c>
      <c s="6" r="D56" t="n">
        <v>-45884000</v>
      </c>
    </row>
    <row spans="1:4" r="57">
      <c s="4" r="A57" t="s">
        <v>1504</v>
      </c>
    </row>
    <row spans="1:4" r="58">
      <c s="3" r="A58" t="s">
        <v>1500</v>
      </c>
    </row>
    <row spans="1:4" r="59">
      <c s="4" r="A59" t="s">
        <v>756</v>
      </c>
      <c s="6" r="B59" t="n">
        <v>381948000</v>
      </c>
      <c s="6" r="C59" t="n">
        <v>481576000</v>
      </c>
      <c s="6" r="D59" t="n">
        <v>481576000</v>
      </c>
    </row>
    <row spans="1:4" r="60">
      <c s="4" r="A60" t="s">
        <v>1505</v>
      </c>
      <c s="6" r="B60" t="n">
        <v>9380000</v>
      </c>
      <c s="6" r="C60" t="n">
        <v>24170000</v>
      </c>
    </row>
    <row spans="1:4" r="61">
      <c s="4" r="A61" t="s">
        <v>1506</v>
      </c>
      <c s="6" r="B61" t="n">
        <v>-7928000</v>
      </c>
      <c s="6" r="C61" t="n">
        <v>-3052000</v>
      </c>
    </row>
    <row spans="1:4" r="62">
      <c s="4" r="A62" t="s">
        <v>1490</v>
      </c>
      <c s="6" r="B62" t="n">
        <v>22028000</v>
      </c>
      <c s="6" r="C62" t="n">
        <v>93477000</v>
      </c>
    </row>
    <row spans="1:4" r="63">
      <c s="4" r="A63" t="s">
        <v>1501</v>
      </c>
      <c s="6" r="B63" t="n">
        <v>-53886000</v>
      </c>
      <c s="6" r="C63" t="n">
        <v>-77230000</v>
      </c>
    </row>
    <row spans="1:4" r="64">
      <c s="4" r="A64" t="s">
        <v>1495</v>
      </c>
      <c s="6" r="B64" t="n">
        <v>-27605000</v>
      </c>
      <c s="6" r="C64" t="n">
        <v>-124480000</v>
      </c>
    </row>
    <row spans="1:4" r="65">
      <c s="3" r="A65" t="s">
        <v>1502</v>
      </c>
    </row>
    <row spans="1:4" r="66">
      <c s="4" r="A66" t="s">
        <v>1496</v>
      </c>
      <c s="6" r="B66" t="n">
        <v>9232000</v>
      </c>
      <c s="6" r="C66" t="n">
        <v>81532000</v>
      </c>
    </row>
    <row spans="1:4" r="67">
      <c s="4" r="A67" t="s">
        <v>1507</v>
      </c>
      <c s="6" r="B67" t="n">
        <v>444000</v>
      </c>
      <c s="6" r="C67" t="n">
        <v>22418000</v>
      </c>
    </row>
    <row spans="1:4" r="68">
      <c s="4" r="A68" t="s">
        <v>1508</v>
      </c>
      <c s="6" r="B68" t="n">
        <v>2071000</v>
      </c>
      <c s="6" r="C68" t="n">
        <v>1213000</v>
      </c>
    </row>
    <row spans="1:4" r="69">
      <c s="3" r="A69" t="s">
        <v>1491</v>
      </c>
    </row>
    <row spans="1:4" r="70">
      <c s="4" r="A70" t="s">
        <v>1494</v>
      </c>
      <c s="6" r="B70" t="n">
        <v>-14026000</v>
      </c>
      <c s="6" r="C70" t="n">
        <v>-75523000</v>
      </c>
    </row>
    <row spans="1:4" r="71">
      <c s="4" r="A71" t="s">
        <v>1497</v>
      </c>
      <c s="6" r="B71" t="n">
        <v>-13381000</v>
      </c>
      <c s="6" r="C71" t="n">
        <v>-5886000</v>
      </c>
    </row>
    <row spans="1:4" r="72">
      <c s="4" r="A72" t="s">
        <v>1509</v>
      </c>
      <c s="6" r="B72" t="n">
        <v>-72553000</v>
      </c>
      <c s="7" r="C72" t="n">
        <v>-36267000</v>
      </c>
    </row>
    <row spans="1:4" r="73">
      <c s="4" r="A73" t="s">
        <v>757</v>
      </c>
      <c s="6" r="B73" t="n">
        <v>235724000</v>
      </c>
      <c s="6" r="D73" t="n">
        <v>381948000</v>
      </c>
    </row>
    <row spans="1:4" r="74">
      <c s="4" r="A74" t="s">
        <v>1498</v>
      </c>
      <c s="7" r="B74" t="n">
        <v>-4794000</v>
      </c>
      <c s="7" r="D74" t="n">
        <v>6009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510</v>
      </c>
      <c s="2" r="B1" t="s">
        <v>1</v>
      </c>
    </row>
    <row spans="1:4" r="2">
      <c s="2" r="B2" t="s">
        <v>2</v>
      </c>
      <c s="2" r="C2" t="s">
        <v>25</v>
      </c>
      <c s="2" r="D2" t="s">
        <v>1214</v>
      </c>
    </row>
    <row spans="1:4" r="3">
      <c s="4" r="A3" t="s">
        <v>1476</v>
      </c>
    </row>
    <row spans="1:4" r="4">
      <c s="3" r="A4" t="s">
        <v>1511</v>
      </c>
    </row>
    <row spans="1:4" r="5">
      <c s="4" r="A5" t="s">
        <v>33</v>
      </c>
      <c s="7" r="B5" t="n">
        <v>118814</v>
      </c>
      <c s="7" r="C5" t="n">
        <v>120392</v>
      </c>
    </row>
    <row spans="1:4" r="6">
      <c s="4" r="A6" t="s">
        <v>1512</v>
      </c>
    </row>
    <row spans="1:4" r="7">
      <c s="3" r="A7" t="s">
        <v>1511</v>
      </c>
    </row>
    <row spans="1:4" r="8">
      <c s="4" r="A8" t="s">
        <v>33</v>
      </c>
      <c s="6" r="B8" t="n">
        <v>118814</v>
      </c>
      <c s="6" r="C8" t="n">
        <v>120392</v>
      </c>
    </row>
    <row spans="1:4" r="9">
      <c s="4" r="A9" t="s">
        <v>517</v>
      </c>
    </row>
    <row spans="1:4" r="10">
      <c s="3" r="A10" t="s">
        <v>1511</v>
      </c>
    </row>
    <row spans="1:4" r="11">
      <c s="4" r="A11" t="s">
        <v>33</v>
      </c>
      <c s="6" r="B11" t="n">
        <v>838863</v>
      </c>
      <c s="7" r="C11" t="n">
        <v>1101650</v>
      </c>
      <c s="7" r="D11" t="n">
        <v>962038</v>
      </c>
    </row>
    <row spans="1:4" r="12">
      <c s="4" r="A12" t="s">
        <v>1513</v>
      </c>
    </row>
    <row spans="1:4" r="13">
      <c s="3" r="A13" t="s">
        <v>1511</v>
      </c>
    </row>
    <row spans="1:4" r="14">
      <c s="4" r="A14" t="s">
        <v>33</v>
      </c>
      <c s="7" r="B14" t="n">
        <v>838863</v>
      </c>
    </row>
    <row spans="1:4" r="15">
      <c s="4" r="A15" t="s">
        <v>1514</v>
      </c>
      <c s="4" r="B15" t="s">
        <v>1515</v>
      </c>
    </row>
    <row spans="1:4" r="16">
      <c s="4" r="A16" t="s">
        <v>1516</v>
      </c>
    </row>
    <row spans="1:4" r="17">
      <c s="3" r="A17" t="s">
        <v>1511</v>
      </c>
    </row>
    <row spans="1:4" r="18">
      <c s="4" r="A18" t="s">
        <v>33</v>
      </c>
      <c s="7" r="B18" t="n">
        <v>118814</v>
      </c>
    </row>
    <row spans="1:4" r="19">
      <c s="4" r="A19" t="s">
        <v>1514</v>
      </c>
      <c s="4" r="B19" t="s">
        <v>1517</v>
      </c>
    </row>
    <row spans="1:4" r="20">
      <c s="4" r="A20" t="s">
        <v>1518</v>
      </c>
    </row>
    <row spans="1:4" r="21">
      <c s="3" r="A21" t="s">
        <v>1511</v>
      </c>
    </row>
    <row spans="1:4" r="22">
      <c s="4" r="A22" t="s">
        <v>33</v>
      </c>
      <c s="7" r="B22" t="n">
        <v>35021</v>
      </c>
    </row>
    <row spans="1:4" r="23">
      <c s="4" r="A23" t="s">
        <v>1514</v>
      </c>
      <c s="4" r="B23" t="s">
        <v>15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s>
  <sheetData>
    <row spans="1:6" r="1">
      <c s="1" r="A1" t="s">
        <v>1520</v>
      </c>
      <c s="2" r="B1" t="s">
        <v>81</v>
      </c>
      <c s="2" r="D1" t="s">
        <v>1</v>
      </c>
      <c s="2" r="F1" t="s">
        <v>487</v>
      </c>
    </row>
    <row spans="1:6" r="2">
      <c s="2" r="B2" t="s">
        <v>828</v>
      </c>
      <c s="2" r="C2" t="s">
        <v>552</v>
      </c>
      <c s="2" r="D2" t="s">
        <v>828</v>
      </c>
      <c s="2" r="E2" t="s">
        <v>552</v>
      </c>
      <c s="2" r="F2" t="s">
        <v>922</v>
      </c>
    </row>
    <row spans="1:6" r="3">
      <c s="3" r="A3" t="s">
        <v>1443</v>
      </c>
    </row>
    <row spans="1:6" r="4">
      <c s="4" r="A4" t="s">
        <v>34</v>
      </c>
      <c s="7" r="B4" t="n">
        <v>545463</v>
      </c>
      <c s="7" r="D4" t="n">
        <v>545463</v>
      </c>
      <c s="7" r="F4" t="n">
        <v>702110</v>
      </c>
    </row>
    <row spans="1:6" r="5">
      <c s="4" r="A5" t="s">
        <v>1521</v>
      </c>
      <c s="6" r="B5" t="n">
        <v>413732</v>
      </c>
      <c s="6" r="D5" t="n">
        <v>413732</v>
      </c>
      <c s="6" r="F5" t="n">
        <v>478529</v>
      </c>
    </row>
    <row spans="1:6" r="6">
      <c s="4" r="A6" t="s">
        <v>40</v>
      </c>
      <c s="6" r="B6" t="n">
        <v>1371409</v>
      </c>
      <c s="6" r="D6" t="n">
        <v>1371409</v>
      </c>
      <c s="6" r="F6" t="n">
        <v>1700571</v>
      </c>
    </row>
    <row spans="1:6" r="7">
      <c s="3" r="A7" t="s">
        <v>287</v>
      </c>
    </row>
    <row spans="1:6" r="8">
      <c s="4" r="A8" t="s">
        <v>1457</v>
      </c>
      <c s="6" r="B8" t="n">
        <v>277657</v>
      </c>
      <c s="6" r="D8" t="n">
        <v>277657</v>
      </c>
      <c s="6" r="F8" t="n">
        <v>307601</v>
      </c>
    </row>
    <row spans="1:6" r="9">
      <c s="4" r="A9" t="s">
        <v>54</v>
      </c>
      <c s="6" r="B9" t="n">
        <v>461916</v>
      </c>
      <c s="6" r="D9" t="n">
        <v>461916</v>
      </c>
      <c s="6" r="F9" t="n">
        <v>491494</v>
      </c>
    </row>
    <row spans="1:6" r="10">
      <c s="3" r="A10" t="s">
        <v>1522</v>
      </c>
    </row>
    <row spans="1:6" r="11">
      <c s="4" r="A11" t="s">
        <v>1523</v>
      </c>
      <c s="6" r="B11" t="n">
        <v>-104501</v>
      </c>
      <c s="7" r="C11" t="n">
        <v>-11697</v>
      </c>
      <c s="6" r="D11" t="n">
        <v>-237438</v>
      </c>
      <c s="7" r="E11" t="n">
        <v>-39223</v>
      </c>
    </row>
    <row spans="1:6" r="12">
      <c s="4" r="A12" t="s">
        <v>1524</v>
      </c>
      <c s="6" r="B12" t="n">
        <v>-34043</v>
      </c>
      <c s="6" r="C12" t="n">
        <v>16627</v>
      </c>
      <c s="6" r="D12" t="n">
        <v>-51332</v>
      </c>
      <c s="6" r="E12" t="n">
        <v>-12033</v>
      </c>
    </row>
    <row spans="1:6" r="13">
      <c s="4" r="A13" t="s">
        <v>1525</v>
      </c>
      <c s="6" r="B13" t="n">
        <v>-106923</v>
      </c>
      <c s="6" r="C13" t="n">
        <v>-14708</v>
      </c>
      <c s="6" r="D13" t="n">
        <v>-242404</v>
      </c>
      <c s="6" r="E13" t="n">
        <v>-45282</v>
      </c>
    </row>
    <row spans="1:6" r="14">
      <c s="4" r="A14" t="s">
        <v>1526</v>
      </c>
    </row>
    <row spans="1:6" r="15">
      <c s="3" r="A15" t="s">
        <v>1522</v>
      </c>
    </row>
    <row spans="1:6" r="16">
      <c s="4" r="A16" t="s">
        <v>1527</v>
      </c>
      <c s="6" r="B16" t="n">
        <v>-2422</v>
      </c>
      <c s="6" r="C16" t="n">
        <v>-3011</v>
      </c>
      <c s="6" r="D16" t="n">
        <v>-4966</v>
      </c>
      <c s="6" r="E16" t="n">
        <v>-6059</v>
      </c>
    </row>
    <row spans="1:6" r="17">
      <c s="4" r="A17" t="s">
        <v>1013</v>
      </c>
    </row>
    <row spans="1:6" r="18">
      <c s="3" r="A18" t="s">
        <v>287</v>
      </c>
    </row>
    <row spans="1:6" r="19">
      <c s="4" r="A19" t="s">
        <v>1017</v>
      </c>
      <c s="6" r="B19" t="n">
        <v>5800</v>
      </c>
      <c s="6" r="D19" t="n">
        <v>5800</v>
      </c>
      <c s="6" r="F19" t="n">
        <v>6900</v>
      </c>
    </row>
    <row spans="1:6" r="20">
      <c s="4" r="A20" t="s">
        <v>1528</v>
      </c>
    </row>
    <row spans="1:6" r="21">
      <c s="3" r="A21" t="s">
        <v>287</v>
      </c>
    </row>
    <row spans="1:6" r="22">
      <c s="4" r="A22" t="s">
        <v>1017</v>
      </c>
      <c s="6" r="B22" t="n">
        <v>126000</v>
      </c>
      <c s="6" r="D22" t="n">
        <v>126000</v>
      </c>
      <c s="6" r="F22" t="n">
        <v>216700</v>
      </c>
    </row>
    <row spans="1:6" r="23">
      <c s="4" r="A23" t="s">
        <v>945</v>
      </c>
    </row>
    <row spans="1:6" r="24">
      <c s="3" r="A24" t="s">
        <v>1443</v>
      </c>
    </row>
    <row spans="1:6" r="25">
      <c s="4" r="A25" t="s">
        <v>34</v>
      </c>
      <c s="6" r="B25" t="n">
        <v>183157</v>
      </c>
      <c s="6" r="D25" t="n">
        <v>183157</v>
      </c>
      <c s="6" r="F25" t="n">
        <v>317197</v>
      </c>
    </row>
    <row spans="1:6" r="26">
      <c s="4" r="A26" t="s">
        <v>710</v>
      </c>
    </row>
    <row spans="1:6" r="27">
      <c s="3" r="A27" t="s">
        <v>1443</v>
      </c>
    </row>
    <row spans="1:6" r="28">
      <c s="4" r="A28" t="s">
        <v>34</v>
      </c>
      <c s="6" r="B28" t="n">
        <v>362306</v>
      </c>
      <c s="6" r="D28" t="n">
        <v>362306</v>
      </c>
      <c s="6" r="F28" t="n">
        <v>384913</v>
      </c>
    </row>
    <row spans="1:6" r="29">
      <c s="4" r="A29" t="s">
        <v>1521</v>
      </c>
      <c s="6" r="B29" t="n">
        <v>362306</v>
      </c>
      <c s="6" r="D29" t="n">
        <v>362306</v>
      </c>
      <c s="6" r="F29" t="n">
        <v>384913</v>
      </c>
    </row>
    <row spans="1:6" r="30">
      <c s="4" r="A30" t="s">
        <v>517</v>
      </c>
    </row>
    <row spans="1:6" r="31">
      <c s="3" r="A31" t="s">
        <v>1443</v>
      </c>
    </row>
    <row spans="1:6" r="32">
      <c s="4" r="A32" t="s">
        <v>34</v>
      </c>
      <c s="6" r="B32" t="n">
        <v>838863</v>
      </c>
      <c s="6" r="D32" t="n">
        <v>838863</v>
      </c>
      <c s="6" r="F32" t="n">
        <v>1101650</v>
      </c>
    </row>
    <row spans="1:6" r="33">
      <c s="3" r="A33" t="s">
        <v>1522</v>
      </c>
    </row>
    <row spans="1:6" r="34">
      <c s="4" r="A34" t="s">
        <v>1523</v>
      </c>
      <c s="6" r="B34" t="n">
        <v>-5176</v>
      </c>
      <c s="6" r="C34" t="n">
        <v>-8917</v>
      </c>
      <c s="6" r="D34" t="n">
        <v>-8950</v>
      </c>
      <c s="6" r="E34" t="n">
        <v>-13350</v>
      </c>
    </row>
    <row spans="1:6" r="35">
      <c s="4" r="A35" t="s">
        <v>33</v>
      </c>
    </row>
    <row spans="1:6" r="36">
      <c s="3" r="A36" t="s">
        <v>1443</v>
      </c>
    </row>
    <row spans="1:6" r="37">
      <c s="4" r="A37" t="s">
        <v>34</v>
      </c>
      <c s="6" r="B37" t="n">
        <v>118814</v>
      </c>
      <c s="6" r="D37" t="n">
        <v>118814</v>
      </c>
      <c s="6" r="F37" t="n">
        <v>120392</v>
      </c>
    </row>
    <row spans="1:6" r="38">
      <c s="3" r="A38" t="s">
        <v>1522</v>
      </c>
    </row>
    <row spans="1:6" r="39">
      <c s="4" r="A39" t="s">
        <v>1523</v>
      </c>
      <c s="6" r="B39" t="n">
        <v>-1070</v>
      </c>
      <c s="6" r="C39" t="n">
        <v>-9343</v>
      </c>
      <c s="6" r="D39" t="n">
        <v>-11901</v>
      </c>
      <c s="6" r="E39" t="n">
        <v>-9343</v>
      </c>
    </row>
    <row spans="1:6" r="40">
      <c s="4" r="A40" t="s">
        <v>972</v>
      </c>
    </row>
    <row spans="1:6" r="41">
      <c s="3" r="A41" t="s">
        <v>1443</v>
      </c>
    </row>
    <row spans="1:6" r="42">
      <c s="4" r="A42" t="s">
        <v>34</v>
      </c>
      <c s="6" r="B42" t="n">
        <v>35021</v>
      </c>
      <c s="6" r="D42" t="n">
        <v>35021</v>
      </c>
      <c s="6" r="F42" t="n">
        <v>44905</v>
      </c>
    </row>
    <row spans="1:6" r="43">
      <c s="4" r="A43" t="s">
        <v>1529</v>
      </c>
    </row>
    <row spans="1:6" r="44">
      <c s="3" r="A44" t="s">
        <v>1443</v>
      </c>
    </row>
    <row spans="1:6" r="45">
      <c s="4" r="A45" t="s">
        <v>1449</v>
      </c>
      <c s="6" r="B45" t="n">
        <v>16405</v>
      </c>
      <c s="6" r="D45" t="n">
        <v>16405</v>
      </c>
      <c s="6" r="F45" t="n">
        <v>48711</v>
      </c>
    </row>
    <row spans="1:6" r="46">
      <c s="4" r="A46" t="s">
        <v>1530</v>
      </c>
    </row>
    <row spans="1:6" r="47">
      <c s="3" r="A47" t="s">
        <v>1443</v>
      </c>
    </row>
    <row spans="1:6" r="48">
      <c s="4" r="A48" t="s">
        <v>1449</v>
      </c>
      <c s="6" r="B48" t="n">
        <v>296325</v>
      </c>
      <c s="6" r="D48" t="n">
        <v>296325</v>
      </c>
      <c s="6" r="F48" t="n">
        <v>326511</v>
      </c>
    </row>
    <row spans="1:6" r="49">
      <c s="4" r="A49" t="s">
        <v>994</v>
      </c>
    </row>
    <row spans="1:6" r="50">
      <c s="3" r="A50" t="s">
        <v>1443</v>
      </c>
    </row>
    <row spans="1:6" r="51">
      <c s="4" r="A51" t="s">
        <v>1531</v>
      </c>
      <c s="6" r="B51" t="n">
        <v>5820</v>
      </c>
      <c s="6" r="D51" t="n">
        <v>5820</v>
      </c>
      <c s="6" r="F51" t="n">
        <v>6685</v>
      </c>
    </row>
    <row spans="1:6" r="52">
      <c s="4" r="A52" t="s">
        <v>999</v>
      </c>
    </row>
    <row spans="1:6" r="53">
      <c s="3" r="A53" t="s">
        <v>1443</v>
      </c>
    </row>
    <row spans="1:6" r="54">
      <c s="4" r="A54" t="s">
        <v>34</v>
      </c>
      <c s="6" r="B54" t="n">
        <v>45747</v>
      </c>
      <c s="6" r="D54" t="n">
        <v>45747</v>
      </c>
      <c s="6" r="F54" t="n">
        <v>37316</v>
      </c>
    </row>
    <row spans="1:6" r="55">
      <c s="4" r="A55" t="s">
        <v>1004</v>
      </c>
    </row>
    <row spans="1:6" r="56">
      <c s="3" r="A56" t="s">
        <v>1443</v>
      </c>
    </row>
    <row spans="1:6" r="57">
      <c s="4" r="A57" t="s">
        <v>34</v>
      </c>
      <c s="6" r="B57" t="n">
        <v>8827</v>
      </c>
      <c s="6" r="D57" t="n">
        <v>8827</v>
      </c>
      <c s="6" r="F57" t="n">
        <v>8976</v>
      </c>
    </row>
    <row spans="1:6" r="58">
      <c s="4" r="A58" t="s">
        <v>1009</v>
      </c>
    </row>
    <row spans="1:6" r="59">
      <c s="3" r="A59" t="s">
        <v>1443</v>
      </c>
    </row>
    <row spans="1:6" r="60">
      <c s="4" r="A60" t="s">
        <v>34</v>
      </c>
      <c s="6" r="B60" t="n">
        <v>5587</v>
      </c>
      <c s="6" r="D60" t="n">
        <v>5587</v>
      </c>
      <c s="6" r="F60" t="n">
        <v>5425</v>
      </c>
    </row>
    <row spans="1:6" r="61">
      <c s="4" r="A61" t="s">
        <v>1149</v>
      </c>
    </row>
    <row spans="1:6" r="62">
      <c s="3" r="A62" t="s">
        <v>287</v>
      </c>
    </row>
    <row spans="1:6" r="63">
      <c s="4" r="A63" t="s">
        <v>1457</v>
      </c>
      <c s="6" r="B63" t="n">
        <v>277657</v>
      </c>
      <c s="6" r="D63" t="n">
        <v>277657</v>
      </c>
      <c s="6" r="F63" t="n">
        <v>307601</v>
      </c>
    </row>
    <row spans="1:6" r="64">
      <c s="3" r="A64" t="s">
        <v>1522</v>
      </c>
    </row>
    <row spans="1:6" r="65">
      <c s="4" r="A65" t="s">
        <v>1523</v>
      </c>
      <c s="6" r="B65" t="n">
        <v>-1540</v>
      </c>
      <c s="6" r="C65" t="n">
        <v>-4387</v>
      </c>
      <c s="6" r="D65" t="n">
        <v>986</v>
      </c>
      <c s="6" r="E65" t="n">
        <v>-13575</v>
      </c>
    </row>
    <row spans="1:6" r="66">
      <c s="4" r="A66" t="s">
        <v>1164</v>
      </c>
    </row>
    <row spans="1:6" r="67">
      <c s="3" r="A67" t="s">
        <v>287</v>
      </c>
    </row>
    <row spans="1:6" r="68">
      <c s="4" r="A68" t="s">
        <v>1458</v>
      </c>
      <c s="6" r="B68" t="n">
        <v>184259</v>
      </c>
      <c s="6" r="D68" t="n">
        <v>184259</v>
      </c>
      <c s="7" r="F68" t="n">
        <v>183893</v>
      </c>
    </row>
    <row spans="1:6" r="69">
      <c s="3" r="A69" t="s">
        <v>1522</v>
      </c>
    </row>
    <row spans="1:6" r="70">
      <c s="4" r="A70" t="s">
        <v>1523</v>
      </c>
      <c s="6" r="B70" t="n">
        <v>-9129</v>
      </c>
      <c s="6" r="C70" t="n">
        <v>9927</v>
      </c>
      <c s="6" r="D70" t="n">
        <v>-366</v>
      </c>
      <c s="6" r="E70" t="n">
        <v>7917</v>
      </c>
    </row>
    <row spans="1:6" r="71">
      <c s="4" r="A71" t="s">
        <v>1504</v>
      </c>
    </row>
    <row spans="1:6" r="72">
      <c s="3" r="A72" t="s">
        <v>287</v>
      </c>
    </row>
    <row spans="1:6" r="73">
      <c s="4" r="A73" t="s">
        <v>1016</v>
      </c>
      <c s="6" r="F73" t="n">
        <v>28</v>
      </c>
    </row>
    <row spans="1:6" r="74">
      <c s="3" r="A74" t="s">
        <v>1522</v>
      </c>
    </row>
    <row spans="1:6" r="75">
      <c s="4" r="A75" t="s">
        <v>1523</v>
      </c>
      <c s="6" r="B75" t="n">
        <v>-3872</v>
      </c>
      <c s="6" r="C75" t="n">
        <v>17545</v>
      </c>
      <c s="6" r="D75" t="n">
        <v>-14026</v>
      </c>
      <c s="6" r="E75" t="n">
        <v>22057</v>
      </c>
    </row>
    <row spans="1:6" r="76">
      <c s="4" r="A76" t="s">
        <v>205</v>
      </c>
    </row>
    <row spans="1:6" r="77">
      <c s="3" r="A77" t="s">
        <v>1522</v>
      </c>
    </row>
    <row spans="1:6" r="78">
      <c s="4" r="A78" t="s">
        <v>1523</v>
      </c>
      <c s="6" r="B78" t="n">
        <v>-13256</v>
      </c>
      <c s="6" r="C78" t="n">
        <v>11802</v>
      </c>
      <c s="6" r="D78" t="n">
        <v>-17075</v>
      </c>
      <c s="6" r="E78" t="n">
        <v>-5739</v>
      </c>
    </row>
    <row spans="1:6" r="79">
      <c s="4" r="A79" t="s">
        <v>1532</v>
      </c>
    </row>
    <row spans="1:6" r="80">
      <c s="3" r="A80" t="s">
        <v>1522</v>
      </c>
    </row>
    <row spans="1:6" r="81">
      <c s="4" r="A81" t="s">
        <v>1533</v>
      </c>
      <c s="7" r="B81" t="n">
        <v>-70458</v>
      </c>
      <c s="7" r="C81" t="n">
        <v>-28324</v>
      </c>
      <c s="7" r="D81" t="n">
        <v>-186106</v>
      </c>
      <c s="7" r="E81" t="n">
        <v>-2719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534</v>
      </c>
      <c s="2" r="B1" t="s">
        <v>2</v>
      </c>
      <c s="2" r="C1" t="s">
        <v>25</v>
      </c>
    </row>
    <row spans="1:3" r="2">
      <c s="3" r="A2" t="s">
        <v>1535</v>
      </c>
    </row>
    <row spans="1:3" r="3">
      <c s="4" r="A3" t="s">
        <v>30</v>
      </c>
      <c s="7" r="B3" t="n">
        <v>360964</v>
      </c>
      <c s="7" r="C3" t="n">
        <v>501474</v>
      </c>
    </row>
    <row spans="1:3" r="4">
      <c s="4" r="A4" t="s">
        <v>34</v>
      </c>
      <c s="6" r="B4" t="n">
        <v>545463</v>
      </c>
      <c s="6" r="C4" t="n">
        <v>702110</v>
      </c>
    </row>
    <row spans="1:3" r="5">
      <c s="3" r="A5" t="s">
        <v>1536</v>
      </c>
    </row>
    <row spans="1:3" r="6">
      <c s="4" r="A6" t="s">
        <v>43</v>
      </c>
      <c s="6" r="B6" t="n">
        <v>6927095</v>
      </c>
      <c s="6" r="C6" t="n">
        <v>7164576</v>
      </c>
    </row>
    <row spans="1:3" r="7">
      <c s="4" r="A7" t="s">
        <v>44</v>
      </c>
      <c s="6" r="B7" t="n">
        <v>419259</v>
      </c>
      <c s="6" r="C7" t="n">
        <v>654060</v>
      </c>
    </row>
    <row spans="1:3" r="8">
      <c s="4" r="A8" t="s">
        <v>1457</v>
      </c>
      <c s="6" r="B8" t="n">
        <v>277657</v>
      </c>
      <c s="6" r="C8" t="n">
        <v>307601</v>
      </c>
    </row>
    <row spans="1:3" r="9">
      <c s="4" r="A9" t="s">
        <v>46</v>
      </c>
      <c s="6" r="B9" t="n">
        <v>28280</v>
      </c>
      <c s="6" r="C9" t="n">
        <v>29038</v>
      </c>
    </row>
    <row spans="1:3" r="10">
      <c s="4" r="A10" t="s">
        <v>1458</v>
      </c>
      <c s="6" r="B10" t="n">
        <v>184259</v>
      </c>
      <c s="6" r="C10" t="n">
        <v>183893</v>
      </c>
    </row>
    <row spans="1:3" r="11">
      <c s="4" r="A11" t="s">
        <v>1442</v>
      </c>
      <c s="6" r="B11" t="n">
        <v>289160</v>
      </c>
      <c s="6" r="C11" t="n">
        <v>103293</v>
      </c>
    </row>
    <row spans="1:3" r="12">
      <c s="4" r="A12" t="s">
        <v>1537</v>
      </c>
    </row>
    <row spans="1:3" r="13">
      <c s="3" r="A13" t="s">
        <v>1536</v>
      </c>
    </row>
    <row spans="1:3" r="14">
      <c s="4" r="A14" t="s">
        <v>1538</v>
      </c>
      <c s="6" r="B14" t="n">
        <v>28000</v>
      </c>
      <c s="6" r="C14" t="n">
        <v>28000</v>
      </c>
    </row>
    <row spans="1:3" r="15">
      <c s="4" r="A15" t="s">
        <v>1185</v>
      </c>
    </row>
    <row spans="1:3" r="16">
      <c s="3" r="A16" t="s">
        <v>1536</v>
      </c>
    </row>
    <row spans="1:3" r="17">
      <c s="4" r="A17" t="s">
        <v>1539</v>
      </c>
      <c s="6" r="B17" t="n">
        <v>1695149</v>
      </c>
    </row>
    <row spans="1:3" r="18">
      <c s="4" r="A18" t="s">
        <v>634</v>
      </c>
    </row>
    <row spans="1:3" r="19">
      <c s="3" r="A19" t="s">
        <v>1535</v>
      </c>
    </row>
    <row spans="1:3" r="20">
      <c s="4" r="A20" t="s">
        <v>31</v>
      </c>
      <c s="6" r="C20" t="n">
        <v>225037</v>
      </c>
    </row>
    <row spans="1:3" r="21">
      <c s="4" r="A21" t="s">
        <v>944</v>
      </c>
    </row>
    <row spans="1:3" r="22">
      <c s="3" r="A22" t="s">
        <v>1535</v>
      </c>
    </row>
    <row spans="1:3" r="23">
      <c s="4" r="A23" t="s">
        <v>30</v>
      </c>
      <c s="6" r="B23" t="n">
        <v>415362</v>
      </c>
      <c s="6" r="C23" t="n">
        <v>555354</v>
      </c>
    </row>
    <row spans="1:3" r="24">
      <c s="4" r="A24" t="s">
        <v>34</v>
      </c>
      <c s="6" r="B24" t="n">
        <v>1158769</v>
      </c>
      <c s="6" r="C24" t="n">
        <v>1285643</v>
      </c>
    </row>
    <row spans="1:3" r="25">
      <c s="4" r="A25" t="s">
        <v>1445</v>
      </c>
      <c s="6" r="B25" t="n">
        <v>3893397</v>
      </c>
      <c s="6" r="C25" t="n">
        <v>4173872</v>
      </c>
    </row>
    <row spans="1:3" r="26">
      <c s="3" r="A26" t="s">
        <v>1536</v>
      </c>
    </row>
    <row spans="1:3" r="27">
      <c s="4" r="A27" t="s">
        <v>43</v>
      </c>
      <c s="6" r="B27" t="n">
        <v>7038279</v>
      </c>
      <c s="6" r="C27" t="n">
        <v>7297081</v>
      </c>
    </row>
    <row spans="1:3" r="28">
      <c s="4" r="A28" t="s">
        <v>44</v>
      </c>
      <c s="6" r="B28" t="n">
        <v>425000</v>
      </c>
      <c s="6" r="C28" t="n">
        <v>662053</v>
      </c>
    </row>
    <row spans="1:3" r="29">
      <c s="4" r="A29" t="s">
        <v>1457</v>
      </c>
      <c s="6" r="B29" t="n">
        <v>407532</v>
      </c>
      <c s="6" r="C29" t="n">
        <v>436491</v>
      </c>
    </row>
    <row spans="1:3" r="30">
      <c s="4" r="A30" t="s">
        <v>46</v>
      </c>
      <c s="6" r="B30" t="n">
        <v>30360</v>
      </c>
      <c s="6" r="C30" t="n">
        <v>31360</v>
      </c>
    </row>
    <row spans="1:3" r="31">
      <c s="4" r="A31" t="s">
        <v>1458</v>
      </c>
      <c s="6" r="B31" t="n">
        <v>280117</v>
      </c>
      <c s="6" r="C31" t="n">
        <v>280117</v>
      </c>
    </row>
    <row spans="1:3" r="32">
      <c s="4" r="A32" t="s">
        <v>1442</v>
      </c>
      <c s="6" r="B32" t="n">
        <v>2193919</v>
      </c>
      <c s="6" r="C32" t="n">
        <v>2225750</v>
      </c>
    </row>
    <row spans="1:3" r="33">
      <c s="4" r="A33" t="s">
        <v>1540</v>
      </c>
    </row>
    <row spans="1:3" r="34">
      <c s="3" r="A34" t="s">
        <v>1536</v>
      </c>
    </row>
    <row spans="1:3" r="35">
      <c s="4" r="A35" t="s">
        <v>1539</v>
      </c>
      <c s="6" r="B35" t="n">
        <v>1695149</v>
      </c>
    </row>
    <row spans="1:3" r="36">
      <c s="4" r="A36" t="s">
        <v>1541</v>
      </c>
    </row>
    <row spans="1:3" r="37">
      <c s="3" r="A37" t="s">
        <v>1535</v>
      </c>
    </row>
    <row spans="1:3" r="38">
      <c s="4" r="A38" t="s">
        <v>31</v>
      </c>
      <c s="6" r="B38" t="n">
        <v>0</v>
      </c>
      <c s="6" r="C38" t="n">
        <v>225037</v>
      </c>
    </row>
    <row spans="1:3" r="39">
      <c s="4" r="A39" t="s">
        <v>606</v>
      </c>
    </row>
    <row spans="1:3" r="40">
      <c s="3" r="A40" t="s">
        <v>1535</v>
      </c>
    </row>
    <row spans="1:3" r="41">
      <c s="4" r="A41" t="s">
        <v>30</v>
      </c>
      <c s="6" r="C41" t="n">
        <v>501474</v>
      </c>
    </row>
    <row spans="1:3" r="42">
      <c s="4" r="A42" t="s">
        <v>34</v>
      </c>
      <c s="6" r="B42" t="n">
        <v>545463</v>
      </c>
      <c s="6" r="C42" t="n">
        <v>702110</v>
      </c>
    </row>
    <row spans="1:3" r="43">
      <c s="4" r="A43" t="s">
        <v>1445</v>
      </c>
      <c s="6" r="B43" t="n">
        <v>24</v>
      </c>
      <c s="6" r="C43" t="n">
        <v>116</v>
      </c>
    </row>
    <row spans="1:3" r="44">
      <c s="3" r="A44" t="s">
        <v>1536</v>
      </c>
    </row>
    <row spans="1:3" r="45">
      <c s="4" r="A45" t="s">
        <v>43</v>
      </c>
      <c s="6" r="B45" t="n">
        <v>6927095</v>
      </c>
      <c s="6" r="C45" t="n">
        <v>7164576</v>
      </c>
    </row>
    <row spans="1:3" r="46">
      <c s="4" r="A46" t="s">
        <v>44</v>
      </c>
      <c s="6" r="B46" t="n">
        <v>419259</v>
      </c>
      <c s="6" r="C46" t="n">
        <v>654060</v>
      </c>
    </row>
    <row spans="1:3" r="47">
      <c s="4" r="A47" t="s">
        <v>1457</v>
      </c>
      <c s="6" r="B47" t="n">
        <v>277657</v>
      </c>
      <c s="6" r="C47" t="n">
        <v>307601</v>
      </c>
    </row>
    <row spans="1:3" r="48">
      <c s="4" r="A48" t="s">
        <v>46</v>
      </c>
      <c s="6" r="B48" t="n">
        <v>28280</v>
      </c>
      <c s="6" r="C48" t="n">
        <v>29038</v>
      </c>
    </row>
    <row spans="1:3" r="49">
      <c s="4" r="A49" t="s">
        <v>1458</v>
      </c>
      <c s="6" r="B49" t="n">
        <v>184259</v>
      </c>
      <c s="6" r="C49" t="n">
        <v>183893</v>
      </c>
    </row>
    <row spans="1:3" r="50">
      <c s="4" r="A50" t="s">
        <v>1442</v>
      </c>
      <c s="6" r="B50" t="n">
        <v>289160</v>
      </c>
      <c s="6" r="C50" t="n">
        <v>103293</v>
      </c>
    </row>
    <row spans="1:3" r="51">
      <c s="4" r="A51" t="s">
        <v>1542</v>
      </c>
    </row>
    <row spans="1:3" r="52">
      <c s="3" r="A52" t="s">
        <v>1536</v>
      </c>
    </row>
    <row spans="1:3" r="53">
      <c s="4" r="A53" t="s">
        <v>1539</v>
      </c>
      <c s="6" r="B53" t="n">
        <v>1684995</v>
      </c>
    </row>
    <row spans="1:3" r="54">
      <c s="4" r="A54" t="s">
        <v>1543</v>
      </c>
    </row>
    <row spans="1:3" r="55">
      <c s="3" r="A55" t="s">
        <v>1535</v>
      </c>
    </row>
    <row spans="1:3" r="56">
      <c s="4" r="A56" t="s">
        <v>31</v>
      </c>
      <c s="6" r="B56" t="n">
        <v>0</v>
      </c>
      <c s="6" r="C56" t="n">
        <v>224677</v>
      </c>
    </row>
    <row spans="1:3" r="57">
      <c s="4" r="A57" t="s">
        <v>287</v>
      </c>
    </row>
    <row spans="1:3" r="58">
      <c s="3" r="A58" t="s">
        <v>1535</v>
      </c>
    </row>
    <row spans="1:3" r="59">
      <c s="4" r="A59" t="s">
        <v>30</v>
      </c>
      <c s="6" r="B59" t="n">
        <v>361002</v>
      </c>
      <c s="6" r="C59" t="n">
        <v>594698</v>
      </c>
    </row>
    <row spans="1:3" r="60">
      <c s="4" r="A60" t="s">
        <v>34</v>
      </c>
      <c s="6" r="B60" t="n">
        <v>545463</v>
      </c>
      <c s="6" r="C60" t="n">
        <v>702110</v>
      </c>
    </row>
    <row spans="1:3" r="61">
      <c s="4" r="A61" t="s">
        <v>1445</v>
      </c>
      <c s="6" r="B61" t="n">
        <v>24</v>
      </c>
      <c s="6" r="C61" t="n">
        <v>116</v>
      </c>
    </row>
    <row spans="1:3" r="62">
      <c s="3" r="A62" t="s">
        <v>1536</v>
      </c>
    </row>
    <row spans="1:3" r="63">
      <c s="4" r="A63" t="s">
        <v>43</v>
      </c>
      <c s="6" r="C63" t="n">
        <v>7175374</v>
      </c>
    </row>
    <row spans="1:3" r="64">
      <c s="4" r="A64" t="s">
        <v>44</v>
      </c>
      <c s="6" r="C64" t="n">
        <v>654060</v>
      </c>
    </row>
    <row spans="1:3" r="65">
      <c s="4" r="A65" t="s">
        <v>1457</v>
      </c>
      <c s="6" r="B65" t="n">
        <v>277657</v>
      </c>
      <c s="6" r="C65" t="n">
        <v>307601</v>
      </c>
    </row>
    <row spans="1:3" r="66">
      <c s="4" r="A66" t="s">
        <v>46</v>
      </c>
      <c s="6" r="B66" t="n">
        <v>47513</v>
      </c>
      <c s="6" r="C66" t="n">
        <v>50121</v>
      </c>
    </row>
    <row spans="1:3" r="67">
      <c s="4" r="A67" t="s">
        <v>1458</v>
      </c>
      <c s="6" r="B67" t="n">
        <v>184259</v>
      </c>
      <c s="6" r="C67" t="n">
        <v>183893</v>
      </c>
    </row>
    <row spans="1:3" r="68">
      <c s="4" r="A68" t="s">
        <v>1442</v>
      </c>
      <c s="6" r="B68" t="n">
        <v>289160</v>
      </c>
      <c s="6" r="C68" t="n">
        <v>103293</v>
      </c>
    </row>
    <row spans="1:3" r="69">
      <c s="4" r="A69" t="s">
        <v>1544</v>
      </c>
    </row>
    <row spans="1:3" r="70">
      <c s="3" r="A70" t="s">
        <v>1536</v>
      </c>
    </row>
    <row spans="1:3" r="71">
      <c s="4" r="A71" t="s">
        <v>1539</v>
      </c>
      <c s="6" r="B71" t="n">
        <v>1686835</v>
      </c>
      <c s="6" r="C71" t="n">
        <v>2200686</v>
      </c>
    </row>
    <row spans="1:3" r="72">
      <c s="4" r="A72" t="s">
        <v>1545</v>
      </c>
    </row>
    <row spans="1:3" r="73">
      <c s="3" r="A73" t="s">
        <v>1535</v>
      </c>
    </row>
    <row spans="1:3" r="74">
      <c s="4" r="A74" t="s">
        <v>31</v>
      </c>
      <c s="7" r="B74" t="n">
        <v>0</v>
      </c>
      <c s="7" r="C74" t="n">
        <v>22467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spans="1:6" r="1">
      <c s="1" r="A1" t="s">
        <v>1546</v>
      </c>
      <c s="2" r="B1" t="s">
        <v>81</v>
      </c>
      <c s="2" r="D1" t="s">
        <v>1</v>
      </c>
    </row>
    <row spans="1:6" r="2">
      <c s="2" r="B2" t="s">
        <v>1547</v>
      </c>
      <c s="2" r="C2" t="s">
        <v>552</v>
      </c>
      <c s="2" r="D2" t="s">
        <v>1547</v>
      </c>
      <c s="2" r="E2" t="s">
        <v>552</v>
      </c>
      <c s="2" r="F2" t="s">
        <v>1548</v>
      </c>
    </row>
    <row spans="1:6" r="3">
      <c s="3" r="A3" t="s">
        <v>1549</v>
      </c>
    </row>
    <row spans="1:6" r="4">
      <c s="4" r="A4" t="s">
        <v>518</v>
      </c>
      <c s="7" r="B4" t="n">
        <v>147400000</v>
      </c>
      <c s="7" r="D4" t="n">
        <v>147400000</v>
      </c>
      <c s="7" r="F4" t="n">
        <v>0</v>
      </c>
    </row>
    <row spans="1:6" r="5">
      <c s="4" r="A5" t="s">
        <v>1550</v>
      </c>
    </row>
    <row spans="1:6" r="6">
      <c s="3" r="A6" t="s">
        <v>1549</v>
      </c>
    </row>
    <row spans="1:6" r="7">
      <c s="4" r="A7" t="s">
        <v>1551</v>
      </c>
      <c s="4" r="B7" t="s">
        <v>1552</v>
      </c>
      <c s="4" r="D7" t="s">
        <v>1553</v>
      </c>
    </row>
    <row spans="1:6" r="8">
      <c s="4" r="A8" t="s">
        <v>1554</v>
      </c>
    </row>
    <row spans="1:6" r="9">
      <c s="3" r="A9" t="s">
        <v>1549</v>
      </c>
    </row>
    <row spans="1:6" r="10">
      <c s="4" r="A10" t="s">
        <v>1551</v>
      </c>
      <c s="4" r="B10" t="s">
        <v>1555</v>
      </c>
      <c s="4" r="D10" t="s">
        <v>1556</v>
      </c>
    </row>
    <row spans="1:6" r="11">
      <c s="4" r="A11" t="s">
        <v>1557</v>
      </c>
    </row>
    <row spans="1:6" r="12">
      <c s="3" r="A12" t="s">
        <v>1445</v>
      </c>
    </row>
    <row spans="1:6" r="13">
      <c s="4" r="A13" t="s">
        <v>1557</v>
      </c>
      <c s="7" r="B13" t="n">
        <v>24000</v>
      </c>
      <c s="7" r="D13" t="n">
        <v>24000</v>
      </c>
      <c s="6" r="F13" t="n">
        <v>116000</v>
      </c>
    </row>
    <row spans="1:6" r="14">
      <c s="4" r="A14" t="s">
        <v>1558</v>
      </c>
    </row>
    <row spans="1:6" r="15">
      <c s="3" r="A15" t="s">
        <v>1442</v>
      </c>
    </row>
    <row spans="1:6" r="16">
      <c s="4" r="A16" t="s">
        <v>1558</v>
      </c>
      <c s="6" r="B16" t="n">
        <v>289160000</v>
      </c>
      <c s="6" r="D16" t="n">
        <v>289160000</v>
      </c>
      <c s="6" r="F16" t="n">
        <v>103293000</v>
      </c>
    </row>
    <row spans="1:6" r="17">
      <c s="4" r="A17" t="s">
        <v>1537</v>
      </c>
    </row>
    <row spans="1:6" r="18">
      <c s="3" r="A18" t="s">
        <v>1559</v>
      </c>
    </row>
    <row spans="1:6" r="19">
      <c s="4" r="A19" t="s">
        <v>1560</v>
      </c>
      <c s="7" r="B19" t="n">
        <v>28000000</v>
      </c>
      <c s="7" r="D19" t="n">
        <v>28000000</v>
      </c>
      <c s="7" r="F19" t="n">
        <v>28000000</v>
      </c>
    </row>
    <row spans="1:6" r="20">
      <c s="4" r="A20" t="s">
        <v>1561</v>
      </c>
    </row>
    <row spans="1:6" r="21">
      <c s="3" r="A21" t="s">
        <v>1559</v>
      </c>
    </row>
    <row spans="1:6" r="22">
      <c s="4" r="A22" t="s">
        <v>1562</v>
      </c>
      <c s="6" r="B22" t="n">
        <v>22</v>
      </c>
      <c s="6" r="D22" t="n">
        <v>22</v>
      </c>
      <c s="6" r="F22" t="n">
        <v>25</v>
      </c>
    </row>
    <row spans="1:6" r="23">
      <c s="4" r="A23" t="s">
        <v>1560</v>
      </c>
      <c s="7" r="B23" t="n">
        <v>6087316000</v>
      </c>
      <c s="7" r="D23" t="n">
        <v>6087316000</v>
      </c>
      <c s="7" r="F23" t="n">
        <v>6399622000</v>
      </c>
    </row>
    <row spans="1:6" r="24">
      <c s="4" r="A24" t="s">
        <v>1563</v>
      </c>
      <c s="7" r="B24" t="n">
        <v>-289136000</v>
      </c>
      <c s="7" r="D24" t="n">
        <v>-289136000</v>
      </c>
      <c s="7" r="F24" t="n">
        <v>-103177000</v>
      </c>
    </row>
    <row spans="1:6" r="25">
      <c s="4" r="A25" t="s">
        <v>1564</v>
      </c>
    </row>
    <row spans="1:6" r="26">
      <c s="3" r="A26" t="s">
        <v>1559</v>
      </c>
    </row>
    <row spans="1:6" r="27">
      <c s="4" r="A27" t="s">
        <v>1562</v>
      </c>
      <c s="6" r="B27" t="n">
        <v>0</v>
      </c>
      <c s="6" r="D27" t="n">
        <v>0</v>
      </c>
      <c s="6" r="F27" t="n">
        <v>0</v>
      </c>
    </row>
    <row spans="1:6" r="28">
      <c s="4" r="A28" t="s">
        <v>1565</v>
      </c>
    </row>
    <row spans="1:6" r="29">
      <c s="3" r="A29" t="s">
        <v>1549</v>
      </c>
    </row>
    <row spans="1:6" r="30">
      <c s="4" r="A30" t="s">
        <v>1566</v>
      </c>
      <c s="7" r="B30" t="n">
        <v>-2422000</v>
      </c>
      <c s="7" r="C30" t="n">
        <v>-3011000</v>
      </c>
      <c s="7" r="D30" t="n">
        <v>-4966000</v>
      </c>
      <c s="7" r="E30" t="n">
        <v>-6059000</v>
      </c>
    </row>
    <row spans="1:6" r="31">
      <c s="4" r="A31" t="s">
        <v>1567</v>
      </c>
    </row>
    <row spans="1:6" r="32">
      <c s="3" r="A32" t="s">
        <v>1549</v>
      </c>
    </row>
    <row spans="1:6" r="33">
      <c s="4" r="A33" t="s">
        <v>1568</v>
      </c>
      <c s="6" r="B33" t="n">
        <v>-223000</v>
      </c>
      <c s="6" r="C33" t="n">
        <v>-223000</v>
      </c>
      <c s="6" r="D33" t="n">
        <v>-446000</v>
      </c>
      <c s="6" r="E33" t="n">
        <v>-488000</v>
      </c>
    </row>
    <row spans="1:6" r="34">
      <c s="4" r="A34" t="s">
        <v>1569</v>
      </c>
    </row>
    <row spans="1:6" r="35">
      <c s="3" r="A35" t="s">
        <v>1549</v>
      </c>
    </row>
    <row spans="1:6" r="36">
      <c s="4" r="A36" t="s">
        <v>1570</v>
      </c>
      <c s="7" r="B36" t="n">
        <v>-70458000</v>
      </c>
      <c s="7" r="C36" t="n">
        <v>-28324000</v>
      </c>
      <c s="7" r="D36" t="n">
        <v>-186106000</v>
      </c>
      <c s="7" r="E36" t="n">
        <v>-27190000</v>
      </c>
    </row>
    <row spans="1:6" r="37">
      <c s="4" r="A37" t="s">
        <v>1571</v>
      </c>
    </row>
    <row spans="1:6" r="38">
      <c s="3" r="A38" t="s">
        <v>1559</v>
      </c>
    </row>
    <row spans="1:6" r="39">
      <c s="4" r="A39" t="s">
        <v>1562</v>
      </c>
      <c s="6" r="B39" t="n">
        <v>11</v>
      </c>
      <c s="6" r="D39" t="n">
        <v>11</v>
      </c>
      <c s="6" r="F39" t="n">
        <v>14</v>
      </c>
    </row>
    <row spans="1:6" r="40">
      <c s="4" r="A40" t="s">
        <v>1560</v>
      </c>
      <c s="7" r="B40" t="n">
        <v>3893397000</v>
      </c>
      <c s="7" r="D40" t="n">
        <v>3893397000</v>
      </c>
      <c s="7" r="F40" t="n">
        <v>4173872000</v>
      </c>
    </row>
    <row spans="1:6" r="41">
      <c s="4" r="A41" t="s">
        <v>1563</v>
      </c>
      <c s="7" r="B41" t="n">
        <v>24000</v>
      </c>
      <c s="7" r="D41" t="n">
        <v>24000</v>
      </c>
      <c s="7" r="F41" t="n">
        <v>116000</v>
      </c>
    </row>
    <row spans="1:6" r="42">
      <c s="4" r="A42" t="s">
        <v>1572</v>
      </c>
    </row>
    <row spans="1:6" r="43">
      <c s="3" r="A43" t="s">
        <v>1559</v>
      </c>
    </row>
    <row spans="1:6" r="44">
      <c s="4" r="A44" t="s">
        <v>896</v>
      </c>
      <c s="4" r="B44" t="s">
        <v>1182</v>
      </c>
      <c s="4" r="D44" t="s">
        <v>1182</v>
      </c>
      <c s="4" r="F44" t="s">
        <v>1182</v>
      </c>
    </row>
    <row spans="1:6" r="45">
      <c s="4" r="A45" t="s">
        <v>1573</v>
      </c>
    </row>
    <row spans="1:6" r="46">
      <c s="3" r="A46" t="s">
        <v>1559</v>
      </c>
    </row>
    <row spans="1:6" r="47">
      <c s="4" r="A47" t="s">
        <v>896</v>
      </c>
      <c s="4" r="B47" t="s">
        <v>1574</v>
      </c>
      <c s="4" r="D47" t="s">
        <v>1574</v>
      </c>
      <c s="4" r="F47" t="s">
        <v>1574</v>
      </c>
    </row>
    <row spans="1:6" r="48">
      <c s="4" r="A48" t="s">
        <v>1575</v>
      </c>
    </row>
    <row spans="1:6" r="49">
      <c s="3" r="A49" t="s">
        <v>1559</v>
      </c>
    </row>
    <row spans="1:6" r="50">
      <c s="4" r="A50" t="s">
        <v>1562</v>
      </c>
      <c s="6" r="B50" t="n">
        <v>2</v>
      </c>
      <c s="6" r="D50" t="n">
        <v>2</v>
      </c>
      <c s="6" r="F50" t="n">
        <v>2</v>
      </c>
    </row>
    <row spans="1:6" r="51">
      <c s="4" r="A51" t="s">
        <v>1560</v>
      </c>
      <c s="7" r="B51" t="n">
        <v>2003058000</v>
      </c>
      <c s="7" r="D51" t="n">
        <v>2003058000</v>
      </c>
      <c s="7" r="F51" t="n">
        <v>2003240000</v>
      </c>
    </row>
    <row spans="1:6" r="52">
      <c s="4" r="A52" t="s">
        <v>1563</v>
      </c>
      <c s="7" r="B52" t="n">
        <v>-284041000</v>
      </c>
      <c s="7" r="D52" t="n">
        <v>-284041000</v>
      </c>
      <c s="7" r="F52" t="n">
        <v>-95972000</v>
      </c>
    </row>
    <row spans="1:6" r="53">
      <c s="4" r="A53" t="s">
        <v>1576</v>
      </c>
    </row>
    <row spans="1:6" r="54">
      <c s="3" r="A54" t="s">
        <v>1559</v>
      </c>
    </row>
    <row spans="1:6" r="55">
      <c s="4" r="A55" t="s">
        <v>896</v>
      </c>
      <c s="4" r="B55" t="s">
        <v>1049</v>
      </c>
      <c s="4" r="D55" t="s">
        <v>1049</v>
      </c>
      <c s="4" r="F55" t="s">
        <v>1049</v>
      </c>
    </row>
    <row spans="1:6" r="56">
      <c s="4" r="A56" t="s">
        <v>1577</v>
      </c>
    </row>
    <row spans="1:6" r="57">
      <c s="3" r="A57" t="s">
        <v>1559</v>
      </c>
    </row>
    <row spans="1:6" r="58">
      <c s="4" r="A58" t="s">
        <v>896</v>
      </c>
      <c s="4" r="B58" t="s">
        <v>1578</v>
      </c>
      <c s="4" r="D58" t="s">
        <v>1578</v>
      </c>
      <c s="4" r="F58" t="s">
        <v>1578</v>
      </c>
    </row>
    <row spans="1:6" r="59">
      <c s="4" r="A59" t="s">
        <v>1579</v>
      </c>
    </row>
    <row spans="1:6" r="60">
      <c s="3" r="A60" t="s">
        <v>1559</v>
      </c>
    </row>
    <row spans="1:6" r="61">
      <c s="4" r="A61" t="s">
        <v>1562</v>
      </c>
      <c s="6" r="B61" t="n">
        <v>9</v>
      </c>
      <c s="6" r="D61" t="n">
        <v>9</v>
      </c>
      <c s="6" r="F61" t="n">
        <v>9</v>
      </c>
    </row>
    <row spans="1:6" r="62">
      <c s="4" r="A62" t="s">
        <v>1560</v>
      </c>
      <c s="7" r="B62" t="n">
        <v>190861000</v>
      </c>
      <c s="7" r="D62" t="n">
        <v>190861000</v>
      </c>
      <c s="7" r="F62" t="n">
        <v>222510000</v>
      </c>
    </row>
    <row spans="1:6" r="63">
      <c s="4" r="A63" t="s">
        <v>1563</v>
      </c>
      <c s="7" r="B63" t="n">
        <v>-5119000</v>
      </c>
      <c s="7" r="D63" t="n">
        <v>-5119000</v>
      </c>
      <c s="7" r="F63" t="n">
        <v>-7321000</v>
      </c>
    </row>
    <row spans="1:6" r="64">
      <c s="4" r="A64" t="s">
        <v>1580</v>
      </c>
    </row>
    <row spans="1:6" r="65">
      <c s="3" r="A65" t="s">
        <v>1559</v>
      </c>
    </row>
    <row spans="1:6" r="66">
      <c s="4" r="A66" t="s">
        <v>896</v>
      </c>
      <c s="4" r="B66" t="s">
        <v>1581</v>
      </c>
      <c s="4" r="D66" t="s">
        <v>1581</v>
      </c>
      <c s="4" r="F66" t="s">
        <v>1581</v>
      </c>
    </row>
    <row spans="1:6" r="67">
      <c s="4" r="A67" t="s">
        <v>1582</v>
      </c>
    </row>
    <row spans="1:6" r="68">
      <c s="3" r="A68" t="s">
        <v>1559</v>
      </c>
    </row>
    <row spans="1:6" r="69">
      <c s="4" r="A69" t="s">
        <v>896</v>
      </c>
      <c s="4" r="B69" t="s">
        <v>1583</v>
      </c>
      <c s="4" r="D69" t="s">
        <v>1583</v>
      </c>
      <c s="4" r="F69" t="s">
        <v>158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80"/>
    <col customWidth="1" max="3" min="3" width="4"/>
  </cols>
  <sheetData>
    <row spans="1:3" r="1">
      <c s="1" r="A1" t="s">
        <v>1584</v>
      </c>
      <c s="2" r="B1" t="s">
        <v>81</v>
      </c>
    </row>
    <row spans="1:3" r="2">
      <c s="2" r="B2" t="s">
        <v>828</v>
      </c>
    </row>
    <row spans="1:3" r="3">
      <c s="3" r="A3" t="s">
        <v>1585</v>
      </c>
    </row>
    <row spans="1:3" r="4">
      <c s="4" r="A4" t="s">
        <v>1586</v>
      </c>
      <c s="7" r="B4" t="n">
        <v>7</v>
      </c>
      <c s="4" r="C4" t="s">
        <v>41</v>
      </c>
    </row>
    <row spans="1:3" r="5">
      <c s="4" r="A5" t="s">
        <v>1587</v>
      </c>
    </row>
    <row spans="1:3" r="6">
      <c s="3" r="A6" t="s">
        <v>1585</v>
      </c>
    </row>
    <row spans="1:3" r="7">
      <c s="4" r="A7" t="s">
        <v>1056</v>
      </c>
      <c s="4" r="B7" t="s">
        <v>1588</v>
      </c>
    </row>
    <row spans="1:3" r="8">
      <c s="4" r="A8" t="s">
        <v>1589</v>
      </c>
      <c s="12" r="B8" t="n">
        <v>109.5</v>
      </c>
    </row>
    <row spans="1:3" r="9">
      <c s="4" r="A9" t="s">
        <v>1590</v>
      </c>
    </row>
    <row spans="1:3" r="10">
      <c s="3" r="A10" t="s">
        <v>1585</v>
      </c>
    </row>
    <row spans="1:3" r="11">
      <c s="4" r="A11" t="s">
        <v>1591</v>
      </c>
      <c s="7" r="B11" t="n">
        <v>3</v>
      </c>
    </row>
    <row spans="1:3" r="12">
      <c r="A12" t="n"/>
    </row>
    <row spans="1:3" r="13">
      <c s="4" r="A13" t="s">
        <v>41</v>
      </c>
      <c s="4" r="B13" t="s">
        <v>134</v>
      </c>
    </row>
  </sheetData>
  <mergeCells count="5">
    <mergeCell ref="A1:A2"/>
    <mergeCell ref="B1:C1"/>
    <mergeCell ref="B2:C2"/>
    <mergeCell ref="A12:C12"/>
    <mergeCell ref="B13:C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88</v>
      </c>
      <c s="2" r="C1" t="s">
        <v>1</v>
      </c>
    </row>
    <row spans="1:4" r="2">
      <c s="2" r="C2" t="s">
        <v>2</v>
      </c>
      <c s="2" r="D2" t="s">
        <v>138</v>
      </c>
    </row>
    <row spans="1:4" r="3">
      <c s="3" r="A3" t="s">
        <v>189</v>
      </c>
    </row>
    <row spans="1:4" r="4">
      <c s="4" r="A4" t="s">
        <v>118</v>
      </c>
      <c s="7" r="C4" t="n">
        <v>-223156</v>
      </c>
      <c s="7" r="D4" t="n">
        <v>-98618</v>
      </c>
    </row>
    <row spans="1:4" r="5">
      <c s="3" r="A5" t="s">
        <v>190</v>
      </c>
    </row>
    <row spans="1:4" r="6">
      <c s="4" r="A6" t="s">
        <v>191</v>
      </c>
      <c s="6" r="C6" t="n">
        <v>-61214</v>
      </c>
      <c s="6" r="D6" t="n">
        <v>-100581</v>
      </c>
    </row>
    <row spans="1:4" r="7">
      <c s="4" r="A7" t="s">
        <v>192</v>
      </c>
      <c s="6" r="C7" t="n">
        <v>-14570</v>
      </c>
      <c s="6" r="D7" t="n">
        <v>-10798</v>
      </c>
    </row>
    <row spans="1:4" r="8">
      <c s="4" r="A8" t="s">
        <v>107</v>
      </c>
      <c s="6" r="C8" t="n">
        <v>175561</v>
      </c>
      <c s="6" r="D8" t="n">
        <v>237534</v>
      </c>
    </row>
    <row spans="1:4" r="9">
      <c s="4" r="A9" t="s">
        <v>193</v>
      </c>
      <c s="6" r="C9" t="n">
        <v>-28320</v>
      </c>
      <c s="6" r="D9" t="n">
        <v>-30197</v>
      </c>
    </row>
    <row spans="1:4" r="10">
      <c s="4" r="A10" t="s">
        <v>194</v>
      </c>
      <c s="6" r="C10" t="n">
        <v>-552</v>
      </c>
      <c s="6" r="D10" t="n">
        <v>-8860</v>
      </c>
    </row>
    <row spans="1:4" r="11">
      <c s="4" r="A11" t="s">
        <v>195</v>
      </c>
      <c s="6" r="C11" t="n">
        <v>28445</v>
      </c>
      <c s="6" r="D11" t="n">
        <v>27476</v>
      </c>
    </row>
    <row spans="1:4" r="12">
      <c s="4" r="A12" t="s">
        <v>165</v>
      </c>
      <c s="6" r="C12" t="n">
        <v>11222</v>
      </c>
      <c s="6" r="D12" t="n">
        <v>17484</v>
      </c>
    </row>
    <row spans="1:4" r="13">
      <c s="4" r="A13" t="s">
        <v>196</v>
      </c>
      <c s="6" r="C13" t="n">
        <v>237438</v>
      </c>
      <c s="6" r="D13" t="n">
        <v>48410</v>
      </c>
    </row>
    <row spans="1:4" r="14">
      <c s="4" r="A14" t="s">
        <v>197</v>
      </c>
      <c s="6" r="C14" t="n">
        <v>12707</v>
      </c>
      <c s="6" r="D14" t="n">
        <v>-12203</v>
      </c>
    </row>
    <row spans="1:4" r="15">
      <c s="4" r="A15" t="s">
        <v>100</v>
      </c>
      <c s="4" r="B15" t="s">
        <v>41</v>
      </c>
      <c s="6" r="C15" t="n">
        <v>5073</v>
      </c>
      <c s="6" r="D15" t="n">
        <v>0</v>
      </c>
    </row>
    <row spans="1:4" r="16">
      <c s="4" r="A16" t="s">
        <v>198</v>
      </c>
      <c s="6" r="C16" t="n">
        <v>56577</v>
      </c>
      <c s="6" r="D16" t="n">
        <v>100581</v>
      </c>
    </row>
    <row spans="1:4" r="17">
      <c s="4" r="A17" t="s">
        <v>199</v>
      </c>
      <c s="6" r="C17" t="n">
        <v>4183</v>
      </c>
      <c s="6" r="D17" t="n">
        <v>2088</v>
      </c>
    </row>
    <row spans="1:4" r="18">
      <c s="4" r="A18" t="s">
        <v>200</v>
      </c>
      <c s="6" r="C18" t="n">
        <v>6955</v>
      </c>
      <c s="6" r="D18" t="n">
        <v>12869</v>
      </c>
    </row>
    <row spans="1:4" r="19">
      <c s="4" r="A19" t="s">
        <v>201</v>
      </c>
      <c s="6" r="C19" t="n">
        <v>3663</v>
      </c>
      <c s="6" r="D19" t="n">
        <v>5861</v>
      </c>
    </row>
    <row spans="1:4" r="20">
      <c s="4" r="A20" t="s">
        <v>202</v>
      </c>
      <c s="6" r="C20" t="n">
        <v>-14145</v>
      </c>
      <c s="6" r="D20" t="n">
        <v>-17131</v>
      </c>
    </row>
    <row spans="1:4" r="21">
      <c s="4" r="A21" t="s">
        <v>203</v>
      </c>
      <c s="6" r="C21" t="n">
        <v>2009</v>
      </c>
      <c s="6" r="D21" t="n">
        <v>-10130</v>
      </c>
    </row>
    <row spans="1:4" r="22">
      <c s="4" r="A22" t="s">
        <v>101</v>
      </c>
      <c s="4" r="B22" t="s">
        <v>41</v>
      </c>
      <c s="6" r="C22" t="n">
        <v>6082</v>
      </c>
      <c s="6" r="D22" t="n">
        <v>767</v>
      </c>
    </row>
    <row spans="1:4" r="23">
      <c s="4" r="A23" t="s">
        <v>204</v>
      </c>
      <c s="6" r="C23" t="n">
        <v>2352</v>
      </c>
      <c s="6" r="D23" t="n">
        <v>1042</v>
      </c>
    </row>
    <row spans="1:4" r="24">
      <c s="4" r="A24" t="s">
        <v>205</v>
      </c>
      <c s="6" r="C24" t="n">
        <v>0</v>
      </c>
      <c s="6" r="D24" t="n">
        <v>817</v>
      </c>
    </row>
    <row spans="1:4" r="25">
      <c s="3" r="A25" t="s">
        <v>206</v>
      </c>
    </row>
    <row spans="1:4" r="26">
      <c s="4" r="A26" t="s">
        <v>28</v>
      </c>
      <c s="6" r="C26" t="n">
        <v>-5884</v>
      </c>
      <c s="6" r="D26" t="n">
        <v>-22109</v>
      </c>
    </row>
    <row spans="1:4" r="27">
      <c s="4" r="A27" t="s">
        <v>207</v>
      </c>
      <c s="6" r="C27" t="n">
        <v>-3253</v>
      </c>
      <c s="6" r="D27" t="n">
        <v>9445</v>
      </c>
    </row>
    <row spans="1:4" r="28">
      <c s="4" r="A28" t="s">
        <v>36</v>
      </c>
      <c s="6" r="C28" t="n">
        <v>1395</v>
      </c>
      <c s="6" r="D28" t="n">
        <v>-3889</v>
      </c>
    </row>
    <row spans="1:4" r="29">
      <c s="4" r="A29" t="s">
        <v>39</v>
      </c>
      <c s="6" r="C29" t="n">
        <v>-12539</v>
      </c>
      <c s="6" r="D29" t="n">
        <v>3553</v>
      </c>
    </row>
    <row spans="1:4" r="30">
      <c s="4" r="A30" t="s">
        <v>48</v>
      </c>
      <c s="6" r="C30" t="n">
        <v>-26741</v>
      </c>
      <c s="6" r="D30" t="n">
        <v>-15551</v>
      </c>
    </row>
    <row spans="1:4" r="31">
      <c s="4" r="A31" t="s">
        <v>49</v>
      </c>
      <c s="6" r="C31" t="n">
        <v>-3736</v>
      </c>
      <c s="6" r="D31" t="n">
        <v>5258</v>
      </c>
    </row>
    <row spans="1:4" r="32">
      <c s="4" r="A32" t="s">
        <v>53</v>
      </c>
      <c s="6" r="C32" t="n">
        <v>-1245</v>
      </c>
      <c s="6" r="D32" t="n">
        <v>22025</v>
      </c>
    </row>
    <row spans="1:4" r="33">
      <c s="4" r="A33" t="s">
        <v>208</v>
      </c>
      <c s="6" r="C33" t="n">
        <v>158307</v>
      </c>
      <c s="6" r="D33" t="n">
        <v>165143</v>
      </c>
    </row>
    <row spans="1:4" r="34">
      <c s="3" r="A34" t="s">
        <v>209</v>
      </c>
    </row>
    <row spans="1:4" r="35">
      <c s="4" r="A35" t="s">
        <v>210</v>
      </c>
      <c s="6" r="C35" t="n">
        <v>0</v>
      </c>
      <c s="6" r="D35" t="n">
        <v>-2776674</v>
      </c>
    </row>
    <row spans="1:4" r="36">
      <c s="4" r="A36" t="s">
        <v>211</v>
      </c>
      <c s="6" r="C36" t="n">
        <v>-6512</v>
      </c>
      <c s="6" r="D36" t="n">
        <v>-2441</v>
      </c>
    </row>
    <row spans="1:4" r="37">
      <c s="4" r="A37" t="s">
        <v>212</v>
      </c>
      <c s="6" r="C37" t="n">
        <v>-81430</v>
      </c>
      <c s="6" r="D37" t="n">
        <v>-49346</v>
      </c>
    </row>
    <row spans="1:4" r="38">
      <c s="4" r="A38" t="s">
        <v>213</v>
      </c>
      <c s="6" r="C38" t="n">
        <v>-6740</v>
      </c>
      <c s="6" r="D38" t="n">
        <v>-2775</v>
      </c>
    </row>
    <row spans="1:4" r="39">
      <c s="4" r="A39" t="s">
        <v>214</v>
      </c>
      <c s="6" r="C39" t="n">
        <v>189863</v>
      </c>
      <c s="6" r="D39" t="n">
        <v>17031</v>
      </c>
    </row>
    <row spans="1:4" r="40">
      <c s="4" r="A40" t="s">
        <v>215</v>
      </c>
      <c s="6" r="C40" t="n">
        <v>-17343</v>
      </c>
      <c s="6" r="D40" t="n">
        <v>-24506</v>
      </c>
    </row>
    <row spans="1:4" r="41">
      <c s="4" r="A41" t="s">
        <v>216</v>
      </c>
      <c s="6" r="C41" t="n">
        <v>312585</v>
      </c>
      <c s="6" r="D41" t="n">
        <v>0</v>
      </c>
    </row>
    <row spans="1:4" r="42">
      <c s="4" r="A42" t="s">
        <v>217</v>
      </c>
      <c s="6" r="C42" t="n">
        <v>57551</v>
      </c>
      <c s="6" r="D42" t="n">
        <v>298639</v>
      </c>
    </row>
    <row spans="1:4" r="43">
      <c s="4" r="A43" t="s">
        <v>218</v>
      </c>
      <c s="6" r="C43" t="n">
        <v>-2549</v>
      </c>
      <c s="6" r="D43" t="n">
        <v>-500068</v>
      </c>
    </row>
    <row spans="1:4" r="44">
      <c s="4" r="A44" t="s">
        <v>198</v>
      </c>
      <c s="6" r="C44" t="n">
        <v>76392</v>
      </c>
      <c s="6" r="D44" t="n">
        <v>219608</v>
      </c>
    </row>
    <row spans="1:4" r="45">
      <c s="4" r="A45" t="s">
        <v>219</v>
      </c>
      <c s="6" r="C45" t="n">
        <v>184076</v>
      </c>
      <c s="6" r="D45" t="n">
        <v>0</v>
      </c>
    </row>
    <row spans="1:4" r="46">
      <c s="4" r="A46" t="s">
        <v>220</v>
      </c>
      <c s="6" r="C46" t="n">
        <v>-3237</v>
      </c>
      <c s="6" r="D46" t="n">
        <v>-1809</v>
      </c>
    </row>
    <row spans="1:4" r="47">
      <c s="4" r="A47" t="s">
        <v>199</v>
      </c>
      <c s="6" r="C47" t="n">
        <v>3462</v>
      </c>
      <c s="6" r="D47" t="n">
        <v>9221</v>
      </c>
    </row>
    <row spans="1:4" r="48">
      <c s="4" r="A48" t="s">
        <v>221</v>
      </c>
      <c s="6" r="C48" t="n">
        <v>-1150</v>
      </c>
      <c s="6" r="D48" t="n">
        <v>-11571</v>
      </c>
    </row>
    <row spans="1:4" r="49">
      <c s="4" r="A49" t="s">
        <v>222</v>
      </c>
      <c s="6" r="C49" t="n">
        <v>53886</v>
      </c>
      <c s="6" r="D49" t="n">
        <v>80746</v>
      </c>
    </row>
    <row spans="1:4" r="50">
      <c s="4" r="A50" t="s">
        <v>223</v>
      </c>
      <c s="6" r="C50" t="n">
        <v>27226</v>
      </c>
      <c s="6" r="D50" t="n">
        <v>12498</v>
      </c>
    </row>
    <row spans="1:4" r="51">
      <c s="4" r="A51" t="s">
        <v>224</v>
      </c>
      <c s="6" r="C51" t="n">
        <v>64491</v>
      </c>
      <c s="6" r="D51" t="n">
        <v>12254</v>
      </c>
    </row>
    <row spans="1:4" r="52">
      <c s="4" r="A52" t="s">
        <v>225</v>
      </c>
      <c s="6" r="C52" t="n">
        <v>-2079</v>
      </c>
      <c s="6" r="D52" t="n">
        <v>-893</v>
      </c>
    </row>
    <row spans="1:4" r="53">
      <c s="4" r="A53" t="s">
        <v>226</v>
      </c>
      <c s="6" r="C53" t="n">
        <v>-461</v>
      </c>
      <c s="6" r="D53" t="n">
        <v>-34760</v>
      </c>
    </row>
    <row spans="1:4" r="54">
      <c s="4" r="A54" t="s">
        <v>39</v>
      </c>
      <c s="6" r="C54" t="n">
        <v>-1822</v>
      </c>
      <c s="6" r="D54" t="n">
        <v>-6497</v>
      </c>
    </row>
    <row spans="1:4" r="55">
      <c s="4" r="A55" t="s">
        <v>227</v>
      </c>
      <c s="6" r="C55" t="n">
        <v>846209</v>
      </c>
      <c s="6" r="D55" t="n">
        <v>-2761343</v>
      </c>
    </row>
    <row spans="1:4" r="56">
      <c s="3" r="A56" t="s">
        <v>228</v>
      </c>
    </row>
    <row spans="1:4" r="57">
      <c s="4" r="A57" t="s">
        <v>229</v>
      </c>
      <c s="6" r="C57" t="n">
        <v>72586</v>
      </c>
      <c s="6" r="D57" t="n">
        <v>1788812</v>
      </c>
    </row>
    <row spans="1:4" r="58">
      <c s="4" r="A58" t="s">
        <v>230</v>
      </c>
      <c s="6" r="C58" t="n">
        <v>-84318</v>
      </c>
      <c s="6" r="D58" t="n">
        <v>-32707</v>
      </c>
    </row>
    <row spans="1:4" r="59">
      <c s="4" r="A59" t="s">
        <v>231</v>
      </c>
      <c s="6" r="C59" t="n">
        <v>-28958</v>
      </c>
      <c s="6" r="D59" t="n">
        <v>-22172</v>
      </c>
    </row>
    <row spans="1:4" r="60">
      <c s="4" r="A60" t="s">
        <v>232</v>
      </c>
      <c s="6" r="C60" t="n">
        <v>0</v>
      </c>
      <c s="6" r="D60" t="n">
        <v>-41831</v>
      </c>
    </row>
    <row spans="1:4" r="61">
      <c s="4" r="A61" t="s">
        <v>233</v>
      </c>
      <c s="6" r="C61" t="n">
        <v>0</v>
      </c>
      <c s="6" r="D61" t="n">
        <v>495000</v>
      </c>
    </row>
    <row spans="1:4" r="62">
      <c s="4" r="A62" t="s">
        <v>234</v>
      </c>
      <c s="6" r="C62" t="n">
        <v>-237053</v>
      </c>
      <c s="6" r="D62" t="n">
        <v>-376877</v>
      </c>
    </row>
    <row spans="1:4" r="63">
      <c s="4" r="A63" t="s">
        <v>235</v>
      </c>
      <c s="6" r="C63" t="n">
        <v>-2117</v>
      </c>
      <c s="6" r="D63" t="n">
        <v>-94591</v>
      </c>
    </row>
    <row spans="1:4" r="64">
      <c s="4" r="A64" t="s">
        <v>236</v>
      </c>
      <c s="6" r="C64" t="n">
        <v>0</v>
      </c>
      <c s="6" r="D64" t="n">
        <v>-7896</v>
      </c>
    </row>
    <row spans="1:4" r="65">
      <c s="4" r="A65" t="s">
        <v>237</v>
      </c>
      <c s="6" r="C65" t="n">
        <v>-147366</v>
      </c>
      <c s="6" r="D65" t="n">
        <v>0</v>
      </c>
    </row>
    <row spans="1:4" r="66">
      <c s="4" r="A66" t="s">
        <v>224</v>
      </c>
      <c s="6" r="C66" t="n">
        <v>6750</v>
      </c>
      <c s="6" r="D66" t="n">
        <v>-9261</v>
      </c>
    </row>
    <row spans="1:4" r="67">
      <c s="4" r="A67" t="s">
        <v>238</v>
      </c>
      <c s="6" r="C67" t="n">
        <v>0</v>
      </c>
      <c s="6" r="D67" t="n">
        <v>1086332</v>
      </c>
    </row>
    <row spans="1:4" r="68">
      <c s="4" r="A68" t="s">
        <v>239</v>
      </c>
      <c s="6" r="C68" t="n">
        <v>-52034</v>
      </c>
      <c s="6" r="D68" t="n">
        <v>0</v>
      </c>
    </row>
    <row spans="1:4" r="69">
      <c s="4" r="A69" t="s">
        <v>240</v>
      </c>
      <c s="6" r="C69" t="n">
        <v>98</v>
      </c>
      <c s="6" r="D69" t="n">
        <v>85</v>
      </c>
    </row>
    <row spans="1:4" r="70">
      <c s="4" r="A70" t="s">
        <v>241</v>
      </c>
      <c s="6" r="C70" t="n">
        <v>-190898</v>
      </c>
      <c s="6" r="D70" t="n">
        <v>-311773</v>
      </c>
    </row>
    <row spans="1:4" r="71">
      <c s="4" r="A71" t="s">
        <v>242</v>
      </c>
      <c s="6" r="C71" t="n">
        <v>-5637</v>
      </c>
      <c s="6" r="D71" t="n">
        <v>0</v>
      </c>
    </row>
    <row spans="1:4" r="72">
      <c s="4" r="A72" t="s">
        <v>243</v>
      </c>
      <c s="6" r="C72" t="n">
        <v>1126</v>
      </c>
      <c s="6" r="D72" t="n">
        <v>116225</v>
      </c>
    </row>
    <row spans="1:4" r="73">
      <c s="4" r="A73" t="s">
        <v>244</v>
      </c>
      <c s="6" r="C73" t="n">
        <v>-19711</v>
      </c>
      <c s="6" r="D73" t="n">
        <v>-19842</v>
      </c>
    </row>
    <row spans="1:4" r="74">
      <c s="4" r="A74" t="s">
        <v>245</v>
      </c>
      <c s="6" r="C74" t="n">
        <v>-687532</v>
      </c>
      <c s="6" r="D74" t="n">
        <v>2569504</v>
      </c>
    </row>
    <row spans="1:4" r="75">
      <c s="4" r="A75" t="s">
        <v>246</v>
      </c>
      <c s="6" r="C75" t="n">
        <v>-111</v>
      </c>
      <c s="6" r="D75" t="n">
        <v>4796</v>
      </c>
    </row>
    <row spans="1:4" r="76">
      <c s="4" r="A76" t="s">
        <v>247</v>
      </c>
      <c s="6" r="C76" t="n">
        <v>316873</v>
      </c>
      <c s="6" r="D76" t="n">
        <v>-21900</v>
      </c>
    </row>
    <row spans="1:4" r="77">
      <c s="4" r="A77" t="s">
        <v>248</v>
      </c>
      <c s="6" r="C77" t="n">
        <v>224101</v>
      </c>
      <c s="6" r="D77" t="n">
        <v>296964</v>
      </c>
    </row>
    <row spans="1:4" r="78">
      <c s="4" r="A78" t="s">
        <v>249</v>
      </c>
      <c s="7" r="C78" t="n">
        <v>540974</v>
      </c>
      <c s="7" r="D78" t="n">
        <v>275064</v>
      </c>
    </row>
    <row spans="1:4" r="79">
      <c r="A79" t="n"/>
    </row>
    <row spans="1:4" r="80">
      <c s="4" r="A80" t="s">
        <v>41</v>
      </c>
      <c s="4" r="B80" t="s">
        <v>134</v>
      </c>
    </row>
  </sheetData>
  <mergeCells count="4">
    <mergeCell ref="A1:B2"/>
    <mergeCell ref="C1:D1"/>
    <mergeCell ref="A79:C79"/>
    <mergeCell ref="B80:C8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s="1" r="A1" t="s">
        <v>1592</v>
      </c>
      <c s="2" r="B1" t="s">
        <v>1</v>
      </c>
    </row>
    <row spans="1:3" r="2">
      <c s="2" r="B2" t="s">
        <v>1593</v>
      </c>
      <c s="2" r="C2" t="s">
        <v>489</v>
      </c>
    </row>
    <row spans="1:3" r="3">
      <c s="3" r="A3" t="s">
        <v>312</v>
      </c>
    </row>
    <row spans="1:3" r="4">
      <c s="4" r="A4" t="s">
        <v>69</v>
      </c>
      <c s="7" r="B4" t="n">
        <v>10400000</v>
      </c>
    </row>
    <row spans="1:3" r="5">
      <c s="4" r="A5" t="s">
        <v>70</v>
      </c>
      <c s="6" r="B5" t="n">
        <v>7700000</v>
      </c>
    </row>
    <row spans="1:3" r="6">
      <c s="3" r="A6" t="s">
        <v>432</v>
      </c>
    </row>
    <row spans="1:3" r="7">
      <c s="4" r="A7" t="s">
        <v>33</v>
      </c>
      <c s="6" r="B7" t="n">
        <v>155199</v>
      </c>
      <c s="7" r="C7" t="n">
        <v>155737</v>
      </c>
    </row>
    <row spans="1:3" r="8">
      <c s="4" r="A8" t="s">
        <v>1594</v>
      </c>
    </row>
    <row spans="1:3" r="9">
      <c s="3" r="A9" t="s">
        <v>312</v>
      </c>
    </row>
    <row spans="1:3" r="10">
      <c s="4" r="A10" t="s">
        <v>69</v>
      </c>
      <c s="6" r="B10" t="n">
        <v>6900000</v>
      </c>
    </row>
    <row spans="1:3" r="11">
      <c s="4" r="A11" t="s">
        <v>1595</v>
      </c>
    </row>
    <row spans="1:3" r="12">
      <c s="3" r="A12" t="s">
        <v>312</v>
      </c>
    </row>
    <row spans="1:3" r="13">
      <c s="4" r="A13" t="s">
        <v>70</v>
      </c>
      <c s="6" r="B13" t="n">
        <v>5700000</v>
      </c>
    </row>
    <row spans="1:3" r="14">
      <c s="4" r="A14" t="s">
        <v>1596</v>
      </c>
    </row>
    <row spans="1:3" r="15">
      <c s="3" r="A15" t="s">
        <v>312</v>
      </c>
    </row>
    <row spans="1:3" r="16">
      <c s="4" r="A16" t="s">
        <v>69</v>
      </c>
      <c s="6" r="B16" t="n">
        <v>2100000</v>
      </c>
    </row>
    <row spans="1:3" r="17">
      <c s="4" r="A17" t="s">
        <v>1597</v>
      </c>
    </row>
    <row spans="1:3" r="18">
      <c s="3" r="A18" t="s">
        <v>312</v>
      </c>
    </row>
    <row spans="1:3" r="19">
      <c s="4" r="A19" t="s">
        <v>69</v>
      </c>
      <c s="6" r="B19" t="n">
        <v>1500000</v>
      </c>
    </row>
    <row spans="1:3" r="20">
      <c s="4" r="A20" t="s">
        <v>1598</v>
      </c>
    </row>
    <row spans="1:3" r="21">
      <c s="3" r="A21" t="s">
        <v>312</v>
      </c>
    </row>
    <row spans="1:3" r="22">
      <c s="4" r="A22" t="s">
        <v>69</v>
      </c>
      <c s="6" r="B22" t="n">
        <v>400000</v>
      </c>
      <c s="6" r="C22" t="n">
        <v>400000</v>
      </c>
    </row>
    <row spans="1:3" r="23">
      <c s="4" r="A23" t="s">
        <v>1599</v>
      </c>
    </row>
    <row spans="1:3" r="24">
      <c s="3" r="A24" t="s">
        <v>312</v>
      </c>
    </row>
    <row spans="1:3" r="25">
      <c s="4" r="A25" t="s">
        <v>69</v>
      </c>
      <c s="6" r="B25" t="n">
        <v>300000</v>
      </c>
      <c s="7" r="C25" t="n">
        <v>300000</v>
      </c>
    </row>
    <row spans="1:3" r="26">
      <c s="4" r="A26" t="s">
        <v>432</v>
      </c>
    </row>
    <row spans="1:3" r="27">
      <c s="3" r="A27" t="s">
        <v>1600</v>
      </c>
    </row>
    <row spans="1:3" r="28">
      <c s="4" r="A28" t="s">
        <v>40</v>
      </c>
      <c s="6" r="B28" t="n">
        <v>918704</v>
      </c>
    </row>
    <row spans="1:3" r="29">
      <c s="4" r="A29" t="s">
        <v>54</v>
      </c>
      <c s="6" r="B29" t="n">
        <v>184259</v>
      </c>
    </row>
    <row spans="1:3" r="30">
      <c s="4" r="A30" t="s">
        <v>1601</v>
      </c>
      <c s="6" r="B30" t="n">
        <v>734445</v>
      </c>
    </row>
    <row spans="1:3" r="31">
      <c s="4" r="A31" t="s">
        <v>1602</v>
      </c>
      <c s="6" r="B31" t="n">
        <v>918704</v>
      </c>
    </row>
    <row spans="1:3" r="32">
      <c s="4" r="A32" t="s">
        <v>1603</v>
      </c>
    </row>
    <row spans="1:3" r="33">
      <c s="3" r="A33" t="s">
        <v>1600</v>
      </c>
    </row>
    <row spans="1:3" r="34">
      <c s="4" r="A34" t="s">
        <v>40</v>
      </c>
      <c s="6" r="B34" t="n">
        <v>3742</v>
      </c>
    </row>
    <row spans="1:3" r="35">
      <c s="4" r="A35" t="s">
        <v>54</v>
      </c>
      <c s="6" r="B35" t="n">
        <v>184259</v>
      </c>
    </row>
    <row spans="1:3" r="36">
      <c s="4" r="A36" t="s">
        <v>1601</v>
      </c>
      <c s="6" r="B36" t="n">
        <v>-180517</v>
      </c>
    </row>
    <row spans="1:3" r="37">
      <c s="4" r="A37" t="s">
        <v>1602</v>
      </c>
      <c s="6" r="B37" t="n">
        <v>3742</v>
      </c>
    </row>
    <row spans="1:3" r="38">
      <c s="4" r="A38" t="s">
        <v>1604</v>
      </c>
    </row>
    <row spans="1:3" r="39">
      <c s="3" r="A39" t="s">
        <v>1600</v>
      </c>
    </row>
    <row spans="1:3" r="40">
      <c s="4" r="A40" t="s">
        <v>40</v>
      </c>
      <c s="6" r="B40" t="n">
        <v>22164</v>
      </c>
    </row>
    <row spans="1:3" r="41">
      <c s="4" r="A41" t="s">
        <v>1602</v>
      </c>
      <c s="6" r="B41" t="n">
        <v>22164</v>
      </c>
    </row>
    <row spans="1:3" r="42">
      <c s="4" r="A42" t="s">
        <v>1605</v>
      </c>
    </row>
    <row spans="1:3" r="43">
      <c s="3" r="A43" t="s">
        <v>1600</v>
      </c>
    </row>
    <row spans="1:3" r="44">
      <c s="4" r="A44" t="s">
        <v>40</v>
      </c>
      <c s="6" r="B44" t="n">
        <v>724839</v>
      </c>
    </row>
    <row spans="1:3" r="45">
      <c s="4" r="A45" t="s">
        <v>1601</v>
      </c>
      <c s="6" r="B45" t="n">
        <v>724839</v>
      </c>
    </row>
    <row spans="1:3" r="46">
      <c s="4" r="A46" t="s">
        <v>1602</v>
      </c>
      <c s="6" r="B46" t="n">
        <v>724839</v>
      </c>
    </row>
    <row spans="1:3" r="47">
      <c s="4" r="A47" t="s">
        <v>1606</v>
      </c>
    </row>
    <row spans="1:3" r="48">
      <c s="3" r="A48" t="s">
        <v>1600</v>
      </c>
    </row>
    <row spans="1:3" r="49">
      <c s="4" r="A49" t="s">
        <v>40</v>
      </c>
      <c s="6" r="B49" t="n">
        <v>125972</v>
      </c>
    </row>
    <row spans="1:3" r="50">
      <c s="4" r="A50" t="s">
        <v>1602</v>
      </c>
      <c s="6" r="B50" t="n">
        <v>125972</v>
      </c>
    </row>
    <row spans="1:3" r="51">
      <c s="4" r="A51" t="s">
        <v>1607</v>
      </c>
    </row>
    <row spans="1:3" r="52">
      <c s="3" r="A52" t="s">
        <v>1600</v>
      </c>
    </row>
    <row spans="1:3" r="53">
      <c s="4" r="A53" t="s">
        <v>40</v>
      </c>
      <c s="6" r="B53" t="n">
        <v>35021</v>
      </c>
    </row>
    <row spans="1:3" r="54">
      <c s="4" r="A54" t="s">
        <v>1602</v>
      </c>
      <c s="6" r="B54" t="n">
        <v>35021</v>
      </c>
    </row>
    <row spans="1:3" r="55">
      <c s="4" r="A55" t="s">
        <v>1608</v>
      </c>
    </row>
    <row spans="1:3" r="56">
      <c s="3" r="A56" t="s">
        <v>1600</v>
      </c>
    </row>
    <row spans="1:3" r="57">
      <c s="4" r="A57" t="s">
        <v>40</v>
      </c>
      <c s="6" r="B57" t="n">
        <v>183157</v>
      </c>
    </row>
    <row spans="1:3" r="58">
      <c s="4" r="A58" t="s">
        <v>1602</v>
      </c>
      <c s="6" r="B58" t="n">
        <v>183157</v>
      </c>
    </row>
    <row spans="1:3" r="59">
      <c s="4" r="A59" t="s">
        <v>1609</v>
      </c>
    </row>
    <row spans="1:3" r="60">
      <c s="3" r="A60" t="s">
        <v>432</v>
      </c>
    </row>
    <row spans="1:3" r="61">
      <c s="4" r="A61" t="s">
        <v>33</v>
      </c>
      <c s="7" r="B61" t="n">
        <v>3700</v>
      </c>
    </row>
    <row spans="1:3" r="62">
      <c s="4" r="A62" t="s">
        <v>1610</v>
      </c>
    </row>
    <row spans="1:3" r="63">
      <c s="3" r="A63" t="s">
        <v>432</v>
      </c>
    </row>
    <row spans="1:3" r="64">
      <c s="4" r="A64" t="s">
        <v>1611</v>
      </c>
      <c s="6" r="B64" t="n">
        <v>1</v>
      </c>
    </row>
    <row spans="1:3" r="65">
      <c s="4" r="A65" t="s">
        <v>1612</v>
      </c>
      <c s="7" r="B65" t="n">
        <v>7000</v>
      </c>
    </row>
    <row spans="1:3" r="66">
      <c s="3" r="A66" t="s">
        <v>1600</v>
      </c>
    </row>
    <row spans="1:3" r="67">
      <c s="4" r="A67" t="s">
        <v>40</v>
      </c>
      <c s="6" r="B67" t="n">
        <v>6966</v>
      </c>
    </row>
    <row spans="1:3" r="68">
      <c s="4" r="A68" t="s">
        <v>1601</v>
      </c>
      <c s="6" r="B68" t="n">
        <v>6966</v>
      </c>
    </row>
    <row spans="1:3" r="69">
      <c s="4" r="A69" t="s">
        <v>1602</v>
      </c>
      <c s="6" r="B69" t="n">
        <v>6966</v>
      </c>
    </row>
    <row spans="1:3" r="70">
      <c s="4" r="A70" t="s">
        <v>1613</v>
      </c>
    </row>
    <row spans="1:3" r="71">
      <c s="3" r="A71" t="s">
        <v>1600</v>
      </c>
    </row>
    <row spans="1:3" r="72">
      <c s="4" r="A72" t="s">
        <v>40</v>
      </c>
      <c s="6" r="B72" t="n">
        <v>183157</v>
      </c>
    </row>
    <row spans="1:3" r="73">
      <c s="4" r="A73" t="s">
        <v>1601</v>
      </c>
      <c s="6" r="B73" t="n">
        <v>183157</v>
      </c>
    </row>
    <row spans="1:3" r="74">
      <c s="4" r="A74" t="s">
        <v>1614</v>
      </c>
    </row>
    <row spans="1:3" r="75">
      <c s="3" r="A75" t="s">
        <v>1600</v>
      </c>
    </row>
    <row spans="1:3" r="76">
      <c s="4" r="A76" t="s">
        <v>40</v>
      </c>
      <c s="6" r="B76" t="n">
        <v>183200</v>
      </c>
    </row>
    <row spans="1:3" r="77">
      <c s="4" r="A77" t="s">
        <v>1615</v>
      </c>
    </row>
    <row spans="1:3" r="78">
      <c s="3" r="A78" t="s">
        <v>432</v>
      </c>
    </row>
    <row spans="1:3" r="79">
      <c s="4" r="A79" t="s">
        <v>1616</v>
      </c>
      <c s="6" r="B79" t="n">
        <v>54800</v>
      </c>
    </row>
    <row spans="1:3" r="80">
      <c s="3" r="A80" t="s">
        <v>1600</v>
      </c>
    </row>
    <row spans="1:3" r="81">
      <c s="4" r="A81" t="s">
        <v>40</v>
      </c>
      <c s="6" r="B81" t="n">
        <v>724800</v>
      </c>
    </row>
    <row spans="1:3" r="82">
      <c s="4" r="A82" t="s">
        <v>1617</v>
      </c>
    </row>
    <row spans="1:3" r="83">
      <c s="3" r="A83" t="s">
        <v>432</v>
      </c>
    </row>
    <row spans="1:3" r="84">
      <c s="4" r="A84" t="s">
        <v>1616</v>
      </c>
      <c s="6" r="B84" t="n">
        <v>46900</v>
      </c>
    </row>
    <row spans="1:3" r="85">
      <c s="4" r="A85" t="s">
        <v>1618</v>
      </c>
    </row>
    <row spans="1:3" r="86">
      <c s="3" r="A86" t="s">
        <v>1600</v>
      </c>
    </row>
    <row spans="1:3" r="87">
      <c s="4" r="A87" t="s">
        <v>40</v>
      </c>
      <c s="7" r="B87" t="n">
        <v>1831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T19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9"/>
    <col customWidth="1" max="6" min="6" width="20"/>
    <col customWidth="1" max="7" min="7" width="21"/>
    <col customWidth="1" max="8" min="8" width="29"/>
    <col customWidth="1" max="9" min="9" width="21"/>
    <col customWidth="1" max="10" min="10" width="29"/>
    <col customWidth="1" max="11" min="11" width="29"/>
    <col customWidth="1" max="12" min="12" width="4"/>
    <col customWidth="1" max="13" min="13" width="21"/>
    <col customWidth="1" max="14" min="14" width="4"/>
    <col customWidth="1" max="15" min="15" width="40"/>
    <col customWidth="1" max="16" min="16" width="4"/>
    <col customWidth="1" max="17" min="17" width="21"/>
    <col customWidth="1" max="18" min="18" width="4"/>
    <col customWidth="1" max="19" min="19" width="21"/>
    <col customWidth="1" max="20" min="20" width="21"/>
  </cols>
  <sheetData>
    <row spans="1:20" r="1">
      <c s="1" r="A1" t="s">
        <v>1619</v>
      </c>
      <c s="2" r="C1" t="s">
        <v>554</v>
      </c>
      <c s="2" r="D1" t="s">
        <v>794</v>
      </c>
      <c s="2" r="E1" t="s">
        <v>548</v>
      </c>
      <c s="2" r="F1" t="s">
        <v>549</v>
      </c>
      <c s="2" r="G1" t="s">
        <v>550</v>
      </c>
      <c s="2" r="H1" t="s">
        <v>554</v>
      </c>
      <c s="2" r="I1" t="s">
        <v>1211</v>
      </c>
      <c s="2" r="J1" t="s">
        <v>551</v>
      </c>
      <c s="2" r="K1" t="s">
        <v>548</v>
      </c>
      <c s="2" r="M1" t="s">
        <v>552</v>
      </c>
      <c s="2" r="O1" t="s">
        <v>1620</v>
      </c>
      <c s="2" r="Q1" t="s">
        <v>552</v>
      </c>
      <c s="2" r="S1" t="s">
        <v>553</v>
      </c>
      <c s="2" r="T1" t="s">
        <v>489</v>
      </c>
    </row>
    <row spans="1:20" r="2">
      <c s="3" r="A2" t="s">
        <v>1621</v>
      </c>
    </row>
    <row spans="1:20" r="3">
      <c s="4" r="A3" t="s">
        <v>1622</v>
      </c>
      <c s="6" r="O3" t="n">
        <v>5</v>
      </c>
    </row>
    <row spans="1:20" r="4">
      <c s="4" r="A4" t="s">
        <v>1623</v>
      </c>
      <c s="7" r="E4" t="n">
        <v>1684995</v>
      </c>
      <c s="7" r="K4" t="n">
        <v>1684995</v>
      </c>
      <c s="7" r="O4" t="n">
        <v>1684995</v>
      </c>
    </row>
    <row spans="1:20" r="5">
      <c s="4" r="A5" t="s">
        <v>555</v>
      </c>
      <c s="6" r="E5" t="n">
        <v>186</v>
      </c>
      <c s="6" r="K5" t="n">
        <v>186</v>
      </c>
      <c s="6" r="O5" t="n">
        <v>186</v>
      </c>
    </row>
    <row spans="1:20" r="6">
      <c s="4" r="A6" t="s">
        <v>515</v>
      </c>
      <c s="7" r="O6" t="n">
        <v>6000</v>
      </c>
    </row>
    <row spans="1:20" r="7">
      <c s="4" r="A7" t="s">
        <v>216</v>
      </c>
      <c s="6" r="O7" t="n">
        <v>312585</v>
      </c>
      <c s="7" r="Q7" t="n">
        <v>0</v>
      </c>
    </row>
    <row spans="1:20" r="8">
      <c s="4" r="A8" t="s">
        <v>937</v>
      </c>
      <c s="6" r="O8" t="n">
        <v>53886</v>
      </c>
      <c s="6" r="Q8" t="n">
        <v>80746</v>
      </c>
    </row>
    <row spans="1:20" r="9">
      <c s="4" r="A9" t="s">
        <v>85</v>
      </c>
      <c s="4" r="B9" t="s">
        <v>41</v>
      </c>
      <c s="7" r="K9" t="n">
        <v>170758</v>
      </c>
      <c s="7" r="M9" t="n">
        <v>179982</v>
      </c>
      <c s="6" r="O9" t="n">
        <v>362192</v>
      </c>
      <c s="6" r="Q9" t="n">
        <v>345024</v>
      </c>
    </row>
    <row spans="1:20" r="10">
      <c s="4" r="A10" t="s">
        <v>86</v>
      </c>
      <c s="4" r="B10" t="s">
        <v>41</v>
      </c>
      <c s="6" r="K10" t="n">
        <v>221962</v>
      </c>
      <c s="6" r="M10" t="n">
        <v>206130</v>
      </c>
      <c s="6" r="O10" t="n">
        <v>415705</v>
      </c>
      <c s="6" r="Q10" t="n">
        <v>374857</v>
      </c>
    </row>
    <row spans="1:20" r="11">
      <c s="4" r="A11" t="s">
        <v>87</v>
      </c>
      <c s="4" r="B11" t="s">
        <v>41</v>
      </c>
      <c s="6" r="K11" t="n">
        <v>73428</v>
      </c>
      <c s="6" r="M11" t="n">
        <v>65833</v>
      </c>
      <c s="6" r="O11" t="n">
        <v>146205</v>
      </c>
      <c s="6" r="Q11" t="n">
        <v>129206</v>
      </c>
    </row>
    <row spans="1:20" r="12">
      <c s="4" r="A12" t="s">
        <v>93</v>
      </c>
      <c s="4" r="B12" t="s">
        <v>41</v>
      </c>
      <c s="6" r="K12" t="n">
        <v>35980</v>
      </c>
      <c s="6" r="M12" t="n">
        <v>57530</v>
      </c>
      <c s="6" r="O12" t="n">
        <v>76753</v>
      </c>
      <c s="6" r="Q12" t="n">
        <v>121190</v>
      </c>
    </row>
    <row spans="1:20" r="13">
      <c s="4" r="A13" t="s">
        <v>1624</v>
      </c>
      <c s="4" r="B13" t="s">
        <v>41</v>
      </c>
      <c s="6" r="K13" t="n">
        <v>117945</v>
      </c>
      <c s="6" r="M13" t="n">
        <v>120175</v>
      </c>
      <c s="6" r="O13" t="n">
        <v>242447</v>
      </c>
      <c s="6" r="Q13" t="n">
        <v>233184</v>
      </c>
    </row>
    <row spans="1:20" r="14">
      <c s="4" r="A14" t="s">
        <v>1625</v>
      </c>
      <c s="4" r="B14" t="s">
        <v>41</v>
      </c>
      <c s="6" r="K14" t="n">
        <v>-125984</v>
      </c>
      <c s="6" r="M14" t="n">
        <v>-48195</v>
      </c>
      <c s="6" r="O14" t="n">
        <v>-290178</v>
      </c>
      <c s="6" r="Q14" t="n">
        <v>-100590</v>
      </c>
    </row>
    <row spans="1:20" r="15">
      <c s="4" r="A15" t="s">
        <v>113</v>
      </c>
      <c s="4" r="B15" t="s">
        <v>41</v>
      </c>
      <c s="6" r="K15" t="n">
        <v>31129</v>
      </c>
      <c s="6" r="M15" t="n">
        <v>57736</v>
      </c>
      <c s="6" r="O15" t="n">
        <v>75784</v>
      </c>
      <c s="6" r="Q15" t="n">
        <v>111379</v>
      </c>
    </row>
    <row spans="1:20" r="16">
      <c s="4" r="A16" t="s">
        <v>114</v>
      </c>
      <c s="4" r="B16" t="s">
        <v>41</v>
      </c>
      <c s="6" r="K16" t="n">
        <v>-919</v>
      </c>
      <c s="6" r="M16" t="n">
        <v>-10088</v>
      </c>
      <c s="6" r="O16" t="n">
        <v>-8762</v>
      </c>
      <c s="6" r="Q16" t="n">
        <v>-11752</v>
      </c>
    </row>
    <row spans="1:20" r="17">
      <c s="4" r="A17" t="s">
        <v>115</v>
      </c>
      <c s="4" r="B17" t="s">
        <v>41</v>
      </c>
      <c s="6" r="K17" t="n">
        <v>-95774</v>
      </c>
      <c s="6" r="M17" t="n">
        <v>-547</v>
      </c>
      <c s="6" r="O17" t="n">
        <v>-223156</v>
      </c>
      <c s="6" r="Q17" t="n">
        <v>-963</v>
      </c>
    </row>
    <row spans="1:20" r="18">
      <c s="4" r="A18" t="s">
        <v>116</v>
      </c>
      <c s="6" r="K18" t="n">
        <v>0</v>
      </c>
      <c s="4" r="L18" t="s">
        <v>41</v>
      </c>
      <c s="6" r="M18" t="n">
        <v>-83795</v>
      </c>
      <c s="4" r="N18" t="s">
        <v>117</v>
      </c>
      <c s="6" r="O18" t="n">
        <v>0</v>
      </c>
      <c s="4" r="P18" t="s">
        <v>41</v>
      </c>
      <c s="6" r="Q18" t="n">
        <v>-97655</v>
      </c>
      <c s="4" r="R18" t="s">
        <v>117</v>
      </c>
    </row>
    <row spans="1:20" r="19">
      <c s="4" r="A19" t="s">
        <v>118</v>
      </c>
      <c s="6" r="K19" t="n">
        <v>-95774</v>
      </c>
      <c s="6" r="M19" t="n">
        <v>-84342</v>
      </c>
      <c s="6" r="O19" t="n">
        <v>-223156</v>
      </c>
      <c s="6" r="Q19" t="n">
        <v>-98618</v>
      </c>
      <c s="7" r="T19" t="n">
        <v>-267267</v>
      </c>
    </row>
    <row spans="1:20" r="20">
      <c s="4" r="A20" t="s">
        <v>95</v>
      </c>
      <c s="4" r="B20" t="s">
        <v>41</v>
      </c>
      <c s="6" r="K20" t="n">
        <v>46656</v>
      </c>
      <c s="6" r="M20" t="n">
        <v>51744</v>
      </c>
      <c s="6" r="O20" t="n">
        <v>93184</v>
      </c>
      <c s="6" r="Q20" t="n">
        <v>99975</v>
      </c>
    </row>
    <row spans="1:20" r="21">
      <c s="4" r="A21" t="s">
        <v>110</v>
      </c>
      <c s="4" r="B21" t="s">
        <v>41</v>
      </c>
      <c s="6" r="K21" t="n">
        <v>-106923</v>
      </c>
      <c s="6" r="M21" t="n">
        <v>-14708</v>
      </c>
      <c s="6" r="O21" t="n">
        <v>-242404</v>
      </c>
      <c s="6" r="Q21" t="n">
        <v>-45282</v>
      </c>
    </row>
    <row spans="1:20" r="22">
      <c s="4" r="A22" t="s">
        <v>26</v>
      </c>
      <c s="4" r="B22" t="s">
        <v>132</v>
      </c>
      <c s="7" r="E22" t="n">
        <v>13907350</v>
      </c>
      <c s="6" r="K22" t="n">
        <v>13907350</v>
      </c>
      <c s="6" r="O22" t="n">
        <v>13907350</v>
      </c>
      <c s="6" r="T22" t="n">
        <v>15404401</v>
      </c>
    </row>
    <row spans="1:20" r="23">
      <c s="4" r="A23" t="s">
        <v>710</v>
      </c>
    </row>
    <row spans="1:20" r="24">
      <c s="3" r="A24" t="s">
        <v>1621</v>
      </c>
    </row>
    <row spans="1:20" r="25">
      <c s="4" r="A25" t="s">
        <v>1626</v>
      </c>
      <c s="6" r="K25" t="n">
        <v>300</v>
      </c>
      <c s="6" r="M25" t="n">
        <v>1400</v>
      </c>
      <c s="6" r="O25" t="n">
        <v>1300</v>
      </c>
      <c s="6" r="Q25" t="n">
        <v>2800</v>
      </c>
    </row>
    <row spans="1:20" r="26">
      <c s="4" r="A26" t="s">
        <v>1627</v>
      </c>
    </row>
    <row spans="1:20" r="27">
      <c s="3" r="A27" t="s">
        <v>1621</v>
      </c>
    </row>
    <row spans="1:20" r="28">
      <c s="4" r="A28" t="s">
        <v>937</v>
      </c>
      <c s="6" r="O28" t="n">
        <v>53900</v>
      </c>
    </row>
    <row spans="1:20" r="29">
      <c s="4" r="A29" t="s">
        <v>1628</v>
      </c>
    </row>
    <row spans="1:20" r="30">
      <c s="3" r="A30" t="s">
        <v>1621</v>
      </c>
    </row>
    <row spans="1:20" r="31">
      <c s="4" r="A31" t="s">
        <v>85</v>
      </c>
      <c s="6" r="M31" t="n">
        <v>0</v>
      </c>
      <c s="6" r="Q31" t="n">
        <v>0</v>
      </c>
    </row>
    <row spans="1:20" r="32">
      <c s="4" r="A32" t="s">
        <v>86</v>
      </c>
      <c s="6" r="M32" t="n">
        <v>0</v>
      </c>
      <c s="6" r="Q32" t="n">
        <v>0</v>
      </c>
    </row>
    <row spans="1:20" r="33">
      <c s="4" r="A33" t="s">
        <v>87</v>
      </c>
      <c s="6" r="M33" t="n">
        <v>0</v>
      </c>
      <c s="6" r="Q33" t="n">
        <v>0</v>
      </c>
    </row>
    <row spans="1:20" r="34">
      <c s="4" r="A34" t="s">
        <v>93</v>
      </c>
      <c s="6" r="M34" t="n">
        <v>0</v>
      </c>
      <c s="6" r="Q34" t="n">
        <v>0</v>
      </c>
    </row>
    <row spans="1:20" r="35">
      <c s="4" r="A35" t="s">
        <v>1624</v>
      </c>
      <c s="6" r="M35" t="n">
        <v>0</v>
      </c>
      <c s="6" r="Q35" t="n">
        <v>0</v>
      </c>
    </row>
    <row spans="1:20" r="36">
      <c s="4" r="A36" t="s">
        <v>1625</v>
      </c>
      <c s="6" r="M36" t="n">
        <v>0</v>
      </c>
      <c s="6" r="Q36" t="n">
        <v>0</v>
      </c>
    </row>
    <row spans="1:20" r="37">
      <c s="4" r="A37" t="s">
        <v>113</v>
      </c>
      <c s="6" r="M37" t="n">
        <v>0</v>
      </c>
      <c s="6" r="Q37" t="n">
        <v>0</v>
      </c>
    </row>
    <row spans="1:20" r="38">
      <c s="4" r="A38" t="s">
        <v>114</v>
      </c>
      <c s="6" r="M38" t="n">
        <v>0</v>
      </c>
      <c s="6" r="Q38" t="n">
        <v>0</v>
      </c>
    </row>
    <row spans="1:20" r="39">
      <c s="4" r="A39" t="s">
        <v>115</v>
      </c>
      <c s="6" r="M39" t="n">
        <v>0</v>
      </c>
      <c s="6" r="Q39" t="n">
        <v>0</v>
      </c>
    </row>
    <row spans="1:20" r="40">
      <c s="4" r="A40" t="s">
        <v>116</v>
      </c>
      <c s="6" r="M40" t="n">
        <v>-83795</v>
      </c>
      <c s="6" r="Q40" t="n">
        <v>-97655</v>
      </c>
    </row>
    <row spans="1:20" r="41">
      <c s="4" r="A41" t="s">
        <v>118</v>
      </c>
      <c s="6" r="M41" t="n">
        <v>-83795</v>
      </c>
      <c s="6" r="Q41" t="n">
        <v>-97655</v>
      </c>
    </row>
    <row spans="1:20" r="42">
      <c s="4" r="A42" t="s">
        <v>107</v>
      </c>
      <c s="6" r="M42" t="n">
        <v>15400</v>
      </c>
      <c s="6" r="Q42" t="n">
        <v>16200</v>
      </c>
    </row>
    <row spans="1:20" r="43">
      <c s="4" r="A43" t="s">
        <v>1629</v>
      </c>
      <c s="6" r="M43" t="n">
        <v>94700</v>
      </c>
      <c s="6" r="Q43" t="n">
        <v>107000</v>
      </c>
    </row>
    <row spans="1:20" r="44">
      <c s="4" r="A44" t="s">
        <v>1630</v>
      </c>
    </row>
    <row spans="1:20" r="45">
      <c s="3" r="A45" t="s">
        <v>1621</v>
      </c>
    </row>
    <row spans="1:20" r="46">
      <c s="4" r="A46" t="s">
        <v>1631</v>
      </c>
      <c s="6" r="K46" t="n">
        <v>200</v>
      </c>
      <c s="6" r="M46" t="n">
        <v>300</v>
      </c>
      <c s="6" r="O46" t="n">
        <v>300</v>
      </c>
      <c s="6" r="Q46" t="n">
        <v>1200</v>
      </c>
    </row>
    <row spans="1:20" r="47">
      <c s="4" r="A47" t="s">
        <v>1632</v>
      </c>
    </row>
    <row spans="1:20" r="48">
      <c s="3" r="A48" t="s">
        <v>1621</v>
      </c>
    </row>
    <row spans="1:20" r="49">
      <c s="4" r="A49" t="s">
        <v>107</v>
      </c>
      <c s="6" r="K49" t="n">
        <v>87400</v>
      </c>
      <c s="6" r="O49" t="n">
        <v>0</v>
      </c>
    </row>
    <row spans="1:20" r="50">
      <c s="4" r="A50" t="s">
        <v>1633</v>
      </c>
    </row>
    <row spans="1:20" r="51">
      <c s="3" r="A51" t="s">
        <v>1621</v>
      </c>
    </row>
    <row spans="1:20" r="52">
      <c s="4" r="A52" t="s">
        <v>85</v>
      </c>
      <c s="6" r="K52" t="n">
        <v>170758</v>
      </c>
      <c s="6" r="M52" t="n">
        <v>179975</v>
      </c>
      <c s="6" r="O52" t="n">
        <v>362192</v>
      </c>
      <c s="6" r="Q52" t="n">
        <v>344722</v>
      </c>
    </row>
    <row spans="1:20" r="53">
      <c s="4" r="A53" t="s">
        <v>86</v>
      </c>
      <c s="6" r="K53" t="n">
        <v>221962</v>
      </c>
      <c s="6" r="M53" t="n">
        <v>206130</v>
      </c>
      <c s="6" r="O53" t="n">
        <v>415705</v>
      </c>
      <c s="6" r="Q53" t="n">
        <v>374857</v>
      </c>
    </row>
    <row spans="1:20" r="54">
      <c s="4" r="A54" t="s">
        <v>87</v>
      </c>
      <c s="6" r="K54" t="n">
        <v>73428</v>
      </c>
      <c s="6" r="M54" t="n">
        <v>65833</v>
      </c>
      <c s="6" r="O54" t="n">
        <v>146205</v>
      </c>
      <c s="6" r="Q54" t="n">
        <v>129206</v>
      </c>
    </row>
    <row spans="1:20" r="55">
      <c s="4" r="A55" t="s">
        <v>93</v>
      </c>
      <c s="6" r="K55" t="n">
        <v>3083</v>
      </c>
      <c s="6" r="M55" t="n">
        <v>1490</v>
      </c>
      <c s="6" r="O55" t="n">
        <v>5667</v>
      </c>
      <c s="6" r="Q55" t="n">
        <v>3381</v>
      </c>
    </row>
    <row spans="1:20" r="56">
      <c s="4" r="A56" t="s">
        <v>1624</v>
      </c>
      <c s="6" r="K56" t="n">
        <v>107703</v>
      </c>
      <c s="6" r="M56" t="n">
        <v>105416</v>
      </c>
      <c s="6" r="O56" t="n">
        <v>220680</v>
      </c>
      <c s="6" r="Q56" t="n">
        <v>205553</v>
      </c>
    </row>
    <row spans="1:20" r="57">
      <c s="4" r="A57" t="s">
        <v>1625</v>
      </c>
      <c s="6" r="K57" t="n">
        <v>11580</v>
      </c>
      <c s="6" r="M57" t="n">
        <v>-13706</v>
      </c>
      <c s="6" r="O57" t="n">
        <v>19958</v>
      </c>
      <c s="6" r="Q57" t="n">
        <v>-50835</v>
      </c>
    </row>
    <row spans="1:20" r="58">
      <c s="4" r="A58" t="s">
        <v>113</v>
      </c>
      <c s="6" r="K58" t="n">
        <v>31184</v>
      </c>
      <c s="6" r="M58" t="n">
        <v>57736</v>
      </c>
      <c s="6" r="O58" t="n">
        <v>75760</v>
      </c>
      <c s="6" r="Q58" t="n">
        <v>111379</v>
      </c>
    </row>
    <row spans="1:20" r="59">
      <c s="4" r="A59" t="s">
        <v>114</v>
      </c>
      <c s="6" r="K59" t="n">
        <v>-735</v>
      </c>
      <c s="6" r="M59" t="n">
        <v>-9845</v>
      </c>
      <c s="6" r="O59" t="n">
        <v>-8451</v>
      </c>
      <c s="6" r="Q59" t="n">
        <v>-11487</v>
      </c>
    </row>
    <row spans="1:20" r="60">
      <c s="4" r="A60" t="s">
        <v>115</v>
      </c>
      <c s="6" r="K60" t="n">
        <v>42029</v>
      </c>
      <c s="6" r="M60" t="n">
        <v>34185</v>
      </c>
      <c s="6" r="O60" t="n">
        <v>87267</v>
      </c>
      <c s="6" r="Q60" t="n">
        <v>49057</v>
      </c>
    </row>
    <row spans="1:20" r="61">
      <c s="4" r="A61" t="s">
        <v>116</v>
      </c>
      <c s="6" r="M61" t="n">
        <v>0</v>
      </c>
      <c s="6" r="Q61" t="n">
        <v>0</v>
      </c>
    </row>
    <row spans="1:20" r="62">
      <c s="4" r="A62" t="s">
        <v>118</v>
      </c>
      <c s="6" r="K62" t="n">
        <v>42029</v>
      </c>
      <c s="6" r="M62" t="n">
        <v>34185</v>
      </c>
      <c s="6" r="O62" t="n">
        <v>87267</v>
      </c>
      <c s="6" r="Q62" t="n">
        <v>49057</v>
      </c>
    </row>
    <row spans="1:20" r="63">
      <c s="4" r="A63" t="s">
        <v>107</v>
      </c>
      <c s="6" r="M63" t="n">
        <v>112000</v>
      </c>
      <c s="6" r="Q63" t="n">
        <v>220500</v>
      </c>
    </row>
    <row spans="1:20" r="64">
      <c s="4" r="A64" t="s">
        <v>1629</v>
      </c>
      <c s="6" r="M64" t="n">
        <v>14800</v>
      </c>
      <c s="6" r="Q64" t="n">
        <v>19200</v>
      </c>
    </row>
    <row spans="1:20" r="65">
      <c s="4" r="A65" t="s">
        <v>26</v>
      </c>
      <c s="6" r="E65" t="n">
        <v>12416481</v>
      </c>
      <c s="6" r="K65" t="n">
        <v>12416481</v>
      </c>
      <c s="6" r="O65" t="n">
        <v>12416481</v>
      </c>
      <c s="6" r="T65" t="n">
        <v>13871796</v>
      </c>
    </row>
    <row spans="1:20" r="66">
      <c s="4" r="A66" t="s">
        <v>1634</v>
      </c>
    </row>
    <row spans="1:20" r="67">
      <c s="3" r="A67" t="s">
        <v>1621</v>
      </c>
    </row>
    <row spans="1:20" r="68">
      <c s="4" r="A68" t="s">
        <v>85</v>
      </c>
      <c s="6" r="K68" t="n">
        <v>9000</v>
      </c>
      <c s="6" r="O68" t="n">
        <v>17900</v>
      </c>
    </row>
    <row spans="1:20" r="69">
      <c s="4" r="A69" t="s">
        <v>1625</v>
      </c>
      <c s="6" r="K69" t="n">
        <v>200</v>
      </c>
      <c s="7" r="O69" t="n">
        <v>700</v>
      </c>
    </row>
    <row spans="1:20" r="70">
      <c s="4" r="A70" t="s">
        <v>1635</v>
      </c>
    </row>
    <row spans="1:20" r="71">
      <c s="3" r="A71" t="s">
        <v>1621</v>
      </c>
    </row>
    <row spans="1:20" r="72">
      <c s="4" r="A72" t="s">
        <v>632</v>
      </c>
      <c s="6" r="O72" t="n">
        <v>13</v>
      </c>
    </row>
    <row spans="1:20" r="73">
      <c s="4" r="A73" t="s">
        <v>605</v>
      </c>
      <c s="6" r="E73" t="n">
        <v>383000</v>
      </c>
      <c s="6" r="K73" t="n">
        <v>383000</v>
      </c>
      <c s="7" r="O73" t="n">
        <v>383000</v>
      </c>
    </row>
    <row spans="1:20" r="74">
      <c s="4" r="A74" t="s">
        <v>633</v>
      </c>
      <c s="6" r="O74" t="n">
        <v>72100</v>
      </c>
    </row>
    <row spans="1:20" r="75">
      <c s="4" r="A75" t="s">
        <v>216</v>
      </c>
      <c s="6" r="O75" t="n">
        <v>307500</v>
      </c>
    </row>
    <row spans="1:20" r="76">
      <c s="4" r="A76" t="s">
        <v>85</v>
      </c>
      <c s="6" r="K76" t="n">
        <v>0</v>
      </c>
      <c s="6" r="M76" t="n">
        <v>0</v>
      </c>
      <c s="6" r="O76" t="n">
        <v>0</v>
      </c>
      <c s="6" r="Q76" t="n">
        <v>0</v>
      </c>
    </row>
    <row spans="1:20" r="77">
      <c s="4" r="A77" t="s">
        <v>86</v>
      </c>
      <c s="6" r="K77" t="n">
        <v>0</v>
      </c>
      <c s="6" r="M77" t="n">
        <v>0</v>
      </c>
      <c s="6" r="O77" t="n">
        <v>0</v>
      </c>
      <c s="6" r="Q77" t="n">
        <v>0</v>
      </c>
    </row>
    <row spans="1:20" r="78">
      <c s="4" r="A78" t="s">
        <v>87</v>
      </c>
      <c s="6" r="K78" t="n">
        <v>0</v>
      </c>
      <c s="6" r="M78" t="n">
        <v>0</v>
      </c>
      <c s="6" r="O78" t="n">
        <v>0</v>
      </c>
      <c s="6" r="Q78" t="n">
        <v>0</v>
      </c>
    </row>
    <row spans="1:20" r="79">
      <c s="4" r="A79" t="s">
        <v>93</v>
      </c>
      <c s="6" r="K79" t="n">
        <v>10983</v>
      </c>
      <c s="6" r="M79" t="n">
        <v>25345</v>
      </c>
      <c s="6" r="O79" t="n">
        <v>24015</v>
      </c>
      <c s="6" r="Q79" t="n">
        <v>56869</v>
      </c>
    </row>
    <row spans="1:20" r="80">
      <c s="4" r="A80" t="s">
        <v>1624</v>
      </c>
      <c s="6" r="K80" t="n">
        <v>0</v>
      </c>
      <c s="6" r="M80" t="n">
        <v>0</v>
      </c>
      <c s="6" r="O80" t="n">
        <v>0</v>
      </c>
      <c s="6" r="Q80" t="n">
        <v>0</v>
      </c>
    </row>
    <row spans="1:20" r="81">
      <c s="4" r="A81" t="s">
        <v>1625</v>
      </c>
      <c s="6" r="K81" t="n">
        <v>11548</v>
      </c>
      <c s="6" r="M81" t="n">
        <v>24949</v>
      </c>
      <c s="6" r="O81" t="n">
        <v>18127</v>
      </c>
      <c s="6" r="Q81" t="n">
        <v>55781</v>
      </c>
    </row>
    <row spans="1:20" r="82">
      <c s="4" r="A82" t="s">
        <v>113</v>
      </c>
      <c s="6" r="K82" t="n">
        <v>0</v>
      </c>
      <c s="6" r="M82" t="n">
        <v>0</v>
      </c>
      <c s="6" r="O82" t="n">
        <v>0</v>
      </c>
      <c s="6" r="Q82" t="n">
        <v>0</v>
      </c>
    </row>
    <row spans="1:20" r="83">
      <c s="4" r="A83" t="s">
        <v>114</v>
      </c>
      <c s="6" r="K83" t="n">
        <v>-184</v>
      </c>
      <c s="6" r="M83" t="n">
        <v>-206</v>
      </c>
      <c s="6" r="O83" t="n">
        <v>-311</v>
      </c>
      <c s="6" r="Q83" t="n">
        <v>-228</v>
      </c>
    </row>
    <row spans="1:20" r="84">
      <c s="4" r="A84" t="s">
        <v>115</v>
      </c>
      <c s="6" r="K84" t="n">
        <v>11364</v>
      </c>
      <c s="6" r="M84" t="n">
        <v>24743</v>
      </c>
      <c s="6" r="O84" t="n">
        <v>17816</v>
      </c>
      <c s="6" r="Q84" t="n">
        <v>55553</v>
      </c>
    </row>
    <row spans="1:20" r="85">
      <c s="4" r="A85" t="s">
        <v>116</v>
      </c>
      <c s="6" r="M85" t="n">
        <v>0</v>
      </c>
      <c s="6" r="Q85" t="n">
        <v>0</v>
      </c>
    </row>
    <row spans="1:20" r="86">
      <c s="4" r="A86" t="s">
        <v>118</v>
      </c>
      <c s="6" r="K86" t="n">
        <v>11364</v>
      </c>
      <c s="6" r="M86" t="n">
        <v>24743</v>
      </c>
      <c s="6" r="O86" t="n">
        <v>17816</v>
      </c>
      <c s="6" r="Q86" t="n">
        <v>55553</v>
      </c>
    </row>
    <row spans="1:20" r="87">
      <c s="4" r="A87" t="s">
        <v>26</v>
      </c>
      <c s="6" r="E87" t="n">
        <v>269833</v>
      </c>
      <c s="6" r="K87" t="n">
        <v>269833</v>
      </c>
      <c s="6" r="O87" t="n">
        <v>269833</v>
      </c>
      <c s="6" r="T87" t="n">
        <v>661348</v>
      </c>
    </row>
    <row spans="1:20" r="88">
      <c s="4" r="A88" t="s">
        <v>1636</v>
      </c>
    </row>
    <row spans="1:20" r="89">
      <c s="3" r="A89" t="s">
        <v>1621</v>
      </c>
    </row>
    <row spans="1:20" r="90">
      <c s="4" r="A90" t="s">
        <v>85</v>
      </c>
      <c s="6" r="K90" t="n">
        <v>0</v>
      </c>
      <c s="6" r="M90" t="n">
        <v>0</v>
      </c>
      <c s="6" r="O90" t="n">
        <v>0</v>
      </c>
      <c s="6" r="Q90" t="n">
        <v>0</v>
      </c>
    </row>
    <row spans="1:20" r="91">
      <c s="4" r="A91" t="s">
        <v>86</v>
      </c>
      <c s="6" r="K91" t="n">
        <v>0</v>
      </c>
      <c s="6" r="M91" t="n">
        <v>0</v>
      </c>
      <c s="6" r="O91" t="n">
        <v>0</v>
      </c>
      <c s="6" r="Q91" t="n">
        <v>0</v>
      </c>
    </row>
    <row spans="1:20" r="92">
      <c s="4" r="A92" t="s">
        <v>87</v>
      </c>
      <c s="6" r="K92" t="n">
        <v>0</v>
      </c>
      <c s="6" r="M92" t="n">
        <v>0</v>
      </c>
      <c s="6" r="O92" t="n">
        <v>0</v>
      </c>
      <c s="6" r="Q92" t="n">
        <v>0</v>
      </c>
    </row>
    <row spans="1:20" r="93">
      <c s="4" r="A93" t="s">
        <v>93</v>
      </c>
      <c s="6" r="K93" t="n">
        <v>11740</v>
      </c>
      <c s="6" r="M93" t="n">
        <v>14915</v>
      </c>
      <c s="6" r="O93" t="n">
        <v>23230</v>
      </c>
      <c s="6" r="Q93" t="n">
        <v>31998</v>
      </c>
    </row>
    <row spans="1:20" r="94">
      <c s="4" r="A94" t="s">
        <v>1624</v>
      </c>
      <c s="6" r="K94" t="n">
        <v>0</v>
      </c>
      <c s="6" r="M94" t="n">
        <v>0</v>
      </c>
      <c s="6" r="O94" t="n">
        <v>0</v>
      </c>
      <c s="6" r="Q94" t="n">
        <v>0</v>
      </c>
    </row>
    <row spans="1:20" r="95">
      <c s="4" r="A95" t="s">
        <v>1625</v>
      </c>
      <c s="6" r="K95" t="n">
        <v>4520</v>
      </c>
      <c s="6" r="M95" t="n">
        <v>38364</v>
      </c>
      <c s="6" r="O95" t="n">
        <v>915</v>
      </c>
      <c s="6" r="Q95" t="n">
        <v>72362</v>
      </c>
    </row>
    <row spans="1:20" r="96">
      <c s="4" r="A96" t="s">
        <v>113</v>
      </c>
      <c s="6" r="K96" t="n">
        <v>0</v>
      </c>
      <c s="6" r="M96" t="n">
        <v>0</v>
      </c>
      <c s="6" r="O96" t="n">
        <v>0</v>
      </c>
      <c s="6" r="Q96" t="n">
        <v>0</v>
      </c>
    </row>
    <row spans="1:20" r="97">
      <c s="4" r="A97" t="s">
        <v>114</v>
      </c>
      <c s="6" r="K97" t="n">
        <v>0</v>
      </c>
      <c s="6" r="M97" t="n">
        <v>-37</v>
      </c>
      <c s="6" r="O97" t="n">
        <v>0</v>
      </c>
      <c s="6" r="Q97" t="n">
        <v>-37</v>
      </c>
    </row>
    <row spans="1:20" r="98">
      <c s="4" r="A98" t="s">
        <v>115</v>
      </c>
      <c s="6" r="K98" t="n">
        <v>4520</v>
      </c>
      <c s="6" r="M98" t="n">
        <v>38327</v>
      </c>
      <c s="6" r="O98" t="n">
        <v>915</v>
      </c>
      <c s="6" r="Q98" t="n">
        <v>72325</v>
      </c>
    </row>
    <row spans="1:20" r="99">
      <c s="4" r="A99" t="s">
        <v>116</v>
      </c>
      <c s="6" r="M99" t="n">
        <v>0</v>
      </c>
      <c s="6" r="Q99" t="n">
        <v>0</v>
      </c>
    </row>
    <row spans="1:20" r="100">
      <c s="4" r="A100" t="s">
        <v>118</v>
      </c>
      <c s="6" r="K100" t="n">
        <v>4520</v>
      </c>
      <c s="6" r="M100" t="n">
        <v>38327</v>
      </c>
      <c s="6" r="O100" t="n">
        <v>915</v>
      </c>
      <c s="6" r="Q100" t="n">
        <v>72325</v>
      </c>
    </row>
    <row spans="1:20" r="101">
      <c s="4" r="A101" t="s">
        <v>26</v>
      </c>
      <c s="6" r="E101" t="n">
        <v>188228</v>
      </c>
      <c s="6" r="K101" t="n">
        <v>188228</v>
      </c>
      <c s="6" r="O101" t="n">
        <v>188228</v>
      </c>
      <c s="6" r="T101" t="n">
        <v>319937</v>
      </c>
    </row>
    <row spans="1:20" r="102">
      <c s="4" r="A102" t="s">
        <v>1637</v>
      </c>
    </row>
    <row spans="1:20" r="103">
      <c s="3" r="A103" t="s">
        <v>1621</v>
      </c>
    </row>
    <row spans="1:20" r="104">
      <c s="4" r="A104" t="s">
        <v>85</v>
      </c>
      <c s="6" r="K104" t="n">
        <v>0</v>
      </c>
      <c s="6" r="M104" t="n">
        <v>7</v>
      </c>
      <c s="6" r="O104" t="n">
        <v>0</v>
      </c>
      <c s="6" r="Q104" t="n">
        <v>302</v>
      </c>
    </row>
    <row spans="1:20" r="105">
      <c s="4" r="A105" t="s">
        <v>86</v>
      </c>
      <c s="6" r="K105" t="n">
        <v>0</v>
      </c>
      <c s="6" r="M105" t="n">
        <v>0</v>
      </c>
      <c s="6" r="O105" t="n">
        <v>0</v>
      </c>
      <c s="6" r="Q105" t="n">
        <v>0</v>
      </c>
    </row>
    <row spans="1:20" r="106">
      <c s="4" r="A106" t="s">
        <v>87</v>
      </c>
      <c s="6" r="K106" t="n">
        <v>0</v>
      </c>
      <c s="6" r="M106" t="n">
        <v>0</v>
      </c>
      <c s="6" r="O106" t="n">
        <v>0</v>
      </c>
      <c s="6" r="Q106" t="n">
        <v>0</v>
      </c>
    </row>
    <row spans="1:20" r="107">
      <c s="4" r="A107" t="s">
        <v>93</v>
      </c>
      <c s="6" r="K107" t="n">
        <v>4260</v>
      </c>
      <c s="6" r="M107" t="n">
        <v>12816</v>
      </c>
      <c s="6" r="O107" t="n">
        <v>12724</v>
      </c>
      <c s="6" r="Q107" t="n">
        <v>23317</v>
      </c>
    </row>
    <row spans="1:20" r="108">
      <c s="4" r="A108" t="s">
        <v>1624</v>
      </c>
      <c s="6" r="K108" t="n">
        <v>0</v>
      </c>
      <c s="6" r="M108" t="n">
        <v>0</v>
      </c>
      <c s="6" r="O108" t="n">
        <v>0</v>
      </c>
      <c s="6" r="Q108" t="n">
        <v>0</v>
      </c>
    </row>
    <row spans="1:20" r="109">
      <c s="4" r="A109" t="s">
        <v>1625</v>
      </c>
      <c s="6" r="K109" t="n">
        <v>905</v>
      </c>
      <c s="6" r="M109" t="n">
        <v>2851</v>
      </c>
      <c s="6" r="O109" t="n">
        <v>3736</v>
      </c>
      <c s="6" r="Q109" t="n">
        <v>4337</v>
      </c>
    </row>
    <row spans="1:20" r="110">
      <c s="4" r="A110" t="s">
        <v>113</v>
      </c>
      <c s="6" r="K110" t="n">
        <v>0</v>
      </c>
      <c s="6" r="M110" t="n">
        <v>0</v>
      </c>
      <c s="6" r="O110" t="n">
        <v>0</v>
      </c>
      <c s="6" r="Q110" t="n">
        <v>0</v>
      </c>
    </row>
    <row spans="1:20" r="111">
      <c s="4" r="A111" t="s">
        <v>114</v>
      </c>
      <c s="6" r="K111" t="n">
        <v>0</v>
      </c>
      <c s="6" r="M111" t="n">
        <v>0</v>
      </c>
      <c s="6" r="O111" t="n">
        <v>0</v>
      </c>
      <c s="6" r="Q111" t="n">
        <v>0</v>
      </c>
    </row>
    <row spans="1:20" r="112">
      <c s="4" r="A112" t="s">
        <v>115</v>
      </c>
      <c s="6" r="K112" t="n">
        <v>905</v>
      </c>
      <c s="6" r="M112" t="n">
        <v>2851</v>
      </c>
      <c s="6" r="O112" t="n">
        <v>3736</v>
      </c>
      <c s="6" r="Q112" t="n">
        <v>4337</v>
      </c>
    </row>
    <row spans="1:20" r="113">
      <c s="4" r="A113" t="s">
        <v>116</v>
      </c>
      <c s="6" r="M113" t="n">
        <v>0</v>
      </c>
      <c s="6" r="Q113" t="n">
        <v>0</v>
      </c>
    </row>
    <row spans="1:20" r="114">
      <c s="4" r="A114" t="s">
        <v>118</v>
      </c>
      <c s="6" r="K114" t="n">
        <v>905</v>
      </c>
      <c s="6" r="M114" t="n">
        <v>2851</v>
      </c>
      <c s="6" r="O114" t="n">
        <v>3736</v>
      </c>
      <c s="6" r="Q114" t="n">
        <v>4337</v>
      </c>
    </row>
    <row spans="1:20" r="115">
      <c s="4" r="A115" t="s">
        <v>26</v>
      </c>
      <c s="6" r="E115" t="n">
        <v>399327</v>
      </c>
      <c s="6" r="K115" t="n">
        <v>399327</v>
      </c>
      <c s="6" r="O115" t="n">
        <v>399327</v>
      </c>
      <c s="6" r="T115" t="n">
        <v>422953</v>
      </c>
    </row>
    <row spans="1:20" r="116">
      <c s="4" r="A116" t="s">
        <v>1638</v>
      </c>
    </row>
    <row spans="1:20" r="117">
      <c s="3" r="A117" t="s">
        <v>1621</v>
      </c>
    </row>
    <row spans="1:20" r="118">
      <c s="4" r="A118" t="s">
        <v>85</v>
      </c>
      <c s="6" r="K118" t="n">
        <v>0</v>
      </c>
      <c s="6" r="M118" t="n">
        <v>0</v>
      </c>
      <c s="6" r="O118" t="n">
        <v>0</v>
      </c>
      <c s="6" r="Q118" t="n">
        <v>0</v>
      </c>
    </row>
    <row spans="1:20" r="119">
      <c s="4" r="A119" t="s">
        <v>86</v>
      </c>
      <c s="6" r="K119" t="n">
        <v>0</v>
      </c>
      <c s="6" r="M119" t="n">
        <v>0</v>
      </c>
      <c s="6" r="O119" t="n">
        <v>0</v>
      </c>
      <c s="6" r="Q119" t="n">
        <v>0</v>
      </c>
    </row>
    <row spans="1:20" r="120">
      <c s="4" r="A120" t="s">
        <v>87</v>
      </c>
      <c s="6" r="K120" t="n">
        <v>0</v>
      </c>
      <c s="6" r="M120" t="n">
        <v>0</v>
      </c>
      <c s="6" r="O120" t="n">
        <v>0</v>
      </c>
      <c s="6" r="Q120" t="n">
        <v>0</v>
      </c>
    </row>
    <row spans="1:20" r="121">
      <c s="4" r="A121" t="s">
        <v>93</v>
      </c>
      <c s="6" r="K121" t="n">
        <v>5914</v>
      </c>
      <c s="6" r="M121" t="n">
        <v>2964</v>
      </c>
      <c s="6" r="O121" t="n">
        <v>11117</v>
      </c>
      <c s="6" r="Q121" t="n">
        <v>5625</v>
      </c>
    </row>
    <row spans="1:20" r="122">
      <c s="4" r="A122" t="s">
        <v>1624</v>
      </c>
      <c s="6" r="K122" t="n">
        <v>10242</v>
      </c>
      <c s="6" r="M122" t="n">
        <v>14759</v>
      </c>
      <c s="6" r="O122" t="n">
        <v>21767</v>
      </c>
      <c s="6" r="Q122" t="n">
        <v>27631</v>
      </c>
    </row>
    <row spans="1:20" r="123">
      <c s="4" r="A123" t="s">
        <v>1625</v>
      </c>
      <c s="6" r="K123" t="n">
        <v>-154537</v>
      </c>
      <c s="6" r="M123" t="n">
        <v>-100653</v>
      </c>
      <c s="6" r="O123" t="n">
        <v>-332914</v>
      </c>
      <c s="6" r="Q123" t="n">
        <v>-182235</v>
      </c>
    </row>
    <row spans="1:20" r="124">
      <c s="4" r="A124" t="s">
        <v>113</v>
      </c>
      <c s="6" r="K124" t="n">
        <v>-55</v>
      </c>
      <c s="6" r="M124" t="n">
        <v>0</v>
      </c>
      <c s="6" r="O124" t="n">
        <v>24</v>
      </c>
      <c s="6" r="Q124" t="n">
        <v>0</v>
      </c>
    </row>
    <row spans="1:20" r="125">
      <c s="4" r="A125" t="s">
        <v>114</v>
      </c>
      <c s="6" r="K125" t="n">
        <v>0</v>
      </c>
      <c s="6" r="M125" t="n">
        <v>0</v>
      </c>
      <c s="6" r="O125" t="n">
        <v>0</v>
      </c>
      <c s="6" r="Q125" t="n">
        <v>0</v>
      </c>
    </row>
    <row spans="1:20" r="126">
      <c s="4" r="A126" t="s">
        <v>115</v>
      </c>
      <c s="6" r="K126" t="n">
        <v>-154592</v>
      </c>
      <c s="6" r="M126" t="n">
        <v>-100653</v>
      </c>
      <c s="6" r="O126" t="n">
        <v>-332890</v>
      </c>
      <c s="6" r="Q126" t="n">
        <v>-182235</v>
      </c>
    </row>
    <row spans="1:20" r="127">
      <c s="4" r="A127" t="s">
        <v>116</v>
      </c>
      <c s="6" r="M127" t="n">
        <v>0</v>
      </c>
      <c s="6" r="Q127" t="n">
        <v>0</v>
      </c>
    </row>
    <row spans="1:20" r="128">
      <c s="4" r="A128" t="s">
        <v>118</v>
      </c>
      <c s="6" r="K128" t="n">
        <v>-154592</v>
      </c>
      <c s="6" r="M128" t="n">
        <v>-100653</v>
      </c>
      <c s="6" r="O128" t="n">
        <v>-332890</v>
      </c>
      <c s="6" r="Q128" t="n">
        <v>-182235</v>
      </c>
    </row>
    <row spans="1:20" r="129">
      <c s="4" r="A129" t="s">
        <v>95</v>
      </c>
      <c s="6" r="K129" t="n">
        <v>46700</v>
      </c>
      <c s="6" r="M129" t="n">
        <v>51700</v>
      </c>
      <c s="6" r="O129" t="n">
        <v>93200</v>
      </c>
      <c s="6" r="Q129" t="n">
        <v>100000</v>
      </c>
    </row>
    <row spans="1:20" r="130">
      <c s="4" r="A130" t="s">
        <v>110</v>
      </c>
      <c s="6" r="K130" t="n">
        <v>73100</v>
      </c>
      <c s="6" r="O130" t="n">
        <v>183200</v>
      </c>
    </row>
    <row spans="1:20" r="131">
      <c s="4" r="A131" t="s">
        <v>26</v>
      </c>
      <c s="7" r="E131" t="n">
        <v>633481</v>
      </c>
      <c s="6" r="K131" t="n">
        <v>633481</v>
      </c>
      <c s="6" r="O131" t="n">
        <v>633481</v>
      </c>
      <c s="7" r="T131" t="n">
        <v>128367</v>
      </c>
    </row>
    <row spans="1:20" r="132">
      <c s="4" r="A132" t="s">
        <v>805</v>
      </c>
    </row>
    <row spans="1:20" r="133">
      <c s="3" r="A133" t="s">
        <v>1621</v>
      </c>
    </row>
    <row spans="1:20" r="134">
      <c s="4" r="A134" t="s">
        <v>806</v>
      </c>
      <c s="7" r="H134" t="n">
        <v>184100</v>
      </c>
      <c s="6" r="O134" t="n">
        <v>184100</v>
      </c>
    </row>
    <row spans="1:20" r="135">
      <c s="4" r="A135" t="s">
        <v>515</v>
      </c>
      <c s="6" r="H135" t="n">
        <v>243000</v>
      </c>
    </row>
    <row spans="1:20" r="136">
      <c s="4" r="A136" t="s">
        <v>113</v>
      </c>
      <c s="6" r="K136" t="n">
        <v>100</v>
      </c>
      <c s="6" r="M136" t="n">
        <v>13700</v>
      </c>
      <c s="6" r="O136" t="n">
        <v>200</v>
      </c>
      <c s="6" r="Q136" t="n">
        <v>27700</v>
      </c>
    </row>
    <row spans="1:20" r="137">
      <c s="4" r="A137" t="s">
        <v>517</v>
      </c>
    </row>
    <row spans="1:20" r="138">
      <c s="3" r="A138" t="s">
        <v>1621</v>
      </c>
    </row>
    <row spans="1:20" r="139">
      <c s="4" r="A139" t="s">
        <v>515</v>
      </c>
      <c s="6" r="Q139" t="n">
        <v>39200</v>
      </c>
    </row>
    <row spans="1:20" r="140">
      <c s="4" r="A140" t="s">
        <v>113</v>
      </c>
      <c s="7" r="K140" t="n">
        <v>23700</v>
      </c>
      <c s="7" r="M140" t="n">
        <v>52400</v>
      </c>
      <c s="7" r="O140" t="n">
        <v>61200</v>
      </c>
      <c s="7" r="Q140" t="n">
        <v>100600</v>
      </c>
    </row>
    <row spans="1:20" r="141">
      <c s="4" r="A141" t="s">
        <v>824</v>
      </c>
    </row>
    <row spans="1:20" r="142">
      <c s="3" r="A142" t="s">
        <v>1621</v>
      </c>
    </row>
    <row spans="1:20" r="143">
      <c s="4" r="A143" t="s">
        <v>823</v>
      </c>
      <c s="7" r="D143" t="n">
        <v>317600</v>
      </c>
    </row>
    <row spans="1:20" r="144">
      <c s="4" r="A144" t="s">
        <v>515</v>
      </c>
      <c s="7" r="D144" t="n">
        <v>44400</v>
      </c>
    </row>
    <row spans="1:20" r="145">
      <c s="4" r="A145" t="s">
        <v>1639</v>
      </c>
    </row>
    <row spans="1:20" r="146">
      <c s="3" r="A146" t="s">
        <v>1621</v>
      </c>
    </row>
    <row spans="1:20" r="147">
      <c s="4" r="A147" t="s">
        <v>806</v>
      </c>
      <c s="7" r="I147" t="n">
        <v>247000</v>
      </c>
    </row>
    <row spans="1:20" r="148">
      <c s="4" r="A148" t="s">
        <v>581</v>
      </c>
    </row>
    <row spans="1:20" r="149">
      <c s="3" r="A149" t="s">
        <v>1621</v>
      </c>
    </row>
    <row spans="1:20" r="150">
      <c s="4" r="A150" t="s">
        <v>1218</v>
      </c>
      <c s="4" r="G150" t="s">
        <v>582</v>
      </c>
    </row>
    <row spans="1:20" r="151">
      <c s="4" r="A151" t="s">
        <v>583</v>
      </c>
      <c s="7" r="G151" t="n">
        <v>898700</v>
      </c>
    </row>
    <row spans="1:20" r="152">
      <c s="4" r="A152" t="s">
        <v>1640</v>
      </c>
      <c s="6" r="G152" t="n">
        <v>534500</v>
      </c>
    </row>
    <row spans="1:20" r="153">
      <c s="4" r="A153" t="s">
        <v>1623</v>
      </c>
      <c s="6" r="G153" t="n">
        <v>648200</v>
      </c>
    </row>
    <row spans="1:20" r="154">
      <c s="4" r="A154" t="s">
        <v>570</v>
      </c>
      <c s="6" r="G154" t="n">
        <v>149400</v>
      </c>
    </row>
    <row spans="1:20" r="155">
      <c s="4" r="A155" t="s">
        <v>569</v>
      </c>
      <c s="7" r="G155" t="n">
        <v>534500</v>
      </c>
    </row>
    <row spans="1:20" r="156">
      <c s="4" r="A156" t="s">
        <v>1641</v>
      </c>
    </row>
    <row spans="1:20" r="157">
      <c s="3" r="A157" t="s">
        <v>1621</v>
      </c>
    </row>
    <row spans="1:20" r="158">
      <c s="4" r="A158" t="s">
        <v>1218</v>
      </c>
      <c s="4" r="E158" t="s">
        <v>568</v>
      </c>
      <c s="4" r="K158" t="s">
        <v>568</v>
      </c>
      <c s="4" r="O158" t="s">
        <v>568</v>
      </c>
    </row>
    <row spans="1:20" r="159">
      <c s="4" r="A159" t="s">
        <v>1623</v>
      </c>
      <c s="7" r="E159" t="n">
        <v>1258775</v>
      </c>
      <c s="7" r="F159" t="n">
        <v>1300000</v>
      </c>
      <c s="7" r="K159" t="n">
        <v>1258775</v>
      </c>
      <c s="7" r="O159" t="n">
        <v>1258775</v>
      </c>
    </row>
    <row spans="1:20" r="160">
      <c s="4" r="A160" t="s">
        <v>570</v>
      </c>
      <c s="6" r="F160" t="n">
        <v>50000</v>
      </c>
    </row>
    <row spans="1:20" r="161">
      <c s="4" r="A161" t="s">
        <v>569</v>
      </c>
      <c s="7" r="F161" t="n">
        <v>2000000</v>
      </c>
    </row>
    <row spans="1:20" r="162">
      <c s="4" r="A162" t="s">
        <v>555</v>
      </c>
      <c s="6" r="E162" t="n">
        <v>135</v>
      </c>
      <c s="6" r="K162" t="n">
        <v>135</v>
      </c>
      <c s="6" r="O162" t="n">
        <v>135</v>
      </c>
    </row>
    <row spans="1:20" r="163">
      <c s="4" r="A163" t="s">
        <v>1642</v>
      </c>
    </row>
    <row spans="1:20" r="164">
      <c s="3" r="A164" t="s">
        <v>1621</v>
      </c>
    </row>
    <row spans="1:20" r="165">
      <c s="4" r="A165" t="s">
        <v>570</v>
      </c>
      <c s="7" r="S165" t="n">
        <v>614800</v>
      </c>
    </row>
    <row spans="1:20" r="166">
      <c s="4" r="A166" t="s">
        <v>578</v>
      </c>
    </row>
    <row spans="1:20" r="167">
      <c s="3" r="A167" t="s">
        <v>1621</v>
      </c>
    </row>
    <row spans="1:20" r="168">
      <c s="4" r="A168" t="s">
        <v>1218</v>
      </c>
      <c s="4" r="E168" t="s">
        <v>579</v>
      </c>
      <c s="4" r="K168" t="s">
        <v>579</v>
      </c>
      <c s="4" r="O168" t="s">
        <v>579</v>
      </c>
    </row>
    <row spans="1:20" r="169">
      <c s="4" r="A169" t="s">
        <v>1623</v>
      </c>
      <c s="7" r="E169" t="n">
        <v>223582</v>
      </c>
      <c s="7" r="K169" t="n">
        <v>223582</v>
      </c>
      <c s="7" r="O169" t="n">
        <v>223582</v>
      </c>
    </row>
    <row spans="1:20" r="170">
      <c s="4" r="A170" t="s">
        <v>569</v>
      </c>
      <c s="7" r="E170" t="n">
        <v>169000</v>
      </c>
      <c s="7" r="K170" t="n">
        <v>169000</v>
      </c>
      <c s="7" r="O170" t="n">
        <v>169000</v>
      </c>
    </row>
    <row spans="1:20" r="171">
      <c s="4" r="A171" t="s">
        <v>555</v>
      </c>
      <c s="6" r="E171" t="n">
        <v>39</v>
      </c>
      <c s="6" r="K171" t="n">
        <v>39</v>
      </c>
      <c s="6" r="O171" t="n">
        <v>39</v>
      </c>
    </row>
    <row spans="1:20" r="172">
      <c s="4" r="A172" t="s">
        <v>572</v>
      </c>
    </row>
    <row spans="1:20" r="173">
      <c s="3" r="A173" t="s">
        <v>1621</v>
      </c>
    </row>
    <row spans="1:20" r="174">
      <c s="4" r="A174" t="s">
        <v>1218</v>
      </c>
      <c s="4" r="E174" t="s">
        <v>573</v>
      </c>
      <c s="4" r="K174" t="s">
        <v>573</v>
      </c>
      <c s="4" r="O174" t="s">
        <v>573</v>
      </c>
    </row>
    <row spans="1:20" r="175">
      <c s="4" r="A175" t="s">
        <v>1623</v>
      </c>
      <c s="7" r="C175" t="n">
        <v>210000</v>
      </c>
      <c s="7" r="E175" t="n">
        <v>161412</v>
      </c>
      <c s="6" r="H175" t="n">
        <v>210000</v>
      </c>
      <c s="7" r="K175" t="n">
        <v>161412</v>
      </c>
      <c s="7" r="O175" t="n">
        <v>161412</v>
      </c>
    </row>
    <row spans="1:20" r="176">
      <c s="4" r="A176" t="s">
        <v>570</v>
      </c>
      <c s="6" r="E176" t="n">
        <v>32800</v>
      </c>
    </row>
    <row spans="1:20" r="177">
      <c s="4" r="A177" t="s">
        <v>569</v>
      </c>
      <c s="6" r="C177" t="n">
        <v>307000</v>
      </c>
      <c s="7" r="E177" t="n">
        <v>33000</v>
      </c>
      <c s="7" r="H177" t="n">
        <v>307000</v>
      </c>
      <c s="7" r="K177" t="n">
        <v>33000</v>
      </c>
      <c s="7" r="O177" t="n">
        <v>33000</v>
      </c>
    </row>
    <row spans="1:20" r="178">
      <c s="4" r="A178" t="s">
        <v>1643</v>
      </c>
      <c s="7" r="C178" t="n">
        <v>210000</v>
      </c>
    </row>
    <row spans="1:20" r="179">
      <c s="4" r="A179" t="s">
        <v>555</v>
      </c>
      <c s="6" r="E179" t="n">
        <v>7</v>
      </c>
      <c s="6" r="K179" t="n">
        <v>7</v>
      </c>
      <c s="6" r="O179" t="n">
        <v>7</v>
      </c>
    </row>
    <row spans="1:20" r="180">
      <c s="4" r="A180" t="s">
        <v>574</v>
      </c>
      <c s="6" r="E180" t="n">
        <v>2</v>
      </c>
      <c s="6" r="K180" t="n">
        <v>2</v>
      </c>
      <c s="6" r="O180" t="n">
        <v>2</v>
      </c>
    </row>
    <row spans="1:20" r="181">
      <c s="4" r="A181" t="s">
        <v>116</v>
      </c>
      <c s="7" r="K181" t="n">
        <v>16900</v>
      </c>
    </row>
    <row spans="1:20" r="182">
      <c s="4" r="A182" t="s">
        <v>577</v>
      </c>
    </row>
    <row spans="1:20" r="183">
      <c s="3" r="A183" t="s">
        <v>1621</v>
      </c>
    </row>
    <row spans="1:20" r="184">
      <c s="4" r="A184" t="s">
        <v>570</v>
      </c>
      <c s="7" r="J184" t="n">
        <v>53400</v>
      </c>
    </row>
    <row spans="1:20" r="185">
      <c s="4" r="A185" t="s">
        <v>569</v>
      </c>
      <c s="7" r="J185" t="n">
        <v>53000</v>
      </c>
    </row>
    <row spans="1:20" r="186">
      <c s="4" r="A186" t="s">
        <v>555</v>
      </c>
      <c s="6" r="J186" t="n">
        <v>6</v>
      </c>
    </row>
    <row spans="1:20" r="187">
      <c s="4" r="A187" t="s">
        <v>576</v>
      </c>
    </row>
    <row spans="1:20" r="188">
      <c s="3" r="A188" t="s">
        <v>1621</v>
      </c>
    </row>
    <row spans="1:20" r="189">
      <c s="4" r="A189" t="s">
        <v>555</v>
      </c>
      <c s="6" r="C189" t="n">
        <v>10</v>
      </c>
      <c s="6" r="E189" t="n">
        <v>4</v>
      </c>
      <c s="6" r="H189" t="n">
        <v>10</v>
      </c>
      <c s="6" r="K189" t="n">
        <v>4</v>
      </c>
      <c s="6" r="O189" t="n">
        <v>4</v>
      </c>
    </row>
    <row spans="1:20" r="190">
      <c r="A190" t="n"/>
    </row>
    <row spans="1:20" r="191">
      <c s="4" r="A191" t="s">
        <v>41</v>
      </c>
      <c s="4" r="B191" t="s">
        <v>134</v>
      </c>
    </row>
    <row spans="1:20" r="192">
      <c s="4" r="A192" t="s">
        <v>117</v>
      </c>
      <c s="4" r="B192" t="s">
        <v>135</v>
      </c>
    </row>
    <row spans="1:20" r="193">
      <c s="4" r="A193" t="s">
        <v>132</v>
      </c>
      <c s="4" r="B193" t="s">
        <v>71</v>
      </c>
    </row>
  </sheetData>
  <mergeCells count="9">
    <mergeCell ref="A1:B1"/>
    <mergeCell ref="K1:L1"/>
    <mergeCell ref="M1:N1"/>
    <mergeCell ref="O1:P1"/>
    <mergeCell ref="Q1:R1"/>
    <mergeCell ref="A190:S190"/>
    <mergeCell ref="B191:S191"/>
    <mergeCell ref="B192:S192"/>
    <mergeCell ref="B193:S19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44</v>
      </c>
      <c s="2" r="B1" t="s">
        <v>1</v>
      </c>
    </row>
    <row spans="1:3" r="2">
      <c s="2" r="B2" t="s">
        <v>2</v>
      </c>
      <c s="2" r="C2" t="s">
        <v>138</v>
      </c>
    </row>
    <row spans="1:3" r="3">
      <c s="3" r="A3" t="s">
        <v>302</v>
      </c>
    </row>
    <row spans="1:3" r="4">
      <c s="4" r="A4" t="s">
        <v>1645</v>
      </c>
      <c s="7" r="B4" t="n">
        <v>648211</v>
      </c>
      <c s="7" r="C4" t="n">
        <v>0</v>
      </c>
    </row>
    <row spans="1:3" r="5">
      <c s="4" r="A5" t="s">
        <v>1646</v>
      </c>
      <c s="6" r="B5" t="n">
        <v>355374</v>
      </c>
      <c s="6" r="C5" t="n">
        <v>18169</v>
      </c>
    </row>
    <row spans="1:3" r="6">
      <c s="4" r="A6" t="s">
        <v>1647</v>
      </c>
      <c s="6" r="B6" t="n">
        <v>223582</v>
      </c>
      <c s="6" r="C6" t="n">
        <v>12290</v>
      </c>
    </row>
    <row spans="1:3" r="7">
      <c s="4" r="A7" t="s">
        <v>1648</v>
      </c>
      <c s="6" r="B7" t="n">
        <v>88972</v>
      </c>
      <c s="6" r="C7" t="n">
        <v>0</v>
      </c>
    </row>
    <row spans="1:3" r="8">
      <c s="4" r="A8" t="s">
        <v>181</v>
      </c>
      <c s="6" r="B8" t="n">
        <v>88604</v>
      </c>
      <c s="6" r="C8" t="n">
        <v>0</v>
      </c>
    </row>
    <row spans="1:3" r="9">
      <c s="4" r="A9" t="s">
        <v>1649</v>
      </c>
      <c s="6" r="B9" t="n">
        <v>62199</v>
      </c>
      <c s="6" r="C9" t="n">
        <v>0</v>
      </c>
    </row>
    <row spans="1:3" r="10">
      <c s="4" r="A10" t="s">
        <v>1650</v>
      </c>
      <c s="6" r="B10" t="n">
        <v>42692</v>
      </c>
      <c s="6" r="C10" t="n">
        <v>0</v>
      </c>
    </row>
    <row spans="1:3" r="11">
      <c s="4" r="A11" t="s">
        <v>1651</v>
      </c>
      <c s="6" r="B11" t="n">
        <v>22941</v>
      </c>
      <c s="6" r="C11" t="n">
        <v>0</v>
      </c>
    </row>
    <row spans="1:3" r="12">
      <c s="4" r="A12" t="s">
        <v>1652</v>
      </c>
      <c s="6" r="B12" t="n">
        <v>7620</v>
      </c>
      <c s="6" r="C12" t="n">
        <v>38823</v>
      </c>
    </row>
    <row spans="1:3" r="13">
      <c s="4" r="A13" t="s">
        <v>1653</v>
      </c>
      <c s="6" r="B13" t="n">
        <v>3880</v>
      </c>
      <c s="6" r="C13" t="n">
        <v>0</v>
      </c>
    </row>
    <row spans="1:3" r="14">
      <c s="4" r="A14" t="s">
        <v>1654</v>
      </c>
      <c s="6" r="B14" t="n">
        <v>2253</v>
      </c>
      <c s="6" r="C14" t="n">
        <v>0</v>
      </c>
    </row>
    <row spans="1:3" r="15">
      <c s="4" r="A15" t="s">
        <v>1655</v>
      </c>
      <c s="6" r="B15" t="n">
        <v>2087</v>
      </c>
      <c s="6" r="C15" t="n">
        <v>0</v>
      </c>
    </row>
    <row spans="1:3" r="16">
      <c s="4" r="A16" t="s">
        <v>1656</v>
      </c>
      <c s="6" r="B16" t="n">
        <v>1939</v>
      </c>
      <c s="6" r="C16" t="n">
        <v>3002</v>
      </c>
    </row>
    <row spans="1:3" r="17">
      <c s="4" r="A17" t="s">
        <v>167</v>
      </c>
      <c s="6" r="B17" t="n">
        <v>856</v>
      </c>
      <c s="6" r="C17" t="n">
        <v>11228</v>
      </c>
    </row>
    <row spans="1:3" r="18">
      <c s="4" r="A18" t="s">
        <v>1657</v>
      </c>
      <c s="6" r="B18" t="n">
        <v>97</v>
      </c>
      <c s="6" r="C18" t="n">
        <v>30826</v>
      </c>
    </row>
    <row spans="1:3" r="19">
      <c s="4" r="A19" t="s">
        <v>1658</v>
      </c>
      <c s="6" r="B19" t="n">
        <v>0</v>
      </c>
      <c s="6" r="C19" t="n">
        <v>165784</v>
      </c>
    </row>
    <row spans="1:3" r="20">
      <c s="4" r="A20" t="s">
        <v>1659</v>
      </c>
      <c s="6" r="B20" t="n">
        <v>0</v>
      </c>
      <c s="6" r="C20" t="n">
        <v>28962</v>
      </c>
    </row>
    <row spans="1:3" r="21">
      <c s="4" r="A21" t="s">
        <v>1650</v>
      </c>
      <c s="6" r="B21" t="n">
        <v>0</v>
      </c>
      <c s="6" r="C21" t="n">
        <v>25577</v>
      </c>
    </row>
    <row spans="1:3" r="22">
      <c s="4" r="A22" t="s">
        <v>1660</v>
      </c>
      <c s="6" r="B22" t="n">
        <v>0</v>
      </c>
      <c s="6" r="C22" t="n">
        <v>19178</v>
      </c>
    </row>
    <row spans="1:3" r="23">
      <c s="4" r="A23" t="s">
        <v>177</v>
      </c>
      <c s="7" r="B23" t="n">
        <v>0</v>
      </c>
      <c s="7" r="C23" t="n">
        <v>1873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3"/>
    <col customWidth="1" max="5" min="5" width="14"/>
    <col customWidth="1" max="6" min="6" width="14"/>
    <col customWidth="1" max="7" min="7" width="14"/>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s>
  <sheetData>
    <row spans="1:15" r="1">
      <c s="1" r="A1" t="s">
        <v>1661</v>
      </c>
      <c s="2" r="B1" t="s">
        <v>1662</v>
      </c>
      <c s="2" r="C1" t="s">
        <v>1663</v>
      </c>
      <c s="2" r="D1" t="s">
        <v>1422</v>
      </c>
      <c s="2" r="E1" t="s">
        <v>1423</v>
      </c>
      <c s="2" r="F1" t="s">
        <v>1424</v>
      </c>
      <c s="2" r="G1" t="s">
        <v>1425</v>
      </c>
      <c s="2" r="H1" t="s">
        <v>2</v>
      </c>
      <c s="2" r="I1" t="s">
        <v>104</v>
      </c>
      <c s="2" r="J1" t="s">
        <v>138</v>
      </c>
      <c s="2" r="K1" t="s">
        <v>104</v>
      </c>
      <c s="2" r="L1" t="s">
        <v>2</v>
      </c>
      <c s="2" r="M1" t="s">
        <v>124</v>
      </c>
      <c s="2" r="N1" t="s">
        <v>138</v>
      </c>
      <c s="2" r="O1" t="s">
        <v>124</v>
      </c>
    </row>
    <row spans="1:15" r="2">
      <c s="3" r="A2" t="s">
        <v>1664</v>
      </c>
      <c r="H2" t="n"/>
      <c r="J2" t="n"/>
      <c r="L2" t="n"/>
      <c r="N2" t="n"/>
    </row>
    <row spans="1:15" r="3">
      <c s="4" r="A3" t="s">
        <v>1426</v>
      </c>
      <c s="12" r="D3" t="n">
        <v>0.4</v>
      </c>
      <c s="8" r="F3" t="n">
        <v>0.4</v>
      </c>
      <c s="8" r="H3" t="n">
        <v>0.4</v>
      </c>
      <c s="8" r="J3" t="n">
        <v>0.8</v>
      </c>
      <c s="8" r="L3" t="n">
        <v>0.8</v>
      </c>
      <c s="8" r="N3" t="n">
        <v>1.6</v>
      </c>
    </row>
    <row spans="1:15" r="4">
      <c s="4" r="A4" t="s">
        <v>1427</v>
      </c>
      <c r="H4" t="n"/>
      <c r="J4" t="n"/>
      <c r="L4" t="n"/>
      <c r="N4" t="n"/>
    </row>
    <row spans="1:15" r="5">
      <c s="3" r="A5" t="s">
        <v>1664</v>
      </c>
      <c r="H5" t="n"/>
      <c r="J5" t="n"/>
      <c r="L5" t="n"/>
      <c r="N5" t="n"/>
    </row>
    <row spans="1:15" r="6">
      <c s="4" r="A6" t="s">
        <v>1428</v>
      </c>
      <c s="14" r="E6" t="n">
        <v>0.54688</v>
      </c>
      <c s="14" r="G6" t="n">
        <v>0.54688</v>
      </c>
      <c r="H6" t="n"/>
      <c r="J6" t="n"/>
      <c r="L6" t="n"/>
      <c r="N6" t="n"/>
    </row>
    <row spans="1:15" r="7">
      <c s="4" r="A7" t="s">
        <v>1429</v>
      </c>
      <c r="H7" t="n"/>
      <c r="J7" t="n"/>
      <c r="L7" t="n"/>
      <c r="N7" t="n"/>
    </row>
    <row spans="1:15" r="8">
      <c s="3" r="A8" t="s">
        <v>1664</v>
      </c>
      <c r="H8" t="n"/>
      <c r="J8" t="n"/>
      <c r="L8" t="n"/>
      <c r="N8" t="n"/>
    </row>
    <row spans="1:15" r="9">
      <c s="4" r="A9" t="s">
        <v>1428</v>
      </c>
      <c s="15" r="E9" t="n">
        <v>0.51563</v>
      </c>
      <c s="15" r="G9" t="n">
        <v>0.51563</v>
      </c>
      <c r="H9" t="n"/>
      <c r="J9" t="n"/>
      <c r="L9" t="n"/>
      <c r="N9" t="n"/>
    </row>
    <row spans="1:15" r="10">
      <c s="4" r="A10" t="s">
        <v>1430</v>
      </c>
      <c r="H10" t="n"/>
      <c r="J10" t="n"/>
      <c r="L10" t="n"/>
      <c r="N10" t="n"/>
    </row>
    <row spans="1:15" r="11">
      <c s="3" r="A11" t="s">
        <v>1664</v>
      </c>
      <c r="H11" t="n"/>
      <c r="J11" t="n"/>
      <c r="L11" t="n"/>
      <c r="N11" t="n"/>
    </row>
    <row spans="1:15" r="12">
      <c s="4" r="A12" t="s">
        <v>1428</v>
      </c>
      <c s="15" r="E12" t="n">
        <v>0.55469</v>
      </c>
      <c s="15" r="G12" t="n">
        <v>0.55469</v>
      </c>
      <c r="H12" t="n"/>
      <c r="J12" t="n"/>
      <c r="L12" t="n"/>
      <c r="N12" t="n"/>
    </row>
    <row spans="1:15" r="13">
      <c s="4" r="A13" t="s">
        <v>1431</v>
      </c>
      <c r="H13" t="n"/>
      <c r="J13" t="n"/>
      <c r="L13" t="n"/>
      <c r="N13" t="n"/>
    </row>
    <row spans="1:15" r="14">
      <c s="3" r="A14" t="s">
        <v>1664</v>
      </c>
      <c r="H14" t="n"/>
      <c r="J14" t="n"/>
      <c r="L14" t="n"/>
      <c r="N14" t="n"/>
    </row>
    <row spans="1:15" r="15">
      <c s="4" r="A15" t="s">
        <v>1428</v>
      </c>
      <c s="15" r="E15" t="n">
        <v>0.53125</v>
      </c>
      <c s="15" r="G15" t="n">
        <v>0.53125</v>
      </c>
      <c r="H15" t="n"/>
      <c r="J15" t="n"/>
      <c r="L15" t="n"/>
      <c r="N15" t="n"/>
    </row>
    <row spans="1:15" r="16">
      <c s="4" r="A16" t="s">
        <v>1432</v>
      </c>
      <c r="H16" t="n"/>
      <c r="J16" t="n"/>
      <c r="L16" t="n"/>
      <c r="N16" t="n"/>
    </row>
    <row spans="1:15" r="17">
      <c s="3" r="A17" t="s">
        <v>1664</v>
      </c>
      <c r="H17" t="n"/>
      <c r="J17" t="n"/>
      <c r="L17" t="n"/>
      <c r="N17" t="n"/>
    </row>
    <row spans="1:15" r="18">
      <c s="4" r="A18" t="s">
        <v>1428</v>
      </c>
      <c s="14" r="E18" t="n">
        <v>0.54688</v>
      </c>
      <c s="14" r="G18" t="n">
        <v>0.54688</v>
      </c>
      <c r="H18" t="n"/>
      <c r="J18" t="n"/>
      <c r="L18" t="n"/>
      <c r="N18" t="n"/>
    </row>
    <row spans="1:15" r="19">
      <c s="4" r="A19" t="s">
        <v>1665</v>
      </c>
      <c r="H19" t="n"/>
      <c r="J19" t="n"/>
      <c r="L19" t="n"/>
      <c r="N19" t="n"/>
    </row>
    <row spans="1:15" r="20">
      <c s="3" r="A20" t="s">
        <v>1664</v>
      </c>
      <c r="H20" t="n"/>
      <c r="J20" t="n"/>
      <c r="L20" t="n"/>
      <c r="N20" t="n"/>
    </row>
    <row spans="1:15" r="21">
      <c s="4" r="A21" t="s">
        <v>1426</v>
      </c>
      <c s="8" r="B21" t="n">
        <v>0.4</v>
      </c>
      <c r="H21" t="n"/>
      <c r="J21" t="n"/>
      <c r="L21" t="n"/>
      <c r="N21" t="n"/>
    </row>
    <row spans="1:15" r="22">
      <c s="4" r="A22" t="s">
        <v>1666</v>
      </c>
      <c r="H22" t="n"/>
      <c r="J22" t="n"/>
      <c r="L22" t="n"/>
      <c r="N22" t="n"/>
    </row>
    <row spans="1:15" r="23">
      <c s="3" r="A23" t="s">
        <v>1664</v>
      </c>
      <c r="H23" t="n"/>
      <c r="J23" t="n"/>
      <c r="L23" t="n"/>
      <c r="N23" t="n"/>
    </row>
    <row spans="1:15" r="24">
      <c s="4" r="A24" t="s">
        <v>1428</v>
      </c>
      <c s="14" r="C24" t="n">
        <v>0.54688</v>
      </c>
      <c r="H24" t="n"/>
      <c r="J24" t="n"/>
      <c r="L24" t="n"/>
      <c r="N24" t="n"/>
    </row>
    <row spans="1:15" r="25">
      <c s="4" r="A25" t="s">
        <v>1667</v>
      </c>
      <c r="H25" t="n"/>
      <c r="J25" t="n"/>
      <c r="L25" t="n"/>
      <c r="N25" t="n"/>
    </row>
    <row spans="1:15" r="26">
      <c s="3" r="A26" t="s">
        <v>1664</v>
      </c>
      <c r="H26" t="n"/>
      <c r="J26" t="n"/>
      <c r="L26" t="n"/>
      <c r="N26" t="n"/>
    </row>
    <row spans="1:15" r="27">
      <c s="4" r="A27" t="s">
        <v>1428</v>
      </c>
      <c s="15" r="C27" t="n">
        <v>0.51563</v>
      </c>
      <c r="H27" t="n"/>
      <c r="J27" t="n"/>
      <c r="L27" t="n"/>
      <c r="N27" t="n"/>
    </row>
    <row spans="1:15" r="28">
      <c s="4" r="A28" t="s">
        <v>1668</v>
      </c>
      <c r="H28" t="n"/>
      <c r="J28" t="n"/>
      <c r="L28" t="n"/>
      <c r="N28" t="n"/>
    </row>
    <row spans="1:15" r="29">
      <c s="3" r="A29" t="s">
        <v>1664</v>
      </c>
      <c r="H29" t="n"/>
      <c r="J29" t="n"/>
      <c r="L29" t="n"/>
      <c r="N29" t="n"/>
    </row>
    <row spans="1:15" r="30">
      <c s="4" r="A30" t="s">
        <v>1428</v>
      </c>
      <c s="15" r="C30" t="n">
        <v>0.55469</v>
      </c>
      <c r="H30" t="n"/>
      <c r="J30" t="n"/>
      <c r="L30" t="n"/>
      <c r="N30" t="n"/>
    </row>
    <row spans="1:15" r="31">
      <c s="4" r="A31" t="s">
        <v>1669</v>
      </c>
      <c r="H31" t="n"/>
      <c r="J31" t="n"/>
      <c r="L31" t="n"/>
      <c r="N31" t="n"/>
    </row>
    <row spans="1:15" r="32">
      <c s="3" r="A32" t="s">
        <v>1664</v>
      </c>
      <c r="H32" t="n"/>
      <c r="J32" t="n"/>
      <c r="L32" t="n"/>
      <c r="N32" t="n"/>
    </row>
    <row spans="1:15" r="33">
      <c s="4" r="A33" t="s">
        <v>1428</v>
      </c>
      <c s="15" r="C33" t="n">
        <v>0.53125</v>
      </c>
      <c r="H33" t="n"/>
      <c r="J33" t="n"/>
      <c r="L33" t="n"/>
      <c r="N33" t="n"/>
    </row>
    <row spans="1:15" r="34">
      <c s="4" r="A34" t="s">
        <v>1670</v>
      </c>
      <c r="H34" t="n"/>
      <c r="J34" t="n"/>
      <c r="L34" t="n"/>
      <c r="N34" t="n"/>
    </row>
    <row spans="1:15" r="35">
      <c s="3" r="A35" t="s">
        <v>1664</v>
      </c>
      <c r="H35" t="n"/>
      <c r="J35" t="n"/>
      <c r="L35" t="n"/>
      <c r="N35" t="n"/>
    </row>
    <row spans="1:15" r="36">
      <c s="4" r="A36" t="s">
        <v>1428</v>
      </c>
      <c s="14" r="C36" t="n">
        <v>0.54688</v>
      </c>
      <c r="H36" t="n"/>
      <c r="J36" t="n"/>
      <c r="L36" t="n"/>
      <c r="N36" t="n"/>
    </row>
    <row spans="1:15" r="37">
      <c r="A37" t="n"/>
    </row>
    <row spans="1:15" r="38">
      <c s="4" r="A38" t="s">
        <v>41</v>
      </c>
      <c s="4" r="B38" t="s">
        <v>134</v>
      </c>
    </row>
    <row spans="1:15" r="39">
      <c s="4" r="A39" t="s">
        <v>117</v>
      </c>
      <c s="4" r="B39" t="s">
        <v>135</v>
      </c>
    </row>
    <row spans="1:15" r="40">
      <c s="4" r="A40" t="s">
        <v>132</v>
      </c>
      <c s="4" r="B40" t="s">
        <v>136</v>
      </c>
    </row>
  </sheetData>
  <mergeCells count="144">
    <mergeCell ref="H2:I2"/>
    <mergeCell ref="J2:K2"/>
    <mergeCell ref="L2:M2"/>
    <mergeCell ref="N2:O2"/>
    <mergeCell ref="H3:I3"/>
    <mergeCell ref="J3:K3"/>
    <mergeCell ref="L3:M3"/>
    <mergeCell ref="N3:O3"/>
    <mergeCell ref="H4:I4"/>
    <mergeCell ref="J4:K4"/>
    <mergeCell ref="L4:M4"/>
    <mergeCell ref="N4:O4"/>
    <mergeCell ref="H5:I5"/>
    <mergeCell ref="J5:K5"/>
    <mergeCell ref="L5:M5"/>
    <mergeCell ref="N5:O5"/>
    <mergeCell ref="H6:I6"/>
    <mergeCell ref="J6:K6"/>
    <mergeCell ref="L6:M6"/>
    <mergeCell ref="N6:O6"/>
    <mergeCell ref="H7:I7"/>
    <mergeCell ref="J7:K7"/>
    <mergeCell ref="L7:M7"/>
    <mergeCell ref="N7:O7"/>
    <mergeCell ref="H8:I8"/>
    <mergeCell ref="J8:K8"/>
    <mergeCell ref="L8:M8"/>
    <mergeCell ref="N8:O8"/>
    <mergeCell ref="H9:I9"/>
    <mergeCell ref="J9:K9"/>
    <mergeCell ref="L9:M9"/>
    <mergeCell ref="N9:O9"/>
    <mergeCell ref="H10:I10"/>
    <mergeCell ref="J10:K10"/>
    <mergeCell ref="L10:M10"/>
    <mergeCell ref="N10:O10"/>
    <mergeCell ref="H11:I11"/>
    <mergeCell ref="J11:K11"/>
    <mergeCell ref="L11:M11"/>
    <mergeCell ref="N11:O11"/>
    <mergeCell ref="H12:I12"/>
    <mergeCell ref="J12:K12"/>
    <mergeCell ref="L12:M12"/>
    <mergeCell ref="N12:O12"/>
    <mergeCell ref="H13:I13"/>
    <mergeCell ref="J13:K13"/>
    <mergeCell ref="L13:M13"/>
    <mergeCell ref="N13:O13"/>
    <mergeCell ref="H14:I14"/>
    <mergeCell ref="J14:K14"/>
    <mergeCell ref="L14:M14"/>
    <mergeCell ref="N14:O14"/>
    <mergeCell ref="H15:I15"/>
    <mergeCell ref="J15:K15"/>
    <mergeCell ref="L15:M15"/>
    <mergeCell ref="N15:O15"/>
    <mergeCell ref="H16:I16"/>
    <mergeCell ref="J16:K16"/>
    <mergeCell ref="L16:M16"/>
    <mergeCell ref="N16:O16"/>
    <mergeCell ref="H17:I17"/>
    <mergeCell ref="J17:K17"/>
    <mergeCell ref="L17:M17"/>
    <mergeCell ref="N17:O17"/>
    <mergeCell ref="H18:I18"/>
    <mergeCell ref="J18:K18"/>
    <mergeCell ref="L18:M18"/>
    <mergeCell ref="N18:O18"/>
    <mergeCell ref="H19:I19"/>
    <mergeCell ref="J19:K19"/>
    <mergeCell ref="L19:M19"/>
    <mergeCell ref="N19:O19"/>
    <mergeCell ref="H20:I20"/>
    <mergeCell ref="J20:K20"/>
    <mergeCell ref="L20:M20"/>
    <mergeCell ref="N20:O20"/>
    <mergeCell ref="H21:I21"/>
    <mergeCell ref="J21:K21"/>
    <mergeCell ref="L21:M21"/>
    <mergeCell ref="N21:O21"/>
    <mergeCell ref="H22:I22"/>
    <mergeCell ref="J22:K22"/>
    <mergeCell ref="L22:M22"/>
    <mergeCell ref="N22:O22"/>
    <mergeCell ref="H23:I23"/>
    <mergeCell ref="J23:K23"/>
    <mergeCell ref="L23:M23"/>
    <mergeCell ref="N23:O23"/>
    <mergeCell ref="H24:I24"/>
    <mergeCell ref="J24:K24"/>
    <mergeCell ref="L24:M24"/>
    <mergeCell ref="N24:O24"/>
    <mergeCell ref="H25:I25"/>
    <mergeCell ref="J25:K25"/>
    <mergeCell ref="L25:M25"/>
    <mergeCell ref="N25:O25"/>
    <mergeCell ref="H26:I26"/>
    <mergeCell ref="J26:K26"/>
    <mergeCell ref="L26:M26"/>
    <mergeCell ref="N26:O26"/>
    <mergeCell ref="H27:I27"/>
    <mergeCell ref="J27:K27"/>
    <mergeCell ref="L27:M27"/>
    <mergeCell ref="N27:O27"/>
    <mergeCell ref="H28:I28"/>
    <mergeCell ref="J28:K28"/>
    <mergeCell ref="L28:M28"/>
    <mergeCell ref="N28:O28"/>
    <mergeCell ref="H29:I29"/>
    <mergeCell ref="J29:K29"/>
    <mergeCell ref="L29:M29"/>
    <mergeCell ref="N29:O29"/>
    <mergeCell ref="H30:I30"/>
    <mergeCell ref="J30:K30"/>
    <mergeCell ref="L30:M30"/>
    <mergeCell ref="N30:O30"/>
    <mergeCell ref="H31:I31"/>
    <mergeCell ref="J31:K31"/>
    <mergeCell ref="L31:M31"/>
    <mergeCell ref="N31:O31"/>
    <mergeCell ref="H32:I32"/>
    <mergeCell ref="J32:K32"/>
    <mergeCell ref="L32:M32"/>
    <mergeCell ref="N32:O32"/>
    <mergeCell ref="H33:I33"/>
    <mergeCell ref="J33:K33"/>
    <mergeCell ref="L33:M33"/>
    <mergeCell ref="N33:O33"/>
    <mergeCell ref="H34:I34"/>
    <mergeCell ref="J34:K34"/>
    <mergeCell ref="L34:M34"/>
    <mergeCell ref="N34:O34"/>
    <mergeCell ref="H35:I35"/>
    <mergeCell ref="J35:K35"/>
    <mergeCell ref="L35:M35"/>
    <mergeCell ref="N35:O35"/>
    <mergeCell ref="H36:I36"/>
    <mergeCell ref="J36:K36"/>
    <mergeCell ref="L36:M36"/>
    <mergeCell ref="N36:O36"/>
    <mergeCell ref="A37:O37"/>
    <mergeCell ref="B38:O38"/>
    <mergeCell ref="B39:O39"/>
    <mergeCell ref="B40:O4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Business and Organization</vt:lpstr>
      <vt:lpstr>Summary of Significant Accounti</vt:lpstr>
      <vt:lpstr>Operating Real Estate</vt:lpstr>
      <vt:lpstr>Real Estate Debt Investments</vt:lpstr>
      <vt:lpstr>Investments in Private Equity F</vt:lpstr>
      <vt:lpstr>Investments in Unconsolidated V</vt:lpstr>
      <vt:lpstr>Real Estate Securities, Availab</vt:lpstr>
      <vt:lpstr>Borrowings</vt:lpstr>
      <vt:lpstr>Related Party Arrangements</vt:lpstr>
      <vt:lpstr>Compensation Expenses</vt:lpstr>
      <vt:lpstr>Stockholders' Equity</vt:lpstr>
      <vt:lpstr>Non-controlling Interests</vt:lpstr>
      <vt:lpstr>Fair Value</vt:lpstr>
      <vt:lpstr>Risk Management and Derivative </vt:lpstr>
      <vt:lpstr>Commitments and Contingencies</vt:lpstr>
      <vt:lpstr>Variable Interest Entities</vt:lpstr>
      <vt:lpstr>Segment Reporting</vt:lpstr>
      <vt:lpstr>Supplemental Disclosures of Non</vt:lpstr>
      <vt:lpstr>Subsequent Events</vt:lpstr>
      <vt:lpstr>Summary of Significant Accoun28</vt:lpstr>
      <vt:lpstr>Summary of Significant Accoun29</vt:lpstr>
      <vt:lpstr>Operating Real Estate (Tables)</vt:lpstr>
      <vt:lpstr>Real Estate Debt Investments (T</vt:lpstr>
      <vt:lpstr>Investments in Private Equity32</vt:lpstr>
      <vt:lpstr>Investments in Unconsolidated33</vt:lpstr>
      <vt:lpstr>Real Estate Securities, Avail34</vt:lpstr>
      <vt:lpstr>Borrowings (Tables)</vt:lpstr>
      <vt:lpstr>Compensation Expenses (Tables)</vt:lpstr>
      <vt:lpstr>Stockholders' Equity (Tables)</vt:lpstr>
      <vt:lpstr>Non-controlling Interests (Tabl</vt:lpstr>
      <vt:lpstr>Fair Value (Tables)</vt:lpstr>
      <vt:lpstr>Risk Management and Derivativ40</vt:lpstr>
      <vt:lpstr>Variable Interest Entities (Tab</vt:lpstr>
      <vt:lpstr>Segment Reporting (Tables)</vt:lpstr>
      <vt:lpstr>Supplemental Disclosures of N43</vt:lpstr>
      <vt:lpstr>Business and Organization (Deta</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Operating Real Estate (Details)</vt:lpstr>
      <vt:lpstr>Operating Real Estate - Held fo</vt:lpstr>
      <vt:lpstr>Operating Real Estate - Spin-of</vt:lpstr>
      <vt:lpstr>Real Estate Debt Investments - </vt:lpstr>
      <vt:lpstr>Real Estate Debt Investments 56</vt:lpstr>
      <vt:lpstr>Real Estate Debt Investments 57</vt:lpstr>
      <vt:lpstr>Real Estate Debt Investments 58</vt:lpstr>
      <vt:lpstr>Real Estate Debt Investments 59</vt:lpstr>
      <vt:lpstr>Investments in Private Equity60</vt:lpstr>
      <vt:lpstr>Investments in Private Equity61</vt:lpstr>
      <vt:lpstr>Investments in Unconsolidated62</vt:lpstr>
      <vt:lpstr>Real Estate Securities, Avail63</vt:lpstr>
      <vt:lpstr>Borrowings (Details)</vt:lpstr>
      <vt:lpstr>Borrowings - Reconciliation of </vt:lpstr>
      <vt:lpstr>Related Party Arrangements (Det</vt:lpstr>
      <vt:lpstr>Compensation Expenses - Summary</vt:lpstr>
      <vt:lpstr>Compensation Expenses - Narrati</vt:lpstr>
      <vt:lpstr>Compensation Expenses - Tables </vt:lpstr>
      <vt:lpstr>Stockholders' Equity (Details)</vt:lpstr>
      <vt:lpstr>Stockholders' Equity - Dividend</vt:lpstr>
      <vt:lpstr>Non-controlling Interests (Deta</vt:lpstr>
      <vt:lpstr>Fair Value - Assets and Liabili</vt:lpstr>
      <vt:lpstr>Fair Value - Changes in Fair Va</vt:lpstr>
      <vt:lpstr>Fair Value - Quantitative Infor</vt:lpstr>
      <vt:lpstr>Fair Value - Fair Value Option </vt:lpstr>
      <vt:lpstr>Fair Value - Financial Instrume</vt:lpstr>
      <vt:lpstr>Risk Management and Derivativ78</vt:lpstr>
      <vt:lpstr>Commitments and Contingencies (</vt:lpstr>
      <vt:lpstr>Variable Interest Entities (Det</vt:lpstr>
      <vt:lpstr>Segment Reporting (Details)</vt:lpstr>
      <vt:lpstr>Supplemental Disclosures of N8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8:59:28Z</dcterms:created>
  <dcterms:modified xmlns:dcterms="http://purl.org/dc/terms/" xmlns:xsi="http://www.w3.org/2001/XMLSchema-instance" xsi:type="dcterms:W3CDTF">2016-08-08T18:59:28Z</dcterms:modified>
  <dc:title xmlns:dc="http://purl.org/dc/elements/1.1/">Untitled</dc:title>
  <dc:description xmlns:dc="http://purl.org/dc/elements/1.1/"/>
  <dc:subject xmlns:dc="http://purl.org/dc/elements/1.1/"/>
  <cp:keywords/>
  <cp:category/>
</cp:coreProperties>
</file>